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No" sheetId="8" state="visible" r:id="rId8"/>
    <sheet xmlns:r="http://schemas.openxmlformats.org/officeDocument/2006/relationships" name="Estimates, Significant Accounti" sheetId="9" state="visible" r:id="rId9"/>
    <sheet xmlns:r="http://schemas.openxmlformats.org/officeDocument/2006/relationships" name="Acquisitions, Divestitures and " sheetId="10" state="visible" r:id="rId10"/>
    <sheet xmlns:r="http://schemas.openxmlformats.org/officeDocument/2006/relationships" name="Advances to and Investments in " sheetId="11" state="visible" r:id="rId11"/>
    <sheet xmlns:r="http://schemas.openxmlformats.org/officeDocument/2006/relationships" name="Net Income Per Limited Partner " sheetId="12" state="visible" r:id="rId12"/>
    <sheet xmlns:r="http://schemas.openxmlformats.org/officeDocument/2006/relationships" name="Debt Obligations (Notes)" sheetId="13" state="visible" r:id="rId13"/>
    <sheet xmlns:r="http://schemas.openxmlformats.org/officeDocument/2006/relationships" name="Series A Preferred Units (Notes" sheetId="14" state="visible" r:id="rId14"/>
    <sheet xmlns:r="http://schemas.openxmlformats.org/officeDocument/2006/relationships" name="Equity (Notes)" sheetId="15" state="visible" r:id="rId15"/>
    <sheet xmlns:r="http://schemas.openxmlformats.org/officeDocument/2006/relationships" name="Unit-Based Compensation Plans (" sheetId="16" state="visible" r:id="rId16"/>
    <sheet xmlns:r="http://schemas.openxmlformats.org/officeDocument/2006/relationships" name="Income Taxes" sheetId="17" state="visible" r:id="rId17"/>
    <sheet xmlns:r="http://schemas.openxmlformats.org/officeDocument/2006/relationships" name="Regulatory Matters, Commitments" sheetId="18" state="visible" r:id="rId18"/>
    <sheet xmlns:r="http://schemas.openxmlformats.org/officeDocument/2006/relationships" name="Derivative assets and liabiltie" sheetId="19" state="visible" r:id="rId19"/>
    <sheet xmlns:r="http://schemas.openxmlformats.org/officeDocument/2006/relationships" name="Retirement Benefits (Notes)" sheetId="20" state="visible" r:id="rId20"/>
    <sheet xmlns:r="http://schemas.openxmlformats.org/officeDocument/2006/relationships" name="Related Party Transactions (Not" sheetId="21" state="visible" r:id="rId21"/>
    <sheet xmlns:r="http://schemas.openxmlformats.org/officeDocument/2006/relationships" name="Reportable Segments (Notes)" sheetId="22" state="visible" r:id="rId22"/>
    <sheet xmlns:r="http://schemas.openxmlformats.org/officeDocument/2006/relationships" name="Quarterly Financial Data (Notes" sheetId="23" state="visible" r:id="rId23"/>
    <sheet xmlns:r="http://schemas.openxmlformats.org/officeDocument/2006/relationships" name="Guarantor Financial Information" sheetId="24" state="visible" r:id="rId24"/>
    <sheet xmlns:r="http://schemas.openxmlformats.org/officeDocument/2006/relationships" name="Estimates, Significant Accoun25" sheetId="25" state="visible" r:id="rId25"/>
    <sheet xmlns:r="http://schemas.openxmlformats.org/officeDocument/2006/relationships" name="Estimates, Significant Accoun26" sheetId="26" state="visible" r:id="rId26"/>
    <sheet xmlns:r="http://schemas.openxmlformats.org/officeDocument/2006/relationships" name="Acquisitions, Divestitures an27" sheetId="27" state="visible" r:id="rId27"/>
    <sheet xmlns:r="http://schemas.openxmlformats.org/officeDocument/2006/relationships" name="Advances to and Investments i28" sheetId="28" state="visible" r:id="rId28"/>
    <sheet xmlns:r="http://schemas.openxmlformats.org/officeDocument/2006/relationships" name="Net Income Per Limited Partne29" sheetId="29" state="visible" r:id="rId29"/>
    <sheet xmlns:r="http://schemas.openxmlformats.org/officeDocument/2006/relationships" name="Debt Obligations (Tables)" sheetId="30" state="visible" r:id="rId30"/>
    <sheet xmlns:r="http://schemas.openxmlformats.org/officeDocument/2006/relationships" name="Equity (Tables)" sheetId="31" state="visible" r:id="rId31"/>
    <sheet xmlns:r="http://schemas.openxmlformats.org/officeDocument/2006/relationships" name="Unit-Based Compensation Plans32" sheetId="32" state="visible" r:id="rId32"/>
    <sheet xmlns:r="http://schemas.openxmlformats.org/officeDocument/2006/relationships" name="Income Taxes (Tables)" sheetId="33" state="visible" r:id="rId33"/>
    <sheet xmlns:r="http://schemas.openxmlformats.org/officeDocument/2006/relationships" name="Regulatory Matters, Commitmen34" sheetId="34" state="visible" r:id="rId34"/>
    <sheet xmlns:r="http://schemas.openxmlformats.org/officeDocument/2006/relationships" name="Derivative assets and liabilt35" sheetId="35" state="visible" r:id="rId35"/>
    <sheet xmlns:r="http://schemas.openxmlformats.org/officeDocument/2006/relationships" name="Retirement Benefits Retirement " sheetId="36" state="visible" r:id="rId36"/>
    <sheet xmlns:r="http://schemas.openxmlformats.org/officeDocument/2006/relationships" name="Related Party Transactions (Tab" sheetId="37" state="visible" r:id="rId37"/>
    <sheet xmlns:r="http://schemas.openxmlformats.org/officeDocument/2006/relationships" name="Reportable Segments (Tables)" sheetId="38" state="visible" r:id="rId38"/>
    <sheet xmlns:r="http://schemas.openxmlformats.org/officeDocument/2006/relationships" name="Quarterly Financial Data (Table" sheetId="39" state="visible" r:id="rId39"/>
    <sheet xmlns:r="http://schemas.openxmlformats.org/officeDocument/2006/relationships" name="Guarantor Financial Informati40" sheetId="40" state="visible" r:id="rId40"/>
    <sheet xmlns:r="http://schemas.openxmlformats.org/officeDocument/2006/relationships" name="Operations and Organization (Na" sheetId="41" state="visible" r:id="rId41"/>
    <sheet xmlns:r="http://schemas.openxmlformats.org/officeDocument/2006/relationships" name="Estimates, Significant Accoun42" sheetId="42" state="visible" r:id="rId42"/>
    <sheet xmlns:r="http://schemas.openxmlformats.org/officeDocument/2006/relationships" name="Estimates, Significant Accoun43" sheetId="43" state="visible" r:id="rId43"/>
    <sheet xmlns:r="http://schemas.openxmlformats.org/officeDocument/2006/relationships" name="Estimates, Significant Accoun44" sheetId="44" state="visible" r:id="rId44"/>
    <sheet xmlns:r="http://schemas.openxmlformats.org/officeDocument/2006/relationships" name="Estimates, Significant Accoun45" sheetId="45" state="visible" r:id="rId45"/>
    <sheet xmlns:r="http://schemas.openxmlformats.org/officeDocument/2006/relationships" name="Estimates, Significant Accoun46" sheetId="46" state="visible" r:id="rId46"/>
    <sheet xmlns:r="http://schemas.openxmlformats.org/officeDocument/2006/relationships" name="Estimates, Significant Accoun47" sheetId="47" state="visible" r:id="rId47"/>
    <sheet xmlns:r="http://schemas.openxmlformats.org/officeDocument/2006/relationships" name="Estimates, Significant Accoun48" sheetId="48" state="visible" r:id="rId48"/>
    <sheet xmlns:r="http://schemas.openxmlformats.org/officeDocument/2006/relationships" name="Estimates, Significant Accoun49" sheetId="49" state="visible" r:id="rId49"/>
    <sheet xmlns:r="http://schemas.openxmlformats.org/officeDocument/2006/relationships" name="Estimates, Significant Accoun50" sheetId="50" state="visible" r:id="rId50"/>
    <sheet xmlns:r="http://schemas.openxmlformats.org/officeDocument/2006/relationships" name="Estimates, Significant Accoun51" sheetId="51" state="visible" r:id="rId51"/>
    <sheet xmlns:r="http://schemas.openxmlformats.org/officeDocument/2006/relationships" name="Estimates, Significant Accoun52" sheetId="52" state="visible" r:id="rId52"/>
    <sheet xmlns:r="http://schemas.openxmlformats.org/officeDocument/2006/relationships" name="Estimates, Significant Accoun53" sheetId="53" state="visible" r:id="rId53"/>
    <sheet xmlns:r="http://schemas.openxmlformats.org/officeDocument/2006/relationships" name="Estimates, Significant Accoun54" sheetId="54" state="visible" r:id="rId54"/>
    <sheet xmlns:r="http://schemas.openxmlformats.org/officeDocument/2006/relationships" name="Estimates, Significant Accoun55" sheetId="55" state="visible" r:id="rId55"/>
    <sheet xmlns:r="http://schemas.openxmlformats.org/officeDocument/2006/relationships" name="Estimates, Significant Accoun56" sheetId="56" state="visible" r:id="rId56"/>
    <sheet xmlns:r="http://schemas.openxmlformats.org/officeDocument/2006/relationships" name="Estimates, Significant Accoun57" sheetId="57" state="visible" r:id="rId57"/>
    <sheet xmlns:r="http://schemas.openxmlformats.org/officeDocument/2006/relationships" name="Estimates, Significant Accoun58" sheetId="58" state="visible" r:id="rId58"/>
    <sheet xmlns:r="http://schemas.openxmlformats.org/officeDocument/2006/relationships" name="Acquisitions, Divestitures an59" sheetId="59" state="visible" r:id="rId59"/>
    <sheet xmlns:r="http://schemas.openxmlformats.org/officeDocument/2006/relationships" name="Acquisitions, Divestitures an60" sheetId="60" state="visible" r:id="rId60"/>
    <sheet xmlns:r="http://schemas.openxmlformats.org/officeDocument/2006/relationships" name="Acquisitions, Divestitures an61" sheetId="61" state="visible" r:id="rId61"/>
    <sheet xmlns:r="http://schemas.openxmlformats.org/officeDocument/2006/relationships" name="Acquisitions, Divestitures an62" sheetId="62" state="visible" r:id="rId62"/>
    <sheet xmlns:r="http://schemas.openxmlformats.org/officeDocument/2006/relationships" name="Acquisitions, Divestitures an63" sheetId="63" state="visible" r:id="rId63"/>
    <sheet xmlns:r="http://schemas.openxmlformats.org/officeDocument/2006/relationships" name="Acquisitions, Divestitures an64" sheetId="64" state="visible" r:id="rId64"/>
    <sheet xmlns:r="http://schemas.openxmlformats.org/officeDocument/2006/relationships" name="Advances to and Investments i65" sheetId="65" state="visible" r:id="rId65"/>
    <sheet xmlns:r="http://schemas.openxmlformats.org/officeDocument/2006/relationships" name="Advances to and Investments i66" sheetId="66" state="visible" r:id="rId66"/>
    <sheet xmlns:r="http://schemas.openxmlformats.org/officeDocument/2006/relationships" name="Advances to and Investments i67" sheetId="67" state="visible" r:id="rId67"/>
    <sheet xmlns:r="http://schemas.openxmlformats.org/officeDocument/2006/relationships" name="Net Income Per Limited Partne68" sheetId="68" state="visible" r:id="rId68"/>
    <sheet xmlns:r="http://schemas.openxmlformats.org/officeDocument/2006/relationships" name="Net Income Per Limited Partne69" sheetId="69" state="visible" r:id="rId69"/>
    <sheet xmlns:r="http://schemas.openxmlformats.org/officeDocument/2006/relationships" name="Debt Obligations (Narrative) (D" sheetId="70" state="visible" r:id="rId70"/>
    <sheet xmlns:r="http://schemas.openxmlformats.org/officeDocument/2006/relationships" name="Debt Obligations (Debt Instrume" sheetId="71" state="visible" r:id="rId71"/>
    <sheet xmlns:r="http://schemas.openxmlformats.org/officeDocument/2006/relationships" name="Debt Obligations Debt Instrumen" sheetId="72" state="visible" r:id="rId72"/>
    <sheet xmlns:r="http://schemas.openxmlformats.org/officeDocument/2006/relationships" name="Debt Obligations (Future maturi" sheetId="73" state="visible" r:id="rId73"/>
    <sheet xmlns:r="http://schemas.openxmlformats.org/officeDocument/2006/relationships" name="Series A Preferred Units (Detai" sheetId="74" state="visible" r:id="rId74"/>
    <sheet xmlns:r="http://schemas.openxmlformats.org/officeDocument/2006/relationships" name="Equity (Narrative) (Details)" sheetId="75" state="visible" r:id="rId75"/>
    <sheet xmlns:r="http://schemas.openxmlformats.org/officeDocument/2006/relationships" name="Equity (Change in Common Units)" sheetId="76" state="visible" r:id="rId76"/>
    <sheet xmlns:r="http://schemas.openxmlformats.org/officeDocument/2006/relationships" name="Equity (Public Offerings of Com" sheetId="77" state="visible" r:id="rId77"/>
    <sheet xmlns:r="http://schemas.openxmlformats.org/officeDocument/2006/relationships" name="Equity (Quarterly Distributions" sheetId="78" state="visible" r:id="rId78"/>
    <sheet xmlns:r="http://schemas.openxmlformats.org/officeDocument/2006/relationships" name="Equity (Incentive Distribution " sheetId="79" state="visible" r:id="rId79"/>
    <sheet xmlns:r="http://schemas.openxmlformats.org/officeDocument/2006/relationships" name="Equity (Accumulated other compr" sheetId="80" state="visible" r:id="rId80"/>
    <sheet xmlns:r="http://schemas.openxmlformats.org/officeDocument/2006/relationships" name="Equity (Tax amounts attributabl" sheetId="81" state="visible" r:id="rId81"/>
    <sheet xmlns:r="http://schemas.openxmlformats.org/officeDocument/2006/relationships" name="Equity Distribution Targets (De" sheetId="82" state="visible" r:id="rId82"/>
    <sheet xmlns:r="http://schemas.openxmlformats.org/officeDocument/2006/relationships" name="Unit-Based Compensation Plans83" sheetId="83" state="visible" r:id="rId83"/>
    <sheet xmlns:r="http://schemas.openxmlformats.org/officeDocument/2006/relationships" name="Unit-Based Compensation Plans84" sheetId="84" state="visible" r:id="rId84"/>
    <sheet xmlns:r="http://schemas.openxmlformats.org/officeDocument/2006/relationships" name="Income Taxes Narrative (Details" sheetId="85" state="visible" r:id="rId85"/>
    <sheet xmlns:r="http://schemas.openxmlformats.org/officeDocument/2006/relationships" name="Income Taxes Compoenents of Fed" sheetId="86" state="visible" r:id="rId86"/>
    <sheet xmlns:r="http://schemas.openxmlformats.org/officeDocument/2006/relationships" name="Income Taxes Statutory Income T" sheetId="87" state="visible" r:id="rId87"/>
    <sheet xmlns:r="http://schemas.openxmlformats.org/officeDocument/2006/relationships" name="Income Taxes Tax Effects of Tem" sheetId="88" state="visible" r:id="rId88"/>
    <sheet xmlns:r="http://schemas.openxmlformats.org/officeDocument/2006/relationships" name="Income Taxes Components of Net " sheetId="89" state="visible" r:id="rId89"/>
    <sheet xmlns:r="http://schemas.openxmlformats.org/officeDocument/2006/relationships" name="Income Taxes Changes in Unrecog" sheetId="90" state="visible" r:id="rId90"/>
    <sheet xmlns:r="http://schemas.openxmlformats.org/officeDocument/2006/relationships" name="Regulatory Matters, Commitmen91" sheetId="91" state="visible" r:id="rId91"/>
    <sheet xmlns:r="http://schemas.openxmlformats.org/officeDocument/2006/relationships" name="Regulatory Matters, Commitmen92" sheetId="92" state="visible" r:id="rId92"/>
    <sheet xmlns:r="http://schemas.openxmlformats.org/officeDocument/2006/relationships" name="Regulatory Matters, Commitmen93" sheetId="93" state="visible" r:id="rId93"/>
    <sheet xmlns:r="http://schemas.openxmlformats.org/officeDocument/2006/relationships" name="Derivative assets and liabilt94" sheetId="94" state="visible" r:id="rId94"/>
    <sheet xmlns:r="http://schemas.openxmlformats.org/officeDocument/2006/relationships" name="Derivative assets and liabilt95" sheetId="95" state="visible" r:id="rId95"/>
    <sheet xmlns:r="http://schemas.openxmlformats.org/officeDocument/2006/relationships" name="Derivative assets and liabilt96" sheetId="96" state="visible" r:id="rId96"/>
    <sheet xmlns:r="http://schemas.openxmlformats.org/officeDocument/2006/relationships" name="Derivative assets and liabilt97" sheetId="97" state="visible" r:id="rId97"/>
    <sheet xmlns:r="http://schemas.openxmlformats.org/officeDocument/2006/relationships" name="Derivative assets and liabilt98" sheetId="98" state="visible" r:id="rId98"/>
    <sheet xmlns:r="http://schemas.openxmlformats.org/officeDocument/2006/relationships" name="Derivative assets and liabilt99" sheetId="99" state="visible" r:id="rId99"/>
    <sheet xmlns:r="http://schemas.openxmlformats.org/officeDocument/2006/relationships" name="Retirement Benefits (Narratives" sheetId="100" state="visible" r:id="rId100"/>
    <sheet xmlns:r="http://schemas.openxmlformats.org/officeDocument/2006/relationships" name="Retirement Benefits Obligations" sheetId="101" state="visible" r:id="rId101"/>
    <sheet xmlns:r="http://schemas.openxmlformats.org/officeDocument/2006/relationships" name="Retirement Benefits Summary for" sheetId="102" state="visible" r:id="rId102"/>
    <sheet xmlns:r="http://schemas.openxmlformats.org/officeDocument/2006/relationships" name="Retirement Benefits Components " sheetId="103" state="visible" r:id="rId103"/>
    <sheet xmlns:r="http://schemas.openxmlformats.org/officeDocument/2006/relationships" name="Retirement Benefits Weighted-Av" sheetId="104" state="visible" r:id="rId104"/>
    <sheet xmlns:r="http://schemas.openxmlformats.org/officeDocument/2006/relationships" name="Retirement Benefits Assumed Hea" sheetId="105" state="visible" r:id="rId105"/>
    <sheet xmlns:r="http://schemas.openxmlformats.org/officeDocument/2006/relationships" name="Retirement Benefits Schedule Of" sheetId="106" state="visible" r:id="rId106"/>
    <sheet xmlns:r="http://schemas.openxmlformats.org/officeDocument/2006/relationships" name="Retirement Benefits Fair Value " sheetId="107" state="visible" r:id="rId107"/>
    <sheet xmlns:r="http://schemas.openxmlformats.org/officeDocument/2006/relationships" name="Retirement Benefits Expected Fu" sheetId="108" state="visible" r:id="rId108"/>
    <sheet xmlns:r="http://schemas.openxmlformats.org/officeDocument/2006/relationships" name="Related Party Transactions Rela" sheetId="109" state="visible" r:id="rId109"/>
    <sheet xmlns:r="http://schemas.openxmlformats.org/officeDocument/2006/relationships" name="Related Party Transactions R110" sheetId="110" state="visible" r:id="rId110"/>
    <sheet xmlns:r="http://schemas.openxmlformats.org/officeDocument/2006/relationships" name="Reportable Segments (Narrative)" sheetId="111" state="visible" r:id="rId111"/>
    <sheet xmlns:r="http://schemas.openxmlformats.org/officeDocument/2006/relationships" name="Reportable Segments (Segment Ad" sheetId="112" state="visible" r:id="rId112"/>
    <sheet xmlns:r="http://schemas.openxmlformats.org/officeDocument/2006/relationships" name="Reportable Segments (Financial " sheetId="113" state="visible" r:id="rId113"/>
    <sheet xmlns:r="http://schemas.openxmlformats.org/officeDocument/2006/relationships" name="Quarterly Financial Data Qarter" sheetId="114" state="visible" r:id="rId114"/>
    <sheet xmlns:r="http://schemas.openxmlformats.org/officeDocument/2006/relationships" name="Quarterly Financial Data Quarte" sheetId="115" state="visible" r:id="rId115"/>
    <sheet xmlns:r="http://schemas.openxmlformats.org/officeDocument/2006/relationships" name="Guarantor Financial Informat116" sheetId="116" state="visible" r:id="rId116"/>
  </sheets>
  <definedNames/>
  <calcPr calcId="124519" fullCalcOnLoad="1"/>
</workbook>
</file>

<file path=xl/sharedStrings.xml><?xml version="1.0" encoding="utf-8"?>
<sst xmlns="http://schemas.openxmlformats.org/spreadsheetml/2006/main" uniqueCount="1727">
  <si>
    <t>Document and Entity Information - USD ($) $ in Millions</t>
  </si>
  <si>
    <t>12 Months Ended</t>
  </si>
  <si>
    <t>Dec. 31, 2017</t>
  </si>
  <si>
    <t>Feb. 16, 2018</t>
  </si>
  <si>
    <t>Jun. 30, 2017</t>
  </si>
  <si>
    <t>Document Information [Line Items]</t>
  </si>
  <si>
    <t>Entity Current Reporting Status</t>
  </si>
  <si>
    <t>Yes</t>
  </si>
  <si>
    <t>Document Type</t>
  </si>
  <si>
    <t>10-K</t>
  </si>
  <si>
    <t>Amendment Flag</t>
  </si>
  <si>
    <t>false</t>
  </si>
  <si>
    <t>Document Period End Date</t>
  </si>
  <si>
    <t>Dec. 31,
		2017</t>
  </si>
  <si>
    <t>Entity Registrant Name</t>
  </si>
  <si>
    <t>Energy Transfer Partners, L.P.</t>
  </si>
  <si>
    <t>Entity Well-known Seasoned Issuer</t>
  </si>
  <si>
    <t>Entity Voluntary Filers</t>
  </si>
  <si>
    <t>No</t>
  </si>
  <si>
    <t>Entity Central Index Key</t>
  </si>
  <si>
    <t>Current Fiscal Year End Date</t>
  </si>
  <si>
    <t>--12-31</t>
  </si>
  <si>
    <t>Entity Filer Category</t>
  </si>
  <si>
    <t>Large Accelerated Filer</t>
  </si>
  <si>
    <t>Entity Common Stock, Shares Outstanding</t>
  </si>
  <si>
    <t>Entity Public Float</t>
  </si>
  <si>
    <t>Document Fiscal Period Focus</t>
  </si>
  <si>
    <t>FY</t>
  </si>
  <si>
    <t>CONSOLIDATED BALANCE SHEETS - USD ($) $ in Millions</t>
  </si>
  <si>
    <t>Dec. 31, 2016</t>
  </si>
  <si>
    <t>Current assets:</t>
  </si>
  <si>
    <t>Cash and cash equivalents</t>
  </si>
  <si>
    <t>Accounts receivable, net</t>
  </si>
  <si>
    <t>Accounts receivable from related companies</t>
  </si>
  <si>
    <t>Inventories</t>
  </si>
  <si>
    <t>Income taxes receivable</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Other non-current assets, net</t>
  </si>
  <si>
    <t>Intangible assets, net</t>
  </si>
  <si>
    <t>Goodwill</t>
  </si>
  <si>
    <t>Total assets</t>
  </si>
  <si>
    <t>Current liabilities:</t>
  </si>
  <si>
    <t>Accounts payable</t>
  </si>
  <si>
    <t>Accounts payable to related companies</t>
  </si>
  <si>
    <t>Derivative liabilities</t>
  </si>
  <si>
    <t>Accrued and other current liabilities</t>
  </si>
  <si>
    <t>Current maturities of long-term debt</t>
  </si>
  <si>
    <t>Total current liabilities</t>
  </si>
  <si>
    <t>Long-term debt, less current maturities</t>
  </si>
  <si>
    <t>Long-term notes payable – related company</t>
  </si>
  <si>
    <t>Non-current derivative liabilities</t>
  </si>
  <si>
    <t>Deferred income taxes</t>
  </si>
  <si>
    <t>Other non-current liabilities</t>
  </si>
  <si>
    <t>Commitments and contingencies</t>
  </si>
  <si>
    <t xml:space="preserve"> </t>
  </si>
  <si>
    <t>Legacy ETP Preferred Units</t>
  </si>
  <si>
    <t>Redeemable noncontrolling interests</t>
  </si>
  <si>
    <t>Equity:</t>
  </si>
  <si>
    <t>General Partner</t>
  </si>
  <si>
    <t>Limited Partners:</t>
  </si>
  <si>
    <t>Common Unitholders (1,164,112,575 and 794,803,854 units authorized, issued and outstanding as of December 31, 2017 and 2016, respectively)</t>
  </si>
  <si>
    <t>Class E Unitholder (8,853,832 units authorized, issued and outstanding – held by subsidiary)</t>
  </si>
  <si>
    <t>Class G Unitholder (90,706,000 units authorized, issued and outstanding – held by subsidiary)</t>
  </si>
  <si>
    <t>Class H Unitholder (81,001,069 units authorized, issued and outstanding as of December 31, 2016)</t>
  </si>
  <si>
    <t>Class I Unitholder (100 units authorized, issued and outstanding)</t>
  </si>
  <si>
    <t>Class K Unitholders (101,525,429 units authorized, issued and outstanding – held by subsidiaries)</t>
  </si>
  <si>
    <t>Accumulated other comprehensive income</t>
  </si>
  <si>
    <t>Total partners’ capital</t>
  </si>
  <si>
    <t>Noncontrolling interest</t>
  </si>
  <si>
    <t>Total equity</t>
  </si>
  <si>
    <t>Total liabilities and equity</t>
  </si>
  <si>
    <t>Series A Preferred Units [Member]</t>
  </si>
  <si>
    <t>Preferred Units</t>
  </si>
  <si>
    <t>Series B Preferred Units [Member]</t>
  </si>
  <si>
    <t>CONSOLIDATED BALANCE SHEETS (Parenthetical) - shares</t>
  </si>
  <si>
    <t>Preferred Units, Authorized</t>
  </si>
  <si>
    <t>Preferred Units, Issued</t>
  </si>
  <si>
    <t>Preferred Units, Outstanding</t>
  </si>
  <si>
    <t>Common Units</t>
  </si>
  <si>
    <t>Units - Outstanding</t>
  </si>
  <si>
    <t>Class E Units</t>
  </si>
  <si>
    <t>Units - Authorized</t>
  </si>
  <si>
    <t>Units - Issued</t>
  </si>
  <si>
    <t>Class G Units</t>
  </si>
  <si>
    <t>Class H Units</t>
  </si>
  <si>
    <t>Class I Units</t>
  </si>
  <si>
    <t>Class K Units [Member]</t>
  </si>
  <si>
    <t>CONSOLIDATED STATEMENTS OF OPERATIONS - USD ($) $ in Millions</t>
  </si>
  <si>
    <t>Dec. 31, 2015</t>
  </si>
  <si>
    <t>REVENUES:</t>
  </si>
  <si>
    <t>Natural gas sales</t>
  </si>
  <si>
    <t>NGL sales</t>
  </si>
  <si>
    <t>Crude sales</t>
  </si>
  <si>
    <t>Gathering, transportation and other fees</t>
  </si>
  <si>
    <t>Refined product sales (see Note 3)</t>
  </si>
  <si>
    <t>Other (see Note 3)</t>
  </si>
  <si>
    <t>Total revenues</t>
  </si>
  <si>
    <t>COSTS AND EXPENSES:</t>
  </si>
  <si>
    <t>Cost of products sold (see Note 3)</t>
  </si>
  <si>
    <t>Operating expenses (see Note 3)</t>
  </si>
  <si>
    <t>Depreciation, depletion and amortization</t>
  </si>
  <si>
    <t>Selling, general and administrative (see Note 3)</t>
  </si>
  <si>
    <t>Impairment losses</t>
  </si>
  <si>
    <t>Total costs and expenses</t>
  </si>
  <si>
    <t>OPERATING INCOME</t>
  </si>
  <si>
    <t>OTHER INCOME (EXPENSE):</t>
  </si>
  <si>
    <t>Interest expense, net</t>
  </si>
  <si>
    <t>Equity in earnings from unconsolidated affiliates</t>
  </si>
  <si>
    <t>Impairment of investments in unconsolidated affiliates</t>
  </si>
  <si>
    <t>Gains on acquisitions</t>
  </si>
  <si>
    <t>Losses on extinguishments of debt</t>
  </si>
  <si>
    <t>Losses on interest rate derivatives</t>
  </si>
  <si>
    <t>Other, net</t>
  </si>
  <si>
    <t>INCOME BEFORE INCOME TAX BENEFIT</t>
  </si>
  <si>
    <t>Income tax benefit</t>
  </si>
  <si>
    <t>NET INCOME</t>
  </si>
  <si>
    <t>Less: Net income attributable to noncontrolling interest</t>
  </si>
  <si>
    <t>Less: Net loss attributable to predecessor</t>
  </si>
  <si>
    <t>NET INCOME ATTRIBUTABLE TO PARTNERS</t>
  </si>
  <si>
    <t>General Partner’s interest in net income</t>
  </si>
  <si>
    <t>Preferred Unitholders’ interest in net income</t>
  </si>
  <si>
    <t>Class H Unitholder’s interest in net income</t>
  </si>
  <si>
    <t>Class I Unitholder’s interest in net income</t>
  </si>
  <si>
    <t>Common Unitholders’ interest in net income (loss)</t>
  </si>
  <si>
    <t>INCOME (LOSS) FROM CONTINUING OPERATIONS PER COMMON UNIT:</t>
  </si>
  <si>
    <t>Basic net income (loss) per Common Unit</t>
  </si>
  <si>
    <t>Diluted income (loss) per Common Unit</t>
  </si>
  <si>
    <t>NET INCOME (LOSS) PER COMMON UNIT:</t>
  </si>
  <si>
    <t>Basic</t>
  </si>
  <si>
    <t>Diluted</t>
  </si>
  <si>
    <t>CONSOLIDATED STATEMENTS OF COMPREHENSIVE INCOME - USD ($) $ in Millions</t>
  </si>
  <si>
    <t>Net income</t>
  </si>
  <si>
    <t>Other comprehensive income (loss), net of tax:</t>
  </si>
  <si>
    <t>Change in value of available-for-sale securities</t>
  </si>
  <si>
    <t>Actuarial gain (loss) relating to pension and other postretirement benefits</t>
  </si>
  <si>
    <t>Foreign currency translation adjustment</t>
  </si>
  <si>
    <t>Change in other comprehensive income (loss) from unconsolidated affiliates</t>
  </si>
  <si>
    <t>Total other comprehensive income</t>
  </si>
  <si>
    <t>Comprehensive income</t>
  </si>
  <si>
    <t>Less: Comprehensive income attributable to noncontrolling interest</t>
  </si>
  <si>
    <t>Less: Comprehensive loss attributable to predecessor</t>
  </si>
  <si>
    <t>Comprehensive income attributable to partners</t>
  </si>
  <si>
    <t>CONSOLIDATED STATEMENT OF EQUITY - USD ($) $ in Millions</t>
  </si>
  <si>
    <t>Total</t>
  </si>
  <si>
    <t>Limited Partner [Member]</t>
  </si>
  <si>
    <t>Class H [Member]</t>
  </si>
  <si>
    <t>AOCI Attributable to Parent [Member]</t>
  </si>
  <si>
    <t>Noncontrolling Interest [Member]</t>
  </si>
  <si>
    <t>Predecessor Equity [Member]</t>
  </si>
  <si>
    <t>Bakken Pipeline Transaction [Member]</t>
  </si>
  <si>
    <t>Bakken Pipeline Transaction [Member]General Partner</t>
  </si>
  <si>
    <t>Bakken Pipeline Transaction [Member]Limited Partner [Member]</t>
  </si>
  <si>
    <t>Bakken Pipeline Transaction [Member]Class H [Member]</t>
  </si>
  <si>
    <t>Bakken Pipeline Transaction [Member]Class I Units</t>
  </si>
  <si>
    <t>Bakken Pipeline Transaction [Member]AOCI Attributable to Parent [Member]</t>
  </si>
  <si>
    <t>Bakken Pipeline Transaction [Member]Noncontrolling Interest [Member]</t>
  </si>
  <si>
    <t>Bakken Pipeline Transaction [Member]Predecessor Equity [Member]</t>
  </si>
  <si>
    <t>Bakken Pipeline Transaction [Member]Series A Preferred Units [Member]</t>
  </si>
  <si>
    <t>Bakken Pipeline Transaction [Member]Series B Preferred Units [Member]</t>
  </si>
  <si>
    <t>PennTex Acquisition [Member]</t>
  </si>
  <si>
    <t>PennTex Acquisition [Member]Limited Partner [Member]</t>
  </si>
  <si>
    <t>Sale of Bakken Pipeline interest [Member]</t>
  </si>
  <si>
    <t>Sale of Bakken Pipeline interest [Member]General Partner</t>
  </si>
  <si>
    <t>Sale of Bakken Pipeline interest [Member]Limited Partner [Member]</t>
  </si>
  <si>
    <t>Sale of Bakken Pipeline interest [Member]Class H [Member]</t>
  </si>
  <si>
    <t>Sale of Bakken Pipeline interest [Member]Class I Units</t>
  </si>
  <si>
    <t>Sale of Bakken Pipeline interest [Member]AOCI Attributable to Parent [Member]</t>
  </si>
  <si>
    <t>Sale of Bakken Pipeline interest [Member]Noncontrolling Interest [Member]</t>
  </si>
  <si>
    <t>Sale of Bakken Pipeline interest [Member]Predecessor Equity [Member]</t>
  </si>
  <si>
    <t>Sale of Bakken Pipeline interest [Member]Series A Preferred Units [Member]</t>
  </si>
  <si>
    <t>Sale of Bakken Pipeline interest [Member]Series B Preferred Units [Member]</t>
  </si>
  <si>
    <t>Sale of Rover Pipeline interest [Member]</t>
  </si>
  <si>
    <t>Sale of Rover Pipeline interest [Member]General Partner</t>
  </si>
  <si>
    <t>Sale of Rover Pipeline interest [Member]Limited Partner [Member]</t>
  </si>
  <si>
    <t>Sale of Rover Pipeline interest [Member]Class H [Member]</t>
  </si>
  <si>
    <t>Sale of Rover Pipeline interest [Member]Class I Units</t>
  </si>
  <si>
    <t>Sale of Rover Pipeline interest [Member]AOCI Attributable to Parent [Member]</t>
  </si>
  <si>
    <t>Sale of Rover Pipeline interest [Member]Noncontrolling Interest [Member]</t>
  </si>
  <si>
    <t>Sale of Rover Pipeline interest [Member]Predecessor Equity [Member]</t>
  </si>
  <si>
    <t>Sale of Rover Pipeline interest [Member]Series A Preferred Units [Member]</t>
  </si>
  <si>
    <t>Sale of Rover Pipeline interest [Member]Series B Preferred Units [Member]</t>
  </si>
  <si>
    <t>Sunoco LP Exchange [Member]</t>
  </si>
  <si>
    <t>Sunoco LP Exchange [Member]General Partner</t>
  </si>
  <si>
    <t>Sunoco LP Exchange [Member]Limited Partner [Member]</t>
  </si>
  <si>
    <t>Sunoco LP Exchange [Member]Class H [Member]</t>
  </si>
  <si>
    <t>Sunoco LP Exchange [Member]Class I Units</t>
  </si>
  <si>
    <t>Sunoco LP Exchange [Member]AOCI Attributable to Parent [Member]</t>
  </si>
  <si>
    <t>Sunoco LP Exchange [Member]Noncontrolling Interest [Member]</t>
  </si>
  <si>
    <t>Sunoco LP Exchange [Member]Predecessor Equity [Member]</t>
  </si>
  <si>
    <t>Sunoco LP Exchange [Member]Series A Preferred Units [Member]</t>
  </si>
  <si>
    <t>Sunoco LP Exchange [Member]Series B Preferred Units [Member]</t>
  </si>
  <si>
    <t>Susser Exchange Transaction [Member]</t>
  </si>
  <si>
    <t>Susser Exchange Transaction [Member]General Partner</t>
  </si>
  <si>
    <t>Susser Exchange Transaction [Member]Limited Partner [Member]</t>
  </si>
  <si>
    <t>Susser Exchange Transaction [Member]Class H [Member]</t>
  </si>
  <si>
    <t>Susser Exchange Transaction [Member]Class I Units</t>
  </si>
  <si>
    <t>Susser Exchange Transaction [Member]AOCI Attributable to Parent [Member]</t>
  </si>
  <si>
    <t>Susser Exchange Transaction [Member]Noncontrolling Interest [Member]</t>
  </si>
  <si>
    <t>Susser Exchange Transaction [Member]Predecessor Equity [Member]</t>
  </si>
  <si>
    <t>Susser Exchange Transaction [Member]Series A Preferred Units [Member]</t>
  </si>
  <si>
    <t>Susser Exchange Transaction [Member]Series B Preferred Units [Member]</t>
  </si>
  <si>
    <t>Balance at Dec. 31, 2014</t>
  </si>
  <si>
    <t>Increase (Decrease) in Unitholders' Equity</t>
  </si>
  <si>
    <t>Distributions to partners</t>
  </si>
  <si>
    <t>Predecessor distributions to partners</t>
  </si>
  <si>
    <t>Distributions to noncontrolling interest</t>
  </si>
  <si>
    <t>Units issued for cash</t>
  </si>
  <si>
    <t>Predecessor units issued for cash</t>
  </si>
  <si>
    <t>Regency Merger</t>
  </si>
  <si>
    <t>Capital contributions from noncontrolling interest</t>
  </si>
  <si>
    <t>Noncontrolling Interest, Increase from Sale of Parent Equity Interest</t>
  </si>
  <si>
    <t>Susser Merger</t>
  </si>
  <si>
    <t>Subsidiary units issued for cash</t>
  </si>
  <si>
    <t>Exchange of equity and Controlling Interest in a Subsidiary</t>
  </si>
  <si>
    <t>Acquisition and disposition of noncontrolling interest</t>
  </si>
  <si>
    <t>Other comprehensive income, net of tax</t>
  </si>
  <si>
    <t>Net Income (Loss) Allocated to General Partners</t>
  </si>
  <si>
    <t>Balance at Dec. 31, 2015</t>
  </si>
  <si>
    <t>Balance at Dec. 31, 2016</t>
  </si>
  <si>
    <t>Balance at Dec. 31, 2017</t>
  </si>
  <si>
    <t>CONSOLIDATED STATEMENTS OF CASH FLOWS - USD ($) $ in Millions</t>
  </si>
  <si>
    <t>CASH FLOWS FROM OPERATING ACTIVITIES:</t>
  </si>
  <si>
    <t>Reconciliation of net income to net cash provided by operating activities:</t>
  </si>
  <si>
    <t>Amortization included in interest expense</t>
  </si>
  <si>
    <t>Inventory valuation adjustments</t>
  </si>
  <si>
    <t>Unit-based compensation expense</t>
  </si>
  <si>
    <t>Distributions on unvested awards</t>
  </si>
  <si>
    <t>Equity in earnings of unconsolidated affiliates</t>
  </si>
  <si>
    <t>Distributions from unconsolidated affiliates</t>
  </si>
  <si>
    <t>Other non-cash</t>
  </si>
  <si>
    <t>Net change in operating assets and liabilities, net of effects of acquisitions and deconsolidations</t>
  </si>
  <si>
    <t>Net cash provided by operating activities</t>
  </si>
  <si>
    <t>INVESTING ACTIVITIES:</t>
  </si>
  <si>
    <t>Cash transferred to ETE in connection with the Sunoco LP Exchange</t>
  </si>
  <si>
    <t>Cash paid for acquisition of a noncontrolling interest</t>
  </si>
  <si>
    <t>Cash paid for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assets</t>
  </si>
  <si>
    <t>Change in restricted cash</t>
  </si>
  <si>
    <t>Other</t>
  </si>
  <si>
    <t>Net cash used in investing activities</t>
  </si>
  <si>
    <t>FINANCING ACTIVITIES:</t>
  </si>
  <si>
    <t>Proceeds from borrowings</t>
  </si>
  <si>
    <t>Repayments of long-term debt</t>
  </si>
  <si>
    <t>Repayments of Related Party Debt</t>
  </si>
  <si>
    <t>Cash (paid to) received from affiliate notes</t>
  </si>
  <si>
    <t>Common Units issued for cash</t>
  </si>
  <si>
    <t>Preferred Units issued for cash</t>
  </si>
  <si>
    <t>Redemption of Legacy ETP Preferred Units</t>
  </si>
  <si>
    <t>Debt issuance costs</t>
  </si>
  <si>
    <t>Net cash provided by financing activities</t>
  </si>
  <si>
    <t>Decrease in cash and cash equivalents</t>
  </si>
  <si>
    <t>Cash and cash equivalents, beginning of period</t>
  </si>
  <si>
    <t>Cash and cash equivalents, end of period</t>
  </si>
  <si>
    <t>Bakken Pipeline [Member]</t>
  </si>
  <si>
    <t>Proceeds from Divestiture of Interest in Joint Venture</t>
  </si>
  <si>
    <t>Rover Pipeline LLC [Member]</t>
  </si>
  <si>
    <t>PennTex [Member]</t>
  </si>
  <si>
    <t>Vitol Acquisition [Member]</t>
  </si>
  <si>
    <t>Legacy Sunoco, Inc. [Member]</t>
  </si>
  <si>
    <t>Proceeds from the Sunoco, Inc. retail business to Sunoco LP transaction</t>
  </si>
  <si>
    <t>Proceeds from sale of noncontrolling interest</t>
  </si>
  <si>
    <t>Rover Pipeline Sale [Member]</t>
  </si>
  <si>
    <t>Operations and Organization (Notes)</t>
  </si>
  <si>
    <t>Operations And Organization [Abstract]</t>
  </si>
  <si>
    <t>OPERATIONS AND ORGANIZATION</t>
  </si>
  <si>
    <t>OPERATIONS AND BASIS OF PRESENTATION: Organization. The consolidated financial statements presented herein contain the results of Energy Transfer Partners, L.P. and its subsidiaries (the “Partnership,” “we,” “us,” “our” or “ETP”). The Partnership is managed by our general partner, ETP GP, which is in turn managed by its general partner, ETP LLC. ETE, a publicly traded master limited partnership, owns ETP LLC, the general partner of our General Partner. In April 2017, ETP and Sunoco Logistics completed the previously announced merger transaction in which Sunoco Logistics acquired ETP in a unit-for-unit transaction (the “Sunoco Logistics Merger”). Under the terms of the transaction, ETP unitholders received 1.5 common units of Sunoco Logistics for each common unit of ETP they owned. Under the terms of the merger agreement, Sunoco Logistics’ general partner was merged with and into ETP GP, with ETP GP surviving as an indirect wholly-owned subsidiary of ETE. In connection with the merger, the ETP Class H units were cancelled. The outstanding ETP Class E units, Class G units, Class I units and Class K units at the effective time of the merger were converted into an equal number of newly created classes of Sunoco Logistics units, with the same rights, preferences, privileges, duties and obligations as such classes of ETP units had immediately prior to the closing of the merger. Additionally, the outstanding Sunoco Logistics common units and Sunoco Logistics Class B units owned by ETP at the effective time of the merger were cancelled. In connection with the Sunoco Logistics Merger, Energy Transfer Partners, L.P. changed its name from “Energy Transfer Partners, L.P.” to “Energy Transfer, LP” and Sunoco Logistics Partners L.P. changed its name to “Energy Transfer Partners, L.P.” For purposes of maintaining clarity, the following references are used herein: • References to “ETLP” refer to Energy Transfer, LP subsequent to the close of the merger; • References to “Sunoco Logistics” refer to the entity named Sunoco Logistics Partners L.P. prior to the close of the merger; and • References to “ETP” refer to the consolidated entity named Energy Transfer Partners, L.P. subsequent to the close of the merger. The Sunoco Logistics Merger resulted in Energy Transfer Partners, L.P. being treated as the surviving consolidated entity from an accounting perspective, while Sunoco Logistics (prior to changing its name to “Energy Transfer Partners, L.P.”) was the surviving consolidated entity from a legal and reporting perspective. Therefore, for the pre-merger periods, the consolidated financial statements reflect the consolidated financial statements of the legal acquiree (i.e., the entity that was named “Energy Transfer Partners, L.P.” prior to the merger and name changes). The Sunoco Logistics Merger was accounted for as an equity transaction. The Sunoco Logistics Merger did not result in any changes to the carrying values of assets and liabilities in the consolidated financial statements, and no gain or loss was recognized. For the periods prior to the Sunoco Logistics Merger, the Sunoco Logistics limited partner interests that were owned by third parties (other than Energy Transfer Partners, L.P. or its consolidated subsidiaries) are presented as noncontrolling interest in these consolidated financial statements. The historical common units and net income (loss) per limited partner unit amounts presented in these consolidated financial statements have been retrospectively adjusted to reflect the 1.5 to one unit-for-unit exchange in connection with the Sunoco Logistics Merger. The Partnership is engaged in the gathering and processing, compression, treating and transportation of natural gas, focusing on providing midstream services in some of the most prolific natural gas producing regions in the United States, including the Eagle Ford, Haynesville, Barnett, Fayetteville, Marcellus, Utica, Bone Spring and Avalon shales. The Partnership is engaged in intrastate transportation and storage natural gas operations that own and operate natural gas pipeline systems that are engaged in the business of purchasing, gathering, transporting, processing, and marketing natural gas and NGLs in the states of Texas, Louisiana, New Mexico and West Virginia. The Partnership owns and operates interstate pipelines, either directly or through equity method investments, that transport natural gas to various markets in the United States. The Partnership owns a controlling interest in Sunoco Logistics Partners Operations L.P., which owns and operates a logistics business, consisting of a geographically diverse portfolio of complementary pipeline, terminalling, and acquisition and marketing assets, which are used to facilitate the purchase and sale of crude oil, NGLs and refined products. Basis of Presentation. The consolidated financial statements of the Partnership have been prepared in accordance with GAAP and include the accounts of all controlled subsidiaries after the elimination of all intercompany accounts and transactions. Certain prior year amounts have been conformed to the current year presentation. These reclassifications had no impact on net income or total equity. Management evaluated subsequent events through the date the financial statements were issued. For prior periods reported herein, certain transactions related to the business of legacy Sunoco Logistics have been reclassified from cost of products sold to operating expenses; these transactions include sales between operating subsidiaries and their marketing affiliates. These reclassifications had no impact on net income or total equity. The Partnership owns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these undivided interests are consolidated proportionately.</t>
  </si>
  <si>
    <t>Estimates, Significant Accounting Policies and Balance Sheet Detials (Notes)</t>
  </si>
  <si>
    <t>ESTIMATES, SIGNIFICANT ACCOUNTING POLICIES AND BALANCE SHEET DETAIL</t>
  </si>
  <si>
    <t>Estimates Significant Accounting Policies And Balance Sheet Detail Text Block</t>
  </si>
  <si>
    <t>ESTIMATES, SIGNIFICANT ACCOUNTING POLICIES AND BALANCE SHEET DETAIL: Change in Accounting Policy During the fourth quarter of 2017, the Partnership elected to change its method of inventory costing to weighted-average cost for certain inventory that had previously been accounted for using the last-in, first-out (“LIFO”) method. The inventory impacted by this change included the crude oil, refined products and NGLs associated with the legacy Sunoco Logistics business. Management believes that the weighted-average cost method is preferable to the LIFO method as it more closely aligns the accounting policies across the consolidated entity, given that the legacy ETP inventory has been accounted for using the weighted-average cost method. As a result of this change in accounting policy, prior periods have been retrospectively adjusted, as follows: Year Ended December 31, 2016 Year Ended December 31, 2015 As Originally Reported* Effect of Change As Adjusted As Originally Reported* Effect of Change As Adjusted Consolidated Statement of Operations and Comprehensive Income: Cost of products sold $ 15,039 $ 41 $ 15,080 $ 26,682 $ 32 $ 26,714 Operating income 1,802 (41 ) 1,761 2,259 (32 ) 2,227 Income before income tax benefit 438 (41 ) 397 1,398 (32 ) 1,366 Net income 624 (41 ) 583 1,521 (32 ) 1,489 Net income attributable to partners 297 (9 ) 288 1,398 (9 ) 1,389 Net loss per common unit - basic (1.37 ) (0.01 ) (1.38 ) (0.06 ) (0.01 ) (0.07 ) Net loss per common unit - diluted (1.37 ) (0.01 ) (1.38 ) (0.07 ) (0.01 ) (0.08 ) Comprehensive income 628 (41 ) 587 1,581 (32 ) 1,549 Comprehensive income attributable to partners 301 (9 ) 292 1,458 (9 ) 1,449 Consolidated Statements of Cash Flows: Net income 624 (41 ) 583 1,521 (32 ) 1,489 Inventory valuation adjustments (170 ) 170 — 104 (162 ) (58 ) Net change in operating assets and liabilities (change in inventories) (117 ) (129 ) (246 ) (1,367 ) 194 (1,173 ) Consolidated Balance Sheets (at period end): Inventories 1,712 (86 ) 1,626 1,213 (45 ) 1,168 Total partners' capital 18,642 (21 ) 18,621 20,836 (12 ) 20,824 * Amounts reflect certain reclassifications made to conform to the current year presentation.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Recent Accounting Pronouncements ASU 2014-09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The Partnership applied the cumulative catchup transition method and recognized the cumulative effect of the retrospective application of the standard. The effect of the retrospective application of the standard was not material. For future periods, we expect that the adoption of this standard will result in a change to revenues with offsetting changes to costs associated primarily with the designation of certain of our midstream segment agreements to be in-substance supply agreements, requiring amounts that had previously been reported as revenue under these agreements to be reclassified to a reduction of cost of sales. Changes to revenues along with offsetting changes to costs will also occur due to changes in the accounting for noncash consideration in multiple of our reportable segments, as well as fuel usage and loss allowances. None of these changes is expected to have a material impact on net income.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The Partnership expects to adopt ASU 2016-02 in the first quarter of 2019 and is currently evaluating the impact that adopting this new standard will have on the consolidated financial statements and related disclosures. ASU 2016-16 On January 1, 2018, the Partnership adopt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We do not anticipate a material impact to our financial position or results of operations as a result of the adoption of this standard. ASU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id not amend the optional qualitative assessment of goodwill impairment. The standard requires prospective application and therefore will only impact periods subsequent to the adoption. The Partnership adopted this ASU for its annual goodwill impairment test in the fourth quarter of 2017. ASU 2017-12 In August 2017, the FASB issued ASU No. 2017-12 “ Derivatives and Hedging (Topic 815): Targeted Improvements to Accounting for Hedging Activities. ”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 Revenue Recognition Revenues for sales of natural gas and NGLs are recognized at the later of the time of delivery of the product to the customer or the time of sale. Revenues from service labor, transportation, treating, compression and gas processing are recognized upon completion of the service. Transportation capacity payments are recognized when earned in the period the capacity is made available. Our intrastate transportation and storage and interstate transportation and storage segments’ results are determined primarily by the amount of capacity our customers reserve as well as the actual volume of natural gas that flows through the transportation pipelines. Under transportation contracts, our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 addition, our intrastate transportation and storage segment generates revenues and margin from fees charged for storing customers’ working natural gas in our storage facilities. We also engage in natural gas storage transactions in which we seek to find and profit from pricing differences that occur over time utilizing the Bammel storage reservoir. We purchase physical natural gas and then sell financial contracts at a price sufficient to cover our carrying costs and provide for a gross profit margin. We expect margins from natural gas storage transactions to be higher during the periods from November to March of each year and lower during the period from April through October of each year due to the increased demand for natural gas during colder weather. However, we cannot assure that management’s expectations will be fully realized in the future and in what time period, due to various factors including weather, availability of natural gas in regions in which we operate, competitive factors in the energy industry, and other issues. Results from the midstream segment are determined primarily by the volumes of natural gas gathered, compressed, treated, processed, purchased and sold through our pipeline and gathering systems and the level of natural gas and NGL prices. We generate midstream revenues and segment margins principally under fee-based or other arrangements in which we receive a fee for natural gas gathering, compressing, treating or processing services. The revenue earned from these arrangements is directly related to the volume of natural gas that flows through our systems and is not directly dependent on commodity prices. We also utilize other types of arrangements in our midstream segment,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we gather and process natural gas on behalf of producers, sell the resulting residue gas and NGL volumes at market prices and remit to producers an agreed upon percentage of the proceeds based on an index price, (iii) keep-whole arrangements where we gather natural gas from the producer, process the natural gas and sell the resulting NGLs to third parties at market prices, (iv) purchasing all or a specified percentage of natural gas and/or NGL delivered from producers and treating or processing our plant facilities, and (v) making other direct purchases of natural gas and/or NGL at specified delivery points to meet operational or marketing obligations. In many cases, we provide services under contracts that contain a combination of more than one of the arrangements described above. The terms of our contracts vary based on gas quality conditions, the competitive environment at the time the contracts are signed and customer requirements. Our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party pipeline, which is when title and risk of loss pass to the customer. In our natural gas compression business, revenue is recognized for compressor packages and technical service jobs using the completed contract method which recognizes revenue upon completion of the job. Costs incurred on a job are deducted at the time revenue is recognized. We conduct marketing activities in which we market the natural gas that flows through our assets, referred to as on-system gas. We also attract other customers by marketing volumes of natural gas that do not move through our assets, referred to as off-system gas. For both on-system and off-system gas, we purchase natural gas from natural gas producers and other supply points and sell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atural Gas Act of 1938 and Natural Gas Policy Act of 1978, it does not currently apply regulatory accounting policies in accounting for its operations. Panhandle does not apply regulatory accounting policie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and deconsolidations) included in cash flows from operating activities is comprised as follows: Years Ended December 31, 2017 2016 2015 Accounts receivable $ (950 ) $ (919 ) $ 819 Accounts receivable from related companies 67 30 (243 ) Inventories 37 (497 ) (157 ) Other current assets 39 83 (178 ) Other non-current assets, net (94 ) (78 ) 188 Accounts payable 758 972 (1,215 ) Accounts payable to related companies (3 ) 29 (160 ) Accrued and other current liabilities (47 ) 39 (83 ) Other non-current liabilities 24 33 (219 ) Price risk management assets and liabilities, net 9 62 75 Net change in operating assets and liabilities, net of effects of acquisitions and deconsolidations $ (160 ) $ (246 ) $ (1,173 ) Non-cash investing and financing activities and supplemental cash flow information are as follows: Years Ended December 31, 2017 2016 2015 NON-CASH INVESTING ACTIVITIES: Accrued capital expenditures $ 1,059 $ 822 $ 896 Sunoco LP limited partner interest received in exchange for contribution of the Sunoco, Inc. retail business to Sunoco LP — 194 — Net gains from subsidiary common unit transactions — 37 300 NON-CASH FINANCING ACTIVITIES: Issuance of Common Units in connection with the PennTex Acquisition $ — $ 307 $ — Issuance of Common Units in connection with the Regency Merger — — 9,250 Issuance of Class H Units in connection with the Bakken Pipeline Transaction — — 1,946 Contribution of assets from noncontrolling interest 988 — 34 Redemption of Common Units in connection with the Bakken Pipeline Transaction — — 999 Redemption of Common Units in connection with the Sunoco LP Exchange — — 52 SUPPLEMENTAL CASH FLOW INFORMATION: Cash paid for interest, net of interest capitalized $ 1,329 $ 1,411 $ 1,467 Cash paid for (refund of) income taxes 50 (229 ) 71 Accounts Receivable Our operations deal with a variety of counterparties across the energy sector, some of which are investment grade, and most of which are not.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gment.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We enter into netting arrangements with counterparties to the extent possible to mitigate credit risk. Transactions are confirmed with the counterparty and the net amount is settled when due. Amounts outstanding under these netting arrangements are presented on a net basis in the consolidated balance sheets. Inventories As discussed under “Change in Accounting Policy” in Note 2, the Partnership changed its accounting policy for certain inventory in the fourth quarter of 2017. Inventories consist principally of natural gas held in storage, NGLs and refined products, crude oil and spare parts, all of which are valued at the lower of cost or net realizable value utilizing the weighted-average cost method. Inventories consisted of the following: December 31, 2017 2016 Natural gas, NGLs, and refined products $ 733 $ 758 Crude oil 551 651 Spare parts and other 305 217 Total inventories $ 1,589 $ 1,626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Other Current Assets Other current assets consisted of the following: December 31, 2017 2016 Deposits paid to vendors $ 64 $ 74 Prepaid expenses and other 146 224 Total other current assets $ 210 $ 298 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7, the Partnership recorded a $127 million fixed asset impairment related to Sea Robin primarily due to a reduction in expected future cash flows due to an increase during 2017 in insurance costs related to offshore assets. In 2016, the Partnership recorded a $133 million fixed asset impairment related to the interstate transportation and storage segment primarily due to expected decreases in future cash flows driven by declines in commodity prices as well as a $10 million impairment to property, plant and equipment in the midstream segment. In 2015, the Partnership recorded a $110 million fixed asset impairment related to the NGL and refined products transportation and services segment primarily due to an expected decrease in future cash flows. No other fixed asset impairments were identified or recorded for our reporting units during the periods presented. Capitalized interest is included for pipeline construction projects, except for certain interstate projects for which an allowance for funds used during construction (“AFUDC”) is accrued. Interest is capitalized based on the current borrowing rate of our revolving credit facility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17 2016 Land and improvements $ 1,706 $ 676 Buildings and improvements (1 to 45 years) 1,960 1,617 Pipelines and equipment (5 to 83 years) 44,050 36,356 Natural gas and NGL storage facilities (5 to 46 years) 1,681 1,452 Bulk storage, equipment and facilities (2 to 83 years) 3,036 3,701 Vehicles (1 to 25 years) 124 217 Right of way (20 to 83 years) 3,424 3,349 Natural resources 434 434 Other (1 to 40 years) 534 484 Construction work-in-process 10,750 9,934 67,699 58,220 Less – Accumulated depreciation and depletion (9,262 ) (7,303 ) Property, plant and equipment, net $ 58,437 $ 50,917 We recognized the following amounts for the periods presented: Years Ended December 31, 2017 2016 2015 Depreciation and depletion expense $ 2,060 $ 1,793 $ 1,713 Capitalized interest 283 199 163 Advances to and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Other Non-Current Assets, net Other non-current assets, net are stated at cost less accumulated amortization. Other non-current assets, net consisted of the following: December 31, 2017 2016 Regulatory assets $ 85 $ 86 Deferred charges 210 217 Restricted funds 192 190 Long-term affiliated receivable 85 90 Other 186 89 Total other non-current assets, net $ 758 $ 672 Restricted funds primarily consisted of restricted cash held in our wholly-owned captive insurance companies. 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7 December 31, 2016 Gross Carrying Amount Accumulated Amortization Gross Carrying Amount Accumulated Amortization Amortizable intangible assets: Customer relationships, contracts and agreements (3 to 46 years) $ 6,250 $ (1,003 ) $ 5,362 $ (737 ) Patents (10 years) 48 (26 ) 48 (21 ) Trade Names (20 years) 66 (25 ) 66 (22 ) Other (5 to 20 years) 1 — 2 (2 ) Total intangible assets $ 6,365 $ (1,054 ) $ 5,478 $ (782 ) Aggregate amortization expense of intangible assets was as follows: Years Ended December 31, 2017 2016 2015 Reported in depreciation, depletion and amortization $ 272 $ 193 $ 216 Estimated aggregate amortization expense for the next five years is as follows: Years Ending December 31: 2018 $ 280 2019 278 2020 278 2021 268 2022 256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In 2015, we recorded $24 million of intangible asset impairments related to the NGL and refined products transportation and services segment primarily due to an expected decrease in future cash flows. Goodwill Goodwill is tested for impairment annually or more frequently if circumstances indicate that goodwill might be impaired. The annual impairment test is performed during the fourth quarter. Changes in the carrying amount of goodwill were as follows: Intrastate Transportation and Storage Interstate Transportation and Storage Midstream NGL and Refined Products Transportation and Services Crude Oil Transportation and Services All Other Total Balance, December 31, 2015 $ 10 $ 912 $ 718 $ 772 $ 912 $ 2,104 $ 5,428 Reduction due to contribution of legacy Sunoco, Inc. retail business — — — — — (1,289 ) (1,289 ) Acquired — — 177 — 251 — 428 Impaired — (638 ) (32 ) — — — (670 ) Balance, December 31, 2016 10 274 863 772 1,163 815 3,897 Acquired — — 8 — 4 — 12 Impaired — (262 ) — (79 ) — (452 ) (793 ) Other — — (1 ) — — — (1 ) Balance, December 31, 2017 $ 10 $ 12 $ 870 $ 693 $ 1,167 $ 363 $ 3,115 Goodwill is recorded at the acquisition date based on a preliminary purchase price allocation and generally may be adjusted when the purchase price allocation is finalized. During the fourth quarter of 2017, the Partnership performed goodwill impairment tests on our reporting units and recognized goodwill impairments of $262 million in the interstate transportation and storage segment, $79 million in the NGL and refined products transportation and services segment and $452 million in the all other segment primarily due to changes in assumptions related to projected future revenues and cash flows from the dates the goodwill was originally recorded. During the fourth quarter of 2016, the Partnership performed goodwill impairment tests on our reporting units and recognized goodwill impairments of $638 million the interstate transportation and storage segment and $32 million in the midstream segment primarily due to decreases in projected future revenues and cash flows driven by declines in commodity prices and changes in the markets that these assets serve. During the fourth quarter of 2015, the Partnership performed goodwill impairment tests on our reporting units and recognized goodwill impairments of $99 million in the interstate transportation and storage segment and $106 million in the NGL and refined products transportation and services segment primarily due to market declines in current and expected future commodity prices in the fourth quarter of 2015.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t>
  </si>
  <si>
    <t>Acquisitions, Divestitures and Related Transactions (Notes)</t>
  </si>
  <si>
    <t>Business Combinations [Abstract]</t>
  </si>
  <si>
    <t>ACQUISITIONS AND DIVESTITURE</t>
  </si>
  <si>
    <t>ACQUISITIONS, DIVESTITURES AND RELATED TRANSACTIONS: 2018 Transactions CDM Contribution Agreement In January 2018, ETP entered into a contribution agreement (“CDM Contribution Agreement”) with ETP GP, ETC Compression, LLC, USAC and ETE, pursuant to which, among other things, ETP will contribute to USAC and USAC will acquire from ETP all of the issued and outstanding membership interests of CDM and CDM E&amp;T for aggregate consideration of approximately $1.7 billion , consisting of (i) 19,191,351 common units representing limited partner interests in USAC (“USAC Common Units”), with a value of approximately $335 million , (ii) 6,397,965 units of a newly authorized and established class of units representing limited partner interests in USAC (“Class B Units”), with a value of approximately $112 million and (iii) an amount in cash equal to $1.225 billion , subject to certain adjustments. The Class B Units that ETP will receive will be a new class of partnership interests of USAC that will have substantially all of the rights and obligations of a USAC Common Unit, except the Class B Units will not participate in distributions made prior to the one year anniversary of the closing date of the CDM Contribution Agreement (such date, the “Class B Conversion Date”) with respect to USAC Common Units. On the Class B Conversion Date, each Class B Unit will automatically convert into one USAC Common Unit. The transaction is expected to close in the first half of 2018, subject to customary closing conditions. In connection with the CDM Contribution Agreement, ETP entered into a purchase agreement with ETE, Energy Transfer Partners, L.L.C. (together with ETE, the “GP Purchasers”), USAC Holdings and, solely for certain purposes therein, R/C IV USACP Holdings, L.P., pursuant to which, among other things, the GP Purchasers will acquire from USAC Holdings (i) all of the outstanding limited liability company interests in USA Compression GP, LLC, the general partner of USAC (“USAC GP”), and (ii) 12,466,912 USAC Common Units for cash consideration equal to $250 million . 2017 Transactions Rover Contribution Agreement In October 2017, ETP completed the previously announced contribution transaction with a fund managed by Blackstone Energy Partners and Blackstone Capital Partners, pursuant to which ETP exchanged a 49.9% interest in the holding company that owns 65% of the Rover pipeline (“Rover Holdco”). As a result, Rover Holdco is now owned 50.1% by ETP and 49.9% by Blackstone. Upon closing, Blackstone contributed funds to reimburse ETP for its pro rata share of the Rover construction costs incurred by ETP through the closing date, along with the payment of additional amounts subject to certain adjustments. ETP and Sunoco Logistics Merger As discussed in Note 1 , in April 2017, Energy Transfer Partners, L.P. and Sunoco Logistics completed the Sunoco Logistics Merger. Permian Express Partners In February 2017, Sunoco Logistics formed PEP, a strategic joint venture with ExxonMobil. Sunoco Logistics contributed its Permian Express 1, Permian Express 2, Permian Longview and Louisiana Access pipelines. ExxonMobil contributed its Longview to Louisiana and Pegasus pipelines, Hawkins gathering system, an idle pipeline in southern Oklahoma, and its Patoka, Illinois terminal. Assets contributed to PEP by ExxonMobil were reflected at fair value on the Partnership’s consolidated balance sheet at the date of the contribution, including $547 million of intangible assets and $435 million of property, plant and equipment. In July 2017, ETP contributed an approximate 15% ownership interest in Dakota Access and ETCO to PEP, which resulted in an increase in ETP’s ownership interest in PEP to approximately 88% . ETP maintains a controlling financial and voting interest in PEP and is the operator of all of the assets. As such, PEP is reflected as a consolidated subsidiary of the Partnership. ExxonMobil’s interest in PEP is reflected as noncontrolling interest in the consolidated balance sheets. ExxonMobil’s contribution resulted in an increase of $988 million in noncontrolling interest, which is reflected in “Capital contributions from noncontrolling interest” in the consolidated statement of equity. Bakken Equity Sale In February 2017, Bakken Holdings Company LLC, an entity in which ETP indirectly owns a 100% membership interest, sold a 49% interest in its wholly-owned subsidiary, Bakken Pipeline Investments LLC, to MarEn Bakken Company LLC, an entity jointly owned by MPLX LP and Enbridge Energy Partners, L.P., for $2.00 billion in cash. Bakken Pipeline Investments LLC indirectly owns a 75% interest in each of Dakota Access and ETCO. The remaining 25% of each of Dakota Access and ETCO is owned by wholly-owned subsidiaries of Phillips 66. ETP continues to consolidate Dakota Access and ETCO subsequent to this transaction. 2016 Transactions PennTex Acquisition On November 1, 2016, ETP acquired certain interests in PennTex from various parties for total consideration of approximately $627 million in ETP units and cash. Through this transaction, ETP acquired a controlling financial interest in PennTex, whose assets complement ETP’s existing midstream footprint in northern Louisiana. As discussed in Note 8, the Partnership purchased PennTex’s remaining outstanding common units in June 2017. Summary of Assets Acquired and Liabilities Assumed We accounted for the PennTex acquisition using the acquisition method of accounting, which requires, among other things, that assets acquired and liabilities assumed be recognized on the balance sheet at their fair values as of the acquisition date. The total purchase price was allocated as follows: At November 1, 2016 Total current assets $ 34 Property, plant and equipment 393 Goodwill (1) 177 Intangible assets 446 1,050 Total current liabilities 6 Long-term debt, less current maturities 164 Other non-current liabilities 17 Noncontrolling interest 236 423 Total consideration 627 Cash received 21 Total consideration, net of cash received $ 606 (1) None of the goodwill is expected to be deductible for tax purposes. The fair values of the assets acquired and liabilities assumed were determined using various valuation techniques, including the income and market approaches. Sunoco Logistics’ Vitol Acquisition In November 2016, Sunoco Logistics completed an acquisition from Vitol, Inc. (“Vitol”) of an integrated crude oil business in West Texas for $760 million plus working capital. The acquisition provides Sunoco Logistics with an approximately 2 million barrel crude oil terminal in Midland, Texas, a crude oil gathering and mainline pipeline system in the Midland Basin, including a significant acreage dedication from an investment-grade Permian producer, and crude oil inventories related to Vitol’s crude oil purchasing and marketing business in West Texas. The acquisition also included the purchase of a 50% interest in SunVit Pipeline LLC (“SunVit”), which increased Sunoco Logistics’ overall ownership of SunVit to 100% . The $769 million purchase price, net of cash received, consisted primarily of net working capital of $13 million largely attributable to inventory and receivables; property, plant and equipment of $286 million primarily related to pipeline and terminalling assets; intangible assets of $313 million attributable to customer relationships; and goodwill of $251 million . Bakken Financing In August 2016, ETP, Sunoco Logistics and Phillips 66 announced the completion of the project-level financing of the Bakken Pipeline. The $2.50 billion credit facility provided substantially all of the remaining capital necessary to complete the projects. As of December 31, 2017 , $2.50 billion was outstanding under this credit facility. Bayou Bridge In April 2016, Bayou Bridge Pipeline, LLC (“Bayou Bridge”), a joint venture among ETP, Sunoco Logistics and Phillips 66, began commercial operations on the 30-inch segment of the pipeline from Nederland, Texas to Lake Charles, Louisiana. ETP and Sunoco Logistics each hold a 30% interest in the entity and Sunoco Logistics is the operator of the system. Sunoco Retail to Sunoco LP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the Partnership. The transaction was effective January 1, 2016. In connection with this transaction, the Partnership deconsolidated the legacy Sunoco, Inc. retail business, including goodwill of $1.29 billion and intangible assets of $294 million . The results of Sunoco, LLC and the legacy Sunoco, Inc. retail business’ operations have not been presented as discontinued operations and Sunoco, Inc.’s retail business assets and liabilities have not been presented as held for sale in the Partnership’s consolidated financial statements. Following is a summary of amounts reflected for the prior periods in ETP’s consolidated statements of operations related to Sunoco, LLC and the legacy Sunoco, Inc. retail business, which operations are no longer consolidated: Year Ended December 31, 2015 Revenues $ 12,482 Cost of products sold 11,174 Operating expenses 798 Selling, general and administrative expenses 106 2015 Transactions Sunoco LP In April 2015, Sunoco LP acquired a 31.58% equity interest in Sunoco, LLC from Retail Holdings for $816 million . Sunoco, LLC distributes approximately 5.3 billion gallons per year of motor fuel to customers in the east, midwest and southwest regions of the United States. Sunoco LP paid $775 million in cash and issued a value of $41 million in Sunoco LP common units to Retail Holdings, based on the five-day volume weighted average price of Sunoco LP’s common units as of March 20, 2015. In July 2015, in exchange for the contribution of 100% of Susser from ETP to Sunoco LP, Sunoco LP paid $970 million in cash and issued to ETP subsidiaries 22 million Sunoco LP Class B units valued at $970 million . The Sunoco Class B units did not receive second quarter 2015 cash distributions from Sunoco LP and converted on a one-for-one basis into Sunoco LP common units on the day immediately following the record date for Sunoco LP’s second quarter 2015 distribution. In addition, (i) a Susser subsidiary exchanged its 79,308 Sunoco LP common units for 79,308 Sunoco LP Class A units, (ii) 10.9 million Sunoco LP subordinated units owned by Susser subsidiaries were converted into 10.9 million Sunoco LP Class A units and (iii) Sunoco LP issued 79,308 Sunoco LP common units and 10.9 million Sunoco LP subordinated units to subsidiaries of ETP. The Sunoco LP Class A units owned by the Susser subsidiaries were contributed to Sunoco LP as part of the transaction. Sunoco LP subsequently contributed its interests in Susser to one of its subsidiaries. Effective July 1, 2015, ETE acquired 100% of the membership interests of Sunoco GP, the general partner of Sunoco LP, and all of the IDRs of Sunoco LP from ETP, and in exchange, ETP repurchased from ETE 31.5 million ETP common units owned by ETE (the “Sunoco LP Exchange”). In connection with ETP’s 2014 acquisition of Susser, ETE agreed to provide ETP a $35 million annual IDR subsidy for 10 years , which terminated upon the closing of ETE’s acquisition of Sunoco GP. In connection with the exchange and repurchase, ETE provided ETP a $35 million annual IDR subsidy for two years beginning with the quarter ended September 30, 2015. In connection with this transaction, the Partnership deconsolidated Sunoco LP, including goodwill of $1.81 billion and intangible assets of $982 million related to Sunoco LP. At December 31, 2017, the Partnership held 37.8 million Sunoco LP common units accounted for under the equity method. Subsequent to Sunoco LP’s repurchase of a portion of its common units on February 7, 2018, as discussed in Note 4 , our investment in Sunoco LP consists of 26.2 million units. The results of Sunoco LP’s operations have not been presented as discontinued operations and Sunoco LP’s assets and liabilities have not been presented as held for sale in the Partnership’s consolidated financial statements. Bakken Pipeline In March 2015, ETE transferred 46.2 million Partnership common units, ETE’s 45% interest in the Bakken Pipeline project, and $879 million in cash to the Partnership in exchange for 30.8 million newly issued Class H Units of ETP that, when combined with the 50.2 million previously issued Class H Units, generally entitled ETE to receive 90.05% of the cash distributions and other economic attributes of the general partner interest and IDRs of Sunoco Logistics (the “Bakken Pipeline Transaction”). In connection with this transaction, the Partnership also issued to ETE 100 Class I Units that provided distributions to ETE to offset IDR subsidies previously provided to ETP. These IDR subsidies, including the impact from distributions on Class I Units, were reduced by $55 million in 2015 and $30 million in 2016. The Class H Units were cancelled in connection with the Sunoco Logistics Merger in April 2017. In October 2015, Sunoco Logistics completed the acquisition of a 40% membership interest (the “Bakken Membership Interest”) in Bakken Holdings Company LLC (“Bakken Holdco”). Bakken Holdco, through its wholly-owned subsidiaries, owns a 75% membership interest in each of Dakota Access and ETCO, which together intend to develop the Bakken Pipeline system to deliver crude oil from the Bakken/Three Forks production area in North Dakota to the Gulf Coast. ETP transferred the Bakken Membership Interest to Sunoco Logistics in exchange for approximately 9.4 million Class B Units representing limited partner interests in Sunoco Logistics and the payment by Sunoco Logistics to ETP of $382 million of cash, which represented reimbursement for its proportionate share of the total cash contributions made in the Bakken Pipeline project as of the date of closing of the exchange transaction. Regency Merger On April 30, 2015, a wholly-owned subsidiary of the Partnership merged with Regency, with Regency surviving as a wholly-owned subsidiary of the Partnership (the “Regency Merger”). Each Regency common unit and Class F unit was converted into the right to receive 0.6186 Partnership common units. ETP issued 258.3 million Partnership common units to Regency unitholders, including 23.3 million units issued to Partnership subsidiaries. Regency’s 1.9 million outstanding Series A Convertible Preferred Units were converted into corresponding Legacy ETP Preferred Units on a one-for-one basis. In connection with the Regency Merger, ETE agreed to reduce the incentive distributions it receives from the Partnership by a total of $320 million over a five-year period. The IDR subsidy was $80 million for the year ended December 31, 2015 and will total $60 million per year for the following four years. The Regency Merger was a combination of entities under common control; therefore, Regency’s assets and liabilities were not adjusted. The Partnership’s consolidated financial statements have been retrospectively adjusted to reflect consolidation of Regency for all prior periods subsequent to May 26, 2010 (the date ETE acquired Regency’s general partner). Predecessor equity included on the consolidated financial statements represents Regency’s equity prior to the Regency Merger. ETP has assumed all of the obligations of Regency and Regency Energy Finance Corp., of which ETP was previously a co-obligor or parent guarantor.</t>
  </si>
  <si>
    <t>Advances to and Investments in Unconsolidated Affiliates</t>
  </si>
  <si>
    <t>Investments in and Advances to Affiliates, Schedule of Investments [Abstract]</t>
  </si>
  <si>
    <t>Investments in and Advances to Affiliates, Schedule of Investments [Text Block]</t>
  </si>
  <si>
    <t>ADVANCES TO AND INVESTMENTS IN UNCONSOLIDATED AFFILIATES: Citrus ETP owns CrossCountry, which in turn owns a 50% interest in Citrus. The other 50% interest in Citrus is owned by a subsidiary of KMI. Citrus owns 100% of FGT, an approximately 5,360 -mile natural gas pipeline system that originates in Texas and delivers natural gas to the Florida peninsula. Our investment in Citrus is reflected in our interstate transportation and storage segment. FEP We have a 50% interest in FEP which owns an approximately 185-mile natural gas pipeline that originates in Conway County, Arkansas, continues eastward through White County, Arkansas and terminates at an interconnect with Trunkline Gas Company in Panola County, Mississippi. Our investment in FEP is reflected in the interstate transportation and storage segment. The Partnership evaluated its investment in FEP for impairment as of December 31, 2017, based on FASB Accounting Standards Codification 323, Investments - Equity Method and Joint Ventures . The Partnership recorded an impairment of its investment in FEP of $141 million during the year ended December 31, 2017 due to a negative outlook for long-term transportation contracts as a result of a decrease in production in the Fayetteville basin and a customer re-contracting with a competitor. MEP We own a 50% interest in MEP, which owns approximately 500 miles of natural gas pipeline that extends from Southeast Oklahoma, across Northeast Texas, Northern Louisiana and Central Mississippi to an interconnect with the Transcontinental natural gas pipeline system in Butler, Alabama. Our investment in MEP is reflected in the interstate transportation and storage segment. The Partnership evaluated its investment in MEP for impairment as of September 30, 2016, based on FASB Accounting Standards Codification 323, Investments - Equity Method and Joint Ventures . Based on commercial discussions with current and potential shippers on MEP regarding the outlook for long-term transportation contract rates, the Partnership concluded that the fair value of its investment was other than temporarily impaired, resulting in a non-cash impairment of $308 million during the year ended December 31, 2016. HPC We own a 49.99% interest in HPC, which, through its ownership of RIGS, delivers natural gas from northwest Louisiana to downstream pipelines and markets through a 450-mile intrastate pipeline system. Our investment in HPC is reflected in the intrastate transportation and storage segment. The Partnership evaluated its investment in HPC for impairment as of December 31, 2017, based on FASB Accounting Standards Codification 323, Investments - Equity Method and Joint Ventures . During the year ended December 31, 2017, the Partnership recorded a $172 million impairment of its equity method investment in HPC primarily due to a decrease in projected future revenues and cash flows driven by the bankruptcy of one of HPC’s major customers in 2017 and an expectation that contracts expiring in the next few years will be renewed at lower tariff rates and lower volumes. Sunoco LP Effective July 1, 2015, ETE acquired 100% of the membership interests of Sunoco GP, the general partner of Sunoco LP, and all of the IDRs of Sunoco LP from the Partnership. As a result, the Partnership deconsolidated Sunoco LP, and its remaining investment in Sunoco LP is accounted for under the equity method. As of December 31, 2017 , the Partnership’s interest in Sunoco LP common units consisted of 43.5 million units, representing 43.6% of Sunoco LP’s total outstanding common units, and is reflected in the all other segment. In February 2018, after the record date for Sunoco LP’s fourth quarter 2017 cash distributions, Sunoco LP repurchased 17,286,859 Sunoco LP common units owned by ETP for aggregate cash consideration of approximately $540 million . ETP used the proceeds from the sale of the Sunoco LP common units to repay amounts outstanding under its revolving credit facility. The carrying values of the Partnership’s advances to and investments in unconsolidated affiliates as of December 31, 2017 and 2016 were as follows: December 31, 2017 2016 Citrus $ 1,754 $ 1,729 FEP 121 101 MEP 242 318 HPC 28 382 Sunoco LP 1,095 1,225 Others 576 525 Total $ 3,816 $ 4,280 The following table presents equity in earnings (losses) of unconsolidated affiliates: Years Ended December 31, 2017 2016 2015 Citrus $ 144 $ 102 $ 97 FEP 53 51 55 MEP 38 40 45 HPC (1) (168 ) 31 32 Sunoco, LLC — — (10 ) Sunoco LP (2) 12 (211 ) 202 Other 77 46 48 Total equity in earnings of unconsolidated affiliates 156 59 469 (1) For the year ended December 31, 2017 , equity in earnings (losses) of unconsolidated affiliates includes the impact of non-cash impairments recorded by HPC, which reduced the Partnership’s equity in earnings by $185 million . (2) For the years ended December 31, 2017 and 2016 , equity in earnings (losses) of unconsolidated affiliates includes the impact of non-cash impairments recorded by Sunoco LP, which reduced the Partnership’s equity in earnings by $176 million and $277 million , respectively. Summarized Financial Information The following tables present aggregated selected balance sheet and income statement data for our unconsolidated affiliates, Citrus, FEP, MEP, HPC and Sunoco LP (on a 100% basis) for all periods presented: December 31, 2017 2016 Current assets $ 4,750 $ 1,532 Property, plant and equipment, net 9,893 10,310 Other assets 2,286 5,980 Total assets $ 16,929 $ 17,822 Current liabilities $ 2,075 $ 1,918 Non-current liabilities 9,375 10,343 Equity 5,479 5,561 Total liabilities and equity $ 16,929 $ 17,822 Years Ended December 31, 2017 2016 2015 Revenue $ 13,081 $ 11,150 $ 13,815 Operating income 636 859 1,052 Net income (loss) 294 (22 ) 664 In addition to the equity method investments described above we have other equity method investments which are not significant to our consolidated financial statements.</t>
  </si>
  <si>
    <t>Net Income Per Limited Partner Unit (Notes)</t>
  </si>
  <si>
    <t>Earnings Per Share [Abstract]</t>
  </si>
  <si>
    <t>NET INCOME PER LIMITED PARTNER UNIT</t>
  </si>
  <si>
    <t>NET INCOME (LOSS) PER LIMITED PARTNER UNIT: The following table provides a reconciliation of the numerator and denominator of the basic and diluted income (loss) per unit. The historical common units and net income (loss) per limited partner unit amounts presented in these consolidated financial statements have been retrospectively adjusted to reflect the 1.5 to one unit-for-unit exchange in connection with the Sunoco Logistics Merger. Years Ended December 31, 2017 2016 2015 Net income $ 2,501 $ 583 $ 1,489 Less: Income attributable to noncontrolling interest 420 295 134 Less: Loss attributable to predecessor — — (34 ) Net income, net of noncontrolling interest 2,081 288 1,389 General Partner’s interest in net income 990 948 1,064 Preferred Unitholders’ interest in net income 12 — — Class H Unitholder’s interest in net income 93 351 258 Class I Unitholder’s interest in net income — 8 94 Common Unitholders’ interest in net income (loss) 986 (1,019 ) (27 ) Additional earnings allocated from (to) General Partner 9 (10 ) (5 ) Distributions on employee unit awards, net of allocation to General Partner (27 ) (19 ) (16 ) Net income (loss) available to Common Unitholders $ 968 $ (1,048 ) $ (48 ) Weighted average Common Units – basic 1,032.7 758.2 649.2 Basic net income (loss) per Common Unit $ 0.94 $ (1.38 ) $ (0.07 ) Income (loss) available to Common Unitholders $ 968 $ (1,048 ) $ (48 ) Loss attributable to Legacy ETP Preferred Units — — (6 ) Diluted income (loss) available to Common Unitholders $ 968 $ (1,048 ) $ (54 ) Weighted average Common Units – basic 1,032.7 758.2 649.2 Dilutive effect of unvested Unit Awards 5.1 — — Dilutive effect of Legacy ETP Preferred Units — — 1.0 Weighted average Common Units – diluted 1,037.8 758.2 650.2 Diluted income (loss) per Common Unit $ 0.93 $ (1.38 ) $ (0.08 )</t>
  </si>
  <si>
    <t>Debt Obligations (Notes)</t>
  </si>
  <si>
    <t>Debt Obligations [Abstract]</t>
  </si>
  <si>
    <t>DEBT OBLIGATIONS</t>
  </si>
  <si>
    <t>DEBT OBLIGATIONS: Our debt obligations consist of the following: December 31, 2017 2016 ETP Debt 6.125% Senior Notes due February 15, 2017 $ — $ 400 2.50% Senior Notes due June 15, 2018 (1) 650 650 6.70% Senior Notes due July 1, 2018 (1) 600 600 9.70% Senior Notes due March 15, 2019 400 400 9.00% Senior Notes due April 15, 2019 450 450 5.50% Senior Notes due February 15, 2020 250 250 5.75% Senior Notes due September 1, 2020 400 400 4.15% Senior Notes due October 1, 2020 1,050 1,050 4.40% Senior Notes due April 1, 2021 600 600 6.50% Senior Notes due July 15, 2021 — 500 4.65% Senior Notes due June 1, 2021 800 800 5.20% Senior Notes due February 1, 2022 1,000 1,000 4.65% Senior Notes due February 15, 2022 300 300 5.875% Senior Notes due March 1, 2022 900 900 5.00% Senior Notes due October 1, 2022 700 700 3.45% Senior Notes due January 15, 2023 350 350 3.60% Senior Notes due February 1, 2023 800 800 5.50% Senior Notes due April 15, 2023 — 700 4.50% Senior Notes due November 1, 2023 600 600 4.90% Senior Notes due February 1, 2024 350 350 7.60% Senior Notes due February 1, 2024 277 277 4.25% Senior Notes due April 1, 2024 500 500 9.00% Debentures due November 1, 2024 65 65 4.05% Senior Notes due March 15, 2025 1,000 1,000 5.95% Senior Notes due December 1, 2025 400 400 4.75% Senior Notes due January 15, 2026 1,000 1,000 3.90% Senior Notes due July 15, 2026 550 550 4.20% Senior Notes due April 15, 2027 600 — 4.00% Senior Notes due October 1, 2027 750 — 8.25% Senior Notes due November 15, 2029 267 267 4.90% Senior Notes due March 15, 2035 500 500 6.625% Senior Notes due October 15, 2036 400 4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15% Senior Notes due March 15, 2045 1,000 1,000 5.35% Senior Notes due May 15, 2045 800 800 6.125% Senior Notes due December 15, 2045 1,000 1,000 5.30% Senior Notes due April 15, 2047 900 — 5.40% Senior Notes due October 1, 2047 1,500 — Floating Rate Junior Subordinated Notes due November 1, 2066 546 546 ETP $4.0 billion Revolving Credit Facility due December 2022 2,292 — ETP $1.0 billion 364-Day Credit Facility due November 2018 (2) 50 — ETLP $3.75 billion Revolving Credit Facility due November 2019 — 2,777 Legacy Sunoco Logistics $2.50 billion Revolving Credit Facility due March 2020 — 1,292 Legacy Sunoco Logistics $1.0 billion 364-Day Credit Facility due December 2017 — 630 Unamortized premiums, discounts and fair value adjustments, net 33 66 Deferred debt issuance costs (170 ) (166 ) 29,210 29,454 Transwestern Debt 5.64% Senior Notes due May 24, 2017 — 82 5.36% Senior Notes due December 9, 2020 175 175 5.89% Senior Notes due May 24, 2022 150 150 5.66% Senior Notes due December 9, 2024 175 175 6.16% Senior Notes due May 24, 2037 75 75 Deferred debt issuance costs (1 ) (1 ) 574 656 Panhandle Debt 6.20% Senior Notes due November 1, 2017 — 300 7.00% Senior Notes due June 15, 2018 400 400 8.125% Senior Notes due June 1, 2019 150 150 7.60% Senior Notes due February 1, 2024 82 82 7.00% Senior Notes due July 15, 2029 66 66 8.25% Senior Notes due November 15, 2029 33 33 Floating Rate Junior Subordinated Notes due November 1, 2066 54 54 Unamortized premiums, discounts and fair value adjustments, net 28 50 813 1,135 Sunoco, Inc. Debt 5.75% Senior Notes due January 15, 2017 — 400 Bakken Project Debt Bakken Project $2.50 billion Credit Facility due August 2019 2,500 1,100 Deferred debt issuance costs (8 ) (13 ) 2,492 1,087 PennTex Debt PennTex $275 million Revolving Credit Facility due December 2019 — 168 Other 5 30 Total debt 33,094 32,930 Less: Current maturities of long-term debt 407 1,189 Long-term debt, less current maturities $ 32,687 $ 31,741 (1) As of December 31, 2017 management had the intent and ability to refinance the $650 million 2.50% senior notes due June 15, 2018 and the $600 million 6.70% senior notes due July 1, 2018, and therefore neither was classified as current. (2) Borrowings under 364-day credit facilities were classified as long-term debt based on the Partnership’s ability and intent to refinance such borrowings on a long-term basis. The following table reflects future maturities of long-term debt for each of the next five years and thereafter. These amounts exclude $118 million in unamortized net premiums, fair value adjustments and deferred debt issuance costs: 2018 $ 1,700 2019 3,500 2020 1,875 2021 1,400 2022 5,346 Thereafter 19,391 Total $ 33,212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ETP Senior Notes The ETP senior notes were registered under the Securities Act of 1933 (as amended). The Partnership may redeem some or all of the ETP senior notes at any time, or from time to time, pursuant to the terms of the indenture and related indenture supplements related to the ETP senior notes. The balance is payable upon maturity. Interest on the ETP senior notes is paid semi-annually. The ETP senior notes are unsecured obligations of the Partnership and as a result, the ETP senior notes effectively rank junior to any future indebtedness of ours or our subsidiaries that is both secured and unsubordinated to the extent of the value of the assets securing such indebtedness, and the ETP senior notes effectively rank junior to all indebtedness and other liabilities of our existing and future subsidiaries. Transwestern Senior Notes The Transwestern senior notes are redeemable at any time in whole or pro rata, subject to a premium or upon a change of control event or an event of default, as defined. The balance is payable upon maturity. Interest is paid semi-annually. Panhandle Junior Subordinated Notes The interest rate on the remaining portion of Panhandle’s junior subordinated notes due 2066 is a variable rate based upon the three-month LIBOR rate plus 3.0175% . The balance of the variable rate portion of the junior subordinated notes was $54 million at an effective interest rate of 4.39% at December 31, 2017 . Credit Facilities and Commercial Paper ETP Credit Facilities On December 1, 2017 the Partnership entered into a five-year, $4.0 billion unsecured revolving credit facility, which matures December 1, 2022 (the “ETP Five-Year Facility”) and a $1.0 billion 364-day revolving credit facility that matures on November 30, 2018 (the “ETP 364-Day Facility”) (collectively, the “ETP Credit Facilities”). The ETP Five-Year Facility contains an accordion feature, under which the total aggregate commitments may be increased up to $6.0 billion under certain conditions. We use the ETP Credit Facilities to provide temporary financing for our growth projects, as well as for general partnership purposes. As of December 31, 2017 , the ETP Five-Year Facility had $2.29 billion outstanding, of which $2.01 billion was commercial paper. The amount available for future borrowings was $1.56 billion after taking into account letters of credit of $150 million . The weighted average interest rate on the total amount outstanding as of December 31, 2017 was 2.48% . As of December 31, 2017 , the ETP 364-Day Facility had $50 million outstanding, and the amount available for future borrowings was $950 million . The weighted average interest rate on the total amount outstanding as of December 31, 2017 was 5.00% . ETLP Credit Facility The ETLP Credit Facility allowed for borrowings of up to $3.75 billion and was used to provide temporary financing for our growth projects, as well as for general partnership purposes. This facility was repaid and terminated concurrent with the establishment of the ETP Credit Facilities on December 1, 2017. Sunoco Logistics Credit Facilities ETP maintained a $2.50 billion unsecured revolving credit agreement (the “Sunoco Logistics Credit Facility”). This facility was repaid and terminated concurrent with the establishment of the ETP Credit Facilities on December 1, 2017. In December 2016, Sunoco Logistics entered into an agreement for a 364-day maturity credit facility (“364-Day Credit Facility”), due to mature on the earlier of the occurrence of the Sunoco Logistics Merger or in December 2017, with a total lending capacity of $1.00 billion . In connection with the Sunoco Logistics Merger, the 364-Day Credit Facility was terminated and repaid in May 2017. Bakken Credit Facility In August 2016, Energy Transfer Partners, L.P., Sunoco Logistics and Phillips 66 completed project-level financing of the Bakken Pipeline. The $2.50 billion credit facility is anticipated to provide substantially all of the remaining capital necessary to complete the projects and matures in August 2019 (the “Bakken Credit Facility”). As of December 31, 2017 , the Bakken Credit Facility had $2.50 billion of outstanding borrowings. The weighted average interest rate on the total amount outstanding as of December 31, 2017 was 3.00% . PennTex Revolving Credit Facility PennTex previously maintained a $275 million revolving credit commitment (the “PennTex Revolving Credit Facility”). In August 2017, the PennTex Revolving Credit Facility was repaid and terminated. Covenants Related to Our Credit Agreements Covenants Related to ETP The agreements relating to the ETP senior notes contain restrictive covenants customary for an issuer with an investment-grade rating from the rating agencies, which covenants include limitations on liens and a restriction on sale-leaseback transactions. The ETP Credit Facilities contains covenants that limit (subject to certain exceptions) the Partnership’s and certain of the Partnership’s subsidiaries’ ability to, among other things: • incur indebtedness; • grant liens; • enter into mergers; • dispose of assets; • make certain investments; • make Distributions (as defined in the ETP Credit Facilities) during certain Defaults (as defined in the ETP Credit Facilities) and during any Event of Default (as defined in the ETP Credit Facilities); • engage in business substantially different in nature than the business currently conducted by the Partnership and its subsidiaries; • engage in transactions with affiliates; and • enter into restrictive agreements. The ETP Credit Facilities applicable margin and rate used in connection with the interest rates and commitment fees, respectively, are based on the credit ratings assigned to our senior, unsecured, non-credit enhanced long-term debt. The applicable margin for eurodollar rate loans under the ETP Five-Year Facility ranges from 1.125% to 2.000% and the applicable margin for base rate loans ranges from 0.125% to 1.000% . The applicable rate for commitment fees under the ETP Five-Year Facility ranges from 0.125% to 0.300% . The applicable margin for eurodollar rate loans under the ETP 364-Day Facility ranges from 1.125% to 1.750% and the applicable margin for base rate loans ranges from 0.250% to 0.750% . The applicable rate for commitment fees under the ETP 364-Day Facility ranges from 0.125% to 0.225% . The ETP Credit Facilities contain various covenants including limitations on the creation of indebtedness and liens, and related to the operation and conduct of our business. The ETP Credit Facilities also limit us, on a rolling four quarter basis, to a maximum Consolidated Funded Indebtedness to Consolidated EBITDA ratio, as defined in the underlying credit agreements, of 5.0 to 1 , which can generally be increased to 5.5 to 1 during a Specified Acquisition Period. Our Leverage Ratio was 3.96 to 1 at December 31, 2017 , as calculated in accordance with the credit agreements. The agreements relating to the Transwestern senior notes contain certain restrictions that, among other things, limit the incurrence of additional debt, the sale of assets and the payment of dividends and specify a maximum debt to capitalization ratio. Failure to comply with the various restrictive and affirmative covenants of our revolving credit facilities could require us to pay debt balances prior to scheduled maturity and could negatively impact the Operating Companies’ ability to incur additional debt and/or our ability to pay distributions.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Financial covenants exist in certain of Panhandle’s debt agreements that require Panhandle to maintain a certain level of net worth, to meet certain debt to total capitalization ratios and to meet certain ratios of earnings before depreciation, interest and taxes to cash interest expense. A failure by Panhandle to satisfy any such covenant would give rise to an event of default under the associated debt, which could become immediately due and payable if Panhandle did not cure such default within any permitted cure period or if Panhandle did not obtain amendments, consents or waivers from its lenders with respect to such covenants. Panhandle’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Panhandle’s debt and other financial obligations and that of its subsidiaries. In addition, Panhandle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Panhandle’s cash management program; and limitations on Panhandle’s ability to prepay debt. Covenants Related to Bakken Credit Facility The Bakken Credit Facility contains standard and customary covenants for a financing of this type, subject to materiality, knowledge and other qualifications, thresholds, reasonableness and other exceptions. These standard and customary covenants include, but are not limited to: • prohibition of certain incremental secured indebtedness; • prohibition of certain liens / negative pledge; • limitations on uses of loan proceeds; • limitations on asset sales and purchases; • limitations on permitted business activities; • limitations on mergers and acquisitions; • limitations on investments; • limitations on transactions with affiliates; and • maintenance of commercially reasonable insurance coverage. A restricted payment covenant is also included in the Bakken Credit Facility which requires a minimum historic debt service coverage ratio (“DSCR”) of not less than 1.20 to 1 (the “Minimum Historic DSCR”) with respect each 12-month period following the commercial in-service date of the Dakota Access and ETCO Project in order to make certain restricted payments thereunder. Compliance with our Covenants We were in compliance with all requirements, tests, limitations, and covenants related to our debt agreements as of December 31, 2017 .</t>
  </si>
  <si>
    <t>Series A Preferred Units (Notes)</t>
  </si>
  <si>
    <t>Temporary Equity Disclosure [Abstract]</t>
  </si>
  <si>
    <t>Preferred Units [Text Block]</t>
  </si>
  <si>
    <t>LEGACY ETP PREFERRED UNITS: The Legacy ETP Preferred Units were mandatorily redeemable on September 2, 2029 for $35 million plus all accrued but unpaid distributions and interest thereon and were reflected as long-term liabilities in our consolidated balance sheets. The Legacy ETP Preferred Units were entitled to a preferential quarterly cash distribution of $0.445 per Preferred Unit if outstanding on the record dates of the Partnership’s common unit distributions. In January 2017, ETP repurchased all of its 1.9 million outstanding Legacy ETP Preferred Units for cash in the aggregate amount of $53 million .</t>
  </si>
  <si>
    <t>Equity (Notes)</t>
  </si>
  <si>
    <t>Equity [Abstract]</t>
  </si>
  <si>
    <t>EQUITY</t>
  </si>
  <si>
    <t>EQUITY: Limited Partner interests are represented by Common, Class E Units, Class G Units, Class I Units, Class J Units and Class K Units that entitle the holders thereof to the rights and privileges specified in the Partnership Agreement. The Partnership’s outstanding securities also include preferred units, as described below. No person is entitled to preemptive rights in respect of issuances of equity securities by us, except that ETP GP has the right, in connection with the issuance of any equity security by us, to purchase equity securities on the same terms as equity securities are issued to third parties sufficient to enable ETP GP and its affiliates to maintain the aggregate percentage equity interest in us as ETP GP and its affiliates owned immediately prior to such issuance. IDRs represent the contractual right to receive an increasing percentage of quarterly distributions of Available Cash (as defined in our Partnership Agreement) from operating surplus after the minimum quarterly distribution has been paid. Please read “Quarterly Distributions of Available Cash” below. ETP GP, a wholly-owned subsidiary of ETE, owns all of the IDRs. Common Units The change in Common Units was as follows: Years Ended December 31, 2017 (1) 2016 (1) 2015 (1) Number of Common Units, beginning of period 794.8 758.5 533.4 Common Units redeemed in connection with certain transactions — (26.7 ) (77.8 ) Common Units issued in connection with public offerings 54.0 — — Common Units issued in connection with certain acquisitions — 13.3 258.2 Common Units issued in connection with the Distribution Reinvestment Plan 12.0 9.9 11.7 Common Units issued in connection with Equity Distribution Agreements 22.6 39.0 31.7 Common Units issued to ETE in a private placement transaction 23.7 — — Common Unit increase from Sunoco Logistics Merger (2) 255.4 — — Issuance of Common Units under equity incentive plans 1.6 0.8 1.3 Number of Common Units, end of period 1,164.1 794.8 758.5 (1) The historical common units presented have been retrospectively adjusted to reflect the 1.5 to one unit-for-unit exchange in connection with the Sunoco Logistics Merger. (2) Represents the Sunoco Logistics common units outstanding at the close of the Sunoco Logistics Merger. See Note 1 for discussion on the accounting treatment of the Sunoco Logistics Merger. Our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our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Quarterly Distributions of Available Cash.” Equity Distribution Program From time to time, we have sold Common Units through equity distribution agreements. Such sales of Common Units are made by means of ordinary brokers’ transactions on the NYSE at market prices, in block transactions or as otherwise agreed between us and the sales agent which is the counterparty to the equity distribution agreements. In connection with the Sunoco Logistics Merger, the previous Energy Transfer Partners, L.P. equity distribution agreement was terminated. In May 2017, the Partnership entered into an equity distribution agreement with an aggregate offering price up to $1.00 billion . During the year ended December 31, 2017 , we issued 22.6 million units for $503 million , net of commissions of $5 million . As of December 31, 2017 , $752 million of our Common Units remained available to be issued under our currently effective equity distribution agreement. Equity Incentive Plan Activity We issue Common Units to employees and directors upon vesting of awards granted under our equity incentive plans. Upon vesting, participants in the equity incentive plans may elect to have a portion of the Common Units to which they are entitled withheld by the Partnership to satisfy tax-withholding obligations. Distribution Reinvestment Program Our Distribution Reinvestment Plan (the “DRIP”) provides Unitholders of record and beneficial owners of our Common Units a voluntary means by which they can increase the number of ETP Common Units they own by reinvesting the quarterly cash distributions they would otherwise receive in the purchase of additional Common Units. In connection with the Sunoco Logistics Merger, the previous Energy Transfer Partners, L.P. distribution reinvestment plan was terminated. In July 2017, the Partnership initiated a new distribution reinvestment plan. During the years ended December 31, 2017 , 2016 and 2015 , aggregate distributions of $228 million , $216 million , and $360 million , respectively, were reinvested under the DRIP resulting in the issuance in aggregate of 25.5 million Common Units. As of December 31, 2017 , a total of 20.8 million Common Units remain available to be issued under the existing registration statement. August 2017 Units Offering In August 2017, the Partnership issued 54 million ETP common units in an underwritten public offering. Net proceeds of $997 million from the offering were used by the Partnership to repay amounts outstanding under its revolving credit facilities, to fund capital expenditures and for general partnership purposes. January 2017 Private Placement In January 2017, the Partnership sold 23.7 million ETP Common Units to ETE in a private placement transaction for gross proceeds of approximately $568 million . Class E Units There are currently 8.9 million Class E Units outstanding, all of which are currently owned by HHI. The Class E Units generally do not have any voting rights. The Class E Units are entitled to aggregate cash distributions equal to 11.1% of the total amount of cash distributed to all Unitholders, including the Class E Unitholders, up to $1.41 per unit per year. As the Class E Units are owned by a wholly-owned subsidiary, the cash distributions on those units are eliminated in our consolidated financial statements. Although no plans are currently in place, management may evaluate whether to retire the Class E Units at a future date. Class G Units There are currently 90.7 million Class G Units outstanding, all of which are held by a wholly-owned subsidiary of the Partnership. The Class G Units generally do not have any voting rights. The Class G Units are entitled to aggregate cash distributions equal to 35% of the total amount of cash generated by us and our subsidiaries, other than ETP Holdco, and available for distribution, up to a maximum of $3.75 per Class G Unit per year. Allocations of depreciation and amortization to the Class G Units for tax purposes are based on a predetermined percentage and are not contingent on whether ETP has net income or loss. These units are reflected as treasury units in the consolidated financial statements. Class H Units Pursuant to an Exchange and Redemption Agreement previously entered into between ETP, ETE and ETE Holdings, ETP redeemed and cancelled 50.2 million of its Common Units representing limited partner interests (the “Redeemed Units”) owned by ETE Holdings on October 31, 2013 in exchange for the issuance by ETP to ETE Holdings of a new class of limited partner interest in ETP (the “Class H Units”), which were generally entitled to (i) allocations of profits, losses and other items from ETP corresponding to 90.05% of the profits, losses, and other items allocated to ETP by Sunoco Partners with respect to the IDRs and general partner interest in Sunoco Logistics held by Sunoco Partners and (ii) distributions from available cash at ETP for each quarter equal to 90.05% of the cash distributed to ETP by Sunoco Partners with respect to the IDRs and general partner interest in Sunoco Logistics held by Sunoco Partners for such quarter and, to the extent not previously distributed to holders of the Class H Units, for any previous quarters. The Class H units were cancelled in connection with the merger of ETP and Sunoco Logistics in April 2017. Class I Units In connection with the Bakken Pipeline Transaction discussed in Note 3, in April 2015, ETP issued 100 Class I Units. The Class I Units are generally entitled to: (i) pro rata allocations of gross income or gain until the aggregate amount of such items allocated to the holders of the Class I Units for the current taxable period and all previous taxable periods is equal to the cumulative amount of all distributions made to the holders of the Class I Units and (ii) after making cash distributions to Class H Units, any additional available cash deemed to be either operating surplus or capital surplus with respect to any quarter will be distributed to the Class I Units in an amount equal to the excess of the distribution amount set forth in our Partnership Agreement, as amended, (the “Partnership Agreement”) for such quarter over the cumulative amount of available cash previously distributed commencing with the quarter ended March 31, 2015 until the quarter ending December 31, 2016. The impact of (i) the IDR subsidy adjustments and (ii) the Class I Unit distributions, along with the currently effective IDR subsidies, is included in the table below under “Quarterly Distributions of Available Cash.” Subsequent to the April 2017 merger of ETP and Sunoco Logistics, 100 Class I Units remain outstanding. Bakken Equity Sale In February 2017, Bakken Holdings Company LLC, an entity in which ETP indirectly owns a 100% membership interest, sold a 49% interest in its wholly-owned subsidiary, Bakken Pipeline Investments LLC, to MarEn Bakken Company LLC, an entity jointly owned by MPLX LP and Enbridge Energy Partners, L.P., for $2.00 billion in cash. Bakken Pipeline Investments LLC indirectly owns a 75% interest in each of Dakota Access and ETCO. The remaining 25% of each of Dakota Access and ETCO is owned by wholly-owned subsidiaries of Phillips 66. ETP continues to consolidate Dakota Access and ETCO subsequent to this transaction. Class K Units On December 29, 2016, the Partnership issued to certain of its indirect subsidiaries, in exchange for cash contributions and the exchange of outstanding common units representing limited partner interests in the Partnership, Class K Units, each of which is entitled to a quarterly cash distribution of $0.67275 per Class K Unit prior to ETP making distributions of available cash to any class of units, excluding any cash available distributions or dividends or capital stock sales proceeds received by ETP from ETP Holdco. If the Partnership is unable to pay the Class K Unit quarterly distribution with respect to any quarter, the accrued and unpaid distributions will accumulate until paid and any accumulated balance will accrue 1.5% per annum until paid. As of December 31, 2017 , a total of 101.5 million Class K Units were held by wholly-owned subsidiaries of ETP. Sales of Common Units by legacy Sunoco Logistics Prior to the Sunoco Logistics Merger, we accounted for the difference between the carrying amount of our investment in Sunoco Logistics and the underlying book value arising from the issuance or redemption of units by the respective subsidiary (excluding transactions with us) as capital transactions. In September and October 2016, a total of 24.2 million common units were issued for net proceeds of $644 million in connection with a public offering and related option exercise. The proceeds from this offering were used to partially fund the acquisition from Vitol. In March and April 2015, a total of 15.5 million common units were issued in connection with a public offering and related option exercise. Net proceeds of $629 million were used to repay outstanding borrowings under Sunoco Logistics’ $2.50 billion Credit Facility and for general partnership purposes. In 2014, Sunoco Logistics entered into equity distribution agreements pursuant to which Sunoco Logistics may sell from time to time common units having aggregate offering prices of up to $1.25 billion . In connection with the Sunoco Logistics Merger, the previous Sunoco Logistics equity distribution agreement was terminated. ETP Preferred Units In November 2017, ETP issued 950,000 of its 6.250% Series A Preferred Units at a price of $1,000 per unit, and 550,000 of its 6.625% Series B Preferred Units at a price of $1,000 per unit. Distributions on the Series A Preferred Units will accrue and be cumulative from and including the date of original issue to, but excluding, February 15, 2023, at a rate of 6.250% per annum of the stated liquidation preference of $1,000 . On and after February 15, 2023, distributions on the Series A Preferred Units will accumulate at a percentage of the $1,000 liquidation preference equal to an annual floating rate of the three-month LIBOR, determined quarterly, plus a spread of 4.028% per annum. The Series A Preferred Units are redeemable at ETP’s option on or after February 15, 2023 at a redemption price of $1,000 per Series A Preferred Unit, plus an amount equal to all accumulated and unpaid distributions thereon to, but excluding, the date of redemption. Distributions on the Series B Preferred Units will accrue and be cumulative from and including the date of original issue to, but excluding, February 15, 2028, at a rate of 6.625% per annum of the stated liquidation preference of $1,000 . On and after February 15, 2028, distributions on the Series B Preferred Units will accumulate at a percentage of the $1,000 liquidation preference equal to an annual floating rate of the three-month LIBOR, determined quarterly, plus a spread of 4.155% per annum. The Series B Preferred Units are redeemable at ETP’s option on or after February 15, 2028 at a redemption price of $1,000 per Series B Preferred Unit, plus an amount equal to all accumulated and unpaid distributions thereon to, but excluding, the date of redemption. PennTex Tender Offer and Limited Call Right Exercise In June 2017, ETP purchased all of the outstanding PennTex common units not previously owned by ETP for $20.00 per common unit in cash. ETP now owns all of the economic interests of PennTex, and PennTex common units are no longer publicly traded or listed on the NASDAQ. Quarterly Distributions of Available Cash Under the Partnership’s limited partnership agreement, within 45 days after the end of each quarter, the Partnership distributes all cash on hand at the end of the quarter, less reserves established by the general partner in its discretion. This is defined as “available cash” in the partnership agreement. The general partner has broad discretion to establish cash reserves that it determines are necessary or appropriate to properly conduct the Partnership’s business. The Partnership will make quarterly distributions to the extent there is sufficient cash from operations after establishment of cash reserves and payment of fees and expenses, including payments to the general partner. If cash distributions exceed $0.0833 per unit in a quarter, the holders of the incentive distribution rights receive increasing percentages, up to 48 percent , of the cash distributed in excess of that amount. These distributions are referred to as “incentive distributions.” The following table shows the target distribution levels and distribution “splits” between the general and limited partners and the holders of the Partnership’s incentive distribution rights (”IDRs”): Marginal Percentage Interest in Distributions Total Quarterly Distribution Target Amount IDRs Partners (1) Minimum Quarterly Distribution $0.0750 —% 100% First Target Distribution up to $0.0833 —% 100% Second Target Distribution above $0.0833 up to $0.0958 13% 87% Third Target Distribution above $0.0958 up to $0.2638 35% 65% Thereafter above $0.2638 48% 52% (1) Includes general partner and limited partner interests, based on the proportionate ownership of each. The percentage interests shown for the unitholders and the general partner for the minimum quarterly distribution are also applicable to quarterly distribution amounts that are less than the minimum quarterly distribution. Distributions on common units declared and paid by ETP and Sunoco Logistics during the pre-merger periods were as follows: Quarter Ended ETP Sunoco Logistics December 31, 2014 $ 0.6633 $ 0.4000 March 31, 2015 0.6767 0.4190 June 30, 2015 0.6900 0.4380 September 30, 2015 0.7033 0.4580 December 31, 2015 0.7033 0.4790 March 31, 2016 0.7033 0.4890 June 30, 2016 0.7033 0.5000 September 30, 2016 0.7033 0.5100 December 31, 2016 0.7033 0.5200 Distributions on common units declared and paid by Post-Merger ETP were as follows: Quarter Ended Record Date Payment Date Rate March 31, 2017 May 10, 2017 May 16, 2017 $ 0.5350 June 30, 2017 August 7, 2017 August 15, 2017 0.5500 September 30, 2017 November 7, 2017 November 14, 2017 0.5650 December 31, 2017 February 8, 2018 February 14, 2018 0.5650 In connection with previous transactions, ETE has agreed to relinquish its right to the following amounts of incentive distributions in future periods: Total Year 2018 $ 153 2019 128 Each year beyond 2019 33 Distributions declared and paid by ETP to the preferred unitholders were as follows: Distribution per Preferred Unit Quarter Ended Record Date Payment Date Series A Series B December 31, 2017 February 1, 2018 February 15, 2018 $ 15.451 $ 16.378 Accumulated Other Comprehensive Income The following table presents the components of AOCI, net of tax: December 31, 2017 2016 Available-for-sale securities $ 8 $ 2 Foreign currency translation adjustment (5 ) (5 ) Actuarial gain related to pensions and other postretirement benefits (5 ) 7 Investments in unconsolidated affiliates, net 5 4 Total AOCI, net of tax $ 3 $ 8 The table below sets forth the tax amounts included in the respective components of other comprehensive income: December 31, 2017 2016 Available-for-sale securities $ (2 ) $ (2 ) Foreign currency translation adjustment 3 3 Actuarial loss relating to pension and other postretirement benefits 3 — Total $ 4 $ 1</t>
  </si>
  <si>
    <t>Unit-Based Compensation Plans (Notes)</t>
  </si>
  <si>
    <t>Deferred Compensation Arrangements [Abstract]</t>
  </si>
  <si>
    <t>UNIT-BASED COMPENSATION PLANS</t>
  </si>
  <si>
    <t>UNIT-BASED COMPENSATION PLANS: ETP Unit-Based Compensation Plan We have issued equity incentive plans for employees, officers and directors, which provide for various types of awards, including options to purchase ETP Common Units, restricted units, phantom units, Common Units, distribution equivalent rights (“DERs”), Common Unit appreciation rights, and other unit-based awards. As of December 31, 2017 , an aggregate total of 8.4 million ETP Common Units remain available to be awarded under our equity incentive plans. Restricted Units We have granted restricted unit awards to employees that vest over a specified time period, typically a five -year service vesting requirement, with vesting based on continued employment as of each applicable vesting date. Upon vesting, ETP Common Units are issued. These unit awards entitle the recipients of the unit awards to receive, with respect to each Common Unit subject to such award that has not either vested or been forfeited, a cash payment equal to each cash distribution per Common Unit made by us on our Common Units promptly following each such distribution by us to our Unitholders. We refer to these rights as “distribution equivalent rights.” Under our equity incentive plans, our non-employee directors each receive grants with a five -year service vesting requirement. The following table shows the activity of the awards granted to employees and non-employee directors: Number of Units Weighted Average Grant-Date Fair Value Per Unit Unvested awards as of December 31, 2016 9.4 $ 27.68 Legacy Sunoco Logistics unvested awards as of December 31, 2016 3.2 28.57 Awards granted 4.9 17.69 Awards vested (2.3 ) 34.22 Awards forfeited (1.1 ) 25.03 Unvested awards as of December 31, 2017 14.1 23.18 During the years ended December 31, 2017, 2016, and 2015 , the weighted average grant-date fair value per unit award granted was $17.69 , $23.82 and $23.47 , respectively. The total fair value of awards vested was $40 million , $40 million and $57 million , respectively, based on the market price of ETP Common Units as of the vesting date. As of December 31, 2017 , a total of 14.1 million unit awards remain unvested, for which ETP expects to recognize a total of $189 million in compensation expense over a weighted average period of 2.7 years . Cash Restricted Units. The Partnership previously granted cash restricted units, which entitled the award recipient to receive cash equal to the market value of one ETP Common Unit upon vesting. The Partnership does not currently have any cash restricted units outstanding.</t>
  </si>
  <si>
    <t>Income Taxes</t>
  </si>
  <si>
    <t>Income Tax Disclosure [Abstract]</t>
  </si>
  <si>
    <t>Income Tax Disclosure [Text Block]</t>
  </si>
  <si>
    <t>INCOME TAXES: As a partnership, we are not subject to United States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s Ended December 31, 2017 2016 2015 Current expense (benefit): Federal $ 53 $ 18 $ (274 ) State (18 ) (35 ) (51 ) Total 35 (17 ) (325 ) Deferred expense (benefit): Federal (1,723 ) (173 ) 231 State 192 4 (29 ) Total (1,531 ) (169 ) 202 Total income tax benefit $ (1,496 ) $ (186 ) $ (123 ) Historically, our effective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17 , 2016 and 2015 is as follows: Years Ended December 31, 2017 2016* 2015* Income tax expense at United States statutory rate of 35 percent $ 352 $ 139 $ 479 Increase (reduction) in income taxes resulting from: Partnership earnings not subject to tax (457 ) (504 ) (504 ) Federal rate change (1,559 ) — — Goodwill impairments 172 223 — State income taxes (net of federal income tax effects) 131 (17 ) (37 ) Dividend received deduction (14 ) (15 ) (24 ) Audit settlement — — (7 ) Change in tax status of subsidiary (124 ) — — Other 3 (12 ) (30 ) Income tax benefit $ (1,496 ) $ (186 ) $ (123 ) * As adjusted. See Note 2. Deferred taxes result from the temporary differences between financial reporting carrying amounts and the tax basis of existing assets and liabilities. The table below summarizes the principal components of the deferred tax assets (liabilities) as follows: December 31, 2017 2016 Deferred income tax assets: Net operating losses and alternative minimum tax credit $ 604 $ 380 Pension and other postretirement benefits 21 30 Long-term debt 14 32 Other 93 84 Total deferred income tax assets 732 526 Valuation allowance (189 ) (118 ) Net deferred income tax assets $ 543 $ 408 Deferred income tax liabilities: Property, plant and equipment $ (664 ) $ (1,054 ) Investment in unconsolidated affiliates (2,664 ) (3,728 ) Other (98 ) (20 ) Total deferred income tax liabilities (3,426 ) (4,802 ) Net deferred income taxes $ (2,883 ) $ (4,394 ) The table below provides a rollforward of the net deferred income tax liability as follows: December 31, 2017 2016 Net deferred income tax liability, beginning of year $ (4,394 ) $ (4,082 ) Goodwill associated with Sunoco Retail to Sunoco LP transaction (see Note 3) — (460 ) Tax provision 1,531 169 Other (20 ) (21 ) Net deferred income tax liability, end of year $ (2,883 ) $ (4,394 ) ETP Holdco and other corporate subsidiaries have federal net operating loss carryforward of $1.57 billion , all of which will expire in 2031 through 2037 . Our corporate subsidiaries have $62 million of federal alternative minimum tax credits at December 31, 2017 , of which $29 million is expected to be reclassified to current income tax receivable in 2018 pursuant to the Tax Cuts and Jobs Act. Our corporate subsidiaries have state net operating loss carryforward benefits of $210 million , net of federal tax, which expire between 2018 and 2036 . A valuation allowance of $186 million is applicable to the state net operating loss carryforward benefits primarily attributable to significant restrictions on their use in the Commonwealth of Pennsylvania and the remaining $3 million valuation allowance is applicable to the federal net operating loss carryforward benefit. The following table sets forth the changes in unrecognized tax benefits: Years Ended December 31, 2017 2016 2015 Balance at beginning of year $ 615 $ 610 $ 440 Additions attributable to tax positions taken in the current year — 8 — Additions attributable to tax positions taken in prior years 28 18 178 Reduction attributable to tax positions taken in prior years (25 ) (20 ) — Lapse of statute (9 ) (1 ) (8 ) Balance at end of year $ 609 $ 615 $ 610 As of December 31, 2017 , we have $605 million ( $576 million after federal income tax benefits) related to tax positions which, if recognized, would impact our effective tax rate. Our policy is to accrue interest expense and penalties on income tax underpayments (overpayments) as a component of income tax expense. During 2017 , we recognized interest and penalties of less than $3 million . At December 31, 2017 , we have interest and penalties accrued of $9 million , net of tax. Sunoco, Inc. has historically included certain government incentive payments as taxable income on its federal and state income tax returns. In connection with Sunoco, Inc.’s 2004 through 2011 years, Sunoco, Inc. filed amended returns with the IRS excluding these government incentive payments from federal taxable income. The IRS denied the amended returns, and Sunoco, Inc. petitioned the Court of Federal Claims (“CFC”) in June 2015 on this issue. In November 2016, the CFC ruled against Sunoco, Inc., and Sunoco, Inc. is appealing this decision to the Federal Circuit. If Sunoco, Inc. is ultimately fully successful in this litigation, it will receive tax refunds of approximately $530 million . However, due to the uncertainty surrounding the litigation, a reserve of $530 million was established for the full amount of the litigation. Due to the timing of the litigation and the related reserve, the receivable and the reserve for this issue have been netted in the financial statements as of December 31, 2017 . In December 2015, the Pennsylvania Commonwealth Court determined in Nextel Communications v. Commonwealth (“Nextel”) that the Pennsylvania limitation on NOL carryforward deductions violated the uniformity clause of the Pennsylvania Constitution and struck the NOL limitation in its entirety. In October 2017, the Pennsylvania Supreme Court affirmed the decision with respect to the uniformity clause violation; however, the Court reversed with respect to the remedy and instead severed the flat-dollar limitation, leaving the percentage-based limitation intact. Nextel has until April 4, 2018 to file a petition for writ of certiorari with the U.S. Supreme Court. Sunoco, Inc. has recognized approximately $67 million ( $53 million after federal income tax benefits) in tax benefit based on previously filed tax returns and certain previously filed protective claims as relates to its cases currently held pending the Nextel matter. However, based upon the Pennsylvania Supreme Court’s October 2017 decision, and because of uncertainty in the breadth of the application of the decision, we have reserved $27 million ( $21 million after federal income tax benefits) against the receivable. In general, ETP and its subsidiaries are no longer subject to examination by the Internal Revenue Service (“IRS”), and most state jurisdictions, for the 2013 and prior tax years. However, Sunoco, Inc. and its subsidiaries are no longer subject to examination by the IRS for tax years prior to 2007. Sunoco, Inc. has been examined by the IRS for tax years through 2013. However, statutes remain open for tax years 2007 and forward due to carryback of net operating losses and/or claims regarding government incentive payments discussed above. All other issues are resolved. Though we believe the tax years are closed by statute, tax years 2004 through 2006 are impacted by the carryback of net operating losses and under certain circumstances may be impacted by adjustments for government incentive payments. ETP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 On December 22, 2017, the Tax Cuts and Jobs Act was signed into law. Among other provisions, the highest corporate federal income tax rate was reduced from 35% to 21% for taxable years beginning after December 31, 2017 . As a result, the Partnership recognized a deferred tax benefit of $1.56 billion in December 2017. For the year ended December 2016, the Partnership recorded an income tax benefit due to pre-tax losses at its corporate subsidiaries.</t>
  </si>
  <si>
    <t>Regulatory Matters, Commitments, Contingencies and Environmental Matters (Notes)</t>
  </si>
  <si>
    <t>Regulatory Matters, Commitments, Contingencies And Environmental Liabilities [Abstract]</t>
  </si>
  <si>
    <t>Commitments Contingencies and Guarantees [Text Block]</t>
  </si>
  <si>
    <t>REGULATORY MATTERS, COMMITMENTS, CONTINGENCIES AND ENVIRONMENTAL LIABILITIES: Contingent Residual Support Agreement – AmeriGas In connection with the closing of the contribution of its propane operations in January 2012, ETP previously provided contingent residual support of certain debt obligations of AmeriGas. AmeriGas has subsequently repaid the remainder of the related obligations and ETP no longer provides contingent residual support for any AmeriGas notes. Guarantee of Sunoco LP Notes In connection with previous transactions whereby Retail Holdings contributed assets to Sunoco LP, Retail Holdings provided a limited contingent guarantee of collection, but not of payment, to Sunoco LP with respect to (i) $800 million principal amount of 6.375% senior notes due 2023 issued by Sunoco LP, (ii) $800 million principal amount of 6.25% senior notes due 2021 issued by Sunoco LP and (iii) $2.035 billion aggregate principal for Sunoco LP’s term loan due 2019. In December 2016, Retail Holdings contributed its interests in Sunoco LP, along with the assignment of the guarantee of Sunoco LP’s senior notes, to its subsidiary, ETC M-A Acquisition LLC (“ETC M-A”). On January 23, 2018, Sunoco LP redeemed the previously guaranteed senior notes and issued the following notes for which ETC M-A has also guaranteed collection with respect to the payment of principal amounts: • $1.00 billion aggregate principal amount of 4.875% , senior notes due 2023; • $800 million aggregate principal amount of 5.50% senior notes due 2026; and • $400 million aggregate principal amount of 5.875% senior notes due 2028. Under the guarantee of collection, ETC M-A would have the obligation to pay the principal of each series of notes once all remedies, including in the context of bankruptcy proceedings, have first been fully exhausted against Sunoco LP with respect to such payment obligation, and holders of the notes are still owed amounts in respect of the principal of such notes. ETC M-A will not otherwise be subject to the covenants of the indenture governing the notes.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business, ETP purchases, processes and sells natural gas pursuant to long-term contracts and enters into long-term transportation and storage agreements. Such contracts contain terms that are customary in the industry. ETP believes that the terms of these agreements are commercially reasonable and will not have a material adverse effect on its financial position or results of operations. ETP’s joint venture agreements require that it funds its proportionate share of capital contributions to its unconsolidated affiliates. Such contributions will depend upon ETP’s unconsolidated affiliates’ capital requirements, such as for funding capital projects or repayment of long-term obligations. 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Years Ended December 31, 2017 2016 2015 Rental expense (1) $ 90 $ 81 $ 176 Less: Sublease rental income — (1 ) (16 ) Rental expense, net $ 90 $ 80 $ 160 (1) Includes contingent rentals totaling $26 million for the year ended December 31, 2015. Future minimum lease commitments for such leases are: Years Ending December 31: 2018 $ 39 2019 36 2020 37 2021 30 2022 23 Thereafter 92 Future minimum lease commitments 257 Less: Sublease rental income (8 ) Net future minimum lease commitments $ 249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5, 2016, the United States Army Corps of Engineers (“USACE”) issued permits to Dakota Access consistent with environmental and historic preservation statutes for the pipeline to make two crossings of the Missouri River in North Dakota, including a crossing of the Missouri River at Lake Oahe. After significant delay, the USACE also issued easements to allow the pipeline to cross land owned by the USACE adjacent to the Missouri River in two locations. Also in July, the Standing Rock Sioux Tribe (“SRST”) filed a lawsuit in the United States District Court for the District of Columbia against the USACE that challenged the legality of the permits issued for the construction of the Dakota Access pipeline across those waterways and claimed violations of the National Historic Preservation Act (“NHPA”). The SRST also sought a preliminary injunction to rescind the USACE permits while the case is pending. Dakota Access intervened in the case. The SRST soon added a request for an emergency temporary restraining order (“TRO”) to stop construction on the pipeline project. On September 9, 2016, the Court denied SRST’s motion for a preliminary injunction, rendering the TRO request moot. After the September 9, 2016 ruling, the Department of the Army, the DOJ, and the Department of the Interior released a joint statement that the USACE would not grant the easement for the land adjacent to Lake Oahe until the Department of the Army completed a review to determine whether it was necessary to reconsider the USACE’s decision under various federal statutes relevant to the pipeline approval. The SRST appealed the denial of the preliminary injunction to the United States Court of Appeals for the D.C. Circuit and filed an emergency motion in the United States District Court for an injunction pending the appeal, which was denied. The D.C. Circuit then denied the SRST’s application for an injunction pending appeal and later dismissed SRST’s appeal of the order denying the preliminary injunction motion. The SRST filed an amended complaint and added claims based on treaties between the tribes and the United States and statutes governing the use of government property. In December 2016, the Department of the Army announced that, although its prior actions complied with the law, it intended to conduct further environmental review of the crossing at Lake Oahe. In February 2017, in response to a presidential memorandum, the Department of the Army decided that no further environmental review was necessary and delivered an easement to Dakota Access allowing the pipeline to cross Lake Oahe. Almost immediately, the Cheyenne River Sioux Tribe (“CRST”), which had intervened in the lawsuit in August 2016, moved for a preliminary injunction and TRO to block operation of the pipeline. These motions raised, for the first time, claims based on the religious rights of the Tribe. The District Court denied the TRO and preliminary injunction, and the CRST appealed and requested an injunction pending appeal in the district court and the D.C. Circuit. Both courts denied the CRST’s request for an injunction pending appeal. Shortly thereafter, at CRST’s request, the D.C. Circuit dismissed CRST’s appeal. The SRST and the CRST amended their complaints to incorporate religious freedom and other claims. In addition, the Oglala and Yankton Sioux tribes (collectively, “Tribes”) have filed related lawsuits to prevent construction of the Dakota Access pipeline project. These lawsuits have been consolidated into the action initiated by the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rejected the majority of the Tribes’ assertions and granted summary judgment on most claims in favor of the USACE and Dakota Access. In particular, the Court concluded that the USACE had not violated any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s under certain of these statutes. The Court ordered briefing to determine whether the pipeline should remain in operation during the pendency of the USACE’s review process or whether to vacate the existing permits. The USACE and Dakota Access opposed any shutdown of operations of the pipeline during this review process. On October 11, 2017, the Court issued an order allowing the pipeline to remain in operation during the pendency of the USACE’s review process. In early October 2017, USACE advised the Court that it expects to complete the additional analysis and explanation of its prior determinations requested by the Court by April 2018. On December 4, 2017, the Court imposed three conditions on continued operation of the pipeline during the remand process. First, Dakota Access must retain an independent auditor to review its compliance with the conditions and regulations governing its easements and to assess integrity threats to the pipeline. The auditor’s report is required to be filed with the Court by April 1, 2018. Second, the Court has directed Dakota Access to continue its work with the Tribes and the USACE to revise and finalize its emergency spill response planning for the section of the pipeline crossing Lake Oahe. Dakota Access is required to file the revised plan with the Court by April 1, 2018. And third, the Court has directed Dakota Access to submit bi-monthly reports during the remand period disclosing certain inspection and maintenance information related to the segment of the pipeline running between the valves on either side of the Lake Oahe crossing. The first report was filed with the court on December 29, 2017. In November 2017, the Yankton Sioux Tribe (“YST”), moved for partial summary judgment asserting claims similar to those already litigated and decided by the Court in its June 14, 2017 decision on similar motions by CRST and SRST. YST argues that the USACE and Fish and Wildlife Service violated NEPA, the Mineral Leasing Act, the Rivers and Harbors Act, and YST’s treaty and trust rights when the government granted the permits and easements necessary for the pipeline. Briefing on YST’s motion is ongoing. While we believe that the pending lawsuits are unlikely to halt or suspend the operation of the pipeline, we cannot assure this outcome. We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Lone Star is still quantifying the extent of its incurred and ongoing damages and has or will be seeking reimbursement for these losses. MTBE Litigation Sunoco, Inc. and/or Sunoco, Inc. (R&amp;M), (now known as Sunoco (R&amp;M), LLC) along with other members of the petroleum industry, are defendants in lawsuits alleging MTBE contamination of groundwater. The plaintiffs, state-level governmental entities, assert product liability claims and additional claims including nuisance, trespass, negligence, violation of environmental laws, and/or deceptive business practices. The plaintiffs seek to recover compensatory damages, and in some cases also seek natural resource damages, injunctive relief, punitive damages, and attorneys’ fees. As of December 31, 2017 , Sunoco, Inc. is a defendant in seven cases, including one case each initiated by the States of Maryland, New Jersey, Vermont,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nergy Transfer Partners, L.P., ETP Holdco Corporation, and Sunoco Partners Marketing &amp; Terminals, L.P. Four of these cases are pending in a multidistrict litigation proceeding in a New York federal court; one is pending in federal court in Rhode Island, one is pending in state court in Vermont, and one is pending in state court in Maryland. Sunoco, Inc. and Sunoco, Inc. (R&amp;M) have reached a settlement with the State of New Jersey. The Court approved the Judicial Consent Order on December 5, 2017. Dismissal of the case against Sunoco, Inc. and Sunoco, Inc. (R&amp;M) is expected shortly. The Maryland complaint was filed in December 2017 but was not served until January 2018.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Following the January 26, 2015 announcement of the Regency-ETP merger (the “Regency Merger”), purported Regency unitholders filed lawsuits in state and federal courts in Dallas and Delaware asserting claims relating to the Regency Merger. All but one Regency Merger-related lawsuits have been dismissed. On June 10, 2015, Adrian Dieckman (“Dieckman”), a purported Regency unitholder, filed a class action complaint, Dieckman v. Regency GP LP, et al. , C.A. No. 11130-CB, in the Court of Chancery of the State of Delaware (the “Regency Merger Litigation”), on behalf of Regency’s common unitholders against Regency GP, LP; Regency GP LLC; ETE, ETP, ETP GP, and the members of Regency’s board of directors (the “Regency Litigation Defendants”). The Regency Merger litigation alleges that the Regency Merger breached the Regency partnership agreement because Regency’s conflicts committee was not properly formed, and the Regency Merger was not approved in good faith. On March 29, 2016, the Delaware Court of Chancery granted the Regency Litigation Defendants’ motion to dismiss the lawsuit in its entirety. Dieckman appealed. On January 20, 2017, the Delaware Supreme Court reversed the judgment of the Court of Chancery. On May 5, 2017, Plaintiff filed an Amended Verified Class Action Complaint. The Regency Litigation Defendants then filed Motions to Dismiss the Amended Complaint and a Motion to Stay Discovery on May 19, 2017. On February 20, 2018, the Court of Chancery issued an Order granting in part and denying in part the motions to dismiss, dismissing the claims against all defendants other than Regency GP, LP and Regency GP LLC. The Regency Litigation Defendants cannot predict the outcome of the Regency Merger Litigation or any lawsuits that might be filed subsequent to the date of this filing; nor can the Regency Litigation Defendants predict the amount of time and expense that will be required to resolve the Regency Merger Litigation. The Regency Litigation Defendants believe the Regency Merger Litigation is without merit and intend to vigorously defend against it and any others that may be filed in connection with the Regency Merger.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P’s motion for rehearing to the Court of Appeals was denied. ETP filed a petition for review with the Texas Supreme Court. Enterprise’s response is due February 26, 2018. Sunoco Logistics Merger Litigation Seven purported Energy Transfer Partners, L.P. common unitholders (the “ETP Unitholder Plaintiffs”) separately filed seven putative unitholder class action lawsuits against ETP, ETP GP, ETP LLC, the members of the ETP Board, and ETE (the “ETP-SXL Defendants”) in connection with the announcement of the Sunoco Logistics Merger. Two of these lawsuits were voluntarily dismissed in March 2017. The five remaining lawsuits were consolidated as In re Energy Transfer Partners, L.P. Shareholder Litig ., C.A. No. 1:17-cv-00044-CCC, in the United States District Court for the District of Delaware (the “Sunoco Logistics Merger Litigation”). The ETP Unitholder Plaintiffs allege causes of action challenging the merger and the proxy statement/prospectus filed in connection with the Sunoco Logistics Merger (the “ETP-SXL Merger Proxy”). The ETP Unitholder Plaintiffs sought rescission of the Sunoco Logistics Merger or rescissory damages for ETP unitholders, as well as an award of costs and attorneys’ fees. On October 5, 2017, the ETP-SXL Defendants filed a Motion to Dismiss the ETP Unitholder Plaintiffs’ claims. Rather than respond to the Motion to Dismiss, the ETP Unitholder Plaintiffs chose to voluntarily dismiss their claims without prejudice in November 2017. The ETP-SXL Defendants cannot predict whether the ETP Unitholder Plaintiffs will refile their claims against the ETP-SXL Defendants or what the outcome of any such lawsuits might be. Nor can the ETP-SXL Defendants predict the amount of time and expense that would be required to resolve such lawsuits. The ETP-SXL Defendants believe the Sunoco Logistics Merger Litigation was without merit and intend to defend vigorously against any future lawsuits challenging the Sunoco Logistics Merger. Litigation filed by BP Products On April 30, 2015, BP Products North America Inc. (“BP”) filed a complaint with the FERC, BP Products North America Inc. v. Sunoco Pipeline L.P., FERC Docket No. OR15-25 - 000, alleging that Sunoco Pipeline L.P. (“SPLP”), a wholly-owned subsidiary of ETP, entered into certain throughput and deficiency (“T&amp;D”) agreements with shippers other than BP regarding SPLP’s crude oil pipeline between Marysville, Michigan and Toledo, Ohio, and revised its proration policy relating to that pipeline in an unduly discriminatory manner in violation of the Interstate Commerce Act (“ICA”). The complaint asked FERC to (1) terminate the agreements with the other shippers, (2) revise the proration policy, (3) order SPLP to restore BP’s volume history to the level that existed prior to the execution of the agreements with the other shippers, and (4) order damages to BP of approximately $62 million , a figure that BP reduced in subsequent filings to approximately $41 million . SPLP denied the allegations in the complaint and asserted that neither its contracts nor proration policy were unlawful and that BP’s complaint was barred by the ICA’s two-year statute of limitations provision. Interventions were filed by the two companies with which SPLP entered into T&amp;D agreements, Marathon Petroleum Company (“Marathon”) and PBF Holding Company and Toledo Refining Company (collectively, “PBF”). A hearing on the matter was held in November 2016. On May 26, 2017, the Administrative Law Judge Patricia E. Hurt (“ALJ”) issued its initial decision (“Initial Decision”) and found that SPLP had acted discriminatorily by entering into T&amp;D agreements with the two shippers other than BP and recommended that the FERC (1) adopt the FERC Trial Staff’s $13 million alternative damages proposal, (2) void the T&amp;D agreements with Marathon and PBF, (3) re-set each shipper’s volume history to the level prior to the effective date of the proration policy, and (4) investigate the proration policy. The ALJ held that BP’s claim for damages was not time-barred in its entirety, but that it was not entitled to damages more than two years prior to the filing of the complaint. On July 26, 2017, each of the parties filed with the FERC a brief on exceptions to the Initial Decision. SPLP challenged all of the Initial Decision’s primary findings (except for the adjustment to the individual shipper volume histories). BP and FERC Trial Staff challenged various aspects of the Initial Decision related to remedies and the statute of limitations issue. On September 18 and 19, 2017, all parties filed briefs opposing the exceptions of the other parties. The matter is now awaiting a decision by FERC.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December 31, 2017 and 2016 , accruals of approximately $33 million and $77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December 31, 2017 or 2016 consolidated balance sheets for contingencies and current litigation, other than amounts disclosed herein.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In February 2017, we received letters from the DOJ and Louisiana Department of Environmental Quality notifying Sunoco Pipeline L.P. (“SPLP”) and Mid-Valley Pipeline Company (“Mid-Valley”) that enforcement actions were being pursued for three crude oil releases: (a) an estimated 550 barrels released from the Colmesneil-to-Chester pipeline in Tyler County, Texas (“Colmesneil”) operated and owned by SPLP in February of 2013; (b) an estimated 4,509 barrels released from the Longview-to-Mayersville pipeline in Caddo Parish, Louisiana (a/k/a Milepost 51.5) operated by SPLP and owned by Mid-Valley in October of 2014; and (c) an estimated 40 barrels released from the Wakita 4-inch gathering line in Oklahoma operated and owned by SPLP in January of 2015. In May of this year, we presented to the DOJ, EPA and Louisiana Department of Environmental Quality a summary of the emergency response and remedial efforts taken by SPLP after the releases occurred as well as operational changes instituted by SPLP to reduce the likelihood of future releases. In July, we had a follow-up meeting with the DOJ, EPA and Louisiana Department of Environmental Quality during which the agencies presented their initial demand for civil penalties and injunctive relief. In short, the DOJ and EPA proposed federal penalties totaling $7 million for the three releases along with a demand for injunctive relief, and Louisiana Department of Environmental Quality proposed a state penalty of approximately $1 million to resolve the Caddo Parish release. Neither Texas nor Oklahoma state agencies have joined the penalty discussions at this point. We are currently working on a counteroffer to the Louisiana Department of Environmental Quality. On January 3, 2018, PADEP issued an Administrative Order to Sunoco Pipeline L.P. directing that work on the Mariner East 2 and 2X pipelines be stopped. The Administrative Order detailed alleged violations of the permits issued by PADEP in February of 2017, during the construction of the project. Sunoco Pipeline L.P. began working with PADEP representatives immediately after the Administrative Order was issued to resolve the compliance issues. Those compliance issues could not be fully resolved by the deadline to appeal the Administrative Order, so Sunoco Pipeline L.P. took an appeal of the Administrative Order to the Pennsylvania Environmental Hearing Board on February 2, 2018. On February 8, 2018, Sunoco Pipeline L.P. entered into a Consent Order and Agreement with PADEP that (1) withdraws the Administrative Order; (2) establishes requirements for compliance with permits on a going forward basis; (3) resolves the non-compliance alleged in the Administrative Order; and (4) conditions restart of work on an agreement by Sunoco Pipeline L.P. to pay a $12.6 million civil penalty to the Commonwealth of Pennsylvania. In the Consent Order and agreement, Sunoco Pipeline L.P. admits to the factual allegations, but does not admit to the conclusions of law that were made by PADEP. PADEP also found in the Consent Order and Agreement that Sunoco Pipeline L.P. had adequately addressed the issues raised in the Administrative Order and demonstrated an ability to comply with the permits. Sunoco Pipeline L.P. concurrently filed a request to the Pennsylvania Environmental Hearing Board to discontinue the appeal of the Administrative Order. That request was granted on February 8, 2018.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Legacy sites related to Sunoco, Inc. that are subject to environmental assessments, including formerly owned terminals and other logistics assets, retail sites that Sunoco, Inc. no longer operates, closed and/or sold refineries and other formerly owned sites. • Sunoco, Inc. is potentially subject to joint and several liability for the costs of remediation at sites at which it has been identified as a potentially responsible party (“PRP”). As of December 31, 2017 , Sunoco, Inc. had been named as a PRP at approximately 43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t>
  </si>
  <si>
    <t>Derivative assets and liabilties (Notes)</t>
  </si>
  <si>
    <t>General Discussion of Derivative Instruments and Hedging Activities [Abstract]</t>
  </si>
  <si>
    <t>DERIVATIVE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17 December 31, 2016 Notional Volume Maturity Notional Volume Maturity Mark-to-Market Derivatives (Trading) Natural Gas (BBtu): Fixed Swaps/Futures 1,078 2018 (683 ) 2017 Basis Swaps IFERC/NYMEX (1) 48,510 2018-2020 2,243 2017 Options – Calls 13,000 2018 — — Power (Megawatt): Forwards 435,960 2018-2019 391,880 2017-2018 Futures (25,760 ) 2018 109,564 2017-2018 Options – Puts (153,600 ) 2018 (50,400 ) 2017 Options – Calls 137,600 2018 186,400 2017 Crude (MBbls) – Futures — — (617 ) 2017 (Non-Trading) Natural Gas (BBtu): Basis Swaps IFERC/NYMEX 4,650 2018-2020 10,750 2017-2018 Swing Swaps IFERC 87,253 2018-2019 (5,663 ) 2017 Fixed Swaps/Futures (4,700 ) 2018-2019 (52,653 ) 2017-2019 Forward Physical Contracts (145,105 ) 2018-2020 (22,492 ) 2017 Natural Gas Liquid (MBbls) – Forwards/Swaps 6,679 2018-2019 (5,787 ) 2017 Refined Products (MBbls) – Futures (3,783 ) 2018-2019 (2,240 ) 2017 Fair Value Hedging Derivatives (Non-Trading) Natural Gas (BBtu): Basis Swaps IFERC/NYMEX (39,770 ) 2018 (36,370 ) 2017 Fixed Swaps/Futures (39,770 ) 2018 (36,370 ) 2017 Hedged Item – Inventory 39,770 2018 36,370 2017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December 31, 2017 December 31, 2016 July 2017 (2) Forward-starting to pay a fixed rate of 3.90% and receive a floating rate $ — $ 500 July 2018 (2) Forward-starting to pay a fixed rate of 3.76% and receive a floating rate 300 200 July 2019 (2) Forward-starting to pay a fixed rate of 3.64% and receive a floating rate 300 200 July 2020 (2) Forward-starting to pay a fixed rate of 3.52%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17 December 31, 2016 December 31, 2017 December 31, 2016 Derivatives designated as hedging instruments: Commodity derivatives (margin deposits) $ 14 $ — $ (2 ) $ (4 ) 14 — (2 ) (4 ) Derivatives not designated as hedging instruments: Commodity derivatives (margin deposits) 262 338 (281 ) (416 ) Commodity derivatives 44 24 (55 ) (52 ) Interest rate derivatives — — (219 ) (193 ) Embedded derivatives in Legacy ETP Preferred Units — — — (1 ) 306 362 (555 ) (662 ) Total derivatives $ 320 $ 362 $ (557 ) $ (666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7 December 31, 2016 December 31, 2017 December 31, 2016 Derivatives without offsetting agreements Derivative liabilities $ — $ — $ (219 ) $ (194 ) Derivatives in offsetting agreements: OTC contracts Derivative assets (liabilities) 44 24 (55 ) (52 ) Broker cleared derivative contracts Other current assets (liabilities) 276 338 (283 ) (420 ) 320 362 (557 ) (666 ) Offsetting agreements: Counterparty netting Derivative assets (liabilities) (20 ) (4 ) 20 4 Counterparty netting Other current assets (liabilities) (263 ) (338 ) 263 338 Total net derivatives $ 37 $ 20 $ (274 ) $ (324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Loss) Recognized in Income on Derivatives Amount of Gain (Loss) Recognized in Income Representing Hedge Ineffectiveness and Amount Excluded from the Assessment of Effectiveness Years Ended December 31, 2017 2016 2015 Derivatives in fair value hedging relationships (including hedged item): Commodity derivatives Cost of products sold $ 26 $ 14 $ 21 Total $ 26 $ 14 $ 21 Location of Gain/(Loss) Recognized in Income on Derivatives Amount of Gain (Loss) Recognized in Income on Derivatives Years Ended December 31, 2017 2016 2015 Derivatives not designated as hedging instruments: Commodity derivatives – Trading Cost of products sold $ 31 $ (35 ) $ (11 ) Commodity derivatives – Non-trading Cost of products sold 3 (173 ) 23 Interest rate derivatives Losses on interest rate derivatives (37 ) (12 ) (18 ) Embedded derivatives Other, net 1 4 12 Total $ (2 ) $ (216 ) $ 6</t>
  </si>
  <si>
    <t>Retirement Benefits (Notes)</t>
  </si>
  <si>
    <t>RETIREMENT BENEFITS</t>
  </si>
  <si>
    <t>Pension and Other Postretirement Benefits Disclosure</t>
  </si>
  <si>
    <t>RETIREMENT BENEFITS: Savings and Profit Sharing Plans We and our subsidiaries sponsor defined contribution savings and profit sharing plans, which collectively cover virtually all eligible employees. Employer matching contributions are calculated using a formula based on employee contributions. We and our subsidiaries made matching contributions of $38 million , $44 million and $39 million to these 401(k) savings plans for the years ended December 31, 2017, 2016, and 2015 , respectively. Pension and Other Postretirement Benefit Plans Panhandle Postretirement benefits expense for the years ended December 31, 2017, 2016 and 2015 reflect the impact of changes Panhandle or its affiliates adopted as of September 30, 2013, to modify its retiree medical benefits program, effective January 1, 2014. The modification placed all eligible retirees on a common medical benefit platform, subject to limits on Panhandle’s annual contribution toward eligible retirees’ medical premiums. Prior to January 1, 2013, affiliates of Panhandle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Sunoco, Inc. Sunoco, Inc. sponsors a defined benefit pension plan, which was frozen for most participants on June 30, 2010. On October 31, 2014, Sunoco, Inc. terminated the plan, and paid lump sums to eligible active and terminated vested participants in December 2015. Sunoco, Inc. also has a plan which provides health care benefits for substantially all of its current retirees. The cost to provide the postretirement benefit plan is shared by Sunoco, Inc. and its retirees. Access to postretirement medical benefits was phased out or eliminated for all employees retiring after July 1, 2010. In March, 2012, Sunoco, Inc. established a trust for its postretirement benefit liabilities. Sunoco made a tax-deductible contribution of approximately $200 million to the trust. The funding of the trust eliminated substantially all of Sunoco, Inc.’s future exposure to variances between actual results and assumptions used to estimate retiree medical plan obligation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7 December 31, 2016 Pension Benefits Pension Benefits Funded Plans Unfunded Plans Other Postretirement Benefits Funded Plans Unfunded Plans Other Postretirement Benefits Change in benefit obligation: Benefit obligation at beginning of period $ 18 $ 51 $ 165 $ 20 $ 57 $ 180 Interest cost 1 1 4 1 2 4 Amendments — — 7 — — — Benefits paid, net (2 ) (6 ) (20 ) (1 ) (7 ) (21 ) Actuarial (gain) loss and other 2 1 (1 ) (2 ) (1 ) 2 Settlements (18 ) — — — — — Benefit obligation at end of period 1 47 155 18 51 165 Change in plan assets: Fair value of plan assets at beginning of period 12 — 248 15 — 253 Return on plan assets and other 3 — 11 (2 ) — 6 Employer contributions 6 — 10 — — 10 Benefits paid, net (2 ) — (20 ) (1 ) — (21 ) Settlements (18 ) — — — — — Fair value of plan assets at end of period 1 — 249 12 — 248 Amount underfunded (overfunded) at end of period $ — $ 47 $ (94 ) $ 6 $ 51 $ (83 ) Amounts recognized in the consolidated balance sheets consist of: Non-current assets $ — $ — $ 120 $ — $ — $ 108 Current liabilities — (8 ) (2 ) — (7 ) (2 ) Non-current liabilities — (39 ) (24 ) (6 ) (44 ) (23 ) $ — $ (47 ) $ 94 $ (6 ) $ (51 ) $ 83 Amounts recognized in accumulated other comprehensive income (loss) (pre-tax basis) consist of: Net actuarial gain $ — $ 5 $ (17 ) $ — $ — $ (12 ) Prior service cost — — 20 — — 14 $ — $ 5 $ 3 $ — $ — $ 2 The following table summarizes information at the dates indicated for plans with an accumulated benefit obligation in excess of plan assets: December 31, 2017 December 31, 2016 Pension Benefits Pension Benefits Funded Plans Unfunded Plans Other Postretirement Benefits Funded Plans Unfunded Plans Other Postretirement Benefits Projected benefit obligation $ 1 $ 47 N/A $ 18 $ 51 N/A Accumulated benefit obligation 1 47 $ 155 18 51 $ 165 Fair value of plan assets 1 — 249 12 — 248 Components of Net Periodic Benefit Cost December 31, 2017 December 31, 2016 Pension Benefits Other Postretirement Benefits Pension Benefits Other Postretirement Benefits Net periodic benefit cost: Interest cost $ 2 $ 4 $ 3 $ 4 Expected return on plan assets — (9 ) (1 ) (8 ) Prior service cost amortization — 2 — 1 Net periodic benefit cost $ 2 $ (3 ) $ 2 $ (3 ) Assumptions The weighted-average assumptions used in determining benefit obligations at the dates indicated are shown in the table below: December 31, 2017 December 31, 2016 Pension Benefits Other Postretirement Benefits Pension Benefits Other Postretirement Benefits Discount rate 3.27 % 2.34 % 3.65 % 2.34 % Rate of compensation increase N/A N/A N/A N/A The weighted-average assumptions used in determining net periodic benefit cost for the periods presented are shown in the table below: December 31, 2017 December 31, 2016 Pension Benefits Other Postretirement Benefits Pension Benefits Other Postretirement Benefits Discount rate 3.52 % 3.10 % 3.60 % 3.06 % Expected return on assets: Tax exempt accounts 3.50 % 7.00 % 3.50 % 7.00 % Taxable accounts N/A 4.50 % N/A 4.50 % Rate of compensation increase N/A N/A N/A N/A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rates used to measure the expected cost of benefits covered by Panhandle and Sunoco, Inc.’s other postretirement benefit plans are shown in the table below: December 31, 2017 2016 Health care cost trend rate 7.20 % 6.73 % Rate to which the cost trend is assumed to decline (the ultimate trend rate) 4.99 % 4.96 % Year that the rate reaches the ultimate trend rate 2023 2021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 fixed income of 65% to 75% . The investment strategy of Sunoco, Inc.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Sunoco, Inc. targeted the asset allocations to a more stable position by investing in growth assets and liability hedging assets. The fair value of the pension plan assets by asset category at the dates indicated is as follows: Fair Value Measurements at December 31, 2017 Fair Value Total Level 1 Level 2 Level 3 Asset category: Mutual funds (1) $ 1 $ 1 $ — $ — Total $ 1 $ 1 $ — $ — (1) Comprised of approximately 100% equities as of December 31, 2017 . Fair Value Measurements at December 31, 2016 Fair Value Total Level 1 Level 2 Level 3 Asset category: Mutual funds (1) $ 12 $ 12 $ — $ — Total $ 12 $ 12 $ — $ — (1) Comprised of approximately 100% equities as of December 31, 2016 . The fair value of other postretirement plan assets by asset category at the dates indicated is as follows: Fair Value Measurements at December 31, 2017 Fair Value Total Level 1 Level 2 Level 3 Asset category: Cash and cash equivalents $ 33 $ 33 $ — $ — Mutual funds (1) 146 146 — — Fixed income securities 70 — 70 — Total $ 249 $ 179 $ 70 $ — (1) Primarily comprised of approximately 48% equities, 51% fixed income securities and 1% cash as of December 31, 2017 . Fair Value Measurements at December 31, 2016 Fair Value Total Level 1 Level 2 Level 3 Asset category: Cash and cash equivalents $ 23 $ 23 $ — $ — Mutual funds (1) 134 134 — — Fixed income securities 91 — 91 — Total $ 248 $ 157 $ 91 $ — (1) Primarily comprised of approximately 31% equities, 66% fixed income securities and 3% cash as of December 31, 2016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8 million to pension plans and $10 million to other postretirement plans in 2018 . The cost of the plans are funded in accordance with federal regulations, not to exceed the amounts deductible for income tax purposes. Benefit Payments Panhandle and Sunoco, Inc.’s estimate of expected benefit payments, which reflect expected future service, as appropriate, in each of the next five years and in the aggregate for the five years thereafter are shown in the table below: Years Pension Benefits - Unfunded Plans (1) Other Postretirement Benefits (Gross, Before Medicare Part D) 2018 $ 8 $ 24 2019 6 23 2020 6 21 2021 5 19 2022 4 17 2023 – 2027 15 37 (1) Expected benefit payments of funded pension plans are less than $1 million for the next ten years.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si>
  <si>
    <t>Related Party Transactions (Notes)</t>
  </si>
  <si>
    <t>Related Party Transactions [Abstract]</t>
  </si>
  <si>
    <t>RELATED PARTY TRANSACTIONS</t>
  </si>
  <si>
    <t>RELATED PARTY TRANSACTIONS: In June 2017, the Partnership acquired all of the publicly held PennTex common units through a tender offer and exercise of a limited call right, as further discussed in Note 8 . ETE previously paid us to provide services on its behalf and on behalf of other subsidiaries of ETE, which included the reimbursement of various operating and general and administrative expenses incurred by us on behalf of ETE and its subsidiaries. These agreements expired in 2016. The Partnership also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Years Ended December 31, 2017 2016 2015 Affiliated revenues $ 697 $ 377 $ 417 The following table summarizes the related company balances on our consolidated balance sheets: December 31, 2017 2016 Accounts receivable from related companies: ETE $ — $ 22 Sunoco LP 219 96 FGT 11 15 Other 88 76 Total accounts receivable from related companies $ 318 $ 209 Accounts payable to related companies: Sunoco LP 195 20 Other 14 23 Total accounts payable to related companies $ 209 $ 43 December 31, 2017 2016 Long-term notes receivable (payable) – related companies: Sunoco LP $ 85 $ 87 Phillips 66 — (250 ) Net long-term notes receivable (payable) – related companies $ 85 $ (163 )</t>
  </si>
  <si>
    <t>Reportable Segments (Notes)</t>
  </si>
  <si>
    <t>Reportable Segments [Abstract]</t>
  </si>
  <si>
    <t>REPORTABLE SEGMENTS</t>
  </si>
  <si>
    <t>REPORTABLE SEGMENTS: Our financial statements currently reflect the following reportable segments, which conduct their business in the United States, as follows: • intrastate transportation and storage; • interstate transportation and storage; • midstream; • NGL and refined products transportation and services; • crude oil transportation and services; and • all other. The Partnership previously presented its retail marketing business as a separate reportable segment. Due to the transfer of the general partner interest of Sunoco LP from ETP to ETE in 2015 and completion of the dropdown of remaining Retail Marketing interests from ETP to Sunoco LP in March 2016, all of the Partnership’s retail marketing business has been deconsolidated. The only remaining retail marketing assets are the limited partner units of Sunoco LP. As of December 31, 2017 , the Partnership’s interest in Sunoco LP common units consisted of 43.5 million units, representing 43.6% of Sunoco LP’s total outstanding common units. Subsequent to Sunoco LP’s repurchase of a portion of its common units on February 7, 2018, our investment consists of 26.2 million units, representing 31.8% of Sunoco LP’s total outstanding common units . This equity method investment in Sunoco LP has now been aggregated into the all other segment. Consequently, the retail marketing business that was previously consolidated has also been aggregated in the all other segment for all periods presented.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terminalling and other fees. Revenues from our crude oil transportation and services segment are primarily reflected in crude sales. Revenues from our all other segment are primarily reflected in refined product sales. We report Segment Adjusted EBITDA as a measure of segment performance.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The following tables present financial information by segment: Years Ended December 31, 2017 2016 2015 Revenues: Intrastate transportation and storage: Revenues from external customers $ 2,891 $ 2,155 $ 1,912 Intersegment revenues 192 458 338 3,083 2,613 2,250 Interstate transportation and storage: Revenues from external customers 915 946 1,008 Intersegment revenues 19 23 17 934 969 1,025 Midstream: Revenues from external customers 2,510 2,342 2,607 Intersegment revenues 4,433 2,837 2,449 6,943 5,179 5,056 NGL and refined products transportation and services: Revenues from external customers 8,326 5,973 4,569 Intersegment revenues 322 436 428 8,648 6,409 4,997 Crude oil transportation and services: Revenues from external customers 11,672 7,539 8,980 Intersegment revenues 31 — — 11,703 7,539 8,980 All other: Revenues from external customers 2,740 2,872 15,216 Intersegment revenues 161 400 558 2,901 3,272 15,774 Eliminations (5,158 ) (4,154 ) (3,790 ) Total revenues $ 29,054 $ 21,827 $ 34,292 Years Ended December 31, 2017 2016 2015 Cost of products sold: Intrastate transportation and storage $ 2,327 $ 1,897 $ 1,554 Midstream 4,761 3,381 3,264 NGL and refined products transportation and services 6,508 4,553 3,431 Crude oil transportation and services 9,826 6,416 8,158 All other 2,509 2,942 14,029 Eliminations (5,130 ) (4,109 ) (3,722 ) Total cost of products sold $ 20,801 $ 15,080 $ 26,714 Years Ended December 31, 2017 2016 2015 Depreciation, depletion and amortization: Intrastate transportation and storage $ 147 $ 144 $ 129 Interstate transportation and storage 214 207 210 Midstream 954 840 720 NGL and refined products transportation and services 401 355 290 Crude oil transportation and services 402 251 218 All other 214 189 362 Total depreciation, depletion and amortization $ 2,332 $ 1,986 $ 1,929 Years Ended December 31, 2017 2016 2015 Equity in earnings (losses) of unconsolidated affiliates: Intrastate transportation and storage $ (156 ) $ 35 $ 32 Interstate transportation and storage 236 193 197 Midstream 20 19 (19 ) NGL and refined products transportation and services 33 41 29 Crude oil transportation and services 4 (4 ) (9 ) All other 19 (225 ) 239 Total equity in earnings of unconsolidated affiliates $ 156 $ 59 $ 469 Years Ended December 31, 2017 2016 2015 Segment Adjusted EBITDA: Intrastate transportation and storage $ 626 $ 613 $ 543 Interstate transportation and storage 1,098 1,117 1,155 Midstream 1,481 1,133 1,237 NGL and refined products transportation and services 1,641 1,496 1,179 Crude oil transportation and services 1,379 834 521 All other 487 540 882 Total Segment Adjusted EBITDA 6,712 5,733 5,517 Depreciation, depletion and amortization (2,332 ) (1,986 ) (1,929 ) Interest expense, net (1,365 ) (1,317 ) (1,291 ) Gains on acquisitions — 83 — Impairment losses (920 ) (813 ) (339 ) Losses on interest rate derivatives (37 ) (12 ) (18 ) Non-cash unit-based compensation expense (74 ) (80 ) (79 ) Unrealized gains (losses) on commodity risk management activities 56 (131 ) (65 ) Inventory valuation adjustments — — 58 Losses on extinguishments of debt (42 ) — (43 ) Adjusted EBITDA related to unconsolidated affiliates (984 ) (946 ) (937 ) Equity in earnings from unconsolidated affiliates 156 59 469 Impairment of investments in unconsolidated affiliates (313 ) (308 ) — Other, net 148 115 23 Income before income tax benefit $ 1,005 $ 397 $ 1,366 December 31, 2017 2016 2015 Assets: Intrastate transportation and storage $ 5,020 $ 5,176 $ 4,882 Interstate transportation and storage 13,518 10,833 11,345 Midstream 20,004 17,873 17,039 NGL and refined products transportation and services 17,600 14,074 11,568 Crude oil transportation and services 17,736 15,909 10,941 All other 4,087 6,240 9,353 Total assets $ 77,965 $ 70,105 $ 65,128 Years Ended December 31, 2017 2016 2015 Additions to property, plant and equipment excluding acquisitions, net of contributions in aid of construction costs (capital expenditures related to the Partnership’s proportionate ownership on an accrual basis): Intrastate transportation and storage $ 175 $ 76 $ 105 Interstate transportation and storage 726 280 866 Midstream 1,308 1,255 2,174 NGL and refined products transportation and services 2,971 2,198 2,853 Crude oil transportation and services 453 1,841 1,358 All other 268 160 811 Total additions to property, plant and equipment excluding acquisitions, net of contributions in aid of construction costs (accrual basis) $ 5,901 $ 5,810 $ 8,167 December 31, 2017 2016 2015 Advances to and investments in unconsolidated affiliates: Intrastate transportation and storage $ 85 $ 399 $ 406 Interstate transportation and storage 2,118 2,149 2,516 Midstream 126 111 117 NGL and refined products transportation and services 234 235 258 Crude oil transportation and services 22 18 21 All other 1,231 1,368 1,685 Total advances to and investments in unconsolidated affiliates $ 3,816 $ 4,280 $ 5,003</t>
  </si>
  <si>
    <t>Quarterly Financial Data (Notes)</t>
  </si>
  <si>
    <t>Quarterly Financial Data [Abstract]</t>
  </si>
  <si>
    <t>QUARTERLY FINANCIAL DATA (UNAUDITED)</t>
  </si>
  <si>
    <t>QUARTERLY FINANCIAL DATA (UNAUDITED): Summarized unaudited quarterly financial data is presented below. The sum of net income per Limited Partner unit by quarter does not equal the net income per limited partner unit for the year due to the computation of income allocation between the General Partner and Limited Partners and variations in the weighted average units outstanding used in computing such amounts. Quarters Ended March 31* June 30* September 30* December 31 Total Year 2017: Revenues $ 6,895 $ 6,576 $ 6,973 $ 8,610 $ 29,054 Operating income 683 736 779 199 2,397 Net income 393 296 715 1,097 2,501 Common Unitholders’ interest in net income (loss) 32 (49 ) 335 668 986 Basic net income (loss) per Common Unit $ 0.03 $ (0.04 ) $ 0.29 $ 0.57 $ 0.94 Diluted net income (loss) per Common Unit $ 0.03 $ (0.04 ) $ 0.29 $ 0.57 $ 0.93 Quarters Ended March 31* June 30* September 30* December 31* Total Year* 2016: Revenues $ 4,481 $ 5,289 $ 5,531 $ 6,526 $ 21,827 Operating income 598 708 594 (139 ) 1,761 Net income 360 465 94 (336 ) 583 Common Unitholders’ interest in net income (loss) (71 ) 58 (252 ) (754 ) (1,019 ) Basic net income (loss) per Common Unit $ (0.11 ) $ 0.06 $ (0.34 ) $ (0.97 ) $ (1.38 ) Diluted net income (loss) per Common Unit $ (0.11 ) $ 0.06 $ (0.34 ) $ (0.97 ) $ (1.38 ) * As adjusted. See Note 2. A reconciliation of amounts previously reported in Forms 10-Q to the quarterly data has not been presented due to immateriality. The three months ended December 31, 2017 and 2016 reflected the recognition of impairment losses of $920 million and $813 million , respectively. Impairment losses in 2017 were primarily related to our Trunkline, SUG Holding Company, LLC, CDM, Sea Robin and refined products reporting units. Impairment losses in 2016 were primarily related to our PEPL reporting unit, Sea Robin reporting unit and midstream midcontinent operations. The three months ended December 31, 2017 and September 30, 2016 reflected the recognition of a non-cash impairment of our investments in subsidiaries of $313 million and $308 million , respectively, in our interstate transportation and storage segment. For certain periods reflected above, distributions paid for the period exceeded net income attributable to partners. Accordingly, the distributions paid to the General Partner, including incentive distributions, further exceeded net income, and as a result, a net loss was allocated to the Limited Partners for the period.</t>
  </si>
  <si>
    <t>Guarantor Financial Information (Notes)</t>
  </si>
  <si>
    <t>Guarantor Financial Information [Abstract]</t>
  </si>
  <si>
    <t>Condensed Financial Information of Parent Company Only Disclosure [Text Block]</t>
  </si>
  <si>
    <t>CONSOLIDATING GUARANTOR FINANCIAL INFORMATION Prior to the Sunoco Logistics Merger, Sunoco Logistics Partners Operations L.P., a subsidiary of Sunoco Logistics was the issuer of multiple series of senior notes that were guaranteed by Sunoco Logistics. Subsequent to the Sunoco Logistics Merger, these notes continue to be guaranteed by the parent company. These guarantees are full and unconditional. For the purposes of this footnote, Energy Transfer Partners, L.P. is referred to as “Parent Guarantor” and Sunoco Logistics Partners Operations L.P. is referred to as “Subsidiary Issuer.” All other consolidated subsidiaries of the Partnership are collectively referred to as “Non-Guarantor Subsidiaries.” 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To present the supplemental condensed consolidating financial information on a comparable basis, the prior period financial information has been recast as if the Sunoco Logistics Merger occurred on January 1, 2015. The consolidating financial information for the Parent Guarantor, Subsidiary Issuer and Non-Guarantor Subsidiaries are as follows: December 31, 2017 Parent Guarantor Subsidiary Issuer Non-Guarantor Subsidiaries Eliminations Consolidated Partnership Cash and cash equivalents $ — $ (3 ) $ 309 $ — $ 306 All other current assets — 159 6,063 — 6,222 Property, plant and equipment — — 58,437 — 58,437 Investments in unconsolidated affiliates 48,378 11,648 3,816 (60,026 ) 3,816 All other assets — — 9,184 — 9,184 Total assets $ 48,378 $ 11,804 $ 77,809 $ (60,026 ) $ 77,965 Current liabilities (1,496 ) (3,660 ) 12,150 — 6,994 Non-current liabilities 21,604 7,607 7,609 — 36,820 Noncontrolling interest — — 5,882 — 5,882 Total partners’ capital 28,270 7,857 52,168 (60,026 ) 28,269 Total liabilities and equity $ 48,378 $ 11,804 $ 77,809 $ (60,026 ) $ 77,965 December 31, 2016 Parent Guarantor Subsidiary Issuer Non-Guarantor Subsidiaries Eliminations Consolidated Partnership Cash and cash equivalents $ — $ 41 $ 319 $ — $ 360 All other current assets — 2 5,281 — 5,283 Property, plant and equipment — — 50,917 — 50,917 Investments in unconsolidated affiliates 23,350 10,664 4,280 (34,014 ) 4,280 All other assets — 5 9,260 — 9,265 Total assets $ 23,350 $ 10,712 $ 70,057 $ (34,014 ) $ 70,105 Current liabilities (1,761 ) (3,800 ) 11,764 — 6,203 Non-current liabilities 299 7,313 30,148 (299 ) 37,461 Noncontrolling interest — — 1,232 — 1,232 Total partners’ capital 24,812 7,199 26,913 (33,715 ) 25,209 Total liabilities and equity $ 23,350 $ 10,712 $ 70,057 $ (34,014 ) $ 70,105 Year Ended December 31, 2017 Parent Guarantor Subsidiary Issuer Non-Guarantor Subsidiaries Eliminations Consolidated Partnership Revenues $ — $ — $ 29,054 $ — $ 29,054 Operating costs, expenses, and other — 1 26,656 — 26,657 Operating income (loss) — (1 ) 2,398 — 2,397 Interest expense, net — (156 ) (1,209 ) — (1,365 ) Equity in earnings of unconsolidated affiliates 2,564 1,242 156 (3,806 ) 156 Impairment of investments in unconsolidated affiliate — — (313 ) — (313 ) Losses on interest rate derivatives — — (37 ) — (37 ) Other, net — — 168 (1 ) 167 Income before income tax benefit 2,564 1,085 1,163 (3,807 ) 1,005 Income tax benefit — — (1,496 ) — (1,496 ) Net income 2,564 1,085 2,659 (3,807 ) 2,501 Less: Net income attributable to noncontrolling interest — — 420 — 420 Net income attributable to partners $ 2,564 $ 1,085 $ 2,239 $ (3,807 ) $ 2,081 Other comprehensive income (loss) $ — $ — $ (5 ) $ — $ (5 ) Comprehensive income 2,564 1,085 2,654 (3,807 ) 2,496 Comprehensive income attributable to noncontrolling interest — — 420 — 420 Comprehensive income attributable to partners $ 2,564 $ 1,085 $ 2,234 $ (3,807 ) $ 2,076 Year Ended December 31, 2016 Parent Guarantor Subsidiary Issuer Non-Guarantor Subsidiaries Eliminations Consolidated Partnership Revenues $ — $ — $ 21,827 $ — $ 21,827 Operating costs, expenses, and other — 1 20,065 — 20,066 Operating income (loss) — (1 ) 1,762 — 1,761 Interest expense, net — (157 ) (1,160 ) — (1,317 ) Equity in earnings of unconsolidated affiliates 554 863 59 (1,417 ) 59 Impairment of investment in unconsolidated affiliate — — (308 ) — (308 ) Losses on interest rate derivatives — — (12 ) — (12 ) Other, net — — 214 — 214 Income before income tax benefit 554 705 555 (1,417 ) 397 Income tax benefit — — (186 ) — (186 ) Net income 554 705 741 (1,417 ) 583 Less: Net income attributable to noncontrolling interest — — 41 — 41 Net income attributable to partners $ 554 $ 705 $ 700 $ (1,417 ) $ 542 Other comprehensive income $ — $ — $ 4 $ — $ 4 Comprehensive income 554 705 745 (1,417 ) 587 Comprehensive income attributable to noncontrolling interest — — 41 — 41 Comprehensive income attributable to partners $ 554 $ 705 $ 704 $ (1,417 ) $ 546 Year Ended December 31, 2015 Parent Guarantor Subsidiary Issuer Non-Guarantor Subsidiaries Eliminations Consolidated Partnership Revenues $ — $ — $ 34,292 $ — $ 34,292 Operating costs, expenses, and other — 1 32,064 — 32,065 Operating income (loss) — (1 ) 2,228 — 2,227 Interest expense, net — (133 ) (1,158 ) — (1,291 ) Equity in earnings of unconsolidated affiliates 1,441 526 469 (1,967 ) 469 Losses on interest rate derivatives — — (18 ) — (18 ) Other, net — — (21 ) — (21 ) Income before income tax benefit 1,441 392 1,500 (1,967 ) 1,366 Income tax benefit — — (123 ) — (123 ) Net income 1,441 392 1,623 (1,967 ) 1,489 Less: Net income attributable to noncontrolling interest — — 53 — 53 Net income attributable to partners $ 1,441 $ 392 $ 1,570 $ (1,967 ) $ 1,436 Other comprehensive income $ — $ — $ 60 $ — $ 60 Comprehensive income 1,441 392 1,683 (1,967 ) 1,549 Comprehensive income attributable to noncontrolling interest — — 53 — 53 Comprehensive income attributable to partners $ 1,441 $ 392 $ 1,630 $ (1,967 ) $ 1,496 Year Ended December 31, 2017 Parent Guarantor Subsidiary Issuer Non-Guarantor Subsidiaries Eliminations Consolidated Partnership Cash flows from operating activities $ 2,564 $ 1,047 $ 4,681 $ (3,807 ) $ 4,485 Cash flows from investing activities (2,240 ) (1,368 ) (5,672 ) 3,807 (5,473 ) Cash flows from financing activities (324 ) 277 981 — 934 Change in cash — (44 ) (10 ) — (54 ) Cash at beginning of period — 41 319 — 360 Cash at end of period $ — $ (3 ) $ 309 $ — $ 306 Year Ended December 31, 2016 Parent Guarantor Subsidiary Issuer Non-Guarantor Subsidiaries Eliminations Consolidated Partnership Cash flows from operating activities $ 553 $ 675 $ 3,492 $ (1,417 ) $ 3,303 Cash flows from investing activities (976 ) (2,400 ) (4,431 ) 1,417 (6,390 ) Cash flows from financing activities 423 1,729 768 — 2,920 Change in cash — 4 (171 ) — (167 ) Cash at beginning of period — 37 490 — 527 Cash at end of period $ — $ 41 $ 319 $ — $ 360 Year Ended December 31, 2015 Parent Guarantor Subsidiary Issuer Non-Guarantor Subsidiaries Eliminations Consolidated Partnership Cash flows from operating activities $ 1,441 $ 388 $ 2,886 $ (1,968 ) $ 2,747 Cash flows from investing activities (2,271 ) (1,815 ) (5,702 ) 1,968 (7,820 ) Cash flows from financing activities 830 1,363 2,744 — 4,937 Change in cash — (64 ) (72 ) — (136 ) Cash at beginning of period — 101 562 — 663 Cash at end of period $ — $ 37 $ 490 $ — $ 527</t>
  </si>
  <si>
    <t>Estimates, Significant Accounting Policies and Balance Sheet Detials (Policy)</t>
  </si>
  <si>
    <t>Accounting Changes</t>
  </si>
  <si>
    <t>Change in Accounting Policy During the fourth quarter of 2017, the Partnership elected to change its method of inventory costing to weighted-average cost for certain inventory that had previously been accounted for using the last-in, first-out (“LIFO”) method. The inventory impacted by this change included the crude oil, refined products and NGLs associated with the legacy Sunoco Logistics business. Management believes that the weighted-average cost method is preferable to the LIFO method as it more closely aligns the accounting policies across the consolidated entity, given that the legacy ETP inventory has been accounted for using the weighted-average cost method.</t>
  </si>
  <si>
    <t>Use of Estimates</t>
  </si>
  <si>
    <t>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t>
  </si>
  <si>
    <t>New Accounting Pronouncements, Policy [Policy Text Block]</t>
  </si>
  <si>
    <t>Recent Accounting Pronouncements ASU 2014-09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The Partnership applied the cumulative catchup transition method and recognized the cumulative effect of the retrospective application of the standard. The effect of the retrospective application of the standard was not material. For future periods, we expect that the adoption of this standard will result in a change to revenues with offsetting changes to costs associated primarily with the designation of certain of our midstream segment agreements to be in-substance supply agreements, requiring amounts that had previously been reported as revenue under these agreements to be reclassified to a reduction of cost of sales. Changes to revenues along with offsetting changes to costs will also occur due to changes in the accounting for noncash consideration in multiple of our reportable segments, as well as fuel usage and loss allowances. None of these changes is expected to have a material impact on net income.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The Partnership expects to adopt ASU 2016-02 in the first quarter of 2019 and is currently evaluating the impact that adopting this new standard will have on the consolidated financial statements and related disclosures. ASU 2016-16 On January 1, 2018, the Partnership adopt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We do not anticipate a material impact to our financial position or results of operations as a result of the adoption of this standard. ASU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id not amend the optional qualitative assessment of goodwill impairment. The standard requires prospective application and therefore will only impact periods subsequent to the adoption. The Partnership adopted this ASU for its annual goodwill impairment test in the fourth quarter of 2017. ASU 2017-12 In August 2017, the FASB issued ASU No. 2017-12 “ Derivatives and Hedging (Topic 815): Targeted Improvements to Accounting for Hedging Activities. ”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t>
  </si>
  <si>
    <t>Revenue Recognition</t>
  </si>
  <si>
    <t>Revenue Recognition Revenues for sales of natural gas and NGLs are recognized at the later of the time of delivery of the product to the customer or the time of sale. Revenues from service labor, transportation, treating, compression and gas processing are recognized upon completion of the service. Transportation capacity payments are recognized when earned in the period the capacity is made available. Our intrastate transportation and storage and interstate transportation and storage segments’ results are determined primarily by the amount of capacity our customers reserve as well as the actual volume of natural gas that flows through the transportation pipelines. Under transportation contracts, our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 addition, our intrastate transportation and storage segment generates revenues and margin from fees charged for storing customers’ working natural gas in our storage facilities. We also engage in natural gas storage transactions in which we seek to find and profit from pricing differences that occur over time utilizing the Bammel storage reservoir. We purchase physical natural gas and then sell financial contracts at a price sufficient to cover our carrying costs and provide for a gross profit margin. We expect margins from natural gas storage transactions to be higher during the periods from November to March of each year and lower during the period from April through October of each year due to the increased demand for natural gas during colder weather. However, we cannot assure that management’s expectations will be fully realized in the future and in what time period, due to various factors including weather, availability of natural gas in regions in which we operate, competitive factors in the energy industry, and other issues. Results from the midstream segment are determined primarily by the volumes of natural gas gathered, compressed, treated, processed, purchased and sold through our pipeline and gathering systems and the level of natural gas and NGL prices. We generate midstream revenues and segment margins principally under fee-based or other arrangements in which we receive a fee for natural gas gathering, compressing, treating or processing services. The revenue earned from these arrangements is directly related to the volume of natural gas that flows through our systems and is not directly dependent on commodity prices. We also utilize other types of arrangements in our midstream segment,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we gather and process natural gas on behalf of producers, sell the resulting residue gas and NGL volumes at market prices and remit to producers an agreed upon percentage of the proceeds based on an index price, (iii) keep-whole arrangements where we gather natural gas from the producer, process the natural gas and sell the resulting NGLs to third parties at market prices, (iv) purchasing all or a specified percentage of natural gas and/or NGL delivered from producers and treating or processing our plant facilities, and (v) making other direct purchases of natural gas and/or NGL at specified delivery points to meet operational or marketing obligations. In many cases, we provide services under contracts that contain a combination of more than one of the arrangements described above. The terms of our contracts vary based on gas quality conditions, the competitive environment at the time the contracts are signed and customer requirements. Our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party pipeline, which is when title and risk of loss pass to the customer. In our natural gas compression business, revenue is recognized for compressor packages and technical service jobs using the completed contract method which recognizes revenue upon completion of the job. Costs incurred on a job are deducted at the time revenue is recognized. We conduct marketing activities in which we market the natural gas that flows through our assets, referred to as on-system gas. We also attract other customers by marketing volumes of natural gas that do not move through our assets, referred to as off-system gas. For both on-system and off-system gas, we purchase natural gas from natural gas producers and other supply points and sell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t>
  </si>
  <si>
    <t>Regulatory Accounting - Regulatory Assets and Liabilities</t>
  </si>
  <si>
    <t>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atural Gas Act of 1938 and Natural Gas Policy Act of 1978, it does not currently apply regulatory accounting policies in accounting for its operations. Panhandle does not apply regulatory accounting policies primarily due to the level of discounting from tariff rates and its inability to recover specific costs.</t>
  </si>
  <si>
    <t>Cash, Cash Equivalents and Supplemental Cash Flow Information</t>
  </si>
  <si>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si>
  <si>
    <t>Accounts Receivable</t>
  </si>
  <si>
    <t>Accounts Receivable Our operations deal with a variety of counterparties across the energy sector, some of which are investment grade, and most of which are not.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gment.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We enter into netting arrangements with counterparties to the extent possible to mitigate credit risk. Transactions are confirmed with the counterparty and the net amount is settled when due. Amounts outstanding under these netting arrangements are presented on a net basis in the consolidated balance sheets.</t>
  </si>
  <si>
    <t>Inventories As discussed under “Change in Accounting Policy” in Note 2, the Partnership changed its accounting policy for certain inventory in the fourth quarter of 2017. Inventories consist principally of natural gas held in storage, NGLs and refined products, crude oil and spare parts, all of which are valued at the lower of cost or net realizable value utilizing the weighted-average cost method. Inventories consisted of the following: December 31, 2017 2016 Natural gas, NGLs, and refined products $ 733 $ 758 Crude oil 551 651 Spare parts and other 305 217 Total inventories $ 1,589 $ 1,626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Property, Plant and Equipment</t>
  </si>
  <si>
    <t>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7, the Partnership recorded a $127 million fixed asset impairment related to Sea Robin primarily due to a reduction in expected future cash flows due to an increase during 2017 in insurance costs related to offshore assets. In 2016, the Partnership recorded a $133 million fixed asset impairment related to the interstate transportation and storage segment primarily due to expected decreases in future cash flows driven by declines in commodity prices as well as a $10 million impairment to property, plant and equipment in the midstream segment. In 2015, the Partnership recorded a $110 million fixed asset impairment related to the NGL and refined products transportation and services segment primarily due to an expected decrease in future cash flows. No other fixed asset impairments were identified or recorded for our reporting units during the periods presented. Capitalized interest is included for pipeline construction projects, except for certain interstate projects for which an allowance for funds used during construction (“AFUDC”) is accrued. Interest is capitalized based on the current borrowing rate of our revolving credit facility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si>
  <si>
    <t>Advances to and Investment in Affiliates</t>
  </si>
  <si>
    <t>Advances to and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t>
  </si>
  <si>
    <t>Other Noncurrent Assets [Policy Text Block]</t>
  </si>
  <si>
    <t>Other Non-Current Assets, net Other non-current assets, net are stated at cost less accumulated amortization. Other non-current assets, net consisted of the following: December 31, 2017 2016 Regulatory assets $ 85 $ 86 Deferred charges 210 217 Restricted funds 192 190 Long-term affiliated receivable 85 90 Other 186 89 Total other non-current assets, net $ 758 $ 672 Restricted funds primarily consisted of restricted cash held in our wholly-owned captive insurance companies.</t>
  </si>
  <si>
    <t>Intangible Assets Disclosure [Text Block]</t>
  </si>
  <si>
    <t>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7 December 31, 2016 Gross Carrying Amount Accumulated Amortization Gross Carrying Amount Accumulated Amortization Amortizable intangible assets: Customer relationships, contracts and agreements (3 to 46 years) $ 6,250 $ (1,003 ) $ 5,362 $ (737 ) Patents (10 years) 48 (26 ) 48 (21 ) Trade Names (20 years) 66 (25 ) 66 (22 ) Other (5 to 20 years) 1 — 2 (2 ) Total intangible assets $ 6,365 $ (1,054 ) $ 5,478 $ (782 ) Aggregate amortization expense of intangible assets was as follows: Years Ended December 31, 2017 2016 2015 Reported in depreciation, depletion and amortization $ 272 $ 193 $ 216 Estimated aggregate amortization expense for the next five years is as follows: Years Ending December 31: 2018 $ 280 2019 278 2020 278 2021 268 2022 256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In 2015, we recorded $24 million of intangible asset impairments related to the NGL and refined products transportation and services segment primarily due to an expected decrease in future cash flows.</t>
  </si>
  <si>
    <t>Goodwill Goodwill is tested for impairment annually or more frequently if circumstances indicate that goodwill might be impaired. The annual impairment test is performed during the fourth quarter. Changes in the carrying amount of goodwill were as follows: Intrastate Transportation and Storage Interstate Transportation and Storage Midstream NGL and Refined Products Transportation and Services Crude Oil Transportation and Services All Other Total Balance, December 31, 2015 $ 10 $ 912 $ 718 $ 772 $ 912 $ 2,104 $ 5,428 Reduction due to contribution of legacy Sunoco, Inc. retail business — — — — — (1,289 ) (1,289 ) Acquired — — 177 — 251 — 428 Impaired — (638 ) (32 ) — — — (670 ) Balance, December 31, 2016 10 274 863 772 1,163 815 3,897 Acquired — — 8 — 4 — 12 Impaired — (262 ) — (79 ) — (452 ) (793 ) Other — — (1 ) — — — (1 ) Balance, December 31, 2017 $ 10 $ 12 $ 870 $ 693 $ 1,167 $ 363 $ 3,115 Goodwill is recorded at the acquisition date based on a preliminary purchase price allocation and generally may be adjusted when the purchase price allocation is finalized. During the fourth quarter of 2017, the Partnership performed goodwill impairment tests on our reporting units and recognized goodwill impairments of $262 million in the interstate transportation and storage segment, $79 million in the NGL and refined products transportation and services segment and $452 million in the all other segment primarily due to changes in assumptions related to projected future revenues and cash flows from the dates the goodwill was originally recorded. During the fourth quarter of 2016, the Partnership performed goodwill impairment tests on our reporting units and recognized goodwill impairments of $638 million the interstate transportation and storage segment and $32 million in the midstream segment primarily due to decreases in projected future revenues and cash flows driven by declines in commodity prices and changes in the markets that these assets serve. During the fourth quarter of 2015, the Partnership performed goodwill impairment tests on our reporting units and recognized goodwill impairments of $99 million in the interstate transportation and storage segment and $106 million in the NGL and refined products transportation and services segment primarily due to market declines in current and expected future commodity prices in the fourth quarter of 2015.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t>
  </si>
  <si>
    <t>Asset Retirement Obligation</t>
  </si>
  <si>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sset retirement obligation in the periods in which management can reasonably estimate the settlement dates. Except for certain amounts discussed below, management was not able to reasonably measure the fair value of asset retirement obligations as of December 31, 2017 and 2016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sset retirement obligation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We believe we may have additional asset retirement obligations related to its pipeline assets and storage tanks, for which it is not possible to estimate whether or when the retirement obligations will be settled. Consequently, these retirement obligations cannot be measured at this time. As of December 31, 2017 and 2016, other non-current liabilities in the Partnership’s consolidated balance sheets included AROs of $165 million and $170 million , respectively.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Long-lived assets related to AROs aggregated $2 million and $14 million , and were reflected as property, plant and equipment on our balance sheet as of December 31, 2017 and 2016 , respectively. In addition, the Partnership had $21 million and $13 million legally restricted funds for the purpose of settling AROs that was reflected as other non-current assets as of December 31, 2017 and 2016 , respectively.</t>
  </si>
  <si>
    <t>Accrued and Other Current Liabilities</t>
  </si>
  <si>
    <t>Accrued and Other Current Liabilities Accrued and other current liabilities consisted of the following: December 31, 2017 2016 Interest payable $ 443 $ 440 Customer advances and deposits 59 56 Accrued capital expenditures 1,006 749 Accrued wages and benefits 208 212 Taxes payable other than income taxes 108 63 Exchanges payable 154 208 Other 165 177 Total accrued and other current liabilities $ 2,143 $ 1,905 Deposits or advances are received from our customers as prepayments for natural gas deliveries in the following month. Prepayments and security deposits may also be required when customers exceed their credit limits or do not qualify for open credit.</t>
  </si>
  <si>
    <t>Redeemable Noncontrolling Interest [Text Block]</t>
  </si>
  <si>
    <t>Redeemable Noncontrolling Interests The noncontrolling interest holders in one of our consolidated subsidiaries has the option to sell its interests to us. In accordance with applicable accounting guidance, the noncontrolling interest is excluded from total equity and reflected as redeemable interest on ETP’s consolidated balance sheet.</t>
  </si>
  <si>
    <t>Environmental Costs, Policy [Policy Text Block]</t>
  </si>
  <si>
    <t>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t>
  </si>
  <si>
    <t>Fair Value of Financial Instruments, Policy [Policy Text Block]</t>
  </si>
  <si>
    <t>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debt obligations as of December 31, 2017 was $34.28 billion and $33.09 billion , respectively. As of December 31, 2016 , the aggregate fair value and carrying amount of our debt obligations was $33.85 billion and $32.93 billion , respectively. The fair value of our consolidated debt obligations is a Level 2 valuation based on the observable inputs used for similar liabilities. We have commodity derivatives, interest rate derivatives and embedded derivatives in our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year ended December 31, 2017 , no transfers were made between any levels within the fair value hierarchy.</t>
  </si>
  <si>
    <t>Contributions in Aid of Construction Costs</t>
  </si>
  <si>
    <t>Contributions in Aid of Construction Costs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Shipping and handling costs are included in cost of products sold, except for shipping and handling costs related to fuel consumed for compression and treating which are included in operating expenses.</t>
  </si>
  <si>
    <t>Costs and Expenses</t>
  </si>
  <si>
    <t xml:space="preserve">Costs and Expenses Cost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our all other segment in which consumer excise taxes on sales of refined products and merchandise are included in both revenues and costs and expenses in the consolidated statements of operations, with no effect on net income (loss). For the year ended December 31, 2015 , excise taxes collected by Sunoco LP were $1.85 billion . The Partnership deconsolidated Sunoco LP effective July 1, 2015 and no excise taxes were collected by our consolidated operations subsequent to that date. </t>
  </si>
  <si>
    <t>Consolidation, Subsidiary Stock Issuances, Policy [Policy Text Block]</t>
  </si>
  <si>
    <t>Issuances of Subsidiary Units We record changes in our ownership interest of our subsidiaries as equity transactions, with no gain or loss recognized in consolidated net income or comprehensive income. For example, upon our subsidiary’s issuance of common units in a public offering, we record any difference between the amount of consideration received or paid and the amount by which the noncontrolling interest is adjusted as a change in partners’ capital.</t>
  </si>
  <si>
    <t>Income Tax, Policy [Policy Text Block]</t>
  </si>
  <si>
    <t>Income Taxes ET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Second Amended and Restated Agreement of Limited Partnership (the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ETP would be taxed as a corporation for federal and state income tax purposes. For the years ended December 31, 2017, 2016, and 2015 , our qualifying income met the statutory requirement. The Partnership conducts certain activities through corporate subsidiaries which are subject to federal, state and local income taxes. These corporate subsidiaries include ETP Holdco, Inland Corporation, Oasis Pipeline Company and until July 31, 2015, Susser Holding Corporation.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our consolidated statements of operations. This amount is offset by the changes in fair value of the related hedging instrument. Any ineffective portion or amount excluded from the assessment of hedge ineffectiveness is also included in the cost of products sold in the consolidated statements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the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We manage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t>
  </si>
  <si>
    <t>Share-based Compensation, Option and Incentive Plans Policy [Policy Text Block]</t>
  </si>
  <si>
    <t>Unit-Based Compensation For awards of restricted units, we recognize compensation expense over the vesting period based on the grant-date fair value, which is determined based on the market price of our Common Units on the grant date. For awards of cash restricted units, we remeasure the fair value of the award at the end of each reporting period based on the market price of our Common Units as of the reporting date, and the fair value is recorded in other non-current liabilities on our consolidated balance sheets.</t>
  </si>
  <si>
    <t>Pension and Other Postretirement Plans, Policy [Policy Text Block]</t>
  </si>
  <si>
    <t>Pensions and Other Postretirement Benefit Plans The Partnership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status of the plan are recorded in the year in which the change occurs within AOCI in equity or, for entities applying regulatory accounting, as a regulatory asset or regulatory liability.</t>
  </si>
  <si>
    <t>Allocation of Income (Loss)</t>
  </si>
  <si>
    <t>Allocation of Income For purposes of maintaining partner capital accounts, the Partnership Agreement specifies that items of income and loss shall generally be allocated among the partners in accordance with their percentage interests. The capital account provisions of our Partnership Agreement incorporate principles established for United States Federal income tax purposes and are not comparable to the partners’ capital balances reflected under GAAP in our consolidated financial statements. Our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our General Partner, the holder of the IDRs pursuant to our Partnership Agreement, which are declared and paid following the close of each quarter. Earnings in excess of distributions are allocated to the General Partner and Limited Partners based on their respective ownership interests.</t>
  </si>
  <si>
    <t>Estimates, Significant Accounting Policies and Balance Sheet Detials (Tables)</t>
  </si>
  <si>
    <t>Schedule of New Accounting Pronouncements and Changes in Accounting Principles [Table Text Block]</t>
  </si>
  <si>
    <t>As a result of this change in accounting policy, prior periods have been retrospectively adjusted, as follows: Year Ended December 31, 2016 Year Ended December 31, 2015 As Originally Reported* Effect of Change As Adjusted As Originally Reported* Effect of Change As Adjusted Consolidated Statement of Operations and Comprehensive Income: Cost of products sold $ 15,039 $ 41 $ 15,080 $ 26,682 $ 32 $ 26,714 Operating income 1,802 (41 ) 1,761 2,259 (32 ) 2,227 Income before income tax benefit 438 (41 ) 397 1,398 (32 ) 1,366 Net income 624 (41 ) 583 1,521 (32 ) 1,489 Net income attributable to partners 297 (9 ) 288 1,398 (9 ) 1,389 Net loss per common unit - basic (1.37 ) (0.01 ) (1.38 ) (0.06 ) (0.01 ) (0.07 ) Net loss per common unit - diluted (1.37 ) (0.01 ) (1.38 ) (0.07 ) (0.01 ) (0.08 ) Comprehensive income 628 (41 ) 587 1,581 (32 ) 1,549 Comprehensive income attributable to partners 301 (9 ) 292 1,458 (9 ) 1,449 Consolidated Statements of Cash Flows: Net income 624 (41 ) 583 1,521 (32 ) 1,489 Inventory valuation adjustments (170 ) 170 — 104 (162 ) (58 ) Net change in operating assets and liabilities (change in inventories) (117 ) (129 ) (246 ) (1,367 ) 194 (1,173 ) Consolidated Balance Sheets (at period end): Inventories 1,712 (86 ) 1,626 1,213 (45 ) 1,168 Total partners' capital 18,642 (21 ) 18,621 20,836 (12 ) 20,824 * Amounts reflect certain reclassifications made to conform to the current year presentation.</t>
  </si>
  <si>
    <t>Net change in operating assets and liabilities (net of acquisitions)</t>
  </si>
  <si>
    <t>The net change in operating assets and liabilities (net of effects of acquisitions and deconsolidations) included in cash flows from operating activities is comprised as follows: Years Ended December 31, 2017 2016 2015 Accounts receivable $ (950 ) $ (919 ) $ 819 Accounts receivable from related companies 67 30 (243 ) Inventories 37 (497 ) (157 ) Other current assets 39 83 (178 ) Other non-current assets, net (94 ) (78 ) 188 Accounts payable 758 972 (1,215 ) Accounts payable to related companies (3 ) 29 (160 ) Accrued and other current liabilities (47 ) 39 (83 ) Other non-current liabilities 24 33 (219 ) Price risk management assets and liabilities, net 9 62 75 Net change in operating assets and liabilities, net of effects of acquisitions and deconsolidations $ (160 ) $ (246 ) $ (1,173 )</t>
  </si>
  <si>
    <t>Non-cash investing and financing activities and supplemental cash flow information</t>
  </si>
  <si>
    <t>Non-cash investing and financing activities and supplemental cash flow information are as follows: Years Ended December 31, 2017 2016 2015 NON-CASH INVESTING ACTIVITIES: Accrued capital expenditures $ 1,059 $ 822 $ 896 Sunoco LP limited partner interest received in exchange for contribution of the Sunoco, Inc. retail business to Sunoco LP — 194 — Net gains from subsidiary common unit transactions — 37 300 NON-CASH FINANCING ACTIVITIES: Issuance of Common Units in connection with the PennTex Acquisition $ — $ 307 $ — Issuance of Common Units in connection with the Regency Merger — — 9,250 Issuance of Class H Units in connection with the Bakken Pipeline Transaction — — 1,946 Contribution of assets from noncontrolling interest 988 — 34 Redemption of Common Units in connection with the Bakken Pipeline Transaction — — 999 Redemption of Common Units in connection with the Sunoco LP Exchange — — 52 SUPPLEMENTAL CASH FLOW INFORMATION: Cash paid for interest, net of interest capitalized $ 1,329 $ 1,411 $ 1,467 Cash paid for (refund of) income taxes 50 (229 ) 71</t>
  </si>
  <si>
    <t>Inventory</t>
  </si>
  <si>
    <t>Inventories consisted of the following: December 31, 2017 2016 Natural gas, NGLs, and refined products $ 733 $ 758 Crude oil 551 651 Spare parts and other 305 217 Total inventories $ 1,589 $ 1,626</t>
  </si>
  <si>
    <t>Other Current Assets</t>
  </si>
  <si>
    <t>Other current assets consisted of the following: December 31, 2017 2016 Deposits paid to vendors $ 64 $ 74 Prepaid expenses and other 146 224 Total other current assets $ 210 $ 298</t>
  </si>
  <si>
    <t>Components and useful lives of property, plant and equipment</t>
  </si>
  <si>
    <t>Components and useful lives of property, plant and equipment were as follows: December 31, 2017 2016 Land and improvements $ 1,706 $ 676 Buildings and improvements (1 to 45 years) 1,960 1,617 Pipelines and equipment (5 to 83 years) 44,050 36,356 Natural gas and NGL storage facilities (5 to 46 years) 1,681 1,452 Bulk storage, equipment and facilities (2 to 83 years) 3,036 3,701 Vehicles (1 to 25 years) 124 217 Right of way (20 to 83 years) 3,424 3,349 Natural resources 434 434 Other (1 to 40 years) 534 484 Construction work-in-process 10,750 9,934 67,699 58,220 Less – Accumulated depreciation and depletion (9,262 ) (7,303 ) Property, plant and equipment, net $ 58,437 $ 50,917</t>
  </si>
  <si>
    <t>Depreciation expense</t>
  </si>
  <si>
    <t>We recognized the following amounts for the periods presented: Years Ended December 31, 2017 2016 2015 Depreciation and depletion expense $ 2,060 $ 1,793 $ 1,713 Capitalized interest 283 199 163</t>
  </si>
  <si>
    <t>Other non-current assets</t>
  </si>
  <si>
    <t xml:space="preserve">Other Non-Current Assets, net Other non-current assets, net are stated at cost less accumulated amortization. </t>
  </si>
  <si>
    <t>Components and useful lives of intangibles assets</t>
  </si>
  <si>
    <t>Components and useful lives of intangible assets were as follows: December 31, 2017 December 31, 2016 Gross Carrying Amount Accumulated Amortization Gross Carrying Amount Accumulated Amortization Amortizable intangible assets: Customer relationships, contracts and agreements (3 to 46 years) $ 6,250 $ (1,003 ) $ 5,362 $ (737 ) Patents (10 years) 48 (26 ) 48 (21 ) Trade Names (20 years) 66 (25 ) 66 (22 ) Other (5 to 20 years) 1 — 2 (2 ) Total intangible assets $ 6,365 $ (1,054 ) $ 5,478 $ (782 )</t>
  </si>
  <si>
    <t>Amortization expense of intangible assets</t>
  </si>
  <si>
    <t>Aggregate amortization expense of intangible assets was as follows: Years Ended December 31, 2017 2016 2015 Reported in depreciation, depletion and amortization $ 272 $ 193 $ 216</t>
  </si>
  <si>
    <t>Amortization expense, expected</t>
  </si>
  <si>
    <t>Estimated aggregate amortization expense for the next five years is as follows: Years Ending December 31: 2018 $ 280 2019 278 2020 278 2021 268 2022 256</t>
  </si>
  <si>
    <t>Changes in carrying amount of goodwill</t>
  </si>
  <si>
    <t>Changes in the carrying amount of goodwill were as follows: Intrastate Transportation and Storage Interstate Transportation and Storage Midstream NGL and Refined Products Transportation and Services Crude Oil Transportation and Services All Other Total Balance, December 31, 2015 $ 10 $ 912 $ 718 $ 772 $ 912 $ 2,104 $ 5,428 Reduction due to contribution of legacy Sunoco, Inc. retail business — — — — — (1,289 ) (1,289 ) Acquired — — 177 — 251 — 428 Impaired — (638 ) (32 ) — — — (670 ) Balance, December 31, 2016 10 274 863 772 1,163 815 3,897 Acquired — — 8 — 4 — 12 Impaired — (262 ) — (79 ) — (452 ) (793 ) Other — — (1 ) — — — (1 ) Balance, December 31, 2017 $ 10 $ 12 $ 870 $ 693 $ 1,167 $ 363 $ 3,115</t>
  </si>
  <si>
    <t>Schedule of Asset Retirement Obligations [Table Text Block]</t>
  </si>
  <si>
    <t>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t>
  </si>
  <si>
    <t>Accounts payable and accrued liabilities</t>
  </si>
  <si>
    <t>Deposits or advances are received from our customers as prepayments for natural gas deliveries in the following month. Prepayments and security deposits may also be required when customers exceed their credit limits or do not qualify for open credit.</t>
  </si>
  <si>
    <t>Summary of fair value of financials</t>
  </si>
  <si>
    <t>The following tables summarize the fair value of our financial assets and liabilities measured and recorded at fair value on a recurring basis as of December 31, 2017 and 2016 based on inputs used to derive their fair values: Fair Value Total Fair Value Measurements at December 31, 2017 Level 1 Level 2 Assets: Commodity derivatives: Natural Gas: Basis Swaps IFERC/NYMEX $ 11 $ 11 $ — Swing Swaps IFERC 13 — 13 Fixed Swaps/Futures 70 70 — Forward Physical Swaps 8 — 8 Power: Forwards 23 — 23 Natural Gas Liquids – Forwards/Swaps 193 193 — Crude – Futures 2 2 — Total commodity derivatives 320 276 44 Other non-current assets 21 14 7 Total assets $ 341 $ 290 $ 51 Liabilities: Interest rate derivatives $ (219 ) $ — $ (219 ) Commodity derivatives: Natural Gas: Basis Swaps IFERC/NYMEX (24 ) (24 ) — Swing Swaps IFERC (15 ) (1 ) (14 ) Fixed Swaps/Futures (57 ) (57 ) — Forward Physical Swaps (2 ) — (2 ) Power – Forwards (22 ) — (22 ) Natural Gas Liquids – Forwards/Swaps (192 ) (192 ) — Refined Products – Futures (25 ) (25 ) — Crude – Futures (1 ) (1 ) — Total commodity derivatives (338 ) (300 ) (38 ) Total liabilities $ (557 ) $ (300 ) $ (257 ) Fair Value Total Fair Value Measurements at December 31, 2016 Level 1 Level 2 Level 3 Assets: Commodity derivatives: Natural Gas: Basis Swaps IFERC/NYMEX $ 14 $ 14 $ — $ — Swing Swaps IFERC 2 — 2 — Fixed Swaps/Futures 96 96 — — Forward Physical Swaps 1 — 1 — Power: Forwards 4 — 4 — Futures 1 1 — — Options – Calls 1 1 — — Natural Gas Liquids – Forwards/Swaps 233 233 — — Refined Products – Futures 1 1 — — Crude – Futures 9 9 — — Total commodity derivatives 362 355 7 — Other non-current assets 13 8 5 — Total assets $ 375 $ 363 $ 12 $ — Liabilities: Interest rate derivatives $ (193 ) $ — $ (193 ) $ — Embedded derivatives in the Legacy ETP Preferred Units (1 ) — — (1 ) Commodity derivatives: Natural Gas: Basis Swaps IFERC/NYMEX (11 ) (11 ) — — Swing Swaps IFERC (3 ) — (3 ) — Fixed Swaps/Futures (149 ) (149 ) — — Power: Forwards (5 ) — (5 ) — Futures (1 ) (1 ) — — Natural Gas Liquids – Forwards/Swaps (273 ) (273 ) — — Refined Products – Futures (17 ) (17 ) — — Crude – Futures (13 ) (13 ) — — Total commodity derivatives (472 ) (464 ) (8 ) — Total liabilities $ (666 ) $ (464 ) $ (201 ) $ (1 )</t>
  </si>
  <si>
    <t>Acquisitions, Divestitures and Related Transactions (Tables)</t>
  </si>
  <si>
    <t>Summary Of Preliminary Assets And Liability Acquired</t>
  </si>
  <si>
    <t>The total purchase price was allocated as follows: At November 1, 2016 Total current assets $ 34 Property, plant and equipment 393 Goodwill (1) 177 Intangible assets 446 1,050 Total current liabilities 6 Long-term debt, less current maturities 164 Other non-current liabilities 17 Noncontrolling interest 236 423 Total consideration 627 Cash received 21 Total consideration, net of cash received $ 606 (1) None of the goodwill is expected to be deductible for tax purposes. The fair values of the assets acquired and liabilities assumed were determined using various valuation techniques, including the income and market approaches.</t>
  </si>
  <si>
    <t>Sunoco LP and Legacy Sunoco Inc. [Member]</t>
  </si>
  <si>
    <t>Additional Financial Information Disclosure [Text Block]</t>
  </si>
  <si>
    <t>Following is a summary of amounts reflected for the prior periods in ETP’s consolidated statements of operations related to Sunoco, LLC and the legacy Sunoco, Inc. retail business, which operations are no longer consolidated: Year Ended December 31, 2015 Revenues $ 12,482 Cost of products sold 11,174 Operating expenses 798 Selling, general and administrative expenses 106</t>
  </si>
  <si>
    <t>Advances to and Investments in Unconsolidated Affiliates (Tables)</t>
  </si>
  <si>
    <t>Investments in and Advances to Affiliates [Table Text Block]</t>
  </si>
  <si>
    <t>The carrying values of the Partnership’s advances to and investments in unconsolidated affiliates as of December 31, 2017 and 2016 were as follows: December 31, 2017 2016 Citrus $ 1,754 $ 1,729 FEP 121 101 MEP 242 318 HPC 28 382 Sunoco LP 1,095 1,225 Others 576 525 Total $ 3,816 $ 4,280 The following table presents equity in earnings (losses) of unconsolidated affiliates: Years Ended December 31, 2017 2016 2015 Citrus $ 144 $ 102 $ 97 FEP 53 51 55 MEP 38 40 45 HPC (1) (168 ) 31 32 Sunoco, LLC — — (10 ) Sunoco LP (2) 12 (211 ) 202 Other 77 46 48 Total equity in earnings of unconsolidated affiliates 156 59 469 (1) For the year ended December 31, 2017 , equity in earnings (losses) of unconsolidated affiliates includes the impact of non-cash impairments recorded by HPC, which reduced the Partnership’s equity in earnings by $185 million . (2) For the years ended December 31, 2017 and 2016 , equity in earnings (losses) of unconsolidated affiliates includes the impact of non-cash impairments recorded by Sunoco LP, which reduced the Partnership’s equity in earnings by $176 million and $277 million , respectively.</t>
  </si>
  <si>
    <t>Schedule of Investments in and Advances to Affiliates, Schedule of Investments [Table Text Block]</t>
  </si>
  <si>
    <t>Summarized Financial Information The following tables present aggregated selected balance sheet and income statement data for our unconsolidated affiliates, Citrus, FEP, MEP, HPC and Sunoco LP (on a 100% basis) for all periods presented: December 31, 2017 2016 Current assets $ 4,750 $ 1,532 Property, plant and equipment, net 9,893 10,310 Other assets 2,286 5,980 Total assets $ 16,929 $ 17,822 Current liabilities $ 2,075 $ 1,918 Non-current liabilities 9,375 10,343 Equity 5,479 5,561 Total liabilities and equity $ 16,929 $ 17,822 Years Ended December 31, 2017 2016 2015 Revenue $ 13,081 $ 11,150 $ 13,815 Operating income 636 859 1,052 Net income (loss) 294 (22 ) 664 In addition to the equity method investments described above we have other equity method investments which are not significant to our consolidated financial statements.</t>
  </si>
  <si>
    <t>Net Income Per Limited Partner Unit (Tables)</t>
  </si>
  <si>
    <t>Schedule of Earnings Per Unit, Basic and Diluted</t>
  </si>
  <si>
    <t>The following table provides a reconciliation of the numerator and denominator of the basic and diluted income (loss) per unit. The historical common units and net income (loss) per limited partner unit amounts presented in these consolidated financial statements have been retrospectively adjusted to reflect the 1.5 to one unit-for-unit exchange in connection with the Sunoco Logistics Merger. Years Ended December 31, 2017 2016 2015 Net income $ 2,501 $ 583 $ 1,489 Less: Income attributable to noncontrolling interest 420 295 134 Less: Loss attributable to predecessor — — (34 ) Net income, net of noncontrolling interest 2,081 288 1,389 General Partner’s interest in net income 990 948 1,064 Preferred Unitholders’ interest in net income 12 — — Class H Unitholder’s interest in net income 93 351 258 Class I Unitholder’s interest in net income — 8 94 Common Unitholders’ interest in net income (loss) 986 (1,019 ) (27 ) Additional earnings allocated from (to) General Partner 9 (10 ) (5 ) Distributions on employee unit awards, net of allocation to General Partner (27 ) (19 ) (16 ) Net income (loss) available to Common Unitholders $ 968 $ (1,048 ) $ (48 ) Weighted average Common Units – basic 1,032.7 758.2 649.2 Basic net income (loss) per Common Unit $ 0.94 $ (1.38 ) $ (0.07 ) Income (loss) available to Common Unitholders $ 968 $ (1,048 ) $ (48 ) Loss attributable to Legacy ETP Preferred Units — — (6 ) Diluted income (loss) available to Common Unitholders $ 968 $ (1,048 ) $ (54 ) Weighted average Common Units – basic 1,032.7 758.2 649.2 Dilutive effect of unvested Unit Awards 5.1 — — Dilutive effect of Legacy ETP Preferred Units — — 1.0 Weighted average Common Units – diluted 1,037.8 758.2 650.2 Diluted income (loss) per Common Unit $ 0.93 $ (1.38 ) $ (0.08 )</t>
  </si>
  <si>
    <t>Debt Obligations (Tables)</t>
  </si>
  <si>
    <t>Debt instruments</t>
  </si>
  <si>
    <t>Our debt obligations consist of the following: December 31, 2017 2016 ETP Debt 6.125% Senior Notes due February 15, 2017 $ — $ 400 2.50% Senior Notes due June 15, 2018 (1) 650 650 6.70% Senior Notes due July 1, 2018 (1) 600 600 9.70% Senior Notes due March 15, 2019 400 400 9.00% Senior Notes due April 15, 2019 450 450 5.50% Senior Notes due February 15, 2020 250 250 5.75% Senior Notes due September 1, 2020 400 400 4.15% Senior Notes due October 1, 2020 1,050 1,050 4.40% Senior Notes due April 1, 2021 600 600 6.50% Senior Notes due July 15, 2021 — 500 4.65% Senior Notes due June 1, 2021 800 800 5.20% Senior Notes due February 1, 2022 1,000 1,000 4.65% Senior Notes due February 15, 2022 300 300 5.875% Senior Notes due March 1, 2022 900 900 5.00% Senior Notes due October 1, 2022 700 700 3.45% Senior Notes due January 15, 2023 350 350 3.60% Senior Notes due February 1, 2023 800 800 5.50% Senior Notes due April 15, 2023 — 700 4.50% Senior Notes due November 1, 2023 600 600 4.90% Senior Notes due February 1, 2024 350 350 7.60% Senior Notes due February 1, 2024 277 277 4.25% Senior Notes due April 1, 2024 500 500 9.00% Debentures due November 1, 2024 65 65 4.05% Senior Notes due March 15, 2025 1,000 1,000 5.95% Senior Notes due December 1, 2025 400 400 4.75% Senior Notes due January 15, 2026 1,000 1,000 3.90% Senior Notes due July 15, 2026 550 550 4.20% Senior Notes due April 15, 2027 600 — 4.00% Senior Notes due October 1, 2027 750 — 8.25% Senior Notes due November 15, 2029 267 267 4.90% Senior Notes due March 15, 2035 500 500 6.625% Senior Notes due October 15, 2036 400 4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15% Senior Notes due March 15, 2045 1,000 1,000 5.35% Senior Notes due May 15, 2045 800 800 6.125% Senior Notes due December 15, 2045 1,000 1,000 5.30% Senior Notes due April 15, 2047 900 — 5.40% Senior Notes due October 1, 2047 1,500 — Floating Rate Junior Subordinated Notes due November 1, 2066 546 546 ETP $4.0 billion Revolving Credit Facility due December 2022 2,292 — ETP $1.0 billion 364-Day Credit Facility due November 2018 (2) 50 — ETLP $3.75 billion Revolving Credit Facility due November 2019 — 2,777 Legacy Sunoco Logistics $2.50 billion Revolving Credit Facility due March 2020 — 1,292 Legacy Sunoco Logistics $1.0 billion 364-Day Credit Facility due December 2017 — 630 Unamortized premiums, discounts and fair value adjustments, net 33 66 Deferred debt issuance costs (170 ) (166 ) 29,210 29,454 Transwestern Debt 5.64% Senior Notes due May 24, 2017 — 82 5.36% Senior Notes due December 9, 2020 175 175 5.89% Senior Notes due May 24, 2022 150 150 5.66% Senior Notes due December 9, 2024 175 175 6.16% Senior Notes due May 24, 2037 75 75 Deferred debt issuance costs (1 ) (1 ) 574 656 Panhandle Debt 6.20% Senior Notes due November 1, 2017 — 300 7.00% Senior Notes due June 15, 2018 400 400 8.125% Senior Notes due June 1, 2019 150 150 7.60% Senior Notes due February 1, 2024 82 82 7.00% Senior Notes due July 15, 2029 66 66 8.25% Senior Notes due November 15, 2029 33 33 Floating Rate Junior Subordinated Notes due November 1, 2066 54 54 Unamortized premiums, discounts and fair value adjustments, net 28 50 813 1,135 Sunoco, Inc. Debt 5.75% Senior Notes due January 15, 2017 — 400 Bakken Project Debt Bakken Project $2.50 billion Credit Facility due August 2019 2,500 1,100 Deferred debt issuance costs (8 ) (13 ) 2,492 1,087 PennTex Debt PennTex $275 million Revolving Credit Facility due December 2019 — 168 Other 5 30 Total debt 33,094 32,930 Less: Current maturities of long-term debt 407 1,189 Long-term debt, less current maturities $ 32,687 $ 31,741</t>
  </si>
  <si>
    <t>Future maturities of long-term debt</t>
  </si>
  <si>
    <t>The following table reflects future maturities of long-term debt for each of the next five years and thereafter. These amounts exclude $118 million in unamortized net premiums, fair value adjustments and deferred debt issuance costs: 2018 $ 1,700 2019 3,500 2020 1,875 2021 1,400 2022 5,346 Thereafter 19,391 Total $ 33,212</t>
  </si>
  <si>
    <t>Equity (Tables)</t>
  </si>
  <si>
    <t>Schedule of Distributions Made To General and Limited Partners [Table Text Block]</t>
  </si>
  <si>
    <t xml:space="preserve">The following table shows the target distribution levels and distribution “splits” between the general and limited partners and the holders of the Partnership’s incentive distribution rights (”IDRs”): Marginal Percentage Interest in Distributions Total Quarterly Distribution Target Amount IDRs Partners (1) Minimum Quarterly Distribution $0.0750 —% 100% First Target Distribution up to $0.0833 —% 100% Second Target Distribution above $0.0833 up to $0.0958 13% 87% Third Target Distribution above $0.0958 up to $0.2638 35% 65% Thereafter above $0.2638 48% 52% (1) Includes general partner and limited partner interests, based on the proportionate ownership of each. </t>
  </si>
  <si>
    <t>Schedule of Capital Units [Table Text Block]</t>
  </si>
  <si>
    <t>The change in Common Units was as follows: Years Ended December 31, 2017 (1) 2016 (1) 2015 (1) Number of Common Units, beginning of period 794.8 758.5 533.4 Common Units redeemed in connection with certain transactions — (26.7 ) (77.8 ) Common Units issued in connection with public offerings 54.0 — — Common Units issued in connection with certain acquisitions — 13.3 258.2 Common Units issued in connection with the Distribution Reinvestment Plan 12.0 9.9 11.7 Common Units issued in connection with Equity Distribution Agreements 22.6 39.0 31.7 Common Units issued to ETE in a private placement transaction 23.7 — — Common Unit increase from Sunoco Logistics Merger (2) 255.4 — — Issuance of Common Units under equity incentive plans 1.6 0.8 1.3 Number of Common Units, end of period 1,164.1 794.8 758.5</t>
  </si>
  <si>
    <t>Schedule of Future Relinquishments of Incentive Distribution Rights [Table Text Block]</t>
  </si>
  <si>
    <t>In connection with previous transactions, ETE has agreed to relinquish its right to the following amounts of incentive distributions in future periods: Total Year 2018 $ 153 2019 128 Each year beyond 2019 33</t>
  </si>
  <si>
    <t>Schedule of Preferred Units [Table Text Block]</t>
  </si>
  <si>
    <t>Distributions declared and paid by ETP to the preferred unitholders were as follows: Distribution per Preferred Unit Quarter Ended Record Date Payment Date Series A Series B December 31, 2017 February 1, 2018 February 15, 2018 $ 15.451 $ 16.378</t>
  </si>
  <si>
    <t>Comprehensive Income (Loss) Note [Text Block]</t>
  </si>
  <si>
    <t>The following table presents the components of AOCI, net of tax: December 31, 2017 2016 Available-for-sale securities $ 8 $ 2 Foreign currency translation adjustment (5 ) (5 ) Actuarial gain related to pensions and other postretirement benefits (5 ) 7 Investments in unconsolidated affiliates, net 5 4 Total AOCI, net of tax $ 3 $ 8</t>
  </si>
  <si>
    <t>Schedule of taxes related to accumulated other comprehensive income [Table Text Block]</t>
  </si>
  <si>
    <t>The table below sets forth the tax amounts included in the respective components of other comprehensive income: December 31, 2017 2016 Available-for-sale securities $ (2 ) $ (2 ) Foreign currency translation adjustment 3 3 Actuarial loss relating to pension and other postretirement benefits 3 — Total $ 4 $ 1</t>
  </si>
  <si>
    <t>ETP [Member]</t>
  </si>
  <si>
    <t>Distributions Made to Limited Partner, by Distribution [Table Text Block]</t>
  </si>
  <si>
    <t>Distributions on common units declared and paid by ETP and Sunoco Logistics during the pre-merger periods were as follows: Quarter Ended ETP Sunoco Logistics December 31, 2014 $ 0.6633 $ 0.4000 March 31, 2015 0.6767 0.4190 June 30, 2015 0.6900 0.4380 September 30, 2015 0.7033 0.4580 December 31, 2015 0.7033 0.4790 March 31, 2016 0.7033 0.4890 June 30, 2016 0.7033 0.5000 September 30, 2016 0.7033 0.5100 December 31, 2016 0.7033 0.5200 Distributions on common units declared and paid by Post-Merger ETP were as follows: Quarter Ended Record Date Payment Date Rate March 31, 2017 May 10, 2017 May 16, 2017 $ 0.5350 June 30, 2017 August 7, 2017 August 15, 2017 0.5500 September 30, 2017 November 7, 2017 November 14, 2017 0.5650 December 31, 2017 February 8, 2018 February 14, 2018 0.5650</t>
  </si>
  <si>
    <t>Unit-Based Compensation Plans (Tables)</t>
  </si>
  <si>
    <t>Share-based Compensation Arrangement by Share-based Payment Award [Line Items]</t>
  </si>
  <si>
    <t>Activity of the awards granted to employees and non-employee directors</t>
  </si>
  <si>
    <t>The following table shows the activity of the awards granted to employees and non-employee directors: Number of Units Weighted Average Grant-Date Fair Value Per Unit Unvested awards as of December 31, 2016 9.4 $ 27.68 Legacy Sunoco Logistics unvested awards as of December 31, 2016 3.2 28.57 Awards granted 4.9 17.69 Awards vested (2.3 ) 34.22 Awards forfeited (1.1 ) 25.03 Unvested awards as of December 31, 2017 14.1 23.18</t>
  </si>
  <si>
    <t>Income Taxes (Tables)</t>
  </si>
  <si>
    <t>Schedule of Components of Income Tax Expense (Benefit) [Table Text Block]</t>
  </si>
  <si>
    <t>As a partnership, we are not subject to United States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s Ended December 31, 2017 2016 2015 Current expense (benefit): Federal $ 53 $ 18 $ (274 ) State (18 ) (35 ) (51 ) Total 35 (17 ) (325 ) Deferred expense (benefit): Federal (1,723 ) (173 ) 231 State 192 4 (29 ) Total (1,531 ) (169 ) 202 Total income tax benefit $ (1,496 ) $ (186 ) $ (123 )</t>
  </si>
  <si>
    <t>Schedule of Effective Income Tax Rate Reconciliation [Table Text Block]</t>
  </si>
  <si>
    <t>Historically, our effective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17 , 2016 and 2015 is as follows: Years Ended December 31, 2017 2016* 2015* Income tax expense at United States statutory rate of 35 percent $ 352 $ 139 $ 479 Increase (reduction) in income taxes resulting from: Partnership earnings not subject to tax (457 ) (504 ) (504 ) Federal rate change (1,559 ) — — Goodwill impairments 172 223 — State income taxes (net of federal income tax effects) 131 (17 ) (37 ) Dividend received deduction (14 ) (15 ) (24 ) Audit settlement — — (7 ) Change in tax status of subsidiary (124 ) — — Other 3 (12 ) (30 ) Income tax benefit $ (1,496 ) $ (186 ) $ (123 ) * As adjusted. See Note 2.</t>
  </si>
  <si>
    <t>Schedule of Deferred Tax Assets and Liabilities [Table Text Block]</t>
  </si>
  <si>
    <t>Deferred taxes result from the temporary differences between financial reporting carrying amounts and the tax basis of existing assets and liabilities. The table below summarizes the principal components of the deferred tax assets (liabilities) as follows: December 31, 2017 2016 Deferred income tax assets: Net operating losses and alternative minimum tax credit $ 604 $ 380 Pension and other postretirement benefits 21 30 Long-term debt 14 32 Other 93 84 Total deferred income tax assets 732 526 Valuation allowance (189 ) (118 ) Net deferred income tax assets $ 543 $ 408 Deferred income tax liabilities: Property, plant and equipment $ (664 ) $ (1,054 ) Investment in unconsolidated affiliates (2,664 ) (3,728 ) Other (98 ) (20 ) Total deferred income tax liabilities (3,426 ) (4,802 ) Net deferred income taxes $ (2,883 ) $ (4,394 )</t>
  </si>
  <si>
    <t>Balance Sheet Classification of Deferred Taxes [Table Text Block]</t>
  </si>
  <si>
    <t>The table below provides a rollforward of the net deferred income tax liability as follows: December 31, 2017 2016 Net deferred income tax liability, beginning of year $ (4,394 ) $ (4,082 ) Goodwill associated with Sunoco Retail to Sunoco LP transaction (see Note 3) — (460 ) Tax provision 1,531 169 Other (20 ) (21 ) Net deferred income tax liability, end of year $ (2,883 ) $ (4,394 )</t>
  </si>
  <si>
    <t>Schedule of Unrecognized Tax Benefits Rollforward [Table Text Block]</t>
  </si>
  <si>
    <t>The following table sets forth the changes in unrecognized tax benefits: Years Ended December 31, 2017 2016 2015 Balance at beginning of year $ 615 $ 610 $ 440 Additions attributable to tax positions taken in the current year — 8 — Additions attributable to tax positions taken in prior years 28 18 178 Reduction attributable to tax positions taken in prior years (25 ) (20 ) — Lapse of statute (9 ) (1 ) (8 ) Balance at end of year $ 609 $ 615 $ 610</t>
  </si>
  <si>
    <t>Regulatory Matters, Commitments, Contingencies and Environmental Matters (Tables)</t>
  </si>
  <si>
    <t>Lessee, Operating Lease, Disclosure [Table Text Block]</t>
  </si>
  <si>
    <t>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Years Ended December 31, 2017 2016 2015 Rental expense (1) $ 90 $ 81 $ 176 Less: Sublease rental income — (1 ) (16 ) Rental expense, net $ 90 $ 80 $ 160 (1) Includes contingent rentals totaling $26 million for the year ended December 31, 2015</t>
  </si>
  <si>
    <t>Future Minimum Lease Commitments</t>
  </si>
  <si>
    <t>Future minimum lease commitments for such leases are: Years Ending December 31: 2018 $ 39 2019 36 2020 37 2021 30 2022 23 Thereafter 92 Future minimum lease commitments 257 Less: Sublease rental income (8 ) Net future minimum lease commitments $ 249</t>
  </si>
  <si>
    <t>Environmental Exit Costs by Cost [Table Text Block]</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December 31, 2017 2016 Current $ 36 $ 26 Non-current 314 283 Total environmental liabilities $ 350 $ 309</t>
  </si>
  <si>
    <t>Derivative assets and liabilties (Tables)</t>
  </si>
  <si>
    <t>Outstanding commodity-related derivatives</t>
  </si>
  <si>
    <t>The following table details our outstanding commodity-related derivatives: December 31, 2017 December 31, 2016 Notional Volume Maturity Notional Volume Maturity Mark-to-Market Derivatives (Trading) Natural Gas (BBtu): Fixed Swaps/Futures 1,078 2018 (683 ) 2017 Basis Swaps IFERC/NYMEX (1) 48,510 2018-2020 2,243 2017 Options – Calls 13,000 2018 — — Power (Megawatt): Forwards 435,960 2018-2019 391,880 2017-2018 Futures (25,760 ) 2018 109,564 2017-2018 Options – Puts (153,600 ) 2018 (50,400 ) 2017 Options – Calls 137,600 2018 186,400 2017 Crude (MBbls) – Futures — — (617 ) 2017 (Non-Trading) Natural Gas (BBtu): Basis Swaps IFERC/NYMEX 4,650 2018-2020 10,750 2017-2018 Swing Swaps IFERC 87,253 2018-2019 (5,663 ) 2017 Fixed Swaps/Futures (4,700 ) 2018-2019 (52,653 ) 2017-2019 Forward Physical Contracts (145,105 ) 2018-2020 (22,492 ) 2017 Natural Gas Liquid (MBbls) – Forwards/Swaps 6,679 2018-2019 (5,787 ) 2017 Refined Products (MBbls) – Futures (3,783 ) 2018-2019 (2,240 ) 2017 Fair Value Hedging Derivatives (Non-Trading) Natural Gas (BBtu): Basis Swaps IFERC/NYMEX (39,770 ) 2018 (36,370 ) 2017 Fixed Swaps/Futures (39,770 ) 2018 (36,370 ) 2017 Hedged Item – Inventory 39,770 2018 36,370 2017 (1) Includes aggregate amounts for open positions related to Houston Ship Channel, Waha Hub, NGPL TexOk, West Louisiana Zone and Henry Hub locations.</t>
  </si>
  <si>
    <t>Interest rate swaps outstanding</t>
  </si>
  <si>
    <t>Term Type (1) Notional Amount Outstanding December 31, 2017 December 31, 2016 July 2017 (2) Forward-starting to pay a fixed rate of 3.90% and receive a floating rate $ — $ 500 July 2018 (2) Forward-starting to pay a fixed rate of 3.76% and receive a floating rate 300 200 July 2019 (2) Forward-starting to pay a fixed rate of 3.64% and receive a floating rate 300 200 July 2020 (2) Forward-starting to pay a fixed rate of 3.52%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December 31, 2017 December 31, 2016 December 31, 2017 December 31, 2016 Derivatives designated as hedging instruments: Commodity derivatives (margin deposits) $ 14 $ — $ (2 ) $ (4 ) 14 — (2 ) (4 ) Derivatives not designated as hedging instruments: Commodity derivatives (margin deposits) 262 338 (281 ) (416 ) Commodity derivatives 44 24 (55 ) (52 ) Interest rate derivatives — — (219 ) (193 ) Embedded derivatives in Legacy ETP Preferred Units — — — (1 ) 306 362 (555 ) (662 ) Total derivatives $ 320 $ 362 $ (557 ) $ (666 )</t>
  </si>
  <si>
    <t>Offsetting Assets Table Text Block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7 December 31, 2016 December 31, 2017 December 31, 2016 Derivatives without offsetting agreements Derivative liabilities $ — $ — $ (219 ) $ (194 ) Derivatives in offsetting agreements: OTC contracts Derivative assets (liabilities) 44 24 (55 ) (52 ) Broker cleared derivative contracts Other current assets (liabilities) 276 338 (283 ) (420 ) 320 362 (557 ) (666 ) Offsetting agreements: Counterparty netting Derivative assets (liabilities) (20 ) (4 ) 20 4 Counterparty netting Other current assets (liabilities) (263 ) (338 ) 263 338 Total net derivatives $ 37 $ 20 $ (274 ) $ (324 )</t>
  </si>
  <si>
    <t>Schedule of Cash Flow Hedging Instruments, Statements of Financial Performance and Financial Position, Location [Table Text Block]</t>
  </si>
  <si>
    <t xml:space="preserve"> Location of Gain/(Loss) Recognized in Income on Derivatives Amount of Gain (Loss) Recognized in Income Representing Hedge Ineffectiveness and Amount Excluded from the Assessment of Effectiveness Years Ended December 31, 2017 2016 2015 Derivatives in fair value hedging relationships (including hedged item): Commodity derivatives Cost of products sold $ 26 $ 14 $ 21 Total $ 26 $ 14 $ 21</t>
  </si>
  <si>
    <t>Schedule of Other Derivatives Not Designated as Hedging Instruments, Statements of Financial Performance and Financial Position, Location [Table Text Block]</t>
  </si>
  <si>
    <t xml:space="preserve"> Location of Gain/(Loss) Recognized in Income on Derivatives Amount of Gain (Loss) Recognized in Income on Derivatives Years Ended December 31, 2017 2016 2015 Derivatives not designated as hedging instruments: Commodity derivatives – Trading Cost of products sold $ 31 $ (35 ) $ (11 ) Commodity derivatives – Non-trading Cost of products sold 3 (173 ) 23 Interest rate derivatives Losses on interest rate derivatives (37 ) (12 ) (18 ) Embedded derivatives Other, net 1 4 12 Total $ (2 ) $ (216 ) $ 6</t>
  </si>
  <si>
    <t>Retirement Benefits Retirement Benefits (Tables)</t>
  </si>
  <si>
    <t>Retirement Benefits [Abstract]</t>
  </si>
  <si>
    <t>Schedule of Defined Benefit Plans Disclosures [Table Text Block]</t>
  </si>
  <si>
    <t>The following table contains information at the dates indicated about the obligations and funded status of pension and other postretirement plans on a combined basis: December 31, 2017 December 31, 2016 Pension Benefits Pension Benefits Funded Plans Unfunded Plans Other Postretirement Benefits Funded Plans Unfunded Plans Other Postretirement Benefits Change in benefit obligation: Benefit obligation at beginning of period $ 18 $ 51 $ 165 $ 20 $ 57 $ 180 Interest cost 1 1 4 1 2 4 Amendments — — 7 — — — Benefits paid, net (2 ) (6 ) (20 ) (1 ) (7 ) (21 ) Actuarial (gain) loss and other 2 1 (1 ) (2 ) (1 ) 2 Settlements (18 ) — — — — — Benefit obligation at end of period 1 47 155 18 51 165 Change in plan assets: Fair value of plan assets at beginning of period 12 — 248 15 — 253 Return on plan assets and other 3 — 11 (2 ) — 6 Employer contributions 6 — 10 — — 10 Benefits paid, net (2 ) — (20 ) (1 ) — (21 ) Settlements (18 ) — — — — — Fair value of plan assets at end of period 1 — 249 12 — 248 Amount underfunded (overfunded) at end of period $ — $ 47 $ (94 ) $ 6 $ 51 $ (83 ) Amounts recognized in the consolidated balance sheets consist of: Non-current assets $ — $ — $ 120 $ — $ — $ 108 Current liabilities — (8 ) (2 ) — (7 ) (2 ) Non-current liabilities — (39 ) (24 ) (6 ) (44 ) (23 ) $ — $ (47 ) $ 94 $ (6 ) $ (51 ) $ 83 Amounts recognized in accumulated other comprehensive income (loss) (pre-tax basis) consist of: Net actuarial gain $ — $ 5 $ (17 ) $ — $ — $ (12 ) Prior service cost — — 20 — — 14 $ — $ 5 $ 3 $ — $ — $ 2</t>
  </si>
  <si>
    <t>Schedule of Accumulated and Projected Benefit Obligations [Table Text Block]</t>
  </si>
  <si>
    <t>The following table summarizes information at the dates indicated for plans with an accumulated benefit obligation in excess of plan assets: December 31, 2017 December 31, 2016 Pension Benefits Pension Benefits Funded Plans Unfunded Plans Other Postretirement Benefits Funded Plans Unfunded Plans Other Postretirement Benefits Projected benefit obligation $ 1 $ 47 N/A $ 18 $ 51 N/A Accumulated benefit obligation 1 47 $ 155 18 51 $ 165 Fair value of plan assets 1 — 249 12 — 248</t>
  </si>
  <si>
    <t>Schedule of Net Benefit Costs [Table Text Block]</t>
  </si>
  <si>
    <t xml:space="preserve"> December 31, 2017 December 31, 2016 Pension Benefits Other Postretirement Benefits Pension Benefits Other Postretirement Benefits Net periodic benefit cost: Interest cost $ 2 $ 4 $ 3 $ 4 Expected return on plan assets — (9 ) (1 ) (8 ) Prior service cost amortization — 2 — 1 Net periodic benefit cost $ 2 $ (3 ) $ 2 $ (3 )</t>
  </si>
  <si>
    <t>Schedule of Benefit Obligations Assumptions [Table Text Block]</t>
  </si>
  <si>
    <t>The weighted-average assumptions used in determining benefit obligations at the dates indicated are shown in the table below: December 31, 2017 December 31, 2016 Pension Benefits Other Postretirement Benefits Pension Benefits Other Postretirement Benefits Discount rate 3.27 % 2.34 % 3.65 % 2.34 % Rate of compensation increase N/A N/A N/A N/A</t>
  </si>
  <si>
    <t>Schedule or Description of Weighted Average Discount Rate [Table Text Block]</t>
  </si>
  <si>
    <t>The weighted-average assumptions used in determining net periodic benefit cost for the periods presented are shown in the table below: December 31, 2017 December 31, 2016 Pension Benefits Other Postretirement Benefits Pension Benefits Other Postretirement Benefits Discount rate 3.52 % 3.10 % 3.60 % 3.06 % Expected return on assets: Tax exempt accounts 3.50 % 7.00 % 3.50 % 7.00 % Taxable accounts N/A 4.50 % N/A 4.50 % Rate of compensation increase N/A N/A N/A N/A</t>
  </si>
  <si>
    <t>Schedule of Effect of One-Percentage-Point Change in Assumed Health Care Cost Trend Rates [Table Text Block]</t>
  </si>
  <si>
    <t>The assumed health care cost trend rates used to measure the expected cost of benefits covered by Panhandle and Sunoco, Inc.’s other postretirement benefit plans are shown in the table below: December 31, 2017 2016 Health care cost trend rate 7.20 % 6.73 % Rate to which the cost trend is assumed to decline (the ultimate trend rate) 4.99 % 4.96 % Year that the rate reaches the ultimate trend rate 2023 2021</t>
  </si>
  <si>
    <t>Fair Value of Plan Assets [Table Text Block]</t>
  </si>
  <si>
    <t xml:space="preserve">The fair value of the pension plan assets by asset category at the dates indicated is as follows: Fair Value Measurements at December 31, 2017 Fair Value Total Level 1 Level 2 Level 3 Asset category: Mutual funds (1) $ 1 $ 1 $ — $ — Total $ 1 $ 1 $ — $ — (1) Comprised of approximately 100% equities as of December 31, 2017 . Fair Value Measurements at December 31, 2016 Fair Value Total Level 1 Level 2 Level 3 Asset category: Mutual funds (1) $ 12 $ 12 $ — $ — Total $ 12 $ 12 $ — $ — (1) Comprised of approximately 100% equities as of December 31, 2016 . The fair value of other postretirement plan assets by asset category at the dates indicated is as follows: Fair Value Measurements at December 31, 2017 Fair Value Total Level 1 Level 2 Level 3 Asset category: Cash and cash equivalents $ 33 $ 33 $ — $ — Mutual funds (1) 146 146 — — Fixed income securities 70 — 70 — Total $ 249 $ 179 $ 70 $ — (1) Primarily comprised of approximately 48% equities, 51% fixed income securities and 1% cash as of December 31, 2017 . Fair Value Measurements at December 31, 2016 Fair Value Total Level 1 Level 2 Level 3 Asset category: Cash and cash equivalents $ 23 $ 23 $ — $ — Mutual funds (1) 134 134 — — Fixed income securities 91 — 91 — Total $ 248 $ 157 $ 91 $ — (1) Primarily comprised of approximately 31% equities, 66% fixed income securities and 3% cash as of December 31, 2016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t>
  </si>
  <si>
    <t>Schedule of Expected Benefit Payments [Table Text Block]</t>
  </si>
  <si>
    <t>Panhandle and Sunoco, Inc.’s estimate of expected benefit payments, which reflect expected future service, as appropriate, in each of the next five years and in the aggregate for the five years thereafter are shown in the table below: Years Pension Benefits - Unfunded Plans (1) Other Postretirement Benefits (Gross, Before Medicare Part D) 2018 $ 8 $ 24 2019 6 23 2020 6 21 2021 5 19 2022 4 17 2023 – 2027 15 37</t>
  </si>
  <si>
    <t>Related Party Transactions (Tables)</t>
  </si>
  <si>
    <t>Schedule Of Related Party Transactions By Related Party [Table Text Block]</t>
  </si>
  <si>
    <t>The following table summarizes the affiliate revenues on our consolidated statements of operations: Years Ended December 31, 2017 2016 2015 Affiliated revenues $ 697 $ 377 $ 417</t>
  </si>
  <si>
    <t>Related Party Balances For Period Presented [Table Text Block]</t>
  </si>
  <si>
    <t>The following table summarizes the related company balances on our consolidated balance sheets: December 31, 2017 2016 Accounts receivable from related companies: ETE $ — $ 22 Sunoco LP 219 96 FGT 11 15 Other 88 76 Total accounts receivable from related companies $ 318 $ 209 Accounts payable to related companies: Sunoco LP 195 20 Other 14 23 Total accounts payable to related companies $ 209 $ 43 December 31, 2017 2016 Long-term notes receivable (payable) – related companies: Sunoco LP $ 85 $ 87 Phillips 66 — (250 ) Net long-term notes receivable (payable) – related companies $ 85 $ (163 )</t>
  </si>
  <si>
    <t>Reportable Segments (Tables)</t>
  </si>
  <si>
    <t>Reportable segments</t>
  </si>
  <si>
    <t>The following tables present financial information by segment: Years Ended December 31, 2017 2016 2015 Revenues: Intrastate transportation and storage: Revenues from external customers $ 2,891 $ 2,155 $ 1,912 Intersegment revenues 192 458 338 3,083 2,613 2,250 Interstate transportation and storage: Revenues from external customers 915 946 1,008 Intersegment revenues 19 23 17 934 969 1,025 Midstream: Revenues from external customers 2,510 2,342 2,607 Intersegment revenues 4,433 2,837 2,449 6,943 5,179 5,056 NGL and refined products transportation and services: Revenues from external customers 8,326 5,973 4,569 Intersegment revenues 322 436 428 8,648 6,409 4,997 Crude oil transportation and services: Revenues from external customers 11,672 7,539 8,980 Intersegment revenues 31 — — 11,703 7,539 8,980 All other: Revenues from external customers 2,740 2,872 15,216 Intersegment revenues 161 400 558 2,901 3,272 15,774 Eliminations (5,158 ) (4,154 ) (3,790 ) Total revenues $ 29,054 $ 21,827 $ 34,292 Years Ended December 31, 2017 2016 2015 Cost of products sold: Intrastate transportation and storage $ 2,327 $ 1,897 $ 1,554 Midstream 4,761 3,381 3,264 NGL and refined products transportation and services 6,508 4,553 3,431 Crude oil transportation and services 9,826 6,416 8,158 All other 2,509 2,942 14,029 Eliminations (5,130 ) (4,109 ) (3,722 ) Total cost of products sold $ 20,801 $ 15,080 $ 26,714 Years Ended December 31, 2017 2016 2015 Depreciation, depletion and amortization: Intrastate transportation and storage $ 147 $ 144 $ 129 Interstate transportation and storage 214 207 210 Midstream 954 840 720 NGL and refined products transportation and services 401 355 290 Crude oil transportation and services 402 251 218 All other 214 189 362 Total depreciation, depletion and amortization $ 2,332 $ 1,986 $ 1,929 Years Ended December 31, 2017 2016 2015 Equity in earnings (losses) of unconsolidated affiliates: Intrastate transportation and storage $ (156 ) $ 35 $ 32 Interstate transportation and storage 236 193 197 Midstream 20 19 (19 ) NGL and refined products transportation and services 33 41 29 Crude oil transportation and services 4 (4 ) (9 ) All other 19 (225 ) 239 Total equity in earnings of unconsolidated affiliates $ 156 $ 59 $ 469 Years Ended December 31, 2017 2016 2015 Segment Adjusted EBITDA: Intrastate transportation and storage $ 626 $ 613 $ 543 Interstate transportation and storage 1,098 1,117 1,155 Midstream 1,481 1,133 1,237 NGL and refined products transportation and services 1,641 1,496 1,179 Crude oil transportation and services 1,379 834 521 All other 487 540 882 Total Segment Adjusted EBITDA 6,712 5,733 5,517 Depreciation, depletion and amortization (2,332 ) (1,986 ) (1,929 ) Interest expense, net (1,365 ) (1,317 ) (1,291 ) Gains on acquisitions — 83 — Impairment losses (920 ) (813 ) (339 ) Losses on interest rate derivatives (37 ) (12 ) (18 ) Non-cash unit-based compensation expense (74 ) (80 ) (79 ) Unrealized gains (losses) on commodity risk management activities 56 (131 ) (65 ) Inventory valuation adjustments — — 58 Losses on extinguishments of debt (42 ) — (43 ) Adjusted EBITDA related to unconsolidated affiliates (984 ) (946 ) (937 ) Equity in earnings from unconsolidated affiliates 156 59 469 Impairment of investments in unconsolidated affiliates (313 ) (308 ) — Other, net 148 115 23 Income before income tax benefit $ 1,005 $ 397 $ 1,366 December 31, 2017 2016 2015 Assets: Intrastate transportation and storage $ 5,020 $ 5,176 $ 4,882 Interstate transportation and storage 13,518 10,833 11,345 Midstream 20,004 17,873 17,039 NGL and refined products transportation and services 17,600 14,074 11,568 Crude oil transportation and services 17,736 15,909 10,941 All other 4,087 6,240 9,353 Total assets $ 77,965 $ 70,105 $ 65,128 Years Ended December 31, 2017 2016 2015 Additions to property, plant and equipment excluding acquisitions, net of contributions in aid of construction costs (capital expenditures related to the Partnership’s proportionate ownership on an accrual basis): Intrastate transportation and storage $ 175 $ 76 $ 105 Interstate transportation and storage 726 280 866 Midstream 1,308 1,255 2,174 NGL and refined products transportation and services 2,971 2,198 2,853 Crude oil transportation and services 453 1,841 1,358 All other 268 160 811 Total additions to property, plant and equipment excluding acquisitions, net of contributions in aid of construction costs (accrual basis) $ 5,901 $ 5,810 $ 8,167 December 31, 2017 2016 2015 Advances to and investments in unconsolidated affiliates: Intrastate transportation and storage $ 85 $ 399 $ 406 Interstate transportation and storage 2,118 2,149 2,516 Midstream 126 111 117 NGL and refined products transportation and services 234 235 258 Crude oil transportation and services 22 18 21 All other 1,231 1,368 1,685 Total advances to and investments in unconsolidated affiliates $ 3,816 $ 4,280 $ 5,003</t>
  </si>
  <si>
    <t>Quarterly Financial Data (Tables)</t>
  </si>
  <si>
    <t>Schedule of Quarterly Financial Information [Table Text Block]</t>
  </si>
  <si>
    <t xml:space="preserve"> Quarters Ended March 31* June 30* September 30* December 31 Total Year 2017: Revenues $ 6,895 $ 6,576 $ 6,973 $ 8,610 $ 29,054 Operating income 683 736 779 199 2,397 Net income 393 296 715 1,097 2,501 Common Unitholders’ interest in net income (loss) 32 (49 ) 335 668 986 Basic net income (loss) per Common Unit $ 0.03 $ (0.04 ) $ 0.29 $ 0.57 $ 0.94 Diluted net income (loss) per Common Unit $ 0.03 $ (0.04 ) $ 0.29 $ 0.57 $ 0.93 Quarters Ended March 31* June 30* September 30* December 31* Total Year* 2016: Revenues $ 4,481 $ 5,289 $ 5,531 $ 6,526 $ 21,827 Operating income 598 708 594 (139 ) 1,761 Net income 360 465 94 (336 ) 583 Common Unitholders’ interest in net income (loss) (71 ) 58 (252 ) (754 ) (1,019 ) Basic net income (loss) per Common Unit $ (0.11 ) $ 0.06 $ (0.34 ) $ (0.97 ) $ (1.38 ) Diluted net income (loss) per Common Unit $ (0.11 ) $ 0.06 $ (0.34 ) $ (0.97 ) $ (1.38 ) * As adjusted. See Note 2. A reconciliation of amounts previously reported in Forms 10-Q to the quarterly data has not been presented due to immateriality. </t>
  </si>
  <si>
    <t>Guarantor Financial Information (Tables)</t>
  </si>
  <si>
    <t>Condensed Balance Sheet [Table Text Block]</t>
  </si>
  <si>
    <t>The consolidating financial information for the Parent Guarantor, Subsidiary Issuer and Non-Guarantor Subsidiaries are as follows: December 31, 2017 Parent Guarantor Subsidiary Issuer Non-Guarantor Subsidiaries Eliminations Consolidated Partnership Cash and cash equivalents $ — $ (3 ) $ 309 $ — $ 306 All other current assets — 159 6,063 — 6,222 Property, plant and equipment — — 58,437 — 58,437 Investments in unconsolidated affiliates 48,378 11,648 3,816 (60,026 ) 3,816 All other assets — — 9,184 — 9,184 Total assets $ 48,378 $ 11,804 $ 77,809 $ (60,026 ) $ 77,965 Current liabilities (1,496 ) (3,660 ) 12,150 — 6,994 Non-current liabilities 21,604 7,607 7,609 — 36,820 Noncontrolling interest — — 5,882 — 5,882 Total partners’ capital 28,270 7,857 52,168 (60,026 ) 28,269 Total liabilities and equity $ 48,378 $ 11,804 $ 77,809 $ (60,026 ) $ 77,965 December 31, 2016 Parent Guarantor Subsidiary Issuer Non-Guarantor Subsidiaries Eliminations Consolidated Partnership Cash and cash equivalents $ — $ 41 $ 319 $ — $ 360 All other current assets — 2 5,281 — 5,283 Property, plant and equipment — — 50,917 — 50,917 Investments in unconsolidated affiliates 23,350 10,664 4,280 (34,014 ) 4,280 All other assets — 5 9,260 — 9,265 Total assets $ 23,350 $ 10,712 $ 70,057 $ (34,014 ) $ 70,105 Current liabilities (1,761 ) (3,800 ) 11,764 — 6,203 Non-current liabilities 299 7,313 30,148 (299 ) 37,461 Noncontrolling interest — — 1,232 — 1,232 Total partners’ capital 24,812 7,199 26,913 (33,715 ) 25,209 Total liabilities and equity $ 23,350 $ 10,712 $ 70,057 $ (34,014 ) $ 70,105</t>
  </si>
  <si>
    <t>Condensed Income Statement [Table Text Block]</t>
  </si>
  <si>
    <t xml:space="preserve"> Year Ended December 31, 2017 Parent Guarantor Subsidiary Issuer Non-Guarantor Subsidiaries Eliminations Consolidated Partnership Revenues $ — $ — $ 29,054 $ — $ 29,054 Operating costs, expenses, and other — 1 26,656 — 26,657 Operating income (loss) — (1 ) 2,398 — 2,397 Interest expense, net — (156 ) (1,209 ) — (1,365 ) Equity in earnings of unconsolidated affiliates 2,564 1,242 156 (3,806 ) 156 Impairment of investments in unconsolidated affiliate — — (313 ) — (313 ) Losses on interest rate derivatives — — (37 ) — (37 ) Other, net — — 168 (1 ) 167 Income before income tax benefit 2,564 1,085 1,163 (3,807 ) 1,005 Income tax benefit — — (1,496 ) — (1,496 ) Net income 2,564 1,085 2,659 (3,807 ) 2,501 Less: Net income attributable to noncontrolling interest — — 420 — 420 Net income attributable to partners $ 2,564 $ 1,085 $ 2,239 $ (3,807 ) $ 2,081 Other comprehensive income (loss) $ — $ — $ (5 ) $ — $ (5 ) Comprehensive income 2,564 1,085 2,654 (3,807 ) 2,496 Comprehensive income attributable to noncontrolling interest — — 420 — 420 Comprehensive income attributable to partners $ 2,564 $ 1,085 $ 2,234 $ (3,807 ) $ 2,076 Year Ended December 31, 2016 Parent Guarantor Subsidiary Issuer Non-Guarantor Subsidiaries Eliminations Consolidated Partnership Revenues $ — $ — $ 21,827 $ — $ 21,827 Operating costs, expenses, and other — 1 20,065 — 20,066 Operating income (loss) — (1 ) 1,762 — 1,761 Interest expense, net — (157 ) (1,160 ) — (1,317 ) Equity in earnings of unconsolidated affiliates 554 863 59 (1,417 ) 59 Impairment of investment in unconsolidated affiliate — — (308 ) — (308 ) Losses on interest rate derivatives — — (12 ) — (12 ) Other, net — — 214 — 214 Income before income tax benefit 554 705 555 (1,417 ) 397 Income tax benefit — — (186 ) — (186 ) Net income 554 705 741 (1,417 ) 583 Less: Net income attributable to noncontrolling interest — — 41 — 41 Net income attributable to partners $ 554 $ 705 $ 700 $ (1,417 ) $ 542 Other comprehensive income $ — $ — $ 4 $ — $ 4 Comprehensive income 554 705 745 (1,417 ) 587 Comprehensive income attributable to noncontrolling interest — — 41 — 41 Comprehensive income attributable to partners $ 554 $ 705 $ 704 $ (1,417 ) $ 546 Year Ended December 31, 2015 Parent Guarantor Subsidiary Issuer Non-Guarantor Subsidiaries Eliminations Consolidated Partnership Revenues $ — $ — $ 34,292 $ — $ 34,292 Operating costs, expenses, and other — 1 32,064 — 32,065 Operating income (loss) — (1 ) 2,228 — 2,227 Interest expense, net — (133 ) (1,158 ) — (1,291 ) Equity in earnings of unconsolidated affiliates 1,441 526 469 (1,967 ) 469 Losses on interest rate derivatives — — (18 ) — (18 ) Other, net — — (21 ) — (21 ) Income before income tax benefit 1,441 392 1,500 (1,967 ) 1,366 Income tax benefit — — (123 ) — (123 ) Net income 1,441 392 1,623 (1,967 ) 1,489 Less: Net income attributable to noncontrolling interest — — 53 — 53 Net income attributable to partners $ 1,441 $ 392 $ 1,570 $ (1,967 ) $ 1,436 Other comprehensive income $ — $ — $ 60 $ — $ 60 Comprehensive income 1,441 392 1,683 (1,967 ) 1,549 Comprehensive income attributable to noncontrolling interest — — 53 — 53 Comprehensive income attributable to partners $ 1,441 $ 392 $ 1,630 $ (1,967 ) $ 1,496</t>
  </si>
  <si>
    <t>Condensed Cash Flow Statement [Table Text Block]</t>
  </si>
  <si>
    <t xml:space="preserve"> Year Ended December 31, 2017 Parent Guarantor Subsidiary Issuer Non-Guarantor Subsidiaries Eliminations Consolidated Partnership Cash flows from operating activities $ 2,564 $ 1,047 $ 4,681 $ (3,807 ) $ 4,485 Cash flows from investing activities (2,240 ) (1,368 ) (5,672 ) 3,807 (5,473 ) Cash flows from financing activities (324 ) 277 981 — 934 Change in cash — (44 ) (10 ) — (54 ) Cash at beginning of period — 41 319 — 360 Cash at end of period $ — $ (3 ) $ 309 $ — $ 306 Year Ended December 31, 2016 Parent Guarantor Subsidiary Issuer Non-Guarantor Subsidiaries Eliminations Consolidated Partnership Cash flows from operating activities $ 553 $ 675 $ 3,492 $ (1,417 ) $ 3,303 Cash flows from investing activities (976 ) (2,400 ) (4,431 ) 1,417 (6,390 ) Cash flows from financing activities 423 1,729 768 — 2,920 Change in cash — 4 (171 ) — (167 ) Cash at beginning of period — 37 490 — 527 Cash at end of period $ — $ 41 $ 319 $ — $ 360 Year Ended December 31, 2015 Parent Guarantor Subsidiary Issuer Non-Guarantor Subsidiaries Eliminations Consolidated Partnership Cash flows from operating activities $ 1,441 $ 388 $ 2,886 $ (1,968 ) $ 2,747 Cash flows from investing activities (2,271 ) (1,815 ) (5,702 ) 1,968 (7,820 ) Cash flows from financing activities 830 1,363 2,744 — 4,937 Change in cash — (64 ) (72 ) — (136 ) Cash at beginning of period — 101 562 — 663 Cash at end of period $ — $ 37 $ 490 $ — $ 527</t>
  </si>
  <si>
    <t>Operations and Organization (Narrative) (Details) $ in Millions</t>
  </si>
  <si>
    <t>1 Months Ended</t>
  </si>
  <si>
    <t>Apr. 30, 2017</t>
  </si>
  <si>
    <t>Oct. 31, 2015USD ($)</t>
  </si>
  <si>
    <t>Jul. 31, 2015shares</t>
  </si>
  <si>
    <t>Apr. 30, 2015USD ($)shares</t>
  </si>
  <si>
    <t>Dec. 31, 2017USD ($)</t>
  </si>
  <si>
    <t>Dec. 31, 2015USD ($)</t>
  </si>
  <si>
    <t>Payments to Acquire Businesses, Gross | $</t>
  </si>
  <si>
    <t>SXL and ETP Merger [Member]</t>
  </si>
  <si>
    <t>Conversion Rate of Units in Merger, Per Unit</t>
  </si>
  <si>
    <t>Dropdown of Sunoco LLC Interest [Member]</t>
  </si>
  <si>
    <t>Business Combination, Consideration Transferred | $</t>
  </si>
  <si>
    <t>Stock Repurchased During Period, Shares</t>
  </si>
  <si>
    <t>Sunoco LP Exchange [Member] | Sunoco GP [Member]</t>
  </si>
  <si>
    <t>Subsidiary of Limited Liability Company or Limited Partnership, Ownership Interest</t>
  </si>
  <si>
    <t>100.00%</t>
  </si>
  <si>
    <t>Regency Merger [Member]</t>
  </si>
  <si>
    <t>Business Acquisition, Number Of Share Received In Exchange Of Each Share</t>
  </si>
  <si>
    <t>Business Acquisition, Equity Interest Issued or Issuable, Number of Shares</t>
  </si>
  <si>
    <t>Relinquishment of Incentive Distributions | $</t>
  </si>
  <si>
    <t>ETP Subsidiaries [Member] | Regency Merger [Member]</t>
  </si>
  <si>
    <t>ETP Series A Preferred Units [Member] | Regency Merger [Member]</t>
  </si>
  <si>
    <t>Estimates, Significant Accounting Policies and Balance Sheet Detials (Narrative) (Details) - USD ($) $ in Millions</t>
  </si>
  <si>
    <t>Deferred Tax Liabilities, Gross</t>
  </si>
  <si>
    <t>Tangible Asset Impairment Charges</t>
  </si>
  <si>
    <t>ARO Underlying Asset</t>
  </si>
  <si>
    <t>Asset Retirement Obligation, Legally Restricted Assets, Fair Value</t>
  </si>
  <si>
    <t>Impairment of Intangible Assets, Finite-lived</t>
  </si>
  <si>
    <t>Goodwill, Written off Related to Sale of Business Unit</t>
  </si>
  <si>
    <t>Long-term Debt, Fair Value</t>
  </si>
  <si>
    <t>Goodwill acquired</t>
  </si>
  <si>
    <t>Long-term Debt</t>
  </si>
  <si>
    <t>Fair Value, Measurement with Unobservable Inputs Reconciliation, Recurring Basis, Asset, Transfers, Net</t>
  </si>
  <si>
    <t>Minimum [Member] | Customer relationships, contracts and agreements (3 to 46 years)</t>
  </si>
  <si>
    <t>Useful Lives</t>
  </si>
  <si>
    <t>3 years</t>
  </si>
  <si>
    <t>Maximum [Member] | Customer relationships, contracts and agreements (3 to 46 years)</t>
  </si>
  <si>
    <t>46 years</t>
  </si>
  <si>
    <t>Maximum [Member] | Patents [Member]</t>
  </si>
  <si>
    <t>10 years</t>
  </si>
  <si>
    <t>Interstate Transportation and Storage [Member]</t>
  </si>
  <si>
    <t>Midstream [Member]</t>
  </si>
  <si>
    <t>Retail Marketing [Member]</t>
  </si>
  <si>
    <t>Excise Taxes Collected</t>
  </si>
  <si>
    <t>NGL and refined products transportation and services [Member]</t>
  </si>
  <si>
    <t>Other Segments [Member]</t>
  </si>
  <si>
    <t>Estimates, Significant Accounting Policies and Balance Sheet Detials (Change in Accounting Policy) (Details) - USD ($) $ / shares in Units, $ in Millions</t>
  </si>
  <si>
    <t>3 Months Ended</t>
  </si>
  <si>
    <t>Sep. 30, 2017</t>
  </si>
  <si>
    <t>Mar. 31, 2017</t>
  </si>
  <si>
    <t>Sep. 30, 2016</t>
  </si>
  <si>
    <t>Jun. 30, 2016</t>
  </si>
  <si>
    <t>Mar. 31, 2016</t>
  </si>
  <si>
    <t>Error Corrections and Prior Period Adjustments Restatement [Line Items]</t>
  </si>
  <si>
    <t>Operating Income (Loss)</t>
  </si>
  <si>
    <t>Net Income (Loss) Attributable to Parent</t>
  </si>
  <si>
    <t>Comprehensive Income (Loss), Net of Tax, Including Portion Attributable to Noncontrolling Interest</t>
  </si>
  <si>
    <t>Comprehensive Income (Loss), Net of Tax, Attributable to Parent</t>
  </si>
  <si>
    <t>Increase (Decrease) in Deferred Income Taxes</t>
  </si>
  <si>
    <t>Inventory Valuation Reserves</t>
  </si>
  <si>
    <t>Increase (Decrease) in Operating Capital</t>
  </si>
  <si>
    <t>Partners' Capital</t>
  </si>
  <si>
    <t>Restatement Adjustment [Member]</t>
  </si>
  <si>
    <t>Scenario, Previously Reported [Member]</t>
  </si>
  <si>
    <t>Estimates, Significant Accounting Policies and Balance Sheet Detials (Net change in operating assets and liabilities (net of acquisitions) included in cash flows) (Details) - USD ($) $ in Millions</t>
  </si>
  <si>
    <t>Accounts receivable</t>
  </si>
  <si>
    <t>Price risk management assets and liabilities, net</t>
  </si>
  <si>
    <t>Estimates, Significant Accounting Policies and Balance Sheet Detials (Non-cash investing and financing activities and supplemental cash flow information) (Details) - USD ($) $ in Millions</t>
  </si>
  <si>
    <t>NON-CASH INVESTING AND FINANCING ACTIVITIES:</t>
  </si>
  <si>
    <t>Accrued capital expenditures</t>
  </si>
  <si>
    <t>Sunoco LP limited partner interest received in exchange for contribution of the Sunoco, Inc. retail business to Sunoco LP</t>
  </si>
  <si>
    <t>Net gains from subsidiary common unit transactions</t>
  </si>
  <si>
    <t>Contribution of assets from noncontrolling interest</t>
  </si>
  <si>
    <t>Issuance of Common Units in connection with acquisitions</t>
  </si>
  <si>
    <t>SUPPLEMENTAL CASH FLOW INFORMATION:</t>
  </si>
  <si>
    <t>Cash paid for interest, net of interest capitalized</t>
  </si>
  <si>
    <t>Cash paid for (refund of) income taxes</t>
  </si>
  <si>
    <t>Redemption of common units in connection with transactions</t>
  </si>
  <si>
    <t>Estimates, Significant Accounting Policies and Balance Sheet Detials (Inventory) (Details) - USD ($) $ in Millions</t>
  </si>
  <si>
    <t>Natural gas, NGLs, and refined products</t>
  </si>
  <si>
    <t>Crude oil</t>
  </si>
  <si>
    <t>Spare parts and other</t>
  </si>
  <si>
    <t>Total inventories</t>
  </si>
  <si>
    <t>Estimates, Significant Accounting Policies and Balance Sheet Detials (Other Current Assets) (Details) - USD ($) $ in Millions</t>
  </si>
  <si>
    <t>Deposits paid to vendors</t>
  </si>
  <si>
    <t>Prepaid expenses and other</t>
  </si>
  <si>
    <t>Total other current assets</t>
  </si>
  <si>
    <t>Estimates, Significant Accounting Policies and Balance Sheet Detials (Components and useful lives of property, plant and equipment) (Details) - USD ($) $ in Millions</t>
  </si>
  <si>
    <t>Property, Plant and Equipment, Gross</t>
  </si>
  <si>
    <t>Less - Accumulated depreciation</t>
  </si>
  <si>
    <t>Property, plant and equipment, net</t>
  </si>
  <si>
    <t>Land and improvements</t>
  </si>
  <si>
    <t>Buildings and improvements (1 to 45 years)</t>
  </si>
  <si>
    <t>Pipelines and equipment (5 to 83 years)</t>
  </si>
  <si>
    <t>Natural gas and NGL storage facilities (5 to 46 years)</t>
  </si>
  <si>
    <t>Bulk storage, equipment and facilities (2 to 83 years)</t>
  </si>
  <si>
    <t>Vehicles (1 to 25 years)</t>
  </si>
  <si>
    <t>Right of way (20 to 83 years)</t>
  </si>
  <si>
    <t>Natural resources</t>
  </si>
  <si>
    <t>Other (1 to 40 years)</t>
  </si>
  <si>
    <t>Construction Work-In-Process [Member]</t>
  </si>
  <si>
    <t>Minimum [Member] | Buildings and improvements (1 to 45 years)</t>
  </si>
  <si>
    <t>Property, plant and equipment useful life, minimum in years</t>
  </si>
  <si>
    <t>1 year</t>
  </si>
  <si>
    <t>Minimum [Member] | Pipelines and equipment (5 to 83 years)</t>
  </si>
  <si>
    <t>5 years</t>
  </si>
  <si>
    <t>Minimum [Member] | Natural gas and NGL storage facilities (5 to 46 years)</t>
  </si>
  <si>
    <t>Minimum [Member] | Bulk storage, equipment and facilities (2 to 83 years)</t>
  </si>
  <si>
    <t>2 years</t>
  </si>
  <si>
    <t>Minimum [Member] | Retail equipment (2 to 99 years)</t>
  </si>
  <si>
    <t>Minimum [Member] | Vehicles (1 to 25 years)</t>
  </si>
  <si>
    <t>Minimum [Member] | Right of way (20 to 83 years)</t>
  </si>
  <si>
    <t>20 years</t>
  </si>
  <si>
    <t>Minimum [Member] | Other (1 to 40 years)</t>
  </si>
  <si>
    <t>Maximum [Member] | Buildings and improvements (1 to 45 years)</t>
  </si>
  <si>
    <t>45 years</t>
  </si>
  <si>
    <t>Maximum [Member] | Pipelines and equipment (5 to 83 years)</t>
  </si>
  <si>
    <t>83 years</t>
  </si>
  <si>
    <t>Maximum [Member] | Natural gas and NGL storage facilities (5 to 46 years)</t>
  </si>
  <si>
    <t>Maximum [Member] | Bulk storage, equipment and facilities (2 to 83 years)</t>
  </si>
  <si>
    <t>Maximum [Member] | Retail equipment (2 to 99 years)</t>
  </si>
  <si>
    <t>99 years</t>
  </si>
  <si>
    <t>Maximum [Member] | Vehicles (1 to 25 years)</t>
  </si>
  <si>
    <t>25 years</t>
  </si>
  <si>
    <t>Maximum [Member] | Right of way (20 to 83 years)</t>
  </si>
  <si>
    <t>Maximum [Member] | Other (1 to 40 years)</t>
  </si>
  <si>
    <t>40 years</t>
  </si>
  <si>
    <t>Estimates, Significant Accounting Policies and Balance Sheet Detials (Schedule of Property, Plant and Equipment Depreciation and Capitalized Interest Expense (Details) - USD ($) $ in Millions</t>
  </si>
  <si>
    <t>Depreciation and depletion expense</t>
  </si>
  <si>
    <t>Capitalized interest</t>
  </si>
  <si>
    <t>Estimates, Significant Accounting Policies and Balance Sheet Detials (Other Non-Current Assets) (Details) - USD ($) $ in Millions</t>
  </si>
  <si>
    <t>Regulatory assets</t>
  </si>
  <si>
    <t>Deferred charges</t>
  </si>
  <si>
    <t>Restricted funds</t>
  </si>
  <si>
    <t>Long-term affiliated receivable</t>
  </si>
  <si>
    <t>Total other non-current assets, net</t>
  </si>
  <si>
    <t>Estimates, Significant Accounting Policies and Balance Sheet Detials (Intangible assets) (Details) - USD ($) $ in Millions</t>
  </si>
  <si>
    <t>Gross Carrying Amount</t>
  </si>
  <si>
    <t>Accumulated Amortization</t>
  </si>
  <si>
    <t>Customer relationships, contracts and agreements (3 to 46 years)</t>
  </si>
  <si>
    <t>Patents (10 years)</t>
  </si>
  <si>
    <t>Trade Names (20 years)</t>
  </si>
  <si>
    <t>Other (5 to 20 years)</t>
  </si>
  <si>
    <t>Maximum [Member] | Patents (10 years)</t>
  </si>
  <si>
    <t>Maximum [Member] | Trade Names (20 years)</t>
  </si>
  <si>
    <t>Maximum [Member] | Other (5 to 20 years)</t>
  </si>
  <si>
    <t>15 years</t>
  </si>
  <si>
    <t>Minimum [Member] | Other (5 to 20 years)</t>
  </si>
  <si>
    <t>Estimates, Significant Accounting Policies and Balance Sheet Detials (Amortization expense of intangible assets) (Details) - USD ($) $ in Millions</t>
  </si>
  <si>
    <t>Depreciation And Amortization [Member]</t>
  </si>
  <si>
    <t>Reported in depreciation, depletion and amortization</t>
  </si>
  <si>
    <t>Estimates, Significant Accounting Policies and Balance Sheet Detials (Estimated aggregate amortization expense) (Details) $ in Millions</t>
  </si>
  <si>
    <t>Estimates, Significant Accounting Policies and Balance Sheet Detials (Changes in the carrying amount of goodwill) (Details) - USD ($) $ in Millions</t>
  </si>
  <si>
    <t>Goodwill, Beginning Balance</t>
  </si>
  <si>
    <t>Goodwill, Ending Balance</t>
  </si>
  <si>
    <t>Intrastate Transportation And Storage [Member]</t>
  </si>
  <si>
    <t>Crude oil transportation and services [Member]</t>
  </si>
  <si>
    <t>Estimates, Significant Accounting Policies and Balance Sheet Detials (Accrued and Other Current Liabilities) (Details) - USD ($) $ in Millions</t>
  </si>
  <si>
    <t>Other Information [Abstract]</t>
  </si>
  <si>
    <t>Interest payable</t>
  </si>
  <si>
    <t>Customer advances and deposits</t>
  </si>
  <si>
    <t>Accrued wages and benefits</t>
  </si>
  <si>
    <t>Taxes payable other than income taxes</t>
  </si>
  <si>
    <t>Exchanges payable</t>
  </si>
  <si>
    <t>Total accrued and other current liabilities</t>
  </si>
  <si>
    <t>Estimates, Significant Accounting Policies and Balance Sheet Detials (Assets and liabilities measured and recorded at fair value on a recurring basis) (Details) - USD ($) $ in Millions</t>
  </si>
  <si>
    <t>Other Assets, Fair Value Disclosure</t>
  </si>
  <si>
    <t>Fair Value, Measurements, Recurring [Member]</t>
  </si>
  <si>
    <t>Price Risk Derivative Assets, at Fair Value</t>
  </si>
  <si>
    <t>Assets, Fair Value Disclosure, Recurring</t>
  </si>
  <si>
    <t>Interest rate derivatives, Liabilities</t>
  </si>
  <si>
    <t>Embedded derivatives in the ETP Preferred Units</t>
  </si>
  <si>
    <t>Price Risk Derivative Liabilities, at Fair Value</t>
  </si>
  <si>
    <t>Liabilities, Fair Value Disclosure, Recurring</t>
  </si>
  <si>
    <t>Forward Swaps [Member] | Commodity Derivatives - NGLs [Member] | Fair Value, Measurements, Recurring [Member]</t>
  </si>
  <si>
    <t>Forward Swaps [Member] | Commodity Derivatives - Power [Member] | Fair Value, Measurements, Recurring [Member]</t>
  </si>
  <si>
    <t>Future [Member] | Commodity Derivatives - Refined Products [Member] | Fair Value, Measurements, Recurring [Member]</t>
  </si>
  <si>
    <t>Future [Member] | Commodity Derivatives - Power [Member] | Fair Value, Measurements, Recurring [Member]</t>
  </si>
  <si>
    <t>Future [Member] | Commodity Derivatives - Crude [Member] | Fair Value, Measurements, Recurring [Member]</t>
  </si>
  <si>
    <t>Forward Physical Swaps [Member] | Commodity Derivatives - Natural Gas [Member] | Fair Value, Measurements, Recurring [Member]</t>
  </si>
  <si>
    <t>Basis Swaps IFERC/NYMEX [Member] | Commodity Derivatives - Natural Gas [Member] | Fair Value, Measurements, Recurring [Member]</t>
  </si>
  <si>
    <t>Swing Swaps IFERC [Member] | Commodity Derivatives - Natural Gas [Member] | Fair Value, Measurements, Recurring [Member]</t>
  </si>
  <si>
    <t>Fixed Swaps Futures [Member] | Commodity Derivatives - Natural Gas [Member] | Fair Value, Measurements, Recurring [Member]</t>
  </si>
  <si>
    <t>Options - Calls [Member] | Commodity Derivatives - Power [Member] | Fair Value, Measurements, Recurring [Member]</t>
  </si>
  <si>
    <t>Fair Value, Inputs, Level 1 [Member] | Fair Value, Measurements, Recurring [Member]</t>
  </si>
  <si>
    <t>Fair Value, Inputs, Level 1 [Member] | Forward Swaps [Member] | Commodity Derivatives - NGLs [Member] | Fair Value, Measurements, Recurring [Member]</t>
  </si>
  <si>
    <t>Fair Value, Inputs, Level 1 [Member] | Forward Swaps [Member] | Commodity Derivatives - Power [Member] | Fair Value, Measurements, Recurring [Member]</t>
  </si>
  <si>
    <t>Fair Value, Inputs, Level 1 [Member] | Future [Member] | Commodity Derivatives - Refined Products [Member] | Fair Value, Measurements, Recurring [Member]</t>
  </si>
  <si>
    <t>Fair Value, Inputs, Level 1 [Member] | Future [Member] | Commodity Derivatives - Power [Member] | Fair Value, Measurements, Recurring [Member]</t>
  </si>
  <si>
    <t>Fair Value, Inputs, Level 1 [Member] | Future [Member] | Commodity Derivatives - Crude [Member] | Fair Value, Measurements, Recurring [Member]</t>
  </si>
  <si>
    <t>Fair Value, Inputs, Level 1 [Member] | Forward Physical Swaps [Member] | Commodity Derivatives - Natural Gas [Member] | Fair Value, Measurements, Recurring [Member]</t>
  </si>
  <si>
    <t>Fair Value, Inputs, Level 1 [Member] | Basis Swaps IFERC/NYMEX [Member] | Commodity Derivatives - Natural Gas [Member] | Fair Value, Measurements, Recurring [Member]</t>
  </si>
  <si>
    <t>Fair Value, Inputs, Level 1 [Member] | Swing Swaps IFERC [Member] | Commodity Derivatives - Natural Gas [Member] | Fair Value, Measurements, Recurring [Member]</t>
  </si>
  <si>
    <t>Fair Value, Inputs, Level 1 [Member] | Fixed Swaps Futures [Member] | Commodity Derivatives - Natural Gas [Member] | Fair Value, Measurements, Recurring [Member]</t>
  </si>
  <si>
    <t>Fair Value, Inputs, Level 1 [Member] | Options - Calls [Member] | Commodity Derivatives - Power [Member] | Fair Value, Measurements, Recurring [Member]</t>
  </si>
  <si>
    <t>Fair Value, Inputs, Level 2 [Member] | Fair Value, Measurements, Recurring [Member]</t>
  </si>
  <si>
    <t>Fair Value, Inputs, Level 2 [Member] | Forward Swaps [Member] | Commodity Derivatives - NGLs [Member] | Fair Value, Measurements, Recurring [Member]</t>
  </si>
  <si>
    <t>Fair Value, Inputs, Level 2 [Member] | Forward Swaps [Member] | Commodity Derivatives - Power [Member] | Fair Value, Measurements, Recurring [Member]</t>
  </si>
  <si>
    <t>Fair Value, Inputs, Level 2 [Member] | Future [Member] | Commodity Derivatives - Refined Products [Member] | Fair Value, Measurements, Recurring [Member]</t>
  </si>
  <si>
    <t>Fair Value, Inputs, Level 2 [Member] | Future [Member] | Commodity Derivatives - Power [Member] | Fair Value, Measurements, Recurring [Member]</t>
  </si>
  <si>
    <t>Fair Value, Inputs, Level 2 [Member] | Future [Member] | Commodity Derivatives - Crude [Member] | Fair Value, Measurements, Recurring [Member]</t>
  </si>
  <si>
    <t>Fair Value, Inputs, Level 2 [Member] | Forward Physical Swaps [Member] | Commodity Derivatives - Natural Gas [Member] | Fair Value, Measurements, Recurring [Member]</t>
  </si>
  <si>
    <t>Fair Value, Inputs, Level 2 [Member] | Basis Swaps IFERC/NYMEX [Member] | Commodity Derivatives - Natural Gas [Member] | Fair Value, Measurements, Recurring [Member]</t>
  </si>
  <si>
    <t>Fair Value, Inputs, Level 2 [Member] | Swing Swaps IFERC [Member] | Commodity Derivatives - Natural Gas [Member] | Fair Value, Measurements, Recurring [Member]</t>
  </si>
  <si>
    <t>Fair Value, Inputs, Level 2 [Member] | Fixed Swaps Futures [Member] | Commodity Derivatives - Natural Gas [Member] | Fair Value, Measurements, Recurring [Member]</t>
  </si>
  <si>
    <t>Fair Value, Inputs, Level 2 [Member] | Options - Calls [Member] | Commodity Derivatives - Power [Member] | Fair Value, Measurements, Recurring [Member]</t>
  </si>
  <si>
    <t>Fair Value, Inputs, Level 3 [Member] | Fair Value, Measurements, Recurring [Member]</t>
  </si>
  <si>
    <t>Fair Value, Inputs, Level 3 [Member] | Forward Swaps [Member] | Commodity Derivatives - NGLs [Member] | Fair Value, Measurements, Recurring [Member]</t>
  </si>
  <si>
    <t>Fair Value, Inputs, Level 3 [Member] | Forward Swaps [Member] | Commodity Derivatives - Power [Member] | Fair Value, Measurements, Recurring [Member]</t>
  </si>
  <si>
    <t>Fair Value, Inputs, Level 3 [Member] | Future [Member] | Commodity Derivatives - Refined Products [Member] | Fair Value, Measurements, Recurring [Member]</t>
  </si>
  <si>
    <t>Fair Value, Inputs, Level 3 [Member] | Future [Member] | Commodity Derivatives - Power [Member] | Fair Value, Measurements, Recurring [Member]</t>
  </si>
  <si>
    <t>Fair Value, Inputs, Level 3 [Member] | Future [Member] | Commodity Derivatives - Crude [Member] | Fair Value, Measurements, Recurring [Member]</t>
  </si>
  <si>
    <t>Fair Value, Inputs, Level 3 [Member] | Forward Physical Swaps [Member] | Commodity Derivatives - Natural Gas [Member] | Fair Value, Measurements, Recurring [Member]</t>
  </si>
  <si>
    <t>Fair Value, Inputs, Level 3 [Member] | Basis Swaps IFERC/NYMEX [Member] | Commodity Derivatives - Natural Gas [Member] | Fair Value, Measurements, Recurring [Member]</t>
  </si>
  <si>
    <t>Fair Value, Inputs, Level 3 [Member] | Swing Swaps IFERC [Member] | Commodity Derivatives - Natural Gas [Member] | Fair Value, Measurements, Recurring [Member]</t>
  </si>
  <si>
    <t>Fair Value, Inputs, Level 3 [Member] | Fixed Swaps Futures [Member] | Commodity Derivatives - Natural Gas [Member] | Fair Value, Measurements, Recurring [Member]</t>
  </si>
  <si>
    <t>Fair Value, Inputs, Level 3 [Member] | Options - Calls [Member] | Commodity Derivatives - Power [Member] | Fair Value, Measurements, Recurring [Member]</t>
  </si>
  <si>
    <t>Estimates, Significant Accounting Policies and Balance Sheet Detials (Unobservable Inputs and Reconciliation) (Details) - USD ($) $ in Millions</t>
  </si>
  <si>
    <t>Amount of Gain (Loss) Recognized In Income On Derivatives</t>
  </si>
  <si>
    <t>Embedded Derivatives in Preferred Units [Member] | Other Income (Expenses) [Member]</t>
  </si>
  <si>
    <t>Estimates, Significant Accounting Policies and Balance Sheet Detials (Costs and expenses) (Details) $ in Millions</t>
  </si>
  <si>
    <t>Dec. 31, 2016USD ($)</t>
  </si>
  <si>
    <t>Acquisitions, Divestitures and Related Transactions (2018 Transactions) (Details) - USD ($) $ in Millions</t>
  </si>
  <si>
    <t>Jan. 31, 2018</t>
  </si>
  <si>
    <t>Oct. 31, 2015</t>
  </si>
  <si>
    <t>Business Acquisition [Line Items]</t>
  </si>
  <si>
    <t>Payments to Acquire Businesses, Gross</t>
  </si>
  <si>
    <t>Subsequent Event [Member] | CDM Contribution [Member]</t>
  </si>
  <si>
    <t>Business Combination, Consideration Transferred</t>
  </si>
  <si>
    <t>USA Compression Partners, LP [Member] | Subsequent Event [Member] | CDM Contribution [Member]</t>
  </si>
  <si>
    <t>Sale of Stock, Number of Shares Issued in Transaction</t>
  </si>
  <si>
    <t>Equity Issued in Business Combination, Fair Value Disclosure</t>
  </si>
  <si>
    <t>USA Compression Partners, LP [Member] | Subsequent Event [Member] | CDM Contribution [Member] | Class B Units [Member]</t>
  </si>
  <si>
    <t>ETE | USA Compression Partners, LP [Member] | Subsequent Event [Member] | CDM Contribution [Member]</t>
  </si>
  <si>
    <t>Acquisitions, Divestitures and Related Transactions (2017 Transactions) (Details) $ in Millions</t>
  </si>
  <si>
    <t>9 Months Ended</t>
  </si>
  <si>
    <t>Oct. 31, 2017</t>
  </si>
  <si>
    <t>Jul. 31, 2017</t>
  </si>
  <si>
    <t>Sep. 30, 2017USD ($)</t>
  </si>
  <si>
    <t>ETP [Member] | Rover Contribution [Member]</t>
  </si>
  <si>
    <t>50.10%</t>
  </si>
  <si>
    <t>ETP [Member] | Holdco [Member] | Rover Contribution [Member]</t>
  </si>
  <si>
    <t>49.90%</t>
  </si>
  <si>
    <t>Holdco [Member] | Rover Pipeline LLC [Member] | Rover Contribution [Member]</t>
  </si>
  <si>
    <t>65.00%</t>
  </si>
  <si>
    <t>Blackstone [Member] | Rover Contribution [Member]</t>
  </si>
  <si>
    <t>Permian Express Partners LLC [Member] | Sunoco Logistics [Member]</t>
  </si>
  <si>
    <t>88.00%</t>
  </si>
  <si>
    <t>Dakota Access, LLC [Member] | Energy Transfer Crude Oil Company, LLC [Member]</t>
  </si>
  <si>
    <t>15.00%</t>
  </si>
  <si>
    <t>Acquisitions, Divestitures and Related Transactions (2016 Transactions) (Details) shares in Millions, barrels in Millions</t>
  </si>
  <si>
    <t>Feb. 28, 2017</t>
  </si>
  <si>
    <t>Nov. 30, 2016USD ($)barrels</t>
  </si>
  <si>
    <t>Apr. 30, 2016</t>
  </si>
  <si>
    <t>Mar. 31, 2016USD ($)shares</t>
  </si>
  <si>
    <t>Feb. 01, 2017</t>
  </si>
  <si>
    <t>Nov. 01, 2016USD ($)</t>
  </si>
  <si>
    <t>Aug. 01, 2016USD ($)</t>
  </si>
  <si>
    <t>Property, Plant and Equipment, Net</t>
  </si>
  <si>
    <t>Business Acquisition, Goodwill, Expected Tax Deductible Amount</t>
  </si>
  <si>
    <t>Total consideration, net of cash received</t>
  </si>
  <si>
    <t>Net Working Capital</t>
  </si>
  <si>
    <t>Crude Oil Terminal, Capacity, Bbls | barrels</t>
  </si>
  <si>
    <t>Sunoco Retail to Sunoco LP [Member]</t>
  </si>
  <si>
    <t>Sale of Stock, Number of Shares Issued in Transaction | shares</t>
  </si>
  <si>
    <t>SunVit Pipeline LLC [Member] | Vitol Acquisition [Member]</t>
  </si>
  <si>
    <t>Business Acquisition, Percentage of Voting Interests Acquired</t>
  </si>
  <si>
    <t>50.00%</t>
  </si>
  <si>
    <t>Bakken Holdings Company LLC [Member]</t>
  </si>
  <si>
    <t>40.00%</t>
  </si>
  <si>
    <t>Bakken Project $2.50 billion Credit Facility due August 2019 [Member] | Bakken Pipeline [Member]</t>
  </si>
  <si>
    <t>Line of Credit Facility, Maximum Borrowing Capacity</t>
  </si>
  <si>
    <t>Bayou Bridge Pipeline LLC [Member] | ETP and Sunoco Logistics [Member]</t>
  </si>
  <si>
    <t>30.00%</t>
  </si>
  <si>
    <t>Dakota Access and ETCO [Member] | Phillips 66 Company [Member]</t>
  </si>
  <si>
    <t>25.00%</t>
  </si>
  <si>
    <t>Dakota Access and ETCO [Member] | Bakken Pipeline Investments LLC [Member]</t>
  </si>
  <si>
    <t>75.00%</t>
  </si>
  <si>
    <t>ETP [Member] | Bakken Holdings Company LLC [Member]</t>
  </si>
  <si>
    <t>Sunoco Logistics [Member] | Bakken Holdings Company LLC [Member]</t>
  </si>
  <si>
    <t>49.00%</t>
  </si>
  <si>
    <t>Bakken Pipeline Investments LLC [Member] | Bakken Holdings Company LLC [Member]</t>
  </si>
  <si>
    <t>200000000000.00%</t>
  </si>
  <si>
    <t>Sunoco, LLC [Member] | ETP [Member]</t>
  </si>
  <si>
    <t>68.42%</t>
  </si>
  <si>
    <t>Legacy Sunoco, Inc. [Member] | ETP [Member]</t>
  </si>
  <si>
    <t>Bakken Project $2.50 billion Credit Facility due August 2019 [Member] | Bakken Project [Member]</t>
  </si>
  <si>
    <t>Revolving credit facilities</t>
  </si>
  <si>
    <t>Acquisitions, Divestitures and Related Transactions (2015 Transactions) (Details) $ in Millions, gallons in Billions</t>
  </si>
  <si>
    <t>Feb. 28, 2018shares</t>
  </si>
  <si>
    <t>Oct. 31, 2015USD ($)shares</t>
  </si>
  <si>
    <t>Jul. 31, 2015USD ($)shares</t>
  </si>
  <si>
    <t>Apr. 30, 2015USD ($)gallonsshares</t>
  </si>
  <si>
    <t>Mar. 31, 2015USD ($)shares</t>
  </si>
  <si>
    <t>Dec. 31, 2020USD ($)</t>
  </si>
  <si>
    <t>Dec. 31, 2019USD ($)</t>
  </si>
  <si>
    <t>Dec. 31, 2018USD ($)</t>
  </si>
  <si>
    <t>Dec. 31, 2017USD ($)shares</t>
  </si>
  <si>
    <t>Dec. 31, 2016USD ($)shares</t>
  </si>
  <si>
    <t>Dec. 31, 2015USD ($)shares</t>
  </si>
  <si>
    <t>Feb. 07, 2018</t>
  </si>
  <si>
    <t>Sep. 30, 2015shares</t>
  </si>
  <si>
    <t>Jun. 30, 2015USD ($)</t>
  </si>
  <si>
    <t>Dec. 31, 2014shares</t>
  </si>
  <si>
    <t>[1]</t>
  </si>
  <si>
    <t>Partners' Capital Account, Units, Redeemed | shares</t>
  </si>
  <si>
    <t>Goodwill | $</t>
  </si>
  <si>
    <t>Intangible assets, net | $</t>
  </si>
  <si>
    <t>Partners' Capital Account, Units | shares</t>
  </si>
  <si>
    <t>Allocation of Profits, Losses and Other by Sunoco, Percent</t>
  </si>
  <si>
    <t>90.05%</t>
  </si>
  <si>
    <t>Class B Units [Member]</t>
  </si>
  <si>
    <t>Business Acquisition, Equity Interest Issued or Issuable, Number of Shares | shares</t>
  </si>
  <si>
    <t>Business Acquisition, Number Of Share Received In Exchange Of Each Share | shares</t>
  </si>
  <si>
    <t>Business Combination, Step Acquisition, Equity Interest in Acquiree, Percentage</t>
  </si>
  <si>
    <t>31.58%</t>
  </si>
  <si>
    <t>Gallons of motor fuel distributed | gallons</t>
  </si>
  <si>
    <t>Equity Issued in Business Combination, Fair Value Disclosure | $</t>
  </si>
  <si>
    <t>Dropdown of Susser [Member]</t>
  </si>
  <si>
    <t>Business Combination, Consideration Transferred, Equity Interests Issued and Issuable | $</t>
  </si>
  <si>
    <t>Stock Repurchased During Period, Shares | shares</t>
  </si>
  <si>
    <t>IDR Subsidies | $</t>
  </si>
  <si>
    <t>Term of IDR Subsidy</t>
  </si>
  <si>
    <t>Class I Distributions | $</t>
  </si>
  <si>
    <t>Bakken Pipeline Transaction [Member] | Class H Units</t>
  </si>
  <si>
    <t>Bakken Pipeline Transaction [Member] | Class I Units</t>
  </si>
  <si>
    <t>Parent Company [Member] | Bakken Pipeline Transaction [Member]</t>
  </si>
  <si>
    <t>45.00%</t>
  </si>
  <si>
    <t>Susser [Member] | Dropdown of Susser [Member]</t>
  </si>
  <si>
    <t>Sunoco LP [Member]</t>
  </si>
  <si>
    <t>Investments in and Advances to Affiliates, Balance, Shares | shares</t>
  </si>
  <si>
    <t>Equity Method Investment, Ownership Percentage</t>
  </si>
  <si>
    <t>43.60%</t>
  </si>
  <si>
    <t>Sunoco LP [Member] | Dropdown of Susser [Member]</t>
  </si>
  <si>
    <t>Sunoco LP [Member] | Dropdown of Susser [Member] | Class A Units [Member]</t>
  </si>
  <si>
    <t>Sunoco GP [Member] | Sunoco LP Exchange [Member]</t>
  </si>
  <si>
    <t>Dakota Access and ETCO [Member]</t>
  </si>
  <si>
    <t>ETP [Member] | Sunoco LP [Member] | Dropdown of Susser [Member]</t>
  </si>
  <si>
    <t>Common Units | Sunoco LP [Member]</t>
  </si>
  <si>
    <t>Investment Owned, Balance, Shares | shares</t>
  </si>
  <si>
    <t>Subsequent Event [Member]</t>
  </si>
  <si>
    <t>Subsequent Event [Member] | Regency Merger [Member]</t>
  </si>
  <si>
    <t>Subsequent Event [Member] | Sunoco LP [Member]</t>
  </si>
  <si>
    <t>31.80%</t>
  </si>
  <si>
    <t>The historical common units presented have been retrospectively adjusted to reflect the 1.5 to one unit-for-unit exchange in connection with the Sunoco Logistics Merger.</t>
  </si>
  <si>
    <t>Acquisitions, Divestitures and Related Transactions (Summary of Preliminary Assets And LiabilityAcquired) (Details) - PennTex Acquisition [Member] $ in Millions</t>
  </si>
  <si>
    <t>Business Combination, Recognized Identifiable Assets Acquired and Liabilities Assumed, Property, Plant, and Equipment</t>
  </si>
  <si>
    <t>Business Acquisition, Purchase Price Allocation, Goodwill Expected to be Not Tax Deductible, Amou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Acquisition of Less than 100 Percent, Noncontrolling Interest, Fair Value</t>
  </si>
  <si>
    <t>Business Combination, Recognized Identifiable Assets Acquired and Liabilities Assumed, Liabilities</t>
  </si>
  <si>
    <t>Business Combination, Cost of Acquired Entity, Purchase Price</t>
  </si>
  <si>
    <t>Business Combination, Recognized Identifiable Assets Acquired and Liabilities Assumed, Cash and Equivalents</t>
  </si>
  <si>
    <t>Business Combination, Recognized Identifiable Assets Acquired and Liabilities Assumed, Current Assets</t>
  </si>
  <si>
    <t>None of the goodwill is expected to be deductible for tax purposes.</t>
  </si>
  <si>
    <t>Acquisitions, Divestitures and Related Transactions Selected Financial Data (Details) - USD ($) $ in Millions</t>
  </si>
  <si>
    <t>Revenues</t>
  </si>
  <si>
    <t>Advances to and Investments in Unconsolidated Affiliates (Narrative) (Details) - USD ($) $ in Millions</t>
  </si>
  <si>
    <t>Feb. 28, 2018</t>
  </si>
  <si>
    <t>Jul. 31, 2015</t>
  </si>
  <si>
    <t>Jun. 30, 2015</t>
  </si>
  <si>
    <t>Schedule of Investments [Line Items]</t>
  </si>
  <si>
    <t>FGT</t>
  </si>
  <si>
    <t>Percentage Ownership Operating Facility</t>
  </si>
  <si>
    <t>Citrus [Member]</t>
  </si>
  <si>
    <t>FEP [Member]</t>
  </si>
  <si>
    <t>MEP [Member]</t>
  </si>
  <si>
    <t>RIGS Haynesville Partnership Co. [Member]</t>
  </si>
  <si>
    <t>49.99%</t>
  </si>
  <si>
    <t>Investments in and Advances to Affiliates, Balance, Shares</t>
  </si>
  <si>
    <t>Payments for Repurchase of Common Stock</t>
  </si>
  <si>
    <t>Advances to and Investments in Unconsolidated Affiliates (Investments in Unconsolidated Affiliates) (Details) - USD ($) $ in Millions</t>
  </si>
  <si>
    <t>Schedule of Equity Method Investments [Line Items]</t>
  </si>
  <si>
    <t>Sunoco, LLC [Member]</t>
  </si>
  <si>
    <t>Other Affiliates [Member]</t>
  </si>
  <si>
    <t>Advances to and Investments in Unconsolidated Affiliates (Summarized Financial Information) (Details) - USD ($) $ in Millions</t>
  </si>
  <si>
    <t>Investments in and Advances to Affiliates [Line Items]</t>
  </si>
  <si>
    <t>Revenue</t>
  </si>
  <si>
    <t>Operating income</t>
  </si>
  <si>
    <t>Net income (loss)</t>
  </si>
  <si>
    <t>Current assets</t>
  </si>
  <si>
    <t>Other assets</t>
  </si>
  <si>
    <t>Current liabilities</t>
  </si>
  <si>
    <t>Non-current liabilities</t>
  </si>
  <si>
    <t>Equity</t>
  </si>
  <si>
    <t>Net Income Per Limited Partner Unit (A reconciliation of net income and weighted average units used in computing basic and diluted net income per unit) (Details) - USD ($) $ / shares in Units, shares in Millions, $ in Millions</t>
  </si>
  <si>
    <t>Less: Income attributable to noncontrolling interest</t>
  </si>
  <si>
    <t>Net income, net of noncontrolling interest</t>
  </si>
  <si>
    <t>Additional earnings allocated from (to) General Partner</t>
  </si>
  <si>
    <t>Distributions on employee unit awards, net of allocation to General Partner</t>
  </si>
  <si>
    <t>Net income (loss) available to Common Unitholders</t>
  </si>
  <si>
    <t>Loss attributable to Legacy ETP Preferred Units</t>
  </si>
  <si>
    <t>Net Income (Loss) Available to Common Stockholders, Diluted</t>
  </si>
  <si>
    <t>Weighted average Common Units – basic</t>
  </si>
  <si>
    <t>Incremental Common Shares Attributable to Dilutive Effect of Share-based Payment Arrangements</t>
  </si>
  <si>
    <t>Dilutive effect of Legacy ETP Preferred Units</t>
  </si>
  <si>
    <t>Weighted average Common Units – diluted</t>
  </si>
  <si>
    <t>Net Income Per Limited Partner Unit (Narrative) (Details)</t>
  </si>
  <si>
    <t>Debt Obligations (Narrative) (Details) $ in Millions</t>
  </si>
  <si>
    <t>Unamortized Discounts, Premiums, Fair Value Adjustments and Deferred Debt Issuance Costs</t>
  </si>
  <si>
    <t>Repayments of Long-term Debt</t>
  </si>
  <si>
    <t>Supplementary Leverage Ratio</t>
  </si>
  <si>
    <t>396.00%</t>
  </si>
  <si>
    <t>Senior note interest rate</t>
  </si>
  <si>
    <t>6.50%</t>
  </si>
  <si>
    <t>Senior note maturity date</t>
  </si>
  <si>
    <t>May 15,
		2021</t>
  </si>
  <si>
    <t>Leverage Ratio Maximum</t>
  </si>
  <si>
    <t>Maximum Leverage Ratio Permitted</t>
  </si>
  <si>
    <t>Panhandle [Member]</t>
  </si>
  <si>
    <t>Junior Subordinated Notes, Noncurrent</t>
  </si>
  <si>
    <t>Bakken Project [Member]</t>
  </si>
  <si>
    <t>Bakken Project $2.50 billion Credit Facility due August 2019 [Member]</t>
  </si>
  <si>
    <t>Minimum debt service coverage ratio</t>
  </si>
  <si>
    <t>2.50% Senior Notes due June 15, 2018 (1) | ETP [Member]</t>
  </si>
  <si>
    <t>Senior note principal amount</t>
  </si>
  <si>
    <t>2.50%</t>
  </si>
  <si>
    <t>Jun. 15,
		2018</t>
  </si>
  <si>
    <t>6.70% Senior Notes due July 1, 2018 (1) | ETP [Member]</t>
  </si>
  <si>
    <t>6.70%</t>
  </si>
  <si>
    <t>Jul. 1,
		2018</t>
  </si>
  <si>
    <t>5.75% Senior Notes due January 15, 2017 | Sunoco [Member]</t>
  </si>
  <si>
    <t>5.75%</t>
  </si>
  <si>
    <t>Jan. 15,
		2017</t>
  </si>
  <si>
    <t>4.40% Senior Notes due April 1, 2021 | ETP [Member]</t>
  </si>
  <si>
    <t>4.40%</t>
  </si>
  <si>
    <t>Apr. 1,
		2021</t>
  </si>
  <si>
    <t>5.30% Senior Notes due April 1, 2044 | ETP [Member]</t>
  </si>
  <si>
    <t>5.30%</t>
  </si>
  <si>
    <t>Apr. 1,
		2044</t>
  </si>
  <si>
    <t>3.45% Senior Notes due January 15, 2023 | ETP [Member]</t>
  </si>
  <si>
    <t>3.45%</t>
  </si>
  <si>
    <t>Jan. 15,
		2023</t>
  </si>
  <si>
    <t>4.95% Senior Notes due January 15, 2043 | ETP [Member]</t>
  </si>
  <si>
    <t>4.95%</t>
  </si>
  <si>
    <t>Jan. 15,
		2043</t>
  </si>
  <si>
    <t>3.60% Senior Notes due February 1, 2023 | ETP [Member]</t>
  </si>
  <si>
    <t>3.60%</t>
  </si>
  <si>
    <t>Feb. 1,
		2023</t>
  </si>
  <si>
    <t>5.15% Senior Notes due February 1, 2043 | ETP [Member]</t>
  </si>
  <si>
    <t>5.15%</t>
  </si>
  <si>
    <t>Feb. 1,
		2043</t>
  </si>
  <si>
    <t>5.35% Senior Notes due May 15, 2045 | ETP [Member]</t>
  </si>
  <si>
    <t>5.35%</t>
  </si>
  <si>
    <t>May 15,
		2045</t>
  </si>
  <si>
    <t>5.95% Senior Notes due December 1, 2025 | ETP [Member]</t>
  </si>
  <si>
    <t>5.95%</t>
  </si>
  <si>
    <t>Dec. 1,
		2025</t>
  </si>
  <si>
    <t>ETLP $3.75 billion Revolving Credit Facility due November 2019 | ETP [Member]</t>
  </si>
  <si>
    <t>Revolving credit facility balance outstanding</t>
  </si>
  <si>
    <t>Line of Credit Facility, Current Borrowing Capacity</t>
  </si>
  <si>
    <t>Floating Rate Junior Subordinated Notes due November 1, 2066 | ETP [Member]</t>
  </si>
  <si>
    <t>Nov. 1,
		2066</t>
  </si>
  <si>
    <t>Floating Rate Junior Subordinated Notes due November 1, 2066 | Panhandle [Member]</t>
  </si>
  <si>
    <t>Debt Instrument, Interest Rate Terms</t>
  </si>
  <si>
    <t>variable rate based upon the three-month LIBOR rate plus 3.0175%</t>
  </si>
  <si>
    <t>Debt Instrument, Interest Rate, Effective Percentage</t>
  </si>
  <si>
    <t>4.39%</t>
  </si>
  <si>
    <t>ETP Credit Facility due December 2022 [Member] | ETP [Member]</t>
  </si>
  <si>
    <t>Long-term Commercial Paper, Noncurrent</t>
  </si>
  <si>
    <t>Weighted average interest rate on the total amount outstanding</t>
  </si>
  <si>
    <t>2.48%</t>
  </si>
  <si>
    <t>Letters of Credit Outstanding, Amount</t>
  </si>
  <si>
    <t>3.90% Senior Notes due July 15, 2026 | ETP [Member]</t>
  </si>
  <si>
    <t>3.90%</t>
  </si>
  <si>
    <t>Jul. 15,
		2026</t>
  </si>
  <si>
    <t>Legacy Sunoco Logistics $2.50 billion Revolving Credit Facility due March 2020 | Sunoco Logistics [Member]</t>
  </si>
  <si>
    <t>Sunoco Logistics $1.0 billion 364-day Credit Facility due December 2017 [Member] | ETP [Member]</t>
  </si>
  <si>
    <t>[2]</t>
  </si>
  <si>
    <t>5.00%</t>
  </si>
  <si>
    <t>Sunoco Logistics $1.0 billion 364-day Credit Facility due December 2017 [Member] | Sunoco Logistics [Member]</t>
  </si>
  <si>
    <t>3.00%</t>
  </si>
  <si>
    <t>PennTex $275 million Revolving Credit Facility due December 2019 | PennTex [Member]</t>
  </si>
  <si>
    <t>Maximum [Member] | ETP Credit Facility due December 2022 [Member] | ETP [Member]</t>
  </si>
  <si>
    <t>Line of Credit Facility, Commitment Fee Percentage</t>
  </si>
  <si>
    <t>0.30%</t>
  </si>
  <si>
    <t>Maximum [Member] | Sunoco Logistics $1.0 billion 364-day Credit Facility due December 2017 [Member] | ETP [Member]</t>
  </si>
  <si>
    <t>0.225%</t>
  </si>
  <si>
    <t>Minimum [Member] | ETP Credit Facility due December 2022 [Member] | ETP [Member]</t>
  </si>
  <si>
    <t>0.125%</t>
  </si>
  <si>
    <t>Minimum [Member] | Sunoco Logistics $1.0 billion 364-day Credit Facility due December 2017 [Member] | ETP [Member]</t>
  </si>
  <si>
    <t>Accordion feature [Member] | Sunoco Logistics $1.0 billion 364-day Credit Facility due December 2017 [Member] | ETP [Member]</t>
  </si>
  <si>
    <t>Eurodollar [Member] | Maximum [Member]</t>
  </si>
  <si>
    <t>Debt Instrument, Basis Spread on Variable Rate</t>
  </si>
  <si>
    <t>2.00%</t>
  </si>
  <si>
    <t>Eurodollar [Member] | Maximum [Member] | Sunoco Logistics $1.0 billion 364-day Credit Facility due December 2017 [Member] | ETP [Member]</t>
  </si>
  <si>
    <t>1.75%</t>
  </si>
  <si>
    <t>Eurodollar [Member] | Minimum [Member] | ETP Credit Facility due December 2022 [Member] | ETP [Member]</t>
  </si>
  <si>
    <t>1.125%</t>
  </si>
  <si>
    <t>Eurodollar [Member] | Minimum [Member] | Sunoco Logistics $1.0 billion 364-day Credit Facility due December 2017 [Member] | ETP [Member]</t>
  </si>
  <si>
    <t>Base Rate Loans [Member] | Maximum [Member] | ETP Credit Facility due December 2022 [Member] | ETP [Member]</t>
  </si>
  <si>
    <t>1.00%</t>
  </si>
  <si>
    <t>Base Rate Loans [Member] | Maximum [Member] | Sunoco Logistics $1.0 billion 364-day Credit Facility due December 2017 [Member] | ETP [Member]</t>
  </si>
  <si>
    <t>0.75%</t>
  </si>
  <si>
    <t>Base Rate Loans [Member] | Minimum [Member] | ETP Credit Facility due December 2022 [Member] | ETP [Member]</t>
  </si>
  <si>
    <t>Base Rate Loans [Member] | Minimum [Member] | Sunoco Logistics $1.0 billion 364-day Credit Facility due December 2017 [Member] | ETP [Member]</t>
  </si>
  <si>
    <t>0.25%</t>
  </si>
  <si>
    <t>As of December 31, 2017 management had the intent and ability to refinance the $650 million 2.50% senior notes due June 15, 2018 and the $600 million 6.70% senior notes due July 1, 2018, and therefore neither was classified as current.</t>
  </si>
  <si>
    <t>Borrowings under 364-day credit facilities were classified as long-term debt based on the Partnership’s ability and intent to refinance such borrowings on a long-term basis.</t>
  </si>
  <si>
    <t>Debt Obligations (Debt Instruments) (Details) - USD ($) $ in Millions</t>
  </si>
  <si>
    <t>Less: Current maturities of long-term debt</t>
  </si>
  <si>
    <t>Unamortized premiums, discounts and fair value adjustments, net</t>
  </si>
  <si>
    <t>Deferred Finance Costs, Noncurrent, Net</t>
  </si>
  <si>
    <t>Debt instrument interest rate</t>
  </si>
  <si>
    <t>Debt instrument maturity date</t>
  </si>
  <si>
    <t>Transwestern [Member]</t>
  </si>
  <si>
    <t>6.125% Senior Notes due February 15, 2017 | ETP [Member]</t>
  </si>
  <si>
    <t>Senior Notes</t>
  </si>
  <si>
    <t>6.125%</t>
  </si>
  <si>
    <t>Feb. 15,
		2017</t>
  </si>
  <si>
    <t>9.70% Senior Notes due March 15, 2019 | ETP [Member]</t>
  </si>
  <si>
    <t>9.70%</t>
  </si>
  <si>
    <t>Mar. 15,
		2019</t>
  </si>
  <si>
    <t>9.00% Senior Notes due April 15, 2019 | ETP [Member]</t>
  </si>
  <si>
    <t>9.00%</t>
  </si>
  <si>
    <t>Apr. 15,
		2019</t>
  </si>
  <si>
    <t>4.15% Senior Notes due October 1, 2020 | ETP [Member]</t>
  </si>
  <si>
    <t>4.15%</t>
  </si>
  <si>
    <t>Oct. 1,
		2020</t>
  </si>
  <si>
    <t>4.65% Senior Notes due June 1, 2021 | ETP [Member]</t>
  </si>
  <si>
    <t>4.65%</t>
  </si>
  <si>
    <t>Jun. 1,
		2021</t>
  </si>
  <si>
    <t>5.20% Senior Notes due February 1, 2022 | ETP [Member]</t>
  </si>
  <si>
    <t>5.20%</t>
  </si>
  <si>
    <t>Feb. 1,
		2022</t>
  </si>
  <si>
    <t>4.90% Senior Notes due February 1, 2024 | ETP [Member]</t>
  </si>
  <si>
    <t>4.90%</t>
  </si>
  <si>
    <t>Feb. 1,
		2024</t>
  </si>
  <si>
    <t>7.60% Senior Notes due February 1, 2024 | ETP [Member]</t>
  </si>
  <si>
    <t>7.60%</t>
  </si>
  <si>
    <t>7.60% Senior Notes due February 1, 2024 | Panhandle [Member]</t>
  </si>
  <si>
    <t>4.05% Senior Notes due March 15, 2025 | ETP [Member]</t>
  </si>
  <si>
    <t>4.05%</t>
  </si>
  <si>
    <t>Mar. 15,
		2025</t>
  </si>
  <si>
    <t>4.75% Senior Notes due January 15, 2026 | ETP [Member]</t>
  </si>
  <si>
    <t>4.75%</t>
  </si>
  <si>
    <t>Jan. 15,
		2026</t>
  </si>
  <si>
    <t>4.20% Senior Notes due April 2027 [Member] | ETP [Member]</t>
  </si>
  <si>
    <t>4.20%</t>
  </si>
  <si>
    <t>Apr. 15,
		2027</t>
  </si>
  <si>
    <t>8.25% Senior Notes due November 15, 2029 | ETP [Member]</t>
  </si>
  <si>
    <t>8.25%</t>
  </si>
  <si>
    <t>Nov. 15,
		2029</t>
  </si>
  <si>
    <t>8.25% Senior Notes due November 15, 2029 | Panhandle [Member]</t>
  </si>
  <si>
    <t>Nov. 14,
		2029</t>
  </si>
  <si>
    <t>4.90% Senior Notes due March 15, 2035 | ETP [Member]</t>
  </si>
  <si>
    <t>Mar. 15,
		2035</t>
  </si>
  <si>
    <t>6.625% Senior Notes due October 15, 2036 | ETP [Member]</t>
  </si>
  <si>
    <t>6.625%</t>
  </si>
  <si>
    <t>Oct. 15,
		2036</t>
  </si>
  <si>
    <t>7.50% Senior Notes due July 1, 2038 | ETP [Member]</t>
  </si>
  <si>
    <t>7.50%</t>
  </si>
  <si>
    <t>Jul. 1,
		2038</t>
  </si>
  <si>
    <t>6.05% Senior Notes due June 1, 2041 | ETP [Member]</t>
  </si>
  <si>
    <t>6.05%</t>
  </si>
  <si>
    <t>Jun. 1,
		2041</t>
  </si>
  <si>
    <t>6.50% Senior Notes due February 1, 2042 | ETP [Member]</t>
  </si>
  <si>
    <t>Feb. 1,
		2042</t>
  </si>
  <si>
    <t>5.95% Senior Notes due October 1, 2043 | ETP [Member]</t>
  </si>
  <si>
    <t>Oct. 1,
		2043</t>
  </si>
  <si>
    <t>5.15% Senior Notes due March 15, 2045 | ETP [Member]</t>
  </si>
  <si>
    <t>Mar. 15,
		2045</t>
  </si>
  <si>
    <t>6.125% Senior Notes due December 15, 2045 | ETP [Member]</t>
  </si>
  <si>
    <t>Dec. 15,
		2045</t>
  </si>
  <si>
    <t>5.30% Senior Notes due April 2047 [Member] | ETP [Member]</t>
  </si>
  <si>
    <t>Apr. 15,
		2047</t>
  </si>
  <si>
    <t>Junior Subordinated Notes</t>
  </si>
  <si>
    <t>5.64% Senior Notes due May 24, 2017 | Transwestern [Member]</t>
  </si>
  <si>
    <t>5.64%</t>
  </si>
  <si>
    <t>May 24,
		2017</t>
  </si>
  <si>
    <t>5.36% Senior Notes due December 9, 2020 | Transwestern [Member]</t>
  </si>
  <si>
    <t>5.36%</t>
  </si>
  <si>
    <t>Dec. 9,
		2020</t>
  </si>
  <si>
    <t>5.89% Senior Notes due May 24, 2022 | Transwestern [Member]</t>
  </si>
  <si>
    <t>5.89%</t>
  </si>
  <si>
    <t>May 24,
		2022</t>
  </si>
  <si>
    <t>5.66% Senior Notes due December 9, 2024 | Transwestern [Member]</t>
  </si>
  <si>
    <t>5.66%</t>
  </si>
  <si>
    <t>Dec. 9,
		2024</t>
  </si>
  <si>
    <t>6.16% Senior Notes due May 24, 2037 | Transwestern [Member]</t>
  </si>
  <si>
    <t>6.16%</t>
  </si>
  <si>
    <t>May 24,
		2037</t>
  </si>
  <si>
    <t>6.20% Senior Notes due November 1, 2017 | Panhandle [Member]</t>
  </si>
  <si>
    <t>6.20%</t>
  </si>
  <si>
    <t>Nov. 1,
		2017</t>
  </si>
  <si>
    <t>7.00% Senior Notes due June 15, 2018 | Panhandle [Member]</t>
  </si>
  <si>
    <t>7.00%</t>
  </si>
  <si>
    <t>8.125% Senior Notes due June 1, 2019 | Panhandle [Member]</t>
  </si>
  <si>
    <t>8.125%</t>
  </si>
  <si>
    <t>Jun. 1,
		2019</t>
  </si>
  <si>
    <t>7.00% Senior Notes due July 15, 2029 | Panhandle [Member]</t>
  </si>
  <si>
    <t>Jul. 15,
		2029</t>
  </si>
  <si>
    <t>9.00% Debentures due November 1, 2024 | Sunoco [Member]</t>
  </si>
  <si>
    <t>Subordinated Debt</t>
  </si>
  <si>
    <t>5.50% Senior Notes due February 15, 2020 | ETP [Member]</t>
  </si>
  <si>
    <t>5.50%</t>
  </si>
  <si>
    <t>Feb. 15,
		2020</t>
  </si>
  <si>
    <t>5.50% Senior Notes due February 15, 2020 | Sunoco Logistics [Member]</t>
  </si>
  <si>
    <t>4.40% Senior Notes due April 1, 2021 | Sunoco Logistics [Member]</t>
  </si>
  <si>
    <t>4.65% Senior Notes due February 15, 2022 | ETP [Member]</t>
  </si>
  <si>
    <t>Feb. 15,
		2022</t>
  </si>
  <si>
    <t>4.65% Senior Notes due February 15, 2022 | Sunoco Logistics [Member]</t>
  </si>
  <si>
    <t>3.45% Senior Notes due January 15, 2023 | Sunoco Logistics [Member]</t>
  </si>
  <si>
    <t>4.25% Senior Notes due April 1, 2024 | Sunoco Logistics [Member]</t>
  </si>
  <si>
    <t>5.95% Senior Notes due December 1, 2025 | Sunoco Logistics [Member]</t>
  </si>
  <si>
    <t>3.90% Senior Notes due July 15, 2026 | Sunoco Logistics [Member]</t>
  </si>
  <si>
    <t>4.00% Senior Notes due October 1, 2027 [Member] | ETP [Member]</t>
  </si>
  <si>
    <t>4.00%</t>
  </si>
  <si>
    <t>Oct. 1,
		2027</t>
  </si>
  <si>
    <t>4.00% Senior Notes due October 1, 2027 [Member] | Sunoco Logistics [Member]</t>
  </si>
  <si>
    <t>6.85% Senior Notes due February 15, 2040 | ETP [Member]</t>
  </si>
  <si>
    <t>6.85%</t>
  </si>
  <si>
    <t>Feb. 15,
		2040</t>
  </si>
  <si>
    <t>6.85% Senior Notes due February 15, 2040 | Sunoco Logistics [Member]</t>
  </si>
  <si>
    <t>6.10% Senior Notes due February 15, 2042 | ETP [Member]</t>
  </si>
  <si>
    <t>6.10%</t>
  </si>
  <si>
    <t>Feb. 15,
		2042</t>
  </si>
  <si>
    <t>6.10% Senior Notes due February 15, 2042 | Sunoco Logistics [Member]</t>
  </si>
  <si>
    <t>4.95% Senior Notes due January 15, 2043 | Sunoco Logistics [Member]</t>
  </si>
  <si>
    <t>5.30% Senior Notes due April 1, 2044 | Sunoco Logistics [Member]</t>
  </si>
  <si>
    <t>5.35% Senior Notes due May 15, 2045 | Sunoco Logistics [Member]</t>
  </si>
  <si>
    <t>5.40% Senior Notes due October 1, 2047 [Member] | ETP [Member]</t>
  </si>
  <si>
    <t>5.40%</t>
  </si>
  <si>
    <t>Oct. 1,
		2047</t>
  </si>
  <si>
    <t>5.40% Senior Notes due October 1, 2047 [Member] | Sunoco Logistics [Member]</t>
  </si>
  <si>
    <t>5.75% Senior Notes due September 1, 2020 | ETP [Member]</t>
  </si>
  <si>
    <t>Sep. 1,
		2020</t>
  </si>
  <si>
    <t>6.50% Senior Notes due July 15, 2021 | ETP [Member]</t>
  </si>
  <si>
    <t>5.875% Senior Notes due March 1, 2022 | ETP [Member]</t>
  </si>
  <si>
    <t>5.875%</t>
  </si>
  <si>
    <t>Mar. 1,
		2022</t>
  </si>
  <si>
    <t>5.00% Senior Notes due October 1, 2022 | ETP [Member]</t>
  </si>
  <si>
    <t>Oct. 1,
		2022</t>
  </si>
  <si>
    <t>5.50% Senior Notes due April 15, 2023 | ETP [Member]</t>
  </si>
  <si>
    <t>Apr. 15,
		2023</t>
  </si>
  <si>
    <t>4.50% Senior Notes due November 1, 2023 | ETP [Member]</t>
  </si>
  <si>
    <t>4.50%</t>
  </si>
  <si>
    <t>Nov. 1,
		2023</t>
  </si>
  <si>
    <t>Debt Obligations Debt Instruments (Parenthetical) (Details) - USD ($) $ in Millions</t>
  </si>
  <si>
    <t>4.15% Senior Notes due October 1, 2020 [Member] | ETP [Member]</t>
  </si>
  <si>
    <t>Debt Obligations (Future maturities of long-term debt) (Details) - USD ($) $ in Millions</t>
  </si>
  <si>
    <t>Thereafter</t>
  </si>
  <si>
    <t>Long-term Debt, Gross</t>
  </si>
  <si>
    <t>Series A Preferred Units (Details) shares in Millions, $ in Millions</t>
  </si>
  <si>
    <t>Jan. 31, 2017USD ($)shares</t>
  </si>
  <si>
    <t>Apr. 30, 2015USD ($)$ / commonunit</t>
  </si>
  <si>
    <t>Preferred Units Redemption Amount | $</t>
  </si>
  <si>
    <t>Preferred Units Quarterly Cash Distribution Per Unit | $ / commonunit</t>
  </si>
  <si>
    <t>Payments for Repurchase of Preferred Stock and Preference Stock | $</t>
  </si>
  <si>
    <t>ETP Series A Preferred Units [Member]</t>
  </si>
  <si>
    <t>Equity (Narrative) (Details)</t>
  </si>
  <si>
    <t>6 Months Ended</t>
  </si>
  <si>
    <t>36 Months Ended</t>
  </si>
  <si>
    <t>Nov. 30, 2017USD ($)$ / sharesshares</t>
  </si>
  <si>
    <t>Aug. 31, 2017USD ($)</t>
  </si>
  <si>
    <t>May 31, 2017USD ($)</t>
  </si>
  <si>
    <t>Apr. 30, 2015USD ($)</t>
  </si>
  <si>
    <t>Dec. 31, 2017USD ($)$ / sharesshares</t>
  </si>
  <si>
    <t>Sep. 30, 2017$ / shares</t>
  </si>
  <si>
    <t>Jun. 30, 2017$ / shares</t>
  </si>
  <si>
    <t>Mar. 31, 2017$ / shares</t>
  </si>
  <si>
    <t>Dec. 31, 2016$ / sharesshares</t>
  </si>
  <si>
    <t>Sep. 30, 2016$ / shares</t>
  </si>
  <si>
    <t>Jun. 30, 2016$ / shares</t>
  </si>
  <si>
    <t>Mar. 31, 2016$ / shares</t>
  </si>
  <si>
    <t>Dec. 31, 2015$ / sharesshares</t>
  </si>
  <si>
    <t>Sep. 30, 2015$ / shares</t>
  </si>
  <si>
    <t>Jun. 30, 2015$ / shares</t>
  </si>
  <si>
    <t>Mar. 31, 2015USD ($)$ / sharesshares</t>
  </si>
  <si>
    <t>Dec. 31, 2014$ / sharesshares</t>
  </si>
  <si>
    <t>Oct. 05, 2012shares</t>
  </si>
  <si>
    <t>Distribution Made to Limited Partner, Date of Record</t>
  </si>
  <si>
    <t>Feb. 8,
		2018</t>
  </si>
  <si>
    <t>Nov. 7,
		2017</t>
  </si>
  <si>
    <t>Aug. 7,
		2017</t>
  </si>
  <si>
    <t>May 10,
		2017</t>
  </si>
  <si>
    <t>Beneficial ownership limit for voting rights</t>
  </si>
  <si>
    <t>20.00%</t>
  </si>
  <si>
    <t>Distribution Made to Limited Partner, Distributions Paid, Per Unit | $ / shares</t>
  </si>
  <si>
    <t>Common Units issued for cash | $</t>
  </si>
  <si>
    <t>Partners' Capital Account, Units, Sold in Private Placement</t>
  </si>
  <si>
    <t>Class H Unitholder’s interest in net income | $</t>
  </si>
  <si>
    <t>Partners' Capital Account, Units</t>
  </si>
  <si>
    <t>Common Units issued in connection with the Distribution Reinvestment Plan</t>
  </si>
  <si>
    <t>Class E Units entitled to aggregate cash distributions</t>
  </si>
  <si>
    <t>11.10%</t>
  </si>
  <si>
    <t>Class E unit maximum distribution | $ / shares</t>
  </si>
  <si>
    <t>Partners' Capital Account, Units, Redeemed</t>
  </si>
  <si>
    <t>Common Units issued in connection with the equity distribution program</t>
  </si>
  <si>
    <t>Partners' Capital Account, Units, Sold in Public Offering</t>
  </si>
  <si>
    <t>Partners' Capital Account, Sale of Units | $</t>
  </si>
  <si>
    <t>Class G Unit Distribution Rate</t>
  </si>
  <si>
    <t>35.00%</t>
  </si>
  <si>
    <t>Class G Unit Maximum Distribution | $ / shares</t>
  </si>
  <si>
    <t>Distribution Made to Limited Partner, Distribution Date</t>
  </si>
  <si>
    <t>Feb. 14,
		2018</t>
  </si>
  <si>
    <t>Nov. 14,
		2017</t>
  </si>
  <si>
    <t>Aug. 15,
		2017</t>
  </si>
  <si>
    <t>May 16,
		2017</t>
  </si>
  <si>
    <t>Sale of Stock, Price Per Share | $ / shares</t>
  </si>
  <si>
    <t>Equity Distribution Agreement, Maximum Aggregate Value Of Common Units Sold | $</t>
  </si>
  <si>
    <t>Proceeds from Issuance of Private Placement | $</t>
  </si>
  <si>
    <t>Common Units Remaining Available to be Issued Under Distribution Reinvestment Plan</t>
  </si>
  <si>
    <t>Equity Distribution Agreements, Value of Units Available to be Issued | $</t>
  </si>
  <si>
    <t>Stock Issued During Period, Value, Dividend Reinvestment Plan | $</t>
  </si>
  <si>
    <t>Proceeds From Issuance Of Common Limited Partners Units Under Equity Distribution Agreement | $</t>
  </si>
  <si>
    <t>Fees and Commissions | $</t>
  </si>
  <si>
    <t>Sunoco Logistics [Member]</t>
  </si>
  <si>
    <t>Partners' Capital Account, Units, Sale of Units</t>
  </si>
  <si>
    <t>Proceeds from Issuance of Common Stock | $</t>
  </si>
  <si>
    <t>BP Products North America [Member]</t>
  </si>
  <si>
    <t>Loss Contingency, Damages Awarded, Value | $</t>
  </si>
  <si>
    <t>Accumulated Other Comprehensive Income (Loss)</t>
  </si>
  <si>
    <t>Bakken Pipeline Transaction [Member] | Parent Company [Member]</t>
  </si>
  <si>
    <t>Preferred Units [Member]</t>
  </si>
  <si>
    <t>Feb. 1,
		2018</t>
  </si>
  <si>
    <t>Feb. 15,
		2018</t>
  </si>
  <si>
    <t>Limited Partners' Capital Account, Units Outstanding</t>
  </si>
  <si>
    <t>Limited Partners' Capital Account, Units Authorized</t>
  </si>
  <si>
    <t>Class I Units | Bakken Pipeline Transaction [Member]</t>
  </si>
  <si>
    <t>Class G Units | ETP Holdco Transaction (see Note 3)</t>
  </si>
  <si>
    <t>Class H Units | Bakken Pipeline Transaction [Member]</t>
  </si>
  <si>
    <t>Distribution Made to Limited Partner, Distributions Declared, Per Unit | $ / shares</t>
  </si>
  <si>
    <t>Common Stock Held by Subsidiary | $</t>
  </si>
  <si>
    <t>Preferred Stock, Shares Issued</t>
  </si>
  <si>
    <t>Preferred Units, Offering Costs | $</t>
  </si>
  <si>
    <t>Preferred Stock, Dividend Rate, Percentage</t>
  </si>
  <si>
    <t>6.25%</t>
  </si>
  <si>
    <t>Preferred Stock, Liquidation Preference Per Share | $ / shares</t>
  </si>
  <si>
    <t>Preferred Units, Liquidation Spread, Percent</t>
  </si>
  <si>
    <t>4.028%</t>
  </si>
  <si>
    <t>4.155%</t>
  </si>
  <si>
    <t>Second Target Distribution [Member]</t>
  </si>
  <si>
    <t>Distribution Payment Targets</t>
  </si>
  <si>
    <t>Class E Units | ETP [Member]</t>
  </si>
  <si>
    <t>Line of Credit Facility, Current Borrowing Capacity | $</t>
  </si>
  <si>
    <t>Maximum [Member] | IDRs [Member]</t>
  </si>
  <si>
    <t>Marginal Percentage Interest in Distributions</t>
  </si>
  <si>
    <t>48.00%</t>
  </si>
  <si>
    <t>Equity (Change in Common Units) (Details) - shares shares in Millions</t>
  </si>
  <si>
    <t>Jan. 31, 2017</t>
  </si>
  <si>
    <t>Number of Common Units, beginning of period</t>
  </si>
  <si>
    <t>Partners' Capital Account, Units, Acquisitions</t>
  </si>
  <si>
    <t>Issuance of Common Units under equity incentive plans</t>
  </si>
  <si>
    <t>Number of Common Units, end of period</t>
  </si>
  <si>
    <t>Sunoco Logistics Merger [Member]</t>
  </si>
  <si>
    <t>Represents the Sunoco Logistics common units outstanding at the close of the Sunoco Logistics Merger. See Note 1 for discussion on the accounting treatment of the Sunoco Logistics Merger.</t>
  </si>
  <si>
    <t>Equity (Public Offerings of Common Units) (Details) - USD ($) $ in Millions</t>
  </si>
  <si>
    <t>Aug. 31, 2017</t>
  </si>
  <si>
    <t>Net Proceeds</t>
  </si>
  <si>
    <t>Equity (Quarterly Distributions of Available Cash) (Details) - $ / shares</t>
  </si>
  <si>
    <t>Sep. 30, 2015</t>
  </si>
  <si>
    <t>Mar. 31, 2015</t>
  </si>
  <si>
    <t>Dec. 31, 2014</t>
  </si>
  <si>
    <t>Distribution Made to Limited Partner [Line Items]</t>
  </si>
  <si>
    <t>Distribution Made to Limited Partner, Distributions Paid, Per Unit</t>
  </si>
  <si>
    <t>Equity (Incentive Distribution Relinquishments) (Details) - USD ($) $ in Millions</t>
  </si>
  <si>
    <t>Dec. 31, 2020</t>
  </si>
  <si>
    <t>Dec. 31, 2019</t>
  </si>
  <si>
    <t>Dec. 31, 2018</t>
  </si>
  <si>
    <t>Subsequent Event [Line Items]</t>
  </si>
  <si>
    <t>Relinquishment of Incentive Distributions</t>
  </si>
  <si>
    <t>Equity (Accumulated other comprehensive income, net of tax) (Details) - USD ($) $ in Millions</t>
  </si>
  <si>
    <t>Accumulated Other Comprehensive Income (Loss), Available-for-sale Securities Adjustment, Net of Tax</t>
  </si>
  <si>
    <t>Actuarial gain (loss) related to pensions and other postretirement benefits</t>
  </si>
  <si>
    <t>AOCI attributable to equity method investments</t>
  </si>
  <si>
    <t>Total AOCI, net of tax</t>
  </si>
  <si>
    <t>Equity (Tax amounts attributable to Accumulated Other Comprehensive Income) (Details) - USD ($) $ in Millions</t>
  </si>
  <si>
    <t>Other Comprehensive Income (Loss), Available-for-sale Securities, Tax</t>
  </si>
  <si>
    <t>Other Comprehensive Income (Loss), Foreign Currency Translation Adjustment, Tax</t>
  </si>
  <si>
    <t>Other Comprehensive Income (Loss), Defined Benefit Plan, Gain (Loss) Arising During Period, Tax</t>
  </si>
  <si>
    <t>Other Comprehensive Income (Loss), Tax</t>
  </si>
  <si>
    <t>Equity Distribution Targets (Details)</t>
  </si>
  <si>
    <t>Minimum Quarterly Distribution [Member]</t>
  </si>
  <si>
    <t>Minimum Quarterly Distribution [Member] | IDRs [Member]</t>
  </si>
  <si>
    <t>0.00%</t>
  </si>
  <si>
    <t>Minimum Quarterly Distribution [Member] | Limited Partner [Member]</t>
  </si>
  <si>
    <t>First Target Distribution [Member]</t>
  </si>
  <si>
    <t>up to $0.0833</t>
  </si>
  <si>
    <t>First Target Distribution [Member] | IDRs [Member]</t>
  </si>
  <si>
    <t>First Target Distribution [Member] | Limited Partner [Member]</t>
  </si>
  <si>
    <t>above $0.0833 up to $0.0958</t>
  </si>
  <si>
    <t>Second Target Distribution [Member] | IDRs [Member]</t>
  </si>
  <si>
    <t>13.00%</t>
  </si>
  <si>
    <t>Second Target Distribution [Member] | Limited Partner [Member]</t>
  </si>
  <si>
    <t>87.00%</t>
  </si>
  <si>
    <t>Third Target Distribution [Member]</t>
  </si>
  <si>
    <t>above $0.0958 up to $0.2638</t>
  </si>
  <si>
    <t>Third Target Distribution [Member] | IDRs [Member]</t>
  </si>
  <si>
    <t>Third Target Distribution [Member] | Limited Partner [Member]</t>
  </si>
  <si>
    <t>Thereafter [Member]</t>
  </si>
  <si>
    <t>$0.2638</t>
  </si>
  <si>
    <t>Thereafter [Member] | IDRs [Member]</t>
  </si>
  <si>
    <t>Thereafter [Member] | Limited Partner [Member]</t>
  </si>
  <si>
    <t>52.00%</t>
  </si>
  <si>
    <t>Includes general partner and limited partner interests, based on the proportionate ownership of each.</t>
  </si>
  <si>
    <t>Unit-Based Compensation Plans (Narrative) (Details) - USD ($) $ / shares in Units, shares in Millions, $ in Millions</t>
  </si>
  <si>
    <t>Share-based Compensation Arrangement by Share-based Payment Award, Number of Shares Available for Grant</t>
  </si>
  <si>
    <t>Employee [Member]</t>
  </si>
  <si>
    <t>Share based compensation, vesting term</t>
  </si>
  <si>
    <t>Director [Member]</t>
  </si>
  <si>
    <t>ETP Unit-Based Compensation Plans [Member]</t>
  </si>
  <si>
    <t>Awards granted</t>
  </si>
  <si>
    <t>Total fair value of awards vested</t>
  </si>
  <si>
    <t>Unvested unit awards outstanding</t>
  </si>
  <si>
    <t>Awards remaining unvested compensation expense</t>
  </si>
  <si>
    <t>Awards remaining unvested weighted average period, in years</t>
  </si>
  <si>
    <t>2 years 8 months</t>
  </si>
  <si>
    <t>Unit-Based Compensation Plans (Activity of the awards granted to employees and non-employee directors) (Details) - USD ($) $ / shares in Units, shares in Millions, $ in Millions</t>
  </si>
  <si>
    <t>Awards vested</t>
  </si>
  <si>
    <t>Unvested awards as of December 31, 2016</t>
  </si>
  <si>
    <t>Awards forfeited</t>
  </si>
  <si>
    <t>Unvested awards as of December 31, 2017</t>
  </si>
  <si>
    <t>Legacy Sunoco Logistics Unit-Based Compensation Plans [Member]</t>
  </si>
  <si>
    <t>Income Taxes Narrative (Details) - USD ($) $ in Millions</t>
  </si>
  <si>
    <t>Nov. 30, 2017</t>
  </si>
  <si>
    <t>Income Tax Contingency [Line Items]</t>
  </si>
  <si>
    <t>Unrecognized Tax Benefits That Would Impact Effective Tax Rate, Ater Tax</t>
  </si>
  <si>
    <t>Unrecognized Tax Benefits, Interest on Income Taxes Expense</t>
  </si>
  <si>
    <t>Income Tax Examination, Penalties and Interest Accrued</t>
  </si>
  <si>
    <t>Operating Loss Carryforwards, Expiration Date</t>
  </si>
  <si>
    <t>Jan. 1,
		2031</t>
  </si>
  <si>
    <t>Net operating losses and alternative minimum tax credit</t>
  </si>
  <si>
    <t>Unrecognized Tax Benefits that Would Impact Effective Tax Rate</t>
  </si>
  <si>
    <t>Deferred Tax Assets, Valuation Allowance</t>
  </si>
  <si>
    <t>Pending Tax Refund</t>
  </si>
  <si>
    <t>Deferred Tax Assets, Tax Deferred Expense, Reserves and Accruals, Allowance for Doubtful Accounts</t>
  </si>
  <si>
    <t>State</t>
  </si>
  <si>
    <t>Effective Income Tax Rate Reconciliation, at Federal Statutory Income Tax Rate, Percent</t>
  </si>
  <si>
    <t>21.00%</t>
  </si>
  <si>
    <t>Tax Credit Carryforward, Valuation Allowance</t>
  </si>
  <si>
    <t>Operating Loss Carryforwards, Valuation Allowance</t>
  </si>
  <si>
    <t>Effective Income Tax Rate Reconciliation, Change in Enacted Tax Rate, Amount</t>
  </si>
  <si>
    <t>ETP Holdco and other corporate subsidiaries [Member]</t>
  </si>
  <si>
    <t>Operating Loss Carryforwards</t>
  </si>
  <si>
    <t>Corporate Subsidiaries [Member]</t>
  </si>
  <si>
    <t>Deferred Tax Assets, Operating Loss Carryforwards, State and Local</t>
  </si>
  <si>
    <t>Net of federal tax [Member]</t>
  </si>
  <si>
    <t>Minimum [Member] | Corporate Subsidiaries [Member]</t>
  </si>
  <si>
    <t>Jan. 1,
		2018</t>
  </si>
  <si>
    <t>Maximum [Member] | ETP Holdco and other corporate subsidiaries [Member]</t>
  </si>
  <si>
    <t>Dec. 31,
		2037</t>
  </si>
  <si>
    <t>Maximum [Member] | Corporate Subsidiaries [Member]</t>
  </si>
  <si>
    <t>Dec. 31,
		2036</t>
  </si>
  <si>
    <t>Pennsylvania Constitution [Member]</t>
  </si>
  <si>
    <t>Deferred Tax Assets, Tax Deferred Expense, Reserves and Accruals, Contingencies</t>
  </si>
  <si>
    <t>Pennsylvania Constitution [Member] | Net of federal tax [Member]</t>
  </si>
  <si>
    <t>Reclassed to current income tax receivable within 12 months [Member]</t>
  </si>
  <si>
    <t>Income Taxes Compoenents of Federal and State Income Tax Expense (Benefit) (Details) - USD ($) $ in Millions</t>
  </si>
  <si>
    <t>Current expense (benefit):</t>
  </si>
  <si>
    <t>Federal</t>
  </si>
  <si>
    <t>Current expense (benefit) - Total</t>
  </si>
  <si>
    <t>Deferred expense (benefit):</t>
  </si>
  <si>
    <t>Deferred expense (benefit) - Total</t>
  </si>
  <si>
    <t>Income Taxes Statutory Income Tax Rate Reconciliation (Details) - USD ($) $ in Millions</t>
  </si>
  <si>
    <t>Income tax expense at United States statutory rate of 35 percent</t>
  </si>
  <si>
    <t>Partnership earnings not subject to tax</t>
  </si>
  <si>
    <t>Goodwill impairments</t>
  </si>
  <si>
    <t>Foreign</t>
  </si>
  <si>
    <t>Dividend received deduction</t>
  </si>
  <si>
    <t>Audit settlement</t>
  </si>
  <si>
    <t>Effective Income Tax Rate Reconciliation, Change in Tax Status of Subsidiary</t>
  </si>
  <si>
    <t>Income Taxes Tax Effects of Temporary Differences (Details) - USD ($) $ in Millions</t>
  </si>
  <si>
    <t>Deferred income tax assets:</t>
  </si>
  <si>
    <t>Pension and other postretirement benefits</t>
  </si>
  <si>
    <t>Long-term debt</t>
  </si>
  <si>
    <t>Total deferred income tax assets</t>
  </si>
  <si>
    <t>Valuation allowance</t>
  </si>
  <si>
    <t>Net deferred income tax assets</t>
  </si>
  <si>
    <t>Deferred income tax liabilities:</t>
  </si>
  <si>
    <t>Investment in unconsolidated affiliates</t>
  </si>
  <si>
    <t>Total deferred income tax liabilities</t>
  </si>
  <si>
    <t>Net deferred income taxes</t>
  </si>
  <si>
    <t>Accumulated deferred income taxes</t>
  </si>
  <si>
    <t>Income Taxes Components of Net Deferred Income Tax (Details) - USD ($) $ in Millions</t>
  </si>
  <si>
    <t>Net deferred income tax liability, beginning of year</t>
  </si>
  <si>
    <t>Goodwill associated with Sunoco Retail to Sunoco LP transaction (see Note 3)</t>
  </si>
  <si>
    <t>Tax provision</t>
  </si>
  <si>
    <t>Net deferred income tax liability, end of year</t>
  </si>
  <si>
    <t>Income Taxes Changes in Unrecognized Tax Benefits (Details) - USD ($) $ in Millions</t>
  </si>
  <si>
    <t>Balance at beginning of year</t>
  </si>
  <si>
    <t>Additions attributable to tax positions taken in the current year</t>
  </si>
  <si>
    <t>Additions attributable to tax positions taken in prior years</t>
  </si>
  <si>
    <t>Reduction attributable to tax positions taken in prior years</t>
  </si>
  <si>
    <t>Lapse of statute</t>
  </si>
  <si>
    <t>Balance at end of year</t>
  </si>
  <si>
    <t>Regulatory Matters, Commitments, Contingencies and Environmental Matters (Narrative) (Details)</t>
  </si>
  <si>
    <t>Jan. 31, 2018USD ($)</t>
  </si>
  <si>
    <t>Oct. 31, 2016USD ($)</t>
  </si>
  <si>
    <t>Jul. 31, 2016USD ($)</t>
  </si>
  <si>
    <t>Apr. 30, 2016USD ($)</t>
  </si>
  <si>
    <t>Lease Expiration Date</t>
  </si>
  <si>
    <t>Dec. 31,
		2034</t>
  </si>
  <si>
    <t>Rental expense(1)</t>
  </si>
  <si>
    <t>Operating Leases, Rent Expense, Sublease Rentals</t>
  </si>
  <si>
    <t>Rental expense, net</t>
  </si>
  <si>
    <t>Operating Leases, Rent Expense, Contingent Rentals</t>
  </si>
  <si>
    <t>Site Contingency, Number of Sites Needing Remediation</t>
  </si>
  <si>
    <t>Amounts recorded in balance sheets for contingencies and current litigation not disclosed</t>
  </si>
  <si>
    <t>Accrual for Environmental Loss Contingencies</t>
  </si>
  <si>
    <t>Payments for Environmental Liabilities</t>
  </si>
  <si>
    <t>Proposed Environmental Penalty</t>
  </si>
  <si>
    <t>Permian Express 2 [Member]</t>
  </si>
  <si>
    <t>Related To Deductibles [Member]</t>
  </si>
  <si>
    <t>Loss Contingency Accrual, at Carrying Value</t>
  </si>
  <si>
    <t>6.375% Senior Notes due April 2023 [Member] | Sunoco LP [Member]</t>
  </si>
  <si>
    <t>6.375%</t>
  </si>
  <si>
    <t>6.25% Senior Notes due 2021 [Member] | Sunoco LP [Member]</t>
  </si>
  <si>
    <t>Term loan due 2019 [Member] | Sunoco LP [Member]</t>
  </si>
  <si>
    <t>Federal [Member] | Sunoco Pipeline L.P. [Member]</t>
  </si>
  <si>
    <t>State and Local Jurisdiction [Member] | Sunoco Pipeline L.P. [Member]</t>
  </si>
  <si>
    <t>Final Judgement [Member]</t>
  </si>
  <si>
    <t>Gain Contingency, Unrecorded Amount</t>
  </si>
  <si>
    <t>Expense Reimbursement [Member]</t>
  </si>
  <si>
    <t>Disgorgement [Member]</t>
  </si>
  <si>
    <t>Compensatory Damages [Member]</t>
  </si>
  <si>
    <t>Subsequent Event [Member] | 4.875% senior notes due 2023 [Member] | Sunoco LP [Member]</t>
  </si>
  <si>
    <t>4.875%</t>
  </si>
  <si>
    <t>Subsequent Event [Member] | 5.500% senior notes due 2026 [Member] | Sunoco LP [Member]</t>
  </si>
  <si>
    <t>Subsequent Event [Member] | 5.875% senior notes due 2028 [Member] | Sunoco LP [Member]</t>
  </si>
  <si>
    <t>Subsequent Event [Member] | PENNSYLVANIA</t>
  </si>
  <si>
    <t>Civil penalties</t>
  </si>
  <si>
    <t>(1) Includes contingent rentals totaling $26 million for the year ended December 31, 2015</t>
  </si>
  <si>
    <t>Regulatory Matters, Commitments, Contingencies and Environmental Matters (Rent Expense and Future minimum lease commitments) (Details) - USD ($) $ in Millions</t>
  </si>
  <si>
    <t>Less: Sublease rental income</t>
  </si>
  <si>
    <t>Future minimum lease commitments</t>
  </si>
  <si>
    <t>Net future minimum lease commitments</t>
  </si>
  <si>
    <t>Regulatory Matters, Commitments, Contingencies and Environmental Matters (Liabilities Related to Environmental Matters) (Details) - USD ($) $ in Millions</t>
  </si>
  <si>
    <t>Environmental Remediation Obligations [Abstract]</t>
  </si>
  <si>
    <t>Accrued Environmental Loss Contingencies, Current</t>
  </si>
  <si>
    <t>Accrued Environmental Loss Contingencies, Noncurrent</t>
  </si>
  <si>
    <t>Derivative assets and liabilties (Outstanding commodity-related derivatives) (Details)</t>
  </si>
  <si>
    <t>Dec. 31, 2017MB_blsMWBBtu</t>
  </si>
  <si>
    <t>Dec. 31, 2016barrelsMB_blsMWBBtuMMbtu</t>
  </si>
  <si>
    <t>Basis Swaps IFERC/NYMEX [Member] | Mark to Market Derivatives [Member] | Trading [Member] | Minimum [Member]</t>
  </si>
  <si>
    <t>Term Of Commodity Derivatives</t>
  </si>
  <si>
    <t>Forward Swaps [Member] | Mark to Market Derivatives [Member] | Non Trading [Member] | Minimum [Member]</t>
  </si>
  <si>
    <t>Future [Member] | Mark to Market Derivatives [Member] | Non Trading [Member] | Minimum [Member]</t>
  </si>
  <si>
    <t>Natural Gas [Member] | Fixed Swaps Futures [Member] | Mark to Market Derivatives [Member] | Non Trading [Member] | Short [Member]</t>
  </si>
  <si>
    <t>Notional Volume</t>
  </si>
  <si>
    <t>Natural Gas [Member] | Fixed Swaps Futures [Member] | Mark to Market Derivatives [Member] | Non Trading [Member] | Minimum [Member]</t>
  </si>
  <si>
    <t>Natural Gas [Member] | Fixed Swaps Futures [Member] | Mark to Market Derivatives [Member] | Non Trading [Member] | Minimum [Member] | Short [Member]</t>
  </si>
  <si>
    <t>Natural Gas [Member] | Fixed Swaps Futures [Member] | Mark to Market Derivatives [Member] | Non Trading [Member] | Maximum [Member]</t>
  </si>
  <si>
    <t>Natural Gas [Member] | Fixed Swaps Futures [Member] | Mark to Market Derivatives [Member] | Non Trading [Member] | Maximum [Member] | Short [Member]</t>
  </si>
  <si>
    <t>Natural Gas [Member] | Fixed Swaps Futures [Member] | Mark to Market Derivatives [Member] | Trading [Member] | Long [Member]</t>
  </si>
  <si>
    <t>Natural Gas [Member] | Fixed Swaps Futures [Member] | Mark to Market Derivatives [Member] | Trading [Member] | Short [Member]</t>
  </si>
  <si>
    <t>Natural Gas [Member] | Fixed Swaps Futures [Member] | Fair Value Hedging [Member] | Non Trading [Member] | Short [Member]</t>
  </si>
  <si>
    <t>Natural Gas [Member] | Forward Physical Contracts [Member] | Mark to Market Derivatives [Member] | Non Trading [Member] | Short [Member]</t>
  </si>
  <si>
    <t>Natural Gas [Member] | Forward Physical Contracts [Member] | Mark to Market Derivatives [Member] | Non Trading [Member] | Minimum [Member]</t>
  </si>
  <si>
    <t>Natural Gas [Member] | Forward Physical Contracts [Member] | Mark to Market Derivatives [Member] | Non Trading [Member] | Maximum [Member]</t>
  </si>
  <si>
    <t>Natural Gas [Member] | Basis Swaps IFERC/NYMEX [Member] | Mark to Market Derivatives [Member] | Non Trading [Member] | Long [Member]</t>
  </si>
  <si>
    <t>Natural Gas [Member] | Basis Swaps IFERC/NYMEX [Member] | Mark to Market Derivatives [Member] | Non Trading [Member] | Minimum [Member]</t>
  </si>
  <si>
    <t>Natural Gas [Member] | Basis Swaps IFERC/NYMEX [Member] | Mark to Market Derivatives [Member] | Non Trading [Member] | Minimum [Member] | Long [Member]</t>
  </si>
  <si>
    <t>Natural Gas [Member] | Basis Swaps IFERC/NYMEX [Member] | Mark to Market Derivatives [Member] | Non Trading [Member] | Maximum [Member]</t>
  </si>
  <si>
    <t>Natural Gas [Member] | Basis Swaps IFERC/NYMEX [Member] | Mark to Market Derivatives [Member] | Non Trading [Member] | Maximum [Member] | Long [Member]</t>
  </si>
  <si>
    <t>Natural Gas [Member] | Basis Swaps IFERC/NYMEX [Member] | Mark to Market Derivatives [Member] | Trading [Member] | Long [Member]</t>
  </si>
  <si>
    <t>Natural Gas [Member] | Basis Swaps IFERC/NYMEX [Member] | Mark to Market Derivatives [Member] | Trading [Member] | Maximum [Member]</t>
  </si>
  <si>
    <t>Natural Gas [Member] | Basis Swaps IFERC/NYMEX [Member] | Fair Value Hedging [Member] | Non Trading [Member] | Short [Member]</t>
  </si>
  <si>
    <t>Natural Gas [Member] | Swing Swaps IFERC [Member] | Mark to Market Derivatives [Member] | Non Trading [Member] | Long [Member]</t>
  </si>
  <si>
    <t>Natural Gas [Member] | Swing Swaps IFERC [Member] | Mark to Market Derivatives [Member] | Non Trading [Member] | Short [Member]</t>
  </si>
  <si>
    <t>Natural Gas [Member] | Swing Swaps IFERC [Member] | Mark to Market Derivatives [Member] | Non Trading [Member] | Minimum [Member]</t>
  </si>
  <si>
    <t>Natural Gas [Member] | Swing Swaps IFERC [Member] | Mark to Market Derivatives [Member] | Non Trading [Member] | Maximum [Member]</t>
  </si>
  <si>
    <t>Natural Gas [Member] | Call Option [Member] | Mark to Market Derivatives [Member] | Trading [Member]</t>
  </si>
  <si>
    <t>Natural Gas [Member] | Call Option [Member] | Mark to Market Derivatives [Member] | Trading [Member] | Long [Member]</t>
  </si>
  <si>
    <t>Natural Gas [Member] | Hedged Item - Inventory (MMBtu) [Member] | Fair Value Hedging [Member] | Non Trading [Member] | Long [Member]</t>
  </si>
  <si>
    <t>Power [Member] | Call Option [Member] | Mark to Market Derivatives [Member] | Trading [Member] | Long [Member]</t>
  </si>
  <si>
    <t>Notional Volume | MW</t>
  </si>
  <si>
    <t>Power [Member] | Forward Swaps [Member] | Mark to Market Derivatives [Member] | Trading [Member] | Long [Member]</t>
  </si>
  <si>
    <t>Power [Member] | Forward Swaps [Member] | Mark to Market Derivatives [Member] | Trading [Member] | Minimum [Member]</t>
  </si>
  <si>
    <t>Power [Member] | Forward Swaps [Member] | Mark to Market Derivatives [Member] | Trading [Member] | Minimum [Member] | Long [Member]</t>
  </si>
  <si>
    <t>Power [Member] | Forward Swaps [Member] | Mark to Market Derivatives [Member] | Trading [Member] | Maximum [Member]</t>
  </si>
  <si>
    <t>Power [Member] | Forward Swaps [Member] | Mark to Market Derivatives [Member] | Trading [Member] | Maximum [Member] | Long [Member]</t>
  </si>
  <si>
    <t>Power [Member] | Future [Member] | Mark to Market Derivatives [Member] | Trading [Member]</t>
  </si>
  <si>
    <t>Power [Member] | Future [Member] | Mark to Market Derivatives [Member] | Trading [Member] | Long [Member]</t>
  </si>
  <si>
    <t>Power [Member] | Future [Member] | Mark to Market Derivatives [Member] | Trading [Member] | Short [Member]</t>
  </si>
  <si>
    <t>Power [Member] | Future [Member] | Mark to Market Derivatives [Member] | Trading [Member] | Minimum [Member] | Long [Member]</t>
  </si>
  <si>
    <t>Power [Member] | Future [Member] | Mark to Market Derivatives [Member] | Trading [Member] | Maximum [Member] | Long [Member]</t>
  </si>
  <si>
    <t>Power [Member] | Put Option [Member] | Mark to Market Derivatives [Member] | Trading [Member] | Long [Member]</t>
  </si>
  <si>
    <t>Power [Member] | Put Option [Member] | Mark to Market Derivatives [Member] | Trading [Member] | Short [Member]</t>
  </si>
  <si>
    <t>WTI Crude Oil [Member] | Future [Member] | Mark to Market Derivatives [Member] | Trading [Member] | Short [Member]</t>
  </si>
  <si>
    <t>Notional Volume | MB_bls</t>
  </si>
  <si>
    <t>Natural Gas Liquids [Member] | Forward Swaps [Member] | Mark to Market Derivatives [Member] | Non Trading [Member] | Long [Member]</t>
  </si>
  <si>
    <t>Natural Gas Liquids [Member] | Forward Swaps [Member] | Mark to Market Derivatives [Member] | Non Trading [Member] | Short [Member]</t>
  </si>
  <si>
    <t>Notional Volume | barrels</t>
  </si>
  <si>
    <t>Natural Gas Liquids [Member] | Forward Swaps [Member] | Mark to Market Derivatives [Member] | Non Trading [Member] | Maximum [Member]</t>
  </si>
  <si>
    <t>Refined Products [Member] | Future [Member] | Mark to Market Derivatives [Member] | Non Trading [Member] | Short [Member]</t>
  </si>
  <si>
    <t>Refined Products [Member] | Future [Member] | Mark to Market Derivatives [Member] | Non Trading [Member] | Maximum [Member]</t>
  </si>
  <si>
    <t>Includes aggregate amounts for open positions related to Houston Ship Channel, Waha Hub, NGPL TexOk, West Louisiana Zone and Henry Hub locations.</t>
  </si>
  <si>
    <t>Derivative assets and liabilties (Interest rate swaps outstanding) (Details) - ETP [Member] - Derivatives Not Designated As Hedging Instruments - Interest Rate Derivatives [Member] - USD ($) $ in Millions</t>
  </si>
  <si>
    <t>December 2018 [Member]</t>
  </si>
  <si>
    <t>Type</t>
  </si>
  <si>
    <t>Pay a floating rate based on a 3-month LIBOR and receive a fixed rate of 1.53%</t>
  </si>
  <si>
    <t>Notional amount outstanding</t>
  </si>
  <si>
    <t>March 2019 [Member]</t>
  </si>
  <si>
    <t>Pay a floating rate based on a 3-month LIBOR and receive a fixed rate of 1.42%</t>
  </si>
  <si>
    <t>Forward-Starting Swaps [Member] | July 2017 [Member]</t>
  </si>
  <si>
    <t>[1],[2]</t>
  </si>
  <si>
    <t>Forward-starting to pay a fixed rate of 3.90% and receive a floating rate</t>
  </si>
  <si>
    <t>Forward-Starting Swaps [Member] | July 2018 [Member]</t>
  </si>
  <si>
    <t>Forward-starting to pay a fixed rate of 3.76% and receive a floating rate</t>
  </si>
  <si>
    <t>Forward-Starting Swaps [Member] | July 2019 [Member]</t>
  </si>
  <si>
    <t>Forward-starting to pay a fixed rate of 3.64% and receive a floating rate</t>
  </si>
  <si>
    <t>Forward-Starting Swaps [Member] | July 2020 [Member]</t>
  </si>
  <si>
    <t>Forward-starting to pay a fixed rate of 3.52% and receive a floating rate</t>
  </si>
  <si>
    <t>Floating rates are based on 3-month LIBOR.</t>
  </si>
  <si>
    <t>Represents the effective date. These forward-starting swaps have terms of 30 years with a mandatory termination date the same as the effective date.</t>
  </si>
  <si>
    <t>Derivative assets and liabilties (Fair Value of Derivative Instruments) (Details) - USD ($) $ in Millions</t>
  </si>
  <si>
    <t>Total derivative assets</t>
  </si>
  <si>
    <t>Total derivative liabilities</t>
  </si>
  <si>
    <t>Derivative Asset, Fair Value, Net</t>
  </si>
  <si>
    <t>Derivative Liability, Fair Value, Net</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Embedded Derivatives in Preferred Units [Member] | Not Designated as Hedging Instrument [Member]</t>
  </si>
  <si>
    <t>Derivative assets and liabilties (Netting table) (Details) - USD ($) $ in Millions</t>
  </si>
  <si>
    <t>Derivative [Line Items]</t>
  </si>
  <si>
    <t>Derivative Asset, Fair Value, Gross Asset</t>
  </si>
  <si>
    <t>Derivative Liability, Fair Value, Gross Liability</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Without offsetting agreements [Member]</t>
  </si>
  <si>
    <t>OTC Contracts [Member]</t>
  </si>
  <si>
    <t>Broker cleared derivative contracts [Member]</t>
  </si>
  <si>
    <t>Derivative assets and liabilties (Partnership's derivative assets and liabilities, recognized OCI on derivatives (effective portion)) (Details) - USD ($) $ in Millions</t>
  </si>
  <si>
    <t>Derivative Instruments, Gain (Loss) Recognized in Income, Ineffective Portion and Amount Excluded from Effectiveness Testing, Net</t>
  </si>
  <si>
    <t>Cost of Sales [Member] | Commodity [Member]</t>
  </si>
  <si>
    <t>Derivative assets and liabilties (Partnership's derivative assets and liabilities, amount of gain/(loss) reclassified from AOCI into income (effective portion)) (Details) - USD ($) $ in Millions</t>
  </si>
  <si>
    <t>Amount of Gain (Loss) Recognized in Income on Ineffective Portion</t>
  </si>
  <si>
    <t>Commodity [Member] | Cost of Sales [Member]</t>
  </si>
  <si>
    <t>Trading [Member] | Commodity [Member] | Cost of Sales [Member]</t>
  </si>
  <si>
    <t>Non Trading [Member] | Commodity [Member] | Cost of Sales [Member]</t>
  </si>
  <si>
    <t>Retirement Benefits (Narratives) (Details) - USD ($) $ / shares in Units, shares in Millions, $ in Millions</t>
  </si>
  <si>
    <t>Defined Benefit Plans and Other Postretirement Benefit Plans Table Text Block [Line Items]</t>
  </si>
  <si>
    <t>Pension Plans, Defined Benefit [Member]</t>
  </si>
  <si>
    <t>Large Cap US Equitiies</t>
  </si>
  <si>
    <t>Other Postretirement Benefit Plans, Defined Benefit [Member]</t>
  </si>
  <si>
    <t>Fixed Income Securities</t>
  </si>
  <si>
    <t>51.00%</t>
  </si>
  <si>
    <t>Cash Fund Investments</t>
  </si>
  <si>
    <t>Contributions to the 401(k) savings plan</t>
  </si>
  <si>
    <t>Southern Union [Member] | Other Postretirement Benefit Plans, Defined Benefit [Member]</t>
  </si>
  <si>
    <t>31.00%</t>
  </si>
  <si>
    <t>66.00%</t>
  </si>
  <si>
    <t>Sunoco [Member]</t>
  </si>
  <si>
    <t>Liability, Other Postretirement Defined Benefit Plan, Noncurrent</t>
  </si>
  <si>
    <t>Minimum [Member] | Equity [Member] | Panhandle [Member] | Other Postretirement Benefit Plans, Defined Benefit [Member]</t>
  </si>
  <si>
    <t>Defined Benefit Plan, Target Allocation Percentage</t>
  </si>
  <si>
    <t>Minimum [Member] | Fixed Income Investments [Member] | Panhandle [Member] | Other Postretirement Benefit Plans, Defined Benefit [Member]</t>
  </si>
  <si>
    <t>Maximum [Member] | Equity [Member] | Panhandle [Member] | Other Postretirement Benefit Plans, Defined Benefit [Member]</t>
  </si>
  <si>
    <t>Maximum [Member] | Fixed Income Investments [Member] | Panhandle [Member] | Other Postretirement Benefit Plans, Defined Benefit [Member]</t>
  </si>
  <si>
    <t>Funded Plans [Member] | Pension Plans, Defined Benefit [Member]</t>
  </si>
  <si>
    <t>Retirement Benefits Obligations and Funded Status (Details) - USD ($) $ in Millions</t>
  </si>
  <si>
    <t>Change in benefit obligation and Plan Assets:</t>
  </si>
  <si>
    <t>Settlements</t>
  </si>
  <si>
    <t>Interest cost</t>
  </si>
  <si>
    <t>Benefit obligation</t>
  </si>
  <si>
    <t>Fair value of plan assets</t>
  </si>
  <si>
    <t>Amount underfunded</t>
  </si>
  <si>
    <t>Amounts recognized in the consolidated balance sheets consist of:</t>
  </si>
  <si>
    <t>Defined Benefit Plan, Amounts for Asset (Liability) Recognized in Statement of Financial Position</t>
  </si>
  <si>
    <t>Other Comprehensive Income (Loss), Pension and Other Postretirement Benefit Plans, Adjustment, Net of Tax</t>
  </si>
  <si>
    <t>Defined Benefit Plan, Benefit Obligation, Benefits Paid</t>
  </si>
  <si>
    <t>Defined Benefit Plan, Benefit Obligation, Increase (Decrease) for Plan Amendment</t>
  </si>
  <si>
    <t>Actuarial (gain) loss and other</t>
  </si>
  <si>
    <t>Benefits paid, net</t>
  </si>
  <si>
    <t>Return on plan assets and other</t>
  </si>
  <si>
    <t>Employer contributions</t>
  </si>
  <si>
    <t>Non-current assets</t>
  </si>
  <si>
    <t>Net actuarial gain</t>
  </si>
  <si>
    <t>Prior service cost</t>
  </si>
  <si>
    <t>Funded Plans [Member]</t>
  </si>
  <si>
    <t>Defined Benefit Plan, Pension Plan with Accumulated Benefit Obligation in Excess of Plan Assets, Projected Benefit Obligation</t>
  </si>
  <si>
    <t>Unfunded Plans [Member]</t>
  </si>
  <si>
    <t>Unfunded Plans [Member] | Pension Plans, Defined Benefit [Member]</t>
  </si>
  <si>
    <t>Unfunded Plans [Member] | Change in Plan Assets [Member] | Pension Plans, Defined Benefit [Member]</t>
  </si>
  <si>
    <t>Retirement Benefits Summary for Plans with an Accumulated Benefit Obligation in Excess of Plan Assets (Details) - USD ($) $ in Millions</t>
  </si>
  <si>
    <t>Defined Benefit Plan, Pension Plan with Accumulated Benefit Obligation in Excess of Plan Assets, Accumulated Benefit Obligation</t>
  </si>
  <si>
    <t>Defined Benefit Plan, Pension Plan with Accumulated Benefit Obligation in Excess of Plan Assets, Fair Value of Plan Assets</t>
  </si>
  <si>
    <t>Retirement Benefits Components of Net Periodic Benefit Cost (Details) - USD ($) $ in Millions</t>
  </si>
  <si>
    <t>Defined Benefit Plan Disclosure [Line Items]</t>
  </si>
  <si>
    <t>Expected return on plan assets</t>
  </si>
  <si>
    <t>Prior service cost amortization</t>
  </si>
  <si>
    <t>Net periodic benefit cost</t>
  </si>
  <si>
    <t>Retirement Benefits Weighted-Average Assumptions Used in Determining Benefit Obligations (Details)</t>
  </si>
  <si>
    <t>Defined Benefit Plan, Assumptions Used Calculating Benefit Obligation, Discount Rate</t>
  </si>
  <si>
    <t>3.27%</t>
  </si>
  <si>
    <t>3.65%</t>
  </si>
  <si>
    <t>2.34%</t>
  </si>
  <si>
    <t>Retirement Benefits Assumed Health Care Cost Trend Rates (Details)</t>
  </si>
  <si>
    <t>Defined Benefit Plan, Health Care Cost Trend Rate Assumed, Next Fiscal Year</t>
  </si>
  <si>
    <t>7.20%</t>
  </si>
  <si>
    <t>6.73%</t>
  </si>
  <si>
    <t>Defined Benefit Plan, Ultimate Health Care Cost Trend Rate</t>
  </si>
  <si>
    <t>4.99%</t>
  </si>
  <si>
    <t>4.96%</t>
  </si>
  <si>
    <t>Defined Benefit Plan, Year Health Care Cost Trend Rate Reaches Ultimate Trend Rate</t>
  </si>
  <si>
    <t>Retirement Benefits Schedule Of Weighted-Average Assumptions To Determine Defined Benefit Plans And Postretirement Benefit Plans Expense (Details)</t>
  </si>
  <si>
    <t>Defined Benefit Plan, Assumptions Used Calculating Net Periodic Benefit Cost, Discount Rate</t>
  </si>
  <si>
    <t>3.52%</t>
  </si>
  <si>
    <t>Expected long term return on assets, tax exempt accounts</t>
  </si>
  <si>
    <t>3.50%</t>
  </si>
  <si>
    <t>3.10%</t>
  </si>
  <si>
    <t>3.06%</t>
  </si>
  <si>
    <t>Expected long term return on assets, taxable accounts</t>
  </si>
  <si>
    <t>Retirement Benefits Fair Value of Plan Assets (Details) - USD ($) $ in Millions</t>
  </si>
  <si>
    <t>Cash and Cash Equivalents [Member] | Other Postretirement Benefit Plans, Defined Benefit [Member]</t>
  </si>
  <si>
    <t>Mutual Fund [Member] | Other Postretirement Benefit Plans, Defined Benefit [Member]</t>
  </si>
  <si>
    <t>Mutual Fund [Member] | Pension Plans, Defined Benefit [Member]</t>
  </si>
  <si>
    <t>Fixed Income Securities [Member] | Other Postretirement Benefit Plans, Defined Benefit [Member]</t>
  </si>
  <si>
    <t>Fair Value, Inputs, Level 1 [Member] | Other Postretirement Benefit Plans, Defined Benefit [Member]</t>
  </si>
  <si>
    <t>Fair Value, Inputs, Level 1 [Member] | Pension Plans, Defined Benefit [Member]</t>
  </si>
  <si>
    <t>Fair Value, Inputs, Level 1 [Member] | Cash and Cash Equivalents [Member] | Other Postretirement Benefit Plans, Defined Benefit [Member]</t>
  </si>
  <si>
    <t>Fair Value, Inputs, Level 1 [Member] | Mutual Fund [Member] | Other Postretirement Benefit Plans, Defined Benefit [Member]</t>
  </si>
  <si>
    <t>Fair Value, Inputs, Level 1 [Member] | Mutual Fund [Member] | Pension Plans, Defined Benefit [Member]</t>
  </si>
  <si>
    <t>Fair Value, Inputs, Level 1 [Member] | Fixed Income Securities [Member] | Other Postretirement Benefit Plans, Defined Benefit [Member]</t>
  </si>
  <si>
    <t>Fair Value, Inputs, Level 2 [Member] | Other Postretirement Benefit Plans, Defined Benefit [Member]</t>
  </si>
  <si>
    <t>Fair Value, Inputs, Level 2 [Member] | Pension Plans, Defined Benefit [Member]</t>
  </si>
  <si>
    <t>Fair Value, Inputs, Level 2 [Member] | Cash and Cash Equivalents [Member] | Other Postretirement Benefit Plans, Defined Benefit [Member]</t>
  </si>
  <si>
    <t>Fair Value, Inputs, Level 2 [Member] | Mutual Fund [Member] | Other Postretirement Benefit Plans, Defined Benefit [Member]</t>
  </si>
  <si>
    <t>Fair Value, Inputs, Level 2 [Member] | Mutual Fund [Member] | Pension Plans, Defined Benefit [Member]</t>
  </si>
  <si>
    <t>Fair Value, Inputs, Level 2 [Member] | Fixed Income Securities [Member] | Other Postretirement Benefit Plans, Defined Benefit [Member]</t>
  </si>
  <si>
    <t>Fair Value, Inputs, Level 3 [Member] | Other Postretirement Benefit Plans, Defined Benefit [Member]</t>
  </si>
  <si>
    <t>Fair Value, Inputs, Level 3 [Member] | Pension Plans, Defined Benefit [Member]</t>
  </si>
  <si>
    <t>Fair Value, Inputs, Level 3 [Member] | Cash and Cash Equivalents [Member] | Other Postretirement Benefit Plans, Defined Benefit [Member]</t>
  </si>
  <si>
    <t>Fair Value, Inputs, Level 3 [Member] | Mutual Fund [Member] | Other Postretirement Benefit Plans, Defined Benefit [Member]</t>
  </si>
  <si>
    <t>Fair Value, Inputs, Level 3 [Member] | Mutual Fund [Member] | Pension Plans, Defined Benefit [Member]</t>
  </si>
  <si>
    <t>Fair Value, Inputs, Level 3 [Member] | Fixed Income Securities [Member] | Other Postretirement Benefit Plans, Defined Benefit [Member]</t>
  </si>
  <si>
    <t>Primarily comprised of approximately 48% equities, 51% fixed income securities and 1% cash as of December 31, 2017.</t>
  </si>
  <si>
    <t>Comprised of approximately 100% equities as of December 31, 2017.</t>
  </si>
  <si>
    <t>Retirement Benefits Expected Future Benefit Payments (Details) $ in Millions</t>
  </si>
  <si>
    <t>Other Postretirement Benefits (Gross, Before Medicare Part D) [Member]</t>
  </si>
  <si>
    <t>2023 - 2027</t>
  </si>
  <si>
    <t>Expected benefit payments of funded pension plans are less than $1 million for the next ten years.</t>
  </si>
  <si>
    <t>Related Party Transactions Related Party - Affiliated Revenues (Details) - USD ($) $ in Millions</t>
  </si>
  <si>
    <t>Related Party Transaction [Line Items]</t>
  </si>
  <si>
    <t>Affiliated revenues</t>
  </si>
  <si>
    <t>Related Party Transactions Related Party - Affiliate AR and Affiliate AP (Details) - USD ($) $ in Millions</t>
  </si>
  <si>
    <t>Accounts Receivable, Related Parties, Current</t>
  </si>
  <si>
    <t>Accounts Payable, Related Parties, Current</t>
  </si>
  <si>
    <t>Net Related Party Receivable (Payable)</t>
  </si>
  <si>
    <t>ETE</t>
  </si>
  <si>
    <t>Notes Receivable, Related Parties, Noncurrent</t>
  </si>
  <si>
    <t>Phillips 66 Company [Member]</t>
  </si>
  <si>
    <t>Reportable Segments (Narrative) (Details) - Sunoco LP [Member] - shares shares in Millions</t>
  </si>
  <si>
    <t>Segment Reporting Information [Line Items]</t>
  </si>
  <si>
    <t>Reportable Segments (Segment Adjusted EBITDA) (Details) - USD ($) $ in Millions</t>
  </si>
  <si>
    <t>Segment Adjusted EBITDA</t>
  </si>
  <si>
    <t>Non-cash unit-based compensation expense</t>
  </si>
  <si>
    <t>Unrealized gains (losses) on commodity risk management activities</t>
  </si>
  <si>
    <t>Adjusted EBITDA related to unconsolidated affiliates</t>
  </si>
  <si>
    <t>Reportable Segments (Financial Information by Segment) (Details) - USD ($) $ in Millions</t>
  </si>
  <si>
    <t>Property, Plant and Equipment, Additions</t>
  </si>
  <si>
    <t>Intersegment Eliminations [Member]</t>
  </si>
  <si>
    <t>External Customers [Member] | Intrastate Transportation And Storage [Member]</t>
  </si>
  <si>
    <t>External Customers [Member] | Interstate Transportation and Storage [Member]</t>
  </si>
  <si>
    <t>External Customers [Member] | Midstream [Member]</t>
  </si>
  <si>
    <t>External Customers [Member] | NGL and refined products transportation and services [Member]</t>
  </si>
  <si>
    <t>External Customers [Member] | Crude oil transportation and services [Member]</t>
  </si>
  <si>
    <t>External Customers [Member] | Other Segments [Member]</t>
  </si>
  <si>
    <t>Intersegment [Member] | Intrastate Transportation And Storage [Member]</t>
  </si>
  <si>
    <t>Intersegment [Member] | Interstate Transportation and Storage [Member]</t>
  </si>
  <si>
    <t>Intersegment [Member] | Midstream [Member]</t>
  </si>
  <si>
    <t>Intersegment [Member] | NGL and refined products transportation and services [Member]</t>
  </si>
  <si>
    <t>Intersegment [Member] | Crude oil transportation and services [Member]</t>
  </si>
  <si>
    <t>Intersegment [Member] | Other Segments [Member]</t>
  </si>
  <si>
    <t>Quarterly Financial Data Qarterly Financial Data Table(Details) - USD ($) $ / shares in Units, $ in Millions</t>
  </si>
  <si>
    <t>Diluted net income (loss) per Common Unit</t>
  </si>
  <si>
    <t>Quarterly Financial Data Quarterly Narrative (Details) - USD ($) $ in Millions</t>
  </si>
  <si>
    <t>Guarantor Financial Information (Details) - USD ($) $ in Millions</t>
  </si>
  <si>
    <t>Training Section [Abstract]</t>
  </si>
  <si>
    <t>Net Cash Provided by (Used in) Operating Activities</t>
  </si>
  <si>
    <t>Assets</t>
  </si>
  <si>
    <t>Liabilities, Current</t>
  </si>
  <si>
    <t>Liabilities and Equity</t>
  </si>
  <si>
    <t>Interest Expense</t>
  </si>
  <si>
    <t>Income (Loss) from Continuing Operations before Income Taxes, Noncontrolling Interest</t>
  </si>
  <si>
    <t>Other Comprehensive Income (Loss), Net of Tax</t>
  </si>
  <si>
    <t>Net Cash Provided by (Used in) Investing Activities</t>
  </si>
  <si>
    <t>Net Cash Provided by (Used in) Financing Activities</t>
  </si>
  <si>
    <t>Cash and Cash Equivalents, Period Increase (Decrease)</t>
  </si>
  <si>
    <t>Pro Forma [Member]</t>
  </si>
  <si>
    <t>Liabilities, Noncurrent</t>
  </si>
  <si>
    <t>Non-Guarantor Subsidiaries [Member] | Pro Forma [Member]</t>
  </si>
  <si>
    <t>Subsidiary Issuer [Member] | Pro Forma [Member]</t>
  </si>
  <si>
    <t>Adjustments And Eliminations [Member] | Pro Forma [Member]</t>
  </si>
  <si>
    <t>Parent Guarantor [Member] | Pro Forma [Membe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0_);(#,##0.0000)" numFmtId="167"/>
    <numFmt formatCode="#,##0.000_);(#,##0.000)" numFmtId="168"/>
    <numFmt formatCode="_(&quot;$ &quot;#,##0.0000_);_(&quot;$ &quot;(#,##0.0000)" numFmtId="169"/>
    <numFmt formatCode="_(&quot;$ &quot;#,##0.00000_);_(&quot;$ &quot;(#,##0.00000)" numFmtId="170"/>
    <numFmt formatCode="_(&quot;$ &quot;#,##0.000_);_(&quot;$ &quot;(#,##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7</v>
      </c>
    </row>
    <row r="10" spans="1:4">
      <c r="A10" s="4" t="s">
        <v>17</v>
      </c>
      <c r="B10" s="4" t="s">
        <v>18</v>
      </c>
    </row>
    <row r="11" spans="1:4">
      <c r="A11" s="4" t="s">
        <v>19</v>
      </c>
      <c r="B11" s="5" t="n">
        <v>1161154</v>
      </c>
    </row>
    <row r="12" spans="1:4">
      <c r="A12" s="4" t="s">
        <v>20</v>
      </c>
      <c r="B12" s="4" t="s">
        <v>21</v>
      </c>
    </row>
    <row r="13" spans="1:4">
      <c r="A13" s="4" t="s">
        <v>22</v>
      </c>
      <c r="B13" s="4" t="s">
        <v>23</v>
      </c>
    </row>
    <row r="14" spans="1:4">
      <c r="A14" s="4" t="s">
        <v>24</v>
      </c>
      <c r="C14" s="5" t="n">
        <v>1164024480</v>
      </c>
    </row>
    <row r="15" spans="1:4">
      <c r="A15" s="4" t="s">
        <v>25</v>
      </c>
      <c r="D15" s="6" t="n">
        <v>21660</v>
      </c>
    </row>
    <row r="16" spans="1:4">
      <c r="A16" s="4" t="s">
        <v>24</v>
      </c>
      <c r="B16" s="5" t="n">
        <v>2017</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72</v>
      </c>
      <c r="B1" s="2" t="s">
        <v>1</v>
      </c>
    </row>
    <row r="2" spans="1:4">
      <c r="B2" s="2" t="s">
        <v>2</v>
      </c>
      <c r="C2" s="2" t="s">
        <v>29</v>
      </c>
      <c r="D2" s="2" t="s">
        <v>94</v>
      </c>
    </row>
    <row r="3" spans="1:4">
      <c r="A3" s="3" t="s">
        <v>1573</v>
      </c>
    </row>
    <row r="4" spans="1:4">
      <c r="A4" s="4" t="s">
        <v>1332</v>
      </c>
      <c r="B4" s="9" t="n">
        <v>8.4</v>
      </c>
    </row>
    <row r="5" spans="1:4">
      <c r="A5" s="4" t="s">
        <v>1574</v>
      </c>
    </row>
    <row r="6" spans="1:4">
      <c r="A6" s="3" t="s">
        <v>1573</v>
      </c>
    </row>
    <row r="7" spans="1:4">
      <c r="A7" s="4" t="s">
        <v>1575</v>
      </c>
      <c r="B7" s="4" t="s">
        <v>546</v>
      </c>
      <c r="C7" s="4" t="s">
        <v>546</v>
      </c>
    </row>
    <row r="8" spans="1:4">
      <c r="A8" s="5" t="n">
        <v>2018</v>
      </c>
      <c r="B8" s="6" t="n">
        <v>8</v>
      </c>
    </row>
    <row r="9" spans="1:4">
      <c r="A9" s="4" t="s">
        <v>1576</v>
      </c>
    </row>
    <row r="10" spans="1:4">
      <c r="A10" s="3" t="s">
        <v>1573</v>
      </c>
    </row>
    <row r="11" spans="1:4">
      <c r="A11" s="4" t="s">
        <v>1575</v>
      </c>
      <c r="B11" s="4" t="s">
        <v>1273</v>
      </c>
    </row>
    <row r="12" spans="1:4">
      <c r="A12" s="4" t="s">
        <v>1577</v>
      </c>
      <c r="B12" s="4" t="s">
        <v>1578</v>
      </c>
    </row>
    <row r="13" spans="1:4">
      <c r="A13" s="4" t="s">
        <v>1579</v>
      </c>
      <c r="B13" s="4" t="s">
        <v>1026</v>
      </c>
    </row>
    <row r="14" spans="1:4">
      <c r="A14" s="5" t="n">
        <v>2018</v>
      </c>
      <c r="B14" s="6" t="n">
        <v>10</v>
      </c>
    </row>
    <row r="15" spans="1:4">
      <c r="A15" s="4" t="s">
        <v>456</v>
      </c>
    </row>
    <row r="16" spans="1:4">
      <c r="A16" s="3" t="s">
        <v>1573</v>
      </c>
    </row>
    <row r="17" spans="1:4">
      <c r="A17" s="4" t="s">
        <v>1580</v>
      </c>
      <c r="B17" s="5" t="n">
        <v>38</v>
      </c>
      <c r="C17" s="6" t="n">
        <v>44</v>
      </c>
      <c r="D17" s="6" t="n">
        <v>39</v>
      </c>
    </row>
    <row r="18" spans="1:4">
      <c r="A18" s="4" t="s">
        <v>1581</v>
      </c>
    </row>
    <row r="19" spans="1:4">
      <c r="A19" s="3" t="s">
        <v>1573</v>
      </c>
    </row>
    <row r="20" spans="1:4">
      <c r="A20" s="4" t="s">
        <v>1575</v>
      </c>
      <c r="C20" s="4" t="s">
        <v>1582</v>
      </c>
    </row>
    <row r="21" spans="1:4">
      <c r="A21" s="4" t="s">
        <v>1577</v>
      </c>
      <c r="C21" s="4" t="s">
        <v>1583</v>
      </c>
    </row>
    <row r="22" spans="1:4">
      <c r="A22" s="4" t="s">
        <v>1579</v>
      </c>
      <c r="C22" s="4" t="s">
        <v>1006</v>
      </c>
    </row>
    <row r="23" spans="1:4">
      <c r="A23" s="4" t="s">
        <v>1584</v>
      </c>
    </row>
    <row r="24" spans="1:4">
      <c r="A24" s="3" t="s">
        <v>1573</v>
      </c>
    </row>
    <row r="25" spans="1:4">
      <c r="A25" s="4" t="s">
        <v>1585</v>
      </c>
      <c r="B25" s="6" t="n">
        <v>200</v>
      </c>
    </row>
    <row r="26" spans="1:4">
      <c r="A26" s="4" t="s">
        <v>1336</v>
      </c>
    </row>
    <row r="27" spans="1:4">
      <c r="A27" s="3" t="s">
        <v>1573</v>
      </c>
    </row>
    <row r="28" spans="1:4">
      <c r="A28" s="4" t="s">
        <v>1341</v>
      </c>
      <c r="B28" s="4" t="s">
        <v>1342</v>
      </c>
    </row>
    <row r="29" spans="1:4">
      <c r="A29" s="4" t="s">
        <v>1337</v>
      </c>
      <c r="B29" s="7" t="n">
        <v>17.69</v>
      </c>
      <c r="C29" s="7" t="n">
        <v>23.82</v>
      </c>
      <c r="D29" s="7" t="n">
        <v>23.47</v>
      </c>
    </row>
    <row r="30" spans="1:4">
      <c r="A30" s="4" t="s">
        <v>1339</v>
      </c>
      <c r="B30" s="9" t="n">
        <v>14.1</v>
      </c>
      <c r="C30" s="9" t="n">
        <v>9.4</v>
      </c>
    </row>
    <row r="31" spans="1:4">
      <c r="A31" s="4" t="s">
        <v>1586</v>
      </c>
    </row>
    <row r="32" spans="1:4">
      <c r="A32" s="3" t="s">
        <v>1573</v>
      </c>
    </row>
    <row r="33" spans="1:4">
      <c r="A33" s="4" t="s">
        <v>1587</v>
      </c>
      <c r="B33" s="8" t="n">
        <v>0.25</v>
      </c>
    </row>
    <row r="34" spans="1:4">
      <c r="A34" s="4" t="s">
        <v>1588</v>
      </c>
    </row>
    <row r="35" spans="1:4">
      <c r="A35" s="3" t="s">
        <v>1573</v>
      </c>
    </row>
    <row r="36" spans="1:4">
      <c r="A36" s="4" t="s">
        <v>1587</v>
      </c>
      <c r="B36" s="8" t="n">
        <v>0.65</v>
      </c>
    </row>
    <row r="37" spans="1:4">
      <c r="A37" s="4" t="s">
        <v>1589</v>
      </c>
    </row>
    <row r="38" spans="1:4">
      <c r="A38" s="3" t="s">
        <v>1573</v>
      </c>
    </row>
    <row r="39" spans="1:4">
      <c r="A39" s="4" t="s">
        <v>1587</v>
      </c>
      <c r="B39" s="8" t="n">
        <v>0.35</v>
      </c>
    </row>
    <row r="40" spans="1:4">
      <c r="A40" s="4" t="s">
        <v>1590</v>
      </c>
    </row>
    <row r="41" spans="1:4">
      <c r="A41" s="3" t="s">
        <v>1573</v>
      </c>
    </row>
    <row r="42" spans="1:4">
      <c r="A42" s="4" t="s">
        <v>1587</v>
      </c>
      <c r="B42" s="8" t="n">
        <v>0.75</v>
      </c>
    </row>
    <row r="43" spans="1:4">
      <c r="A43" s="4" t="s">
        <v>1591</v>
      </c>
    </row>
    <row r="44" spans="1:4">
      <c r="A44" s="3" t="s">
        <v>1573</v>
      </c>
    </row>
    <row r="45" spans="1:4">
      <c r="A45" s="5" t="n">
        <v>2018</v>
      </c>
      <c r="B45" s="6"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29</v>
      </c>
      <c r="D2" s="2" t="s">
        <v>94</v>
      </c>
    </row>
    <row r="3" spans="1:4">
      <c r="A3" s="3" t="s">
        <v>1593</v>
      </c>
    </row>
    <row r="4" spans="1:4">
      <c r="A4" s="4" t="s">
        <v>1594</v>
      </c>
      <c r="B4" s="6" t="n">
        <v>0</v>
      </c>
      <c r="C4" s="6" t="n">
        <v>0</v>
      </c>
    </row>
    <row r="5" spans="1:4">
      <c r="A5" s="4" t="s">
        <v>1574</v>
      </c>
    </row>
    <row r="6" spans="1:4">
      <c r="A6" s="3" t="s">
        <v>1593</v>
      </c>
    </row>
    <row r="7" spans="1:4">
      <c r="A7" s="4" t="s">
        <v>1595</v>
      </c>
      <c r="B7" s="5" t="n">
        <v>2</v>
      </c>
      <c r="C7" s="5" t="n">
        <v>3</v>
      </c>
    </row>
    <row r="8" spans="1:4">
      <c r="A8" s="4" t="s">
        <v>1596</v>
      </c>
      <c r="C8" s="5" t="n">
        <v>18</v>
      </c>
    </row>
    <row r="9" spans="1:4">
      <c r="A9" s="4" t="s">
        <v>1597</v>
      </c>
      <c r="B9" s="5" t="n">
        <v>1</v>
      </c>
      <c r="C9" s="5" t="n">
        <v>12</v>
      </c>
    </row>
    <row r="10" spans="1:4">
      <c r="A10" s="4" t="s">
        <v>1598</v>
      </c>
      <c r="C10" s="5" t="n">
        <v>6</v>
      </c>
    </row>
    <row r="11" spans="1:4">
      <c r="A11" s="3" t="s">
        <v>1599</v>
      </c>
    </row>
    <row r="12" spans="1:4">
      <c r="A12" s="4" t="s">
        <v>1600</v>
      </c>
      <c r="C12" s="5" t="n">
        <v>-6</v>
      </c>
    </row>
    <row r="13" spans="1:4">
      <c r="A13" s="4" t="s">
        <v>1601</v>
      </c>
      <c r="C13" s="5" t="n">
        <v>0</v>
      </c>
    </row>
    <row r="14" spans="1:4">
      <c r="A14" s="4" t="s">
        <v>1576</v>
      </c>
    </row>
    <row r="15" spans="1:4">
      <c r="A15" s="3" t="s">
        <v>1593</v>
      </c>
    </row>
    <row r="16" spans="1:4">
      <c r="A16" s="4" t="s">
        <v>1602</v>
      </c>
      <c r="B16" s="5" t="n">
        <v>20</v>
      </c>
      <c r="C16" s="5" t="n">
        <v>21</v>
      </c>
    </row>
    <row r="17" spans="1:4">
      <c r="A17" s="4" t="s">
        <v>1595</v>
      </c>
      <c r="B17" s="5" t="n">
        <v>4</v>
      </c>
      <c r="C17" s="5" t="n">
        <v>4</v>
      </c>
    </row>
    <row r="18" spans="1:4">
      <c r="A18" s="4" t="s">
        <v>1603</v>
      </c>
      <c r="B18" s="5" t="n">
        <v>7</v>
      </c>
      <c r="C18" s="5" t="n">
        <v>0</v>
      </c>
    </row>
    <row r="19" spans="1:4">
      <c r="A19" s="4" t="s">
        <v>1604</v>
      </c>
      <c r="B19" s="5" t="n">
        <v>-1</v>
      </c>
      <c r="C19" s="5" t="n">
        <v>2</v>
      </c>
    </row>
    <row r="20" spans="1:4">
      <c r="A20" s="4" t="s">
        <v>1605</v>
      </c>
      <c r="B20" s="5" t="n">
        <v>20</v>
      </c>
      <c r="C20" s="5" t="n">
        <v>21</v>
      </c>
    </row>
    <row r="21" spans="1:4">
      <c r="A21" s="4" t="s">
        <v>1606</v>
      </c>
      <c r="B21" s="5" t="n">
        <v>11</v>
      </c>
      <c r="C21" s="5" t="n">
        <v>6</v>
      </c>
    </row>
    <row r="22" spans="1:4">
      <c r="A22" s="4" t="s">
        <v>1607</v>
      </c>
      <c r="B22" s="5" t="n">
        <v>10</v>
      </c>
      <c r="C22" s="5" t="n">
        <v>10</v>
      </c>
    </row>
    <row r="23" spans="1:4">
      <c r="A23" s="4" t="s">
        <v>1596</v>
      </c>
      <c r="B23" s="5" t="n">
        <v>155</v>
      </c>
      <c r="C23" s="5" t="n">
        <v>165</v>
      </c>
      <c r="D23" s="6" t="n">
        <v>180</v>
      </c>
    </row>
    <row r="24" spans="1:4">
      <c r="A24" s="4" t="s">
        <v>1597</v>
      </c>
      <c r="B24" s="5" t="n">
        <v>249</v>
      </c>
      <c r="C24" s="5" t="n">
        <v>248</v>
      </c>
      <c r="D24" s="5" t="n">
        <v>253</v>
      </c>
    </row>
    <row r="25" spans="1:4">
      <c r="A25" s="4" t="s">
        <v>1598</v>
      </c>
      <c r="B25" s="5" t="n">
        <v>-94</v>
      </c>
      <c r="C25" s="5" t="n">
        <v>-83</v>
      </c>
    </row>
    <row r="26" spans="1:4">
      <c r="A26" s="3" t="s">
        <v>1599</v>
      </c>
    </row>
    <row r="27" spans="1:4">
      <c r="A27" s="4" t="s">
        <v>1608</v>
      </c>
      <c r="B27" s="5" t="n">
        <v>120</v>
      </c>
      <c r="C27" s="5" t="n">
        <v>108</v>
      </c>
    </row>
    <row r="28" spans="1:4">
      <c r="A28" s="4" t="s">
        <v>917</v>
      </c>
      <c r="B28" s="5" t="n">
        <v>-2</v>
      </c>
      <c r="C28" s="5" t="n">
        <v>-2</v>
      </c>
    </row>
    <row r="29" spans="1:4">
      <c r="A29" s="4" t="s">
        <v>918</v>
      </c>
      <c r="B29" s="5" t="n">
        <v>-24</v>
      </c>
      <c r="C29" s="5" t="n">
        <v>-23</v>
      </c>
    </row>
    <row r="30" spans="1:4">
      <c r="A30" s="4" t="s">
        <v>1600</v>
      </c>
      <c r="B30" s="5" t="n">
        <v>94</v>
      </c>
      <c r="C30" s="5" t="n">
        <v>83</v>
      </c>
    </row>
    <row r="31" spans="1:4">
      <c r="A31" s="4" t="s">
        <v>1609</v>
      </c>
      <c r="B31" s="5" t="n">
        <v>-17</v>
      </c>
      <c r="C31" s="5" t="n">
        <v>-12</v>
      </c>
    </row>
    <row r="32" spans="1:4">
      <c r="A32" s="4" t="s">
        <v>1610</v>
      </c>
      <c r="B32" s="5" t="n">
        <v>20</v>
      </c>
      <c r="C32" s="5" t="n">
        <v>14</v>
      </c>
    </row>
    <row r="33" spans="1:4">
      <c r="A33" s="4" t="s">
        <v>1601</v>
      </c>
      <c r="B33" s="5" t="n">
        <v>3</v>
      </c>
      <c r="C33" s="5" t="n">
        <v>2</v>
      </c>
    </row>
    <row r="34" spans="1:4">
      <c r="A34" s="4" t="s">
        <v>1611</v>
      </c>
    </row>
    <row r="35" spans="1:4">
      <c r="A35" s="3" t="s">
        <v>1593</v>
      </c>
    </row>
    <row r="36" spans="1:4">
      <c r="A36" s="4" t="s">
        <v>1594</v>
      </c>
      <c r="B36" s="5" t="n">
        <v>-18</v>
      </c>
    </row>
    <row r="37" spans="1:4">
      <c r="A37" s="4" t="s">
        <v>1591</v>
      </c>
    </row>
    <row r="38" spans="1:4">
      <c r="A38" s="3" t="s">
        <v>1593</v>
      </c>
    </row>
    <row r="39" spans="1:4">
      <c r="A39" s="4" t="s">
        <v>1612</v>
      </c>
      <c r="B39" s="5" t="n">
        <v>1</v>
      </c>
      <c r="C39" s="5" t="n">
        <v>18</v>
      </c>
    </row>
    <row r="40" spans="1:4">
      <c r="A40" s="4" t="s">
        <v>1602</v>
      </c>
      <c r="B40" s="5" t="n">
        <v>2</v>
      </c>
      <c r="C40" s="5" t="n">
        <v>1</v>
      </c>
    </row>
    <row r="41" spans="1:4">
      <c r="A41" s="4" t="s">
        <v>1595</v>
      </c>
      <c r="B41" s="5" t="n">
        <v>1</v>
      </c>
      <c r="C41" s="5" t="n">
        <v>1</v>
      </c>
    </row>
    <row r="42" spans="1:4">
      <c r="A42" s="4" t="s">
        <v>1603</v>
      </c>
      <c r="B42" s="5" t="n">
        <v>0</v>
      </c>
      <c r="C42" s="5" t="n">
        <v>0</v>
      </c>
    </row>
    <row r="43" spans="1:4">
      <c r="A43" s="4" t="s">
        <v>1604</v>
      </c>
      <c r="B43" s="5" t="n">
        <v>2</v>
      </c>
      <c r="C43" s="5" t="n">
        <v>-2</v>
      </c>
    </row>
    <row r="44" spans="1:4">
      <c r="A44" s="4" t="s">
        <v>1605</v>
      </c>
      <c r="B44" s="5" t="n">
        <v>2</v>
      </c>
      <c r="C44" s="5" t="n">
        <v>1</v>
      </c>
    </row>
    <row r="45" spans="1:4">
      <c r="A45" s="4" t="s">
        <v>1594</v>
      </c>
      <c r="C45" s="5" t="n">
        <v>0</v>
      </c>
    </row>
    <row r="46" spans="1:4">
      <c r="A46" s="4" t="s">
        <v>1606</v>
      </c>
      <c r="B46" s="5" t="n">
        <v>3</v>
      </c>
      <c r="C46" s="5" t="n">
        <v>-2</v>
      </c>
    </row>
    <row r="47" spans="1:4">
      <c r="A47" s="4" t="s">
        <v>1607</v>
      </c>
      <c r="B47" s="5" t="n">
        <v>6</v>
      </c>
      <c r="C47" s="5" t="n">
        <v>0</v>
      </c>
    </row>
    <row r="48" spans="1:4">
      <c r="A48" s="4" t="s">
        <v>1596</v>
      </c>
      <c r="B48" s="5" t="n">
        <v>1</v>
      </c>
      <c r="C48" s="5" t="n">
        <v>18</v>
      </c>
      <c r="D48" s="5" t="n">
        <v>20</v>
      </c>
    </row>
    <row r="49" spans="1:4">
      <c r="A49" s="4" t="s">
        <v>1597</v>
      </c>
      <c r="B49" s="5" t="n">
        <v>1</v>
      </c>
      <c r="C49" s="5" t="n">
        <v>12</v>
      </c>
      <c r="D49" s="5" t="n">
        <v>15</v>
      </c>
    </row>
    <row r="50" spans="1:4">
      <c r="A50" s="4" t="s">
        <v>1598</v>
      </c>
      <c r="B50" s="5" t="n">
        <v>0</v>
      </c>
    </row>
    <row r="51" spans="1:4">
      <c r="A51" s="3" t="s">
        <v>1599</v>
      </c>
    </row>
    <row r="52" spans="1:4">
      <c r="A52" s="4" t="s">
        <v>1608</v>
      </c>
      <c r="B52" s="5" t="n">
        <v>0</v>
      </c>
      <c r="C52" s="5" t="n">
        <v>0</v>
      </c>
    </row>
    <row r="53" spans="1:4">
      <c r="A53" s="4" t="s">
        <v>917</v>
      </c>
      <c r="B53" s="5" t="n">
        <v>0</v>
      </c>
      <c r="C53" s="5" t="n">
        <v>0</v>
      </c>
    </row>
    <row r="54" spans="1:4">
      <c r="A54" s="4" t="s">
        <v>918</v>
      </c>
      <c r="B54" s="5" t="n">
        <v>0</v>
      </c>
      <c r="C54" s="5" t="n">
        <v>-6</v>
      </c>
    </row>
    <row r="55" spans="1:4">
      <c r="A55" s="4" t="s">
        <v>1600</v>
      </c>
      <c r="B55" s="5" t="n">
        <v>0</v>
      </c>
    </row>
    <row r="56" spans="1:4">
      <c r="A56" s="4" t="s">
        <v>1609</v>
      </c>
      <c r="B56" s="5" t="n">
        <v>0</v>
      </c>
      <c r="C56" s="5" t="n">
        <v>0</v>
      </c>
    </row>
    <row r="57" spans="1:4">
      <c r="A57" s="4" t="s">
        <v>1610</v>
      </c>
      <c r="B57" s="5" t="n">
        <v>0</v>
      </c>
      <c r="C57" s="5" t="n">
        <v>0</v>
      </c>
    </row>
    <row r="58" spans="1:4">
      <c r="A58" s="4" t="s">
        <v>1601</v>
      </c>
      <c r="B58" s="5" t="n">
        <v>0</v>
      </c>
    </row>
    <row r="59" spans="1:4">
      <c r="A59" s="4" t="s">
        <v>1613</v>
      </c>
    </row>
    <row r="60" spans="1:4">
      <c r="A60" s="3" t="s">
        <v>1593</v>
      </c>
    </row>
    <row r="61" spans="1:4">
      <c r="A61" s="4" t="s">
        <v>1594</v>
      </c>
      <c r="B61" s="5" t="n">
        <v>0</v>
      </c>
      <c r="C61" s="5" t="n">
        <v>0</v>
      </c>
    </row>
    <row r="62" spans="1:4">
      <c r="A62" s="4" t="s">
        <v>1614</v>
      </c>
    </row>
    <row r="63" spans="1:4">
      <c r="A63" s="3" t="s">
        <v>1593</v>
      </c>
    </row>
    <row r="64" spans="1:4">
      <c r="A64" s="4" t="s">
        <v>1612</v>
      </c>
      <c r="B64" s="5" t="n">
        <v>47</v>
      </c>
      <c r="C64" s="5" t="n">
        <v>51</v>
      </c>
    </row>
    <row r="65" spans="1:4">
      <c r="A65" s="4" t="s">
        <v>1602</v>
      </c>
      <c r="B65" s="5" t="n">
        <v>6</v>
      </c>
      <c r="C65" s="5" t="n">
        <v>7</v>
      </c>
    </row>
    <row r="66" spans="1:4">
      <c r="A66" s="4" t="s">
        <v>1595</v>
      </c>
      <c r="B66" s="5" t="n">
        <v>1</v>
      </c>
      <c r="C66" s="5" t="n">
        <v>2</v>
      </c>
    </row>
    <row r="67" spans="1:4">
      <c r="A67" s="4" t="s">
        <v>1603</v>
      </c>
      <c r="B67" s="5" t="n">
        <v>0</v>
      </c>
      <c r="C67" s="5" t="n">
        <v>0</v>
      </c>
    </row>
    <row r="68" spans="1:4">
      <c r="A68" s="4" t="s">
        <v>1604</v>
      </c>
      <c r="B68" s="5" t="n">
        <v>1</v>
      </c>
      <c r="C68" s="5" t="n">
        <v>-1</v>
      </c>
    </row>
    <row r="69" spans="1:4">
      <c r="A69" s="4" t="s">
        <v>1605</v>
      </c>
      <c r="B69" s="5" t="n">
        <v>0</v>
      </c>
      <c r="C69" s="5" t="n">
        <v>0</v>
      </c>
    </row>
    <row r="70" spans="1:4">
      <c r="A70" s="4" t="s">
        <v>1606</v>
      </c>
      <c r="B70" s="5" t="n">
        <v>0</v>
      </c>
      <c r="C70" s="5" t="n">
        <v>0</v>
      </c>
    </row>
    <row r="71" spans="1:4">
      <c r="A71" s="4" t="s">
        <v>1607</v>
      </c>
      <c r="B71" s="5" t="n">
        <v>0</v>
      </c>
      <c r="C71" s="5" t="n">
        <v>0</v>
      </c>
    </row>
    <row r="72" spans="1:4">
      <c r="A72" s="4" t="s">
        <v>1596</v>
      </c>
      <c r="B72" s="5" t="n">
        <v>47</v>
      </c>
      <c r="C72" s="5" t="n">
        <v>51</v>
      </c>
      <c r="D72" s="5" t="n">
        <v>57</v>
      </c>
    </row>
    <row r="73" spans="1:4">
      <c r="A73" s="4" t="s">
        <v>1597</v>
      </c>
      <c r="C73" s="5" t="n">
        <v>0</v>
      </c>
      <c r="D73" s="6" t="n">
        <v>0</v>
      </c>
    </row>
    <row r="74" spans="1:4">
      <c r="A74" s="4" t="s">
        <v>1598</v>
      </c>
      <c r="B74" s="5" t="n">
        <v>47</v>
      </c>
      <c r="C74" s="5" t="n">
        <v>51</v>
      </c>
    </row>
    <row r="75" spans="1:4">
      <c r="A75" s="3" t="s">
        <v>1599</v>
      </c>
    </row>
    <row r="76" spans="1:4">
      <c r="A76" s="4" t="s">
        <v>1608</v>
      </c>
      <c r="B76" s="5" t="n">
        <v>0</v>
      </c>
      <c r="C76" s="5" t="n">
        <v>0</v>
      </c>
    </row>
    <row r="77" spans="1:4">
      <c r="A77" s="4" t="s">
        <v>917</v>
      </c>
      <c r="B77" s="5" t="n">
        <v>-8</v>
      </c>
      <c r="C77" s="5" t="n">
        <v>-7</v>
      </c>
    </row>
    <row r="78" spans="1:4">
      <c r="A78" s="4" t="s">
        <v>918</v>
      </c>
      <c r="B78" s="5" t="n">
        <v>-39</v>
      </c>
      <c r="C78" s="5" t="n">
        <v>-44</v>
      </c>
    </row>
    <row r="79" spans="1:4">
      <c r="A79" s="4" t="s">
        <v>1600</v>
      </c>
      <c r="B79" s="5" t="n">
        <v>-47</v>
      </c>
      <c r="C79" s="5" t="n">
        <v>-51</v>
      </c>
    </row>
    <row r="80" spans="1:4">
      <c r="A80" s="4" t="s">
        <v>1609</v>
      </c>
      <c r="B80" s="5" t="n">
        <v>5</v>
      </c>
      <c r="C80" s="5" t="n">
        <v>0</v>
      </c>
    </row>
    <row r="81" spans="1:4">
      <c r="A81" s="4" t="s">
        <v>1610</v>
      </c>
      <c r="B81" s="5" t="n">
        <v>0</v>
      </c>
      <c r="C81" s="5" t="n">
        <v>0</v>
      </c>
    </row>
    <row r="82" spans="1:4">
      <c r="A82" s="4" t="s">
        <v>1601</v>
      </c>
      <c r="B82" s="5" t="n">
        <v>5</v>
      </c>
      <c r="C82" s="5" t="n">
        <v>0</v>
      </c>
    </row>
    <row r="83" spans="1:4">
      <c r="A83" s="4" t="s">
        <v>1615</v>
      </c>
    </row>
    <row r="84" spans="1:4">
      <c r="A84" s="3" t="s">
        <v>1593</v>
      </c>
    </row>
    <row r="85" spans="1:4">
      <c r="A85" s="4" t="s">
        <v>1597</v>
      </c>
      <c r="B85" s="6" t="n">
        <v>0</v>
      </c>
      <c r="C85"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2</v>
      </c>
      <c r="C1" s="2" t="s">
        <v>29</v>
      </c>
    </row>
    <row r="2" spans="1:3">
      <c r="A2" s="4" t="s">
        <v>1576</v>
      </c>
    </row>
    <row r="3" spans="1:3">
      <c r="A3" s="3" t="s">
        <v>1573</v>
      </c>
    </row>
    <row r="4" spans="1:3">
      <c r="A4" s="4" t="s">
        <v>1617</v>
      </c>
      <c r="B4" s="6" t="n">
        <v>155</v>
      </c>
      <c r="C4" s="6" t="n">
        <v>165</v>
      </c>
    </row>
    <row r="5" spans="1:3">
      <c r="A5" s="4" t="s">
        <v>1618</v>
      </c>
      <c r="B5" s="5" t="n">
        <v>249</v>
      </c>
      <c r="C5" s="5" t="n">
        <v>248</v>
      </c>
    </row>
    <row r="6" spans="1:3">
      <c r="A6" s="4" t="s">
        <v>1591</v>
      </c>
    </row>
    <row r="7" spans="1:3">
      <c r="A7" s="3" t="s">
        <v>1573</v>
      </c>
    </row>
    <row r="8" spans="1:3">
      <c r="A8" s="4" t="s">
        <v>1612</v>
      </c>
      <c r="B8" s="5" t="n">
        <v>1</v>
      </c>
      <c r="C8" s="5" t="n">
        <v>18</v>
      </c>
    </row>
    <row r="9" spans="1:3">
      <c r="A9" s="4" t="s">
        <v>1617</v>
      </c>
      <c r="B9" s="5" t="n">
        <v>1</v>
      </c>
      <c r="C9" s="5" t="n">
        <v>18</v>
      </c>
    </row>
    <row r="10" spans="1:3">
      <c r="A10" s="4" t="s">
        <v>1618</v>
      </c>
      <c r="B10" s="5" t="n">
        <v>1</v>
      </c>
      <c r="C10" s="5" t="n">
        <v>12</v>
      </c>
    </row>
    <row r="11" spans="1:3">
      <c r="A11" s="4" t="s">
        <v>1614</v>
      </c>
    </row>
    <row r="12" spans="1:3">
      <c r="A12" s="3" t="s">
        <v>1573</v>
      </c>
    </row>
    <row r="13" spans="1:3">
      <c r="A13" s="4" t="s">
        <v>1612</v>
      </c>
      <c r="B13" s="5" t="n">
        <v>47</v>
      </c>
      <c r="C13" s="5" t="n">
        <v>51</v>
      </c>
    </row>
    <row r="14" spans="1:3">
      <c r="A14" s="4" t="s">
        <v>1617</v>
      </c>
      <c r="B14" s="5" t="n">
        <v>47</v>
      </c>
      <c r="C14" s="5" t="n">
        <v>51</v>
      </c>
    </row>
    <row r="15" spans="1:3">
      <c r="A15" s="4" t="s">
        <v>1618</v>
      </c>
      <c r="B15" s="6" t="n">
        <v>0</v>
      </c>
      <c r="C15"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9</v>
      </c>
      <c r="B1" s="2" t="s">
        <v>1</v>
      </c>
    </row>
    <row r="2" spans="1:3">
      <c r="B2" s="2" t="s">
        <v>2</v>
      </c>
      <c r="C2" s="2" t="s">
        <v>29</v>
      </c>
    </row>
    <row r="3" spans="1:3">
      <c r="A3" s="4" t="s">
        <v>1574</v>
      </c>
    </row>
    <row r="4" spans="1:3">
      <c r="A4" s="3" t="s">
        <v>1620</v>
      </c>
    </row>
    <row r="5" spans="1:3">
      <c r="A5" s="4" t="s">
        <v>1595</v>
      </c>
      <c r="B5" s="6" t="n">
        <v>2</v>
      </c>
      <c r="C5" s="6" t="n">
        <v>3</v>
      </c>
    </row>
    <row r="6" spans="1:3">
      <c r="A6" s="4" t="s">
        <v>1621</v>
      </c>
      <c r="B6" s="5" t="n">
        <v>0</v>
      </c>
      <c r="C6" s="5" t="n">
        <v>-1</v>
      </c>
    </row>
    <row r="7" spans="1:3">
      <c r="A7" s="4" t="s">
        <v>1622</v>
      </c>
      <c r="B7" s="5" t="n">
        <v>0</v>
      </c>
      <c r="C7" s="5" t="n">
        <v>0</v>
      </c>
    </row>
    <row r="8" spans="1:3">
      <c r="A8" s="4" t="s">
        <v>1623</v>
      </c>
      <c r="B8" s="5" t="n">
        <v>2</v>
      </c>
      <c r="C8" s="5" t="n">
        <v>2</v>
      </c>
    </row>
    <row r="9" spans="1:3">
      <c r="A9" s="4" t="s">
        <v>1576</v>
      </c>
    </row>
    <row r="10" spans="1:3">
      <c r="A10" s="3" t="s">
        <v>1620</v>
      </c>
    </row>
    <row r="11" spans="1:3">
      <c r="A11" s="4" t="s">
        <v>1595</v>
      </c>
      <c r="B11" s="5" t="n">
        <v>4</v>
      </c>
      <c r="C11" s="5" t="n">
        <v>4</v>
      </c>
    </row>
    <row r="12" spans="1:3">
      <c r="A12" s="4" t="s">
        <v>1621</v>
      </c>
      <c r="B12" s="5" t="n">
        <v>-9</v>
      </c>
      <c r="C12" s="5" t="n">
        <v>-8</v>
      </c>
    </row>
    <row r="13" spans="1:3">
      <c r="A13" s="4" t="s">
        <v>1622</v>
      </c>
      <c r="B13" s="5" t="n">
        <v>2</v>
      </c>
      <c r="C13" s="5" t="n">
        <v>1</v>
      </c>
    </row>
    <row r="14" spans="1:3">
      <c r="A14" s="4" t="s">
        <v>1623</v>
      </c>
      <c r="B14" s="6" t="n">
        <v>-3</v>
      </c>
      <c r="C14" s="6" t="n">
        <v>-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2</v>
      </c>
      <c r="C1" s="2" t="s">
        <v>29</v>
      </c>
    </row>
    <row r="2" spans="1:3">
      <c r="A2" s="4" t="s">
        <v>1574</v>
      </c>
    </row>
    <row r="3" spans="1:3">
      <c r="A3" s="3" t="s">
        <v>1573</v>
      </c>
    </row>
    <row r="4" spans="1:3">
      <c r="A4" s="4" t="s">
        <v>1625</v>
      </c>
      <c r="B4" s="4" t="s">
        <v>1626</v>
      </c>
      <c r="C4" s="4" t="s">
        <v>1627</v>
      </c>
    </row>
    <row r="5" spans="1:3">
      <c r="A5" s="4" t="s">
        <v>1576</v>
      </c>
    </row>
    <row r="6" spans="1:3">
      <c r="A6" s="3" t="s">
        <v>1573</v>
      </c>
    </row>
    <row r="7" spans="1:3">
      <c r="A7" s="4" t="s">
        <v>1625</v>
      </c>
      <c r="B7" s="4" t="s">
        <v>1628</v>
      </c>
      <c r="C7" s="4" t="s">
        <v>16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9</v>
      </c>
      <c r="B1" s="2" t="s">
        <v>1</v>
      </c>
    </row>
    <row r="2" spans="1:3">
      <c r="B2" s="2" t="s">
        <v>2</v>
      </c>
      <c r="C2" s="2" t="s">
        <v>29</v>
      </c>
    </row>
    <row r="3" spans="1:3">
      <c r="A3" s="3" t="s">
        <v>1573</v>
      </c>
    </row>
    <row r="4" spans="1:3">
      <c r="A4" s="4" t="s">
        <v>1630</v>
      </c>
      <c r="B4" s="4" t="s">
        <v>1631</v>
      </c>
      <c r="C4" s="4" t="s">
        <v>1632</v>
      </c>
    </row>
    <row r="5" spans="1:3">
      <c r="A5" s="4" t="s">
        <v>1633</v>
      </c>
      <c r="B5" s="4" t="s">
        <v>1634</v>
      </c>
      <c r="C5" s="4" t="s">
        <v>1635</v>
      </c>
    </row>
    <row r="6" spans="1:3">
      <c r="A6" s="4" t="s">
        <v>1636</v>
      </c>
      <c r="B6" s="5" t="n">
        <v>2023</v>
      </c>
      <c r="C6" s="5" t="n">
        <v>202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7</v>
      </c>
      <c r="B1" s="2" t="s">
        <v>1</v>
      </c>
    </row>
    <row r="2" spans="1:3">
      <c r="B2" s="2" t="s">
        <v>2</v>
      </c>
      <c r="C2" s="2" t="s">
        <v>29</v>
      </c>
    </row>
    <row r="3" spans="1:3">
      <c r="A3" s="4" t="s">
        <v>1574</v>
      </c>
    </row>
    <row r="4" spans="1:3">
      <c r="A4" s="3" t="s">
        <v>1573</v>
      </c>
    </row>
    <row r="5" spans="1:3">
      <c r="A5" s="4" t="s">
        <v>1638</v>
      </c>
      <c r="B5" s="4" t="s">
        <v>1639</v>
      </c>
      <c r="C5" s="4" t="s">
        <v>972</v>
      </c>
    </row>
    <row r="6" spans="1:3">
      <c r="A6" s="4" t="s">
        <v>1640</v>
      </c>
      <c r="B6" s="4" t="s">
        <v>1641</v>
      </c>
      <c r="C6" s="4" t="s">
        <v>1641</v>
      </c>
    </row>
    <row r="7" spans="1:3">
      <c r="A7" s="4" t="s">
        <v>1576</v>
      </c>
    </row>
    <row r="8" spans="1:3">
      <c r="A8" s="3" t="s">
        <v>1573</v>
      </c>
    </row>
    <row r="9" spans="1:3">
      <c r="A9" s="4" t="s">
        <v>1638</v>
      </c>
      <c r="B9" s="4" t="s">
        <v>1642</v>
      </c>
      <c r="C9" s="4" t="s">
        <v>1643</v>
      </c>
    </row>
    <row r="10" spans="1:3">
      <c r="A10" s="4" t="s">
        <v>1640</v>
      </c>
      <c r="B10" s="4" t="s">
        <v>1121</v>
      </c>
      <c r="C10" s="4" t="s">
        <v>1121</v>
      </c>
    </row>
    <row r="11" spans="1:3">
      <c r="A11" s="4" t="s">
        <v>1644</v>
      </c>
      <c r="B11" s="4" t="s">
        <v>1171</v>
      </c>
      <c r="C11" s="4" t="s">
        <v>117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45</v>
      </c>
      <c r="C1" s="2" t="s">
        <v>2</v>
      </c>
      <c r="D1" s="2" t="s">
        <v>29</v>
      </c>
      <c r="E1" s="2" t="s">
        <v>94</v>
      </c>
    </row>
    <row r="2" spans="1:5">
      <c r="A2" s="4" t="s">
        <v>1576</v>
      </c>
    </row>
    <row r="3" spans="1:5">
      <c r="A3" s="3" t="s">
        <v>1573</v>
      </c>
    </row>
    <row r="4" spans="1:5">
      <c r="A4" s="4" t="s">
        <v>1597</v>
      </c>
      <c r="C4" s="6" t="n">
        <v>249</v>
      </c>
      <c r="D4" s="6" t="n">
        <v>248</v>
      </c>
      <c r="E4" s="6" t="n">
        <v>253</v>
      </c>
    </row>
    <row r="5" spans="1:5">
      <c r="A5" s="4" t="s">
        <v>1575</v>
      </c>
      <c r="C5" s="4" t="s">
        <v>1273</v>
      </c>
    </row>
    <row r="6" spans="1:5">
      <c r="A6" s="4" t="s">
        <v>1577</v>
      </c>
      <c r="C6" s="4" t="s">
        <v>1578</v>
      </c>
    </row>
    <row r="7" spans="1:5">
      <c r="A7" s="4" t="s">
        <v>1579</v>
      </c>
      <c r="C7" s="4" t="s">
        <v>1026</v>
      </c>
    </row>
    <row r="8" spans="1:5">
      <c r="A8" s="4" t="s">
        <v>1574</v>
      </c>
    </row>
    <row r="9" spans="1:5">
      <c r="A9" s="3" t="s">
        <v>1573</v>
      </c>
    </row>
    <row r="10" spans="1:5">
      <c r="A10" s="4" t="s">
        <v>1597</v>
      </c>
      <c r="C10" s="6" t="n">
        <v>1</v>
      </c>
      <c r="D10" s="6" t="n">
        <v>12</v>
      </c>
    </row>
    <row r="11" spans="1:5">
      <c r="A11" s="4" t="s">
        <v>1575</v>
      </c>
      <c r="C11" s="4" t="s">
        <v>546</v>
      </c>
      <c r="D11" s="4" t="s">
        <v>546</v>
      </c>
    </row>
    <row r="12" spans="1:5">
      <c r="A12" s="4" t="s">
        <v>1646</v>
      </c>
    </row>
    <row r="13" spans="1:5">
      <c r="A13" s="3" t="s">
        <v>1573</v>
      </c>
    </row>
    <row r="14" spans="1:5">
      <c r="A14" s="4" t="s">
        <v>1597</v>
      </c>
      <c r="C14" s="6" t="n">
        <v>33</v>
      </c>
      <c r="D14" s="6" t="n">
        <v>23</v>
      </c>
    </row>
    <row r="15" spans="1:5">
      <c r="A15" s="4" t="s">
        <v>1647</v>
      </c>
    </row>
    <row r="16" spans="1:5">
      <c r="A16" s="3" t="s">
        <v>1573</v>
      </c>
    </row>
    <row r="17" spans="1:5">
      <c r="A17" s="4" t="s">
        <v>1597</v>
      </c>
      <c r="B17" s="4" t="s">
        <v>835</v>
      </c>
      <c r="C17" s="5" t="n">
        <v>146</v>
      </c>
      <c r="D17" s="5" t="n">
        <v>134</v>
      </c>
    </row>
    <row r="18" spans="1:5">
      <c r="A18" s="4" t="s">
        <v>1648</v>
      </c>
    </row>
    <row r="19" spans="1:5">
      <c r="A19" s="3" t="s">
        <v>1573</v>
      </c>
    </row>
    <row r="20" spans="1:5">
      <c r="A20" s="4" t="s">
        <v>1597</v>
      </c>
      <c r="B20" s="4" t="s">
        <v>1003</v>
      </c>
      <c r="C20" s="5" t="n">
        <v>1</v>
      </c>
      <c r="D20" s="5" t="n">
        <v>12</v>
      </c>
    </row>
    <row r="21" spans="1:5">
      <c r="A21" s="4" t="s">
        <v>1649</v>
      </c>
    </row>
    <row r="22" spans="1:5">
      <c r="A22" s="3" t="s">
        <v>1573</v>
      </c>
    </row>
    <row r="23" spans="1:5">
      <c r="A23" s="4" t="s">
        <v>1597</v>
      </c>
      <c r="C23" s="5" t="n">
        <v>70</v>
      </c>
      <c r="D23" s="5" t="n">
        <v>91</v>
      </c>
    </row>
    <row r="24" spans="1:5">
      <c r="A24" s="4" t="s">
        <v>1650</v>
      </c>
    </row>
    <row r="25" spans="1:5">
      <c r="A25" s="3" t="s">
        <v>1573</v>
      </c>
    </row>
    <row r="26" spans="1:5">
      <c r="A26" s="4" t="s">
        <v>1597</v>
      </c>
      <c r="C26" s="5" t="n">
        <v>179</v>
      </c>
      <c r="D26" s="5" t="n">
        <v>157</v>
      </c>
    </row>
    <row r="27" spans="1:5">
      <c r="A27" s="4" t="s">
        <v>1651</v>
      </c>
    </row>
    <row r="28" spans="1:5">
      <c r="A28" s="3" t="s">
        <v>1573</v>
      </c>
    </row>
    <row r="29" spans="1:5">
      <c r="A29" s="4" t="s">
        <v>1597</v>
      </c>
      <c r="C29" s="5" t="n">
        <v>1</v>
      </c>
      <c r="D29" s="5" t="n">
        <v>12</v>
      </c>
    </row>
    <row r="30" spans="1:5">
      <c r="A30" s="4" t="s">
        <v>1652</v>
      </c>
    </row>
    <row r="31" spans="1:5">
      <c r="A31" s="3" t="s">
        <v>1573</v>
      </c>
    </row>
    <row r="32" spans="1:5">
      <c r="A32" s="4" t="s">
        <v>1597</v>
      </c>
      <c r="C32" s="5" t="n">
        <v>33</v>
      </c>
      <c r="D32" s="5" t="n">
        <v>23</v>
      </c>
    </row>
    <row r="33" spans="1:5">
      <c r="A33" s="4" t="s">
        <v>1653</v>
      </c>
    </row>
    <row r="34" spans="1:5">
      <c r="A34" s="3" t="s">
        <v>1573</v>
      </c>
    </row>
    <row r="35" spans="1:5">
      <c r="A35" s="4" t="s">
        <v>1597</v>
      </c>
      <c r="C35" s="5" t="n">
        <v>146</v>
      </c>
      <c r="D35" s="5" t="n">
        <v>134</v>
      </c>
    </row>
    <row r="36" spans="1:5">
      <c r="A36" s="4" t="s">
        <v>1654</v>
      </c>
    </row>
    <row r="37" spans="1:5">
      <c r="A37" s="3" t="s">
        <v>1573</v>
      </c>
    </row>
    <row r="38" spans="1:5">
      <c r="A38" s="4" t="s">
        <v>1597</v>
      </c>
      <c r="C38" s="5" t="n">
        <v>1</v>
      </c>
      <c r="D38" s="5" t="n">
        <v>12</v>
      </c>
    </row>
    <row r="39" spans="1:5">
      <c r="A39" s="4" t="s">
        <v>1655</v>
      </c>
    </row>
    <row r="40" spans="1:5">
      <c r="A40" s="3" t="s">
        <v>1573</v>
      </c>
    </row>
    <row r="41" spans="1:5">
      <c r="A41" s="4" t="s">
        <v>1597</v>
      </c>
      <c r="C41" s="5" t="n">
        <v>0</v>
      </c>
      <c r="D41" s="5" t="n">
        <v>0</v>
      </c>
    </row>
    <row r="42" spans="1:5">
      <c r="A42" s="4" t="s">
        <v>1656</v>
      </c>
    </row>
    <row r="43" spans="1:5">
      <c r="A43" s="3" t="s">
        <v>1573</v>
      </c>
    </row>
    <row r="44" spans="1:5">
      <c r="A44" s="4" t="s">
        <v>1597</v>
      </c>
      <c r="C44" s="5" t="n">
        <v>70</v>
      </c>
      <c r="D44" s="5" t="n">
        <v>91</v>
      </c>
    </row>
    <row r="45" spans="1:5">
      <c r="A45" s="4" t="s">
        <v>1657</v>
      </c>
    </row>
    <row r="46" spans="1:5">
      <c r="A46" s="3" t="s">
        <v>1573</v>
      </c>
    </row>
    <row r="47" spans="1:5">
      <c r="A47" s="4" t="s">
        <v>1597</v>
      </c>
      <c r="C47" s="5" t="n">
        <v>0</v>
      </c>
      <c r="D47" s="5" t="n">
        <v>0</v>
      </c>
    </row>
    <row r="48" spans="1:5">
      <c r="A48" s="4" t="s">
        <v>1658</v>
      </c>
    </row>
    <row r="49" spans="1:5">
      <c r="A49" s="3" t="s">
        <v>1573</v>
      </c>
    </row>
    <row r="50" spans="1:5">
      <c r="A50" s="4" t="s">
        <v>1597</v>
      </c>
      <c r="C50" s="5" t="n">
        <v>0</v>
      </c>
      <c r="D50" s="5" t="n">
        <v>0</v>
      </c>
    </row>
    <row r="51" spans="1:5">
      <c r="A51" s="4" t="s">
        <v>1659</v>
      </c>
    </row>
    <row r="52" spans="1:5">
      <c r="A52" s="3" t="s">
        <v>1573</v>
      </c>
    </row>
    <row r="53" spans="1:5">
      <c r="A53" s="4" t="s">
        <v>1597</v>
      </c>
      <c r="C53" s="5" t="n">
        <v>0</v>
      </c>
      <c r="D53" s="5" t="n">
        <v>0</v>
      </c>
    </row>
    <row r="54" spans="1:5">
      <c r="A54" s="4" t="s">
        <v>1660</v>
      </c>
    </row>
    <row r="55" spans="1:5">
      <c r="A55" s="3" t="s">
        <v>1573</v>
      </c>
    </row>
    <row r="56" spans="1:5">
      <c r="A56" s="4" t="s">
        <v>1597</v>
      </c>
      <c r="C56" s="5" t="n">
        <v>0</v>
      </c>
      <c r="D56" s="5" t="n">
        <v>0</v>
      </c>
    </row>
    <row r="57" spans="1:5">
      <c r="A57" s="4" t="s">
        <v>1661</v>
      </c>
    </row>
    <row r="58" spans="1:5">
      <c r="A58" s="3" t="s">
        <v>1573</v>
      </c>
    </row>
    <row r="59" spans="1:5">
      <c r="A59" s="4" t="s">
        <v>1597</v>
      </c>
      <c r="C59" s="5" t="n">
        <v>70</v>
      </c>
      <c r="D59" s="5" t="n">
        <v>91</v>
      </c>
    </row>
    <row r="60" spans="1:5">
      <c r="A60" s="4" t="s">
        <v>1662</v>
      </c>
    </row>
    <row r="61" spans="1:5">
      <c r="A61" s="3" t="s">
        <v>1573</v>
      </c>
    </row>
    <row r="62" spans="1:5">
      <c r="A62" s="4" t="s">
        <v>1597</v>
      </c>
      <c r="C62" s="5" t="n">
        <v>0</v>
      </c>
      <c r="D62" s="5" t="n">
        <v>0</v>
      </c>
    </row>
    <row r="63" spans="1:5">
      <c r="A63" s="4" t="s">
        <v>1663</v>
      </c>
    </row>
    <row r="64" spans="1:5">
      <c r="A64" s="3" t="s">
        <v>1573</v>
      </c>
    </row>
    <row r="65" spans="1:5">
      <c r="A65" s="4" t="s">
        <v>1597</v>
      </c>
      <c r="C65" s="5" t="n">
        <v>0</v>
      </c>
      <c r="D65" s="5" t="n">
        <v>0</v>
      </c>
    </row>
    <row r="66" spans="1:5">
      <c r="A66" s="4" t="s">
        <v>1664</v>
      </c>
    </row>
    <row r="67" spans="1:5">
      <c r="A67" s="3" t="s">
        <v>1573</v>
      </c>
    </row>
    <row r="68" spans="1:5">
      <c r="A68" s="4" t="s">
        <v>1597</v>
      </c>
      <c r="C68" s="5" t="n">
        <v>0</v>
      </c>
      <c r="D68" s="5" t="n">
        <v>0</v>
      </c>
    </row>
    <row r="69" spans="1:5">
      <c r="A69" s="4" t="s">
        <v>1665</v>
      </c>
    </row>
    <row r="70" spans="1:5">
      <c r="A70" s="3" t="s">
        <v>1573</v>
      </c>
    </row>
    <row r="71" spans="1:5">
      <c r="A71" s="4" t="s">
        <v>1597</v>
      </c>
      <c r="C71" s="5" t="n">
        <v>0</v>
      </c>
      <c r="D71" s="5" t="n">
        <v>0</v>
      </c>
    </row>
    <row r="72" spans="1:5">
      <c r="A72" s="4" t="s">
        <v>1666</v>
      </c>
    </row>
    <row r="73" spans="1:5">
      <c r="A73" s="3" t="s">
        <v>1573</v>
      </c>
    </row>
    <row r="74" spans="1:5">
      <c r="A74" s="4" t="s">
        <v>1597</v>
      </c>
      <c r="C74" s="5" t="n">
        <v>0</v>
      </c>
      <c r="D74" s="5" t="n">
        <v>0</v>
      </c>
    </row>
    <row r="75" spans="1:5">
      <c r="A75" s="4" t="s">
        <v>1667</v>
      </c>
    </row>
    <row r="76" spans="1:5">
      <c r="A76" s="3" t="s">
        <v>1573</v>
      </c>
    </row>
    <row r="77" spans="1:5">
      <c r="A77" s="4" t="s">
        <v>1597</v>
      </c>
      <c r="C77" s="6" t="n">
        <v>0</v>
      </c>
      <c r="D77" s="6" t="n">
        <v>0</v>
      </c>
    </row>
    <row r="78" spans="1:5">
      <c r="A78" s="4" t="s">
        <v>1581</v>
      </c>
    </row>
    <row r="79" spans="1:5">
      <c r="A79" s="3" t="s">
        <v>1573</v>
      </c>
    </row>
    <row r="80" spans="1:5">
      <c r="A80" s="4" t="s">
        <v>1575</v>
      </c>
      <c r="D80" s="4" t="s">
        <v>1582</v>
      </c>
    </row>
    <row r="81" spans="1:5">
      <c r="A81" s="4" t="s">
        <v>1577</v>
      </c>
      <c r="D81" s="4" t="s">
        <v>1583</v>
      </c>
    </row>
    <row r="82" spans="1:5">
      <c r="A82" s="4" t="s">
        <v>1579</v>
      </c>
      <c r="D82" s="4" t="s">
        <v>1006</v>
      </c>
    </row>
    <row r="83" spans="1:5"/>
    <row r="84" spans="1:5">
      <c r="A84" s="4" t="s">
        <v>835</v>
      </c>
      <c r="B84" s="4" t="s">
        <v>1668</v>
      </c>
    </row>
    <row r="85" spans="1:5">
      <c r="A85" s="4" t="s">
        <v>1003</v>
      </c>
      <c r="B85" s="4" t="s">
        <v>1669</v>
      </c>
    </row>
  </sheetData>
  <mergeCells count="4">
    <mergeCell ref="A1:B1"/>
    <mergeCell ref="A83:D83"/>
    <mergeCell ref="B84:D84"/>
    <mergeCell ref="B85:D8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70</v>
      </c>
      <c r="B1" s="2" t="s">
        <v>536</v>
      </c>
    </row>
    <row r="2" spans="1:3">
      <c r="A2" s="4" t="s">
        <v>1671</v>
      </c>
    </row>
    <row r="3" spans="1:3">
      <c r="A3" s="3" t="s">
        <v>1573</v>
      </c>
    </row>
    <row r="4" spans="1:3">
      <c r="A4" s="5" t="n">
        <v>2018</v>
      </c>
      <c r="B4" s="6" t="n">
        <v>24</v>
      </c>
    </row>
    <row r="5" spans="1:3">
      <c r="A5" s="5" t="n">
        <v>2019</v>
      </c>
      <c r="B5" s="5" t="n">
        <v>23</v>
      </c>
    </row>
    <row r="6" spans="1:3">
      <c r="A6" s="5" t="n">
        <v>2020</v>
      </c>
      <c r="B6" s="5" t="n">
        <v>21</v>
      </c>
    </row>
    <row r="7" spans="1:3">
      <c r="A7" s="5" t="n">
        <v>2021</v>
      </c>
      <c r="B7" s="5" t="n">
        <v>19</v>
      </c>
    </row>
    <row r="8" spans="1:3">
      <c r="A8" s="5" t="n">
        <v>2022</v>
      </c>
      <c r="B8" s="5" t="n">
        <v>17</v>
      </c>
    </row>
    <row r="9" spans="1:3">
      <c r="A9" s="4" t="s">
        <v>1672</v>
      </c>
      <c r="B9" s="5" t="n">
        <v>37</v>
      </c>
    </row>
    <row r="10" spans="1:3">
      <c r="A10" s="4" t="s">
        <v>1576</v>
      </c>
    </row>
    <row r="11" spans="1:3">
      <c r="A11" s="3" t="s">
        <v>1573</v>
      </c>
    </row>
    <row r="12" spans="1:3">
      <c r="A12" s="5" t="n">
        <v>2018</v>
      </c>
      <c r="B12" s="5" t="n">
        <v>10</v>
      </c>
    </row>
    <row r="13" spans="1:3">
      <c r="A13" s="4" t="s">
        <v>1574</v>
      </c>
    </row>
    <row r="14" spans="1:3">
      <c r="A14" s="3" t="s">
        <v>1573</v>
      </c>
    </row>
    <row r="15" spans="1:3">
      <c r="A15" s="5" t="n">
        <v>2018</v>
      </c>
      <c r="B15" s="5" t="n">
        <v>8</v>
      </c>
    </row>
    <row r="16" spans="1:3">
      <c r="A16" s="4" t="s">
        <v>1614</v>
      </c>
    </row>
    <row r="17" spans="1:3">
      <c r="A17" s="3" t="s">
        <v>1573</v>
      </c>
    </row>
    <row r="18" spans="1:3">
      <c r="A18" s="5" t="n">
        <v>2018</v>
      </c>
      <c r="B18" s="5" t="n">
        <v>8</v>
      </c>
      <c r="C18" s="4" t="s">
        <v>835</v>
      </c>
    </row>
    <row r="19" spans="1:3">
      <c r="A19" s="5" t="n">
        <v>2019</v>
      </c>
      <c r="B19" s="5" t="n">
        <v>6</v>
      </c>
      <c r="C19" s="4" t="s">
        <v>835</v>
      </c>
    </row>
    <row r="20" spans="1:3">
      <c r="A20" s="5" t="n">
        <v>2020</v>
      </c>
      <c r="B20" s="5" t="n">
        <v>6</v>
      </c>
      <c r="C20" s="4" t="s">
        <v>835</v>
      </c>
    </row>
    <row r="21" spans="1:3">
      <c r="A21" s="5" t="n">
        <v>2021</v>
      </c>
      <c r="B21" s="5" t="n">
        <v>5</v>
      </c>
      <c r="C21" s="4" t="s">
        <v>835</v>
      </c>
    </row>
    <row r="22" spans="1:3">
      <c r="A22" s="5" t="n">
        <v>2022</v>
      </c>
      <c r="B22" s="5" t="n">
        <v>4</v>
      </c>
      <c r="C22" s="4" t="s">
        <v>835</v>
      </c>
    </row>
    <row r="23" spans="1:3">
      <c r="A23" s="4" t="s">
        <v>1672</v>
      </c>
      <c r="B23" s="6" t="n">
        <v>15</v>
      </c>
      <c r="C23" s="4" t="s">
        <v>835</v>
      </c>
    </row>
    <row r="24" spans="1:3"/>
    <row r="25" spans="1:3">
      <c r="A25" s="4" t="s">
        <v>835</v>
      </c>
      <c r="B25" s="4" t="s">
        <v>1673</v>
      </c>
    </row>
  </sheetData>
  <mergeCells count="3">
    <mergeCell ref="B1:C1"/>
    <mergeCell ref="A24:C24"/>
    <mergeCell ref="B25:C2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29</v>
      </c>
      <c r="D2" s="2" t="s">
        <v>94</v>
      </c>
    </row>
    <row r="3" spans="1:4">
      <c r="A3" s="3" t="s">
        <v>1675</v>
      </c>
    </row>
    <row r="4" spans="1:4">
      <c r="A4" s="4" t="s">
        <v>1676</v>
      </c>
      <c r="B4" s="6" t="n">
        <v>697</v>
      </c>
      <c r="C4" s="6" t="n">
        <v>377</v>
      </c>
      <c r="D4" s="6" t="n">
        <v>4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7</v>
      </c>
      <c r="B1" s="2" t="s">
        <v>2</v>
      </c>
      <c r="C1" s="2" t="s">
        <v>29</v>
      </c>
    </row>
    <row r="2" spans="1:3">
      <c r="A2" s="3" t="s">
        <v>1675</v>
      </c>
    </row>
    <row r="3" spans="1:3">
      <c r="A3" s="4" t="s">
        <v>55</v>
      </c>
      <c r="B3" s="6" t="n">
        <v>0</v>
      </c>
      <c r="C3" s="6" t="n">
        <v>-250</v>
      </c>
    </row>
    <row r="4" spans="1:3">
      <c r="A4" s="4" t="s">
        <v>1678</v>
      </c>
      <c r="B4" s="5" t="n">
        <v>318</v>
      </c>
      <c r="C4" s="5" t="n">
        <v>209</v>
      </c>
    </row>
    <row r="5" spans="1:3">
      <c r="A5" s="4" t="s">
        <v>1679</v>
      </c>
      <c r="B5" s="5" t="n">
        <v>209</v>
      </c>
      <c r="C5" s="5" t="n">
        <v>43</v>
      </c>
    </row>
    <row r="6" spans="1:3">
      <c r="A6" s="4" t="s">
        <v>1680</v>
      </c>
      <c r="B6" s="5" t="n">
        <v>85</v>
      </c>
      <c r="C6" s="5" t="n">
        <v>-163</v>
      </c>
    </row>
    <row r="7" spans="1:3">
      <c r="A7" s="4" t="s">
        <v>1681</v>
      </c>
    </row>
    <row r="8" spans="1:3">
      <c r="A8" s="3" t="s">
        <v>1675</v>
      </c>
    </row>
    <row r="9" spans="1:3">
      <c r="A9" s="4" t="s">
        <v>1678</v>
      </c>
      <c r="B9" s="5" t="n">
        <v>0</v>
      </c>
      <c r="C9" s="5" t="n">
        <v>22</v>
      </c>
    </row>
    <row r="10" spans="1:3">
      <c r="A10" s="4" t="s">
        <v>897</v>
      </c>
    </row>
    <row r="11" spans="1:3">
      <c r="A11" s="3" t="s">
        <v>1675</v>
      </c>
    </row>
    <row r="12" spans="1:3">
      <c r="A12" s="4" t="s">
        <v>1678</v>
      </c>
      <c r="B12" s="5" t="n">
        <v>11</v>
      </c>
      <c r="C12" s="5" t="n">
        <v>15</v>
      </c>
    </row>
    <row r="13" spans="1:3">
      <c r="A13" s="4" t="s">
        <v>248</v>
      </c>
    </row>
    <row r="14" spans="1:3">
      <c r="A14" s="3" t="s">
        <v>1675</v>
      </c>
    </row>
    <row r="15" spans="1:3">
      <c r="A15" s="4" t="s">
        <v>1678</v>
      </c>
      <c r="B15" s="5" t="n">
        <v>88</v>
      </c>
      <c r="C15" s="5" t="n">
        <v>76</v>
      </c>
    </row>
    <row r="16" spans="1:3">
      <c r="A16" s="4" t="s">
        <v>1679</v>
      </c>
      <c r="B16" s="5" t="n">
        <v>14</v>
      </c>
      <c r="C16" s="5" t="n">
        <v>23</v>
      </c>
    </row>
    <row r="17" spans="1:3">
      <c r="A17" s="4" t="s">
        <v>860</v>
      </c>
    </row>
    <row r="18" spans="1:3">
      <c r="A18" s="3" t="s">
        <v>1675</v>
      </c>
    </row>
    <row r="19" spans="1:3">
      <c r="A19" s="4" t="s">
        <v>1682</v>
      </c>
      <c r="B19" s="5" t="n">
        <v>85</v>
      </c>
      <c r="C19" s="5" t="n">
        <v>87</v>
      </c>
    </row>
    <row r="20" spans="1:3">
      <c r="A20" s="4" t="s">
        <v>1678</v>
      </c>
      <c r="B20" s="5" t="n">
        <v>219</v>
      </c>
      <c r="C20" s="5" t="n">
        <v>96</v>
      </c>
    </row>
    <row r="21" spans="1:3">
      <c r="A21" s="4" t="s">
        <v>1679</v>
      </c>
      <c r="B21" s="5" t="n">
        <v>195</v>
      </c>
      <c r="C21" s="5" t="n">
        <v>20</v>
      </c>
    </row>
    <row r="22" spans="1:3">
      <c r="A22" s="4" t="s">
        <v>1683</v>
      </c>
    </row>
    <row r="23" spans="1:3">
      <c r="A23" s="3" t="s">
        <v>1675</v>
      </c>
    </row>
    <row r="24" spans="1:3">
      <c r="A24" s="4" t="s">
        <v>55</v>
      </c>
      <c r="B24" s="6" t="n">
        <v>0</v>
      </c>
      <c r="C24" s="6" t="n">
        <v>-2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4</v>
      </c>
      <c r="B1" s="2" t="s">
        <v>831</v>
      </c>
      <c r="C1" s="2" t="s">
        <v>2</v>
      </c>
    </row>
    <row r="2" spans="1:3">
      <c r="A2" s="3" t="s">
        <v>1685</v>
      </c>
    </row>
    <row r="3" spans="1:3">
      <c r="A3" s="4" t="s">
        <v>904</v>
      </c>
      <c r="C3" s="9" t="n">
        <v>43.5</v>
      </c>
    </row>
    <row r="4" spans="1:3">
      <c r="A4" s="4" t="s">
        <v>862</v>
      </c>
      <c r="C4" s="4" t="s">
        <v>863</v>
      </c>
    </row>
    <row r="5" spans="1:3">
      <c r="A5" s="4" t="s">
        <v>871</v>
      </c>
    </row>
    <row r="6" spans="1:3">
      <c r="A6" s="3" t="s">
        <v>1685</v>
      </c>
    </row>
    <row r="7" spans="1:3">
      <c r="A7" s="4" t="s">
        <v>862</v>
      </c>
      <c r="B7" s="4" t="s">
        <v>8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v>
      </c>
      <c r="C2" s="2" t="s">
        <v>29</v>
      </c>
      <c r="D2" s="2" t="s">
        <v>94</v>
      </c>
    </row>
    <row r="3" spans="1:4">
      <c r="A3" s="4" t="s">
        <v>1687</v>
      </c>
      <c r="B3" s="6" t="n">
        <v>6712</v>
      </c>
      <c r="C3" s="6" t="n">
        <v>5733</v>
      </c>
      <c r="D3" s="6" t="n">
        <v>5517</v>
      </c>
    </row>
    <row r="4" spans="1:4">
      <c r="A4" s="4" t="s">
        <v>106</v>
      </c>
      <c r="B4" s="5" t="n">
        <v>-2332</v>
      </c>
      <c r="C4" s="5" t="n">
        <v>-1986</v>
      </c>
      <c r="D4" s="5" t="n">
        <v>-1929</v>
      </c>
    </row>
    <row r="5" spans="1:4">
      <c r="A5" s="4" t="s">
        <v>112</v>
      </c>
      <c r="B5" s="5" t="n">
        <v>-1365</v>
      </c>
      <c r="C5" s="5" t="n">
        <v>-1317</v>
      </c>
      <c r="D5" s="5" t="n">
        <v>-1291</v>
      </c>
    </row>
    <row r="6" spans="1:4">
      <c r="A6" s="4" t="s">
        <v>115</v>
      </c>
      <c r="B6" s="5" t="n">
        <v>0</v>
      </c>
      <c r="C6" s="5" t="n">
        <v>-83</v>
      </c>
      <c r="D6" s="5" t="n">
        <v>0</v>
      </c>
    </row>
    <row r="7" spans="1:4">
      <c r="A7" s="4" t="s">
        <v>108</v>
      </c>
      <c r="B7" s="5" t="n">
        <v>920</v>
      </c>
      <c r="C7" s="5" t="n">
        <v>813</v>
      </c>
      <c r="D7" s="5" t="n">
        <v>339</v>
      </c>
    </row>
    <row r="8" spans="1:4">
      <c r="A8" s="4" t="s">
        <v>108</v>
      </c>
      <c r="B8" s="5" t="n">
        <v>-793</v>
      </c>
      <c r="C8" s="5" t="n">
        <v>-670</v>
      </c>
    </row>
    <row r="9" spans="1:4">
      <c r="A9" s="4" t="s">
        <v>117</v>
      </c>
      <c r="B9" s="5" t="n">
        <v>-37</v>
      </c>
      <c r="C9" s="5" t="n">
        <v>-12</v>
      </c>
      <c r="D9" s="5" t="n">
        <v>-18</v>
      </c>
    </row>
    <row r="10" spans="1:4">
      <c r="A10" s="4" t="s">
        <v>1688</v>
      </c>
      <c r="B10" s="5" t="n">
        <v>-74</v>
      </c>
      <c r="C10" s="5" t="n">
        <v>-80</v>
      </c>
      <c r="D10" s="5" t="n">
        <v>-79</v>
      </c>
    </row>
    <row r="11" spans="1:4">
      <c r="A11" s="4" t="s">
        <v>1689</v>
      </c>
      <c r="B11" s="5" t="n">
        <v>56</v>
      </c>
      <c r="C11" s="5" t="n">
        <v>-131</v>
      </c>
      <c r="D11" s="5" t="n">
        <v>-65</v>
      </c>
    </row>
    <row r="12" spans="1:4">
      <c r="A12" s="4" t="s">
        <v>230</v>
      </c>
      <c r="B12" s="5" t="n">
        <v>0</v>
      </c>
      <c r="C12" s="5" t="n">
        <v>0</v>
      </c>
      <c r="D12" s="5" t="n">
        <v>58</v>
      </c>
    </row>
    <row r="13" spans="1:4">
      <c r="A13" s="4" t="s">
        <v>116</v>
      </c>
      <c r="B13" s="5" t="n">
        <v>-42</v>
      </c>
      <c r="C13" s="5" t="n">
        <v>0</v>
      </c>
      <c r="D13" s="5" t="n">
        <v>-43</v>
      </c>
    </row>
    <row r="14" spans="1:4">
      <c r="A14" s="4" t="s">
        <v>1690</v>
      </c>
      <c r="B14" s="5" t="n">
        <v>-984</v>
      </c>
      <c r="C14" s="5" t="n">
        <v>-946</v>
      </c>
      <c r="D14" s="5" t="n">
        <v>-937</v>
      </c>
    </row>
    <row r="15" spans="1:4">
      <c r="A15" s="4" t="s">
        <v>113</v>
      </c>
      <c r="B15" s="5" t="n">
        <v>156</v>
      </c>
      <c r="C15" s="5" t="n">
        <v>59</v>
      </c>
      <c r="D15" s="5" t="n">
        <v>469</v>
      </c>
    </row>
    <row r="16" spans="1:4">
      <c r="A16" s="4" t="s">
        <v>114</v>
      </c>
      <c r="B16" s="5" t="n">
        <v>313</v>
      </c>
      <c r="C16" s="5" t="n">
        <v>308</v>
      </c>
      <c r="D16" s="5" t="n">
        <v>0</v>
      </c>
    </row>
    <row r="17" spans="1:4">
      <c r="A17" s="4" t="s">
        <v>118</v>
      </c>
      <c r="B17" s="5" t="n">
        <v>148</v>
      </c>
      <c r="C17" s="5" t="n">
        <v>115</v>
      </c>
      <c r="D17" s="5" t="n">
        <v>23</v>
      </c>
    </row>
    <row r="18" spans="1:4">
      <c r="A18" s="4" t="s">
        <v>119</v>
      </c>
      <c r="B18" s="5" t="n">
        <v>1005</v>
      </c>
      <c r="C18" s="5" t="n">
        <v>397</v>
      </c>
      <c r="D18" s="5" t="n">
        <v>1366</v>
      </c>
    </row>
    <row r="19" spans="1:4">
      <c r="A19" s="4" t="s">
        <v>686</v>
      </c>
    </row>
    <row r="20" spans="1:4">
      <c r="A20" s="4" t="s">
        <v>1687</v>
      </c>
      <c r="B20" s="5" t="n">
        <v>626</v>
      </c>
      <c r="C20" s="5" t="n">
        <v>613</v>
      </c>
      <c r="D20" s="5" t="n">
        <v>543</v>
      </c>
    </row>
    <row r="21" spans="1:4">
      <c r="A21" s="4" t="s">
        <v>106</v>
      </c>
      <c r="B21" s="5" t="n">
        <v>-147</v>
      </c>
      <c r="C21" s="5" t="n">
        <v>-144</v>
      </c>
      <c r="D21" s="5" t="n">
        <v>-129</v>
      </c>
    </row>
    <row r="22" spans="1:4">
      <c r="A22" s="4" t="s">
        <v>108</v>
      </c>
      <c r="B22" s="5" t="n">
        <v>0</v>
      </c>
      <c r="C22" s="5" t="n">
        <v>0</v>
      </c>
    </row>
    <row r="23" spans="1:4">
      <c r="A23" s="4" t="s">
        <v>113</v>
      </c>
      <c r="B23" s="5" t="n">
        <v>-156</v>
      </c>
      <c r="C23" s="5" t="n">
        <v>35</v>
      </c>
      <c r="D23" s="5" t="n">
        <v>32</v>
      </c>
    </row>
    <row r="24" spans="1:4">
      <c r="A24" s="4" t="s">
        <v>571</v>
      </c>
    </row>
    <row r="25" spans="1:4">
      <c r="A25" s="4" t="s">
        <v>1687</v>
      </c>
      <c r="B25" s="5" t="n">
        <v>1098</v>
      </c>
      <c r="C25" s="5" t="n">
        <v>1117</v>
      </c>
      <c r="D25" s="5" t="n">
        <v>1155</v>
      </c>
    </row>
    <row r="26" spans="1:4">
      <c r="A26" s="4" t="s">
        <v>106</v>
      </c>
      <c r="B26" s="5" t="n">
        <v>-214</v>
      </c>
      <c r="C26" s="5" t="n">
        <v>-207</v>
      </c>
      <c r="D26" s="5" t="n">
        <v>-210</v>
      </c>
    </row>
    <row r="27" spans="1:4">
      <c r="A27" s="4" t="s">
        <v>108</v>
      </c>
      <c r="B27" s="5" t="n">
        <v>262</v>
      </c>
      <c r="C27" s="5" t="n">
        <v>638</v>
      </c>
      <c r="D27" s="5" t="n">
        <v>-99</v>
      </c>
    </row>
    <row r="28" spans="1:4">
      <c r="A28" s="4" t="s">
        <v>113</v>
      </c>
      <c r="B28" s="5" t="n">
        <v>236</v>
      </c>
      <c r="C28" s="5" t="n">
        <v>193</v>
      </c>
      <c r="D28" s="5" t="n">
        <v>197</v>
      </c>
    </row>
    <row r="29" spans="1:4">
      <c r="A29" s="4" t="s">
        <v>572</v>
      </c>
    </row>
    <row r="30" spans="1:4">
      <c r="A30" s="4" t="s">
        <v>1687</v>
      </c>
      <c r="B30" s="5" t="n">
        <v>1481</v>
      </c>
      <c r="C30" s="5" t="n">
        <v>1133</v>
      </c>
      <c r="D30" s="5" t="n">
        <v>1237</v>
      </c>
    </row>
    <row r="31" spans="1:4">
      <c r="A31" s="4" t="s">
        <v>106</v>
      </c>
      <c r="B31" s="5" t="n">
        <v>-954</v>
      </c>
      <c r="C31" s="5" t="n">
        <v>-840</v>
      </c>
      <c r="D31" s="5" t="n">
        <v>-720</v>
      </c>
    </row>
    <row r="32" spans="1:4">
      <c r="A32" s="4" t="s">
        <v>108</v>
      </c>
      <c r="B32" s="5" t="n">
        <v>0</v>
      </c>
      <c r="C32" s="5" t="n">
        <v>32</v>
      </c>
    </row>
    <row r="33" spans="1:4">
      <c r="A33" s="4" t="s">
        <v>113</v>
      </c>
      <c r="B33" s="5" t="n">
        <v>20</v>
      </c>
      <c r="C33" s="5" t="n">
        <v>19</v>
      </c>
      <c r="D33" s="5" t="n">
        <v>-19</v>
      </c>
    </row>
    <row r="34" spans="1:4">
      <c r="A34" s="4" t="s">
        <v>575</v>
      </c>
    </row>
    <row r="35" spans="1:4">
      <c r="A35" s="4" t="s">
        <v>1687</v>
      </c>
      <c r="B35" s="5" t="n">
        <v>1641</v>
      </c>
      <c r="C35" s="5" t="n">
        <v>1496</v>
      </c>
      <c r="D35" s="5" t="n">
        <v>1179</v>
      </c>
    </row>
    <row r="36" spans="1:4">
      <c r="A36" s="4" t="s">
        <v>106</v>
      </c>
      <c r="B36" s="5" t="n">
        <v>-401</v>
      </c>
      <c r="C36" s="5" t="n">
        <v>-355</v>
      </c>
      <c r="D36" s="5" t="n">
        <v>-290</v>
      </c>
    </row>
    <row r="37" spans="1:4">
      <c r="A37" s="4" t="s">
        <v>108</v>
      </c>
      <c r="B37" s="5" t="n">
        <v>79</v>
      </c>
      <c r="C37" s="5" t="n">
        <v>0</v>
      </c>
      <c r="D37" s="5" t="n">
        <v>-106</v>
      </c>
    </row>
    <row r="38" spans="1:4">
      <c r="A38" s="4" t="s">
        <v>113</v>
      </c>
      <c r="B38" s="5" t="n">
        <v>33</v>
      </c>
      <c r="C38" s="5" t="n">
        <v>41</v>
      </c>
      <c r="D38" s="5" t="n">
        <v>29</v>
      </c>
    </row>
    <row r="39" spans="1:4">
      <c r="A39" s="4" t="s">
        <v>687</v>
      </c>
    </row>
    <row r="40" spans="1:4">
      <c r="A40" s="4" t="s">
        <v>1687</v>
      </c>
      <c r="B40" s="5" t="n">
        <v>1379</v>
      </c>
      <c r="C40" s="5" t="n">
        <v>834</v>
      </c>
      <c r="D40" s="5" t="n">
        <v>521</v>
      </c>
    </row>
    <row r="41" spans="1:4">
      <c r="A41" s="4" t="s">
        <v>106</v>
      </c>
      <c r="B41" s="5" t="n">
        <v>-402</v>
      </c>
      <c r="C41" s="5" t="n">
        <v>-251</v>
      </c>
      <c r="D41" s="5" t="n">
        <v>-218</v>
      </c>
    </row>
    <row r="42" spans="1:4">
      <c r="A42" s="4" t="s">
        <v>108</v>
      </c>
      <c r="B42" s="5" t="n">
        <v>0</v>
      </c>
      <c r="C42" s="5" t="n">
        <v>0</v>
      </c>
    </row>
    <row r="43" spans="1:4">
      <c r="A43" s="4" t="s">
        <v>113</v>
      </c>
      <c r="B43" s="5" t="n">
        <v>4</v>
      </c>
      <c r="C43" s="5" t="n">
        <v>-4</v>
      </c>
      <c r="D43" s="5" t="n">
        <v>-9</v>
      </c>
    </row>
    <row r="44" spans="1:4">
      <c r="A44" s="4" t="s">
        <v>576</v>
      </c>
    </row>
    <row r="45" spans="1:4">
      <c r="A45" s="4" t="s">
        <v>1687</v>
      </c>
      <c r="B45" s="5" t="n">
        <v>487</v>
      </c>
      <c r="C45" s="5" t="n">
        <v>540</v>
      </c>
      <c r="D45" s="5" t="n">
        <v>882</v>
      </c>
    </row>
    <row r="46" spans="1:4">
      <c r="A46" s="4" t="s">
        <v>106</v>
      </c>
      <c r="B46" s="5" t="n">
        <v>-214</v>
      </c>
      <c r="C46" s="5" t="n">
        <v>-189</v>
      </c>
      <c r="D46" s="5" t="n">
        <v>-362</v>
      </c>
    </row>
    <row r="47" spans="1:4">
      <c r="A47" s="4" t="s">
        <v>108</v>
      </c>
      <c r="B47" s="5" t="n">
        <v>452</v>
      </c>
      <c r="C47" s="5" t="n">
        <v>0</v>
      </c>
    </row>
    <row r="48" spans="1:4">
      <c r="A48" s="4" t="s">
        <v>113</v>
      </c>
      <c r="B48" s="6" t="n">
        <v>19</v>
      </c>
      <c r="C48" s="6" t="n">
        <v>-225</v>
      </c>
      <c r="D48" s="6" t="n">
        <v>2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1</v>
      </c>
      <c r="B1" s="2" t="s">
        <v>578</v>
      </c>
      <c r="J1" s="2" t="s">
        <v>1</v>
      </c>
    </row>
    <row r="2" spans="1:12">
      <c r="B2" s="2" t="s">
        <v>2</v>
      </c>
      <c r="C2" s="2" t="s">
        <v>579</v>
      </c>
      <c r="D2" s="2" t="s">
        <v>4</v>
      </c>
      <c r="E2" s="2" t="s">
        <v>580</v>
      </c>
      <c r="F2" s="2" t="s">
        <v>29</v>
      </c>
      <c r="G2" s="2" t="s">
        <v>581</v>
      </c>
      <c r="H2" s="2" t="s">
        <v>582</v>
      </c>
      <c r="I2" s="2" t="s">
        <v>583</v>
      </c>
      <c r="J2" s="2" t="s">
        <v>2</v>
      </c>
      <c r="K2" s="2" t="s">
        <v>29</v>
      </c>
      <c r="L2" s="2" t="s">
        <v>94</v>
      </c>
    </row>
    <row r="3" spans="1:12">
      <c r="A3" s="4" t="s">
        <v>42</v>
      </c>
      <c r="B3" s="6" t="n">
        <v>3816</v>
      </c>
      <c r="F3" s="6" t="n">
        <v>4280</v>
      </c>
      <c r="J3" s="6" t="n">
        <v>3816</v>
      </c>
      <c r="K3" s="6" t="n">
        <v>4280</v>
      </c>
      <c r="L3" s="6" t="n">
        <v>5003</v>
      </c>
    </row>
    <row r="4" spans="1:12">
      <c r="A4" s="4" t="s">
        <v>1692</v>
      </c>
      <c r="J4" s="5" t="n">
        <v>5901</v>
      </c>
      <c r="K4" s="5" t="n">
        <v>5810</v>
      </c>
      <c r="L4" s="5" t="n">
        <v>8167</v>
      </c>
    </row>
    <row r="5" spans="1:12">
      <c r="A5" s="4" t="s">
        <v>46</v>
      </c>
      <c r="B5" s="5" t="n">
        <v>77965</v>
      </c>
      <c r="F5" s="5" t="n">
        <v>70105</v>
      </c>
      <c r="J5" s="5" t="n">
        <v>77965</v>
      </c>
      <c r="K5" s="5" t="n">
        <v>70105</v>
      </c>
      <c r="L5" s="5" t="n">
        <v>65128</v>
      </c>
    </row>
    <row r="6" spans="1:12">
      <c r="A6" s="4" t="s">
        <v>113</v>
      </c>
      <c r="J6" s="5" t="n">
        <v>156</v>
      </c>
      <c r="K6" s="5" t="n">
        <v>59</v>
      </c>
      <c r="L6" s="5" t="n">
        <v>469</v>
      </c>
    </row>
    <row r="7" spans="1:12">
      <c r="A7" s="4" t="s">
        <v>106</v>
      </c>
      <c r="J7" s="5" t="n">
        <v>2332</v>
      </c>
      <c r="K7" s="5" t="n">
        <v>1986</v>
      </c>
      <c r="L7" s="5" t="n">
        <v>1929</v>
      </c>
    </row>
    <row r="8" spans="1:12">
      <c r="A8" s="4" t="s">
        <v>104</v>
      </c>
      <c r="J8" s="5" t="n">
        <v>20801</v>
      </c>
      <c r="K8" s="5" t="n">
        <v>15080</v>
      </c>
      <c r="L8" s="5" t="n">
        <v>26714</v>
      </c>
    </row>
    <row r="9" spans="1:12">
      <c r="A9" s="4" t="s">
        <v>891</v>
      </c>
      <c r="B9" s="5" t="n">
        <v>8610</v>
      </c>
      <c r="C9" s="6" t="n">
        <v>6973</v>
      </c>
      <c r="D9" s="6" t="n">
        <v>6576</v>
      </c>
      <c r="E9" s="6" t="n">
        <v>6895</v>
      </c>
      <c r="F9" s="5" t="n">
        <v>6526</v>
      </c>
      <c r="G9" s="6" t="n">
        <v>5531</v>
      </c>
      <c r="H9" s="6" t="n">
        <v>5289</v>
      </c>
      <c r="I9" s="6" t="n">
        <v>4481</v>
      </c>
      <c r="J9" s="5" t="n">
        <v>29054</v>
      </c>
      <c r="K9" s="5" t="n">
        <v>21827</v>
      </c>
      <c r="L9" s="5" t="n">
        <v>34292</v>
      </c>
    </row>
    <row r="10" spans="1:12">
      <c r="A10" s="4" t="s">
        <v>686</v>
      </c>
    </row>
    <row r="11" spans="1:12">
      <c r="A11" s="4" t="s">
        <v>42</v>
      </c>
      <c r="B11" s="5" t="n">
        <v>85</v>
      </c>
      <c r="F11" s="5" t="n">
        <v>399</v>
      </c>
      <c r="J11" s="5" t="n">
        <v>85</v>
      </c>
      <c r="K11" s="5" t="n">
        <v>399</v>
      </c>
      <c r="L11" s="5" t="n">
        <v>406</v>
      </c>
    </row>
    <row r="12" spans="1:12">
      <c r="A12" s="4" t="s">
        <v>1692</v>
      </c>
      <c r="J12" s="5" t="n">
        <v>175</v>
      </c>
      <c r="K12" s="5" t="n">
        <v>76</v>
      </c>
      <c r="L12" s="5" t="n">
        <v>105</v>
      </c>
    </row>
    <row r="13" spans="1:12">
      <c r="A13" s="4" t="s">
        <v>46</v>
      </c>
      <c r="B13" s="5" t="n">
        <v>5020</v>
      </c>
      <c r="F13" s="5" t="n">
        <v>5176</v>
      </c>
      <c r="J13" s="5" t="n">
        <v>5020</v>
      </c>
      <c r="K13" s="5" t="n">
        <v>5176</v>
      </c>
      <c r="L13" s="5" t="n">
        <v>4882</v>
      </c>
    </row>
    <row r="14" spans="1:12">
      <c r="A14" s="4" t="s">
        <v>113</v>
      </c>
      <c r="J14" s="5" t="n">
        <v>-156</v>
      </c>
      <c r="K14" s="5" t="n">
        <v>35</v>
      </c>
      <c r="L14" s="5" t="n">
        <v>32</v>
      </c>
    </row>
    <row r="15" spans="1:12">
      <c r="A15" s="4" t="s">
        <v>106</v>
      </c>
      <c r="J15" s="5" t="n">
        <v>147</v>
      </c>
      <c r="K15" s="5" t="n">
        <v>144</v>
      </c>
      <c r="L15" s="5" t="n">
        <v>129</v>
      </c>
    </row>
    <row r="16" spans="1:12">
      <c r="A16" s="4" t="s">
        <v>104</v>
      </c>
      <c r="J16" s="5" t="n">
        <v>2327</v>
      </c>
      <c r="K16" s="5" t="n">
        <v>1897</v>
      </c>
      <c r="L16" s="5" t="n">
        <v>1554</v>
      </c>
    </row>
    <row r="17" spans="1:12">
      <c r="A17" s="4" t="s">
        <v>891</v>
      </c>
      <c r="J17" s="5" t="n">
        <v>3083</v>
      </c>
      <c r="K17" s="5" t="n">
        <v>2613</v>
      </c>
      <c r="L17" s="5" t="n">
        <v>2250</v>
      </c>
    </row>
    <row r="18" spans="1:12">
      <c r="A18" s="4" t="s">
        <v>571</v>
      </c>
    </row>
    <row r="19" spans="1:12">
      <c r="A19" s="4" t="s">
        <v>42</v>
      </c>
      <c r="B19" s="5" t="n">
        <v>2118</v>
      </c>
      <c r="F19" s="5" t="n">
        <v>2149</v>
      </c>
      <c r="J19" s="5" t="n">
        <v>2118</v>
      </c>
      <c r="K19" s="5" t="n">
        <v>2149</v>
      </c>
      <c r="L19" s="5" t="n">
        <v>2516</v>
      </c>
    </row>
    <row r="20" spans="1:12">
      <c r="A20" s="4" t="s">
        <v>1692</v>
      </c>
      <c r="J20" s="5" t="n">
        <v>726</v>
      </c>
      <c r="K20" s="5" t="n">
        <v>280</v>
      </c>
      <c r="L20" s="5" t="n">
        <v>866</v>
      </c>
    </row>
    <row r="21" spans="1:12">
      <c r="A21" s="4" t="s">
        <v>46</v>
      </c>
      <c r="B21" s="5" t="n">
        <v>13518</v>
      </c>
      <c r="F21" s="5" t="n">
        <v>10833</v>
      </c>
      <c r="J21" s="5" t="n">
        <v>13518</v>
      </c>
      <c r="K21" s="5" t="n">
        <v>10833</v>
      </c>
      <c r="L21" s="5" t="n">
        <v>11345</v>
      </c>
    </row>
    <row r="22" spans="1:12">
      <c r="A22" s="4" t="s">
        <v>113</v>
      </c>
      <c r="J22" s="5" t="n">
        <v>236</v>
      </c>
      <c r="K22" s="5" t="n">
        <v>193</v>
      </c>
      <c r="L22" s="5" t="n">
        <v>197</v>
      </c>
    </row>
    <row r="23" spans="1:12">
      <c r="A23" s="4" t="s">
        <v>106</v>
      </c>
      <c r="J23" s="5" t="n">
        <v>214</v>
      </c>
      <c r="K23" s="5" t="n">
        <v>207</v>
      </c>
      <c r="L23" s="5" t="n">
        <v>210</v>
      </c>
    </row>
    <row r="24" spans="1:12">
      <c r="A24" s="4" t="s">
        <v>891</v>
      </c>
      <c r="J24" s="5" t="n">
        <v>934</v>
      </c>
      <c r="K24" s="5" t="n">
        <v>969</v>
      </c>
      <c r="L24" s="5" t="n">
        <v>1025</v>
      </c>
    </row>
    <row r="25" spans="1:12">
      <c r="A25" s="4" t="s">
        <v>572</v>
      </c>
    </row>
    <row r="26" spans="1:12">
      <c r="A26" s="4" t="s">
        <v>42</v>
      </c>
      <c r="B26" s="5" t="n">
        <v>126</v>
      </c>
      <c r="F26" s="5" t="n">
        <v>111</v>
      </c>
      <c r="J26" s="5" t="n">
        <v>126</v>
      </c>
      <c r="K26" s="5" t="n">
        <v>111</v>
      </c>
      <c r="L26" s="5" t="n">
        <v>117</v>
      </c>
    </row>
    <row r="27" spans="1:12">
      <c r="A27" s="4" t="s">
        <v>1692</v>
      </c>
      <c r="J27" s="5" t="n">
        <v>1308</v>
      </c>
      <c r="K27" s="5" t="n">
        <v>1255</v>
      </c>
      <c r="L27" s="5" t="n">
        <v>2174</v>
      </c>
    </row>
    <row r="28" spans="1:12">
      <c r="A28" s="4" t="s">
        <v>46</v>
      </c>
      <c r="B28" s="5" t="n">
        <v>20004</v>
      </c>
      <c r="F28" s="5" t="n">
        <v>17873</v>
      </c>
      <c r="J28" s="5" t="n">
        <v>20004</v>
      </c>
      <c r="K28" s="5" t="n">
        <v>17873</v>
      </c>
      <c r="L28" s="5" t="n">
        <v>17039</v>
      </c>
    </row>
    <row r="29" spans="1:12">
      <c r="A29" s="4" t="s">
        <v>113</v>
      </c>
      <c r="J29" s="5" t="n">
        <v>20</v>
      </c>
      <c r="K29" s="5" t="n">
        <v>19</v>
      </c>
      <c r="L29" s="5" t="n">
        <v>-19</v>
      </c>
    </row>
    <row r="30" spans="1:12">
      <c r="A30" s="4" t="s">
        <v>106</v>
      </c>
      <c r="J30" s="5" t="n">
        <v>954</v>
      </c>
      <c r="K30" s="5" t="n">
        <v>840</v>
      </c>
      <c r="L30" s="5" t="n">
        <v>720</v>
      </c>
    </row>
    <row r="31" spans="1:12">
      <c r="A31" s="4" t="s">
        <v>104</v>
      </c>
      <c r="J31" s="5" t="n">
        <v>4761</v>
      </c>
      <c r="K31" s="5" t="n">
        <v>3381</v>
      </c>
      <c r="L31" s="5" t="n">
        <v>3264</v>
      </c>
    </row>
    <row r="32" spans="1:12">
      <c r="A32" s="4" t="s">
        <v>891</v>
      </c>
      <c r="J32" s="5" t="n">
        <v>6943</v>
      </c>
      <c r="K32" s="5" t="n">
        <v>5179</v>
      </c>
      <c r="L32" s="5" t="n">
        <v>5056</v>
      </c>
    </row>
    <row r="33" spans="1:12">
      <c r="A33" s="4" t="s">
        <v>575</v>
      </c>
    </row>
    <row r="34" spans="1:12">
      <c r="A34" s="4" t="s">
        <v>42</v>
      </c>
      <c r="B34" s="5" t="n">
        <v>234</v>
      </c>
      <c r="F34" s="5" t="n">
        <v>235</v>
      </c>
      <c r="J34" s="5" t="n">
        <v>234</v>
      </c>
      <c r="K34" s="5" t="n">
        <v>235</v>
      </c>
      <c r="L34" s="5" t="n">
        <v>258</v>
      </c>
    </row>
    <row r="35" spans="1:12">
      <c r="A35" s="4" t="s">
        <v>1692</v>
      </c>
      <c r="J35" s="5" t="n">
        <v>2971</v>
      </c>
      <c r="K35" s="5" t="n">
        <v>2198</v>
      </c>
      <c r="L35" s="5" t="n">
        <v>2853</v>
      </c>
    </row>
    <row r="36" spans="1:12">
      <c r="A36" s="4" t="s">
        <v>46</v>
      </c>
      <c r="B36" s="5" t="n">
        <v>17600</v>
      </c>
      <c r="F36" s="5" t="n">
        <v>14074</v>
      </c>
      <c r="J36" s="5" t="n">
        <v>17600</v>
      </c>
      <c r="K36" s="5" t="n">
        <v>14074</v>
      </c>
      <c r="L36" s="5" t="n">
        <v>11568</v>
      </c>
    </row>
    <row r="37" spans="1:12">
      <c r="A37" s="4" t="s">
        <v>113</v>
      </c>
      <c r="J37" s="5" t="n">
        <v>33</v>
      </c>
      <c r="K37" s="5" t="n">
        <v>41</v>
      </c>
      <c r="L37" s="5" t="n">
        <v>29</v>
      </c>
    </row>
    <row r="38" spans="1:12">
      <c r="A38" s="4" t="s">
        <v>106</v>
      </c>
      <c r="J38" s="5" t="n">
        <v>401</v>
      </c>
      <c r="K38" s="5" t="n">
        <v>355</v>
      </c>
      <c r="L38" s="5" t="n">
        <v>290</v>
      </c>
    </row>
    <row r="39" spans="1:12">
      <c r="A39" s="4" t="s">
        <v>104</v>
      </c>
      <c r="J39" s="5" t="n">
        <v>6508</v>
      </c>
      <c r="K39" s="5" t="n">
        <v>4553</v>
      </c>
      <c r="L39" s="5" t="n">
        <v>3431</v>
      </c>
    </row>
    <row r="40" spans="1:12">
      <c r="A40" s="4" t="s">
        <v>891</v>
      </c>
      <c r="J40" s="5" t="n">
        <v>8648</v>
      </c>
      <c r="K40" s="5" t="n">
        <v>6409</v>
      </c>
      <c r="L40" s="5" t="n">
        <v>4997</v>
      </c>
    </row>
    <row r="41" spans="1:12">
      <c r="A41" s="4" t="s">
        <v>687</v>
      </c>
    </row>
    <row r="42" spans="1:12">
      <c r="A42" s="4" t="s">
        <v>42</v>
      </c>
      <c r="B42" s="5" t="n">
        <v>22</v>
      </c>
      <c r="F42" s="5" t="n">
        <v>18</v>
      </c>
      <c r="J42" s="5" t="n">
        <v>22</v>
      </c>
      <c r="K42" s="5" t="n">
        <v>18</v>
      </c>
      <c r="L42" s="5" t="n">
        <v>21</v>
      </c>
    </row>
    <row r="43" spans="1:12">
      <c r="A43" s="4" t="s">
        <v>1692</v>
      </c>
      <c r="J43" s="5" t="n">
        <v>453</v>
      </c>
      <c r="K43" s="5" t="n">
        <v>1841</v>
      </c>
      <c r="L43" s="5" t="n">
        <v>1358</v>
      </c>
    </row>
    <row r="44" spans="1:12">
      <c r="A44" s="4" t="s">
        <v>46</v>
      </c>
      <c r="B44" s="5" t="n">
        <v>17736</v>
      </c>
      <c r="F44" s="5" t="n">
        <v>15909</v>
      </c>
      <c r="J44" s="5" t="n">
        <v>17736</v>
      </c>
      <c r="K44" s="5" t="n">
        <v>15909</v>
      </c>
      <c r="L44" s="5" t="n">
        <v>10941</v>
      </c>
    </row>
    <row r="45" spans="1:12">
      <c r="A45" s="4" t="s">
        <v>113</v>
      </c>
      <c r="J45" s="5" t="n">
        <v>4</v>
      </c>
      <c r="K45" s="5" t="n">
        <v>-4</v>
      </c>
      <c r="L45" s="5" t="n">
        <v>-9</v>
      </c>
    </row>
    <row r="46" spans="1:12">
      <c r="A46" s="4" t="s">
        <v>106</v>
      </c>
      <c r="J46" s="5" t="n">
        <v>402</v>
      </c>
      <c r="K46" s="5" t="n">
        <v>251</v>
      </c>
      <c r="L46" s="5" t="n">
        <v>218</v>
      </c>
    </row>
    <row r="47" spans="1:12">
      <c r="A47" s="4" t="s">
        <v>104</v>
      </c>
      <c r="J47" s="5" t="n">
        <v>9826</v>
      </c>
      <c r="K47" s="5" t="n">
        <v>6416</v>
      </c>
      <c r="L47" s="5" t="n">
        <v>8158</v>
      </c>
    </row>
    <row r="48" spans="1:12">
      <c r="A48" s="4" t="s">
        <v>891</v>
      </c>
      <c r="J48" s="5" t="n">
        <v>11703</v>
      </c>
      <c r="K48" s="5" t="n">
        <v>7539</v>
      </c>
      <c r="L48" s="5" t="n">
        <v>8980</v>
      </c>
    </row>
    <row r="49" spans="1:12">
      <c r="A49" s="4" t="s">
        <v>576</v>
      </c>
    </row>
    <row r="50" spans="1:12">
      <c r="A50" s="4" t="s">
        <v>42</v>
      </c>
      <c r="B50" s="5" t="n">
        <v>1231</v>
      </c>
      <c r="F50" s="5" t="n">
        <v>1368</v>
      </c>
      <c r="J50" s="5" t="n">
        <v>1231</v>
      </c>
      <c r="K50" s="5" t="n">
        <v>1368</v>
      </c>
      <c r="L50" s="5" t="n">
        <v>1685</v>
      </c>
    </row>
    <row r="51" spans="1:12">
      <c r="A51" s="4" t="s">
        <v>1692</v>
      </c>
      <c r="J51" s="5" t="n">
        <v>268</v>
      </c>
      <c r="K51" s="5" t="n">
        <v>160</v>
      </c>
      <c r="L51" s="5" t="n">
        <v>811</v>
      </c>
    </row>
    <row r="52" spans="1:12">
      <c r="A52" s="4" t="s">
        <v>46</v>
      </c>
      <c r="B52" s="6" t="n">
        <v>4087</v>
      </c>
      <c r="F52" s="6" t="n">
        <v>6240</v>
      </c>
      <c r="J52" s="5" t="n">
        <v>4087</v>
      </c>
      <c r="K52" s="5" t="n">
        <v>6240</v>
      </c>
      <c r="L52" s="5" t="n">
        <v>9353</v>
      </c>
    </row>
    <row r="53" spans="1:12">
      <c r="A53" s="4" t="s">
        <v>113</v>
      </c>
      <c r="J53" s="5" t="n">
        <v>19</v>
      </c>
      <c r="K53" s="5" t="n">
        <v>-225</v>
      </c>
      <c r="L53" s="5" t="n">
        <v>239</v>
      </c>
    </row>
    <row r="54" spans="1:12">
      <c r="A54" s="4" t="s">
        <v>106</v>
      </c>
      <c r="J54" s="5" t="n">
        <v>214</v>
      </c>
      <c r="K54" s="5" t="n">
        <v>189</v>
      </c>
      <c r="L54" s="5" t="n">
        <v>362</v>
      </c>
    </row>
    <row r="55" spans="1:12">
      <c r="A55" s="4" t="s">
        <v>104</v>
      </c>
      <c r="J55" s="5" t="n">
        <v>2509</v>
      </c>
      <c r="K55" s="5" t="n">
        <v>2942</v>
      </c>
      <c r="L55" s="5" t="n">
        <v>14029</v>
      </c>
    </row>
    <row r="56" spans="1:12">
      <c r="A56" s="4" t="s">
        <v>891</v>
      </c>
      <c r="J56" s="5" t="n">
        <v>2901</v>
      </c>
      <c r="K56" s="5" t="n">
        <v>3272</v>
      </c>
      <c r="L56" s="5" t="n">
        <v>15774</v>
      </c>
    </row>
    <row r="57" spans="1:12">
      <c r="A57" s="4" t="s">
        <v>1693</v>
      </c>
    </row>
    <row r="58" spans="1:12">
      <c r="A58" s="4" t="s">
        <v>104</v>
      </c>
      <c r="J58" s="5" t="n">
        <v>-5130</v>
      </c>
      <c r="K58" s="5" t="n">
        <v>-4109</v>
      </c>
      <c r="L58" s="5" t="n">
        <v>-3722</v>
      </c>
    </row>
    <row r="59" spans="1:12">
      <c r="A59" s="4" t="s">
        <v>891</v>
      </c>
      <c r="J59" s="5" t="n">
        <v>-5158</v>
      </c>
      <c r="K59" s="5" t="n">
        <v>-4154</v>
      </c>
      <c r="L59" s="5" t="n">
        <v>-3790</v>
      </c>
    </row>
    <row r="60" spans="1:12">
      <c r="A60" s="4" t="s">
        <v>1694</v>
      </c>
    </row>
    <row r="61" spans="1:12">
      <c r="A61" s="4" t="s">
        <v>891</v>
      </c>
      <c r="J61" s="5" t="n">
        <v>2891</v>
      </c>
      <c r="K61" s="5" t="n">
        <v>2155</v>
      </c>
      <c r="L61" s="5" t="n">
        <v>1912</v>
      </c>
    </row>
    <row r="62" spans="1:12">
      <c r="A62" s="4" t="s">
        <v>1695</v>
      </c>
    </row>
    <row r="63" spans="1:12">
      <c r="A63" s="4" t="s">
        <v>891</v>
      </c>
      <c r="J63" s="5" t="n">
        <v>915</v>
      </c>
      <c r="K63" s="5" t="n">
        <v>946</v>
      </c>
      <c r="L63" s="5" t="n">
        <v>1008</v>
      </c>
    </row>
    <row r="64" spans="1:12">
      <c r="A64" s="4" t="s">
        <v>1696</v>
      </c>
    </row>
    <row r="65" spans="1:12">
      <c r="A65" s="4" t="s">
        <v>891</v>
      </c>
      <c r="J65" s="5" t="n">
        <v>2510</v>
      </c>
      <c r="K65" s="5" t="n">
        <v>2342</v>
      </c>
      <c r="L65" s="5" t="n">
        <v>2607</v>
      </c>
    </row>
    <row r="66" spans="1:12">
      <c r="A66" s="4" t="s">
        <v>1697</v>
      </c>
    </row>
    <row r="67" spans="1:12">
      <c r="A67" s="4" t="s">
        <v>891</v>
      </c>
      <c r="J67" s="5" t="n">
        <v>8326</v>
      </c>
      <c r="K67" s="5" t="n">
        <v>5973</v>
      </c>
      <c r="L67" s="5" t="n">
        <v>4569</v>
      </c>
    </row>
    <row r="68" spans="1:12">
      <c r="A68" s="4" t="s">
        <v>1698</v>
      </c>
    </row>
    <row r="69" spans="1:12">
      <c r="A69" s="4" t="s">
        <v>891</v>
      </c>
      <c r="J69" s="5" t="n">
        <v>11672</v>
      </c>
      <c r="K69" s="5" t="n">
        <v>7539</v>
      </c>
      <c r="L69" s="5" t="n">
        <v>8980</v>
      </c>
    </row>
    <row r="70" spans="1:12">
      <c r="A70" s="4" t="s">
        <v>1699</v>
      </c>
    </row>
    <row r="71" spans="1:12">
      <c r="A71" s="4" t="s">
        <v>891</v>
      </c>
      <c r="J71" s="5" t="n">
        <v>2740</v>
      </c>
      <c r="K71" s="5" t="n">
        <v>2872</v>
      </c>
      <c r="L71" s="5" t="n">
        <v>15216</v>
      </c>
    </row>
    <row r="72" spans="1:12">
      <c r="A72" s="4" t="s">
        <v>1700</v>
      </c>
    </row>
    <row r="73" spans="1:12">
      <c r="A73" s="4" t="s">
        <v>891</v>
      </c>
      <c r="J73" s="5" t="n">
        <v>192</v>
      </c>
      <c r="K73" s="5" t="n">
        <v>458</v>
      </c>
      <c r="L73" s="5" t="n">
        <v>338</v>
      </c>
    </row>
    <row r="74" spans="1:12">
      <c r="A74" s="4" t="s">
        <v>1701</v>
      </c>
    </row>
    <row r="75" spans="1:12">
      <c r="A75" s="4" t="s">
        <v>891</v>
      </c>
      <c r="J75" s="5" t="n">
        <v>19</v>
      </c>
      <c r="K75" s="5" t="n">
        <v>23</v>
      </c>
      <c r="L75" s="5" t="n">
        <v>17</v>
      </c>
    </row>
    <row r="76" spans="1:12">
      <c r="A76" s="4" t="s">
        <v>1702</v>
      </c>
    </row>
    <row r="77" spans="1:12">
      <c r="A77" s="4" t="s">
        <v>891</v>
      </c>
      <c r="J77" s="5" t="n">
        <v>4433</v>
      </c>
      <c r="K77" s="5" t="n">
        <v>2837</v>
      </c>
      <c r="L77" s="5" t="n">
        <v>2449</v>
      </c>
    </row>
    <row r="78" spans="1:12">
      <c r="A78" s="4" t="s">
        <v>1703</v>
      </c>
    </row>
    <row r="79" spans="1:12">
      <c r="A79" s="4" t="s">
        <v>891</v>
      </c>
      <c r="J79" s="5" t="n">
        <v>322</v>
      </c>
      <c r="K79" s="5" t="n">
        <v>436</v>
      </c>
      <c r="L79" s="5" t="n">
        <v>428</v>
      </c>
    </row>
    <row r="80" spans="1:12">
      <c r="A80" s="4" t="s">
        <v>1704</v>
      </c>
    </row>
    <row r="81" spans="1:12">
      <c r="A81" s="4" t="s">
        <v>891</v>
      </c>
      <c r="J81" s="5" t="n">
        <v>31</v>
      </c>
      <c r="K81" s="5" t="n">
        <v>0</v>
      </c>
      <c r="L81" s="5" t="n">
        <v>0</v>
      </c>
    </row>
    <row r="82" spans="1:12">
      <c r="A82" s="4" t="s">
        <v>1705</v>
      </c>
    </row>
    <row r="83" spans="1:12">
      <c r="A83" s="4" t="s">
        <v>891</v>
      </c>
      <c r="J83" s="6" t="n">
        <v>161</v>
      </c>
      <c r="K83" s="6" t="n">
        <v>400</v>
      </c>
      <c r="L83" s="6" t="n">
        <v>55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6</v>
      </c>
      <c r="B1" s="2" t="s">
        <v>578</v>
      </c>
      <c r="J1" s="2" t="s">
        <v>1</v>
      </c>
    </row>
    <row r="2" spans="1:12">
      <c r="B2" s="2" t="s">
        <v>2</v>
      </c>
      <c r="C2" s="2" t="s">
        <v>579</v>
      </c>
      <c r="D2" s="2" t="s">
        <v>4</v>
      </c>
      <c r="E2" s="2" t="s">
        <v>580</v>
      </c>
      <c r="F2" s="2" t="s">
        <v>29</v>
      </c>
      <c r="G2" s="2" t="s">
        <v>581</v>
      </c>
      <c r="H2" s="2" t="s">
        <v>582</v>
      </c>
      <c r="I2" s="2" t="s">
        <v>583</v>
      </c>
      <c r="J2" s="2" t="s">
        <v>2</v>
      </c>
      <c r="K2" s="2" t="s">
        <v>29</v>
      </c>
      <c r="L2" s="2" t="s">
        <v>94</v>
      </c>
    </row>
    <row r="3" spans="1:12">
      <c r="A3" s="3" t="s">
        <v>333</v>
      </c>
    </row>
    <row r="4" spans="1:12">
      <c r="A4" s="4" t="s">
        <v>891</v>
      </c>
      <c r="B4" s="6" t="n">
        <v>8610</v>
      </c>
      <c r="C4" s="6" t="n">
        <v>6973</v>
      </c>
      <c r="D4" s="6" t="n">
        <v>6576</v>
      </c>
      <c r="E4" s="6" t="n">
        <v>6895</v>
      </c>
      <c r="F4" s="6" t="n">
        <v>6526</v>
      </c>
      <c r="G4" s="6" t="n">
        <v>5531</v>
      </c>
      <c r="H4" s="6" t="n">
        <v>5289</v>
      </c>
      <c r="I4" s="6" t="n">
        <v>4481</v>
      </c>
      <c r="J4" s="6" t="n">
        <v>29054</v>
      </c>
      <c r="K4" s="6" t="n">
        <v>21827</v>
      </c>
      <c r="L4" s="6" t="n">
        <v>34292</v>
      </c>
    </row>
    <row r="5" spans="1:12">
      <c r="A5" s="4" t="s">
        <v>913</v>
      </c>
      <c r="B5" s="5" t="n">
        <v>199</v>
      </c>
      <c r="C5" s="5" t="n">
        <v>779</v>
      </c>
      <c r="D5" s="5" t="n">
        <v>736</v>
      </c>
      <c r="E5" s="5" t="n">
        <v>683</v>
      </c>
      <c r="F5" s="5" t="n">
        <v>-139</v>
      </c>
      <c r="G5" s="5" t="n">
        <v>594</v>
      </c>
      <c r="H5" s="5" t="n">
        <v>708</v>
      </c>
      <c r="I5" s="5" t="n">
        <v>598</v>
      </c>
      <c r="J5" s="5" t="n">
        <v>2397</v>
      </c>
      <c r="K5" s="5" t="n">
        <v>1761</v>
      </c>
      <c r="L5" s="5" t="n">
        <v>2227</v>
      </c>
    </row>
    <row r="6" spans="1:12">
      <c r="A6" s="4" t="s">
        <v>137</v>
      </c>
      <c r="B6" s="5" t="n">
        <v>1097</v>
      </c>
      <c r="C6" s="5" t="n">
        <v>715</v>
      </c>
      <c r="D6" s="5" t="n">
        <v>296</v>
      </c>
      <c r="E6" s="5" t="n">
        <v>393</v>
      </c>
      <c r="F6" s="5" t="n">
        <v>-336</v>
      </c>
      <c r="G6" s="5" t="n">
        <v>94</v>
      </c>
      <c r="H6" s="5" t="n">
        <v>465</v>
      </c>
      <c r="I6" s="5" t="n">
        <v>360</v>
      </c>
      <c r="J6" s="5" t="n">
        <v>2501</v>
      </c>
      <c r="K6" s="5" t="n">
        <v>583</v>
      </c>
      <c r="L6" s="5" t="n">
        <v>1489</v>
      </c>
    </row>
    <row r="7" spans="1:12">
      <c r="A7" s="4" t="s">
        <v>129</v>
      </c>
      <c r="B7" s="6" t="n">
        <v>668</v>
      </c>
      <c r="C7" s="6" t="n">
        <v>335</v>
      </c>
      <c r="D7" s="6" t="n">
        <v>-49</v>
      </c>
      <c r="E7" s="6" t="n">
        <v>32</v>
      </c>
      <c r="F7" s="6" t="n">
        <v>-754</v>
      </c>
      <c r="G7" s="6" t="n">
        <v>-252</v>
      </c>
      <c r="H7" s="6" t="n">
        <v>58</v>
      </c>
      <c r="I7" s="6" t="n">
        <v>-71</v>
      </c>
      <c r="J7" s="6" t="n">
        <v>986</v>
      </c>
      <c r="K7" s="6" t="n">
        <v>-1019</v>
      </c>
      <c r="L7" s="6" t="n">
        <v>-27</v>
      </c>
    </row>
    <row r="8" spans="1:12">
      <c r="A8" s="4" t="s">
        <v>131</v>
      </c>
      <c r="B8" s="7" t="n">
        <v>0.57</v>
      </c>
      <c r="C8" s="7" t="n">
        <v>0.29</v>
      </c>
      <c r="D8" s="7" t="n">
        <v>-0.04</v>
      </c>
      <c r="E8" s="7" t="n">
        <v>0.03</v>
      </c>
      <c r="F8" s="7" t="n">
        <v>-0.97</v>
      </c>
      <c r="G8" s="7" t="n">
        <v>-0.34</v>
      </c>
      <c r="H8" s="7" t="n">
        <v>0.06</v>
      </c>
      <c r="I8" s="7" t="n">
        <v>-0.11</v>
      </c>
      <c r="J8" s="7" t="n">
        <v>0.9399999999999999</v>
      </c>
      <c r="K8" s="7" t="n">
        <v>-1.38</v>
      </c>
      <c r="L8" s="7" t="n">
        <v>-0.07000000000000001</v>
      </c>
    </row>
    <row r="9" spans="1:12">
      <c r="A9" s="4" t="s">
        <v>1707</v>
      </c>
      <c r="B9" s="7" t="n">
        <v>0.57</v>
      </c>
      <c r="C9" s="7" t="n">
        <v>0.29</v>
      </c>
      <c r="D9" s="7" t="n">
        <v>-0.04</v>
      </c>
      <c r="E9" s="7" t="n">
        <v>0.03</v>
      </c>
      <c r="F9" s="7" t="n">
        <v>-0.97</v>
      </c>
      <c r="G9" s="7" t="n">
        <v>-0.34</v>
      </c>
      <c r="H9" s="7" t="n">
        <v>0.06</v>
      </c>
      <c r="I9" s="7" t="n">
        <v>-0.11</v>
      </c>
      <c r="J9" s="7" t="n">
        <v>0.93</v>
      </c>
      <c r="K9" s="7" t="n">
        <v>-1.38</v>
      </c>
      <c r="L9" s="7" t="n">
        <v>-0.0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08</v>
      </c>
      <c r="B1" s="2" t="s">
        <v>1</v>
      </c>
    </row>
    <row r="2" spans="1:4">
      <c r="B2" s="2" t="s">
        <v>2</v>
      </c>
      <c r="C2" s="2" t="s">
        <v>29</v>
      </c>
      <c r="D2" s="2" t="s">
        <v>94</v>
      </c>
    </row>
    <row r="3" spans="1:4">
      <c r="A3" s="4" t="s">
        <v>590</v>
      </c>
      <c r="B3" s="6" t="n">
        <v>0</v>
      </c>
      <c r="C3" s="6" t="n">
        <v>0</v>
      </c>
      <c r="D3" s="6" t="n">
        <v>-58</v>
      </c>
    </row>
    <row r="4" spans="1:4">
      <c r="A4" s="4" t="s">
        <v>108</v>
      </c>
      <c r="B4" s="5" t="n">
        <v>920</v>
      </c>
      <c r="C4" s="5" t="n">
        <v>813</v>
      </c>
      <c r="D4" s="5" t="n">
        <v>339</v>
      </c>
    </row>
    <row r="5" spans="1:4">
      <c r="A5" s="4" t="s">
        <v>108</v>
      </c>
      <c r="B5" s="5" t="n">
        <v>793</v>
      </c>
      <c r="C5" s="5" t="n">
        <v>670</v>
      </c>
    </row>
    <row r="6" spans="1:4">
      <c r="A6" s="4" t="s">
        <v>114</v>
      </c>
      <c r="B6" s="6" t="n">
        <v>313</v>
      </c>
      <c r="C6" s="6" t="n">
        <v>308</v>
      </c>
      <c r="D6"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709</v>
      </c>
      <c r="B1" s="2" t="s">
        <v>578</v>
      </c>
      <c r="J1" s="2" t="s">
        <v>1</v>
      </c>
    </row>
    <row r="2" spans="1:13">
      <c r="B2" s="2" t="s">
        <v>2</v>
      </c>
      <c r="C2" s="2" t="s">
        <v>579</v>
      </c>
      <c r="D2" s="2" t="s">
        <v>4</v>
      </c>
      <c r="E2" s="2" t="s">
        <v>580</v>
      </c>
      <c r="F2" s="2" t="s">
        <v>29</v>
      </c>
      <c r="G2" s="2" t="s">
        <v>581</v>
      </c>
      <c r="H2" s="2" t="s">
        <v>582</v>
      </c>
      <c r="I2" s="2" t="s">
        <v>583</v>
      </c>
      <c r="J2" s="2" t="s">
        <v>2</v>
      </c>
      <c r="K2" s="2" t="s">
        <v>29</v>
      </c>
      <c r="L2" s="2" t="s">
        <v>94</v>
      </c>
      <c r="M2" s="2" t="s">
        <v>1288</v>
      </c>
    </row>
    <row r="3" spans="1:13">
      <c r="A3" s="3" t="s">
        <v>1710</v>
      </c>
    </row>
    <row r="4" spans="1:13">
      <c r="A4" s="4" t="s">
        <v>1711</v>
      </c>
      <c r="J4" s="6" t="n">
        <v>4485</v>
      </c>
      <c r="K4" s="6" t="n">
        <v>3303</v>
      </c>
      <c r="L4" s="6" t="n">
        <v>2747</v>
      </c>
    </row>
    <row r="5" spans="1:13">
      <c r="A5" s="4" t="s">
        <v>891</v>
      </c>
      <c r="B5" s="6" t="n">
        <v>8610</v>
      </c>
      <c r="C5" s="6" t="n">
        <v>6973</v>
      </c>
      <c r="D5" s="6" t="n">
        <v>6576</v>
      </c>
      <c r="E5" s="6" t="n">
        <v>6895</v>
      </c>
      <c r="F5" s="6" t="n">
        <v>6526</v>
      </c>
      <c r="G5" s="6" t="n">
        <v>5531</v>
      </c>
      <c r="H5" s="6" t="n">
        <v>5289</v>
      </c>
      <c r="I5" s="6" t="n">
        <v>4481</v>
      </c>
      <c r="J5" s="5" t="n">
        <v>29054</v>
      </c>
      <c r="K5" s="5" t="n">
        <v>21827</v>
      </c>
      <c r="L5" s="5" t="n">
        <v>34292</v>
      </c>
    </row>
    <row r="6" spans="1:13">
      <c r="A6" s="4" t="s">
        <v>31</v>
      </c>
      <c r="B6" s="5" t="n">
        <v>306</v>
      </c>
      <c r="F6" s="5" t="n">
        <v>360</v>
      </c>
      <c r="J6" s="5" t="n">
        <v>306</v>
      </c>
      <c r="K6" s="5" t="n">
        <v>360</v>
      </c>
      <c r="L6" s="5" t="n">
        <v>527</v>
      </c>
      <c r="M6" s="6" t="n">
        <v>663</v>
      </c>
    </row>
    <row r="7" spans="1:13">
      <c r="A7" s="4" t="s">
        <v>37</v>
      </c>
      <c r="B7" s="5" t="n">
        <v>210</v>
      </c>
      <c r="F7" s="5" t="n">
        <v>298</v>
      </c>
      <c r="J7" s="5" t="n">
        <v>210</v>
      </c>
      <c r="K7" s="5" t="n">
        <v>298</v>
      </c>
    </row>
    <row r="8" spans="1:13">
      <c r="A8" s="4" t="s">
        <v>789</v>
      </c>
      <c r="B8" s="5" t="n">
        <v>58437</v>
      </c>
      <c r="F8" s="5" t="n">
        <v>50917</v>
      </c>
      <c r="J8" s="5" t="n">
        <v>58437</v>
      </c>
      <c r="K8" s="5" t="n">
        <v>50917</v>
      </c>
    </row>
    <row r="9" spans="1:13">
      <c r="A9" s="4" t="s">
        <v>42</v>
      </c>
      <c r="B9" s="5" t="n">
        <v>3816</v>
      </c>
      <c r="F9" s="5" t="n">
        <v>4280</v>
      </c>
      <c r="J9" s="5" t="n">
        <v>3816</v>
      </c>
      <c r="K9" s="5" t="n">
        <v>4280</v>
      </c>
      <c r="L9" s="5" t="n">
        <v>5003</v>
      </c>
    </row>
    <row r="10" spans="1:13">
      <c r="A10" s="4" t="s">
        <v>43</v>
      </c>
      <c r="B10" s="5" t="n">
        <v>758</v>
      </c>
      <c r="F10" s="5" t="n">
        <v>672</v>
      </c>
      <c r="J10" s="5" t="n">
        <v>758</v>
      </c>
      <c r="K10" s="5" t="n">
        <v>672</v>
      </c>
    </row>
    <row r="11" spans="1:13">
      <c r="A11" s="4" t="s">
        <v>1712</v>
      </c>
      <c r="B11" s="5" t="n">
        <v>77965</v>
      </c>
      <c r="F11" s="5" t="n">
        <v>70105</v>
      </c>
      <c r="J11" s="5" t="n">
        <v>77965</v>
      </c>
      <c r="K11" s="5" t="n">
        <v>70105</v>
      </c>
      <c r="L11" s="5" t="n">
        <v>65128</v>
      </c>
    </row>
    <row r="12" spans="1:13">
      <c r="A12" s="4" t="s">
        <v>1713</v>
      </c>
      <c r="B12" s="5" t="n">
        <v>6994</v>
      </c>
      <c r="F12" s="5" t="n">
        <v>6203</v>
      </c>
      <c r="J12" s="5" t="n">
        <v>6994</v>
      </c>
      <c r="K12" s="5" t="n">
        <v>6203</v>
      </c>
    </row>
    <row r="13" spans="1:13">
      <c r="A13" s="4" t="s">
        <v>74</v>
      </c>
      <c r="B13" s="5" t="n">
        <v>5882</v>
      </c>
      <c r="F13" s="5" t="n">
        <v>7820</v>
      </c>
      <c r="J13" s="5" t="n">
        <v>5882</v>
      </c>
      <c r="K13" s="5" t="n">
        <v>7820</v>
      </c>
    </row>
    <row r="14" spans="1:13">
      <c r="A14" s="4" t="s">
        <v>592</v>
      </c>
      <c r="B14" s="5" t="n">
        <v>28269</v>
      </c>
      <c r="F14" s="5" t="n">
        <v>18621</v>
      </c>
      <c r="J14" s="5" t="n">
        <v>28269</v>
      </c>
      <c r="K14" s="5" t="n">
        <v>18621</v>
      </c>
      <c r="L14" s="5" t="n">
        <v>20824</v>
      </c>
    </row>
    <row r="15" spans="1:13">
      <c r="A15" s="4" t="s">
        <v>1714</v>
      </c>
      <c r="B15" s="5" t="n">
        <v>77965</v>
      </c>
      <c r="F15" s="5" t="n">
        <v>70105</v>
      </c>
      <c r="J15" s="5" t="n">
        <v>77965</v>
      </c>
      <c r="K15" s="5" t="n">
        <v>70105</v>
      </c>
    </row>
    <row r="16" spans="1:13">
      <c r="A16" s="4" t="s">
        <v>379</v>
      </c>
      <c r="J16" s="5" t="n">
        <v>26657</v>
      </c>
      <c r="K16" s="5" t="n">
        <v>20066</v>
      </c>
      <c r="L16" s="5" t="n">
        <v>32065</v>
      </c>
    </row>
    <row r="17" spans="1:13">
      <c r="A17" s="4" t="s">
        <v>585</v>
      </c>
      <c r="B17" s="5" t="n">
        <v>199</v>
      </c>
      <c r="C17" s="5" t="n">
        <v>779</v>
      </c>
      <c r="D17" s="5" t="n">
        <v>736</v>
      </c>
      <c r="E17" s="5" t="n">
        <v>683</v>
      </c>
      <c r="F17" s="5" t="n">
        <v>-139</v>
      </c>
      <c r="G17" s="5" t="n">
        <v>594</v>
      </c>
      <c r="H17" s="5" t="n">
        <v>708</v>
      </c>
      <c r="I17" s="5" t="n">
        <v>598</v>
      </c>
      <c r="J17" s="5" t="n">
        <v>2397</v>
      </c>
      <c r="K17" s="5" t="n">
        <v>1761</v>
      </c>
      <c r="L17" s="5" t="n">
        <v>2227</v>
      </c>
    </row>
    <row r="18" spans="1:13">
      <c r="A18" s="4" t="s">
        <v>1715</v>
      </c>
      <c r="J18" s="5" t="n">
        <v>-1365</v>
      </c>
      <c r="K18" s="5" t="n">
        <v>-1317</v>
      </c>
      <c r="L18" s="5" t="n">
        <v>-1291</v>
      </c>
    </row>
    <row r="19" spans="1:13">
      <c r="A19" s="4" t="s">
        <v>113</v>
      </c>
      <c r="J19" s="5" t="n">
        <v>156</v>
      </c>
      <c r="K19" s="5" t="n">
        <v>59</v>
      </c>
      <c r="L19" s="5" t="n">
        <v>469</v>
      </c>
    </row>
    <row r="20" spans="1:13">
      <c r="A20" s="4" t="s">
        <v>114</v>
      </c>
      <c r="J20" s="5" t="n">
        <v>-313</v>
      </c>
      <c r="K20" s="5" t="n">
        <v>-308</v>
      </c>
      <c r="L20" s="5" t="n">
        <v>0</v>
      </c>
    </row>
    <row r="21" spans="1:13">
      <c r="A21" s="4" t="s">
        <v>116</v>
      </c>
      <c r="J21" s="5" t="n">
        <v>-42</v>
      </c>
      <c r="K21" s="5" t="n">
        <v>0</v>
      </c>
      <c r="L21" s="5" t="n">
        <v>-43</v>
      </c>
    </row>
    <row r="22" spans="1:13">
      <c r="A22" s="4" t="s">
        <v>117</v>
      </c>
      <c r="J22" s="5" t="n">
        <v>-37</v>
      </c>
      <c r="K22" s="5" t="n">
        <v>-12</v>
      </c>
      <c r="L22" s="5" t="n">
        <v>-18</v>
      </c>
    </row>
    <row r="23" spans="1:13">
      <c r="A23" s="4" t="s">
        <v>118</v>
      </c>
      <c r="J23" s="5" t="n">
        <v>209</v>
      </c>
      <c r="K23" s="5" t="n">
        <v>131</v>
      </c>
      <c r="L23" s="5" t="n">
        <v>22</v>
      </c>
    </row>
    <row r="24" spans="1:13">
      <c r="A24" s="4" t="s">
        <v>1716</v>
      </c>
      <c r="J24" s="5" t="n">
        <v>1005</v>
      </c>
      <c r="K24" s="5" t="n">
        <v>397</v>
      </c>
      <c r="L24" s="5" t="n">
        <v>1366</v>
      </c>
    </row>
    <row r="25" spans="1:13">
      <c r="A25" s="4" t="s">
        <v>120</v>
      </c>
      <c r="J25" s="5" t="n">
        <v>-1496</v>
      </c>
      <c r="K25" s="5" t="n">
        <v>-186</v>
      </c>
      <c r="L25" s="5" t="n">
        <v>-123</v>
      </c>
    </row>
    <row r="26" spans="1:13">
      <c r="A26" s="4" t="s">
        <v>137</v>
      </c>
      <c r="B26" s="5" t="n">
        <v>1097</v>
      </c>
      <c r="C26" s="6" t="n">
        <v>715</v>
      </c>
      <c r="D26" s="6" t="n">
        <v>296</v>
      </c>
      <c r="E26" s="6" t="n">
        <v>393</v>
      </c>
      <c r="F26" s="5" t="n">
        <v>-336</v>
      </c>
      <c r="G26" s="6" t="n">
        <v>94</v>
      </c>
      <c r="H26" s="6" t="n">
        <v>465</v>
      </c>
      <c r="I26" s="6" t="n">
        <v>360</v>
      </c>
      <c r="J26" s="5" t="n">
        <v>2501</v>
      </c>
      <c r="K26" s="5" t="n">
        <v>583</v>
      </c>
      <c r="L26" s="5" t="n">
        <v>1489</v>
      </c>
    </row>
    <row r="27" spans="1:13">
      <c r="A27" s="4" t="s">
        <v>122</v>
      </c>
      <c r="J27" s="5" t="n">
        <v>420</v>
      </c>
      <c r="K27" s="5" t="n">
        <v>295</v>
      </c>
      <c r="L27" s="5" t="n">
        <v>134</v>
      </c>
    </row>
    <row r="28" spans="1:13">
      <c r="A28" s="4" t="s">
        <v>586</v>
      </c>
      <c r="J28" s="5" t="n">
        <v>2081</v>
      </c>
      <c r="K28" s="5" t="n">
        <v>288</v>
      </c>
      <c r="L28" s="5" t="n">
        <v>1389</v>
      </c>
    </row>
    <row r="29" spans="1:13">
      <c r="A29" s="4" t="s">
        <v>1717</v>
      </c>
      <c r="J29" s="5" t="n">
        <v>-5</v>
      </c>
      <c r="K29" s="5" t="n">
        <v>4</v>
      </c>
      <c r="L29" s="5" t="n">
        <v>60</v>
      </c>
    </row>
    <row r="30" spans="1:13">
      <c r="A30" s="4" t="s">
        <v>587</v>
      </c>
      <c r="J30" s="5" t="n">
        <v>2496</v>
      </c>
      <c r="K30" s="5" t="n">
        <v>587</v>
      </c>
      <c r="L30" s="5" t="n">
        <v>1549</v>
      </c>
    </row>
    <row r="31" spans="1:13">
      <c r="A31" s="4" t="s">
        <v>145</v>
      </c>
      <c r="J31" s="5" t="n">
        <v>420</v>
      </c>
      <c r="K31" s="5" t="n">
        <v>295</v>
      </c>
      <c r="L31" s="5" t="n">
        <v>134</v>
      </c>
    </row>
    <row r="32" spans="1:13">
      <c r="A32" s="4" t="s">
        <v>588</v>
      </c>
      <c r="J32" s="5" t="n">
        <v>2076</v>
      </c>
      <c r="K32" s="5" t="n">
        <v>292</v>
      </c>
      <c r="L32" s="5" t="n">
        <v>1449</v>
      </c>
    </row>
    <row r="33" spans="1:13">
      <c r="A33" s="4" t="s">
        <v>1718</v>
      </c>
      <c r="J33" s="5" t="n">
        <v>-5473</v>
      </c>
      <c r="K33" s="5" t="n">
        <v>-6390</v>
      </c>
      <c r="L33" s="5" t="n">
        <v>-7820</v>
      </c>
    </row>
    <row r="34" spans="1:13">
      <c r="A34" s="4" t="s">
        <v>1719</v>
      </c>
      <c r="J34" s="5" t="n">
        <v>934</v>
      </c>
      <c r="K34" s="5" t="n">
        <v>2920</v>
      </c>
      <c r="L34" s="5" t="n">
        <v>4937</v>
      </c>
    </row>
    <row r="35" spans="1:13">
      <c r="A35" s="4" t="s">
        <v>1720</v>
      </c>
      <c r="J35" s="5" t="n">
        <v>-54</v>
      </c>
      <c r="K35" s="5" t="n">
        <v>-167</v>
      </c>
      <c r="L35" s="5" t="n">
        <v>-136</v>
      </c>
    </row>
    <row r="36" spans="1:13">
      <c r="A36" s="4" t="s">
        <v>1721</v>
      </c>
    </row>
    <row r="37" spans="1:13">
      <c r="A37" s="3" t="s">
        <v>1710</v>
      </c>
    </row>
    <row r="38" spans="1:13">
      <c r="A38" s="4" t="s">
        <v>1711</v>
      </c>
      <c r="J38" s="5" t="n">
        <v>4485</v>
      </c>
      <c r="K38" s="5" t="n">
        <v>3303</v>
      </c>
      <c r="L38" s="5" t="n">
        <v>2747</v>
      </c>
    </row>
    <row r="39" spans="1:13">
      <c r="A39" s="4" t="s">
        <v>891</v>
      </c>
      <c r="J39" s="5" t="n">
        <v>29054</v>
      </c>
      <c r="K39" s="5" t="n">
        <v>21827</v>
      </c>
      <c r="L39" s="5" t="n">
        <v>34292</v>
      </c>
    </row>
    <row r="40" spans="1:13">
      <c r="A40" s="4" t="s">
        <v>31</v>
      </c>
      <c r="B40" s="5" t="n">
        <v>306</v>
      </c>
      <c r="F40" s="5" t="n">
        <v>360</v>
      </c>
      <c r="J40" s="5" t="n">
        <v>306</v>
      </c>
      <c r="K40" s="5" t="n">
        <v>360</v>
      </c>
      <c r="L40" s="5" t="n">
        <v>527</v>
      </c>
      <c r="M40" s="5" t="n">
        <v>663</v>
      </c>
    </row>
    <row r="41" spans="1:13">
      <c r="A41" s="4" t="s">
        <v>37</v>
      </c>
      <c r="B41" s="5" t="n">
        <v>6222</v>
      </c>
      <c r="F41" s="5" t="n">
        <v>5283</v>
      </c>
      <c r="J41" s="5" t="n">
        <v>6222</v>
      </c>
      <c r="K41" s="5" t="n">
        <v>5283</v>
      </c>
    </row>
    <row r="42" spans="1:13">
      <c r="A42" s="4" t="s">
        <v>789</v>
      </c>
      <c r="B42" s="5" t="n">
        <v>58437</v>
      </c>
      <c r="F42" s="5" t="n">
        <v>50917</v>
      </c>
      <c r="J42" s="5" t="n">
        <v>58437</v>
      </c>
      <c r="K42" s="5" t="n">
        <v>50917</v>
      </c>
    </row>
    <row r="43" spans="1:13">
      <c r="A43" s="4" t="s">
        <v>42</v>
      </c>
      <c r="B43" s="5" t="n">
        <v>3816</v>
      </c>
      <c r="F43" s="5" t="n">
        <v>4280</v>
      </c>
      <c r="J43" s="5" t="n">
        <v>3816</v>
      </c>
      <c r="K43" s="5" t="n">
        <v>4280</v>
      </c>
    </row>
    <row r="44" spans="1:13">
      <c r="A44" s="4" t="s">
        <v>43</v>
      </c>
      <c r="B44" s="5" t="n">
        <v>9184</v>
      </c>
      <c r="F44" s="5" t="n">
        <v>9265</v>
      </c>
      <c r="J44" s="5" t="n">
        <v>9184</v>
      </c>
      <c r="K44" s="5" t="n">
        <v>9265</v>
      </c>
    </row>
    <row r="45" spans="1:13">
      <c r="A45" s="4" t="s">
        <v>1712</v>
      </c>
      <c r="B45" s="5" t="n">
        <v>77965</v>
      </c>
      <c r="F45" s="5" t="n">
        <v>70105</v>
      </c>
      <c r="J45" s="5" t="n">
        <v>77965</v>
      </c>
      <c r="K45" s="5" t="n">
        <v>70105</v>
      </c>
    </row>
    <row r="46" spans="1:13">
      <c r="A46" s="4" t="s">
        <v>1713</v>
      </c>
      <c r="B46" s="5" t="n">
        <v>6994</v>
      </c>
      <c r="F46" s="5" t="n">
        <v>6203</v>
      </c>
      <c r="J46" s="5" t="n">
        <v>6994</v>
      </c>
      <c r="K46" s="5" t="n">
        <v>6203</v>
      </c>
    </row>
    <row r="47" spans="1:13">
      <c r="A47" s="4" t="s">
        <v>1722</v>
      </c>
      <c r="B47" s="5" t="n">
        <v>36820</v>
      </c>
      <c r="F47" s="5" t="n">
        <v>37461</v>
      </c>
      <c r="J47" s="5" t="n">
        <v>36820</v>
      </c>
      <c r="K47" s="5" t="n">
        <v>37461</v>
      </c>
    </row>
    <row r="48" spans="1:13">
      <c r="A48" s="4" t="s">
        <v>74</v>
      </c>
      <c r="B48" s="5" t="n">
        <v>5882</v>
      </c>
      <c r="F48" s="5" t="n">
        <v>1232</v>
      </c>
      <c r="J48" s="5" t="n">
        <v>5882</v>
      </c>
      <c r="K48" s="5" t="n">
        <v>1232</v>
      </c>
    </row>
    <row r="49" spans="1:13">
      <c r="A49" s="4" t="s">
        <v>592</v>
      </c>
      <c r="B49" s="5" t="n">
        <v>28269</v>
      </c>
      <c r="F49" s="5" t="n">
        <v>25209</v>
      </c>
      <c r="J49" s="5" t="n">
        <v>28269</v>
      </c>
      <c r="K49" s="5" t="n">
        <v>25209</v>
      </c>
    </row>
    <row r="50" spans="1:13">
      <c r="A50" s="4" t="s">
        <v>1714</v>
      </c>
      <c r="B50" s="5" t="n">
        <v>77965</v>
      </c>
      <c r="F50" s="5" t="n">
        <v>70105</v>
      </c>
      <c r="J50" s="5" t="n">
        <v>77965</v>
      </c>
      <c r="K50" s="5" t="n">
        <v>70105</v>
      </c>
    </row>
    <row r="51" spans="1:13">
      <c r="A51" s="4" t="s">
        <v>379</v>
      </c>
      <c r="J51" s="5" t="n">
        <v>26657</v>
      </c>
      <c r="K51" s="5" t="n">
        <v>20066</v>
      </c>
      <c r="L51" s="5" t="n">
        <v>32065</v>
      </c>
    </row>
    <row r="52" spans="1:13">
      <c r="A52" s="4" t="s">
        <v>585</v>
      </c>
      <c r="J52" s="5" t="n">
        <v>2397</v>
      </c>
      <c r="K52" s="5" t="n">
        <v>1761</v>
      </c>
      <c r="L52" s="5" t="n">
        <v>2227</v>
      </c>
    </row>
    <row r="53" spans="1:13">
      <c r="A53" s="4" t="s">
        <v>1715</v>
      </c>
      <c r="J53" s="5" t="n">
        <v>-1365</v>
      </c>
      <c r="K53" s="5" t="n">
        <v>-1317</v>
      </c>
      <c r="L53" s="5" t="n">
        <v>-1291</v>
      </c>
    </row>
    <row r="54" spans="1:13">
      <c r="A54" s="4" t="s">
        <v>113</v>
      </c>
      <c r="J54" s="5" t="n">
        <v>156</v>
      </c>
      <c r="K54" s="5" t="n">
        <v>59</v>
      </c>
      <c r="L54" s="5" t="n">
        <v>469</v>
      </c>
    </row>
    <row r="55" spans="1:13">
      <c r="A55" s="4" t="s">
        <v>114</v>
      </c>
      <c r="J55" s="5" t="n">
        <v>-313</v>
      </c>
      <c r="K55" s="5" t="n">
        <v>-308</v>
      </c>
    </row>
    <row r="56" spans="1:13">
      <c r="A56" s="4" t="s">
        <v>117</v>
      </c>
      <c r="J56" s="5" t="n">
        <v>-37</v>
      </c>
      <c r="K56" s="5" t="n">
        <v>-12</v>
      </c>
      <c r="L56" s="5" t="n">
        <v>-18</v>
      </c>
    </row>
    <row r="57" spans="1:13">
      <c r="A57" s="4" t="s">
        <v>118</v>
      </c>
      <c r="J57" s="5" t="n">
        <v>167</v>
      </c>
      <c r="K57" s="5" t="n">
        <v>214</v>
      </c>
      <c r="L57" s="5" t="n">
        <v>-21</v>
      </c>
    </row>
    <row r="58" spans="1:13">
      <c r="A58" s="4" t="s">
        <v>1716</v>
      </c>
      <c r="J58" s="5" t="n">
        <v>1005</v>
      </c>
      <c r="K58" s="5" t="n">
        <v>397</v>
      </c>
      <c r="L58" s="5" t="n">
        <v>1366</v>
      </c>
    </row>
    <row r="59" spans="1:13">
      <c r="A59" s="4" t="s">
        <v>120</v>
      </c>
      <c r="J59" s="5" t="n">
        <v>-1496</v>
      </c>
      <c r="K59" s="5" t="n">
        <v>-186</v>
      </c>
      <c r="L59" s="5" t="n">
        <v>-123</v>
      </c>
    </row>
    <row r="60" spans="1:13">
      <c r="A60" s="4" t="s">
        <v>137</v>
      </c>
      <c r="J60" s="5" t="n">
        <v>2501</v>
      </c>
      <c r="K60" s="5" t="n">
        <v>583</v>
      </c>
      <c r="L60" s="5" t="n">
        <v>1489</v>
      </c>
    </row>
    <row r="61" spans="1:13">
      <c r="A61" s="4" t="s">
        <v>122</v>
      </c>
      <c r="J61" s="5" t="n">
        <v>420</v>
      </c>
      <c r="K61" s="5" t="n">
        <v>41</v>
      </c>
      <c r="L61" s="5" t="n">
        <v>53</v>
      </c>
    </row>
    <row r="62" spans="1:13">
      <c r="A62" s="4" t="s">
        <v>586</v>
      </c>
      <c r="J62" s="5" t="n">
        <v>2081</v>
      </c>
      <c r="K62" s="5" t="n">
        <v>542</v>
      </c>
      <c r="L62" s="5" t="n">
        <v>1436</v>
      </c>
    </row>
    <row r="63" spans="1:13">
      <c r="A63" s="4" t="s">
        <v>1717</v>
      </c>
      <c r="J63" s="5" t="n">
        <v>-5</v>
      </c>
      <c r="K63" s="5" t="n">
        <v>4</v>
      </c>
      <c r="L63" s="5" t="n">
        <v>60</v>
      </c>
    </row>
    <row r="64" spans="1:13">
      <c r="A64" s="4" t="s">
        <v>587</v>
      </c>
      <c r="J64" s="5" t="n">
        <v>2496</v>
      </c>
      <c r="K64" s="5" t="n">
        <v>587</v>
      </c>
      <c r="L64" s="5" t="n">
        <v>1549</v>
      </c>
    </row>
    <row r="65" spans="1:13">
      <c r="A65" s="4" t="s">
        <v>145</v>
      </c>
      <c r="J65" s="5" t="n">
        <v>420</v>
      </c>
      <c r="K65" s="5" t="n">
        <v>41</v>
      </c>
      <c r="L65" s="5" t="n">
        <v>53</v>
      </c>
    </row>
    <row r="66" spans="1:13">
      <c r="A66" s="4" t="s">
        <v>588</v>
      </c>
      <c r="J66" s="5" t="n">
        <v>2076</v>
      </c>
      <c r="K66" s="5" t="n">
        <v>546</v>
      </c>
      <c r="L66" s="5" t="n">
        <v>1496</v>
      </c>
    </row>
    <row r="67" spans="1:13">
      <c r="A67" s="4" t="s">
        <v>1718</v>
      </c>
      <c r="J67" s="5" t="n">
        <v>-5473</v>
      </c>
      <c r="K67" s="5" t="n">
        <v>-6390</v>
      </c>
      <c r="L67" s="5" t="n">
        <v>-7820</v>
      </c>
    </row>
    <row r="68" spans="1:13">
      <c r="A68" s="4" t="s">
        <v>1719</v>
      </c>
      <c r="J68" s="5" t="n">
        <v>934</v>
      </c>
      <c r="K68" s="5" t="n">
        <v>2920</v>
      </c>
      <c r="L68" s="5" t="n">
        <v>4937</v>
      </c>
    </row>
    <row r="69" spans="1:13">
      <c r="A69" s="4" t="s">
        <v>1720</v>
      </c>
      <c r="J69" s="5" t="n">
        <v>-54</v>
      </c>
      <c r="K69" s="5" t="n">
        <v>-167</v>
      </c>
      <c r="L69" s="5" t="n">
        <v>-136</v>
      </c>
    </row>
    <row r="70" spans="1:13">
      <c r="A70" s="4" t="s">
        <v>1723</v>
      </c>
    </row>
    <row r="71" spans="1:13">
      <c r="A71" s="3" t="s">
        <v>1710</v>
      </c>
    </row>
    <row r="72" spans="1:13">
      <c r="A72" s="4" t="s">
        <v>1711</v>
      </c>
      <c r="J72" s="5" t="n">
        <v>4681</v>
      </c>
      <c r="K72" s="5" t="n">
        <v>3492</v>
      </c>
      <c r="L72" s="5" t="n">
        <v>2886</v>
      </c>
    </row>
    <row r="73" spans="1:13">
      <c r="A73" s="4" t="s">
        <v>891</v>
      </c>
      <c r="J73" s="5" t="n">
        <v>29054</v>
      </c>
      <c r="K73" s="5" t="n">
        <v>21827</v>
      </c>
      <c r="L73" s="5" t="n">
        <v>34292</v>
      </c>
    </row>
    <row r="74" spans="1:13">
      <c r="A74" s="4" t="s">
        <v>31</v>
      </c>
      <c r="B74" s="5" t="n">
        <v>309</v>
      </c>
      <c r="F74" s="5" t="n">
        <v>319</v>
      </c>
      <c r="J74" s="5" t="n">
        <v>309</v>
      </c>
      <c r="K74" s="5" t="n">
        <v>319</v>
      </c>
      <c r="L74" s="5" t="n">
        <v>490</v>
      </c>
      <c r="M74" s="5" t="n">
        <v>562</v>
      </c>
    </row>
    <row r="75" spans="1:13">
      <c r="A75" s="4" t="s">
        <v>37</v>
      </c>
      <c r="B75" s="5" t="n">
        <v>6063</v>
      </c>
      <c r="F75" s="5" t="n">
        <v>5281</v>
      </c>
      <c r="J75" s="5" t="n">
        <v>6063</v>
      </c>
      <c r="K75" s="5" t="n">
        <v>5281</v>
      </c>
    </row>
    <row r="76" spans="1:13">
      <c r="A76" s="4" t="s">
        <v>789</v>
      </c>
      <c r="B76" s="5" t="n">
        <v>58437</v>
      </c>
      <c r="F76" s="5" t="n">
        <v>50917</v>
      </c>
      <c r="J76" s="5" t="n">
        <v>58437</v>
      </c>
      <c r="K76" s="5" t="n">
        <v>50917</v>
      </c>
    </row>
    <row r="77" spans="1:13">
      <c r="A77" s="4" t="s">
        <v>42</v>
      </c>
      <c r="B77" s="5" t="n">
        <v>3816</v>
      </c>
      <c r="F77" s="5" t="n">
        <v>4280</v>
      </c>
      <c r="J77" s="5" t="n">
        <v>3816</v>
      </c>
      <c r="K77" s="5" t="n">
        <v>4280</v>
      </c>
    </row>
    <row r="78" spans="1:13">
      <c r="A78" s="4" t="s">
        <v>43</v>
      </c>
      <c r="B78" s="5" t="n">
        <v>9184</v>
      </c>
      <c r="F78" s="5" t="n">
        <v>9260</v>
      </c>
      <c r="J78" s="5" t="n">
        <v>9184</v>
      </c>
      <c r="K78" s="5" t="n">
        <v>9260</v>
      </c>
    </row>
    <row r="79" spans="1:13">
      <c r="A79" s="4" t="s">
        <v>1712</v>
      </c>
      <c r="B79" s="5" t="n">
        <v>77809</v>
      </c>
      <c r="F79" s="5" t="n">
        <v>70057</v>
      </c>
      <c r="J79" s="5" t="n">
        <v>77809</v>
      </c>
      <c r="K79" s="5" t="n">
        <v>70057</v>
      </c>
    </row>
    <row r="80" spans="1:13">
      <c r="A80" s="4" t="s">
        <v>1713</v>
      </c>
      <c r="B80" s="5" t="n">
        <v>12150</v>
      </c>
      <c r="F80" s="5" t="n">
        <v>11764</v>
      </c>
      <c r="J80" s="5" t="n">
        <v>12150</v>
      </c>
      <c r="K80" s="5" t="n">
        <v>11764</v>
      </c>
    </row>
    <row r="81" spans="1:13">
      <c r="A81" s="4" t="s">
        <v>1722</v>
      </c>
      <c r="B81" s="5" t="n">
        <v>7609</v>
      </c>
      <c r="F81" s="5" t="n">
        <v>30148</v>
      </c>
      <c r="J81" s="5" t="n">
        <v>7609</v>
      </c>
      <c r="K81" s="5" t="n">
        <v>30148</v>
      </c>
    </row>
    <row r="82" spans="1:13">
      <c r="A82" s="4" t="s">
        <v>74</v>
      </c>
      <c r="B82" s="5" t="n">
        <v>5882</v>
      </c>
      <c r="F82" s="5" t="n">
        <v>1232</v>
      </c>
      <c r="J82" s="5" t="n">
        <v>5882</v>
      </c>
      <c r="K82" s="5" t="n">
        <v>1232</v>
      </c>
    </row>
    <row r="83" spans="1:13">
      <c r="A83" s="4" t="s">
        <v>592</v>
      </c>
      <c r="B83" s="5" t="n">
        <v>52168</v>
      </c>
      <c r="F83" s="5" t="n">
        <v>26913</v>
      </c>
      <c r="J83" s="5" t="n">
        <v>52168</v>
      </c>
      <c r="K83" s="5" t="n">
        <v>26913</v>
      </c>
    </row>
    <row r="84" spans="1:13">
      <c r="A84" s="4" t="s">
        <v>1714</v>
      </c>
      <c r="B84" s="5" t="n">
        <v>77809</v>
      </c>
      <c r="F84" s="5" t="n">
        <v>70057</v>
      </c>
      <c r="J84" s="5" t="n">
        <v>77809</v>
      </c>
      <c r="K84" s="5" t="n">
        <v>70057</v>
      </c>
    </row>
    <row r="85" spans="1:13">
      <c r="A85" s="4" t="s">
        <v>379</v>
      </c>
      <c r="J85" s="5" t="n">
        <v>26656</v>
      </c>
      <c r="K85" s="5" t="n">
        <v>20065</v>
      </c>
      <c r="L85" s="5" t="n">
        <v>32064</v>
      </c>
    </row>
    <row r="86" spans="1:13">
      <c r="A86" s="4" t="s">
        <v>585</v>
      </c>
      <c r="J86" s="5" t="n">
        <v>2398</v>
      </c>
      <c r="K86" s="5" t="n">
        <v>1762</v>
      </c>
      <c r="L86" s="5" t="n">
        <v>2228</v>
      </c>
    </row>
    <row r="87" spans="1:13">
      <c r="A87" s="4" t="s">
        <v>1715</v>
      </c>
      <c r="J87" s="5" t="n">
        <v>-1209</v>
      </c>
      <c r="K87" s="5" t="n">
        <v>-1160</v>
      </c>
      <c r="L87" s="5" t="n">
        <v>-1158</v>
      </c>
    </row>
    <row r="88" spans="1:13">
      <c r="A88" s="4" t="s">
        <v>113</v>
      </c>
      <c r="J88" s="5" t="n">
        <v>156</v>
      </c>
      <c r="K88" s="5" t="n">
        <v>59</v>
      </c>
      <c r="L88" s="5" t="n">
        <v>469</v>
      </c>
    </row>
    <row r="89" spans="1:13">
      <c r="A89" s="4" t="s">
        <v>114</v>
      </c>
      <c r="J89" s="5" t="n">
        <v>-313</v>
      </c>
      <c r="K89" s="5" t="n">
        <v>-308</v>
      </c>
    </row>
    <row r="90" spans="1:13">
      <c r="A90" s="4" t="s">
        <v>117</v>
      </c>
      <c r="J90" s="5" t="n">
        <v>-37</v>
      </c>
      <c r="K90" s="5" t="n">
        <v>-12</v>
      </c>
      <c r="L90" s="5" t="n">
        <v>-18</v>
      </c>
    </row>
    <row r="91" spans="1:13">
      <c r="A91" s="4" t="s">
        <v>118</v>
      </c>
      <c r="J91" s="5" t="n">
        <v>168</v>
      </c>
      <c r="K91" s="5" t="n">
        <v>214</v>
      </c>
      <c r="L91" s="5" t="n">
        <v>-21</v>
      </c>
    </row>
    <row r="92" spans="1:13">
      <c r="A92" s="4" t="s">
        <v>1716</v>
      </c>
      <c r="J92" s="5" t="n">
        <v>1163</v>
      </c>
      <c r="K92" s="5" t="n">
        <v>555</v>
      </c>
      <c r="L92" s="5" t="n">
        <v>1500</v>
      </c>
    </row>
    <row r="93" spans="1:13">
      <c r="A93" s="4" t="s">
        <v>120</v>
      </c>
      <c r="J93" s="5" t="n">
        <v>-1496</v>
      </c>
      <c r="K93" s="5" t="n">
        <v>-186</v>
      </c>
      <c r="L93" s="5" t="n">
        <v>-123</v>
      </c>
    </row>
    <row r="94" spans="1:13">
      <c r="A94" s="4" t="s">
        <v>137</v>
      </c>
      <c r="J94" s="5" t="n">
        <v>2659</v>
      </c>
      <c r="K94" s="5" t="n">
        <v>741</v>
      </c>
      <c r="L94" s="5" t="n">
        <v>1623</v>
      </c>
    </row>
    <row r="95" spans="1:13">
      <c r="A95" s="4" t="s">
        <v>122</v>
      </c>
      <c r="J95" s="5" t="n">
        <v>420</v>
      </c>
      <c r="K95" s="5" t="n">
        <v>41</v>
      </c>
      <c r="L95" s="5" t="n">
        <v>53</v>
      </c>
    </row>
    <row r="96" spans="1:13">
      <c r="A96" s="4" t="s">
        <v>586</v>
      </c>
      <c r="J96" s="5" t="n">
        <v>2239</v>
      </c>
      <c r="K96" s="5" t="n">
        <v>700</v>
      </c>
      <c r="L96" s="5" t="n">
        <v>1570</v>
      </c>
    </row>
    <row r="97" spans="1:13">
      <c r="A97" s="4" t="s">
        <v>1717</v>
      </c>
      <c r="J97" s="5" t="n">
        <v>-5</v>
      </c>
      <c r="K97" s="5" t="n">
        <v>4</v>
      </c>
      <c r="L97" s="5" t="n">
        <v>60</v>
      </c>
    </row>
    <row r="98" spans="1:13">
      <c r="A98" s="4" t="s">
        <v>587</v>
      </c>
      <c r="J98" s="5" t="n">
        <v>2654</v>
      </c>
      <c r="K98" s="5" t="n">
        <v>745</v>
      </c>
      <c r="L98" s="5" t="n">
        <v>1683</v>
      </c>
    </row>
    <row r="99" spans="1:13">
      <c r="A99" s="4" t="s">
        <v>145</v>
      </c>
      <c r="J99" s="5" t="n">
        <v>420</v>
      </c>
      <c r="K99" s="5" t="n">
        <v>41</v>
      </c>
      <c r="L99" s="5" t="n">
        <v>53</v>
      </c>
    </row>
    <row r="100" spans="1:13">
      <c r="A100" s="4" t="s">
        <v>588</v>
      </c>
      <c r="J100" s="5" t="n">
        <v>2234</v>
      </c>
      <c r="K100" s="5" t="n">
        <v>704</v>
      </c>
      <c r="L100" s="5" t="n">
        <v>1630</v>
      </c>
    </row>
    <row r="101" spans="1:13">
      <c r="A101" s="4" t="s">
        <v>1718</v>
      </c>
      <c r="J101" s="5" t="n">
        <v>-5672</v>
      </c>
      <c r="K101" s="5" t="n">
        <v>-4431</v>
      </c>
      <c r="L101" s="5" t="n">
        <v>-5702</v>
      </c>
    </row>
    <row r="102" spans="1:13">
      <c r="A102" s="4" t="s">
        <v>1719</v>
      </c>
      <c r="J102" s="5" t="n">
        <v>981</v>
      </c>
      <c r="K102" s="5" t="n">
        <v>768</v>
      </c>
      <c r="L102" s="5" t="n">
        <v>2744</v>
      </c>
    </row>
    <row r="103" spans="1:13">
      <c r="A103" s="4" t="s">
        <v>1720</v>
      </c>
      <c r="J103" s="5" t="n">
        <v>-10</v>
      </c>
      <c r="K103" s="5" t="n">
        <v>-171</v>
      </c>
      <c r="L103" s="5" t="n">
        <v>-72</v>
      </c>
    </row>
    <row r="104" spans="1:13">
      <c r="A104" s="4" t="s">
        <v>1724</v>
      </c>
    </row>
    <row r="105" spans="1:13">
      <c r="A105" s="3" t="s">
        <v>1710</v>
      </c>
    </row>
    <row r="106" spans="1:13">
      <c r="A106" s="4" t="s">
        <v>1711</v>
      </c>
      <c r="J106" s="5" t="n">
        <v>1047</v>
      </c>
      <c r="K106" s="5" t="n">
        <v>675</v>
      </c>
      <c r="L106" s="5" t="n">
        <v>388</v>
      </c>
    </row>
    <row r="107" spans="1:13">
      <c r="A107" s="4" t="s">
        <v>891</v>
      </c>
      <c r="J107" s="5" t="n">
        <v>0</v>
      </c>
      <c r="K107" s="5" t="n">
        <v>0</v>
      </c>
      <c r="L107" s="5" t="n">
        <v>0</v>
      </c>
    </row>
    <row r="108" spans="1:13">
      <c r="A108" s="4" t="s">
        <v>31</v>
      </c>
      <c r="B108" s="5" t="n">
        <v>-3</v>
      </c>
      <c r="F108" s="5" t="n">
        <v>41</v>
      </c>
      <c r="J108" s="5" t="n">
        <v>-3</v>
      </c>
      <c r="K108" s="5" t="n">
        <v>41</v>
      </c>
      <c r="L108" s="5" t="n">
        <v>37</v>
      </c>
      <c r="M108" s="5" t="n">
        <v>101</v>
      </c>
    </row>
    <row r="109" spans="1:13">
      <c r="A109" s="4" t="s">
        <v>37</v>
      </c>
      <c r="B109" s="5" t="n">
        <v>159</v>
      </c>
      <c r="F109" s="5" t="n">
        <v>2</v>
      </c>
      <c r="J109" s="5" t="n">
        <v>159</v>
      </c>
      <c r="K109" s="5" t="n">
        <v>2</v>
      </c>
    </row>
    <row r="110" spans="1:13">
      <c r="A110" s="4" t="s">
        <v>789</v>
      </c>
      <c r="B110" s="5" t="n">
        <v>0</v>
      </c>
      <c r="F110" s="5" t="n">
        <v>0</v>
      </c>
      <c r="J110" s="5" t="n">
        <v>0</v>
      </c>
      <c r="K110" s="5" t="n">
        <v>0</v>
      </c>
    </row>
    <row r="111" spans="1:13">
      <c r="A111" s="4" t="s">
        <v>42</v>
      </c>
      <c r="B111" s="5" t="n">
        <v>11648</v>
      </c>
      <c r="F111" s="5" t="n">
        <v>10664</v>
      </c>
      <c r="J111" s="5" t="n">
        <v>11648</v>
      </c>
      <c r="K111" s="5" t="n">
        <v>10664</v>
      </c>
    </row>
    <row r="112" spans="1:13">
      <c r="A112" s="4" t="s">
        <v>43</v>
      </c>
      <c r="B112" s="5" t="n">
        <v>0</v>
      </c>
      <c r="F112" s="5" t="n">
        <v>5</v>
      </c>
      <c r="J112" s="5" t="n">
        <v>0</v>
      </c>
      <c r="K112" s="5" t="n">
        <v>5</v>
      </c>
    </row>
    <row r="113" spans="1:13">
      <c r="A113" s="4" t="s">
        <v>1712</v>
      </c>
      <c r="B113" s="5" t="n">
        <v>11804</v>
      </c>
      <c r="F113" s="5" t="n">
        <v>10712</v>
      </c>
      <c r="J113" s="5" t="n">
        <v>11804</v>
      </c>
      <c r="K113" s="5" t="n">
        <v>10712</v>
      </c>
    </row>
    <row r="114" spans="1:13">
      <c r="A114" s="4" t="s">
        <v>1713</v>
      </c>
      <c r="B114" s="5" t="n">
        <v>-3660</v>
      </c>
      <c r="F114" s="5" t="n">
        <v>-3800</v>
      </c>
      <c r="J114" s="5" t="n">
        <v>-3660</v>
      </c>
      <c r="K114" s="5" t="n">
        <v>-3800</v>
      </c>
    </row>
    <row r="115" spans="1:13">
      <c r="A115" s="4" t="s">
        <v>1722</v>
      </c>
      <c r="B115" s="5" t="n">
        <v>7607</v>
      </c>
      <c r="F115" s="5" t="n">
        <v>7313</v>
      </c>
      <c r="J115" s="5" t="n">
        <v>7607</v>
      </c>
      <c r="K115" s="5" t="n">
        <v>7313</v>
      </c>
    </row>
    <row r="116" spans="1:13">
      <c r="A116" s="4" t="s">
        <v>74</v>
      </c>
      <c r="B116" s="5" t="n">
        <v>0</v>
      </c>
      <c r="F116" s="5" t="n">
        <v>0</v>
      </c>
      <c r="J116" s="5" t="n">
        <v>0</v>
      </c>
      <c r="K116" s="5" t="n">
        <v>0</v>
      </c>
    </row>
    <row r="117" spans="1:13">
      <c r="A117" s="4" t="s">
        <v>592</v>
      </c>
      <c r="B117" s="5" t="n">
        <v>7857</v>
      </c>
      <c r="F117" s="5" t="n">
        <v>7199</v>
      </c>
      <c r="J117" s="5" t="n">
        <v>7857</v>
      </c>
      <c r="K117" s="5" t="n">
        <v>7199</v>
      </c>
    </row>
    <row r="118" spans="1:13">
      <c r="A118" s="4" t="s">
        <v>1714</v>
      </c>
      <c r="B118" s="5" t="n">
        <v>11804</v>
      </c>
      <c r="F118" s="5" t="n">
        <v>10712</v>
      </c>
      <c r="J118" s="5" t="n">
        <v>11804</v>
      </c>
      <c r="K118" s="5" t="n">
        <v>10712</v>
      </c>
    </row>
    <row r="119" spans="1:13">
      <c r="A119" s="4" t="s">
        <v>379</v>
      </c>
      <c r="J119" s="5" t="n">
        <v>1</v>
      </c>
      <c r="K119" s="5" t="n">
        <v>1</v>
      </c>
      <c r="L119" s="5" t="n">
        <v>1</v>
      </c>
    </row>
    <row r="120" spans="1:13">
      <c r="A120" s="4" t="s">
        <v>585</v>
      </c>
      <c r="J120" s="5" t="n">
        <v>-1</v>
      </c>
      <c r="K120" s="5" t="n">
        <v>-1</v>
      </c>
      <c r="L120" s="5" t="n">
        <v>-1</v>
      </c>
    </row>
    <row r="121" spans="1:13">
      <c r="A121" s="4" t="s">
        <v>1715</v>
      </c>
      <c r="J121" s="5" t="n">
        <v>-156</v>
      </c>
      <c r="K121" s="5" t="n">
        <v>-157</v>
      </c>
      <c r="L121" s="5" t="n">
        <v>-133</v>
      </c>
    </row>
    <row r="122" spans="1:13">
      <c r="A122" s="4" t="s">
        <v>113</v>
      </c>
      <c r="J122" s="5" t="n">
        <v>1242</v>
      </c>
      <c r="K122" s="5" t="n">
        <v>863</v>
      </c>
      <c r="L122" s="5" t="n">
        <v>526</v>
      </c>
    </row>
    <row r="123" spans="1:13">
      <c r="A123" s="4" t="s">
        <v>114</v>
      </c>
      <c r="J123" s="5" t="n">
        <v>0</v>
      </c>
      <c r="K123" s="5" t="n">
        <v>0</v>
      </c>
    </row>
    <row r="124" spans="1:13">
      <c r="A124" s="4" t="s">
        <v>117</v>
      </c>
      <c r="J124" s="5" t="n">
        <v>0</v>
      </c>
      <c r="K124" s="5" t="n">
        <v>0</v>
      </c>
      <c r="L124" s="5" t="n">
        <v>0</v>
      </c>
    </row>
    <row r="125" spans="1:13">
      <c r="A125" s="4" t="s">
        <v>118</v>
      </c>
      <c r="J125" s="5" t="n">
        <v>0</v>
      </c>
      <c r="K125" s="5" t="n">
        <v>0</v>
      </c>
      <c r="L125" s="5" t="n">
        <v>0</v>
      </c>
    </row>
    <row r="126" spans="1:13">
      <c r="A126" s="4" t="s">
        <v>1716</v>
      </c>
      <c r="J126" s="5" t="n">
        <v>1085</v>
      </c>
      <c r="K126" s="5" t="n">
        <v>705</v>
      </c>
      <c r="L126" s="5" t="n">
        <v>392</v>
      </c>
    </row>
    <row r="127" spans="1:13">
      <c r="A127" s="4" t="s">
        <v>120</v>
      </c>
      <c r="J127" s="5" t="n">
        <v>0</v>
      </c>
      <c r="K127" s="5" t="n">
        <v>0</v>
      </c>
      <c r="L127" s="5" t="n">
        <v>0</v>
      </c>
    </row>
    <row r="128" spans="1:13">
      <c r="A128" s="4" t="s">
        <v>137</v>
      </c>
      <c r="J128" s="5" t="n">
        <v>1085</v>
      </c>
      <c r="K128" s="5" t="n">
        <v>705</v>
      </c>
      <c r="L128" s="5" t="n">
        <v>392</v>
      </c>
    </row>
    <row r="129" spans="1:13">
      <c r="A129" s="4" t="s">
        <v>122</v>
      </c>
      <c r="J129" s="5" t="n">
        <v>0</v>
      </c>
      <c r="K129" s="5" t="n">
        <v>0</v>
      </c>
      <c r="L129" s="5" t="n">
        <v>0</v>
      </c>
    </row>
    <row r="130" spans="1:13">
      <c r="A130" s="4" t="s">
        <v>586</v>
      </c>
      <c r="J130" s="5" t="n">
        <v>1085</v>
      </c>
      <c r="K130" s="5" t="n">
        <v>705</v>
      </c>
      <c r="L130" s="5" t="n">
        <v>392</v>
      </c>
    </row>
    <row r="131" spans="1:13">
      <c r="A131" s="4" t="s">
        <v>1717</v>
      </c>
      <c r="J131" s="5" t="n">
        <v>0</v>
      </c>
      <c r="K131" s="5" t="n">
        <v>0</v>
      </c>
      <c r="L131" s="5" t="n">
        <v>0</v>
      </c>
    </row>
    <row r="132" spans="1:13">
      <c r="A132" s="4" t="s">
        <v>587</v>
      </c>
      <c r="J132" s="5" t="n">
        <v>1085</v>
      </c>
      <c r="K132" s="5" t="n">
        <v>705</v>
      </c>
      <c r="L132" s="5" t="n">
        <v>392</v>
      </c>
    </row>
    <row r="133" spans="1:13">
      <c r="A133" s="4" t="s">
        <v>145</v>
      </c>
      <c r="J133" s="5" t="n">
        <v>0</v>
      </c>
      <c r="K133" s="5" t="n">
        <v>0</v>
      </c>
      <c r="L133" s="5" t="n">
        <v>0</v>
      </c>
    </row>
    <row r="134" spans="1:13">
      <c r="A134" s="4" t="s">
        <v>588</v>
      </c>
      <c r="J134" s="5" t="n">
        <v>1085</v>
      </c>
      <c r="K134" s="5" t="n">
        <v>705</v>
      </c>
      <c r="L134" s="5" t="n">
        <v>392</v>
      </c>
    </row>
    <row r="135" spans="1:13">
      <c r="A135" s="4" t="s">
        <v>1718</v>
      </c>
      <c r="J135" s="5" t="n">
        <v>-1368</v>
      </c>
      <c r="K135" s="5" t="n">
        <v>-2400</v>
      </c>
      <c r="L135" s="5" t="n">
        <v>-1815</v>
      </c>
    </row>
    <row r="136" spans="1:13">
      <c r="A136" s="4" t="s">
        <v>1719</v>
      </c>
      <c r="J136" s="5" t="n">
        <v>277</v>
      </c>
      <c r="K136" s="5" t="n">
        <v>1729</v>
      </c>
      <c r="L136" s="5" t="n">
        <v>1363</v>
      </c>
    </row>
    <row r="137" spans="1:13">
      <c r="A137" s="4" t="s">
        <v>1720</v>
      </c>
      <c r="J137" s="5" t="n">
        <v>-44</v>
      </c>
      <c r="K137" s="5" t="n">
        <v>4</v>
      </c>
      <c r="L137" s="5" t="n">
        <v>-64</v>
      </c>
    </row>
    <row r="138" spans="1:13">
      <c r="A138" s="4" t="s">
        <v>1725</v>
      </c>
    </row>
    <row r="139" spans="1:13">
      <c r="A139" s="3" t="s">
        <v>1710</v>
      </c>
    </row>
    <row r="140" spans="1:13">
      <c r="A140" s="4" t="s">
        <v>1711</v>
      </c>
      <c r="J140" s="5" t="n">
        <v>-3807</v>
      </c>
      <c r="K140" s="5" t="n">
        <v>-1417</v>
      </c>
      <c r="L140" s="5" t="n">
        <v>-1968</v>
      </c>
    </row>
    <row r="141" spans="1:13">
      <c r="A141" s="4" t="s">
        <v>891</v>
      </c>
      <c r="J141" s="5" t="n">
        <v>0</v>
      </c>
      <c r="K141" s="5" t="n">
        <v>0</v>
      </c>
      <c r="L141" s="5" t="n">
        <v>0</v>
      </c>
    </row>
    <row r="142" spans="1:13">
      <c r="A142" s="4" t="s">
        <v>31</v>
      </c>
      <c r="B142" s="5" t="n">
        <v>0</v>
      </c>
      <c r="F142" s="5" t="n">
        <v>0</v>
      </c>
      <c r="J142" s="5" t="n">
        <v>0</v>
      </c>
      <c r="K142" s="5" t="n">
        <v>0</v>
      </c>
      <c r="L142" s="5" t="n">
        <v>0</v>
      </c>
      <c r="M142" s="5" t="n">
        <v>0</v>
      </c>
    </row>
    <row r="143" spans="1:13">
      <c r="A143" s="4" t="s">
        <v>37</v>
      </c>
      <c r="B143" s="5" t="n">
        <v>0</v>
      </c>
      <c r="F143" s="5" t="n">
        <v>0</v>
      </c>
      <c r="J143" s="5" t="n">
        <v>0</v>
      </c>
      <c r="K143" s="5" t="n">
        <v>0</v>
      </c>
    </row>
    <row r="144" spans="1:13">
      <c r="A144" s="4" t="s">
        <v>789</v>
      </c>
      <c r="B144" s="5" t="n">
        <v>0</v>
      </c>
      <c r="F144" s="5" t="n">
        <v>0</v>
      </c>
      <c r="J144" s="5" t="n">
        <v>0</v>
      </c>
      <c r="K144" s="5" t="n">
        <v>0</v>
      </c>
    </row>
    <row r="145" spans="1:13">
      <c r="A145" s="4" t="s">
        <v>42</v>
      </c>
      <c r="B145" s="5" t="n">
        <v>-60026</v>
      </c>
      <c r="F145" s="5" t="n">
        <v>-34014</v>
      </c>
      <c r="J145" s="5" t="n">
        <v>-60026</v>
      </c>
      <c r="K145" s="5" t="n">
        <v>-34014</v>
      </c>
    </row>
    <row r="146" spans="1:13">
      <c r="A146" s="4" t="s">
        <v>43</v>
      </c>
      <c r="B146" s="5" t="n">
        <v>0</v>
      </c>
      <c r="F146" s="5" t="n">
        <v>0</v>
      </c>
      <c r="J146" s="5" t="n">
        <v>0</v>
      </c>
      <c r="K146" s="5" t="n">
        <v>0</v>
      </c>
    </row>
    <row r="147" spans="1:13">
      <c r="A147" s="4" t="s">
        <v>1712</v>
      </c>
      <c r="B147" s="5" t="n">
        <v>-60026</v>
      </c>
      <c r="F147" s="5" t="n">
        <v>-34014</v>
      </c>
      <c r="J147" s="5" t="n">
        <v>-60026</v>
      </c>
      <c r="K147" s="5" t="n">
        <v>-34014</v>
      </c>
    </row>
    <row r="148" spans="1:13">
      <c r="A148" s="4" t="s">
        <v>1713</v>
      </c>
      <c r="B148" s="5" t="n">
        <v>0</v>
      </c>
      <c r="F148" s="5" t="n">
        <v>0</v>
      </c>
      <c r="J148" s="5" t="n">
        <v>0</v>
      </c>
      <c r="K148" s="5" t="n">
        <v>0</v>
      </c>
    </row>
    <row r="149" spans="1:13">
      <c r="A149" s="4" t="s">
        <v>1722</v>
      </c>
      <c r="B149" s="5" t="n">
        <v>0</v>
      </c>
      <c r="F149" s="5" t="n">
        <v>-299</v>
      </c>
      <c r="J149" s="5" t="n">
        <v>0</v>
      </c>
      <c r="K149" s="5" t="n">
        <v>-299</v>
      </c>
    </row>
    <row r="150" spans="1:13">
      <c r="A150" s="4" t="s">
        <v>74</v>
      </c>
      <c r="B150" s="5" t="n">
        <v>0</v>
      </c>
      <c r="F150" s="5" t="n">
        <v>0</v>
      </c>
      <c r="J150" s="5" t="n">
        <v>0</v>
      </c>
      <c r="K150" s="5" t="n">
        <v>0</v>
      </c>
    </row>
    <row r="151" spans="1:13">
      <c r="A151" s="4" t="s">
        <v>592</v>
      </c>
      <c r="B151" s="5" t="n">
        <v>-60026</v>
      </c>
      <c r="F151" s="5" t="n">
        <v>-33715</v>
      </c>
      <c r="J151" s="5" t="n">
        <v>-60026</v>
      </c>
      <c r="K151" s="5" t="n">
        <v>-33715</v>
      </c>
    </row>
    <row r="152" spans="1:13">
      <c r="A152" s="4" t="s">
        <v>1714</v>
      </c>
      <c r="B152" s="5" t="n">
        <v>-60026</v>
      </c>
      <c r="F152" s="5" t="n">
        <v>-34014</v>
      </c>
      <c r="J152" s="5" t="n">
        <v>-60026</v>
      </c>
      <c r="K152" s="5" t="n">
        <v>-34014</v>
      </c>
    </row>
    <row r="153" spans="1:13">
      <c r="A153" s="4" t="s">
        <v>379</v>
      </c>
      <c r="J153" s="5" t="n">
        <v>0</v>
      </c>
      <c r="K153" s="5" t="n">
        <v>0</v>
      </c>
      <c r="L153" s="5" t="n">
        <v>0</v>
      </c>
    </row>
    <row r="154" spans="1:13">
      <c r="A154" s="4" t="s">
        <v>585</v>
      </c>
      <c r="J154" s="5" t="n">
        <v>0</v>
      </c>
      <c r="K154" s="5" t="n">
        <v>0</v>
      </c>
      <c r="L154" s="5" t="n">
        <v>0</v>
      </c>
    </row>
    <row r="155" spans="1:13">
      <c r="A155" s="4" t="s">
        <v>1715</v>
      </c>
      <c r="J155" s="5" t="n">
        <v>0</v>
      </c>
      <c r="K155" s="5" t="n">
        <v>0</v>
      </c>
      <c r="L155" s="5" t="n">
        <v>0</v>
      </c>
    </row>
    <row r="156" spans="1:13">
      <c r="A156" s="4" t="s">
        <v>113</v>
      </c>
      <c r="J156" s="5" t="n">
        <v>-3806</v>
      </c>
      <c r="K156" s="5" t="n">
        <v>-1417</v>
      </c>
      <c r="L156" s="5" t="n">
        <v>-1967</v>
      </c>
    </row>
    <row r="157" spans="1:13">
      <c r="A157" s="4" t="s">
        <v>114</v>
      </c>
      <c r="J157" s="5" t="n">
        <v>0</v>
      </c>
      <c r="K157" s="5" t="n">
        <v>0</v>
      </c>
    </row>
    <row r="158" spans="1:13">
      <c r="A158" s="4" t="s">
        <v>117</v>
      </c>
      <c r="J158" s="5" t="n">
        <v>0</v>
      </c>
      <c r="K158" s="5" t="n">
        <v>0</v>
      </c>
      <c r="L158" s="5" t="n">
        <v>0</v>
      </c>
    </row>
    <row r="159" spans="1:13">
      <c r="A159" s="4" t="s">
        <v>118</v>
      </c>
      <c r="J159" s="5" t="n">
        <v>-1</v>
      </c>
      <c r="K159" s="5" t="n">
        <v>0</v>
      </c>
      <c r="L159" s="5" t="n">
        <v>0</v>
      </c>
    </row>
    <row r="160" spans="1:13">
      <c r="A160" s="4" t="s">
        <v>1716</v>
      </c>
      <c r="J160" s="5" t="n">
        <v>-3807</v>
      </c>
      <c r="K160" s="5" t="n">
        <v>-1417</v>
      </c>
      <c r="L160" s="5" t="n">
        <v>-1967</v>
      </c>
    </row>
    <row r="161" spans="1:13">
      <c r="A161" s="4" t="s">
        <v>120</v>
      </c>
      <c r="J161" s="5" t="n">
        <v>0</v>
      </c>
      <c r="K161" s="5" t="n">
        <v>0</v>
      </c>
      <c r="L161" s="5" t="n">
        <v>0</v>
      </c>
    </row>
    <row r="162" spans="1:13">
      <c r="A162" s="4" t="s">
        <v>137</v>
      </c>
      <c r="J162" s="5" t="n">
        <v>-3807</v>
      </c>
      <c r="K162" s="5" t="n">
        <v>-1417</v>
      </c>
      <c r="L162" s="5" t="n">
        <v>-1967</v>
      </c>
    </row>
    <row r="163" spans="1:13">
      <c r="A163" s="4" t="s">
        <v>122</v>
      </c>
      <c r="J163" s="5" t="n">
        <v>0</v>
      </c>
      <c r="K163" s="5" t="n">
        <v>0</v>
      </c>
      <c r="L163" s="5" t="n">
        <v>0</v>
      </c>
    </row>
    <row r="164" spans="1:13">
      <c r="A164" s="4" t="s">
        <v>586</v>
      </c>
      <c r="J164" s="5" t="n">
        <v>-3807</v>
      </c>
      <c r="K164" s="5" t="n">
        <v>-1417</v>
      </c>
      <c r="L164" s="5" t="n">
        <v>-1967</v>
      </c>
    </row>
    <row r="165" spans="1:13">
      <c r="A165" s="4" t="s">
        <v>1717</v>
      </c>
      <c r="J165" s="5" t="n">
        <v>0</v>
      </c>
      <c r="K165" s="5" t="n">
        <v>0</v>
      </c>
      <c r="L165" s="5" t="n">
        <v>0</v>
      </c>
    </row>
    <row r="166" spans="1:13">
      <c r="A166" s="4" t="s">
        <v>587</v>
      </c>
      <c r="J166" s="5" t="n">
        <v>-3807</v>
      </c>
      <c r="K166" s="5" t="n">
        <v>-1417</v>
      </c>
      <c r="L166" s="5" t="n">
        <v>-1967</v>
      </c>
    </row>
    <row r="167" spans="1:13">
      <c r="A167" s="4" t="s">
        <v>145</v>
      </c>
      <c r="J167" s="5" t="n">
        <v>0</v>
      </c>
      <c r="K167" s="5" t="n">
        <v>0</v>
      </c>
      <c r="L167" s="5" t="n">
        <v>0</v>
      </c>
    </row>
    <row r="168" spans="1:13">
      <c r="A168" s="4" t="s">
        <v>588</v>
      </c>
      <c r="J168" s="5" t="n">
        <v>-3807</v>
      </c>
      <c r="K168" s="5" t="n">
        <v>-1417</v>
      </c>
      <c r="L168" s="5" t="n">
        <v>-1967</v>
      </c>
    </row>
    <row r="169" spans="1:13">
      <c r="A169" s="4" t="s">
        <v>1718</v>
      </c>
      <c r="J169" s="5" t="n">
        <v>3807</v>
      </c>
      <c r="K169" s="5" t="n">
        <v>1417</v>
      </c>
      <c r="L169" s="5" t="n">
        <v>1968</v>
      </c>
    </row>
    <row r="170" spans="1:13">
      <c r="A170" s="4" t="s">
        <v>1719</v>
      </c>
      <c r="J170" s="5" t="n">
        <v>0</v>
      </c>
      <c r="K170" s="5" t="n">
        <v>0</v>
      </c>
      <c r="L170" s="5" t="n">
        <v>0</v>
      </c>
    </row>
    <row r="171" spans="1:13">
      <c r="A171" s="4" t="s">
        <v>1720</v>
      </c>
      <c r="J171" s="5" t="n">
        <v>0</v>
      </c>
      <c r="K171" s="5" t="n">
        <v>0</v>
      </c>
      <c r="L171" s="5" t="n">
        <v>0</v>
      </c>
    </row>
    <row r="172" spans="1:13">
      <c r="A172" s="4" t="s">
        <v>1726</v>
      </c>
    </row>
    <row r="173" spans="1:13">
      <c r="A173" s="3" t="s">
        <v>1710</v>
      </c>
    </row>
    <row r="174" spans="1:13">
      <c r="A174" s="4" t="s">
        <v>1711</v>
      </c>
      <c r="J174" s="5" t="n">
        <v>2564</v>
      </c>
      <c r="K174" s="5" t="n">
        <v>553</v>
      </c>
      <c r="L174" s="5" t="n">
        <v>1441</v>
      </c>
    </row>
    <row r="175" spans="1:13">
      <c r="A175" s="4" t="s">
        <v>891</v>
      </c>
      <c r="J175" s="5" t="n">
        <v>0</v>
      </c>
      <c r="K175" s="5" t="n">
        <v>0</v>
      </c>
      <c r="L175" s="5" t="n">
        <v>0</v>
      </c>
    </row>
    <row r="176" spans="1:13">
      <c r="A176" s="4" t="s">
        <v>31</v>
      </c>
      <c r="B176" s="5" t="n">
        <v>0</v>
      </c>
      <c r="F176" s="5" t="n">
        <v>0</v>
      </c>
      <c r="J176" s="5" t="n">
        <v>0</v>
      </c>
      <c r="K176" s="5" t="n">
        <v>0</v>
      </c>
      <c r="L176" s="5" t="n">
        <v>0</v>
      </c>
      <c r="M176" s="6" t="n">
        <v>0</v>
      </c>
    </row>
    <row r="177" spans="1:13">
      <c r="A177" s="4" t="s">
        <v>37</v>
      </c>
      <c r="B177" s="5" t="n">
        <v>0</v>
      </c>
      <c r="F177" s="5" t="n">
        <v>0</v>
      </c>
      <c r="J177" s="5" t="n">
        <v>0</v>
      </c>
      <c r="K177" s="5" t="n">
        <v>0</v>
      </c>
    </row>
    <row r="178" spans="1:13">
      <c r="A178" s="4" t="s">
        <v>789</v>
      </c>
      <c r="B178" s="5" t="n">
        <v>0</v>
      </c>
      <c r="F178" s="5" t="n">
        <v>0</v>
      </c>
      <c r="J178" s="5" t="n">
        <v>0</v>
      </c>
      <c r="K178" s="5" t="n">
        <v>0</v>
      </c>
    </row>
    <row r="179" spans="1:13">
      <c r="A179" s="4" t="s">
        <v>42</v>
      </c>
      <c r="B179" s="5" t="n">
        <v>48378</v>
      </c>
      <c r="F179" s="5" t="n">
        <v>23350</v>
      </c>
      <c r="J179" s="5" t="n">
        <v>48378</v>
      </c>
      <c r="K179" s="5" t="n">
        <v>23350</v>
      </c>
    </row>
    <row r="180" spans="1:13">
      <c r="A180" s="4" t="s">
        <v>43</v>
      </c>
      <c r="B180" s="5" t="n">
        <v>0</v>
      </c>
      <c r="F180" s="5" t="n">
        <v>0</v>
      </c>
      <c r="J180" s="5" t="n">
        <v>0</v>
      </c>
      <c r="K180" s="5" t="n">
        <v>0</v>
      </c>
    </row>
    <row r="181" spans="1:13">
      <c r="A181" s="4" t="s">
        <v>1712</v>
      </c>
      <c r="B181" s="5" t="n">
        <v>48378</v>
      </c>
      <c r="F181" s="5" t="n">
        <v>23350</v>
      </c>
      <c r="J181" s="5" t="n">
        <v>48378</v>
      </c>
      <c r="K181" s="5" t="n">
        <v>23350</v>
      </c>
    </row>
    <row r="182" spans="1:13">
      <c r="A182" s="4" t="s">
        <v>1713</v>
      </c>
      <c r="B182" s="5" t="n">
        <v>-1496</v>
      </c>
      <c r="F182" s="5" t="n">
        <v>-1761</v>
      </c>
      <c r="J182" s="5" t="n">
        <v>-1496</v>
      </c>
      <c r="K182" s="5" t="n">
        <v>-1761</v>
      </c>
    </row>
    <row r="183" spans="1:13">
      <c r="A183" s="4" t="s">
        <v>1722</v>
      </c>
      <c r="B183" s="5" t="n">
        <v>21604</v>
      </c>
      <c r="F183" s="5" t="n">
        <v>299</v>
      </c>
      <c r="J183" s="5" t="n">
        <v>21604</v>
      </c>
      <c r="K183" s="5" t="n">
        <v>299</v>
      </c>
    </row>
    <row r="184" spans="1:13">
      <c r="A184" s="4" t="s">
        <v>74</v>
      </c>
      <c r="B184" s="5" t="n">
        <v>0</v>
      </c>
      <c r="F184" s="5" t="n">
        <v>0</v>
      </c>
      <c r="J184" s="5" t="n">
        <v>0</v>
      </c>
      <c r="K184" s="5" t="n">
        <v>0</v>
      </c>
    </row>
    <row r="185" spans="1:13">
      <c r="A185" s="4" t="s">
        <v>592</v>
      </c>
      <c r="B185" s="5" t="n">
        <v>28270</v>
      </c>
      <c r="F185" s="5" t="n">
        <v>24812</v>
      </c>
      <c r="J185" s="5" t="n">
        <v>28270</v>
      </c>
      <c r="K185" s="5" t="n">
        <v>24812</v>
      </c>
    </row>
    <row r="186" spans="1:13">
      <c r="A186" s="4" t="s">
        <v>1714</v>
      </c>
      <c r="B186" s="6" t="n">
        <v>48378</v>
      </c>
      <c r="F186" s="6" t="n">
        <v>23350</v>
      </c>
      <c r="J186" s="5" t="n">
        <v>48378</v>
      </c>
      <c r="K186" s="5" t="n">
        <v>23350</v>
      </c>
    </row>
    <row r="187" spans="1:13">
      <c r="A187" s="4" t="s">
        <v>379</v>
      </c>
      <c r="J187" s="5" t="n">
        <v>0</v>
      </c>
      <c r="K187" s="5" t="n">
        <v>0</v>
      </c>
      <c r="L187" s="5" t="n">
        <v>0</v>
      </c>
    </row>
    <row r="188" spans="1:13">
      <c r="A188" s="4" t="s">
        <v>585</v>
      </c>
      <c r="J188" s="5" t="n">
        <v>0</v>
      </c>
      <c r="K188" s="5" t="n">
        <v>0</v>
      </c>
      <c r="L188" s="5" t="n">
        <v>0</v>
      </c>
    </row>
    <row r="189" spans="1:13">
      <c r="A189" s="4" t="s">
        <v>1715</v>
      </c>
      <c r="J189" s="5" t="n">
        <v>0</v>
      </c>
      <c r="K189" s="5" t="n">
        <v>0</v>
      </c>
      <c r="L189" s="5" t="n">
        <v>0</v>
      </c>
    </row>
    <row r="190" spans="1:13">
      <c r="A190" s="4" t="s">
        <v>113</v>
      </c>
      <c r="J190" s="5" t="n">
        <v>2564</v>
      </c>
      <c r="K190" s="5" t="n">
        <v>554</v>
      </c>
      <c r="L190" s="5" t="n">
        <v>1441</v>
      </c>
    </row>
    <row r="191" spans="1:13">
      <c r="A191" s="4" t="s">
        <v>114</v>
      </c>
      <c r="J191" s="5" t="n">
        <v>0</v>
      </c>
      <c r="K191" s="5" t="n">
        <v>0</v>
      </c>
    </row>
    <row r="192" spans="1:13">
      <c r="A192" s="4" t="s">
        <v>117</v>
      </c>
      <c r="J192" s="5" t="n">
        <v>0</v>
      </c>
      <c r="K192" s="5" t="n">
        <v>0</v>
      </c>
      <c r="L192" s="5" t="n">
        <v>0</v>
      </c>
    </row>
    <row r="193" spans="1:13">
      <c r="A193" s="4" t="s">
        <v>118</v>
      </c>
      <c r="J193" s="5" t="n">
        <v>0</v>
      </c>
      <c r="K193" s="5" t="n">
        <v>0</v>
      </c>
      <c r="L193" s="5" t="n">
        <v>0</v>
      </c>
    </row>
    <row r="194" spans="1:13">
      <c r="A194" s="4" t="s">
        <v>1716</v>
      </c>
      <c r="J194" s="5" t="n">
        <v>2564</v>
      </c>
      <c r="K194" s="5" t="n">
        <v>554</v>
      </c>
      <c r="L194" s="5" t="n">
        <v>1441</v>
      </c>
    </row>
    <row r="195" spans="1:13">
      <c r="A195" s="4" t="s">
        <v>120</v>
      </c>
      <c r="J195" s="5" t="n">
        <v>0</v>
      </c>
      <c r="K195" s="5" t="n">
        <v>0</v>
      </c>
      <c r="L195" s="5" t="n">
        <v>0</v>
      </c>
    </row>
    <row r="196" spans="1:13">
      <c r="A196" s="4" t="s">
        <v>137</v>
      </c>
      <c r="J196" s="5" t="n">
        <v>2564</v>
      </c>
      <c r="K196" s="5" t="n">
        <v>554</v>
      </c>
      <c r="L196" s="5" t="n">
        <v>1441</v>
      </c>
    </row>
    <row r="197" spans="1:13">
      <c r="A197" s="4" t="s">
        <v>122</v>
      </c>
      <c r="J197" s="5" t="n">
        <v>0</v>
      </c>
      <c r="K197" s="5" t="n">
        <v>0</v>
      </c>
      <c r="L197" s="5" t="n">
        <v>0</v>
      </c>
    </row>
    <row r="198" spans="1:13">
      <c r="A198" s="4" t="s">
        <v>586</v>
      </c>
      <c r="J198" s="5" t="n">
        <v>2564</v>
      </c>
      <c r="K198" s="5" t="n">
        <v>554</v>
      </c>
      <c r="L198" s="5" t="n">
        <v>1441</v>
      </c>
    </row>
    <row r="199" spans="1:13">
      <c r="A199" s="4" t="s">
        <v>1717</v>
      </c>
      <c r="J199" s="5" t="n">
        <v>0</v>
      </c>
      <c r="K199" s="5" t="n">
        <v>0</v>
      </c>
      <c r="L199" s="5" t="n">
        <v>0</v>
      </c>
    </row>
    <row r="200" spans="1:13">
      <c r="A200" s="4" t="s">
        <v>587</v>
      </c>
      <c r="J200" s="5" t="n">
        <v>2564</v>
      </c>
      <c r="K200" s="5" t="n">
        <v>554</v>
      </c>
      <c r="L200" s="5" t="n">
        <v>1441</v>
      </c>
    </row>
    <row r="201" spans="1:13">
      <c r="A201" s="4" t="s">
        <v>145</v>
      </c>
      <c r="J201" s="5" t="n">
        <v>0</v>
      </c>
      <c r="K201" s="5" t="n">
        <v>0</v>
      </c>
      <c r="L201" s="5" t="n">
        <v>0</v>
      </c>
    </row>
    <row r="202" spans="1:13">
      <c r="A202" s="4" t="s">
        <v>588</v>
      </c>
      <c r="J202" s="5" t="n">
        <v>2564</v>
      </c>
      <c r="K202" s="5" t="n">
        <v>554</v>
      </c>
      <c r="L202" s="5" t="n">
        <v>1441</v>
      </c>
    </row>
    <row r="203" spans="1:13">
      <c r="A203" s="4" t="s">
        <v>1718</v>
      </c>
      <c r="J203" s="5" t="n">
        <v>-2240</v>
      </c>
      <c r="K203" s="5" t="n">
        <v>-976</v>
      </c>
      <c r="L203" s="5" t="n">
        <v>-2271</v>
      </c>
    </row>
    <row r="204" spans="1:13">
      <c r="A204" s="4" t="s">
        <v>1719</v>
      </c>
      <c r="J204" s="5" t="n">
        <v>-324</v>
      </c>
      <c r="K204" s="5" t="n">
        <v>423</v>
      </c>
      <c r="L204" s="5" t="n">
        <v>830</v>
      </c>
    </row>
    <row r="205" spans="1:13">
      <c r="A205" s="4" t="s">
        <v>1720</v>
      </c>
      <c r="J205" s="6" t="n">
        <v>0</v>
      </c>
      <c r="K205" s="6" t="n">
        <v>0</v>
      </c>
      <c r="L205"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06</v>
      </c>
      <c r="C3" s="6" t="n">
        <v>360</v>
      </c>
    </row>
    <row r="4" spans="1:3">
      <c r="A4" s="4" t="s">
        <v>32</v>
      </c>
      <c r="B4" s="5" t="n">
        <v>3946</v>
      </c>
      <c r="C4" s="5" t="n">
        <v>3002</v>
      </c>
    </row>
    <row r="5" spans="1:3">
      <c r="A5" s="4" t="s">
        <v>33</v>
      </c>
      <c r="B5" s="5" t="n">
        <v>318</v>
      </c>
      <c r="C5" s="5" t="n">
        <v>209</v>
      </c>
    </row>
    <row r="6" spans="1:3">
      <c r="A6" s="4" t="s">
        <v>34</v>
      </c>
      <c r="B6" s="5" t="n">
        <v>1589</v>
      </c>
      <c r="C6" s="5" t="n">
        <v>1626</v>
      </c>
    </row>
    <row r="7" spans="1:3">
      <c r="A7" s="4" t="s">
        <v>35</v>
      </c>
      <c r="B7" s="5" t="n">
        <v>135</v>
      </c>
      <c r="C7" s="5" t="n">
        <v>128</v>
      </c>
    </row>
    <row r="8" spans="1:3">
      <c r="A8" s="4" t="s">
        <v>36</v>
      </c>
      <c r="B8" s="5" t="n">
        <v>24</v>
      </c>
      <c r="C8" s="5" t="n">
        <v>20</v>
      </c>
    </row>
    <row r="9" spans="1:3">
      <c r="A9" s="4" t="s">
        <v>37</v>
      </c>
      <c r="B9" s="5" t="n">
        <v>210</v>
      </c>
      <c r="C9" s="5" t="n">
        <v>298</v>
      </c>
    </row>
    <row r="10" spans="1:3">
      <c r="A10" s="4" t="s">
        <v>38</v>
      </c>
      <c r="B10" s="5" t="n">
        <v>6528</v>
      </c>
      <c r="C10" s="5" t="n">
        <v>5643</v>
      </c>
    </row>
    <row r="11" spans="1:3">
      <c r="A11" s="4" t="s">
        <v>39</v>
      </c>
      <c r="B11" s="5" t="n">
        <v>67699</v>
      </c>
      <c r="C11" s="5" t="n">
        <v>58220</v>
      </c>
    </row>
    <row r="12" spans="1:3">
      <c r="A12" s="4" t="s">
        <v>40</v>
      </c>
      <c r="B12" s="5" t="n">
        <v>-9262</v>
      </c>
      <c r="C12" s="5" t="n">
        <v>-7303</v>
      </c>
    </row>
    <row r="13" spans="1:3">
      <c r="A13" s="4" t="s">
        <v>41</v>
      </c>
      <c r="B13" s="5" t="n">
        <v>58437</v>
      </c>
      <c r="C13" s="5" t="n">
        <v>50917</v>
      </c>
    </row>
    <row r="14" spans="1:3">
      <c r="A14" s="4" t="s">
        <v>42</v>
      </c>
      <c r="B14" s="5" t="n">
        <v>3816</v>
      </c>
      <c r="C14" s="5" t="n">
        <v>4280</v>
      </c>
    </row>
    <row r="15" spans="1:3">
      <c r="A15" s="4" t="s">
        <v>43</v>
      </c>
      <c r="B15" s="5" t="n">
        <v>758</v>
      </c>
      <c r="C15" s="5" t="n">
        <v>672</v>
      </c>
    </row>
    <row r="16" spans="1:3">
      <c r="A16" s="4" t="s">
        <v>44</v>
      </c>
      <c r="B16" s="5" t="n">
        <v>5311</v>
      </c>
      <c r="C16" s="5" t="n">
        <v>4696</v>
      </c>
    </row>
    <row r="17" spans="1:3">
      <c r="A17" s="4" t="s">
        <v>45</v>
      </c>
      <c r="B17" s="5" t="n">
        <v>3115</v>
      </c>
      <c r="C17" s="5" t="n">
        <v>3897</v>
      </c>
    </row>
    <row r="18" spans="1:3">
      <c r="A18" s="4" t="s">
        <v>46</v>
      </c>
      <c r="B18" s="5" t="n">
        <v>77965</v>
      </c>
      <c r="C18" s="5" t="n">
        <v>70105</v>
      </c>
    </row>
    <row r="19" spans="1:3">
      <c r="A19" s="3" t="s">
        <v>47</v>
      </c>
    </row>
    <row r="20" spans="1:3">
      <c r="A20" s="4" t="s">
        <v>48</v>
      </c>
      <c r="B20" s="5" t="n">
        <v>4126</v>
      </c>
      <c r="C20" s="5" t="n">
        <v>2900</v>
      </c>
    </row>
    <row r="21" spans="1:3">
      <c r="A21" s="4" t="s">
        <v>49</v>
      </c>
      <c r="B21" s="5" t="n">
        <v>209</v>
      </c>
      <c r="C21" s="5" t="n">
        <v>43</v>
      </c>
    </row>
    <row r="22" spans="1:3">
      <c r="A22" s="4" t="s">
        <v>50</v>
      </c>
      <c r="B22" s="5" t="n">
        <v>109</v>
      </c>
      <c r="C22" s="5" t="n">
        <v>166</v>
      </c>
    </row>
    <row r="23" spans="1:3">
      <c r="A23" s="4" t="s">
        <v>51</v>
      </c>
      <c r="B23" s="5" t="n">
        <v>2143</v>
      </c>
      <c r="C23" s="5" t="n">
        <v>1905</v>
      </c>
    </row>
    <row r="24" spans="1:3">
      <c r="A24" s="4" t="s">
        <v>52</v>
      </c>
      <c r="B24" s="5" t="n">
        <v>407</v>
      </c>
      <c r="C24" s="5" t="n">
        <v>1189</v>
      </c>
    </row>
    <row r="25" spans="1:3">
      <c r="A25" s="4" t="s">
        <v>53</v>
      </c>
      <c r="B25" s="5" t="n">
        <v>6994</v>
      </c>
      <c r="C25" s="5" t="n">
        <v>6203</v>
      </c>
    </row>
    <row r="26" spans="1:3">
      <c r="A26" s="4" t="s">
        <v>54</v>
      </c>
      <c r="B26" s="5" t="n">
        <v>32687</v>
      </c>
      <c r="C26" s="5" t="n">
        <v>31741</v>
      </c>
    </row>
    <row r="27" spans="1:3">
      <c r="A27" s="4" t="s">
        <v>55</v>
      </c>
      <c r="B27" s="5" t="n">
        <v>0</v>
      </c>
      <c r="C27" s="5" t="n">
        <v>250</v>
      </c>
    </row>
    <row r="28" spans="1:3">
      <c r="A28" s="4" t="s">
        <v>56</v>
      </c>
      <c r="B28" s="5" t="n">
        <v>145</v>
      </c>
      <c r="C28" s="5" t="n">
        <v>76</v>
      </c>
    </row>
    <row r="29" spans="1:3">
      <c r="A29" s="4" t="s">
        <v>57</v>
      </c>
      <c r="B29" s="5" t="n">
        <v>2883</v>
      </c>
      <c r="C29" s="5" t="n">
        <v>4394</v>
      </c>
    </row>
    <row r="30" spans="1:3">
      <c r="A30" s="4" t="s">
        <v>58</v>
      </c>
      <c r="B30" s="5" t="n">
        <v>1084</v>
      </c>
      <c r="C30" s="5" t="n">
        <v>952</v>
      </c>
    </row>
    <row r="31" spans="1:3">
      <c r="A31" s="4" t="s">
        <v>59</v>
      </c>
      <c r="B31" s="4" t="s">
        <v>60</v>
      </c>
      <c r="C31" s="4" t="s">
        <v>60</v>
      </c>
    </row>
    <row r="32" spans="1:3">
      <c r="A32" s="4" t="s">
        <v>61</v>
      </c>
      <c r="B32" s="5" t="n">
        <v>0</v>
      </c>
      <c r="C32" s="5" t="n">
        <v>33</v>
      </c>
    </row>
    <row r="33" spans="1:3">
      <c r="A33" s="4" t="s">
        <v>62</v>
      </c>
      <c r="B33" s="5" t="n">
        <v>21</v>
      </c>
      <c r="C33" s="5" t="n">
        <v>15</v>
      </c>
    </row>
    <row r="34" spans="1:3">
      <c r="A34" s="3" t="s">
        <v>63</v>
      </c>
    </row>
    <row r="35" spans="1:3">
      <c r="A35" s="4" t="s">
        <v>64</v>
      </c>
      <c r="B35" s="5" t="n">
        <v>244</v>
      </c>
      <c r="C35" s="5" t="n">
        <v>206</v>
      </c>
    </row>
    <row r="36" spans="1:3">
      <c r="A36" s="3" t="s">
        <v>65</v>
      </c>
    </row>
    <row r="37" spans="1:3">
      <c r="A37" s="4" t="s">
        <v>66</v>
      </c>
      <c r="B37" s="5" t="n">
        <v>26531</v>
      </c>
      <c r="C37" s="5" t="n">
        <v>14925</v>
      </c>
    </row>
    <row r="38" spans="1:3">
      <c r="A38" s="4" t="s">
        <v>67</v>
      </c>
      <c r="B38" s="5" t="n">
        <v>0</v>
      </c>
      <c r="C38" s="5" t="n">
        <v>0</v>
      </c>
    </row>
    <row r="39" spans="1:3">
      <c r="A39" s="4" t="s">
        <v>68</v>
      </c>
      <c r="B39" s="5" t="n">
        <v>0</v>
      </c>
      <c r="C39" s="5" t="n">
        <v>0</v>
      </c>
    </row>
    <row r="40" spans="1:3">
      <c r="A40" s="4" t="s">
        <v>69</v>
      </c>
      <c r="B40" s="5" t="n">
        <v>0</v>
      </c>
      <c r="C40" s="5" t="n">
        <v>3480</v>
      </c>
    </row>
    <row r="41" spans="1:3">
      <c r="A41" s="4" t="s">
        <v>70</v>
      </c>
      <c r="B41" s="5" t="n">
        <v>0</v>
      </c>
      <c r="C41" s="5" t="n">
        <v>2</v>
      </c>
    </row>
    <row r="42" spans="1:3">
      <c r="A42" s="4" t="s">
        <v>71</v>
      </c>
      <c r="B42" s="5" t="n">
        <v>0</v>
      </c>
      <c r="C42" s="5" t="n">
        <v>0</v>
      </c>
    </row>
    <row r="43" spans="1:3">
      <c r="A43" s="4" t="s">
        <v>72</v>
      </c>
      <c r="B43" s="5" t="n">
        <v>3</v>
      </c>
      <c r="C43" s="5" t="n">
        <v>8</v>
      </c>
    </row>
    <row r="44" spans="1:3">
      <c r="A44" s="4" t="s">
        <v>73</v>
      </c>
      <c r="B44" s="5" t="n">
        <v>28269</v>
      </c>
      <c r="C44" s="5" t="n">
        <v>18621</v>
      </c>
    </row>
    <row r="45" spans="1:3">
      <c r="A45" s="4" t="s">
        <v>74</v>
      </c>
      <c r="B45" s="5" t="n">
        <v>5882</v>
      </c>
      <c r="C45" s="5" t="n">
        <v>7820</v>
      </c>
    </row>
    <row r="46" spans="1:3">
      <c r="A46" s="4" t="s">
        <v>75</v>
      </c>
      <c r="B46" s="5" t="n">
        <v>34151</v>
      </c>
      <c r="C46" s="5" t="n">
        <v>26441</v>
      </c>
    </row>
    <row r="47" spans="1:3">
      <c r="A47" s="4" t="s">
        <v>76</v>
      </c>
      <c r="B47" s="5" t="n">
        <v>77965</v>
      </c>
      <c r="C47" s="5" t="n">
        <v>70105</v>
      </c>
    </row>
    <row r="48" spans="1:3">
      <c r="A48" s="4" t="s">
        <v>77</v>
      </c>
    </row>
    <row r="49" spans="1:3">
      <c r="A49" s="3" t="s">
        <v>63</v>
      </c>
    </row>
    <row r="50" spans="1:3">
      <c r="A50" s="4" t="s">
        <v>78</v>
      </c>
      <c r="B50" s="5" t="n">
        <v>944</v>
      </c>
      <c r="C50" s="5" t="n">
        <v>0</v>
      </c>
    </row>
    <row r="51" spans="1:3">
      <c r="A51" s="4" t="s">
        <v>79</v>
      </c>
    </row>
    <row r="52" spans="1:3">
      <c r="A52" s="3" t="s">
        <v>63</v>
      </c>
    </row>
    <row r="53" spans="1:3">
      <c r="A53" s="4" t="s">
        <v>78</v>
      </c>
      <c r="B53" s="6" t="n">
        <v>547</v>
      </c>
      <c r="C5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45</v>
      </c>
      <c r="B16" s="4" t="s">
        <v>364</v>
      </c>
    </row>
    <row r="17" spans="1:2">
      <c r="A17" s="4" t="s">
        <v>365</v>
      </c>
      <c r="B17" s="4" t="s">
        <v>366</v>
      </c>
    </row>
    <row r="18" spans="1:2">
      <c r="A18" s="4" t="s">
        <v>367</v>
      </c>
      <c r="B18" s="4" t="s">
        <v>368</v>
      </c>
    </row>
    <row r="19" spans="1:2">
      <c r="A19" s="4" t="s">
        <v>369</v>
      </c>
      <c r="B19" s="4" t="s">
        <v>370</v>
      </c>
    </row>
    <row r="20" spans="1:2">
      <c r="A20" s="4" t="s">
        <v>371</v>
      </c>
      <c r="B20" s="4" t="s">
        <v>372</v>
      </c>
    </row>
    <row r="21" spans="1:2">
      <c r="A21" s="4" t="s">
        <v>373</v>
      </c>
      <c r="B21" s="4" t="s">
        <v>374</v>
      </c>
    </row>
    <row r="22" spans="1:2">
      <c r="A22" s="4" t="s">
        <v>375</v>
      </c>
      <c r="B22" s="4" t="s">
        <v>376</v>
      </c>
    </row>
    <row r="23" spans="1:2">
      <c r="A23" s="4" t="s">
        <v>377</v>
      </c>
      <c r="B23" s="4" t="s">
        <v>378</v>
      </c>
    </row>
    <row r="24" spans="1:2">
      <c r="A24" s="4" t="s">
        <v>379</v>
      </c>
      <c r="B24" s="4" t="s">
        <v>380</v>
      </c>
    </row>
    <row r="25" spans="1:2">
      <c r="A25" s="4" t="s">
        <v>381</v>
      </c>
      <c r="B25" s="4" t="s">
        <v>382</v>
      </c>
    </row>
    <row r="26" spans="1:2">
      <c r="A26" s="4" t="s">
        <v>383</v>
      </c>
      <c r="B26" s="4" t="s">
        <v>384</v>
      </c>
    </row>
    <row r="27" spans="1:2">
      <c r="A27" s="4" t="s">
        <v>385</v>
      </c>
      <c r="B27" s="4" t="s">
        <v>386</v>
      </c>
    </row>
    <row r="28" spans="1:2">
      <c r="A28" s="4" t="s">
        <v>387</v>
      </c>
      <c r="B28" s="4" t="s">
        <v>388</v>
      </c>
    </row>
    <row r="29" spans="1:2">
      <c r="A29" s="4" t="s">
        <v>389</v>
      </c>
      <c r="B29" s="4" t="s">
        <v>390</v>
      </c>
    </row>
    <row r="30" spans="1:2">
      <c r="A30" s="4" t="s">
        <v>391</v>
      </c>
      <c r="B30" s="4" t="s">
        <v>3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c r="B13" s="4" t="s">
        <v>413</v>
      </c>
    </row>
    <row r="14" spans="1:2">
      <c r="A14" s="4" t="s">
        <v>414</v>
      </c>
      <c r="B14" s="4" t="s">
        <v>415</v>
      </c>
    </row>
    <row r="15" spans="1:2">
      <c r="A15" s="4" t="s">
        <v>416</v>
      </c>
      <c r="B15" s="4" t="s">
        <v>417</v>
      </c>
    </row>
    <row r="16" spans="1:2">
      <c r="A16" s="4" t="s">
        <v>418</v>
      </c>
      <c r="B16" s="4" t="s">
        <v>419</v>
      </c>
    </row>
    <row r="17" spans="1:2">
      <c r="A17" s="4" t="s">
        <v>420</v>
      </c>
      <c r="B17" s="4" t="s">
        <v>421</v>
      </c>
    </row>
    <row r="18" spans="1:2">
      <c r="A18" s="4" t="s">
        <v>422</v>
      </c>
      <c r="B18" s="4" t="s">
        <v>4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2</v>
      </c>
    </row>
    <row r="3" spans="1:2">
      <c r="A3" s="4" t="s">
        <v>165</v>
      </c>
    </row>
    <row r="4" spans="1:2">
      <c r="A4" s="4" t="s">
        <v>425</v>
      </c>
      <c r="B4" s="4" t="s">
        <v>426</v>
      </c>
    </row>
    <row r="5" spans="1:2">
      <c r="A5" s="4" t="s">
        <v>427</v>
      </c>
    </row>
    <row r="6" spans="1:2">
      <c r="A6" s="4" t="s">
        <v>428</v>
      </c>
      <c r="B6" s="4" t="s">
        <v>4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5</v>
      </c>
      <c r="B1" s="2" t="s">
        <v>1</v>
      </c>
    </row>
    <row r="2" spans="1:2">
      <c r="B2" s="2" t="s">
        <v>2</v>
      </c>
    </row>
    <row r="3" spans="1:2">
      <c r="A3" s="3" t="s">
        <v>289</v>
      </c>
    </row>
    <row r="4" spans="1:2">
      <c r="A4" s="4" t="s">
        <v>436</v>
      </c>
      <c r="B4" s="4" t="s">
        <v>4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0</v>
      </c>
      <c r="B1" s="2" t="s">
        <v>2</v>
      </c>
      <c r="C1" s="2" t="s">
        <v>29</v>
      </c>
    </row>
    <row r="2" spans="1:3">
      <c r="A2" s="4" t="s">
        <v>77</v>
      </c>
    </row>
    <row r="3" spans="1:3">
      <c r="A3" s="4" t="s">
        <v>81</v>
      </c>
      <c r="B3" s="5" t="n">
        <v>950000</v>
      </c>
      <c r="C3" s="5" t="n">
        <v>0</v>
      </c>
    </row>
    <row r="4" spans="1:3">
      <c r="A4" s="4" t="s">
        <v>82</v>
      </c>
      <c r="B4" s="5" t="n">
        <v>950000</v>
      </c>
      <c r="C4" s="5" t="n">
        <v>0</v>
      </c>
    </row>
    <row r="5" spans="1:3">
      <c r="A5" s="4" t="s">
        <v>83</v>
      </c>
      <c r="B5" s="5" t="n">
        <v>950000</v>
      </c>
      <c r="C5" s="5" t="n">
        <v>0</v>
      </c>
    </row>
    <row r="6" spans="1:3">
      <c r="A6" s="4" t="s">
        <v>79</v>
      </c>
    </row>
    <row r="7" spans="1:3">
      <c r="A7" s="4" t="s">
        <v>81</v>
      </c>
      <c r="B7" s="5" t="n">
        <v>550000</v>
      </c>
      <c r="C7" s="5" t="n">
        <v>0</v>
      </c>
    </row>
    <row r="8" spans="1:3">
      <c r="A8" s="4" t="s">
        <v>82</v>
      </c>
      <c r="B8" s="5" t="n">
        <v>550000</v>
      </c>
      <c r="C8" s="5" t="n">
        <v>0</v>
      </c>
    </row>
    <row r="9" spans="1:3">
      <c r="A9" s="4" t="s">
        <v>83</v>
      </c>
      <c r="B9" s="5" t="n">
        <v>550000</v>
      </c>
      <c r="C9" s="5" t="n">
        <v>0</v>
      </c>
    </row>
    <row r="10" spans="1:3">
      <c r="A10" s="4" t="s">
        <v>84</v>
      </c>
    </row>
    <row r="11" spans="1:3">
      <c r="A11" s="4" t="s">
        <v>85</v>
      </c>
      <c r="B11" s="5" t="n">
        <v>1164112575</v>
      </c>
      <c r="C11" s="5" t="n">
        <v>794803854</v>
      </c>
    </row>
    <row r="12" spans="1:3">
      <c r="A12" s="4" t="s">
        <v>86</v>
      </c>
    </row>
    <row r="13" spans="1:3">
      <c r="A13" s="4" t="s">
        <v>87</v>
      </c>
      <c r="B13" s="5" t="n">
        <v>8853832</v>
      </c>
      <c r="C13" s="5" t="n">
        <v>8853832</v>
      </c>
    </row>
    <row r="14" spans="1:3">
      <c r="A14" s="4" t="s">
        <v>88</v>
      </c>
      <c r="B14" s="5" t="n">
        <v>8853832</v>
      </c>
      <c r="C14" s="5" t="n">
        <v>8853832</v>
      </c>
    </row>
    <row r="15" spans="1:3">
      <c r="A15" s="4" t="s">
        <v>85</v>
      </c>
      <c r="B15" s="5" t="n">
        <v>8853832</v>
      </c>
      <c r="C15" s="5" t="n">
        <v>8853832</v>
      </c>
    </row>
    <row r="16" spans="1:3">
      <c r="A16" s="4" t="s">
        <v>89</v>
      </c>
    </row>
    <row r="17" spans="1:3">
      <c r="A17" s="4" t="s">
        <v>87</v>
      </c>
      <c r="B17" s="5" t="n">
        <v>90706000</v>
      </c>
      <c r="C17" s="5" t="n">
        <v>90706000</v>
      </c>
    </row>
    <row r="18" spans="1:3">
      <c r="A18" s="4" t="s">
        <v>88</v>
      </c>
      <c r="B18" s="5" t="n">
        <v>90706000</v>
      </c>
      <c r="C18" s="5" t="n">
        <v>90706000</v>
      </c>
    </row>
    <row r="19" spans="1:3">
      <c r="A19" s="4" t="s">
        <v>85</v>
      </c>
      <c r="B19" s="5" t="n">
        <v>90706000</v>
      </c>
      <c r="C19" s="5" t="n">
        <v>90706000</v>
      </c>
    </row>
    <row r="20" spans="1:3">
      <c r="A20" s="4" t="s">
        <v>90</v>
      </c>
    </row>
    <row r="21" spans="1:3">
      <c r="A21" s="4" t="s">
        <v>87</v>
      </c>
      <c r="B21" s="5" t="n">
        <v>0</v>
      </c>
      <c r="C21" s="5" t="n">
        <v>81001069</v>
      </c>
    </row>
    <row r="22" spans="1:3">
      <c r="A22" s="4" t="s">
        <v>88</v>
      </c>
      <c r="B22" s="5" t="n">
        <v>0</v>
      </c>
      <c r="C22" s="5" t="n">
        <v>81001069</v>
      </c>
    </row>
    <row r="23" spans="1:3">
      <c r="A23" s="4" t="s">
        <v>85</v>
      </c>
      <c r="B23" s="5" t="n">
        <v>0</v>
      </c>
      <c r="C23" s="5" t="n">
        <v>81001069</v>
      </c>
    </row>
    <row r="24" spans="1:3">
      <c r="A24" s="4" t="s">
        <v>91</v>
      </c>
    </row>
    <row r="25" spans="1:3">
      <c r="A25" s="4" t="s">
        <v>87</v>
      </c>
      <c r="B25" s="5" t="n">
        <v>100</v>
      </c>
      <c r="C25" s="5" t="n">
        <v>100</v>
      </c>
    </row>
    <row r="26" spans="1:3">
      <c r="A26" s="4" t="s">
        <v>88</v>
      </c>
      <c r="B26" s="5" t="n">
        <v>100</v>
      </c>
      <c r="C26" s="5" t="n">
        <v>100</v>
      </c>
    </row>
    <row r="27" spans="1:3">
      <c r="A27" s="4" t="s">
        <v>85</v>
      </c>
      <c r="B27" s="5" t="n">
        <v>100</v>
      </c>
      <c r="C27" s="5" t="n">
        <v>100</v>
      </c>
    </row>
    <row r="28" spans="1:3">
      <c r="A28" s="4" t="s">
        <v>92</v>
      </c>
    </row>
    <row r="29" spans="1:3">
      <c r="A29" s="4" t="s">
        <v>87</v>
      </c>
      <c r="B29" s="5" t="n">
        <v>101525429</v>
      </c>
      <c r="C29" s="5" t="n">
        <v>101525429</v>
      </c>
    </row>
    <row r="30" spans="1:3">
      <c r="A30" s="4" t="s">
        <v>88</v>
      </c>
      <c r="B30" s="5" t="n">
        <v>101525429</v>
      </c>
      <c r="C30" s="5" t="n">
        <v>101525429</v>
      </c>
    </row>
    <row r="31" spans="1:3">
      <c r="A31" s="4" t="s">
        <v>85</v>
      </c>
      <c r="B31" s="5" t="n">
        <v>101525429</v>
      </c>
      <c r="C31" s="5" t="n">
        <v>1015254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38</v>
      </c>
      <c r="B1" s="2" t="s">
        <v>1</v>
      </c>
    </row>
    <row r="2" spans="1:2">
      <c r="B2" s="2" t="s">
        <v>2</v>
      </c>
    </row>
    <row r="3" spans="1:2">
      <c r="A3" s="3" t="s">
        <v>293</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row>
    <row r="10" spans="1:2">
      <c r="A10" s="4" t="s">
        <v>457</v>
      </c>
      <c r="B10" s="4" t="s">
        <v>4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9</v>
      </c>
      <c r="B1" s="2" t="s">
        <v>1</v>
      </c>
    </row>
    <row r="2" spans="1:2">
      <c r="B2" s="2" t="s">
        <v>2</v>
      </c>
    </row>
    <row r="3" spans="1:2">
      <c r="A3" s="3" t="s">
        <v>460</v>
      </c>
    </row>
    <row r="4" spans="1:2">
      <c r="A4" s="4" t="s">
        <v>306</v>
      </c>
      <c r="B4" s="4" t="s">
        <v>307</v>
      </c>
    </row>
    <row r="5" spans="1:2">
      <c r="A5" s="4" t="s">
        <v>461</v>
      </c>
      <c r="B5" s="4" t="s">
        <v>4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63</v>
      </c>
      <c r="B1" s="2" t="s">
        <v>1</v>
      </c>
    </row>
    <row r="2" spans="1:2">
      <c r="B2" s="2" t="s">
        <v>2</v>
      </c>
    </row>
    <row r="3" spans="1:2">
      <c r="A3" s="3" t="s">
        <v>309</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13</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17</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495</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row r="11" spans="1:2">
      <c r="A11" s="4" t="s">
        <v>510</v>
      </c>
      <c r="B11" s="4" t="s">
        <v>5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12</v>
      </c>
      <c r="B1" s="2" t="s">
        <v>1</v>
      </c>
    </row>
    <row r="2" spans="1:2">
      <c r="B2" s="2" t="s">
        <v>2</v>
      </c>
    </row>
    <row r="3" spans="1:2">
      <c r="A3" s="3" t="s">
        <v>325</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7</v>
      </c>
      <c r="B1" s="2" t="s">
        <v>1</v>
      </c>
    </row>
    <row r="2" spans="1:2">
      <c r="B2" s="2" t="s">
        <v>2</v>
      </c>
    </row>
    <row r="3" spans="1:2">
      <c r="A3" s="3" t="s">
        <v>329</v>
      </c>
    </row>
    <row r="4" spans="1:2">
      <c r="A4" s="4" t="s">
        <v>518</v>
      </c>
      <c r="B4" s="4" t="s">
        <v>5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0</v>
      </c>
      <c r="B1" s="2" t="s">
        <v>1</v>
      </c>
    </row>
    <row r="2" spans="1:2">
      <c r="B2" s="2" t="s">
        <v>2</v>
      </c>
    </row>
    <row r="3" spans="1:2">
      <c r="A3" s="3" t="s">
        <v>333</v>
      </c>
    </row>
    <row r="4" spans="1:2">
      <c r="A4" s="4" t="s">
        <v>521</v>
      </c>
      <c r="B4" s="4" t="s">
        <v>5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v>
      </c>
      <c r="B1" s="2" t="s">
        <v>1</v>
      </c>
    </row>
    <row r="2" spans="1:4">
      <c r="B2" s="2" t="s">
        <v>2</v>
      </c>
      <c r="C2" s="2" t="s">
        <v>29</v>
      </c>
      <c r="D2" s="2" t="s">
        <v>94</v>
      </c>
    </row>
    <row r="3" spans="1:4">
      <c r="A3" s="3" t="s">
        <v>95</v>
      </c>
    </row>
    <row r="4" spans="1:4">
      <c r="A4" s="4" t="s">
        <v>96</v>
      </c>
      <c r="B4" s="6" t="n">
        <v>4172</v>
      </c>
      <c r="C4" s="6" t="n">
        <v>3619</v>
      </c>
      <c r="D4" s="6" t="n">
        <v>3671</v>
      </c>
    </row>
    <row r="5" spans="1:4">
      <c r="A5" s="4" t="s">
        <v>97</v>
      </c>
      <c r="B5" s="5" t="n">
        <v>6972</v>
      </c>
      <c r="C5" s="5" t="n">
        <v>4841</v>
      </c>
      <c r="D5" s="5" t="n">
        <v>3936</v>
      </c>
    </row>
    <row r="6" spans="1:4">
      <c r="A6" s="4" t="s">
        <v>98</v>
      </c>
      <c r="B6" s="5" t="n">
        <v>10184</v>
      </c>
      <c r="C6" s="5" t="n">
        <v>6766</v>
      </c>
      <c r="D6" s="5" t="n">
        <v>8378</v>
      </c>
    </row>
    <row r="7" spans="1:4">
      <c r="A7" s="4" t="s">
        <v>99</v>
      </c>
      <c r="B7" s="5" t="n">
        <v>4265</v>
      </c>
      <c r="C7" s="5" t="n">
        <v>4003</v>
      </c>
      <c r="D7" s="5" t="n">
        <v>3997</v>
      </c>
    </row>
    <row r="8" spans="1:4">
      <c r="A8" s="4" t="s">
        <v>100</v>
      </c>
      <c r="B8" s="5" t="n">
        <v>1515</v>
      </c>
      <c r="C8" s="5" t="n">
        <v>1047</v>
      </c>
      <c r="D8" s="5" t="n">
        <v>9958</v>
      </c>
    </row>
    <row r="9" spans="1:4">
      <c r="A9" s="4" t="s">
        <v>101</v>
      </c>
      <c r="B9" s="5" t="n">
        <v>1946</v>
      </c>
      <c r="C9" s="5" t="n">
        <v>1551</v>
      </c>
      <c r="D9" s="5" t="n">
        <v>4352</v>
      </c>
    </row>
    <row r="10" spans="1:4">
      <c r="A10" s="4" t="s">
        <v>102</v>
      </c>
      <c r="B10" s="5" t="n">
        <v>29054</v>
      </c>
      <c r="C10" s="5" t="n">
        <v>21827</v>
      </c>
      <c r="D10" s="5" t="n">
        <v>34292</v>
      </c>
    </row>
    <row r="11" spans="1:4">
      <c r="A11" s="3" t="s">
        <v>103</v>
      </c>
    </row>
    <row r="12" spans="1:4">
      <c r="A12" s="4" t="s">
        <v>104</v>
      </c>
      <c r="B12" s="5" t="n">
        <v>20801</v>
      </c>
      <c r="C12" s="5" t="n">
        <v>15080</v>
      </c>
      <c r="D12" s="5" t="n">
        <v>26714</v>
      </c>
    </row>
    <row r="13" spans="1:4">
      <c r="A13" s="4" t="s">
        <v>105</v>
      </c>
      <c r="B13" s="5" t="n">
        <v>2170</v>
      </c>
      <c r="C13" s="5" t="n">
        <v>1839</v>
      </c>
      <c r="D13" s="5" t="n">
        <v>2608</v>
      </c>
    </row>
    <row r="14" spans="1:4">
      <c r="A14" s="4" t="s">
        <v>106</v>
      </c>
      <c r="B14" s="5" t="n">
        <v>2332</v>
      </c>
      <c r="C14" s="5" t="n">
        <v>1986</v>
      </c>
      <c r="D14" s="5" t="n">
        <v>1929</v>
      </c>
    </row>
    <row r="15" spans="1:4">
      <c r="A15" s="4" t="s">
        <v>107</v>
      </c>
      <c r="B15" s="5" t="n">
        <v>434</v>
      </c>
      <c r="C15" s="5" t="n">
        <v>348</v>
      </c>
      <c r="D15" s="5" t="n">
        <v>475</v>
      </c>
    </row>
    <row r="16" spans="1:4">
      <c r="A16" s="4" t="s">
        <v>108</v>
      </c>
      <c r="B16" s="5" t="n">
        <v>920</v>
      </c>
      <c r="C16" s="5" t="n">
        <v>813</v>
      </c>
      <c r="D16" s="5" t="n">
        <v>339</v>
      </c>
    </row>
    <row r="17" spans="1:4">
      <c r="A17" s="4" t="s">
        <v>109</v>
      </c>
      <c r="B17" s="5" t="n">
        <v>26657</v>
      </c>
      <c r="C17" s="5" t="n">
        <v>20066</v>
      </c>
      <c r="D17" s="5" t="n">
        <v>32065</v>
      </c>
    </row>
    <row r="18" spans="1:4">
      <c r="A18" s="4" t="s">
        <v>110</v>
      </c>
      <c r="B18" s="5" t="n">
        <v>2397</v>
      </c>
      <c r="C18" s="5" t="n">
        <v>1761</v>
      </c>
      <c r="D18" s="5" t="n">
        <v>2227</v>
      </c>
    </row>
    <row r="19" spans="1:4">
      <c r="A19" s="3" t="s">
        <v>111</v>
      </c>
    </row>
    <row r="20" spans="1:4">
      <c r="A20" s="4" t="s">
        <v>112</v>
      </c>
      <c r="B20" s="5" t="n">
        <v>-1365</v>
      </c>
      <c r="C20" s="5" t="n">
        <v>-1317</v>
      </c>
      <c r="D20" s="5" t="n">
        <v>-1291</v>
      </c>
    </row>
    <row r="21" spans="1:4">
      <c r="A21" s="4" t="s">
        <v>113</v>
      </c>
      <c r="B21" s="5" t="n">
        <v>156</v>
      </c>
      <c r="C21" s="5" t="n">
        <v>59</v>
      </c>
      <c r="D21" s="5" t="n">
        <v>469</v>
      </c>
    </row>
    <row r="22" spans="1:4">
      <c r="A22" s="4" t="s">
        <v>114</v>
      </c>
      <c r="B22" s="5" t="n">
        <v>-313</v>
      </c>
      <c r="C22" s="5" t="n">
        <v>-308</v>
      </c>
      <c r="D22" s="5" t="n">
        <v>0</v>
      </c>
    </row>
    <row r="23" spans="1:4">
      <c r="A23" s="4" t="s">
        <v>115</v>
      </c>
      <c r="B23" s="5" t="n">
        <v>0</v>
      </c>
      <c r="C23" s="5" t="n">
        <v>83</v>
      </c>
      <c r="D23" s="5" t="n">
        <v>0</v>
      </c>
    </row>
    <row r="24" spans="1:4">
      <c r="A24" s="4" t="s">
        <v>116</v>
      </c>
      <c r="B24" s="5" t="n">
        <v>-42</v>
      </c>
      <c r="C24" s="5" t="n">
        <v>0</v>
      </c>
      <c r="D24" s="5" t="n">
        <v>-43</v>
      </c>
    </row>
    <row r="25" spans="1:4">
      <c r="A25" s="4" t="s">
        <v>117</v>
      </c>
      <c r="B25" s="5" t="n">
        <v>-37</v>
      </c>
      <c r="C25" s="5" t="n">
        <v>-12</v>
      </c>
      <c r="D25" s="5" t="n">
        <v>-18</v>
      </c>
    </row>
    <row r="26" spans="1:4">
      <c r="A26" s="4" t="s">
        <v>118</v>
      </c>
      <c r="B26" s="5" t="n">
        <v>209</v>
      </c>
      <c r="C26" s="5" t="n">
        <v>131</v>
      </c>
      <c r="D26" s="5" t="n">
        <v>22</v>
      </c>
    </row>
    <row r="27" spans="1:4">
      <c r="A27" s="4" t="s">
        <v>119</v>
      </c>
      <c r="B27" s="5" t="n">
        <v>1005</v>
      </c>
      <c r="C27" s="5" t="n">
        <v>397</v>
      </c>
      <c r="D27" s="5" t="n">
        <v>1366</v>
      </c>
    </row>
    <row r="28" spans="1:4">
      <c r="A28" s="4" t="s">
        <v>120</v>
      </c>
      <c r="B28" s="5" t="n">
        <v>-1496</v>
      </c>
      <c r="C28" s="5" t="n">
        <v>-186</v>
      </c>
      <c r="D28" s="5" t="n">
        <v>-123</v>
      </c>
    </row>
    <row r="29" spans="1:4">
      <c r="A29" s="4" t="s">
        <v>121</v>
      </c>
      <c r="B29" s="5" t="n">
        <v>2501</v>
      </c>
      <c r="C29" s="5" t="n">
        <v>583</v>
      </c>
      <c r="D29" s="5" t="n">
        <v>1489</v>
      </c>
    </row>
    <row r="30" spans="1:4">
      <c r="A30" s="4" t="s">
        <v>122</v>
      </c>
      <c r="B30" s="5" t="n">
        <v>420</v>
      </c>
      <c r="C30" s="5" t="n">
        <v>295</v>
      </c>
      <c r="D30" s="5" t="n">
        <v>134</v>
      </c>
    </row>
    <row r="31" spans="1:4">
      <c r="A31" s="4" t="s">
        <v>123</v>
      </c>
      <c r="B31" s="5" t="n">
        <v>0</v>
      </c>
      <c r="C31" s="5" t="n">
        <v>0</v>
      </c>
      <c r="D31" s="5" t="n">
        <v>-34</v>
      </c>
    </row>
    <row r="32" spans="1:4">
      <c r="A32" s="4" t="s">
        <v>124</v>
      </c>
      <c r="B32" s="5" t="n">
        <v>2081</v>
      </c>
      <c r="C32" s="5" t="n">
        <v>288</v>
      </c>
      <c r="D32" s="5" t="n">
        <v>1389</v>
      </c>
    </row>
    <row r="33" spans="1:4">
      <c r="A33" s="4" t="s">
        <v>125</v>
      </c>
      <c r="B33" s="5" t="n">
        <v>990</v>
      </c>
      <c r="C33" s="5" t="n">
        <v>948</v>
      </c>
      <c r="D33" s="5" t="n">
        <v>1064</v>
      </c>
    </row>
    <row r="34" spans="1:4">
      <c r="A34" s="4" t="s">
        <v>126</v>
      </c>
      <c r="B34" s="5" t="n">
        <v>12</v>
      </c>
      <c r="C34" s="5" t="n">
        <v>0</v>
      </c>
      <c r="D34" s="5" t="n">
        <v>0</v>
      </c>
    </row>
    <row r="35" spans="1:4">
      <c r="A35" s="4" t="s">
        <v>127</v>
      </c>
      <c r="B35" s="5" t="n">
        <v>93</v>
      </c>
      <c r="C35" s="5" t="n">
        <v>351</v>
      </c>
      <c r="D35" s="5" t="n">
        <v>258</v>
      </c>
    </row>
    <row r="36" spans="1:4">
      <c r="A36" s="4" t="s">
        <v>128</v>
      </c>
      <c r="B36" s="5" t="n">
        <v>0</v>
      </c>
      <c r="C36" s="5" t="n">
        <v>8</v>
      </c>
      <c r="D36" s="5" t="n">
        <v>94</v>
      </c>
    </row>
    <row r="37" spans="1:4">
      <c r="A37" s="4" t="s">
        <v>129</v>
      </c>
      <c r="B37" s="6" t="n">
        <v>986</v>
      </c>
      <c r="C37" s="6" t="n">
        <v>-1019</v>
      </c>
      <c r="D37" s="6" t="n">
        <v>-27</v>
      </c>
    </row>
    <row r="38" spans="1:4">
      <c r="A38" s="3" t="s">
        <v>130</v>
      </c>
    </row>
    <row r="39" spans="1:4">
      <c r="A39" s="4" t="s">
        <v>131</v>
      </c>
      <c r="B39" s="7" t="n">
        <v>0.9399999999999999</v>
      </c>
      <c r="C39" s="7" t="n">
        <v>-1.38</v>
      </c>
      <c r="D39" s="7" t="n">
        <v>-0.07000000000000001</v>
      </c>
    </row>
    <row r="40" spans="1:4">
      <c r="A40" s="4" t="s">
        <v>132</v>
      </c>
      <c r="B40" s="8" t="n">
        <v>0.93</v>
      </c>
      <c r="C40" s="8" t="n">
        <v>-1.38</v>
      </c>
      <c r="D40" s="8" t="n">
        <v>-0.08</v>
      </c>
    </row>
    <row r="41" spans="1:4">
      <c r="A41" s="3" t="s">
        <v>133</v>
      </c>
    </row>
    <row r="42" spans="1:4">
      <c r="A42" s="4" t="s">
        <v>134</v>
      </c>
      <c r="B42" s="8" t="n">
        <v>0.9399999999999999</v>
      </c>
      <c r="C42" s="8" t="n">
        <v>-1.38</v>
      </c>
      <c r="D42" s="8" t="n">
        <v>-0.07000000000000001</v>
      </c>
    </row>
    <row r="43" spans="1:4">
      <c r="A43" s="4" t="s">
        <v>135</v>
      </c>
      <c r="B43" s="7" t="n">
        <v>0.93</v>
      </c>
      <c r="C43" s="7" t="n">
        <v>-1.38</v>
      </c>
      <c r="D43"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523</v>
      </c>
      <c r="B1" s="2" t="s">
        <v>1</v>
      </c>
    </row>
    <row r="2" spans="1:2">
      <c r="B2" s="2" t="s">
        <v>2</v>
      </c>
    </row>
    <row r="3" spans="1:2">
      <c r="A3" s="3" t="s">
        <v>337</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0"/>
    <col customWidth="1" max="5" min="5" width="27"/>
    <col customWidth="1" max="6" min="6" width="21"/>
    <col customWidth="1" max="7" min="7" width="21"/>
  </cols>
  <sheetData>
    <row r="1" spans="1:7">
      <c r="A1" s="1" t="s">
        <v>530</v>
      </c>
      <c r="B1" s="2" t="s">
        <v>531</v>
      </c>
      <c r="F1" s="2" t="s">
        <v>1</v>
      </c>
    </row>
    <row r="2" spans="1:7">
      <c r="B2" s="2" t="s">
        <v>532</v>
      </c>
      <c r="C2" s="2" t="s">
        <v>533</v>
      </c>
      <c r="D2" s="2" t="s">
        <v>534</v>
      </c>
      <c r="E2" s="2" t="s">
        <v>535</v>
      </c>
      <c r="F2" s="2" t="s">
        <v>536</v>
      </c>
      <c r="G2" s="2" t="s">
        <v>537</v>
      </c>
    </row>
    <row r="3" spans="1:7">
      <c r="A3" s="4" t="s">
        <v>538</v>
      </c>
      <c r="C3" s="6" t="n">
        <v>382</v>
      </c>
    </row>
    <row r="4" spans="1:7">
      <c r="A4" s="4" t="s">
        <v>539</v>
      </c>
    </row>
    <row r="5" spans="1:7">
      <c r="A5" s="4" t="s">
        <v>540</v>
      </c>
      <c r="B5" s="9" t="n">
        <v>1.5</v>
      </c>
    </row>
    <row r="6" spans="1:7">
      <c r="A6" s="4" t="s">
        <v>541</v>
      </c>
    </row>
    <row r="7" spans="1:7">
      <c r="A7" s="4" t="s">
        <v>538</v>
      </c>
      <c r="E7" s="6" t="n">
        <v>775</v>
      </c>
    </row>
    <row r="8" spans="1:7">
      <c r="A8" s="4" t="s">
        <v>542</v>
      </c>
      <c r="E8" s="6" t="n">
        <v>816</v>
      </c>
    </row>
    <row r="9" spans="1:7">
      <c r="A9" s="4" t="s">
        <v>187</v>
      </c>
    </row>
    <row r="10" spans="1:7">
      <c r="A10" s="4" t="s">
        <v>543</v>
      </c>
      <c r="D10" s="5" t="n">
        <v>31500000</v>
      </c>
    </row>
    <row r="11" spans="1:7">
      <c r="A11" s="4" t="s">
        <v>544</v>
      </c>
    </row>
    <row r="12" spans="1:7">
      <c r="A12" s="4" t="s">
        <v>545</v>
      </c>
      <c r="D12" s="4" t="s">
        <v>546</v>
      </c>
    </row>
    <row r="13" spans="1:7">
      <c r="A13" s="4" t="s">
        <v>547</v>
      </c>
    </row>
    <row r="14" spans="1:7">
      <c r="A14" s="4" t="s">
        <v>548</v>
      </c>
      <c r="E14" s="10" t="n">
        <v>0.6186</v>
      </c>
    </row>
    <row r="15" spans="1:7">
      <c r="A15" s="4" t="s">
        <v>549</v>
      </c>
      <c r="E15" s="5" t="n">
        <v>258300000</v>
      </c>
    </row>
    <row r="16" spans="1:7">
      <c r="A16" s="4" t="s">
        <v>550</v>
      </c>
      <c r="F16" s="6" t="n">
        <v>60</v>
      </c>
      <c r="G16" s="6" t="n">
        <v>80</v>
      </c>
    </row>
    <row r="17" spans="1:7">
      <c r="A17" s="4" t="s">
        <v>551</v>
      </c>
    </row>
    <row r="18" spans="1:7">
      <c r="A18" s="4" t="s">
        <v>549</v>
      </c>
      <c r="E18" s="5" t="n">
        <v>23300000</v>
      </c>
    </row>
    <row r="19" spans="1:7">
      <c r="A19" s="4" t="s">
        <v>552</v>
      </c>
    </row>
    <row r="20" spans="1:7">
      <c r="A20" s="4" t="s">
        <v>549</v>
      </c>
      <c r="E20" s="5" t="n">
        <v>19000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29</v>
      </c>
      <c r="D2" s="2" t="s">
        <v>94</v>
      </c>
    </row>
    <row r="3" spans="1:4">
      <c r="A3" s="4" t="s">
        <v>365</v>
      </c>
      <c r="B3" s="6" t="n">
        <v>165</v>
      </c>
      <c r="C3" s="6" t="n">
        <v>170</v>
      </c>
    </row>
    <row r="4" spans="1:4">
      <c r="A4" s="4" t="s">
        <v>554</v>
      </c>
      <c r="B4" s="5" t="n">
        <v>3426</v>
      </c>
      <c r="C4" s="5" t="n">
        <v>4802</v>
      </c>
    </row>
    <row r="5" spans="1:4">
      <c r="A5" s="4" t="s">
        <v>555</v>
      </c>
      <c r="B5" s="5" t="n">
        <v>127</v>
      </c>
      <c r="C5" s="5" t="n">
        <v>133</v>
      </c>
      <c r="D5" s="6" t="n">
        <v>110</v>
      </c>
    </row>
    <row r="6" spans="1:4">
      <c r="A6" s="4" t="s">
        <v>556</v>
      </c>
      <c r="B6" s="5" t="n">
        <v>2</v>
      </c>
      <c r="C6" s="5" t="n">
        <v>14</v>
      </c>
    </row>
    <row r="7" spans="1:4">
      <c r="A7" s="4" t="s">
        <v>557</v>
      </c>
      <c r="B7" s="5" t="n">
        <v>21</v>
      </c>
      <c r="C7" s="5" t="n">
        <v>13</v>
      </c>
    </row>
    <row r="8" spans="1:4">
      <c r="A8" s="4" t="s">
        <v>558</v>
      </c>
      <c r="D8" s="5" t="n">
        <v>24</v>
      </c>
    </row>
    <row r="9" spans="1:4">
      <c r="A9" s="4" t="s">
        <v>108</v>
      </c>
      <c r="B9" s="5" t="n">
        <v>793</v>
      </c>
      <c r="C9" s="5" t="n">
        <v>670</v>
      </c>
    </row>
    <row r="10" spans="1:4">
      <c r="A10" s="4" t="s">
        <v>559</v>
      </c>
      <c r="C10" s="5" t="n">
        <v>-1289</v>
      </c>
    </row>
    <row r="11" spans="1:4">
      <c r="A11" s="4" t="s">
        <v>560</v>
      </c>
      <c r="B11" s="5" t="n">
        <v>34280</v>
      </c>
      <c r="C11" s="5" t="n">
        <v>33850</v>
      </c>
    </row>
    <row r="12" spans="1:4">
      <c r="A12" s="4" t="s">
        <v>561</v>
      </c>
      <c r="B12" s="5" t="n">
        <v>12</v>
      </c>
      <c r="C12" s="5" t="n">
        <v>428</v>
      </c>
    </row>
    <row r="13" spans="1:4">
      <c r="A13" s="4" t="s">
        <v>45</v>
      </c>
      <c r="B13" s="5" t="n">
        <v>3115</v>
      </c>
      <c r="C13" s="5" t="n">
        <v>3897</v>
      </c>
      <c r="D13" s="5" t="n">
        <v>5428</v>
      </c>
    </row>
    <row r="14" spans="1:4">
      <c r="A14" s="4" t="s">
        <v>562</v>
      </c>
      <c r="B14" s="5" t="n">
        <v>33094</v>
      </c>
      <c r="C14" s="5" t="n">
        <v>32930</v>
      </c>
    </row>
    <row r="15" spans="1:4">
      <c r="A15" s="4" t="s">
        <v>563</v>
      </c>
      <c r="B15" s="6" t="n">
        <v>0</v>
      </c>
    </row>
    <row r="16" spans="1:4">
      <c r="A16" s="4" t="s">
        <v>564</v>
      </c>
    </row>
    <row r="17" spans="1:4">
      <c r="A17" s="4" t="s">
        <v>565</v>
      </c>
      <c r="B17" s="4" t="s">
        <v>566</v>
      </c>
    </row>
    <row r="18" spans="1:4">
      <c r="A18" s="4" t="s">
        <v>567</v>
      </c>
    </row>
    <row r="19" spans="1:4">
      <c r="A19" s="4" t="s">
        <v>565</v>
      </c>
      <c r="B19" s="4" t="s">
        <v>568</v>
      </c>
    </row>
    <row r="20" spans="1:4">
      <c r="A20" s="4" t="s">
        <v>569</v>
      </c>
    </row>
    <row r="21" spans="1:4">
      <c r="A21" s="4" t="s">
        <v>565</v>
      </c>
      <c r="B21" s="4" t="s">
        <v>570</v>
      </c>
    </row>
    <row r="22" spans="1:4">
      <c r="A22" s="4" t="s">
        <v>571</v>
      </c>
    </row>
    <row r="23" spans="1:4">
      <c r="A23" s="4" t="s">
        <v>108</v>
      </c>
      <c r="B23" s="6" t="n">
        <v>-262</v>
      </c>
      <c r="C23" s="5" t="n">
        <v>-638</v>
      </c>
      <c r="D23" s="5" t="n">
        <v>99</v>
      </c>
    </row>
    <row r="24" spans="1:4">
      <c r="A24" s="4" t="s">
        <v>559</v>
      </c>
      <c r="C24" s="5" t="n">
        <v>0</v>
      </c>
    </row>
    <row r="25" spans="1:4">
      <c r="A25" s="4" t="s">
        <v>561</v>
      </c>
      <c r="B25" s="5" t="n">
        <v>0</v>
      </c>
      <c r="C25" s="5" t="n">
        <v>0</v>
      </c>
    </row>
    <row r="26" spans="1:4">
      <c r="A26" s="4" t="s">
        <v>45</v>
      </c>
      <c r="B26" s="5" t="n">
        <v>12</v>
      </c>
      <c r="C26" s="5" t="n">
        <v>274</v>
      </c>
      <c r="D26" s="5" t="n">
        <v>912</v>
      </c>
    </row>
    <row r="27" spans="1:4">
      <c r="A27" s="4" t="s">
        <v>572</v>
      </c>
    </row>
    <row r="28" spans="1:4">
      <c r="A28" s="4" t="s">
        <v>555</v>
      </c>
      <c r="C28" s="5" t="n">
        <v>10</v>
      </c>
    </row>
    <row r="29" spans="1:4">
      <c r="A29" s="4" t="s">
        <v>108</v>
      </c>
      <c r="B29" s="5" t="n">
        <v>0</v>
      </c>
      <c r="C29" s="5" t="n">
        <v>-32</v>
      </c>
    </row>
    <row r="30" spans="1:4">
      <c r="A30" s="4" t="s">
        <v>559</v>
      </c>
      <c r="C30" s="5" t="n">
        <v>0</v>
      </c>
    </row>
    <row r="31" spans="1:4">
      <c r="A31" s="4" t="s">
        <v>561</v>
      </c>
      <c r="B31" s="5" t="n">
        <v>8</v>
      </c>
      <c r="C31" s="5" t="n">
        <v>177</v>
      </c>
    </row>
    <row r="32" spans="1:4">
      <c r="A32" s="4" t="s">
        <v>45</v>
      </c>
      <c r="B32" s="5" t="n">
        <v>870</v>
      </c>
      <c r="C32" s="5" t="n">
        <v>863</v>
      </c>
      <c r="D32" s="5" t="n">
        <v>718</v>
      </c>
    </row>
    <row r="33" spans="1:4">
      <c r="A33" s="4" t="s">
        <v>573</v>
      </c>
    </row>
    <row r="34" spans="1:4">
      <c r="A34" s="4" t="s">
        <v>574</v>
      </c>
      <c r="C34" s="5" t="n">
        <v>1850</v>
      </c>
    </row>
    <row r="35" spans="1:4">
      <c r="A35" s="4" t="s">
        <v>575</v>
      </c>
    </row>
    <row r="36" spans="1:4">
      <c r="A36" s="4" t="s">
        <v>108</v>
      </c>
      <c r="B36" s="5" t="n">
        <v>-79</v>
      </c>
      <c r="C36" s="5" t="n">
        <v>0</v>
      </c>
      <c r="D36" s="5" t="n">
        <v>106</v>
      </c>
    </row>
    <row r="37" spans="1:4">
      <c r="A37" s="4" t="s">
        <v>559</v>
      </c>
      <c r="C37" s="5" t="n">
        <v>0</v>
      </c>
    </row>
    <row r="38" spans="1:4">
      <c r="A38" s="4" t="s">
        <v>561</v>
      </c>
      <c r="B38" s="5" t="n">
        <v>0</v>
      </c>
      <c r="C38" s="5" t="n">
        <v>0</v>
      </c>
    </row>
    <row r="39" spans="1:4">
      <c r="A39" s="4" t="s">
        <v>45</v>
      </c>
      <c r="B39" s="5" t="n">
        <v>693</v>
      </c>
      <c r="C39" s="5" t="n">
        <v>772</v>
      </c>
      <c r="D39" s="5" t="n">
        <v>772</v>
      </c>
    </row>
    <row r="40" spans="1:4">
      <c r="A40" s="4" t="s">
        <v>576</v>
      </c>
    </row>
    <row r="41" spans="1:4">
      <c r="A41" s="4" t="s">
        <v>108</v>
      </c>
      <c r="B41" s="5" t="n">
        <v>-452</v>
      </c>
      <c r="C41" s="5" t="n">
        <v>0</v>
      </c>
    </row>
    <row r="42" spans="1:4">
      <c r="A42" s="4" t="s">
        <v>559</v>
      </c>
      <c r="C42" s="5" t="n">
        <v>-1289</v>
      </c>
    </row>
    <row r="43" spans="1:4">
      <c r="A43" s="4" t="s">
        <v>561</v>
      </c>
      <c r="B43" s="5" t="n">
        <v>0</v>
      </c>
      <c r="C43" s="5" t="n">
        <v>0</v>
      </c>
    </row>
    <row r="44" spans="1:4">
      <c r="A44" s="4" t="s">
        <v>45</v>
      </c>
      <c r="B44" s="6" t="n">
        <v>363</v>
      </c>
      <c r="C44" s="6" t="n">
        <v>815</v>
      </c>
      <c r="D44" s="6" t="n">
        <v>21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578</v>
      </c>
      <c r="J1" s="2" t="s">
        <v>1</v>
      </c>
    </row>
    <row r="2" spans="1:12">
      <c r="B2" s="2" t="s">
        <v>2</v>
      </c>
      <c r="C2" s="2" t="s">
        <v>579</v>
      </c>
      <c r="D2" s="2" t="s">
        <v>4</v>
      </c>
      <c r="E2" s="2" t="s">
        <v>580</v>
      </c>
      <c r="F2" s="2" t="s">
        <v>29</v>
      </c>
      <c r="G2" s="2" t="s">
        <v>581</v>
      </c>
      <c r="H2" s="2" t="s">
        <v>582</v>
      </c>
      <c r="I2" s="2" t="s">
        <v>583</v>
      </c>
      <c r="J2" s="2" t="s">
        <v>2</v>
      </c>
      <c r="K2" s="2" t="s">
        <v>29</v>
      </c>
      <c r="L2" s="2" t="s">
        <v>94</v>
      </c>
    </row>
    <row r="3" spans="1:12">
      <c r="A3" s="3" t="s">
        <v>584</v>
      </c>
    </row>
    <row r="4" spans="1:12">
      <c r="A4" s="4" t="s">
        <v>104</v>
      </c>
      <c r="J4" s="6" t="n">
        <v>20801</v>
      </c>
      <c r="K4" s="6" t="n">
        <v>15080</v>
      </c>
      <c r="L4" s="6" t="n">
        <v>26714</v>
      </c>
    </row>
    <row r="5" spans="1:12">
      <c r="A5" s="4" t="s">
        <v>585</v>
      </c>
      <c r="B5" s="6" t="n">
        <v>199</v>
      </c>
      <c r="C5" s="6" t="n">
        <v>779</v>
      </c>
      <c r="D5" s="6" t="n">
        <v>736</v>
      </c>
      <c r="E5" s="6" t="n">
        <v>683</v>
      </c>
      <c r="F5" s="6" t="n">
        <v>-139</v>
      </c>
      <c r="G5" s="6" t="n">
        <v>594</v>
      </c>
      <c r="H5" s="6" t="n">
        <v>708</v>
      </c>
      <c r="I5" s="6" t="n">
        <v>598</v>
      </c>
      <c r="J5" s="5" t="n">
        <v>2397</v>
      </c>
      <c r="K5" s="5" t="n">
        <v>1761</v>
      </c>
      <c r="L5" s="5" t="n">
        <v>2227</v>
      </c>
    </row>
    <row r="6" spans="1:12">
      <c r="A6" s="4" t="s">
        <v>119</v>
      </c>
      <c r="J6" s="5" t="n">
        <v>1005</v>
      </c>
      <c r="K6" s="5" t="n">
        <v>397</v>
      </c>
      <c r="L6" s="5" t="n">
        <v>1366</v>
      </c>
    </row>
    <row r="7" spans="1:12">
      <c r="A7" s="4" t="s">
        <v>137</v>
      </c>
      <c r="B7" s="6" t="n">
        <v>1097</v>
      </c>
      <c r="C7" s="6" t="n">
        <v>715</v>
      </c>
      <c r="D7" s="6" t="n">
        <v>296</v>
      </c>
      <c r="E7" s="6" t="n">
        <v>393</v>
      </c>
      <c r="F7" s="6" t="n">
        <v>-336</v>
      </c>
      <c r="G7" s="6" t="n">
        <v>94</v>
      </c>
      <c r="H7" s="6" t="n">
        <v>465</v>
      </c>
      <c r="I7" s="6" t="n">
        <v>360</v>
      </c>
      <c r="J7" s="5" t="n">
        <v>2501</v>
      </c>
      <c r="K7" s="5" t="n">
        <v>583</v>
      </c>
      <c r="L7" s="5" t="n">
        <v>1489</v>
      </c>
    </row>
    <row r="8" spans="1:12">
      <c r="A8" s="4" t="s">
        <v>120</v>
      </c>
      <c r="J8" s="5" t="n">
        <v>-1496</v>
      </c>
      <c r="K8" s="5" t="n">
        <v>-186</v>
      </c>
      <c r="L8" s="5" t="n">
        <v>-123</v>
      </c>
    </row>
    <row r="9" spans="1:12">
      <c r="A9" s="4" t="s">
        <v>586</v>
      </c>
      <c r="J9" s="6" t="n">
        <v>2081</v>
      </c>
      <c r="K9" s="6" t="n">
        <v>288</v>
      </c>
      <c r="L9" s="6" t="n">
        <v>1389</v>
      </c>
    </row>
    <row r="10" spans="1:12">
      <c r="A10" s="4" t="s">
        <v>134</v>
      </c>
      <c r="B10" s="7" t="n">
        <v>0.57</v>
      </c>
      <c r="C10" s="7" t="n">
        <v>0.29</v>
      </c>
      <c r="D10" s="7" t="n">
        <v>-0.04</v>
      </c>
      <c r="E10" s="7" t="n">
        <v>0.03</v>
      </c>
      <c r="F10" s="7" t="n">
        <v>-0.97</v>
      </c>
      <c r="G10" s="7" t="n">
        <v>-0.34</v>
      </c>
      <c r="H10" s="7" t="n">
        <v>0.06</v>
      </c>
      <c r="I10" s="7" t="n">
        <v>-0.11</v>
      </c>
      <c r="J10" s="7" t="n">
        <v>0.9399999999999999</v>
      </c>
      <c r="K10" s="7" t="n">
        <v>-1.38</v>
      </c>
      <c r="L10" s="7" t="n">
        <v>-0.07000000000000001</v>
      </c>
    </row>
    <row r="11" spans="1:12">
      <c r="A11" s="4" t="s">
        <v>135</v>
      </c>
      <c r="B11" s="7" t="n">
        <v>0.57</v>
      </c>
      <c r="C11" s="7" t="n">
        <v>0.29</v>
      </c>
      <c r="D11" s="7" t="n">
        <v>-0.04</v>
      </c>
      <c r="E11" s="7" t="n">
        <v>0.03</v>
      </c>
      <c r="F11" s="7" t="n">
        <v>-0.97</v>
      </c>
      <c r="G11" s="7" t="n">
        <v>-0.34</v>
      </c>
      <c r="H11" s="7" t="n">
        <v>0.06</v>
      </c>
      <c r="I11" s="7" t="n">
        <v>-0.11</v>
      </c>
      <c r="J11" s="7" t="n">
        <v>0.93</v>
      </c>
      <c r="K11" s="7" t="n">
        <v>-1.38</v>
      </c>
      <c r="L11" s="7" t="n">
        <v>-0.08</v>
      </c>
    </row>
    <row r="12" spans="1:12">
      <c r="A12" s="4" t="s">
        <v>587</v>
      </c>
      <c r="J12" s="6" t="n">
        <v>2496</v>
      </c>
      <c r="K12" s="6" t="n">
        <v>587</v>
      </c>
      <c r="L12" s="6" t="n">
        <v>1549</v>
      </c>
    </row>
    <row r="13" spans="1:12">
      <c r="A13" s="4" t="s">
        <v>588</v>
      </c>
      <c r="J13" s="5" t="n">
        <v>2076</v>
      </c>
      <c r="K13" s="5" t="n">
        <v>292</v>
      </c>
      <c r="L13" s="5" t="n">
        <v>1449</v>
      </c>
    </row>
    <row r="14" spans="1:12">
      <c r="A14" s="4" t="s">
        <v>589</v>
      </c>
      <c r="J14" s="5" t="n">
        <v>-1531</v>
      </c>
      <c r="K14" s="5" t="n">
        <v>-169</v>
      </c>
      <c r="L14" s="5" t="n">
        <v>202</v>
      </c>
    </row>
    <row r="15" spans="1:12">
      <c r="A15" s="4" t="s">
        <v>590</v>
      </c>
      <c r="J15" s="5" t="n">
        <v>0</v>
      </c>
      <c r="K15" s="5" t="n">
        <v>0</v>
      </c>
      <c r="L15" s="5" t="n">
        <v>-58</v>
      </c>
    </row>
    <row r="16" spans="1:12">
      <c r="A16" s="4" t="s">
        <v>591</v>
      </c>
      <c r="J16" s="5" t="n">
        <v>160</v>
      </c>
      <c r="K16" s="5" t="n">
        <v>246</v>
      </c>
      <c r="L16" s="5" t="n">
        <v>1173</v>
      </c>
    </row>
    <row r="17" spans="1:12">
      <c r="A17" s="4" t="s">
        <v>34</v>
      </c>
      <c r="B17" s="6" t="n">
        <v>1589</v>
      </c>
      <c r="F17" s="6" t="n">
        <v>1626</v>
      </c>
      <c r="J17" s="5" t="n">
        <v>1589</v>
      </c>
      <c r="K17" s="5" t="n">
        <v>1626</v>
      </c>
      <c r="L17" s="5" t="n">
        <v>1168</v>
      </c>
    </row>
    <row r="18" spans="1:12">
      <c r="A18" s="4" t="s">
        <v>57</v>
      </c>
      <c r="B18" s="5" t="n">
        <v>2883</v>
      </c>
      <c r="F18" s="5" t="n">
        <v>4394</v>
      </c>
      <c r="J18" s="5" t="n">
        <v>2883</v>
      </c>
      <c r="K18" s="5" t="n">
        <v>4394</v>
      </c>
    </row>
    <row r="19" spans="1:12">
      <c r="A19" s="4" t="s">
        <v>592</v>
      </c>
      <c r="B19" s="6" t="n">
        <v>28269</v>
      </c>
      <c r="F19" s="5" t="n">
        <v>18621</v>
      </c>
      <c r="J19" s="6" t="n">
        <v>28269</v>
      </c>
      <c r="K19" s="5" t="n">
        <v>18621</v>
      </c>
      <c r="L19" s="5" t="n">
        <v>20824</v>
      </c>
    </row>
    <row r="20" spans="1:12">
      <c r="A20" s="4" t="s">
        <v>593</v>
      </c>
    </row>
    <row r="21" spans="1:12">
      <c r="A21" s="3" t="s">
        <v>584</v>
      </c>
    </row>
    <row r="22" spans="1:12">
      <c r="A22" s="4" t="s">
        <v>104</v>
      </c>
      <c r="K22" s="5" t="n">
        <v>41</v>
      </c>
      <c r="L22" s="5" t="n">
        <v>32</v>
      </c>
    </row>
    <row r="23" spans="1:12">
      <c r="A23" s="4" t="s">
        <v>585</v>
      </c>
      <c r="K23" s="5" t="n">
        <v>-41</v>
      </c>
      <c r="L23" s="5" t="n">
        <v>-32</v>
      </c>
    </row>
    <row r="24" spans="1:12">
      <c r="A24" s="4" t="s">
        <v>119</v>
      </c>
      <c r="K24" s="5" t="n">
        <v>-41</v>
      </c>
      <c r="L24" s="5" t="n">
        <v>-32</v>
      </c>
    </row>
    <row r="25" spans="1:12">
      <c r="A25" s="4" t="s">
        <v>137</v>
      </c>
      <c r="K25" s="5" t="n">
        <v>-41</v>
      </c>
      <c r="L25" s="5" t="n">
        <v>-32</v>
      </c>
    </row>
    <row r="26" spans="1:12">
      <c r="A26" s="4" t="s">
        <v>586</v>
      </c>
      <c r="K26" s="6" t="n">
        <v>-9</v>
      </c>
      <c r="L26" s="6" t="n">
        <v>-9</v>
      </c>
    </row>
    <row r="27" spans="1:12">
      <c r="A27" s="4" t="s">
        <v>134</v>
      </c>
      <c r="K27" s="7" t="n">
        <v>-0.01</v>
      </c>
      <c r="L27" s="7" t="n">
        <v>-0.01</v>
      </c>
    </row>
    <row r="28" spans="1:12">
      <c r="A28" s="4" t="s">
        <v>135</v>
      </c>
      <c r="K28" s="7" t="n">
        <v>-0.01</v>
      </c>
      <c r="L28" s="7" t="n">
        <v>-0.01</v>
      </c>
    </row>
    <row r="29" spans="1:12">
      <c r="A29" s="4" t="s">
        <v>587</v>
      </c>
      <c r="K29" s="6" t="n">
        <v>-41</v>
      </c>
      <c r="L29" s="6" t="n">
        <v>-32</v>
      </c>
    </row>
    <row r="30" spans="1:12">
      <c r="A30" s="4" t="s">
        <v>588</v>
      </c>
      <c r="K30" s="5" t="n">
        <v>-9</v>
      </c>
      <c r="L30" s="5" t="n">
        <v>-9</v>
      </c>
    </row>
    <row r="31" spans="1:12">
      <c r="A31" s="4" t="s">
        <v>590</v>
      </c>
      <c r="K31" s="5" t="n">
        <v>170</v>
      </c>
      <c r="L31" s="5" t="n">
        <v>-162</v>
      </c>
    </row>
    <row r="32" spans="1:12">
      <c r="A32" s="4" t="s">
        <v>591</v>
      </c>
      <c r="K32" s="5" t="n">
        <v>-129</v>
      </c>
      <c r="L32" s="5" t="n">
        <v>194</v>
      </c>
    </row>
    <row r="33" spans="1:12">
      <c r="A33" s="4" t="s">
        <v>34</v>
      </c>
      <c r="F33" s="5" t="n">
        <v>-86</v>
      </c>
      <c r="K33" s="5" t="n">
        <v>-86</v>
      </c>
      <c r="L33" s="5" t="n">
        <v>-45</v>
      </c>
    </row>
    <row r="34" spans="1:12">
      <c r="A34" s="4" t="s">
        <v>592</v>
      </c>
      <c r="F34" s="5" t="n">
        <v>-21</v>
      </c>
      <c r="K34" s="5" t="n">
        <v>-21</v>
      </c>
      <c r="L34" s="5" t="n">
        <v>-12</v>
      </c>
    </row>
    <row r="35" spans="1:12">
      <c r="A35" s="4" t="s">
        <v>594</v>
      </c>
    </row>
    <row r="36" spans="1:12">
      <c r="A36" s="3" t="s">
        <v>584</v>
      </c>
    </row>
    <row r="37" spans="1:12">
      <c r="A37" s="4" t="s">
        <v>104</v>
      </c>
      <c r="K37" s="5" t="n">
        <v>15039</v>
      </c>
      <c r="L37" s="5" t="n">
        <v>26682</v>
      </c>
    </row>
    <row r="38" spans="1:12">
      <c r="A38" s="4" t="s">
        <v>585</v>
      </c>
      <c r="K38" s="5" t="n">
        <v>1802</v>
      </c>
      <c r="L38" s="5" t="n">
        <v>2259</v>
      </c>
    </row>
    <row r="39" spans="1:12">
      <c r="A39" s="4" t="s">
        <v>119</v>
      </c>
      <c r="K39" s="5" t="n">
        <v>438</v>
      </c>
      <c r="L39" s="5" t="n">
        <v>1398</v>
      </c>
    </row>
    <row r="40" spans="1:12">
      <c r="A40" s="4" t="s">
        <v>137</v>
      </c>
      <c r="K40" s="5" t="n">
        <v>624</v>
      </c>
      <c r="L40" s="5" t="n">
        <v>1521</v>
      </c>
    </row>
    <row r="41" spans="1:12">
      <c r="A41" s="4" t="s">
        <v>586</v>
      </c>
      <c r="K41" s="6" t="n">
        <v>297</v>
      </c>
      <c r="L41" s="6" t="n">
        <v>1398</v>
      </c>
    </row>
    <row r="42" spans="1:12">
      <c r="A42" s="4" t="s">
        <v>134</v>
      </c>
      <c r="K42" s="7" t="n">
        <v>-1.37</v>
      </c>
      <c r="L42" s="7" t="n">
        <v>-0.06</v>
      </c>
    </row>
    <row r="43" spans="1:12">
      <c r="A43" s="4" t="s">
        <v>135</v>
      </c>
      <c r="K43" s="7" t="n">
        <v>-1.37</v>
      </c>
      <c r="L43" s="7" t="n">
        <v>-0.07000000000000001</v>
      </c>
    </row>
    <row r="44" spans="1:12">
      <c r="A44" s="4" t="s">
        <v>587</v>
      </c>
      <c r="K44" s="6" t="n">
        <v>628</v>
      </c>
      <c r="L44" s="6" t="n">
        <v>1581</v>
      </c>
    </row>
    <row r="45" spans="1:12">
      <c r="A45" s="4" t="s">
        <v>588</v>
      </c>
      <c r="K45" s="5" t="n">
        <v>301</v>
      </c>
      <c r="L45" s="5" t="n">
        <v>1458</v>
      </c>
    </row>
    <row r="46" spans="1:12">
      <c r="A46" s="4" t="s">
        <v>590</v>
      </c>
      <c r="K46" s="5" t="n">
        <v>-170</v>
      </c>
      <c r="L46" s="5" t="n">
        <v>104</v>
      </c>
    </row>
    <row r="47" spans="1:12">
      <c r="A47" s="4" t="s">
        <v>591</v>
      </c>
      <c r="K47" s="5" t="n">
        <v>-117</v>
      </c>
      <c r="L47" s="5" t="n">
        <v>-1367</v>
      </c>
    </row>
    <row r="48" spans="1:12">
      <c r="A48" s="4" t="s">
        <v>34</v>
      </c>
      <c r="F48" s="5" t="n">
        <v>1712</v>
      </c>
      <c r="K48" s="5" t="n">
        <v>1712</v>
      </c>
      <c r="L48" s="5" t="n">
        <v>1213</v>
      </c>
    </row>
    <row r="49" spans="1:12">
      <c r="A49" s="4" t="s">
        <v>592</v>
      </c>
      <c r="F49" s="6" t="n">
        <v>18642</v>
      </c>
      <c r="K49" s="6" t="n">
        <v>18642</v>
      </c>
      <c r="L49" s="6" t="n">
        <v>2083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29</v>
      </c>
      <c r="D2" s="2" t="s">
        <v>94</v>
      </c>
    </row>
    <row r="3" spans="1:4">
      <c r="A3" s="3" t="s">
        <v>277</v>
      </c>
    </row>
    <row r="4" spans="1:4">
      <c r="A4" s="4" t="s">
        <v>596</v>
      </c>
      <c r="B4" s="6" t="n">
        <v>-950</v>
      </c>
      <c r="C4" s="6" t="n">
        <v>-919</v>
      </c>
      <c r="D4" s="6" t="n">
        <v>819</v>
      </c>
    </row>
    <row r="5" spans="1:4">
      <c r="A5" s="4" t="s">
        <v>33</v>
      </c>
      <c r="B5" s="5" t="n">
        <v>67</v>
      </c>
      <c r="C5" s="5" t="n">
        <v>30</v>
      </c>
      <c r="D5" s="5" t="n">
        <v>-243</v>
      </c>
    </row>
    <row r="6" spans="1:4">
      <c r="A6" s="4" t="s">
        <v>34</v>
      </c>
      <c r="B6" s="5" t="n">
        <v>37</v>
      </c>
      <c r="C6" s="5" t="n">
        <v>-497</v>
      </c>
      <c r="D6" s="5" t="n">
        <v>-157</v>
      </c>
    </row>
    <row r="7" spans="1:4">
      <c r="A7" s="4" t="s">
        <v>37</v>
      </c>
      <c r="B7" s="5" t="n">
        <v>39</v>
      </c>
      <c r="C7" s="5" t="n">
        <v>83</v>
      </c>
      <c r="D7" s="5" t="n">
        <v>-178</v>
      </c>
    </row>
    <row r="8" spans="1:4">
      <c r="A8" s="4" t="s">
        <v>43</v>
      </c>
      <c r="B8" s="5" t="n">
        <v>-94</v>
      </c>
      <c r="C8" s="5" t="n">
        <v>-78</v>
      </c>
      <c r="D8" s="5" t="n">
        <v>188</v>
      </c>
    </row>
    <row r="9" spans="1:4">
      <c r="A9" s="4" t="s">
        <v>48</v>
      </c>
      <c r="B9" s="5" t="n">
        <v>758</v>
      </c>
      <c r="C9" s="5" t="n">
        <v>972</v>
      </c>
      <c r="D9" s="5" t="n">
        <v>-1215</v>
      </c>
    </row>
    <row r="10" spans="1:4">
      <c r="A10" s="4" t="s">
        <v>49</v>
      </c>
      <c r="B10" s="5" t="n">
        <v>-3</v>
      </c>
      <c r="C10" s="5" t="n">
        <v>29</v>
      </c>
      <c r="D10" s="5" t="n">
        <v>-160</v>
      </c>
    </row>
    <row r="11" spans="1:4">
      <c r="A11" s="4" t="s">
        <v>51</v>
      </c>
      <c r="B11" s="5" t="n">
        <v>-47</v>
      </c>
      <c r="C11" s="5" t="n">
        <v>39</v>
      </c>
      <c r="D11" s="5" t="n">
        <v>-83</v>
      </c>
    </row>
    <row r="12" spans="1:4">
      <c r="A12" s="4" t="s">
        <v>58</v>
      </c>
      <c r="B12" s="5" t="n">
        <v>24</v>
      </c>
      <c r="C12" s="5" t="n">
        <v>33</v>
      </c>
      <c r="D12" s="5" t="n">
        <v>-219</v>
      </c>
    </row>
    <row r="13" spans="1:4">
      <c r="A13" s="4" t="s">
        <v>597</v>
      </c>
      <c r="B13" s="5" t="n">
        <v>9</v>
      </c>
      <c r="C13" s="5" t="n">
        <v>62</v>
      </c>
      <c r="D13" s="5" t="n">
        <v>75</v>
      </c>
    </row>
    <row r="14" spans="1:4">
      <c r="A14" s="4" t="s">
        <v>236</v>
      </c>
      <c r="B14" s="6" t="n">
        <v>-160</v>
      </c>
      <c r="C14" s="6" t="n">
        <v>-246</v>
      </c>
      <c r="D14" s="6" t="n">
        <v>-11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29</v>
      </c>
      <c r="D2" s="2" t="s">
        <v>94</v>
      </c>
    </row>
    <row r="3" spans="1:4">
      <c r="A3" s="3" t="s">
        <v>599</v>
      </c>
    </row>
    <row r="4" spans="1:4">
      <c r="A4" s="4" t="s">
        <v>600</v>
      </c>
      <c r="B4" s="6" t="n">
        <v>1059</v>
      </c>
      <c r="C4" s="6" t="n">
        <v>822</v>
      </c>
      <c r="D4" s="6" t="n">
        <v>896</v>
      </c>
    </row>
    <row r="5" spans="1:4">
      <c r="A5" s="4" t="s">
        <v>601</v>
      </c>
      <c r="B5" s="5" t="n">
        <v>0</v>
      </c>
      <c r="C5" s="5" t="n">
        <v>194</v>
      </c>
      <c r="D5" s="5" t="n">
        <v>0</v>
      </c>
    </row>
    <row r="6" spans="1:4">
      <c r="A6" s="4" t="s">
        <v>602</v>
      </c>
      <c r="B6" s="5" t="n">
        <v>0</v>
      </c>
      <c r="C6" s="5" t="n">
        <v>37</v>
      </c>
      <c r="D6" s="5" t="n">
        <v>300</v>
      </c>
    </row>
    <row r="7" spans="1:4">
      <c r="A7" s="4" t="s">
        <v>603</v>
      </c>
      <c r="B7" s="5" t="n">
        <v>988</v>
      </c>
      <c r="C7" s="5" t="n">
        <v>0</v>
      </c>
      <c r="D7" s="5" t="n">
        <v>34</v>
      </c>
    </row>
    <row r="8" spans="1:4">
      <c r="A8" s="4" t="s">
        <v>604</v>
      </c>
      <c r="B8" s="5" t="n">
        <v>0</v>
      </c>
      <c r="C8" s="5" t="n">
        <v>543</v>
      </c>
    </row>
    <row r="9" spans="1:4">
      <c r="A9" s="4" t="s">
        <v>216</v>
      </c>
      <c r="B9" s="5" t="n">
        <v>0</v>
      </c>
      <c r="C9" s="5" t="n">
        <v>0</v>
      </c>
      <c r="D9" s="5" t="n">
        <v>1946</v>
      </c>
    </row>
    <row r="10" spans="1:4">
      <c r="A10" s="3" t="s">
        <v>605</v>
      </c>
    </row>
    <row r="11" spans="1:4">
      <c r="A11" s="4" t="s">
        <v>606</v>
      </c>
      <c r="B11" s="5" t="n">
        <v>1329</v>
      </c>
      <c r="C11" s="5" t="n">
        <v>1411</v>
      </c>
      <c r="D11" s="5" t="n">
        <v>1467</v>
      </c>
    </row>
    <row r="12" spans="1:4">
      <c r="A12" s="4" t="s">
        <v>607</v>
      </c>
      <c r="B12" s="5" t="n">
        <v>50</v>
      </c>
      <c r="D12" s="5" t="n">
        <v>71</v>
      </c>
    </row>
    <row r="13" spans="1:4">
      <c r="A13" s="4" t="s">
        <v>607</v>
      </c>
      <c r="C13" s="5" t="n">
        <v>-229</v>
      </c>
    </row>
    <row r="14" spans="1:4">
      <c r="A14" s="4" t="s">
        <v>165</v>
      </c>
    </row>
    <row r="15" spans="1:4">
      <c r="A15" s="3" t="s">
        <v>599</v>
      </c>
    </row>
    <row r="16" spans="1:4">
      <c r="A16" s="4" t="s">
        <v>604</v>
      </c>
      <c r="B16" s="5" t="n">
        <v>0</v>
      </c>
      <c r="C16" s="5" t="n">
        <v>307</v>
      </c>
      <c r="D16" s="5" t="n">
        <v>0</v>
      </c>
    </row>
    <row r="17" spans="1:4">
      <c r="A17" s="4" t="s">
        <v>547</v>
      </c>
    </row>
    <row r="18" spans="1:4">
      <c r="A18" s="3" t="s">
        <v>599</v>
      </c>
    </row>
    <row r="19" spans="1:4">
      <c r="A19" s="4" t="s">
        <v>604</v>
      </c>
      <c r="B19" s="5" t="n">
        <v>0</v>
      </c>
      <c r="C19" s="5" t="n">
        <v>0</v>
      </c>
      <c r="D19" s="5" t="n">
        <v>9250</v>
      </c>
    </row>
    <row r="20" spans="1:4">
      <c r="A20" s="4" t="s">
        <v>155</v>
      </c>
    </row>
    <row r="21" spans="1:4">
      <c r="A21" s="3" t="s">
        <v>599</v>
      </c>
    </row>
    <row r="22" spans="1:4">
      <c r="A22" s="4" t="s">
        <v>608</v>
      </c>
      <c r="B22" s="5" t="n">
        <v>0</v>
      </c>
      <c r="C22" s="5" t="n">
        <v>0</v>
      </c>
      <c r="D22" s="5" t="n">
        <v>999</v>
      </c>
    </row>
    <row r="23" spans="1:4">
      <c r="A23" s="4" t="s">
        <v>187</v>
      </c>
    </row>
    <row r="24" spans="1:4">
      <c r="A24" s="3" t="s">
        <v>599</v>
      </c>
    </row>
    <row r="25" spans="1:4">
      <c r="A25" s="4" t="s">
        <v>608</v>
      </c>
      <c r="B25" s="6" t="n">
        <v>0</v>
      </c>
      <c r="C25" s="6" t="n">
        <v>0</v>
      </c>
      <c r="D25" s="6" t="n">
        <v>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29</v>
      </c>
      <c r="D1" s="2" t="s">
        <v>94</v>
      </c>
    </row>
    <row r="2" spans="1:4">
      <c r="A2" s="3" t="s">
        <v>277</v>
      </c>
    </row>
    <row r="3" spans="1:4">
      <c r="A3" s="4" t="s">
        <v>610</v>
      </c>
      <c r="B3" s="6" t="n">
        <v>733</v>
      </c>
      <c r="C3" s="6" t="n">
        <v>758</v>
      </c>
    </row>
    <row r="4" spans="1:4">
      <c r="A4" s="4" t="s">
        <v>611</v>
      </c>
      <c r="B4" s="5" t="n">
        <v>551</v>
      </c>
      <c r="C4" s="5" t="n">
        <v>651</v>
      </c>
    </row>
    <row r="5" spans="1:4">
      <c r="A5" s="4" t="s">
        <v>612</v>
      </c>
      <c r="B5" s="5" t="n">
        <v>305</v>
      </c>
      <c r="C5" s="5" t="n">
        <v>217</v>
      </c>
    </row>
    <row r="6" spans="1:4">
      <c r="A6" s="4" t="s">
        <v>613</v>
      </c>
      <c r="B6" s="6" t="n">
        <v>1589</v>
      </c>
      <c r="C6" s="6" t="n">
        <v>1626</v>
      </c>
      <c r="D6" s="6" t="n">
        <v>11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9</v>
      </c>
    </row>
    <row r="2" spans="1:3">
      <c r="A2" s="3" t="s">
        <v>277</v>
      </c>
    </row>
    <row r="3" spans="1:3">
      <c r="A3" s="4" t="s">
        <v>615</v>
      </c>
      <c r="B3" s="6" t="n">
        <v>64</v>
      </c>
      <c r="C3" s="6" t="n">
        <v>74</v>
      </c>
    </row>
    <row r="4" spans="1:3">
      <c r="A4" s="4" t="s">
        <v>616</v>
      </c>
      <c r="B4" s="5" t="n">
        <v>146</v>
      </c>
      <c r="C4" s="5" t="n">
        <v>224</v>
      </c>
    </row>
    <row r="5" spans="1:3">
      <c r="A5" s="4" t="s">
        <v>617</v>
      </c>
      <c r="B5" s="6" t="n">
        <v>210</v>
      </c>
      <c r="C5" s="6" t="n">
        <v>2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29</v>
      </c>
    </row>
    <row r="3" spans="1:3">
      <c r="A3" s="4" t="s">
        <v>619</v>
      </c>
      <c r="B3" s="6" t="n">
        <v>67699</v>
      </c>
      <c r="C3" s="6" t="n">
        <v>58220</v>
      </c>
    </row>
    <row r="4" spans="1:3">
      <c r="A4" s="4" t="s">
        <v>620</v>
      </c>
      <c r="B4" s="5" t="n">
        <v>-9262</v>
      </c>
      <c r="C4" s="5" t="n">
        <v>-7303</v>
      </c>
    </row>
    <row r="5" spans="1:3">
      <c r="A5" s="4" t="s">
        <v>621</v>
      </c>
      <c r="B5" s="5" t="n">
        <v>58437</v>
      </c>
      <c r="C5" s="5" t="n">
        <v>50917</v>
      </c>
    </row>
    <row r="6" spans="1:3">
      <c r="A6" s="4" t="s">
        <v>622</v>
      </c>
    </row>
    <row r="7" spans="1:3">
      <c r="A7" s="4" t="s">
        <v>619</v>
      </c>
      <c r="B7" s="5" t="n">
        <v>1706</v>
      </c>
      <c r="C7" s="5" t="n">
        <v>676</v>
      </c>
    </row>
    <row r="8" spans="1:3">
      <c r="A8" s="4" t="s">
        <v>623</v>
      </c>
    </row>
    <row r="9" spans="1:3">
      <c r="A9" s="4" t="s">
        <v>619</v>
      </c>
      <c r="B9" s="5" t="n">
        <v>1960</v>
      </c>
      <c r="C9" s="5" t="n">
        <v>1617</v>
      </c>
    </row>
    <row r="10" spans="1:3">
      <c r="A10" s="4" t="s">
        <v>624</v>
      </c>
    </row>
    <row r="11" spans="1:3">
      <c r="A11" s="4" t="s">
        <v>619</v>
      </c>
      <c r="B11" s="5" t="n">
        <v>44050</v>
      </c>
      <c r="C11" s="5" t="n">
        <v>36356</v>
      </c>
    </row>
    <row r="12" spans="1:3">
      <c r="A12" s="4" t="s">
        <v>625</v>
      </c>
    </row>
    <row r="13" spans="1:3">
      <c r="A13" s="4" t="s">
        <v>619</v>
      </c>
      <c r="B13" s="5" t="n">
        <v>1681</v>
      </c>
      <c r="C13" s="5" t="n">
        <v>1452</v>
      </c>
    </row>
    <row r="14" spans="1:3">
      <c r="A14" s="4" t="s">
        <v>626</v>
      </c>
    </row>
    <row r="15" spans="1:3">
      <c r="A15" s="4" t="s">
        <v>619</v>
      </c>
      <c r="B15" s="5" t="n">
        <v>3036</v>
      </c>
      <c r="C15" s="5" t="n">
        <v>3701</v>
      </c>
    </row>
    <row r="16" spans="1:3">
      <c r="A16" s="4" t="s">
        <v>627</v>
      </c>
    </row>
    <row r="17" spans="1:3">
      <c r="A17" s="4" t="s">
        <v>619</v>
      </c>
      <c r="B17" s="5" t="n">
        <v>124</v>
      </c>
      <c r="C17" s="5" t="n">
        <v>217</v>
      </c>
    </row>
    <row r="18" spans="1:3">
      <c r="A18" s="4" t="s">
        <v>628</v>
      </c>
    </row>
    <row r="19" spans="1:3">
      <c r="A19" s="4" t="s">
        <v>619</v>
      </c>
      <c r="B19" s="5" t="n">
        <v>3424</v>
      </c>
      <c r="C19" s="5" t="n">
        <v>3349</v>
      </c>
    </row>
    <row r="20" spans="1:3">
      <c r="A20" s="4" t="s">
        <v>629</v>
      </c>
    </row>
    <row r="21" spans="1:3">
      <c r="A21" s="4" t="s">
        <v>619</v>
      </c>
      <c r="B21" s="5" t="n">
        <v>434</v>
      </c>
      <c r="C21" s="5" t="n">
        <v>434</v>
      </c>
    </row>
    <row r="22" spans="1:3">
      <c r="A22" s="4" t="s">
        <v>630</v>
      </c>
    </row>
    <row r="23" spans="1:3">
      <c r="A23" s="4" t="s">
        <v>619</v>
      </c>
      <c r="B23" s="5" t="n">
        <v>534</v>
      </c>
      <c r="C23" s="5" t="n">
        <v>484</v>
      </c>
    </row>
    <row r="24" spans="1:3">
      <c r="A24" s="4" t="s">
        <v>631</v>
      </c>
    </row>
    <row r="25" spans="1:3">
      <c r="A25" s="4" t="s">
        <v>619</v>
      </c>
      <c r="B25" s="6" t="n">
        <v>10750</v>
      </c>
      <c r="C25" s="6" t="n">
        <v>9934</v>
      </c>
    </row>
    <row r="26" spans="1:3">
      <c r="A26" s="4" t="s">
        <v>632</v>
      </c>
    </row>
    <row r="27" spans="1:3">
      <c r="A27" s="4" t="s">
        <v>633</v>
      </c>
      <c r="B27" s="4" t="s">
        <v>634</v>
      </c>
    </row>
    <row r="28" spans="1:3">
      <c r="A28" s="4" t="s">
        <v>635</v>
      </c>
    </row>
    <row r="29" spans="1:3">
      <c r="A29" s="4" t="s">
        <v>633</v>
      </c>
      <c r="B29" s="4" t="s">
        <v>636</v>
      </c>
    </row>
    <row r="30" spans="1:3">
      <c r="A30" s="4" t="s">
        <v>637</v>
      </c>
    </row>
    <row r="31" spans="1:3">
      <c r="A31" s="4" t="s">
        <v>633</v>
      </c>
      <c r="B31" s="4" t="s">
        <v>636</v>
      </c>
    </row>
    <row r="32" spans="1:3">
      <c r="A32" s="4" t="s">
        <v>638</v>
      </c>
    </row>
    <row r="33" spans="1:3">
      <c r="A33" s="4" t="s">
        <v>633</v>
      </c>
      <c r="B33" s="4" t="s">
        <v>639</v>
      </c>
    </row>
    <row r="34" spans="1:3">
      <c r="A34" s="4" t="s">
        <v>640</v>
      </c>
    </row>
    <row r="35" spans="1:3">
      <c r="A35" s="4" t="s">
        <v>633</v>
      </c>
      <c r="B35" s="4" t="s">
        <v>639</v>
      </c>
    </row>
    <row r="36" spans="1:3">
      <c r="A36" s="4" t="s">
        <v>641</v>
      </c>
    </row>
    <row r="37" spans="1:3">
      <c r="A37" s="4" t="s">
        <v>633</v>
      </c>
      <c r="B37" s="4" t="s">
        <v>634</v>
      </c>
    </row>
    <row r="38" spans="1:3">
      <c r="A38" s="4" t="s">
        <v>642</v>
      </c>
    </row>
    <row r="39" spans="1:3">
      <c r="A39" s="4" t="s">
        <v>633</v>
      </c>
      <c r="B39" s="4" t="s">
        <v>643</v>
      </c>
    </row>
    <row r="40" spans="1:3">
      <c r="A40" s="4" t="s">
        <v>644</v>
      </c>
    </row>
    <row r="41" spans="1:3">
      <c r="A41" s="4" t="s">
        <v>633</v>
      </c>
      <c r="B41" s="4" t="s">
        <v>634</v>
      </c>
    </row>
    <row r="42" spans="1:3">
      <c r="A42" s="4" t="s">
        <v>645</v>
      </c>
    </row>
    <row r="43" spans="1:3">
      <c r="A43" s="4" t="s">
        <v>633</v>
      </c>
      <c r="B43" s="4" t="s">
        <v>646</v>
      </c>
    </row>
    <row r="44" spans="1:3">
      <c r="A44" s="4" t="s">
        <v>647</v>
      </c>
    </row>
    <row r="45" spans="1:3">
      <c r="A45" s="4" t="s">
        <v>633</v>
      </c>
      <c r="B45" s="4" t="s">
        <v>648</v>
      </c>
    </row>
    <row r="46" spans="1:3">
      <c r="A46" s="4" t="s">
        <v>649</v>
      </c>
    </row>
    <row r="47" spans="1:3">
      <c r="A47" s="4" t="s">
        <v>633</v>
      </c>
      <c r="B47" s="4" t="s">
        <v>568</v>
      </c>
    </row>
    <row r="48" spans="1:3">
      <c r="A48" s="4" t="s">
        <v>650</v>
      </c>
    </row>
    <row r="49" spans="1:3">
      <c r="A49" s="4" t="s">
        <v>633</v>
      </c>
      <c r="B49" s="4" t="s">
        <v>648</v>
      </c>
    </row>
    <row r="50" spans="1:3">
      <c r="A50" s="4" t="s">
        <v>651</v>
      </c>
    </row>
    <row r="51" spans="1:3">
      <c r="A51" s="4" t="s">
        <v>633</v>
      </c>
      <c r="B51" s="4" t="s">
        <v>652</v>
      </c>
    </row>
    <row r="52" spans="1:3">
      <c r="A52" s="4" t="s">
        <v>653</v>
      </c>
    </row>
    <row r="53" spans="1:3">
      <c r="A53" s="4" t="s">
        <v>633</v>
      </c>
      <c r="B53" s="4" t="s">
        <v>654</v>
      </c>
    </row>
    <row r="54" spans="1:3">
      <c r="A54" s="4" t="s">
        <v>655</v>
      </c>
    </row>
    <row r="55" spans="1:3">
      <c r="A55" s="4" t="s">
        <v>633</v>
      </c>
      <c r="B55" s="4" t="s">
        <v>648</v>
      </c>
    </row>
    <row r="56" spans="1:3">
      <c r="A56" s="4" t="s">
        <v>656</v>
      </c>
    </row>
    <row r="57" spans="1:3">
      <c r="A57" s="4" t="s">
        <v>633</v>
      </c>
      <c r="B57" s="4" t="s">
        <v>6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29</v>
      </c>
      <c r="D2" s="2" t="s">
        <v>94</v>
      </c>
    </row>
    <row r="3" spans="1:4">
      <c r="A3" s="3" t="s">
        <v>277</v>
      </c>
    </row>
    <row r="4" spans="1:4">
      <c r="A4" s="4" t="s">
        <v>659</v>
      </c>
      <c r="B4" s="6" t="n">
        <v>2060</v>
      </c>
      <c r="C4" s="6" t="n">
        <v>1793</v>
      </c>
      <c r="D4" s="6" t="n">
        <v>1713</v>
      </c>
    </row>
    <row r="5" spans="1:4">
      <c r="A5" s="4" t="s">
        <v>660</v>
      </c>
      <c r="B5" s="6" t="n">
        <v>283</v>
      </c>
      <c r="C5" s="6" t="n">
        <v>199</v>
      </c>
      <c r="D5" s="6" t="n">
        <v>1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v>
      </c>
      <c r="B1" s="2" t="s">
        <v>1</v>
      </c>
    </row>
    <row r="2" spans="1:4">
      <c r="B2" s="2" t="s">
        <v>2</v>
      </c>
      <c r="C2" s="2" t="s">
        <v>29</v>
      </c>
      <c r="D2" s="2" t="s">
        <v>94</v>
      </c>
    </row>
    <row r="3" spans="1:4">
      <c r="A3" s="4" t="s">
        <v>137</v>
      </c>
      <c r="B3" s="6" t="n">
        <v>2501</v>
      </c>
      <c r="C3" s="6" t="n">
        <v>583</v>
      </c>
      <c r="D3" s="6" t="n">
        <v>1489</v>
      </c>
    </row>
    <row r="4" spans="1:4">
      <c r="A4" s="3" t="s">
        <v>138</v>
      </c>
    </row>
    <row r="5" spans="1:4">
      <c r="A5" s="4" t="s">
        <v>139</v>
      </c>
      <c r="B5" s="5" t="n">
        <v>6</v>
      </c>
      <c r="C5" s="5" t="n">
        <v>2</v>
      </c>
      <c r="D5" s="5" t="n">
        <v>-3</v>
      </c>
    </row>
    <row r="6" spans="1:4">
      <c r="A6" s="4" t="s">
        <v>140</v>
      </c>
      <c r="B6" s="5" t="n">
        <v>-12</v>
      </c>
      <c r="C6" s="5" t="n">
        <v>-1</v>
      </c>
      <c r="D6" s="5" t="n">
        <v>65</v>
      </c>
    </row>
    <row r="7" spans="1:4">
      <c r="A7" s="4" t="s">
        <v>141</v>
      </c>
      <c r="B7" s="5" t="n">
        <v>0</v>
      </c>
      <c r="C7" s="5" t="n">
        <v>-1</v>
      </c>
      <c r="D7" s="5" t="n">
        <v>-1</v>
      </c>
    </row>
    <row r="8" spans="1:4">
      <c r="A8" s="4" t="s">
        <v>142</v>
      </c>
      <c r="B8" s="5" t="n">
        <v>1</v>
      </c>
      <c r="C8" s="5" t="n">
        <v>4</v>
      </c>
      <c r="D8" s="5" t="n">
        <v>-1</v>
      </c>
    </row>
    <row r="9" spans="1:4">
      <c r="A9" s="4" t="s">
        <v>143</v>
      </c>
      <c r="B9" s="5" t="n">
        <v>-5</v>
      </c>
      <c r="C9" s="5" t="n">
        <v>4</v>
      </c>
      <c r="D9" s="5" t="n">
        <v>60</v>
      </c>
    </row>
    <row r="10" spans="1:4">
      <c r="A10" s="4" t="s">
        <v>144</v>
      </c>
      <c r="B10" s="5" t="n">
        <v>2496</v>
      </c>
      <c r="C10" s="5" t="n">
        <v>587</v>
      </c>
      <c r="D10" s="5" t="n">
        <v>1549</v>
      </c>
    </row>
    <row r="11" spans="1:4">
      <c r="A11" s="4" t="s">
        <v>145</v>
      </c>
      <c r="B11" s="5" t="n">
        <v>420</v>
      </c>
      <c r="C11" s="5" t="n">
        <v>295</v>
      </c>
      <c r="D11" s="5" t="n">
        <v>134</v>
      </c>
    </row>
    <row r="12" spans="1:4">
      <c r="A12" s="4" t="s">
        <v>146</v>
      </c>
      <c r="B12" s="5" t="n">
        <v>0</v>
      </c>
      <c r="C12" s="5" t="n">
        <v>0</v>
      </c>
      <c r="D12" s="5" t="n">
        <v>-34</v>
      </c>
    </row>
    <row r="13" spans="1:4">
      <c r="A13" s="4" t="s">
        <v>147</v>
      </c>
      <c r="B13" s="6" t="n">
        <v>2076</v>
      </c>
      <c r="C13" s="6" t="n">
        <v>292</v>
      </c>
      <c r="D13" s="6" t="n">
        <v>14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9</v>
      </c>
    </row>
    <row r="2" spans="1:3">
      <c r="A2" s="3" t="s">
        <v>277</v>
      </c>
    </row>
    <row r="3" spans="1:3">
      <c r="A3" s="4" t="s">
        <v>662</v>
      </c>
      <c r="B3" s="6" t="n">
        <v>85</v>
      </c>
      <c r="C3" s="6" t="n">
        <v>86</v>
      </c>
    </row>
    <row r="4" spans="1:3">
      <c r="A4" s="4" t="s">
        <v>663</v>
      </c>
      <c r="B4" s="5" t="n">
        <v>210</v>
      </c>
      <c r="C4" s="5" t="n">
        <v>217</v>
      </c>
    </row>
    <row r="5" spans="1:3">
      <c r="A5" s="4" t="s">
        <v>664</v>
      </c>
      <c r="B5" s="5" t="n">
        <v>192</v>
      </c>
      <c r="C5" s="5" t="n">
        <v>190</v>
      </c>
    </row>
    <row r="6" spans="1:3">
      <c r="A6" s="4" t="s">
        <v>665</v>
      </c>
      <c r="B6" s="5" t="n">
        <v>85</v>
      </c>
      <c r="C6" s="5" t="n">
        <v>90</v>
      </c>
    </row>
    <row r="7" spans="1:3">
      <c r="A7" s="4" t="s">
        <v>248</v>
      </c>
      <c r="B7" s="5" t="n">
        <v>186</v>
      </c>
      <c r="C7" s="5" t="n">
        <v>89</v>
      </c>
    </row>
    <row r="8" spans="1:3">
      <c r="A8" s="4" t="s">
        <v>666</v>
      </c>
      <c r="B8" s="6" t="n">
        <v>758</v>
      </c>
      <c r="C8" s="6" t="n">
        <v>6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29</v>
      </c>
    </row>
    <row r="3" spans="1:3">
      <c r="A3" s="4" t="s">
        <v>668</v>
      </c>
      <c r="B3" s="6" t="n">
        <v>6365</v>
      </c>
      <c r="C3" s="6" t="n">
        <v>5478</v>
      </c>
    </row>
    <row r="4" spans="1:3">
      <c r="A4" s="4" t="s">
        <v>669</v>
      </c>
      <c r="B4" s="5" t="n">
        <v>-1054</v>
      </c>
      <c r="C4" s="5" t="n">
        <v>-782</v>
      </c>
    </row>
    <row r="5" spans="1:3">
      <c r="A5" s="4" t="s">
        <v>670</v>
      </c>
    </row>
    <row r="6" spans="1:3">
      <c r="A6" s="4" t="s">
        <v>668</v>
      </c>
      <c r="B6" s="5" t="n">
        <v>6250</v>
      </c>
      <c r="C6" s="5" t="n">
        <v>5362</v>
      </c>
    </row>
    <row r="7" spans="1:3">
      <c r="A7" s="4" t="s">
        <v>669</v>
      </c>
      <c r="B7" s="5" t="n">
        <v>-1003</v>
      </c>
      <c r="C7" s="5" t="n">
        <v>-737</v>
      </c>
    </row>
    <row r="8" spans="1:3">
      <c r="A8" s="4" t="s">
        <v>671</v>
      </c>
    </row>
    <row r="9" spans="1:3">
      <c r="A9" s="4" t="s">
        <v>668</v>
      </c>
      <c r="B9" s="5" t="n">
        <v>48</v>
      </c>
      <c r="C9" s="5" t="n">
        <v>48</v>
      </c>
    </row>
    <row r="10" spans="1:3">
      <c r="A10" s="4" t="s">
        <v>669</v>
      </c>
      <c r="B10" s="5" t="n">
        <v>-26</v>
      </c>
      <c r="C10" s="5" t="n">
        <v>-21</v>
      </c>
    </row>
    <row r="11" spans="1:3">
      <c r="A11" s="4" t="s">
        <v>672</v>
      </c>
    </row>
    <row r="12" spans="1:3">
      <c r="A12" s="4" t="s">
        <v>668</v>
      </c>
      <c r="B12" s="5" t="n">
        <v>66</v>
      </c>
      <c r="C12" s="5" t="n">
        <v>66</v>
      </c>
    </row>
    <row r="13" spans="1:3">
      <c r="A13" s="4" t="s">
        <v>669</v>
      </c>
      <c r="B13" s="5" t="n">
        <v>-25</v>
      </c>
      <c r="C13" s="5" t="n">
        <v>-22</v>
      </c>
    </row>
    <row r="14" spans="1:3">
      <c r="A14" s="4" t="s">
        <v>673</v>
      </c>
    </row>
    <row r="15" spans="1:3">
      <c r="A15" s="4" t="s">
        <v>668</v>
      </c>
      <c r="B15" s="5" t="n">
        <v>1</v>
      </c>
      <c r="C15" s="5" t="n">
        <v>2</v>
      </c>
    </row>
    <row r="16" spans="1:3">
      <c r="A16" s="4" t="s">
        <v>669</v>
      </c>
      <c r="B16" s="6" t="n">
        <v>0</v>
      </c>
      <c r="C16" s="6" t="n">
        <v>-2</v>
      </c>
    </row>
    <row r="17" spans="1:3">
      <c r="A17" s="4" t="s">
        <v>567</v>
      </c>
    </row>
    <row r="18" spans="1:3">
      <c r="A18" s="4" t="s">
        <v>565</v>
      </c>
      <c r="B18" s="4" t="s">
        <v>568</v>
      </c>
    </row>
    <row r="19" spans="1:3">
      <c r="A19" s="4" t="s">
        <v>674</v>
      </c>
    </row>
    <row r="20" spans="1:3">
      <c r="A20" s="4" t="s">
        <v>565</v>
      </c>
      <c r="B20" s="4" t="s">
        <v>570</v>
      </c>
    </row>
    <row r="21" spans="1:3">
      <c r="A21" s="4" t="s">
        <v>675</v>
      </c>
    </row>
    <row r="22" spans="1:3">
      <c r="A22" s="4" t="s">
        <v>565</v>
      </c>
      <c r="B22" s="4" t="s">
        <v>643</v>
      </c>
    </row>
    <row r="23" spans="1:3">
      <c r="A23" s="4" t="s">
        <v>676</v>
      </c>
    </row>
    <row r="24" spans="1:3">
      <c r="A24" s="4" t="s">
        <v>565</v>
      </c>
      <c r="B24" s="4" t="s">
        <v>677</v>
      </c>
    </row>
    <row r="25" spans="1:3">
      <c r="A25" s="4" t="s">
        <v>564</v>
      </c>
    </row>
    <row r="26" spans="1:3">
      <c r="A26" s="4" t="s">
        <v>565</v>
      </c>
      <c r="B26" s="4" t="s">
        <v>566</v>
      </c>
    </row>
    <row r="27" spans="1:3">
      <c r="A27" s="4" t="s">
        <v>678</v>
      </c>
    </row>
    <row r="28" spans="1:3">
      <c r="A28" s="4" t="s">
        <v>565</v>
      </c>
      <c r="B28" s="4" t="s">
        <v>6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29</v>
      </c>
      <c r="D2" s="2" t="s">
        <v>94</v>
      </c>
    </row>
    <row r="3" spans="1:4">
      <c r="A3" s="4" t="s">
        <v>680</v>
      </c>
    </row>
    <row r="4" spans="1:4">
      <c r="A4" s="4" t="s">
        <v>681</v>
      </c>
      <c r="B4" s="6" t="n">
        <v>272</v>
      </c>
      <c r="C4" s="6" t="n">
        <v>193</v>
      </c>
      <c r="D4" s="6" t="n">
        <v>2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536</v>
      </c>
    </row>
    <row r="2" spans="1:2">
      <c r="A2" s="3" t="s">
        <v>277</v>
      </c>
    </row>
    <row r="3" spans="1:2">
      <c r="A3" s="5" t="n">
        <v>2018</v>
      </c>
      <c r="B3" s="6" t="n">
        <v>280</v>
      </c>
    </row>
    <row r="4" spans="1:2">
      <c r="A4" s="5" t="n">
        <v>2019</v>
      </c>
      <c r="B4" s="5" t="n">
        <v>278</v>
      </c>
    </row>
    <row r="5" spans="1:2">
      <c r="A5" s="5" t="n">
        <v>2020</v>
      </c>
      <c r="B5" s="5" t="n">
        <v>278</v>
      </c>
    </row>
    <row r="6" spans="1:2">
      <c r="A6" s="5" t="n">
        <v>2021</v>
      </c>
      <c r="B6" s="5" t="n">
        <v>268</v>
      </c>
    </row>
    <row r="7" spans="1:2">
      <c r="A7" s="5" t="n">
        <v>2022</v>
      </c>
      <c r="B7" s="6" t="n">
        <v>2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29</v>
      </c>
      <c r="D2" s="2" t="s">
        <v>94</v>
      </c>
    </row>
    <row r="3" spans="1:4">
      <c r="A3" s="4" t="s">
        <v>684</v>
      </c>
      <c r="B3" s="6" t="n">
        <v>3897</v>
      </c>
      <c r="C3" s="6" t="n">
        <v>5428</v>
      </c>
    </row>
    <row r="4" spans="1:4">
      <c r="A4" s="4" t="s">
        <v>561</v>
      </c>
      <c r="B4" s="5" t="n">
        <v>12</v>
      </c>
      <c r="C4" s="5" t="n">
        <v>428</v>
      </c>
    </row>
    <row r="5" spans="1:4">
      <c r="A5" s="4" t="s">
        <v>108</v>
      </c>
      <c r="B5" s="5" t="n">
        <v>-793</v>
      </c>
      <c r="C5" s="5" t="n">
        <v>-670</v>
      </c>
    </row>
    <row r="6" spans="1:4">
      <c r="A6" s="4" t="s">
        <v>559</v>
      </c>
      <c r="C6" s="5" t="n">
        <v>-1289</v>
      </c>
    </row>
    <row r="7" spans="1:4">
      <c r="A7" s="4" t="s">
        <v>248</v>
      </c>
      <c r="B7" s="5" t="n">
        <v>-1</v>
      </c>
    </row>
    <row r="8" spans="1:4">
      <c r="A8" s="4" t="s">
        <v>685</v>
      </c>
      <c r="B8" s="5" t="n">
        <v>3115</v>
      </c>
      <c r="C8" s="5" t="n">
        <v>3897</v>
      </c>
      <c r="D8" s="6" t="n">
        <v>5428</v>
      </c>
    </row>
    <row r="9" spans="1:4">
      <c r="A9" s="4" t="s">
        <v>686</v>
      </c>
    </row>
    <row r="10" spans="1:4">
      <c r="A10" s="4" t="s">
        <v>684</v>
      </c>
      <c r="B10" s="5" t="n">
        <v>10</v>
      </c>
      <c r="C10" s="5" t="n">
        <v>10</v>
      </c>
    </row>
    <row r="11" spans="1:4">
      <c r="A11" s="4" t="s">
        <v>561</v>
      </c>
      <c r="B11" s="5" t="n">
        <v>0</v>
      </c>
      <c r="C11" s="5" t="n">
        <v>0</v>
      </c>
    </row>
    <row r="12" spans="1:4">
      <c r="A12" s="4" t="s">
        <v>108</v>
      </c>
      <c r="B12" s="5" t="n">
        <v>0</v>
      </c>
      <c r="C12" s="5" t="n">
        <v>0</v>
      </c>
    </row>
    <row r="13" spans="1:4">
      <c r="A13" s="4" t="s">
        <v>559</v>
      </c>
      <c r="C13" s="5" t="n">
        <v>0</v>
      </c>
    </row>
    <row r="14" spans="1:4">
      <c r="A14" s="4" t="s">
        <v>248</v>
      </c>
      <c r="B14" s="5" t="n">
        <v>0</v>
      </c>
    </row>
    <row r="15" spans="1:4">
      <c r="A15" s="4" t="s">
        <v>685</v>
      </c>
      <c r="B15" s="5" t="n">
        <v>10</v>
      </c>
      <c r="C15" s="5" t="n">
        <v>10</v>
      </c>
      <c r="D15" s="5" t="n">
        <v>10</v>
      </c>
    </row>
    <row r="16" spans="1:4">
      <c r="A16" s="4" t="s">
        <v>571</v>
      </c>
    </row>
    <row r="17" spans="1:4">
      <c r="A17" s="4" t="s">
        <v>684</v>
      </c>
      <c r="B17" s="5" t="n">
        <v>274</v>
      </c>
      <c r="C17" s="5" t="n">
        <v>912</v>
      </c>
    </row>
    <row r="18" spans="1:4">
      <c r="A18" s="4" t="s">
        <v>561</v>
      </c>
      <c r="B18" s="5" t="n">
        <v>0</v>
      </c>
      <c r="C18" s="5" t="n">
        <v>0</v>
      </c>
    </row>
    <row r="19" spans="1:4">
      <c r="A19" s="4" t="s">
        <v>108</v>
      </c>
      <c r="B19" s="5" t="n">
        <v>262</v>
      </c>
      <c r="C19" s="5" t="n">
        <v>638</v>
      </c>
      <c r="D19" s="5" t="n">
        <v>-99</v>
      </c>
    </row>
    <row r="20" spans="1:4">
      <c r="A20" s="4" t="s">
        <v>559</v>
      </c>
      <c r="C20" s="5" t="n">
        <v>0</v>
      </c>
    </row>
    <row r="21" spans="1:4">
      <c r="A21" s="4" t="s">
        <v>248</v>
      </c>
      <c r="B21" s="5" t="n">
        <v>0</v>
      </c>
    </row>
    <row r="22" spans="1:4">
      <c r="A22" s="4" t="s">
        <v>685</v>
      </c>
      <c r="B22" s="5" t="n">
        <v>12</v>
      </c>
      <c r="C22" s="5" t="n">
        <v>274</v>
      </c>
      <c r="D22" s="5" t="n">
        <v>912</v>
      </c>
    </row>
    <row r="23" spans="1:4">
      <c r="A23" s="4" t="s">
        <v>572</v>
      </c>
    </row>
    <row r="24" spans="1:4">
      <c r="A24" s="4" t="s">
        <v>684</v>
      </c>
      <c r="B24" s="5" t="n">
        <v>863</v>
      </c>
      <c r="C24" s="5" t="n">
        <v>718</v>
      </c>
    </row>
    <row r="25" spans="1:4">
      <c r="A25" s="4" t="s">
        <v>561</v>
      </c>
      <c r="B25" s="5" t="n">
        <v>8</v>
      </c>
      <c r="C25" s="5" t="n">
        <v>177</v>
      </c>
    </row>
    <row r="26" spans="1:4">
      <c r="A26" s="4" t="s">
        <v>108</v>
      </c>
      <c r="B26" s="5" t="n">
        <v>0</v>
      </c>
      <c r="C26" s="5" t="n">
        <v>32</v>
      </c>
    </row>
    <row r="27" spans="1:4">
      <c r="A27" s="4" t="s">
        <v>559</v>
      </c>
      <c r="C27" s="5" t="n">
        <v>0</v>
      </c>
    </row>
    <row r="28" spans="1:4">
      <c r="A28" s="4" t="s">
        <v>248</v>
      </c>
      <c r="B28" s="5" t="n">
        <v>-1</v>
      </c>
    </row>
    <row r="29" spans="1:4">
      <c r="A29" s="4" t="s">
        <v>685</v>
      </c>
      <c r="B29" s="5" t="n">
        <v>870</v>
      </c>
      <c r="C29" s="5" t="n">
        <v>863</v>
      </c>
      <c r="D29" s="5" t="n">
        <v>718</v>
      </c>
    </row>
    <row r="30" spans="1:4">
      <c r="A30" s="4" t="s">
        <v>576</v>
      </c>
    </row>
    <row r="31" spans="1:4">
      <c r="A31" s="4" t="s">
        <v>684</v>
      </c>
      <c r="B31" s="5" t="n">
        <v>815</v>
      </c>
      <c r="C31" s="5" t="n">
        <v>2104</v>
      </c>
    </row>
    <row r="32" spans="1:4">
      <c r="A32" s="4" t="s">
        <v>561</v>
      </c>
      <c r="B32" s="5" t="n">
        <v>0</v>
      </c>
      <c r="C32" s="5" t="n">
        <v>0</v>
      </c>
    </row>
    <row r="33" spans="1:4">
      <c r="A33" s="4" t="s">
        <v>108</v>
      </c>
      <c r="B33" s="5" t="n">
        <v>452</v>
      </c>
      <c r="C33" s="5" t="n">
        <v>0</v>
      </c>
    </row>
    <row r="34" spans="1:4">
      <c r="A34" s="4" t="s">
        <v>559</v>
      </c>
      <c r="C34" s="5" t="n">
        <v>-1289</v>
      </c>
    </row>
    <row r="35" spans="1:4">
      <c r="A35" s="4" t="s">
        <v>248</v>
      </c>
      <c r="B35" s="5" t="n">
        <v>0</v>
      </c>
    </row>
    <row r="36" spans="1:4">
      <c r="A36" s="4" t="s">
        <v>685</v>
      </c>
      <c r="B36" s="5" t="n">
        <v>363</v>
      </c>
      <c r="C36" s="5" t="n">
        <v>815</v>
      </c>
      <c r="D36" s="5" t="n">
        <v>2104</v>
      </c>
    </row>
    <row r="37" spans="1:4">
      <c r="A37" s="4" t="s">
        <v>575</v>
      </c>
    </row>
    <row r="38" spans="1:4">
      <c r="A38" s="4" t="s">
        <v>684</v>
      </c>
      <c r="B38" s="5" t="n">
        <v>772</v>
      </c>
      <c r="C38" s="5" t="n">
        <v>772</v>
      </c>
    </row>
    <row r="39" spans="1:4">
      <c r="A39" s="4" t="s">
        <v>561</v>
      </c>
      <c r="B39" s="5" t="n">
        <v>0</v>
      </c>
      <c r="C39" s="5" t="n">
        <v>0</v>
      </c>
    </row>
    <row r="40" spans="1:4">
      <c r="A40" s="4" t="s">
        <v>108</v>
      </c>
      <c r="B40" s="5" t="n">
        <v>79</v>
      </c>
      <c r="C40" s="5" t="n">
        <v>0</v>
      </c>
      <c r="D40" s="5" t="n">
        <v>-106</v>
      </c>
    </row>
    <row r="41" spans="1:4">
      <c r="A41" s="4" t="s">
        <v>559</v>
      </c>
      <c r="C41" s="5" t="n">
        <v>0</v>
      </c>
    </row>
    <row r="42" spans="1:4">
      <c r="A42" s="4" t="s">
        <v>248</v>
      </c>
      <c r="B42" s="5" t="n">
        <v>0</v>
      </c>
    </row>
    <row r="43" spans="1:4">
      <c r="A43" s="4" t="s">
        <v>685</v>
      </c>
      <c r="B43" s="5" t="n">
        <v>693</v>
      </c>
      <c r="C43" s="5" t="n">
        <v>772</v>
      </c>
      <c r="D43" s="5" t="n">
        <v>772</v>
      </c>
    </row>
    <row r="44" spans="1:4">
      <c r="A44" s="4" t="s">
        <v>687</v>
      </c>
    </row>
    <row r="45" spans="1:4">
      <c r="A45" s="4" t="s">
        <v>684</v>
      </c>
      <c r="B45" s="5" t="n">
        <v>1163</v>
      </c>
      <c r="C45" s="5" t="n">
        <v>912</v>
      </c>
    </row>
    <row r="46" spans="1:4">
      <c r="A46" s="4" t="s">
        <v>561</v>
      </c>
      <c r="B46" s="5" t="n">
        <v>4</v>
      </c>
      <c r="C46" s="5" t="n">
        <v>251</v>
      </c>
    </row>
    <row r="47" spans="1:4">
      <c r="A47" s="4" t="s">
        <v>108</v>
      </c>
      <c r="B47" s="5" t="n">
        <v>0</v>
      </c>
      <c r="C47" s="5" t="n">
        <v>0</v>
      </c>
    </row>
    <row r="48" spans="1:4">
      <c r="A48" s="4" t="s">
        <v>559</v>
      </c>
      <c r="C48" s="5" t="n">
        <v>0</v>
      </c>
    </row>
    <row r="49" spans="1:4">
      <c r="A49" s="4" t="s">
        <v>248</v>
      </c>
      <c r="B49" s="5" t="n">
        <v>0</v>
      </c>
    </row>
    <row r="50" spans="1:4">
      <c r="A50" s="4" t="s">
        <v>685</v>
      </c>
      <c r="B50" s="6" t="n">
        <v>1167</v>
      </c>
      <c r="C50" s="6" t="n">
        <v>1163</v>
      </c>
      <c r="D50" s="6" t="n">
        <v>9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9</v>
      </c>
    </row>
    <row r="2" spans="1:3">
      <c r="A2" s="3" t="s">
        <v>689</v>
      </c>
    </row>
    <row r="3" spans="1:3">
      <c r="A3" s="4" t="s">
        <v>690</v>
      </c>
      <c r="B3" s="6" t="n">
        <v>443</v>
      </c>
      <c r="C3" s="6" t="n">
        <v>440</v>
      </c>
    </row>
    <row r="4" spans="1:3">
      <c r="A4" s="4" t="s">
        <v>691</v>
      </c>
      <c r="B4" s="5" t="n">
        <v>59</v>
      </c>
      <c r="C4" s="5" t="n">
        <v>56</v>
      </c>
    </row>
    <row r="5" spans="1:3">
      <c r="A5" s="4" t="s">
        <v>600</v>
      </c>
      <c r="B5" s="5" t="n">
        <v>1006</v>
      </c>
      <c r="C5" s="5" t="n">
        <v>749</v>
      </c>
    </row>
    <row r="6" spans="1:3">
      <c r="A6" s="4" t="s">
        <v>692</v>
      </c>
      <c r="B6" s="5" t="n">
        <v>208</v>
      </c>
      <c r="C6" s="5" t="n">
        <v>212</v>
      </c>
    </row>
    <row r="7" spans="1:3">
      <c r="A7" s="4" t="s">
        <v>693</v>
      </c>
      <c r="B7" s="5" t="n">
        <v>108</v>
      </c>
      <c r="C7" s="5" t="n">
        <v>63</v>
      </c>
    </row>
    <row r="8" spans="1:3">
      <c r="A8" s="4" t="s">
        <v>694</v>
      </c>
      <c r="B8" s="5" t="n">
        <v>154</v>
      </c>
      <c r="C8" s="5" t="n">
        <v>208</v>
      </c>
    </row>
    <row r="9" spans="1:3">
      <c r="A9" s="4" t="s">
        <v>248</v>
      </c>
      <c r="B9" s="5" t="n">
        <v>165</v>
      </c>
      <c r="C9" s="5" t="n">
        <v>177</v>
      </c>
    </row>
    <row r="10" spans="1:3">
      <c r="A10" s="4" t="s">
        <v>695</v>
      </c>
      <c r="B10" s="6" t="n">
        <v>2143</v>
      </c>
      <c r="C10" s="6" t="n">
        <v>19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9</v>
      </c>
    </row>
    <row r="2" spans="1:3">
      <c r="A2" s="4" t="s">
        <v>697</v>
      </c>
      <c r="C2" s="6" t="n">
        <v>0</v>
      </c>
    </row>
    <row r="3" spans="1:3">
      <c r="A3" s="4" t="s">
        <v>698</v>
      </c>
    </row>
    <row r="4" spans="1:3">
      <c r="A4" s="4" t="s">
        <v>699</v>
      </c>
      <c r="B4" s="6" t="n">
        <v>320</v>
      </c>
      <c r="C4" s="5" t="n">
        <v>362</v>
      </c>
    </row>
    <row r="5" spans="1:3">
      <c r="A5" s="4" t="s">
        <v>697</v>
      </c>
      <c r="B5" s="5" t="n">
        <v>21</v>
      </c>
      <c r="C5" s="5" t="n">
        <v>13</v>
      </c>
    </row>
    <row r="6" spans="1:3">
      <c r="A6" s="4" t="s">
        <v>700</v>
      </c>
      <c r="B6" s="5" t="n">
        <v>341</v>
      </c>
      <c r="C6" s="5" t="n">
        <v>375</v>
      </c>
    </row>
    <row r="7" spans="1:3">
      <c r="A7" s="4" t="s">
        <v>701</v>
      </c>
      <c r="B7" s="5" t="n">
        <v>-219</v>
      </c>
      <c r="C7" s="5" t="n">
        <v>-193</v>
      </c>
    </row>
    <row r="8" spans="1:3">
      <c r="A8" s="4" t="s">
        <v>702</v>
      </c>
      <c r="C8" s="5" t="n">
        <v>-1</v>
      </c>
    </row>
    <row r="9" spans="1:3">
      <c r="A9" s="4" t="s">
        <v>703</v>
      </c>
      <c r="B9" s="5" t="n">
        <v>-338</v>
      </c>
      <c r="C9" s="5" t="n">
        <v>-472</v>
      </c>
    </row>
    <row r="10" spans="1:3">
      <c r="A10" s="4" t="s">
        <v>704</v>
      </c>
      <c r="B10" s="5" t="n">
        <v>-557</v>
      </c>
      <c r="C10" s="5" t="n">
        <v>-666</v>
      </c>
    </row>
    <row r="11" spans="1:3">
      <c r="A11" s="4" t="s">
        <v>705</v>
      </c>
    </row>
    <row r="12" spans="1:3">
      <c r="A12" s="4" t="s">
        <v>699</v>
      </c>
      <c r="B12" s="5" t="n">
        <v>193</v>
      </c>
      <c r="C12" s="5" t="n">
        <v>233</v>
      </c>
    </row>
    <row r="13" spans="1:3">
      <c r="A13" s="4" t="s">
        <v>703</v>
      </c>
      <c r="B13" s="5" t="n">
        <v>-192</v>
      </c>
      <c r="C13" s="5" t="n">
        <v>-273</v>
      </c>
    </row>
    <row r="14" spans="1:3">
      <c r="A14" s="4" t="s">
        <v>706</v>
      </c>
    </row>
    <row r="15" spans="1:3">
      <c r="A15" s="4" t="s">
        <v>699</v>
      </c>
      <c r="B15" s="5" t="n">
        <v>23</v>
      </c>
      <c r="C15" s="5" t="n">
        <v>4</v>
      </c>
    </row>
    <row r="16" spans="1:3">
      <c r="A16" s="4" t="s">
        <v>703</v>
      </c>
      <c r="B16" s="5" t="n">
        <v>-22</v>
      </c>
      <c r="C16" s="5" t="n">
        <v>-5</v>
      </c>
    </row>
    <row r="17" spans="1:3">
      <c r="A17" s="4" t="s">
        <v>707</v>
      </c>
    </row>
    <row r="18" spans="1:3">
      <c r="A18" s="4" t="s">
        <v>699</v>
      </c>
      <c r="C18" s="5" t="n">
        <v>1</v>
      </c>
    </row>
    <row r="19" spans="1:3">
      <c r="A19" s="4" t="s">
        <v>703</v>
      </c>
      <c r="B19" s="5" t="n">
        <v>-25</v>
      </c>
      <c r="C19" s="5" t="n">
        <v>-17</v>
      </c>
    </row>
    <row r="20" spans="1:3">
      <c r="A20" s="4" t="s">
        <v>708</v>
      </c>
    </row>
    <row r="21" spans="1:3">
      <c r="A21" s="4" t="s">
        <v>699</v>
      </c>
      <c r="C21" s="5" t="n">
        <v>1</v>
      </c>
    </row>
    <row r="22" spans="1:3">
      <c r="A22" s="4" t="s">
        <v>703</v>
      </c>
      <c r="C22" s="5" t="n">
        <v>-1</v>
      </c>
    </row>
    <row r="23" spans="1:3">
      <c r="A23" s="4" t="s">
        <v>709</v>
      </c>
    </row>
    <row r="24" spans="1:3">
      <c r="A24" s="4" t="s">
        <v>699</v>
      </c>
      <c r="B24" s="5" t="n">
        <v>2</v>
      </c>
      <c r="C24" s="5" t="n">
        <v>9</v>
      </c>
    </row>
    <row r="25" spans="1:3">
      <c r="A25" s="4" t="s">
        <v>703</v>
      </c>
      <c r="B25" s="5" t="n">
        <v>-1</v>
      </c>
      <c r="C25" s="5" t="n">
        <v>-13</v>
      </c>
    </row>
    <row r="26" spans="1:3">
      <c r="A26" s="4" t="s">
        <v>710</v>
      </c>
    </row>
    <row r="27" spans="1:3">
      <c r="A27" s="4" t="s">
        <v>699</v>
      </c>
      <c r="B27" s="5" t="n">
        <v>8</v>
      </c>
      <c r="C27" s="5" t="n">
        <v>1</v>
      </c>
    </row>
    <row r="28" spans="1:3">
      <c r="A28" s="4" t="s">
        <v>703</v>
      </c>
      <c r="B28" s="5" t="n">
        <v>-2</v>
      </c>
    </row>
    <row r="29" spans="1:3">
      <c r="A29" s="4" t="s">
        <v>711</v>
      </c>
    </row>
    <row r="30" spans="1:3">
      <c r="A30" s="4" t="s">
        <v>699</v>
      </c>
      <c r="B30" s="5" t="n">
        <v>11</v>
      </c>
      <c r="C30" s="5" t="n">
        <v>14</v>
      </c>
    </row>
    <row r="31" spans="1:3">
      <c r="A31" s="4" t="s">
        <v>703</v>
      </c>
      <c r="B31" s="5" t="n">
        <v>-24</v>
      </c>
      <c r="C31" s="5" t="n">
        <v>-11</v>
      </c>
    </row>
    <row r="32" spans="1:3">
      <c r="A32" s="4" t="s">
        <v>712</v>
      </c>
    </row>
    <row r="33" spans="1:3">
      <c r="A33" s="4" t="s">
        <v>699</v>
      </c>
      <c r="B33" s="5" t="n">
        <v>13</v>
      </c>
      <c r="C33" s="5" t="n">
        <v>2</v>
      </c>
    </row>
    <row r="34" spans="1:3">
      <c r="A34" s="4" t="s">
        <v>703</v>
      </c>
      <c r="B34" s="5" t="n">
        <v>-15</v>
      </c>
      <c r="C34" s="5" t="n">
        <v>-3</v>
      </c>
    </row>
    <row r="35" spans="1:3">
      <c r="A35" s="4" t="s">
        <v>713</v>
      </c>
    </row>
    <row r="36" spans="1:3">
      <c r="A36" s="4" t="s">
        <v>699</v>
      </c>
      <c r="B36" s="5" t="n">
        <v>70</v>
      </c>
      <c r="C36" s="5" t="n">
        <v>96</v>
      </c>
    </row>
    <row r="37" spans="1:3">
      <c r="A37" s="4" t="s">
        <v>703</v>
      </c>
      <c r="B37" s="5" t="n">
        <v>-57</v>
      </c>
      <c r="C37" s="5" t="n">
        <v>-149</v>
      </c>
    </row>
    <row r="38" spans="1:3">
      <c r="A38" s="4" t="s">
        <v>714</v>
      </c>
    </row>
    <row r="39" spans="1:3">
      <c r="A39" s="4" t="s">
        <v>699</v>
      </c>
      <c r="C39" s="5" t="n">
        <v>1</v>
      </c>
    </row>
    <row r="40" spans="1:3">
      <c r="A40" s="4" t="s">
        <v>715</v>
      </c>
    </row>
    <row r="41" spans="1:3">
      <c r="A41" s="4" t="s">
        <v>699</v>
      </c>
      <c r="B41" s="5" t="n">
        <v>276</v>
      </c>
      <c r="C41" s="5" t="n">
        <v>355</v>
      </c>
    </row>
    <row r="42" spans="1:3">
      <c r="A42" s="4" t="s">
        <v>697</v>
      </c>
      <c r="B42" s="5" t="n">
        <v>14</v>
      </c>
      <c r="C42" s="5" t="n">
        <v>8</v>
      </c>
    </row>
    <row r="43" spans="1:3">
      <c r="A43" s="4" t="s">
        <v>700</v>
      </c>
      <c r="B43" s="5" t="n">
        <v>290</v>
      </c>
      <c r="C43" s="5" t="n">
        <v>363</v>
      </c>
    </row>
    <row r="44" spans="1:3">
      <c r="A44" s="4" t="s">
        <v>701</v>
      </c>
      <c r="B44" s="5" t="n">
        <v>0</v>
      </c>
      <c r="C44" s="5" t="n">
        <v>0</v>
      </c>
    </row>
    <row r="45" spans="1:3">
      <c r="A45" s="4" t="s">
        <v>702</v>
      </c>
      <c r="C45" s="5" t="n">
        <v>0</v>
      </c>
    </row>
    <row r="46" spans="1:3">
      <c r="A46" s="4" t="s">
        <v>703</v>
      </c>
      <c r="B46" s="5" t="n">
        <v>-300</v>
      </c>
      <c r="C46" s="5" t="n">
        <v>-464</v>
      </c>
    </row>
    <row r="47" spans="1:3">
      <c r="A47" s="4" t="s">
        <v>704</v>
      </c>
      <c r="B47" s="5" t="n">
        <v>-300</v>
      </c>
      <c r="C47" s="5" t="n">
        <v>-464</v>
      </c>
    </row>
    <row r="48" spans="1:3">
      <c r="A48" s="4" t="s">
        <v>716</v>
      </c>
    </row>
    <row r="49" spans="1:3">
      <c r="A49" s="4" t="s">
        <v>699</v>
      </c>
      <c r="B49" s="5" t="n">
        <v>193</v>
      </c>
      <c r="C49" s="5" t="n">
        <v>233</v>
      </c>
    </row>
    <row r="50" spans="1:3">
      <c r="A50" s="4" t="s">
        <v>703</v>
      </c>
      <c r="B50" s="5" t="n">
        <v>-192</v>
      </c>
      <c r="C50" s="5" t="n">
        <v>-273</v>
      </c>
    </row>
    <row r="51" spans="1:3">
      <c r="A51" s="4" t="s">
        <v>717</v>
      </c>
    </row>
    <row r="52" spans="1:3">
      <c r="A52" s="4" t="s">
        <v>699</v>
      </c>
      <c r="B52" s="5" t="n">
        <v>0</v>
      </c>
      <c r="C52" s="5" t="n">
        <v>0</v>
      </c>
    </row>
    <row r="53" spans="1:3">
      <c r="A53" s="4" t="s">
        <v>703</v>
      </c>
      <c r="B53" s="5" t="n">
        <v>0</v>
      </c>
      <c r="C53" s="5" t="n">
        <v>0</v>
      </c>
    </row>
    <row r="54" spans="1:3">
      <c r="A54" s="4" t="s">
        <v>718</v>
      </c>
    </row>
    <row r="55" spans="1:3">
      <c r="A55" s="4" t="s">
        <v>699</v>
      </c>
      <c r="C55" s="5" t="n">
        <v>1</v>
      </c>
    </row>
    <row r="56" spans="1:3">
      <c r="A56" s="4" t="s">
        <v>703</v>
      </c>
      <c r="B56" s="5" t="n">
        <v>-25</v>
      </c>
      <c r="C56" s="5" t="n">
        <v>-17</v>
      </c>
    </row>
    <row r="57" spans="1:3">
      <c r="A57" s="4" t="s">
        <v>719</v>
      </c>
    </row>
    <row r="58" spans="1:3">
      <c r="A58" s="4" t="s">
        <v>699</v>
      </c>
      <c r="C58" s="5" t="n">
        <v>1</v>
      </c>
    </row>
    <row r="59" spans="1:3">
      <c r="A59" s="4" t="s">
        <v>703</v>
      </c>
      <c r="C59" s="5" t="n">
        <v>-1</v>
      </c>
    </row>
    <row r="60" spans="1:3">
      <c r="A60" s="4" t="s">
        <v>720</v>
      </c>
    </row>
    <row r="61" spans="1:3">
      <c r="A61" s="4" t="s">
        <v>699</v>
      </c>
      <c r="B61" s="5" t="n">
        <v>2</v>
      </c>
      <c r="C61" s="5" t="n">
        <v>9</v>
      </c>
    </row>
    <row r="62" spans="1:3">
      <c r="A62" s="4" t="s">
        <v>703</v>
      </c>
      <c r="B62" s="5" t="n">
        <v>-1</v>
      </c>
      <c r="C62" s="5" t="n">
        <v>-13</v>
      </c>
    </row>
    <row r="63" spans="1:3">
      <c r="A63" s="4" t="s">
        <v>721</v>
      </c>
    </row>
    <row r="64" spans="1:3">
      <c r="A64" s="4" t="s">
        <v>699</v>
      </c>
      <c r="B64" s="5" t="n">
        <v>0</v>
      </c>
      <c r="C64" s="5" t="n">
        <v>0</v>
      </c>
    </row>
    <row r="65" spans="1:3">
      <c r="A65" s="4" t="s">
        <v>703</v>
      </c>
      <c r="B65" s="5" t="n">
        <v>0</v>
      </c>
    </row>
    <row r="66" spans="1:3">
      <c r="A66" s="4" t="s">
        <v>722</v>
      </c>
    </row>
    <row r="67" spans="1:3">
      <c r="A67" s="4" t="s">
        <v>699</v>
      </c>
      <c r="B67" s="5" t="n">
        <v>11</v>
      </c>
      <c r="C67" s="5" t="n">
        <v>14</v>
      </c>
    </row>
    <row r="68" spans="1:3">
      <c r="A68" s="4" t="s">
        <v>703</v>
      </c>
      <c r="B68" s="5" t="n">
        <v>-24</v>
      </c>
      <c r="C68" s="5" t="n">
        <v>-11</v>
      </c>
    </row>
    <row r="69" spans="1:3">
      <c r="A69" s="4" t="s">
        <v>723</v>
      </c>
    </row>
    <row r="70" spans="1:3">
      <c r="A70" s="4" t="s">
        <v>699</v>
      </c>
      <c r="B70" s="5" t="n">
        <v>0</v>
      </c>
      <c r="C70" s="5" t="n">
        <v>0</v>
      </c>
    </row>
    <row r="71" spans="1:3">
      <c r="A71" s="4" t="s">
        <v>703</v>
      </c>
      <c r="B71" s="5" t="n">
        <v>-1</v>
      </c>
      <c r="C71" s="5" t="n">
        <v>0</v>
      </c>
    </row>
    <row r="72" spans="1:3">
      <c r="A72" s="4" t="s">
        <v>724</v>
      </c>
    </row>
    <row r="73" spans="1:3">
      <c r="A73" s="4" t="s">
        <v>699</v>
      </c>
      <c r="B73" s="5" t="n">
        <v>70</v>
      </c>
      <c r="C73" s="5" t="n">
        <v>96</v>
      </c>
    </row>
    <row r="74" spans="1:3">
      <c r="A74" s="4" t="s">
        <v>703</v>
      </c>
      <c r="B74" s="5" t="n">
        <v>-57</v>
      </c>
      <c r="C74" s="5" t="n">
        <v>-149</v>
      </c>
    </row>
    <row r="75" spans="1:3">
      <c r="A75" s="4" t="s">
        <v>725</v>
      </c>
    </row>
    <row r="76" spans="1:3">
      <c r="A76" s="4" t="s">
        <v>699</v>
      </c>
      <c r="C76" s="5" t="n">
        <v>1</v>
      </c>
    </row>
    <row r="77" spans="1:3">
      <c r="A77" s="4" t="s">
        <v>726</v>
      </c>
    </row>
    <row r="78" spans="1:3">
      <c r="A78" s="4" t="s">
        <v>699</v>
      </c>
      <c r="B78" s="5" t="n">
        <v>44</v>
      </c>
      <c r="C78" s="5" t="n">
        <v>7</v>
      </c>
    </row>
    <row r="79" spans="1:3">
      <c r="A79" s="4" t="s">
        <v>697</v>
      </c>
      <c r="B79" s="5" t="n">
        <v>7</v>
      </c>
      <c r="C79" s="5" t="n">
        <v>5</v>
      </c>
    </row>
    <row r="80" spans="1:3">
      <c r="A80" s="4" t="s">
        <v>700</v>
      </c>
      <c r="B80" s="5" t="n">
        <v>51</v>
      </c>
      <c r="C80" s="5" t="n">
        <v>12</v>
      </c>
    </row>
    <row r="81" spans="1:3">
      <c r="A81" s="4" t="s">
        <v>701</v>
      </c>
      <c r="B81" s="5" t="n">
        <v>-219</v>
      </c>
      <c r="C81" s="5" t="n">
        <v>-193</v>
      </c>
    </row>
    <row r="82" spans="1:3">
      <c r="A82" s="4" t="s">
        <v>702</v>
      </c>
      <c r="C82" s="5" t="n">
        <v>0</v>
      </c>
    </row>
    <row r="83" spans="1:3">
      <c r="A83" s="4" t="s">
        <v>703</v>
      </c>
      <c r="B83" s="5" t="n">
        <v>-38</v>
      </c>
      <c r="C83" s="5" t="n">
        <v>-8</v>
      </c>
    </row>
    <row r="84" spans="1:3">
      <c r="A84" s="4" t="s">
        <v>704</v>
      </c>
      <c r="B84" s="5" t="n">
        <v>-257</v>
      </c>
      <c r="C84" s="5" t="n">
        <v>-201</v>
      </c>
    </row>
    <row r="85" spans="1:3">
      <c r="A85" s="4" t="s">
        <v>727</v>
      </c>
    </row>
    <row r="86" spans="1:3">
      <c r="A86" s="4" t="s">
        <v>699</v>
      </c>
      <c r="B86" s="5" t="n">
        <v>0</v>
      </c>
      <c r="C86" s="5" t="n">
        <v>0</v>
      </c>
    </row>
    <row r="87" spans="1:3">
      <c r="A87" s="4" t="s">
        <v>703</v>
      </c>
      <c r="B87" s="5" t="n">
        <v>0</v>
      </c>
      <c r="C87" s="5" t="n">
        <v>0</v>
      </c>
    </row>
    <row r="88" spans="1:3">
      <c r="A88" s="4" t="s">
        <v>728</v>
      </c>
    </row>
    <row r="89" spans="1:3">
      <c r="A89" s="4" t="s">
        <v>699</v>
      </c>
      <c r="B89" s="5" t="n">
        <v>23</v>
      </c>
      <c r="C89" s="5" t="n">
        <v>4</v>
      </c>
    </row>
    <row r="90" spans="1:3">
      <c r="A90" s="4" t="s">
        <v>703</v>
      </c>
      <c r="B90" s="5" t="n">
        <v>-22</v>
      </c>
      <c r="C90" s="5" t="n">
        <v>-5</v>
      </c>
    </row>
    <row r="91" spans="1:3">
      <c r="A91" s="4" t="s">
        <v>729</v>
      </c>
    </row>
    <row r="92" spans="1:3">
      <c r="A92" s="4" t="s">
        <v>699</v>
      </c>
      <c r="C92" s="5" t="n">
        <v>0</v>
      </c>
    </row>
    <row r="93" spans="1:3">
      <c r="A93" s="4" t="s">
        <v>703</v>
      </c>
      <c r="B93" s="5" t="n">
        <v>0</v>
      </c>
      <c r="C93" s="5" t="n">
        <v>0</v>
      </c>
    </row>
    <row r="94" spans="1:3">
      <c r="A94" s="4" t="s">
        <v>730</v>
      </c>
    </row>
    <row r="95" spans="1:3">
      <c r="A95" s="4" t="s">
        <v>699</v>
      </c>
      <c r="C95" s="5" t="n">
        <v>0</v>
      </c>
    </row>
    <row r="96" spans="1:3">
      <c r="A96" s="4" t="s">
        <v>703</v>
      </c>
      <c r="C96" s="5" t="n">
        <v>0</v>
      </c>
    </row>
    <row r="97" spans="1:3">
      <c r="A97" s="4" t="s">
        <v>731</v>
      </c>
    </row>
    <row r="98" spans="1:3">
      <c r="A98" s="4" t="s">
        <v>699</v>
      </c>
      <c r="B98" s="5" t="n">
        <v>0</v>
      </c>
      <c r="C98" s="5" t="n">
        <v>0</v>
      </c>
    </row>
    <row r="99" spans="1:3">
      <c r="A99" s="4" t="s">
        <v>703</v>
      </c>
      <c r="B99" s="5" t="n">
        <v>0</v>
      </c>
      <c r="C99" s="5" t="n">
        <v>0</v>
      </c>
    </row>
    <row r="100" spans="1:3">
      <c r="A100" s="4" t="s">
        <v>732</v>
      </c>
    </row>
    <row r="101" spans="1:3">
      <c r="A101" s="4" t="s">
        <v>699</v>
      </c>
      <c r="B101" s="5" t="n">
        <v>8</v>
      </c>
      <c r="C101" s="5" t="n">
        <v>1</v>
      </c>
    </row>
    <row r="102" spans="1:3">
      <c r="A102" s="4" t="s">
        <v>703</v>
      </c>
      <c r="B102" s="5" t="n">
        <v>-2</v>
      </c>
    </row>
    <row r="103" spans="1:3">
      <c r="A103" s="4" t="s">
        <v>733</v>
      </c>
    </row>
    <row r="104" spans="1:3">
      <c r="A104" s="4" t="s">
        <v>699</v>
      </c>
      <c r="B104" s="5" t="n">
        <v>0</v>
      </c>
      <c r="C104" s="5" t="n">
        <v>0</v>
      </c>
    </row>
    <row r="105" spans="1:3">
      <c r="A105" s="4" t="s">
        <v>703</v>
      </c>
      <c r="B105" s="5" t="n">
        <v>0</v>
      </c>
      <c r="C105" s="5" t="n">
        <v>0</v>
      </c>
    </row>
    <row r="106" spans="1:3">
      <c r="A106" s="4" t="s">
        <v>734</v>
      </c>
    </row>
    <row r="107" spans="1:3">
      <c r="A107" s="4" t="s">
        <v>699</v>
      </c>
      <c r="B107" s="5" t="n">
        <v>13</v>
      </c>
      <c r="C107" s="5" t="n">
        <v>2</v>
      </c>
    </row>
    <row r="108" spans="1:3">
      <c r="A108" s="4" t="s">
        <v>703</v>
      </c>
      <c r="B108" s="5" t="n">
        <v>-14</v>
      </c>
      <c r="C108" s="5" t="n">
        <v>-3</v>
      </c>
    </row>
    <row r="109" spans="1:3">
      <c r="A109" s="4" t="s">
        <v>735</v>
      </c>
    </row>
    <row r="110" spans="1:3">
      <c r="A110" s="4" t="s">
        <v>699</v>
      </c>
      <c r="B110" s="5" t="n">
        <v>0</v>
      </c>
      <c r="C110" s="5" t="n">
        <v>0</v>
      </c>
    </row>
    <row r="111" spans="1:3">
      <c r="A111" s="4" t="s">
        <v>703</v>
      </c>
      <c r="B111" s="6" t="n">
        <v>0</v>
      </c>
      <c r="C111" s="5" t="n">
        <v>0</v>
      </c>
    </row>
    <row r="112" spans="1:3">
      <c r="A112" s="4" t="s">
        <v>736</v>
      </c>
    </row>
    <row r="113" spans="1:3">
      <c r="A113" s="4" t="s">
        <v>699</v>
      </c>
      <c r="C113" s="5" t="n">
        <v>0</v>
      </c>
    </row>
    <row r="114" spans="1:3">
      <c r="A114" s="4" t="s">
        <v>737</v>
      </c>
    </row>
    <row r="115" spans="1:3">
      <c r="A115" s="4" t="s">
        <v>699</v>
      </c>
      <c r="C115" s="5" t="n">
        <v>0</v>
      </c>
    </row>
    <row r="116" spans="1:3">
      <c r="A116" s="4" t="s">
        <v>700</v>
      </c>
      <c r="C116" s="5" t="n">
        <v>0</v>
      </c>
    </row>
    <row r="117" spans="1:3">
      <c r="A117" s="4" t="s">
        <v>701</v>
      </c>
      <c r="C117" s="5" t="n">
        <v>0</v>
      </c>
    </row>
    <row r="118" spans="1:3">
      <c r="A118" s="4" t="s">
        <v>702</v>
      </c>
      <c r="C118" s="5" t="n">
        <v>-1</v>
      </c>
    </row>
    <row r="119" spans="1:3">
      <c r="A119" s="4" t="s">
        <v>703</v>
      </c>
      <c r="C119" s="5" t="n">
        <v>0</v>
      </c>
    </row>
    <row r="120" spans="1:3">
      <c r="A120" s="4" t="s">
        <v>704</v>
      </c>
      <c r="C120" s="5" t="n">
        <v>-1</v>
      </c>
    </row>
    <row r="121" spans="1:3">
      <c r="A121" s="4" t="s">
        <v>738</v>
      </c>
    </row>
    <row r="122" spans="1:3">
      <c r="A122" s="4" t="s">
        <v>699</v>
      </c>
      <c r="C122" s="5" t="n">
        <v>0</v>
      </c>
    </row>
    <row r="123" spans="1:3">
      <c r="A123" s="4" t="s">
        <v>703</v>
      </c>
      <c r="C123" s="5" t="n">
        <v>0</v>
      </c>
    </row>
    <row r="124" spans="1:3">
      <c r="A124" s="4" t="s">
        <v>739</v>
      </c>
    </row>
    <row r="125" spans="1:3">
      <c r="A125" s="4" t="s">
        <v>699</v>
      </c>
      <c r="C125" s="5" t="n">
        <v>0</v>
      </c>
    </row>
    <row r="126" spans="1:3">
      <c r="A126" s="4" t="s">
        <v>703</v>
      </c>
      <c r="C126" s="5" t="n">
        <v>0</v>
      </c>
    </row>
    <row r="127" spans="1:3">
      <c r="A127" s="4" t="s">
        <v>740</v>
      </c>
    </row>
    <row r="128" spans="1:3">
      <c r="A128" s="4" t="s">
        <v>699</v>
      </c>
      <c r="C128" s="5" t="n">
        <v>0</v>
      </c>
    </row>
    <row r="129" spans="1:3">
      <c r="A129" s="4" t="s">
        <v>703</v>
      </c>
      <c r="C129" s="5" t="n">
        <v>0</v>
      </c>
    </row>
    <row r="130" spans="1:3">
      <c r="A130" s="4" t="s">
        <v>741</v>
      </c>
    </row>
    <row r="131" spans="1:3">
      <c r="A131" s="4" t="s">
        <v>699</v>
      </c>
      <c r="C131" s="5" t="n">
        <v>0</v>
      </c>
    </row>
    <row r="132" spans="1:3">
      <c r="A132" s="4" t="s">
        <v>703</v>
      </c>
      <c r="C132" s="5" t="n">
        <v>0</v>
      </c>
    </row>
    <row r="133" spans="1:3">
      <c r="A133" s="4" t="s">
        <v>742</v>
      </c>
    </row>
    <row r="134" spans="1:3">
      <c r="A134" s="4" t="s">
        <v>699</v>
      </c>
      <c r="C134" s="5" t="n">
        <v>0</v>
      </c>
    </row>
    <row r="135" spans="1:3">
      <c r="A135" s="4" t="s">
        <v>703</v>
      </c>
      <c r="C135" s="5" t="n">
        <v>0</v>
      </c>
    </row>
    <row r="136" spans="1:3">
      <c r="A136" s="4" t="s">
        <v>743</v>
      </c>
    </row>
    <row r="137" spans="1:3">
      <c r="A137" s="4" t="s">
        <v>699</v>
      </c>
      <c r="C137" s="5" t="n">
        <v>0</v>
      </c>
    </row>
    <row r="138" spans="1:3">
      <c r="A138" s="4" t="s">
        <v>744</v>
      </c>
    </row>
    <row r="139" spans="1:3">
      <c r="A139" s="4" t="s">
        <v>699</v>
      </c>
      <c r="C139" s="5" t="n">
        <v>0</v>
      </c>
    </row>
    <row r="140" spans="1:3">
      <c r="A140" s="4" t="s">
        <v>703</v>
      </c>
      <c r="C140" s="5" t="n">
        <v>0</v>
      </c>
    </row>
    <row r="141" spans="1:3">
      <c r="A141" s="4" t="s">
        <v>745</v>
      </c>
    </row>
    <row r="142" spans="1:3">
      <c r="A142" s="4" t="s">
        <v>699</v>
      </c>
      <c r="C142" s="5" t="n">
        <v>0</v>
      </c>
    </row>
    <row r="143" spans="1:3">
      <c r="A143" s="4" t="s">
        <v>703</v>
      </c>
      <c r="C143" s="5" t="n">
        <v>0</v>
      </c>
    </row>
    <row r="144" spans="1:3">
      <c r="A144" s="4" t="s">
        <v>746</v>
      </c>
    </row>
    <row r="145" spans="1:3">
      <c r="A145" s="4" t="s">
        <v>699</v>
      </c>
      <c r="C145" s="5" t="n">
        <v>0</v>
      </c>
    </row>
    <row r="146" spans="1:3">
      <c r="A146" s="4" t="s">
        <v>703</v>
      </c>
      <c r="C146" s="5" t="n">
        <v>0</v>
      </c>
    </row>
    <row r="147" spans="1:3">
      <c r="A147" s="4" t="s">
        <v>747</v>
      </c>
    </row>
    <row r="148" spans="1:3">
      <c r="A148" s="4" t="s">
        <v>699</v>
      </c>
      <c r="C14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29</v>
      </c>
      <c r="D2" s="2" t="s">
        <v>94</v>
      </c>
    </row>
    <row r="3" spans="1:4">
      <c r="A3" s="4" t="s">
        <v>749</v>
      </c>
      <c r="B3" s="6" t="n">
        <v>-2</v>
      </c>
      <c r="C3" s="6" t="n">
        <v>-216</v>
      </c>
      <c r="D3" s="6" t="n">
        <v>6</v>
      </c>
    </row>
    <row r="4" spans="1:4">
      <c r="A4" s="4" t="s">
        <v>698</v>
      </c>
    </row>
    <row r="5" spans="1:4">
      <c r="A5" s="4" t="s">
        <v>704</v>
      </c>
      <c r="B5" s="5" t="n">
        <v>-557</v>
      </c>
      <c r="C5" s="5" t="n">
        <v>-666</v>
      </c>
    </row>
    <row r="6" spans="1:4">
      <c r="A6" s="4" t="s">
        <v>737</v>
      </c>
    </row>
    <row r="7" spans="1:4">
      <c r="A7" s="4" t="s">
        <v>704</v>
      </c>
      <c r="C7" s="5" t="n">
        <v>-1</v>
      </c>
    </row>
    <row r="8" spans="1:4">
      <c r="A8" s="4" t="s">
        <v>750</v>
      </c>
    </row>
    <row r="9" spans="1:4">
      <c r="A9" s="4" t="s">
        <v>749</v>
      </c>
      <c r="B9" s="6" t="n">
        <v>1</v>
      </c>
      <c r="C9" s="6" t="n">
        <v>4</v>
      </c>
      <c r="D9" s="6" t="n">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752</v>
      </c>
    </row>
    <row r="3" spans="1:2">
      <c r="A3" s="4" t="s">
        <v>573</v>
      </c>
    </row>
    <row r="4" spans="1:2">
      <c r="A4" s="4" t="s">
        <v>574</v>
      </c>
      <c r="B4" s="6" t="n">
        <v>18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531</v>
      </c>
    </row>
    <row r="2" spans="1:3">
      <c r="B2" s="2" t="s">
        <v>754</v>
      </c>
      <c r="C2" s="2" t="s">
        <v>755</v>
      </c>
    </row>
    <row r="3" spans="1:3">
      <c r="A3" s="3" t="s">
        <v>756</v>
      </c>
    </row>
    <row r="4" spans="1:3">
      <c r="A4" s="4" t="s">
        <v>757</v>
      </c>
      <c r="C4" s="6" t="n">
        <v>382</v>
      </c>
    </row>
    <row r="5" spans="1:3">
      <c r="A5" s="4" t="s">
        <v>758</v>
      </c>
    </row>
    <row r="6" spans="1:3">
      <c r="A6" s="3" t="s">
        <v>756</v>
      </c>
    </row>
    <row r="7" spans="1:3">
      <c r="A7" s="4" t="s">
        <v>759</v>
      </c>
      <c r="B7" s="6" t="n">
        <v>1700</v>
      </c>
    </row>
    <row r="8" spans="1:3">
      <c r="A8" s="4" t="s">
        <v>757</v>
      </c>
      <c r="B8" s="6" t="n">
        <v>1225</v>
      </c>
    </row>
    <row r="9" spans="1:3">
      <c r="A9" s="4" t="s">
        <v>760</v>
      </c>
    </row>
    <row r="10" spans="1:3">
      <c r="A10" s="3" t="s">
        <v>756</v>
      </c>
    </row>
    <row r="11" spans="1:3">
      <c r="A11" s="4" t="s">
        <v>761</v>
      </c>
      <c r="B11" s="5" t="n">
        <v>19191351</v>
      </c>
    </row>
    <row r="12" spans="1:3">
      <c r="A12" s="4" t="s">
        <v>762</v>
      </c>
      <c r="B12" s="6" t="n">
        <v>335</v>
      </c>
    </row>
    <row r="13" spans="1:3">
      <c r="A13" s="4" t="s">
        <v>763</v>
      </c>
    </row>
    <row r="14" spans="1:3">
      <c r="A14" s="3" t="s">
        <v>756</v>
      </c>
    </row>
    <row r="15" spans="1:3">
      <c r="A15" s="4" t="s">
        <v>761</v>
      </c>
      <c r="B15" s="5" t="n">
        <v>6397965</v>
      </c>
    </row>
    <row r="16" spans="1:3">
      <c r="A16" s="4" t="s">
        <v>762</v>
      </c>
      <c r="B16" s="6" t="n">
        <v>112</v>
      </c>
    </row>
    <row r="17" spans="1:3">
      <c r="A17" s="4" t="s">
        <v>764</v>
      </c>
    </row>
    <row r="18" spans="1:3">
      <c r="A18" s="3" t="s">
        <v>756</v>
      </c>
    </row>
    <row r="19" spans="1:3">
      <c r="A19" s="4" t="s">
        <v>761</v>
      </c>
      <c r="B19" s="5" t="n">
        <v>12466912</v>
      </c>
    </row>
    <row r="20" spans="1:3">
      <c r="A20" s="4" t="s">
        <v>762</v>
      </c>
      <c r="B20" s="6" t="n">
        <v>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K55"/>
  <sheetViews>
    <sheetView workbookViewId="0">
      <selection activeCell="A1" sqref="A1"/>
    </sheetView>
  </sheetViews>
  <sheetFormatPr baseColWidth="8" defaultRowHeight="15" outlineLevelCol="0"/>
  <cols>
    <col customWidth="1" max="1" min="1" width="70"/>
    <col customWidth="1" max="2" min="2" width="10"/>
    <col customWidth="1" max="3" min="3" width="16"/>
    <col customWidth="1" max="4" min="4" width="25"/>
    <col customWidth="1" max="5" min="5" width="17"/>
    <col customWidth="1" max="6" min="6" width="14"/>
    <col customWidth="1" max="7" min="7" width="37"/>
    <col customWidth="1" max="8" min="8" width="33"/>
    <col customWidth="1" max="9" min="9" width="28"/>
    <col customWidth="1" max="10" min="10" width="34"/>
    <col customWidth="1" max="11" min="11" width="34"/>
    <col customWidth="1" max="12" min="12" width="37"/>
    <col customWidth="1" max="13" min="13" width="52"/>
    <col customWidth="1" max="14" min="14" width="61"/>
    <col customWidth="1" max="15" min="15" width="53"/>
    <col customWidth="1" max="16" min="16" width="50"/>
    <col customWidth="1" max="17" min="17" width="73"/>
    <col customWidth="1" max="18" min="18" width="69"/>
    <col customWidth="1" max="19" min="19" width="64"/>
    <col customWidth="1" max="20" min="20" width="70"/>
    <col customWidth="1" max="21" min="21" width="70"/>
    <col customWidth="1" max="22" min="22" width="29"/>
    <col customWidth="1" max="23" min="23" width="53"/>
    <col customWidth="1" max="24" min="24" width="42"/>
    <col customWidth="1" max="25" min="25" width="57"/>
    <col customWidth="1" max="26" min="26" width="66"/>
    <col customWidth="1" max="27" min="27" width="58"/>
    <col customWidth="1" max="28" min="28" width="55"/>
    <col customWidth="1" max="29" min="29" width="78"/>
    <col customWidth="1" max="30" min="30" width="74"/>
    <col customWidth="1" max="31" min="31" width="69"/>
    <col customWidth="1" max="32" min="32" width="75"/>
    <col customWidth="1" max="33" min="33" width="75"/>
    <col customWidth="1" max="34" min="34" width="41"/>
    <col customWidth="1" max="35" min="35" width="56"/>
    <col customWidth="1" max="36" min="36" width="65"/>
    <col customWidth="1" max="37" min="37" width="57"/>
    <col customWidth="1" max="38" min="38" width="54"/>
    <col customWidth="1" max="39" min="39" width="77"/>
    <col customWidth="1" max="40" min="40" width="73"/>
    <col customWidth="1" max="41" min="41" width="68"/>
    <col customWidth="1" max="42" min="42" width="74"/>
    <col customWidth="1" max="43" min="43" width="74"/>
    <col customWidth="1" max="44" min="44" width="28"/>
    <col customWidth="1" max="45" min="45" width="43"/>
    <col customWidth="1" max="46" min="46" width="52"/>
    <col customWidth="1" max="47" min="47" width="44"/>
    <col customWidth="1" max="48" min="48" width="41"/>
    <col customWidth="1" max="49" min="49" width="64"/>
    <col customWidth="1" max="50" min="50" width="60"/>
    <col customWidth="1" max="51" min="51" width="55"/>
    <col customWidth="1" max="52" min="52" width="61"/>
    <col customWidth="1" max="53" min="53" width="61"/>
    <col customWidth="1" max="54" min="54" width="37"/>
    <col customWidth="1" max="55" min="55" width="52"/>
    <col customWidth="1" max="56" min="56" width="61"/>
    <col customWidth="1" max="57" min="57" width="53"/>
    <col customWidth="1" max="58" min="58" width="50"/>
    <col customWidth="1" max="59" min="59" width="73"/>
    <col customWidth="1" max="60" min="60" width="69"/>
    <col customWidth="1" max="61" min="61" width="64"/>
    <col customWidth="1" max="62" min="62" width="70"/>
    <col customWidth="1" max="63" min="63" width="70"/>
  </cols>
  <sheetData>
    <row r="1" spans="1:63">
      <c r="A1" s="1" t="s">
        <v>148</v>
      </c>
      <c r="B1" s="2" t="s">
        <v>149</v>
      </c>
      <c r="C1" s="2" t="s">
        <v>64</v>
      </c>
      <c r="D1" s="2" t="s">
        <v>150</v>
      </c>
      <c r="E1" s="2" t="s">
        <v>151</v>
      </c>
      <c r="F1" s="2" t="s">
        <v>91</v>
      </c>
      <c r="G1" s="2" t="s">
        <v>152</v>
      </c>
      <c r="H1" s="2" t="s">
        <v>153</v>
      </c>
      <c r="I1" s="2" t="s">
        <v>154</v>
      </c>
      <c r="J1" s="2" t="s">
        <v>77</v>
      </c>
      <c r="K1" s="2" t="s">
        <v>79</v>
      </c>
      <c r="L1" s="2" t="s">
        <v>155</v>
      </c>
      <c r="M1" s="2" t="s">
        <v>156</v>
      </c>
      <c r="N1" s="2" t="s">
        <v>157</v>
      </c>
      <c r="O1" s="2" t="s">
        <v>158</v>
      </c>
      <c r="P1" s="2" t="s">
        <v>159</v>
      </c>
      <c r="Q1" s="2" t="s">
        <v>160</v>
      </c>
      <c r="R1" s="2" t="s">
        <v>161</v>
      </c>
      <c r="S1" s="2" t="s">
        <v>162</v>
      </c>
      <c r="T1" s="2" t="s">
        <v>163</v>
      </c>
      <c r="U1" s="2" t="s">
        <v>164</v>
      </c>
      <c r="V1" s="2" t="s">
        <v>165</v>
      </c>
      <c r="W1" s="2" t="s">
        <v>166</v>
      </c>
      <c r="X1" s="2" t="s">
        <v>167</v>
      </c>
      <c r="Y1" s="2" t="s">
        <v>168</v>
      </c>
      <c r="Z1" s="2" t="s">
        <v>169</v>
      </c>
      <c r="AA1" s="2" t="s">
        <v>170</v>
      </c>
      <c r="AB1" s="2" t="s">
        <v>171</v>
      </c>
      <c r="AC1" s="2" t="s">
        <v>172</v>
      </c>
      <c r="AD1" s="2" t="s">
        <v>173</v>
      </c>
      <c r="AE1" s="2" t="s">
        <v>174</v>
      </c>
      <c r="AF1" s="2" t="s">
        <v>175</v>
      </c>
      <c r="AG1" s="2" t="s">
        <v>176</v>
      </c>
      <c r="AH1" s="2" t="s">
        <v>177</v>
      </c>
      <c r="AI1" s="2" t="s">
        <v>178</v>
      </c>
      <c r="AJ1" s="2" t="s">
        <v>179</v>
      </c>
      <c r="AK1" s="2" t="s">
        <v>180</v>
      </c>
      <c r="AL1" s="2" t="s">
        <v>181</v>
      </c>
      <c r="AM1" s="2" t="s">
        <v>182</v>
      </c>
      <c r="AN1" s="2" t="s">
        <v>183</v>
      </c>
      <c r="AO1" s="2" t="s">
        <v>184</v>
      </c>
      <c r="AP1" s="2" t="s">
        <v>185</v>
      </c>
      <c r="AQ1" s="2" t="s">
        <v>186</v>
      </c>
      <c r="AR1" s="2" t="s">
        <v>187</v>
      </c>
      <c r="AS1" s="2" t="s">
        <v>188</v>
      </c>
      <c r="AT1" s="2" t="s">
        <v>189</v>
      </c>
      <c r="AU1" s="2" t="s">
        <v>190</v>
      </c>
      <c r="AV1" s="2" t="s">
        <v>191</v>
      </c>
      <c r="AW1" s="2" t="s">
        <v>192</v>
      </c>
      <c r="AX1" s="2" t="s">
        <v>193</v>
      </c>
      <c r="AY1" s="2" t="s">
        <v>194</v>
      </c>
      <c r="AZ1" s="2" t="s">
        <v>195</v>
      </c>
      <c r="BA1" s="2" t="s">
        <v>196</v>
      </c>
      <c r="BB1" s="2" t="s">
        <v>197</v>
      </c>
      <c r="BC1" s="2" t="s">
        <v>198</v>
      </c>
      <c r="BD1" s="2" t="s">
        <v>199</v>
      </c>
      <c r="BE1" s="2" t="s">
        <v>200</v>
      </c>
      <c r="BF1" s="2" t="s">
        <v>201</v>
      </c>
      <c r="BG1" s="2" t="s">
        <v>202</v>
      </c>
      <c r="BH1" s="2" t="s">
        <v>203</v>
      </c>
      <c r="BI1" s="2" t="s">
        <v>204</v>
      </c>
      <c r="BJ1" s="2" t="s">
        <v>205</v>
      </c>
      <c r="BK1" s="2" t="s">
        <v>206</v>
      </c>
    </row>
    <row r="2" spans="1:63">
      <c r="A2" s="4" t="s">
        <v>207</v>
      </c>
      <c r="B2" s="6" t="n">
        <v>25298</v>
      </c>
      <c r="C2" s="6" t="n">
        <v>184</v>
      </c>
      <c r="D2" s="6" t="n">
        <v>10427</v>
      </c>
      <c r="E2" s="6" t="n">
        <v>1512</v>
      </c>
      <c r="F2" s="6" t="n">
        <v>0</v>
      </c>
      <c r="G2" s="6" t="n">
        <v>-56</v>
      </c>
      <c r="H2" s="6" t="n">
        <v>5143</v>
      </c>
      <c r="I2" s="6" t="n">
        <v>8088</v>
      </c>
      <c r="J2" s="6" t="n">
        <v>0</v>
      </c>
      <c r="K2" s="6" t="n">
        <v>0</v>
      </c>
    </row>
    <row r="3" spans="1:63">
      <c r="A3" s="3" t="s">
        <v>208</v>
      </c>
    </row>
    <row r="4" spans="1:63">
      <c r="A4" s="4" t="s">
        <v>209</v>
      </c>
      <c r="B4" s="5" t="n">
        <v>-3134</v>
      </c>
      <c r="C4" s="5" t="n">
        <v>-944</v>
      </c>
      <c r="D4" s="5" t="n">
        <v>-1863</v>
      </c>
      <c r="E4" s="5" t="n">
        <v>-247</v>
      </c>
      <c r="F4" s="5" t="n">
        <v>-80</v>
      </c>
      <c r="G4" s="5" t="n">
        <v>0</v>
      </c>
      <c r="H4" s="5" t="n">
        <v>0</v>
      </c>
      <c r="I4" s="5" t="n">
        <v>0</v>
      </c>
      <c r="J4" s="5" t="n">
        <v>0</v>
      </c>
      <c r="K4" s="5" t="n">
        <v>0</v>
      </c>
    </row>
    <row r="5" spans="1:63">
      <c r="A5" s="4" t="s">
        <v>210</v>
      </c>
      <c r="B5" s="5" t="n">
        <v>202</v>
      </c>
      <c r="C5" s="5" t="n">
        <v>0</v>
      </c>
      <c r="D5" s="5" t="n">
        <v>0</v>
      </c>
      <c r="E5" s="5" t="n">
        <v>0</v>
      </c>
      <c r="F5" s="5" t="n">
        <v>0</v>
      </c>
      <c r="G5" s="5" t="n">
        <v>0</v>
      </c>
      <c r="H5" s="5" t="n">
        <v>0</v>
      </c>
      <c r="I5" s="5" t="n">
        <v>202</v>
      </c>
      <c r="J5" s="5" t="n">
        <v>0</v>
      </c>
      <c r="K5" s="5" t="n">
        <v>0</v>
      </c>
    </row>
    <row r="6" spans="1:63">
      <c r="A6" s="4" t="s">
        <v>211</v>
      </c>
      <c r="B6" s="5" t="n">
        <v>-338</v>
      </c>
      <c r="C6" s="5" t="n">
        <v>0</v>
      </c>
      <c r="D6" s="5" t="n">
        <v>0</v>
      </c>
      <c r="E6" s="5" t="n">
        <v>0</v>
      </c>
      <c r="F6" s="5" t="n">
        <v>0</v>
      </c>
      <c r="G6" s="5" t="n">
        <v>0</v>
      </c>
      <c r="H6" s="5" t="n">
        <v>-338</v>
      </c>
      <c r="I6" s="5" t="n">
        <v>0</v>
      </c>
      <c r="J6" s="5" t="n">
        <v>0</v>
      </c>
      <c r="K6" s="5" t="n">
        <v>0</v>
      </c>
    </row>
    <row r="7" spans="1:63">
      <c r="A7" s="4" t="s">
        <v>212</v>
      </c>
      <c r="B7" s="5" t="n">
        <v>1428</v>
      </c>
      <c r="C7" s="5" t="n">
        <v>0</v>
      </c>
      <c r="D7" s="5" t="n">
        <v>1428</v>
      </c>
      <c r="E7" s="5" t="n">
        <v>0</v>
      </c>
      <c r="F7" s="5" t="n">
        <v>0</v>
      </c>
      <c r="G7" s="5" t="n">
        <v>0</v>
      </c>
      <c r="H7" s="5" t="n">
        <v>0</v>
      </c>
      <c r="I7" s="5" t="n">
        <v>0</v>
      </c>
      <c r="J7" s="5" t="n">
        <v>0</v>
      </c>
      <c r="K7" s="5" t="n">
        <v>0</v>
      </c>
    </row>
    <row r="8" spans="1:63">
      <c r="A8" s="4" t="s">
        <v>213</v>
      </c>
      <c r="B8" s="5" t="n">
        <v>34</v>
      </c>
      <c r="C8" s="5" t="n">
        <v>0</v>
      </c>
      <c r="D8" s="5" t="n">
        <v>0</v>
      </c>
      <c r="E8" s="5" t="n">
        <v>0</v>
      </c>
      <c r="F8" s="5" t="n">
        <v>0</v>
      </c>
      <c r="G8" s="5" t="n">
        <v>0</v>
      </c>
      <c r="H8" s="5" t="n">
        <v>0</v>
      </c>
      <c r="I8" s="5" t="n">
        <v>34</v>
      </c>
      <c r="J8" s="5" t="n">
        <v>0</v>
      </c>
      <c r="K8" s="5" t="n">
        <v>0</v>
      </c>
    </row>
    <row r="9" spans="1:63">
      <c r="A9" s="4" t="s">
        <v>214</v>
      </c>
      <c r="B9" s="5" t="n">
        <v>0</v>
      </c>
      <c r="C9" s="5" t="n">
        <v>0</v>
      </c>
      <c r="D9" s="5" t="n">
        <v>7890</v>
      </c>
      <c r="E9" s="5" t="n">
        <v>0</v>
      </c>
      <c r="F9" s="5" t="n">
        <v>0</v>
      </c>
      <c r="G9" s="5" t="n">
        <v>0</v>
      </c>
      <c r="H9" s="5" t="n">
        <v>0</v>
      </c>
      <c r="I9" s="5" t="n">
        <v>-7890</v>
      </c>
      <c r="J9" s="5" t="n">
        <v>0</v>
      </c>
      <c r="K9" s="5" t="n">
        <v>0</v>
      </c>
    </row>
    <row r="10" spans="1:63">
      <c r="A10" s="4" t="s">
        <v>215</v>
      </c>
      <c r="B10" s="5" t="n">
        <v>875</v>
      </c>
      <c r="C10" s="5" t="n">
        <v>0</v>
      </c>
      <c r="D10" s="5" t="n">
        <v>0</v>
      </c>
      <c r="E10" s="5" t="n">
        <v>0</v>
      </c>
      <c r="F10" s="5" t="n">
        <v>0</v>
      </c>
      <c r="G10" s="5" t="n">
        <v>0</v>
      </c>
      <c r="H10" s="5" t="n">
        <v>875</v>
      </c>
      <c r="I10" s="5" t="n">
        <v>0</v>
      </c>
      <c r="J10" s="5" t="n">
        <v>0</v>
      </c>
      <c r="K10" s="5" t="n">
        <v>0</v>
      </c>
    </row>
    <row r="11" spans="1:63">
      <c r="A11" s="4" t="s">
        <v>216</v>
      </c>
      <c r="B11" s="5" t="n">
        <v>1946</v>
      </c>
    </row>
    <row r="12" spans="1:63">
      <c r="A12" s="4" t="s">
        <v>217</v>
      </c>
      <c r="V12" s="6" t="n">
        <v>0</v>
      </c>
    </row>
    <row r="13" spans="1:63">
      <c r="A13" s="4" t="s">
        <v>218</v>
      </c>
      <c r="B13" s="5" t="n">
        <v>1519</v>
      </c>
      <c r="C13" s="5" t="n">
        <v>2</v>
      </c>
      <c r="D13" s="5" t="n">
        <v>298</v>
      </c>
      <c r="E13" s="5" t="n">
        <v>0</v>
      </c>
      <c r="F13" s="5" t="n">
        <v>0</v>
      </c>
      <c r="G13" s="5" t="n">
        <v>0</v>
      </c>
      <c r="H13" s="5" t="n">
        <v>1219</v>
      </c>
      <c r="I13" s="5" t="n">
        <v>0</v>
      </c>
      <c r="J13" s="5" t="n">
        <v>0</v>
      </c>
      <c r="K13" s="5" t="n">
        <v>0</v>
      </c>
    </row>
    <row r="14" spans="1:63">
      <c r="A14" s="4" t="s">
        <v>219</v>
      </c>
      <c r="L14" s="6" t="n">
        <v>1019</v>
      </c>
      <c r="M14" s="6" t="n">
        <v>0</v>
      </c>
      <c r="N14" s="6" t="n">
        <v>-999</v>
      </c>
      <c r="O14" s="6" t="n">
        <v>1946</v>
      </c>
      <c r="P14" s="6" t="n">
        <v>0</v>
      </c>
      <c r="Q14" s="6" t="n">
        <v>0</v>
      </c>
      <c r="R14" s="6" t="n">
        <v>72</v>
      </c>
      <c r="S14" s="6" t="n">
        <v>0</v>
      </c>
      <c r="T14" s="6" t="n">
        <v>0</v>
      </c>
      <c r="U14" s="6" t="n">
        <v>0</v>
      </c>
      <c r="AR14" s="6" t="n">
        <v>-992</v>
      </c>
      <c r="AS14" s="6" t="n">
        <v>0</v>
      </c>
      <c r="AT14" s="6" t="n">
        <v>-52</v>
      </c>
      <c r="AU14" s="6" t="n">
        <v>0</v>
      </c>
      <c r="AV14" s="6" t="n">
        <v>0</v>
      </c>
      <c r="AW14" s="6" t="n">
        <v>0</v>
      </c>
      <c r="AX14" s="6" t="n">
        <v>-940</v>
      </c>
      <c r="AY14" s="6" t="n">
        <v>0</v>
      </c>
      <c r="AZ14" s="6" t="n">
        <v>0</v>
      </c>
      <c r="BA14" s="6" t="n">
        <v>0</v>
      </c>
      <c r="BB14" s="6" t="n">
        <v>-68</v>
      </c>
      <c r="BC14" s="6" t="n">
        <v>0</v>
      </c>
      <c r="BD14" s="6" t="n">
        <v>-68</v>
      </c>
      <c r="BE14" s="6" t="n">
        <v>0</v>
      </c>
      <c r="BF14" s="6" t="n">
        <v>0</v>
      </c>
      <c r="BG14" s="6" t="n">
        <v>0</v>
      </c>
      <c r="BH14" s="6" t="n">
        <v>0</v>
      </c>
      <c r="BI14" s="6" t="n">
        <v>0</v>
      </c>
      <c r="BJ14" s="6" t="n">
        <v>0</v>
      </c>
      <c r="BK14" s="6" t="n">
        <v>0</v>
      </c>
    </row>
    <row r="15" spans="1:63">
      <c r="A15" s="4" t="s">
        <v>220</v>
      </c>
      <c r="B15" s="5" t="n">
        <v>-65</v>
      </c>
      <c r="C15" s="5" t="n">
        <v>0</v>
      </c>
      <c r="D15" s="5" t="n">
        <v>-26</v>
      </c>
      <c r="E15" s="5" t="n">
        <v>0</v>
      </c>
      <c r="F15" s="5" t="n">
        <v>0</v>
      </c>
      <c r="G15" s="5" t="n">
        <v>0</v>
      </c>
      <c r="H15" s="5" t="n">
        <v>-39</v>
      </c>
      <c r="I15" s="5" t="n">
        <v>0</v>
      </c>
      <c r="J15" s="5" t="n">
        <v>0</v>
      </c>
      <c r="K15" s="5" t="n">
        <v>0</v>
      </c>
    </row>
    <row r="16" spans="1:63">
      <c r="A16" s="4" t="s">
        <v>221</v>
      </c>
      <c r="B16" s="5" t="n">
        <v>60</v>
      </c>
      <c r="C16" s="5" t="n">
        <v>0</v>
      </c>
      <c r="D16" s="5" t="n">
        <v>0</v>
      </c>
      <c r="E16" s="5" t="n">
        <v>0</v>
      </c>
      <c r="F16" s="5" t="n">
        <v>0</v>
      </c>
      <c r="G16" s="5" t="n">
        <v>60</v>
      </c>
      <c r="H16" s="5" t="n">
        <v>0</v>
      </c>
      <c r="I16" s="5" t="n">
        <v>0</v>
      </c>
      <c r="J16" s="5" t="n">
        <v>0</v>
      </c>
      <c r="K16" s="5" t="n">
        <v>0</v>
      </c>
    </row>
    <row r="17" spans="1:63">
      <c r="A17" s="4" t="s">
        <v>118</v>
      </c>
      <c r="B17" s="5" t="n">
        <v>63</v>
      </c>
      <c r="C17" s="5" t="n">
        <v>0</v>
      </c>
      <c r="D17" s="5" t="n">
        <v>23</v>
      </c>
      <c r="E17" s="5" t="n">
        <v>0</v>
      </c>
      <c r="F17" s="5" t="n">
        <v>0</v>
      </c>
      <c r="G17" s="5" t="n">
        <v>0</v>
      </c>
      <c r="H17" s="5" t="n">
        <v>36</v>
      </c>
      <c r="I17" s="5" t="n">
        <v>4</v>
      </c>
      <c r="J17" s="5" t="n">
        <v>0</v>
      </c>
      <c r="K17" s="5" t="n">
        <v>0</v>
      </c>
    </row>
    <row r="18" spans="1:63">
      <c r="A18" s="4" t="s">
        <v>137</v>
      </c>
      <c r="B18" s="5" t="n">
        <v>1489</v>
      </c>
      <c r="C18" s="5" t="n">
        <v>1064</v>
      </c>
      <c r="D18" s="5" t="n">
        <v>-27</v>
      </c>
      <c r="E18" s="5" t="n">
        <v>258</v>
      </c>
      <c r="F18" s="5" t="n">
        <v>94</v>
      </c>
      <c r="G18" s="5" t="n">
        <v>0</v>
      </c>
      <c r="H18" s="5" t="n">
        <v>134</v>
      </c>
      <c r="I18" s="5" t="n">
        <v>-34</v>
      </c>
      <c r="J18" s="5" t="n">
        <v>0</v>
      </c>
      <c r="K18" s="5" t="n">
        <v>0</v>
      </c>
    </row>
    <row r="19" spans="1:63">
      <c r="A19" s="4" t="s">
        <v>127</v>
      </c>
      <c r="B19" s="5" t="n">
        <v>258</v>
      </c>
    </row>
    <row r="20" spans="1:63">
      <c r="A20" s="4" t="s">
        <v>222</v>
      </c>
      <c r="B20" s="5" t="n">
        <v>1064</v>
      </c>
    </row>
    <row r="21" spans="1:63">
      <c r="A21" s="4" t="s">
        <v>122</v>
      </c>
      <c r="B21" s="5" t="n">
        <v>134</v>
      </c>
    </row>
    <row r="22" spans="1:63">
      <c r="A22" s="4" t="s">
        <v>223</v>
      </c>
      <c r="B22" s="5" t="n">
        <v>26986</v>
      </c>
      <c r="C22" s="5" t="n">
        <v>306</v>
      </c>
      <c r="D22" s="5" t="n">
        <v>17031</v>
      </c>
      <c r="E22" s="5" t="n">
        <v>3469</v>
      </c>
      <c r="F22" s="5" t="n">
        <v>14</v>
      </c>
      <c r="G22" s="5" t="n">
        <v>4</v>
      </c>
      <c r="H22" s="5" t="n">
        <v>6162</v>
      </c>
      <c r="I22" s="5" t="n">
        <v>0</v>
      </c>
      <c r="J22" s="5" t="n">
        <v>0</v>
      </c>
      <c r="K22" s="5" t="n">
        <v>0</v>
      </c>
    </row>
    <row r="23" spans="1:63">
      <c r="A23" s="3" t="s">
        <v>208</v>
      </c>
    </row>
    <row r="24" spans="1:63">
      <c r="A24" s="4" t="s">
        <v>209</v>
      </c>
      <c r="B24" s="5" t="n">
        <v>-3542</v>
      </c>
      <c r="C24" s="5" t="n">
        <v>-1048</v>
      </c>
      <c r="D24" s="5" t="n">
        <v>-2134</v>
      </c>
      <c r="E24" s="5" t="n">
        <v>-340</v>
      </c>
      <c r="F24" s="5" t="n">
        <v>-20</v>
      </c>
      <c r="G24" s="5" t="n">
        <v>0</v>
      </c>
      <c r="H24" s="5" t="n">
        <v>0</v>
      </c>
      <c r="I24" s="5" t="n">
        <v>0</v>
      </c>
      <c r="J24" s="5" t="n">
        <v>0</v>
      </c>
      <c r="K24" s="5" t="n">
        <v>0</v>
      </c>
    </row>
    <row r="25" spans="1:63">
      <c r="A25" s="4" t="s">
        <v>211</v>
      </c>
      <c r="B25" s="5" t="n">
        <v>-481</v>
      </c>
      <c r="C25" s="5" t="n">
        <v>0</v>
      </c>
      <c r="D25" s="5" t="n">
        <v>0</v>
      </c>
      <c r="E25" s="5" t="n">
        <v>0</v>
      </c>
      <c r="F25" s="5" t="n">
        <v>0</v>
      </c>
      <c r="G25" s="5" t="n">
        <v>0</v>
      </c>
      <c r="H25" s="5" t="n">
        <v>-481</v>
      </c>
      <c r="I25" s="5" t="n">
        <v>0</v>
      </c>
      <c r="J25" s="5" t="n">
        <v>0</v>
      </c>
      <c r="K25" s="5" t="n">
        <v>0</v>
      </c>
    </row>
    <row r="26" spans="1:63">
      <c r="A26" s="4" t="s">
        <v>212</v>
      </c>
      <c r="B26" s="5" t="n">
        <v>1098</v>
      </c>
      <c r="C26" s="5" t="n">
        <v>0</v>
      </c>
      <c r="D26" s="5" t="n">
        <v>1098</v>
      </c>
      <c r="E26" s="5" t="n">
        <v>0</v>
      </c>
      <c r="F26" s="5" t="n">
        <v>0</v>
      </c>
      <c r="G26" s="5" t="n">
        <v>0</v>
      </c>
      <c r="H26" s="5" t="n">
        <v>0</v>
      </c>
      <c r="I26" s="5" t="n">
        <v>0</v>
      </c>
      <c r="J26" s="5" t="n">
        <v>0</v>
      </c>
      <c r="K26" s="5" t="n">
        <v>0</v>
      </c>
    </row>
    <row r="27" spans="1:63">
      <c r="A27" s="4" t="s">
        <v>213</v>
      </c>
      <c r="B27" s="5" t="n">
        <v>0</v>
      </c>
    </row>
    <row r="28" spans="1:63">
      <c r="A28" s="4" t="s">
        <v>215</v>
      </c>
      <c r="B28" s="5" t="n">
        <v>236</v>
      </c>
      <c r="C28" s="5" t="n">
        <v>0</v>
      </c>
      <c r="D28" s="5" t="n">
        <v>0</v>
      </c>
      <c r="E28" s="5" t="n">
        <v>0</v>
      </c>
      <c r="F28" s="5" t="n">
        <v>0</v>
      </c>
      <c r="G28" s="5" t="n">
        <v>0</v>
      </c>
      <c r="H28" s="5" t="n">
        <v>236</v>
      </c>
      <c r="I28" s="5" t="n">
        <v>0</v>
      </c>
      <c r="J28" s="5" t="n">
        <v>0</v>
      </c>
      <c r="K28" s="5" t="n">
        <v>0</v>
      </c>
    </row>
    <row r="29" spans="1:63">
      <c r="A29" s="4" t="s">
        <v>216</v>
      </c>
      <c r="B29" s="5" t="n">
        <v>0</v>
      </c>
    </row>
    <row r="30" spans="1:63">
      <c r="A30" s="4" t="s">
        <v>217</v>
      </c>
      <c r="B30" s="5" t="n">
        <v>543</v>
      </c>
      <c r="C30" s="5" t="n">
        <v>0</v>
      </c>
      <c r="E30" s="5" t="n">
        <v>0</v>
      </c>
      <c r="F30" s="5" t="n">
        <v>0</v>
      </c>
      <c r="G30" s="5" t="n">
        <v>0</v>
      </c>
      <c r="H30" s="5" t="n">
        <v>236</v>
      </c>
      <c r="I30" s="5" t="n">
        <v>0</v>
      </c>
      <c r="J30" s="5" t="n">
        <v>0</v>
      </c>
      <c r="K30" s="5" t="n">
        <v>0</v>
      </c>
      <c r="V30" s="5" t="n">
        <v>307</v>
      </c>
      <c r="W30" s="6" t="n">
        <v>307</v>
      </c>
    </row>
    <row r="31" spans="1:63">
      <c r="A31" s="4" t="s">
        <v>218</v>
      </c>
      <c r="B31" s="5" t="n">
        <v>1388</v>
      </c>
      <c r="C31" s="5" t="n">
        <v>0</v>
      </c>
      <c r="D31" s="5" t="n">
        <v>37</v>
      </c>
      <c r="E31" s="5" t="n">
        <v>0</v>
      </c>
      <c r="F31" s="5" t="n">
        <v>0</v>
      </c>
      <c r="G31" s="5" t="n">
        <v>0</v>
      </c>
      <c r="H31" s="5" t="n">
        <v>1351</v>
      </c>
      <c r="I31" s="5" t="n">
        <v>0</v>
      </c>
      <c r="J31" s="5" t="n">
        <v>0</v>
      </c>
      <c r="K31" s="5" t="n">
        <v>0</v>
      </c>
    </row>
    <row r="32" spans="1:63">
      <c r="A32" s="4" t="s">
        <v>219</v>
      </c>
      <c r="B32" s="5" t="n">
        <v>-405</v>
      </c>
      <c r="C32" s="5" t="n">
        <v>0</v>
      </c>
      <c r="D32" s="5" t="n">
        <v>-405</v>
      </c>
      <c r="E32" s="5" t="n">
        <v>0</v>
      </c>
      <c r="F32" s="5" t="n">
        <v>0</v>
      </c>
      <c r="G32" s="5" t="n">
        <v>0</v>
      </c>
      <c r="H32" s="5" t="n">
        <v>0</v>
      </c>
      <c r="I32" s="5" t="n">
        <v>0</v>
      </c>
      <c r="J32" s="5" t="n">
        <v>0</v>
      </c>
      <c r="K32" s="5" t="n">
        <v>0</v>
      </c>
    </row>
    <row r="33" spans="1:63">
      <c r="A33" s="4" t="s">
        <v>221</v>
      </c>
      <c r="B33" s="5" t="n">
        <v>4</v>
      </c>
      <c r="C33" s="5" t="n">
        <v>0</v>
      </c>
      <c r="D33" s="5" t="n">
        <v>0</v>
      </c>
      <c r="E33" s="5" t="n">
        <v>0</v>
      </c>
      <c r="F33" s="5" t="n">
        <v>0</v>
      </c>
      <c r="G33" s="5" t="n">
        <v>4</v>
      </c>
      <c r="H33" s="5" t="n">
        <v>0</v>
      </c>
      <c r="I33" s="5" t="n">
        <v>0</v>
      </c>
      <c r="J33" s="5" t="n">
        <v>0</v>
      </c>
      <c r="K33" s="5" t="n">
        <v>0</v>
      </c>
    </row>
    <row r="34" spans="1:63">
      <c r="A34" s="4" t="s">
        <v>118</v>
      </c>
      <c r="B34" s="5" t="n">
        <v>31</v>
      </c>
      <c r="C34" s="5" t="n">
        <v>0</v>
      </c>
      <c r="D34" s="5" t="n">
        <v>10</v>
      </c>
      <c r="E34" s="5" t="n">
        <v>0</v>
      </c>
      <c r="F34" s="5" t="n">
        <v>0</v>
      </c>
      <c r="G34" s="5" t="n">
        <v>0</v>
      </c>
      <c r="H34" s="5" t="n">
        <v>21</v>
      </c>
      <c r="I34" s="5" t="n">
        <v>0</v>
      </c>
      <c r="J34" s="5" t="n">
        <v>0</v>
      </c>
      <c r="K34" s="5" t="n">
        <v>0</v>
      </c>
    </row>
    <row r="35" spans="1:63">
      <c r="A35" s="4" t="s">
        <v>137</v>
      </c>
      <c r="B35" s="5" t="n">
        <v>583</v>
      </c>
      <c r="C35" s="5" t="n">
        <v>948</v>
      </c>
      <c r="D35" s="5" t="n">
        <v>-1019</v>
      </c>
      <c r="E35" s="5" t="n">
        <v>351</v>
      </c>
      <c r="F35" s="5" t="n">
        <v>8</v>
      </c>
      <c r="G35" s="5" t="n">
        <v>0</v>
      </c>
      <c r="H35" s="5" t="n">
        <v>295</v>
      </c>
      <c r="I35" s="5" t="n">
        <v>0</v>
      </c>
      <c r="J35" s="5" t="n">
        <v>0</v>
      </c>
      <c r="K35" s="5" t="n">
        <v>0</v>
      </c>
    </row>
    <row r="36" spans="1:63">
      <c r="A36" s="4" t="s">
        <v>127</v>
      </c>
      <c r="B36" s="5" t="n">
        <v>351</v>
      </c>
    </row>
    <row r="37" spans="1:63">
      <c r="A37" s="4" t="s">
        <v>222</v>
      </c>
      <c r="B37" s="5" t="n">
        <v>948</v>
      </c>
    </row>
    <row r="38" spans="1:63">
      <c r="A38" s="4" t="s">
        <v>122</v>
      </c>
      <c r="B38" s="5" t="n">
        <v>295</v>
      </c>
    </row>
    <row r="39" spans="1:63">
      <c r="A39" s="4" t="s">
        <v>224</v>
      </c>
      <c r="B39" s="5" t="n">
        <v>26441</v>
      </c>
      <c r="C39" s="5" t="n">
        <v>206</v>
      </c>
      <c r="D39" s="5" t="n">
        <v>14925</v>
      </c>
      <c r="E39" s="5" t="n">
        <v>3480</v>
      </c>
      <c r="F39" s="5" t="n">
        <v>2</v>
      </c>
      <c r="G39" s="5" t="n">
        <v>8</v>
      </c>
      <c r="H39" s="5" t="n">
        <v>7820</v>
      </c>
      <c r="I39" s="5" t="n">
        <v>0</v>
      </c>
      <c r="J39" s="5" t="n">
        <v>0</v>
      </c>
      <c r="K39" s="5" t="n">
        <v>0</v>
      </c>
    </row>
    <row r="40" spans="1:63">
      <c r="A40" s="3" t="s">
        <v>208</v>
      </c>
    </row>
    <row r="41" spans="1:63">
      <c r="A41" s="4" t="s">
        <v>209</v>
      </c>
      <c r="B41" s="5" t="n">
        <v>-3468</v>
      </c>
      <c r="C41" s="5" t="n">
        <v>-952</v>
      </c>
      <c r="D41" s="5" t="n">
        <v>-2419</v>
      </c>
      <c r="E41" s="5" t="n">
        <v>-95</v>
      </c>
      <c r="F41" s="5" t="n">
        <v>-2</v>
      </c>
      <c r="G41" s="5" t="n">
        <v>0</v>
      </c>
      <c r="H41" s="5" t="n">
        <v>0</v>
      </c>
      <c r="I41" s="5" t="n">
        <v>0</v>
      </c>
      <c r="J41" s="5" t="n">
        <v>0</v>
      </c>
      <c r="K41" s="5" t="n">
        <v>0</v>
      </c>
    </row>
    <row r="42" spans="1:63">
      <c r="A42" s="4" t="s">
        <v>211</v>
      </c>
      <c r="B42" s="5" t="n">
        <v>-430</v>
      </c>
      <c r="C42" s="5" t="n">
        <v>0</v>
      </c>
      <c r="D42" s="5" t="n">
        <v>0</v>
      </c>
      <c r="E42" s="5" t="n">
        <v>0</v>
      </c>
      <c r="F42" s="5" t="n">
        <v>0</v>
      </c>
      <c r="G42" s="5" t="n">
        <v>0</v>
      </c>
      <c r="H42" s="5" t="n">
        <v>-430</v>
      </c>
      <c r="I42" s="5" t="n">
        <v>0</v>
      </c>
      <c r="J42" s="5" t="n">
        <v>0</v>
      </c>
      <c r="K42" s="5" t="n">
        <v>0</v>
      </c>
    </row>
    <row r="43" spans="1:63">
      <c r="A43" s="4" t="s">
        <v>212</v>
      </c>
      <c r="B43" s="5" t="n">
        <v>3762</v>
      </c>
      <c r="C43" s="5" t="n">
        <v>0</v>
      </c>
      <c r="D43" s="5" t="n">
        <v>2283</v>
      </c>
      <c r="E43" s="5" t="n">
        <v>0</v>
      </c>
      <c r="F43" s="5" t="n">
        <v>0</v>
      </c>
      <c r="G43" s="5" t="n">
        <v>0</v>
      </c>
      <c r="H43" s="5" t="n">
        <v>0</v>
      </c>
      <c r="I43" s="5" t="n">
        <v>0</v>
      </c>
      <c r="J43" s="5" t="n">
        <v>937</v>
      </c>
      <c r="K43" s="5" t="n">
        <v>542</v>
      </c>
    </row>
    <row r="44" spans="1:63">
      <c r="A44" s="4" t="s">
        <v>213</v>
      </c>
      <c r="B44" s="5" t="n">
        <v>0</v>
      </c>
    </row>
    <row r="45" spans="1:63">
      <c r="A45" s="4" t="s">
        <v>215</v>
      </c>
      <c r="B45" s="5" t="n">
        <v>2202</v>
      </c>
      <c r="C45" s="5" t="n">
        <v>0</v>
      </c>
      <c r="D45" s="5" t="n">
        <v>0</v>
      </c>
      <c r="E45" s="5" t="n">
        <v>0</v>
      </c>
      <c r="F45" s="5" t="n">
        <v>0</v>
      </c>
      <c r="G45" s="5" t="n">
        <v>0</v>
      </c>
      <c r="H45" s="5" t="n">
        <v>2202</v>
      </c>
      <c r="I45" s="5" t="n">
        <v>0</v>
      </c>
      <c r="J45" s="5" t="n">
        <v>0</v>
      </c>
      <c r="K45" s="5" t="n">
        <v>0</v>
      </c>
    </row>
    <row r="46" spans="1:63">
      <c r="A46" s="4" t="s">
        <v>216</v>
      </c>
      <c r="B46" s="5" t="n">
        <v>0</v>
      </c>
      <c r="X46" s="6" t="n">
        <v>2000</v>
      </c>
      <c r="Y46" s="6" t="n">
        <v>0</v>
      </c>
      <c r="Z46" s="6" t="n">
        <v>1260</v>
      </c>
      <c r="AA46" s="6" t="n">
        <v>0</v>
      </c>
      <c r="AB46" s="6" t="n">
        <v>0</v>
      </c>
      <c r="AC46" s="6" t="n">
        <v>0</v>
      </c>
      <c r="AD46" s="6" t="n">
        <v>740</v>
      </c>
      <c r="AE46" s="6" t="n">
        <v>0</v>
      </c>
      <c r="AF46" s="6" t="n">
        <v>0</v>
      </c>
      <c r="AG46" s="6" t="n">
        <v>0</v>
      </c>
      <c r="AH46" s="6" t="n">
        <v>1478</v>
      </c>
      <c r="AI46" s="6" t="n">
        <v>0</v>
      </c>
      <c r="AJ46" s="6" t="n">
        <v>93</v>
      </c>
      <c r="AK46" s="6" t="n">
        <v>0</v>
      </c>
      <c r="AL46" s="6" t="n">
        <v>0</v>
      </c>
      <c r="AM46" s="6" t="n">
        <v>0</v>
      </c>
      <c r="AN46" s="6" t="n">
        <v>1385</v>
      </c>
      <c r="AO46" s="6" t="n">
        <v>0</v>
      </c>
      <c r="AP46" s="6" t="n">
        <v>0</v>
      </c>
      <c r="AQ46" s="6" t="n">
        <v>0</v>
      </c>
    </row>
    <row r="47" spans="1:63">
      <c r="A47" s="4" t="s">
        <v>217</v>
      </c>
      <c r="B47" s="5" t="n">
        <v>0</v>
      </c>
      <c r="C47" s="5" t="n">
        <v>0</v>
      </c>
      <c r="D47" s="5" t="n">
        <v>9416</v>
      </c>
      <c r="E47" s="5" t="n">
        <v>-3478</v>
      </c>
      <c r="F47" s="5" t="n">
        <v>0</v>
      </c>
      <c r="G47" s="5" t="n">
        <v>0</v>
      </c>
      <c r="H47" s="5" t="n">
        <v>-5938</v>
      </c>
      <c r="I47" s="5" t="n">
        <v>0</v>
      </c>
      <c r="J47" s="5" t="n">
        <v>0</v>
      </c>
      <c r="K47" s="5" t="n">
        <v>0</v>
      </c>
      <c r="V47" s="6" t="n">
        <v>0</v>
      </c>
    </row>
    <row r="48" spans="1:63">
      <c r="A48" s="4" t="s">
        <v>220</v>
      </c>
      <c r="B48" s="5" t="n">
        <v>-280</v>
      </c>
      <c r="C48" s="5" t="n">
        <v>0</v>
      </c>
      <c r="D48" s="5" t="n">
        <v>-48</v>
      </c>
      <c r="E48" s="5" t="n">
        <v>0</v>
      </c>
      <c r="F48" s="5" t="n">
        <v>0</v>
      </c>
      <c r="G48" s="5" t="n">
        <v>0</v>
      </c>
      <c r="H48" s="5" t="n">
        <v>-232</v>
      </c>
      <c r="I48" s="5" t="n">
        <v>0</v>
      </c>
      <c r="J48" s="5" t="n">
        <v>0</v>
      </c>
      <c r="K48" s="5" t="n">
        <v>0</v>
      </c>
    </row>
    <row r="49" spans="1:63">
      <c r="A49" s="4" t="s">
        <v>221</v>
      </c>
      <c r="B49" s="5" t="n">
        <v>-5</v>
      </c>
      <c r="C49" s="5" t="n">
        <v>0</v>
      </c>
      <c r="D49" s="5" t="n">
        <v>0</v>
      </c>
      <c r="E49" s="5" t="n">
        <v>0</v>
      </c>
      <c r="F49" s="5" t="n">
        <v>0</v>
      </c>
      <c r="G49" s="5" t="n">
        <v>-5</v>
      </c>
      <c r="H49" s="5" t="n">
        <v>0</v>
      </c>
      <c r="I49" s="5" t="n">
        <v>0</v>
      </c>
      <c r="J49" s="5" t="n">
        <v>0</v>
      </c>
      <c r="K49" s="5" t="n">
        <v>0</v>
      </c>
    </row>
    <row r="50" spans="1:63">
      <c r="A50" s="4" t="s">
        <v>118</v>
      </c>
      <c r="B50" s="5" t="n">
        <v>-50</v>
      </c>
      <c r="C50" s="5" t="n">
        <v>0</v>
      </c>
      <c r="D50" s="5" t="n">
        <v>35</v>
      </c>
      <c r="E50" s="5" t="n">
        <v>0</v>
      </c>
      <c r="F50" s="5" t="n">
        <v>0</v>
      </c>
      <c r="G50" s="5" t="n">
        <v>0</v>
      </c>
      <c r="H50" s="5" t="n">
        <v>-85</v>
      </c>
      <c r="I50" s="5" t="n">
        <v>0</v>
      </c>
      <c r="J50" s="5" t="n">
        <v>0</v>
      </c>
      <c r="K50" s="5" t="n">
        <v>0</v>
      </c>
    </row>
    <row r="51" spans="1:63">
      <c r="A51" s="4" t="s">
        <v>137</v>
      </c>
      <c r="B51" s="5" t="n">
        <v>2501</v>
      </c>
      <c r="C51" s="5" t="n">
        <v>990</v>
      </c>
      <c r="D51" s="5" t="n">
        <v>986</v>
      </c>
      <c r="E51" s="5" t="n">
        <v>93</v>
      </c>
      <c r="F51" s="5" t="n">
        <v>0</v>
      </c>
      <c r="G51" s="5" t="n">
        <v>0</v>
      </c>
      <c r="H51" s="5" t="n">
        <v>420</v>
      </c>
      <c r="I51" s="5" t="n">
        <v>0</v>
      </c>
      <c r="J51" s="5" t="n">
        <v>7</v>
      </c>
      <c r="K51" s="5" t="n">
        <v>5</v>
      </c>
    </row>
    <row r="52" spans="1:63">
      <c r="A52" s="4" t="s">
        <v>127</v>
      </c>
      <c r="B52" s="5" t="n">
        <v>93</v>
      </c>
    </row>
    <row r="53" spans="1:63">
      <c r="A53" s="4" t="s">
        <v>222</v>
      </c>
      <c r="B53" s="5" t="n">
        <v>990</v>
      </c>
    </row>
    <row r="54" spans="1:63">
      <c r="A54" s="4" t="s">
        <v>122</v>
      </c>
      <c r="B54" s="5" t="n">
        <v>420</v>
      </c>
    </row>
    <row r="55" spans="1:63">
      <c r="A55" s="4" t="s">
        <v>225</v>
      </c>
      <c r="B55" s="6" t="n">
        <v>34151</v>
      </c>
      <c r="C55" s="6" t="n">
        <v>244</v>
      </c>
      <c r="D55" s="6" t="n">
        <v>26531</v>
      </c>
      <c r="E55" s="6" t="n">
        <v>0</v>
      </c>
      <c r="F55" s="6" t="n">
        <v>0</v>
      </c>
      <c r="G55" s="6" t="n">
        <v>3</v>
      </c>
      <c r="H55" s="6" t="n">
        <v>5882</v>
      </c>
      <c r="I55" s="6" t="n">
        <v>0</v>
      </c>
      <c r="J55" s="6" t="n">
        <v>944</v>
      </c>
      <c r="K55" s="6" t="n">
        <v>5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 customWidth="1" max="7" min="7" width="21"/>
    <col customWidth="1" max="8" min="8" width="21"/>
  </cols>
  <sheetData>
    <row r="1" spans="1:8">
      <c r="A1" s="1" t="s">
        <v>765</v>
      </c>
      <c r="B1" s="2" t="s">
        <v>531</v>
      </c>
      <c r="E1" s="2" t="s">
        <v>766</v>
      </c>
      <c r="F1" s="2" t="s">
        <v>1</v>
      </c>
    </row>
    <row r="2" spans="1:8">
      <c r="B2" s="2" t="s">
        <v>767</v>
      </c>
      <c r="C2" s="2" t="s">
        <v>768</v>
      </c>
      <c r="D2" s="2" t="s">
        <v>532</v>
      </c>
      <c r="E2" s="2" t="s">
        <v>769</v>
      </c>
      <c r="F2" s="2" t="s">
        <v>536</v>
      </c>
      <c r="G2" s="2" t="s">
        <v>752</v>
      </c>
      <c r="H2" s="2" t="s">
        <v>537</v>
      </c>
    </row>
    <row r="3" spans="1:8">
      <c r="A3" s="3" t="s">
        <v>756</v>
      </c>
    </row>
    <row r="4" spans="1:8">
      <c r="A4" s="4" t="s">
        <v>215</v>
      </c>
      <c r="F4" s="6" t="n">
        <v>2202</v>
      </c>
      <c r="G4" s="6" t="n">
        <v>236</v>
      </c>
      <c r="H4" s="6" t="n">
        <v>875</v>
      </c>
    </row>
    <row r="5" spans="1:8">
      <c r="A5" s="4" t="s">
        <v>44</v>
      </c>
      <c r="F5" s="5" t="n">
        <v>5311</v>
      </c>
      <c r="G5" s="5" t="n">
        <v>4696</v>
      </c>
    </row>
    <row r="6" spans="1:8">
      <c r="A6" s="4" t="s">
        <v>39</v>
      </c>
      <c r="F6" s="6" t="n">
        <v>67699</v>
      </c>
      <c r="G6" s="6" t="n">
        <v>58220</v>
      </c>
    </row>
    <row r="7" spans="1:8">
      <c r="A7" s="4" t="s">
        <v>539</v>
      </c>
    </row>
    <row r="8" spans="1:8">
      <c r="A8" s="3" t="s">
        <v>756</v>
      </c>
    </row>
    <row r="9" spans="1:8">
      <c r="A9" s="4" t="s">
        <v>540</v>
      </c>
      <c r="D9" s="9" t="n">
        <v>1.5</v>
      </c>
    </row>
    <row r="10" spans="1:8">
      <c r="A10" s="4" t="s">
        <v>770</v>
      </c>
    </row>
    <row r="11" spans="1:8">
      <c r="A11" s="3" t="s">
        <v>756</v>
      </c>
    </row>
    <row r="12" spans="1:8">
      <c r="A12" s="4" t="s">
        <v>545</v>
      </c>
      <c r="B12" s="4" t="s">
        <v>771</v>
      </c>
    </row>
    <row r="13" spans="1:8">
      <c r="A13" s="4" t="s">
        <v>772</v>
      </c>
    </row>
    <row r="14" spans="1:8">
      <c r="A14" s="3" t="s">
        <v>756</v>
      </c>
    </row>
    <row r="15" spans="1:8">
      <c r="A15" s="4" t="s">
        <v>545</v>
      </c>
      <c r="C15" s="4" t="s">
        <v>773</v>
      </c>
    </row>
    <row r="16" spans="1:8">
      <c r="A16" s="4" t="s">
        <v>774</v>
      </c>
    </row>
    <row r="17" spans="1:8">
      <c r="A17" s="3" t="s">
        <v>756</v>
      </c>
    </row>
    <row r="18" spans="1:8">
      <c r="A18" s="4" t="s">
        <v>545</v>
      </c>
      <c r="C18" s="4" t="s">
        <v>775</v>
      </c>
    </row>
    <row r="19" spans="1:8">
      <c r="A19" s="4" t="s">
        <v>776</v>
      </c>
    </row>
    <row r="20" spans="1:8">
      <c r="A20" s="3" t="s">
        <v>756</v>
      </c>
    </row>
    <row r="21" spans="1:8">
      <c r="A21" s="4" t="s">
        <v>545</v>
      </c>
      <c r="B21" s="4" t="s">
        <v>773</v>
      </c>
    </row>
    <row r="22" spans="1:8">
      <c r="A22" s="4" t="s">
        <v>777</v>
      </c>
    </row>
    <row r="23" spans="1:8">
      <c r="A23" s="3" t="s">
        <v>756</v>
      </c>
    </row>
    <row r="24" spans="1:8">
      <c r="A24" s="4" t="s">
        <v>545</v>
      </c>
      <c r="C24" s="4" t="s">
        <v>778</v>
      </c>
    </row>
    <row r="25" spans="1:8">
      <c r="A25" s="4" t="s">
        <v>215</v>
      </c>
      <c r="E25" s="6" t="n">
        <v>988</v>
      </c>
    </row>
    <row r="26" spans="1:8">
      <c r="A26" s="4" t="s">
        <v>44</v>
      </c>
      <c r="E26" s="5" t="n">
        <v>547</v>
      </c>
    </row>
    <row r="27" spans="1:8">
      <c r="A27" s="4" t="s">
        <v>39</v>
      </c>
      <c r="E27" s="6" t="n">
        <v>435</v>
      </c>
    </row>
    <row r="28" spans="1:8">
      <c r="A28" s="4" t="s">
        <v>779</v>
      </c>
    </row>
    <row r="29" spans="1:8">
      <c r="A29" s="3" t="s">
        <v>756</v>
      </c>
    </row>
    <row r="30" spans="1:8">
      <c r="A30" s="4" t="s">
        <v>545</v>
      </c>
      <c r="C30" s="4" t="s">
        <v>780</v>
      </c>
    </row>
  </sheetData>
  <mergeCells count="3">
    <mergeCell ref="A1:A2"/>
    <mergeCell ref="B1:D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4"/>
    <col customWidth="1" max="5" min="5" width="27"/>
    <col customWidth="1" max="6" min="6" width="21"/>
    <col customWidth="1" max="7" min="7" width="21"/>
    <col customWidth="1" max="8" min="8" width="17"/>
    <col customWidth="1" max="9" min="9" width="21"/>
    <col customWidth="1" max="10" min="10" width="21"/>
    <col customWidth="1" max="11" min="11" width="21"/>
    <col customWidth="1" max="12" min="12" width="21"/>
  </cols>
  <sheetData>
    <row r="1" spans="1:12">
      <c r="A1" s="1" t="s">
        <v>781</v>
      </c>
      <c r="B1" s="2" t="s">
        <v>531</v>
      </c>
    </row>
    <row r="2" spans="1:12">
      <c r="B2" s="2" t="s">
        <v>782</v>
      </c>
      <c r="C2" s="2" t="s">
        <v>783</v>
      </c>
      <c r="D2" s="2" t="s">
        <v>784</v>
      </c>
      <c r="E2" s="2" t="s">
        <v>785</v>
      </c>
      <c r="F2" s="2" t="s">
        <v>533</v>
      </c>
      <c r="G2" s="2" t="s">
        <v>536</v>
      </c>
      <c r="H2" s="2" t="s">
        <v>786</v>
      </c>
      <c r="I2" s="2" t="s">
        <v>752</v>
      </c>
      <c r="J2" s="2" t="s">
        <v>787</v>
      </c>
      <c r="K2" s="2" t="s">
        <v>788</v>
      </c>
      <c r="L2" s="2" t="s">
        <v>537</v>
      </c>
    </row>
    <row r="3" spans="1:12">
      <c r="A3" s="3" t="s">
        <v>756</v>
      </c>
    </row>
    <row r="4" spans="1:12">
      <c r="A4" s="4" t="s">
        <v>789</v>
      </c>
      <c r="G4" s="6" t="n">
        <v>58437000000</v>
      </c>
      <c r="I4" s="6" t="n">
        <v>50917000000</v>
      </c>
    </row>
    <row r="5" spans="1:12">
      <c r="A5" s="4" t="s">
        <v>757</v>
      </c>
      <c r="F5" s="6" t="n">
        <v>382000000</v>
      </c>
    </row>
    <row r="6" spans="1:12">
      <c r="A6" s="4" t="s">
        <v>45</v>
      </c>
      <c r="G6" s="5" t="n">
        <v>3115000000</v>
      </c>
      <c r="I6" s="5" t="n">
        <v>3897000000</v>
      </c>
      <c r="L6" s="6" t="n">
        <v>5428000000</v>
      </c>
    </row>
    <row r="7" spans="1:12">
      <c r="A7" s="4" t="s">
        <v>44</v>
      </c>
      <c r="G7" s="5" t="n">
        <v>5311000000</v>
      </c>
      <c r="I7" s="5" t="n">
        <v>4696000000</v>
      </c>
    </row>
    <row r="8" spans="1:12">
      <c r="A8" s="4" t="s">
        <v>165</v>
      </c>
    </row>
    <row r="9" spans="1:12">
      <c r="A9" s="3" t="s">
        <v>756</v>
      </c>
    </row>
    <row r="10" spans="1:12">
      <c r="A10" s="4" t="s">
        <v>790</v>
      </c>
      <c r="J10" s="6" t="n">
        <v>0</v>
      </c>
    </row>
    <row r="11" spans="1:12">
      <c r="A11" s="4" t="s">
        <v>791</v>
      </c>
      <c r="J11" s="6" t="n">
        <v>606000000</v>
      </c>
    </row>
    <row r="12" spans="1:12">
      <c r="A12" s="4" t="s">
        <v>759</v>
      </c>
      <c r="C12" s="6" t="n">
        <v>627000000</v>
      </c>
    </row>
    <row r="13" spans="1:12">
      <c r="A13" s="4" t="s">
        <v>267</v>
      </c>
    </row>
    <row r="14" spans="1:12">
      <c r="A14" s="3" t="s">
        <v>756</v>
      </c>
    </row>
    <row r="15" spans="1:12">
      <c r="A15" s="4" t="s">
        <v>791</v>
      </c>
      <c r="C15" s="5" t="n">
        <v>769000000</v>
      </c>
    </row>
    <row r="16" spans="1:12">
      <c r="A16" s="4" t="s">
        <v>792</v>
      </c>
      <c r="C16" s="5" t="n">
        <v>13000000</v>
      </c>
    </row>
    <row r="17" spans="1:12">
      <c r="A17" s="4" t="s">
        <v>789</v>
      </c>
      <c r="C17" s="5" t="n">
        <v>286000000</v>
      </c>
    </row>
    <row r="18" spans="1:12">
      <c r="A18" s="4" t="s">
        <v>759</v>
      </c>
      <c r="C18" s="5" t="n">
        <v>760000000</v>
      </c>
    </row>
    <row r="19" spans="1:12">
      <c r="A19" s="4" t="s">
        <v>45</v>
      </c>
      <c r="C19" s="5" t="n">
        <v>251000000</v>
      </c>
    </row>
    <row r="20" spans="1:12">
      <c r="A20" s="4" t="s">
        <v>44</v>
      </c>
      <c r="C20" s="6" t="n">
        <v>313000000</v>
      </c>
    </row>
    <row r="21" spans="1:12">
      <c r="A21" s="4" t="s">
        <v>793</v>
      </c>
      <c r="C21" s="5" t="n">
        <v>2</v>
      </c>
    </row>
    <row r="22" spans="1:12">
      <c r="A22" s="4" t="s">
        <v>794</v>
      </c>
    </row>
    <row r="23" spans="1:12">
      <c r="A23" s="3" t="s">
        <v>756</v>
      </c>
    </row>
    <row r="24" spans="1:12">
      <c r="A24" s="4" t="s">
        <v>759</v>
      </c>
      <c r="E24" s="6" t="n">
        <v>2230000000</v>
      </c>
    </row>
    <row r="25" spans="1:12">
      <c r="A25" s="4" t="s">
        <v>757</v>
      </c>
      <c r="E25" s="6" t="n">
        <v>2200000000</v>
      </c>
    </row>
    <row r="26" spans="1:12">
      <c r="A26" s="4" t="s">
        <v>795</v>
      </c>
      <c r="E26" s="9" t="n">
        <v>5.7</v>
      </c>
    </row>
    <row r="27" spans="1:12">
      <c r="A27" s="4" t="s">
        <v>796</v>
      </c>
    </row>
    <row r="28" spans="1:12">
      <c r="A28" s="3" t="s">
        <v>756</v>
      </c>
    </row>
    <row r="29" spans="1:12">
      <c r="A29" s="4" t="s">
        <v>797</v>
      </c>
      <c r="C29" s="4" t="s">
        <v>798</v>
      </c>
    </row>
    <row r="30" spans="1:12">
      <c r="A30" s="4" t="s">
        <v>545</v>
      </c>
      <c r="C30" s="4" t="s">
        <v>546</v>
      </c>
    </row>
    <row r="31" spans="1:12">
      <c r="A31" s="4" t="s">
        <v>799</v>
      </c>
    </row>
    <row r="32" spans="1:12">
      <c r="A32" s="3" t="s">
        <v>756</v>
      </c>
    </row>
    <row r="33" spans="1:12">
      <c r="A33" s="4" t="s">
        <v>545</v>
      </c>
      <c r="F33" s="4" t="s">
        <v>800</v>
      </c>
    </row>
    <row r="34" spans="1:12">
      <c r="A34" s="4" t="s">
        <v>268</v>
      </c>
    </row>
    <row r="35" spans="1:12">
      <c r="A35" s="3" t="s">
        <v>756</v>
      </c>
    </row>
    <row r="36" spans="1:12">
      <c r="A36" s="4" t="s">
        <v>45</v>
      </c>
      <c r="G36" s="5" t="n">
        <v>1290000000</v>
      </c>
    </row>
    <row r="37" spans="1:12">
      <c r="A37" s="4" t="s">
        <v>44</v>
      </c>
      <c r="G37" s="5" t="n">
        <v>294000000</v>
      </c>
    </row>
    <row r="38" spans="1:12">
      <c r="A38" s="4" t="s">
        <v>801</v>
      </c>
    </row>
    <row r="39" spans="1:12">
      <c r="A39" s="3" t="s">
        <v>756</v>
      </c>
    </row>
    <row r="40" spans="1:12">
      <c r="A40" s="4" t="s">
        <v>802</v>
      </c>
      <c r="K40" s="6" t="n">
        <v>2500000000</v>
      </c>
    </row>
    <row r="41" spans="1:12">
      <c r="A41" s="4" t="s">
        <v>803</v>
      </c>
    </row>
    <row r="42" spans="1:12">
      <c r="A42" s="3" t="s">
        <v>756</v>
      </c>
    </row>
    <row r="43" spans="1:12">
      <c r="A43" s="4" t="s">
        <v>545</v>
      </c>
      <c r="D43" s="4" t="s">
        <v>804</v>
      </c>
    </row>
    <row r="44" spans="1:12">
      <c r="A44" s="4" t="s">
        <v>805</v>
      </c>
    </row>
    <row r="45" spans="1:12">
      <c r="A45" s="3" t="s">
        <v>756</v>
      </c>
    </row>
    <row r="46" spans="1:12">
      <c r="A46" s="4" t="s">
        <v>545</v>
      </c>
      <c r="B46" s="4" t="s">
        <v>806</v>
      </c>
    </row>
    <row r="47" spans="1:12">
      <c r="A47" s="4" t="s">
        <v>807</v>
      </c>
    </row>
    <row r="48" spans="1:12">
      <c r="A48" s="3" t="s">
        <v>756</v>
      </c>
    </row>
    <row r="49" spans="1:12">
      <c r="A49" s="4" t="s">
        <v>545</v>
      </c>
      <c r="B49" s="4" t="s">
        <v>808</v>
      </c>
    </row>
    <row r="50" spans="1:12">
      <c r="A50" s="4" t="s">
        <v>809</v>
      </c>
    </row>
    <row r="51" spans="1:12">
      <c r="A51" s="3" t="s">
        <v>756</v>
      </c>
    </row>
    <row r="52" spans="1:12">
      <c r="A52" s="4" t="s">
        <v>545</v>
      </c>
      <c r="B52" s="4" t="s">
        <v>546</v>
      </c>
    </row>
    <row r="53" spans="1:12">
      <c r="A53" s="4" t="s">
        <v>810</v>
      </c>
    </row>
    <row r="54" spans="1:12">
      <c r="A54" s="3" t="s">
        <v>756</v>
      </c>
    </row>
    <row r="55" spans="1:12">
      <c r="A55" s="4" t="s">
        <v>545</v>
      </c>
      <c r="B55" s="4" t="s">
        <v>811</v>
      </c>
    </row>
    <row r="56" spans="1:12">
      <c r="A56" s="4" t="s">
        <v>812</v>
      </c>
    </row>
    <row r="57" spans="1:12">
      <c r="A57" s="3" t="s">
        <v>756</v>
      </c>
    </row>
    <row r="58" spans="1:12">
      <c r="A58" s="4" t="s">
        <v>797</v>
      </c>
      <c r="H58" s="4" t="s">
        <v>813</v>
      </c>
    </row>
    <row r="59" spans="1:12">
      <c r="A59" s="4" t="s">
        <v>814</v>
      </c>
    </row>
    <row r="60" spans="1:12">
      <c r="A60" s="3" t="s">
        <v>756</v>
      </c>
    </row>
    <row r="61" spans="1:12">
      <c r="A61" s="4" t="s">
        <v>545</v>
      </c>
      <c r="E61" s="4" t="s">
        <v>815</v>
      </c>
    </row>
    <row r="62" spans="1:12">
      <c r="A62" s="4" t="s">
        <v>816</v>
      </c>
    </row>
    <row r="63" spans="1:12">
      <c r="A63" s="3" t="s">
        <v>756</v>
      </c>
    </row>
    <row r="64" spans="1:12">
      <c r="A64" s="4" t="s">
        <v>545</v>
      </c>
      <c r="E64" s="4" t="s">
        <v>546</v>
      </c>
    </row>
    <row r="65" spans="1:12">
      <c r="A65" s="4" t="s">
        <v>817</v>
      </c>
    </row>
    <row r="66" spans="1:12">
      <c r="A66" s="3" t="s">
        <v>756</v>
      </c>
    </row>
    <row r="67" spans="1:12">
      <c r="A67" s="4" t="s">
        <v>818</v>
      </c>
      <c r="G67" s="6" t="n">
        <v>2500000000</v>
      </c>
      <c r="I67" s="6" t="n">
        <v>110000000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27"/>
    <col customWidth="1" max="6" min="6" width="34"/>
    <col customWidth="1" max="7" min="7" width="27"/>
    <col customWidth="1" max="8" min="8" width="27"/>
    <col customWidth="1" max="9" min="9" width="21"/>
    <col customWidth="1" max="10" min="10" width="21"/>
    <col customWidth="1" max="11" min="11" width="21"/>
    <col customWidth="1" max="12" min="12" width="27"/>
    <col customWidth="1" max="13" min="13" width="27"/>
    <col customWidth="1" max="14" min="14" width="4"/>
    <col customWidth="1" max="15" min="15" width="27"/>
    <col customWidth="1" max="16" min="16" width="4"/>
    <col customWidth="1" max="17" min="17" width="14"/>
    <col customWidth="1" max="18" min="18" width="20"/>
    <col customWidth="1" max="19" min="19" width="21"/>
    <col customWidth="1" max="20" min="20" width="20"/>
    <col customWidth="1" max="21" min="21" width="4"/>
  </cols>
  <sheetData>
    <row r="1" spans="1:21">
      <c r="A1" s="1" t="s">
        <v>819</v>
      </c>
      <c r="B1" s="2" t="s">
        <v>531</v>
      </c>
      <c r="H1" s="2" t="s">
        <v>578</v>
      </c>
      <c r="I1" s="2" t="s">
        <v>1</v>
      </c>
    </row>
    <row r="2" spans="1:21">
      <c r="B2" s="2" t="s">
        <v>820</v>
      </c>
      <c r="C2" s="2" t="s">
        <v>782</v>
      </c>
      <c r="D2" s="2" t="s">
        <v>821</v>
      </c>
      <c r="E2" s="2" t="s">
        <v>822</v>
      </c>
      <c r="F2" s="2" t="s">
        <v>823</v>
      </c>
      <c r="G2" s="2" t="s">
        <v>824</v>
      </c>
      <c r="H2" s="2" t="s">
        <v>824</v>
      </c>
      <c r="I2" s="2" t="s">
        <v>825</v>
      </c>
      <c r="J2" s="2" t="s">
        <v>826</v>
      </c>
      <c r="K2" s="2" t="s">
        <v>827</v>
      </c>
      <c r="L2" s="2" t="s">
        <v>828</v>
      </c>
      <c r="M2" s="2" t="s">
        <v>829</v>
      </c>
      <c r="O2" s="2" t="s">
        <v>830</v>
      </c>
      <c r="Q2" s="2" t="s">
        <v>831</v>
      </c>
      <c r="R2" s="2" t="s">
        <v>832</v>
      </c>
      <c r="S2" s="2" t="s">
        <v>833</v>
      </c>
      <c r="T2" s="2" t="s">
        <v>834</v>
      </c>
      <c r="U2" s="2" t="s">
        <v>835</v>
      </c>
    </row>
    <row r="3" spans="1:21">
      <c r="A3" s="3" t="s">
        <v>756</v>
      </c>
    </row>
    <row r="4" spans="1:21">
      <c r="A4" s="4" t="s">
        <v>538</v>
      </c>
      <c r="D4" s="6" t="n">
        <v>382</v>
      </c>
    </row>
    <row r="5" spans="1:21">
      <c r="A5" s="4" t="s">
        <v>836</v>
      </c>
      <c r="L5" s="5" t="n">
        <v>0</v>
      </c>
      <c r="M5" s="5" t="n">
        <v>26700000</v>
      </c>
      <c r="N5" s="4" t="s">
        <v>835</v>
      </c>
      <c r="O5" s="5" t="n">
        <v>77800000</v>
      </c>
      <c r="P5" s="4" t="s">
        <v>835</v>
      </c>
    </row>
    <row r="6" spans="1:21">
      <c r="A6" s="4" t="s">
        <v>837</v>
      </c>
      <c r="L6" s="6" t="n">
        <v>3115</v>
      </c>
      <c r="M6" s="6" t="n">
        <v>3897</v>
      </c>
      <c r="O6" s="6" t="n">
        <v>5428</v>
      </c>
    </row>
    <row r="7" spans="1:21">
      <c r="A7" s="4" t="s">
        <v>838</v>
      </c>
      <c r="L7" s="6" t="n">
        <v>5311</v>
      </c>
      <c r="M7" s="6" t="n">
        <v>4696</v>
      </c>
    </row>
    <row r="8" spans="1:21">
      <c r="A8" s="4" t="s">
        <v>839</v>
      </c>
      <c r="L8" s="5" t="n">
        <v>1164100000</v>
      </c>
      <c r="M8" s="5" t="n">
        <v>794800000</v>
      </c>
      <c r="N8" s="4" t="s">
        <v>835</v>
      </c>
      <c r="O8" s="5" t="n">
        <v>758500000</v>
      </c>
      <c r="P8" s="4" t="s">
        <v>835</v>
      </c>
      <c r="T8" s="5" t="n">
        <v>533400000</v>
      </c>
    </row>
    <row r="9" spans="1:21">
      <c r="A9" s="4" t="s">
        <v>90</v>
      </c>
    </row>
    <row r="10" spans="1:21">
      <c r="A10" s="3" t="s">
        <v>756</v>
      </c>
    </row>
    <row r="11" spans="1:21">
      <c r="A11" s="4" t="s">
        <v>839</v>
      </c>
      <c r="G11" s="5" t="n">
        <v>50200000</v>
      </c>
      <c r="H11" s="5" t="n">
        <v>50200000</v>
      </c>
    </row>
    <row r="12" spans="1:21">
      <c r="A12" s="4" t="s">
        <v>840</v>
      </c>
      <c r="L12" s="4" t="s">
        <v>841</v>
      </c>
    </row>
    <row r="13" spans="1:21">
      <c r="A13" s="4" t="s">
        <v>842</v>
      </c>
    </row>
    <row r="14" spans="1:21">
      <c r="A14" s="3" t="s">
        <v>756</v>
      </c>
    </row>
    <row r="15" spans="1:21">
      <c r="A15" s="4" t="s">
        <v>843</v>
      </c>
      <c r="D15" s="5" t="n">
        <v>9400000</v>
      </c>
    </row>
    <row r="16" spans="1:21">
      <c r="A16" s="4" t="s">
        <v>547</v>
      </c>
    </row>
    <row r="17" spans="1:21">
      <c r="A17" s="3" t="s">
        <v>756</v>
      </c>
    </row>
    <row r="18" spans="1:21">
      <c r="A18" s="4" t="s">
        <v>844</v>
      </c>
      <c r="F18" s="10" t="n">
        <v>0.6186</v>
      </c>
    </row>
    <row r="19" spans="1:21">
      <c r="A19" s="4" t="s">
        <v>843</v>
      </c>
      <c r="F19" s="5" t="n">
        <v>258300000</v>
      </c>
    </row>
    <row r="20" spans="1:21">
      <c r="A20" s="4" t="s">
        <v>550</v>
      </c>
      <c r="L20" s="6" t="n">
        <v>60</v>
      </c>
      <c r="O20" s="6" t="n">
        <v>80</v>
      </c>
    </row>
    <row r="21" spans="1:21">
      <c r="A21" s="4" t="s">
        <v>541</v>
      </c>
    </row>
    <row r="22" spans="1:21">
      <c r="A22" s="3" t="s">
        <v>756</v>
      </c>
    </row>
    <row r="23" spans="1:21">
      <c r="A23" s="4" t="s">
        <v>845</v>
      </c>
      <c r="F23" s="4" t="s">
        <v>846</v>
      </c>
    </row>
    <row r="24" spans="1:21">
      <c r="A24" s="4" t="s">
        <v>542</v>
      </c>
      <c r="F24" s="6" t="n">
        <v>816</v>
      </c>
    </row>
    <row r="25" spans="1:21">
      <c r="A25" s="4" t="s">
        <v>847</v>
      </c>
      <c r="F25" s="9" t="n">
        <v>5.3</v>
      </c>
    </row>
    <row r="26" spans="1:21">
      <c r="A26" s="4" t="s">
        <v>538</v>
      </c>
      <c r="F26" s="6" t="n">
        <v>775</v>
      </c>
    </row>
    <row r="27" spans="1:21">
      <c r="A27" s="4" t="s">
        <v>848</v>
      </c>
      <c r="F27" s="6" t="n">
        <v>41</v>
      </c>
    </row>
    <row r="28" spans="1:21">
      <c r="A28" s="4" t="s">
        <v>849</v>
      </c>
    </row>
    <row r="29" spans="1:21">
      <c r="A29" s="3" t="s">
        <v>756</v>
      </c>
    </row>
    <row r="30" spans="1:21">
      <c r="A30" s="4" t="s">
        <v>538</v>
      </c>
      <c r="E30" s="6" t="n">
        <v>970</v>
      </c>
    </row>
    <row r="31" spans="1:21">
      <c r="A31" s="4" t="s">
        <v>850</v>
      </c>
      <c r="E31" s="6" t="n">
        <v>970</v>
      </c>
    </row>
    <row r="32" spans="1:21">
      <c r="A32" s="4" t="s">
        <v>187</v>
      </c>
    </row>
    <row r="33" spans="1:21">
      <c r="A33" s="3" t="s">
        <v>756</v>
      </c>
    </row>
    <row r="34" spans="1:21">
      <c r="A34" s="4" t="s">
        <v>851</v>
      </c>
      <c r="E34" s="5" t="n">
        <v>31500000</v>
      </c>
    </row>
    <row r="35" spans="1:21">
      <c r="A35" s="4" t="s">
        <v>852</v>
      </c>
      <c r="E35" s="6" t="n">
        <v>35</v>
      </c>
    </row>
    <row r="36" spans="1:21">
      <c r="A36" s="4" t="s">
        <v>853</v>
      </c>
      <c r="E36" s="4" t="s">
        <v>570</v>
      </c>
    </row>
    <row r="37" spans="1:21">
      <c r="A37" s="4" t="s">
        <v>155</v>
      </c>
    </row>
    <row r="38" spans="1:21">
      <c r="A38" s="3" t="s">
        <v>756</v>
      </c>
    </row>
    <row r="39" spans="1:21">
      <c r="A39" s="4" t="s">
        <v>542</v>
      </c>
      <c r="G39" s="6" t="n">
        <v>879</v>
      </c>
    </row>
    <row r="40" spans="1:21">
      <c r="A40" s="4" t="s">
        <v>836</v>
      </c>
      <c r="G40" s="5" t="n">
        <v>46200000</v>
      </c>
    </row>
    <row r="41" spans="1:21">
      <c r="A41" s="4" t="s">
        <v>854</v>
      </c>
      <c r="H41" s="6" t="n">
        <v>55</v>
      </c>
      <c r="M41" s="6" t="n">
        <v>30</v>
      </c>
    </row>
    <row r="42" spans="1:21">
      <c r="A42" s="4" t="s">
        <v>855</v>
      </c>
    </row>
    <row r="43" spans="1:21">
      <c r="A43" s="3" t="s">
        <v>756</v>
      </c>
    </row>
    <row r="44" spans="1:21">
      <c r="A44" s="4" t="s">
        <v>836</v>
      </c>
      <c r="G44" s="5" t="n">
        <v>30800000</v>
      </c>
    </row>
    <row r="45" spans="1:21">
      <c r="A45" s="4" t="s">
        <v>840</v>
      </c>
      <c r="G45" s="4" t="s">
        <v>841</v>
      </c>
      <c r="H45" s="4" t="s">
        <v>841</v>
      </c>
    </row>
    <row r="46" spans="1:21">
      <c r="A46" s="4" t="s">
        <v>856</v>
      </c>
    </row>
    <row r="47" spans="1:21">
      <c r="A47" s="3" t="s">
        <v>756</v>
      </c>
    </row>
    <row r="48" spans="1:21">
      <c r="A48" s="4" t="s">
        <v>839</v>
      </c>
      <c r="G48" s="5" t="n">
        <v>100</v>
      </c>
      <c r="H48" s="5" t="n">
        <v>100</v>
      </c>
    </row>
    <row r="49" spans="1:21">
      <c r="A49" s="4" t="s">
        <v>857</v>
      </c>
    </row>
    <row r="50" spans="1:21">
      <c r="A50" s="3" t="s">
        <v>756</v>
      </c>
    </row>
    <row r="51" spans="1:21">
      <c r="A51" s="4" t="s">
        <v>545</v>
      </c>
      <c r="G51" s="4" t="s">
        <v>858</v>
      </c>
    </row>
    <row r="52" spans="1:21">
      <c r="A52" s="4" t="s">
        <v>859</v>
      </c>
    </row>
    <row r="53" spans="1:21">
      <c r="A53" s="3" t="s">
        <v>756</v>
      </c>
    </row>
    <row r="54" spans="1:21">
      <c r="A54" s="4" t="s">
        <v>545</v>
      </c>
      <c r="E54" s="4" t="s">
        <v>546</v>
      </c>
    </row>
    <row r="55" spans="1:21">
      <c r="A55" s="4" t="s">
        <v>860</v>
      </c>
    </row>
    <row r="56" spans="1:21">
      <c r="A56" s="3" t="s">
        <v>756</v>
      </c>
    </row>
    <row r="57" spans="1:21">
      <c r="A57" s="4" t="s">
        <v>837</v>
      </c>
      <c r="S57" s="6" t="n">
        <v>1810</v>
      </c>
    </row>
    <row r="58" spans="1:21">
      <c r="A58" s="4" t="s">
        <v>838</v>
      </c>
      <c r="S58" s="6" t="n">
        <v>982</v>
      </c>
    </row>
    <row r="59" spans="1:21">
      <c r="A59" s="4" t="s">
        <v>861</v>
      </c>
      <c r="L59" s="5" t="n">
        <v>43500000</v>
      </c>
    </row>
    <row r="60" spans="1:21">
      <c r="A60" s="4" t="s">
        <v>862</v>
      </c>
      <c r="L60" s="4" t="s">
        <v>863</v>
      </c>
    </row>
    <row r="61" spans="1:21">
      <c r="A61" s="4" t="s">
        <v>864</v>
      </c>
    </row>
    <row r="62" spans="1:21">
      <c r="A62" s="3" t="s">
        <v>756</v>
      </c>
    </row>
    <row r="63" spans="1:21">
      <c r="A63" s="4" t="s">
        <v>795</v>
      </c>
      <c r="E63" s="5" t="n">
        <v>22000000</v>
      </c>
    </row>
    <row r="64" spans="1:21">
      <c r="A64" s="4" t="s">
        <v>865</v>
      </c>
    </row>
    <row r="65" spans="1:21">
      <c r="A65" s="3" t="s">
        <v>756</v>
      </c>
    </row>
    <row r="66" spans="1:21">
      <c r="A66" s="4" t="s">
        <v>795</v>
      </c>
      <c r="E66" s="5" t="n">
        <v>79308</v>
      </c>
    </row>
    <row r="67" spans="1:21">
      <c r="A67" s="4" t="s">
        <v>268</v>
      </c>
    </row>
    <row r="68" spans="1:21">
      <c r="A68" s="3" t="s">
        <v>756</v>
      </c>
    </row>
    <row r="69" spans="1:21">
      <c r="A69" s="4" t="s">
        <v>837</v>
      </c>
      <c r="L69" s="6" t="n">
        <v>1290</v>
      </c>
    </row>
    <row r="70" spans="1:21">
      <c r="A70" s="4" t="s">
        <v>838</v>
      </c>
      <c r="L70" s="6" t="n">
        <v>294</v>
      </c>
    </row>
    <row r="71" spans="1:21">
      <c r="A71" s="4" t="s">
        <v>866</v>
      </c>
    </row>
    <row r="72" spans="1:21">
      <c r="A72" s="3" t="s">
        <v>756</v>
      </c>
    </row>
    <row r="73" spans="1:21">
      <c r="A73" s="4" t="s">
        <v>545</v>
      </c>
      <c r="E73" s="4" t="s">
        <v>546</v>
      </c>
    </row>
    <row r="74" spans="1:21">
      <c r="A74" s="4" t="s">
        <v>799</v>
      </c>
    </row>
    <row r="75" spans="1:21">
      <c r="A75" s="3" t="s">
        <v>756</v>
      </c>
    </row>
    <row r="76" spans="1:21">
      <c r="A76" s="4" t="s">
        <v>545</v>
      </c>
      <c r="D76" s="4" t="s">
        <v>800</v>
      </c>
    </row>
    <row r="77" spans="1:21">
      <c r="A77" s="4" t="s">
        <v>867</v>
      </c>
    </row>
    <row r="78" spans="1:21">
      <c r="A78" s="3" t="s">
        <v>756</v>
      </c>
    </row>
    <row r="79" spans="1:21">
      <c r="A79" s="4" t="s">
        <v>545</v>
      </c>
      <c r="D79" s="4" t="s">
        <v>808</v>
      </c>
    </row>
    <row r="80" spans="1:21">
      <c r="A80" s="4" t="s">
        <v>868</v>
      </c>
    </row>
    <row r="81" spans="1:21">
      <c r="A81" s="3" t="s">
        <v>756</v>
      </c>
    </row>
    <row r="82" spans="1:21">
      <c r="A82" s="4" t="s">
        <v>795</v>
      </c>
      <c r="E82" s="5" t="n">
        <v>10900000</v>
      </c>
    </row>
    <row r="83" spans="1:21">
      <c r="A83" s="4" t="s">
        <v>809</v>
      </c>
    </row>
    <row r="84" spans="1:21">
      <c r="A84" s="3" t="s">
        <v>756</v>
      </c>
    </row>
    <row r="85" spans="1:21">
      <c r="A85" s="4" t="s">
        <v>545</v>
      </c>
      <c r="C85" s="4" t="s">
        <v>546</v>
      </c>
    </row>
    <row r="86" spans="1:21">
      <c r="A86" s="4" t="s">
        <v>551</v>
      </c>
    </row>
    <row r="87" spans="1:21">
      <c r="A87" s="3" t="s">
        <v>756</v>
      </c>
    </row>
    <row r="88" spans="1:21">
      <c r="A88" s="4" t="s">
        <v>843</v>
      </c>
      <c r="F88" s="5" t="n">
        <v>23300000</v>
      </c>
    </row>
    <row r="89" spans="1:21">
      <c r="A89" s="4" t="s">
        <v>552</v>
      </c>
    </row>
    <row r="90" spans="1:21">
      <c r="A90" s="3" t="s">
        <v>756</v>
      </c>
    </row>
    <row r="91" spans="1:21">
      <c r="A91" s="4" t="s">
        <v>843</v>
      </c>
      <c r="F91" s="5" t="n">
        <v>1900000</v>
      </c>
    </row>
    <row r="92" spans="1:21">
      <c r="A92" s="4" t="s">
        <v>869</v>
      </c>
    </row>
    <row r="93" spans="1:21">
      <c r="A93" s="3" t="s">
        <v>756</v>
      </c>
    </row>
    <row r="94" spans="1:21">
      <c r="A94" s="4" t="s">
        <v>870</v>
      </c>
      <c r="R94" s="5" t="n">
        <v>37800000</v>
      </c>
    </row>
    <row r="95" spans="1:21">
      <c r="A95" s="4" t="s">
        <v>871</v>
      </c>
    </row>
    <row r="96" spans="1:21">
      <c r="A96" s="3" t="s">
        <v>756</v>
      </c>
    </row>
    <row r="97" spans="1:21">
      <c r="A97" s="4" t="s">
        <v>550</v>
      </c>
      <c r="I97" s="6" t="n">
        <v>33</v>
      </c>
      <c r="J97" s="6" t="n">
        <v>128</v>
      </c>
      <c r="K97" s="6" t="n">
        <v>153</v>
      </c>
    </row>
    <row r="98" spans="1:21">
      <c r="A98" s="4" t="s">
        <v>872</v>
      </c>
    </row>
    <row r="99" spans="1:21">
      <c r="A99" s="3" t="s">
        <v>756</v>
      </c>
    </row>
    <row r="100" spans="1:21">
      <c r="A100" s="4" t="s">
        <v>550</v>
      </c>
      <c r="I100" s="6" t="n">
        <v>320</v>
      </c>
    </row>
    <row r="101" spans="1:21">
      <c r="A101" s="4" t="s">
        <v>873</v>
      </c>
    </row>
    <row r="102" spans="1:21">
      <c r="A102" s="3" t="s">
        <v>756</v>
      </c>
    </row>
    <row r="103" spans="1:21">
      <c r="A103" s="4" t="s">
        <v>851</v>
      </c>
      <c r="B103" s="5" t="n">
        <v>17286859</v>
      </c>
    </row>
    <row r="104" spans="1:21">
      <c r="A104" s="4" t="s">
        <v>862</v>
      </c>
      <c r="Q104" s="4" t="s">
        <v>874</v>
      </c>
    </row>
    <row r="105" spans="1:21"/>
    <row r="106" spans="1:21">
      <c r="A106" s="4" t="s">
        <v>835</v>
      </c>
      <c r="B106" s="4" t="s">
        <v>875</v>
      </c>
    </row>
  </sheetData>
  <mergeCells count="110">
    <mergeCell ref="A1:A2"/>
    <mergeCell ref="B1:G1"/>
    <mergeCell ref="I1:P1"/>
    <mergeCell ref="T1:U1"/>
    <mergeCell ref="M2:N2"/>
    <mergeCell ref="O2:P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T55:U55"/>
    <mergeCell ref="T56:U56"/>
    <mergeCell ref="T57:U57"/>
    <mergeCell ref="T58:U58"/>
    <mergeCell ref="T59:U59"/>
    <mergeCell ref="T60:U60"/>
    <mergeCell ref="T61:U61"/>
    <mergeCell ref="T62:U62"/>
    <mergeCell ref="T63:U63"/>
    <mergeCell ref="T64:U64"/>
    <mergeCell ref="T65:U65"/>
    <mergeCell ref="T66:U66"/>
    <mergeCell ref="T67:U67"/>
    <mergeCell ref="T68:U68"/>
    <mergeCell ref="T69:U69"/>
    <mergeCell ref="T70:U70"/>
    <mergeCell ref="T71:U71"/>
    <mergeCell ref="T72:U72"/>
    <mergeCell ref="T73:U73"/>
    <mergeCell ref="T74:U74"/>
    <mergeCell ref="T75:U75"/>
    <mergeCell ref="T76:U76"/>
    <mergeCell ref="T77:U77"/>
    <mergeCell ref="T78:U78"/>
    <mergeCell ref="T79:U79"/>
    <mergeCell ref="T80:U80"/>
    <mergeCell ref="T81:U81"/>
    <mergeCell ref="T82:U82"/>
    <mergeCell ref="T83:U83"/>
    <mergeCell ref="T84:U84"/>
    <mergeCell ref="T85:U85"/>
    <mergeCell ref="T86:U86"/>
    <mergeCell ref="T87:U87"/>
    <mergeCell ref="T88:U88"/>
    <mergeCell ref="T89:U89"/>
    <mergeCell ref="T90:U90"/>
    <mergeCell ref="T91:U91"/>
    <mergeCell ref="T92:U92"/>
    <mergeCell ref="T93:U93"/>
    <mergeCell ref="T94:U94"/>
    <mergeCell ref="T95:U95"/>
    <mergeCell ref="T96:U96"/>
    <mergeCell ref="T97:U97"/>
    <mergeCell ref="T98:U98"/>
    <mergeCell ref="T99:U99"/>
    <mergeCell ref="T100:U100"/>
    <mergeCell ref="T101:U101"/>
    <mergeCell ref="T102:U102"/>
    <mergeCell ref="T103:U103"/>
    <mergeCell ref="T104:U104"/>
    <mergeCell ref="A105:U105"/>
    <mergeCell ref="B106:U10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876</v>
      </c>
      <c r="B1" s="2" t="s">
        <v>787</v>
      </c>
    </row>
    <row r="2" spans="1:3">
      <c r="A2" s="4" t="s">
        <v>877</v>
      </c>
      <c r="B2" s="6" t="n">
        <v>393</v>
      </c>
    </row>
    <row r="3" spans="1:3">
      <c r="A3" s="4" t="s">
        <v>878</v>
      </c>
      <c r="B3" s="5" t="n">
        <v>177</v>
      </c>
      <c r="C3" s="4" t="s">
        <v>835</v>
      </c>
    </row>
    <row r="4" spans="1:3">
      <c r="A4" s="4" t="s">
        <v>879</v>
      </c>
      <c r="B4" s="5" t="n">
        <v>446</v>
      </c>
    </row>
    <row r="5" spans="1:3">
      <c r="A5" s="4" t="s">
        <v>880</v>
      </c>
      <c r="B5" s="5" t="n">
        <v>1050</v>
      </c>
    </row>
    <row r="6" spans="1:3">
      <c r="A6" s="4" t="s">
        <v>881</v>
      </c>
      <c r="B6" s="5" t="n">
        <v>6</v>
      </c>
    </row>
    <row r="7" spans="1:3">
      <c r="A7" s="4" t="s">
        <v>882</v>
      </c>
      <c r="B7" s="5" t="n">
        <v>164</v>
      </c>
    </row>
    <row r="8" spans="1:3">
      <c r="A8" s="4" t="s">
        <v>883</v>
      </c>
      <c r="B8" s="5" t="n">
        <v>17</v>
      </c>
    </row>
    <row r="9" spans="1:3">
      <c r="A9" s="4" t="s">
        <v>884</v>
      </c>
      <c r="B9" s="5" t="n">
        <v>236</v>
      </c>
    </row>
    <row r="10" spans="1:3">
      <c r="A10" s="4" t="s">
        <v>885</v>
      </c>
      <c r="B10" s="5" t="n">
        <v>423</v>
      </c>
    </row>
    <row r="11" spans="1:3">
      <c r="A11" s="4" t="s">
        <v>886</v>
      </c>
      <c r="B11" s="5" t="n">
        <v>627</v>
      </c>
    </row>
    <row r="12" spans="1:3">
      <c r="A12" s="4" t="s">
        <v>887</v>
      </c>
      <c r="B12" s="5" t="n">
        <v>21</v>
      </c>
    </row>
    <row r="13" spans="1:3">
      <c r="A13" s="4" t="s">
        <v>791</v>
      </c>
      <c r="B13" s="5" t="n">
        <v>606</v>
      </c>
    </row>
    <row r="14" spans="1:3">
      <c r="A14" s="4" t="s">
        <v>888</v>
      </c>
      <c r="B14" s="6" t="n">
        <v>34</v>
      </c>
    </row>
    <row r="15" spans="1:3"/>
    <row r="16" spans="1:3">
      <c r="A16" s="4" t="s">
        <v>835</v>
      </c>
      <c r="B16" s="4" t="s">
        <v>889</v>
      </c>
    </row>
  </sheetData>
  <mergeCells count="3">
    <mergeCell ref="B1:C1"/>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578</v>
      </c>
      <c r="J1" s="2" t="s">
        <v>1</v>
      </c>
    </row>
    <row r="2" spans="1:12">
      <c r="B2" s="2" t="s">
        <v>2</v>
      </c>
      <c r="C2" s="2" t="s">
        <v>579</v>
      </c>
      <c r="D2" s="2" t="s">
        <v>4</v>
      </c>
      <c r="E2" s="2" t="s">
        <v>580</v>
      </c>
      <c r="F2" s="2" t="s">
        <v>29</v>
      </c>
      <c r="G2" s="2" t="s">
        <v>581</v>
      </c>
      <c r="H2" s="2" t="s">
        <v>582</v>
      </c>
      <c r="I2" s="2" t="s">
        <v>583</v>
      </c>
      <c r="J2" s="2" t="s">
        <v>2</v>
      </c>
      <c r="K2" s="2" t="s">
        <v>29</v>
      </c>
      <c r="L2" s="2" t="s">
        <v>94</v>
      </c>
    </row>
    <row r="3" spans="1:12">
      <c r="A3" s="4" t="s">
        <v>891</v>
      </c>
      <c r="B3" s="6" t="n">
        <v>8610</v>
      </c>
      <c r="C3" s="6" t="n">
        <v>6973</v>
      </c>
      <c r="D3" s="6" t="n">
        <v>6576</v>
      </c>
      <c r="E3" s="6" t="n">
        <v>6895</v>
      </c>
      <c r="F3" s="6" t="n">
        <v>6526</v>
      </c>
      <c r="G3" s="6" t="n">
        <v>5531</v>
      </c>
      <c r="H3" s="6" t="n">
        <v>5289</v>
      </c>
      <c r="I3" s="6" t="n">
        <v>4481</v>
      </c>
      <c r="J3" s="6" t="n">
        <v>29054</v>
      </c>
      <c r="K3" s="6" t="n">
        <v>21827</v>
      </c>
      <c r="L3" s="6" t="n">
        <v>34292</v>
      </c>
    </row>
    <row r="4" spans="1:12">
      <c r="A4" s="4" t="s">
        <v>104</v>
      </c>
      <c r="J4" s="5" t="n">
        <v>20801</v>
      </c>
      <c r="K4" s="5" t="n">
        <v>15080</v>
      </c>
      <c r="L4" s="5" t="n">
        <v>26714</v>
      </c>
    </row>
    <row r="5" spans="1:12">
      <c r="A5" s="4" t="s">
        <v>105</v>
      </c>
      <c r="J5" s="5" t="n">
        <v>2170</v>
      </c>
      <c r="K5" s="5" t="n">
        <v>1839</v>
      </c>
      <c r="L5" s="5" t="n">
        <v>2608</v>
      </c>
    </row>
    <row r="6" spans="1:12">
      <c r="A6" s="4" t="s">
        <v>107</v>
      </c>
      <c r="J6" s="6" t="n">
        <v>434</v>
      </c>
      <c r="K6" s="5" t="n">
        <v>348</v>
      </c>
      <c r="L6" s="6" t="n">
        <v>475</v>
      </c>
    </row>
    <row r="7" spans="1:12">
      <c r="A7" s="4" t="s">
        <v>427</v>
      </c>
    </row>
    <row r="8" spans="1:12">
      <c r="A8" s="4" t="s">
        <v>891</v>
      </c>
      <c r="K8" s="5" t="n">
        <v>12482</v>
      </c>
    </row>
    <row r="9" spans="1:12">
      <c r="A9" s="4" t="s">
        <v>104</v>
      </c>
      <c r="K9" s="5" t="n">
        <v>11174</v>
      </c>
    </row>
    <row r="10" spans="1:12">
      <c r="A10" s="4" t="s">
        <v>105</v>
      </c>
      <c r="K10" s="5" t="n">
        <v>798</v>
      </c>
    </row>
    <row r="11" spans="1:12">
      <c r="A11" s="4" t="s">
        <v>107</v>
      </c>
      <c r="K11" s="6" t="n">
        <v>10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892</v>
      </c>
      <c r="B1" s="2" t="s">
        <v>531</v>
      </c>
      <c r="E1" s="2" t="s">
        <v>1</v>
      </c>
    </row>
    <row r="2" spans="1:9">
      <c r="B2" s="2" t="s">
        <v>893</v>
      </c>
      <c r="C2" s="2" t="s">
        <v>755</v>
      </c>
      <c r="D2" s="2" t="s">
        <v>894</v>
      </c>
      <c r="E2" s="2" t="s">
        <v>2</v>
      </c>
      <c r="F2" s="2" t="s">
        <v>29</v>
      </c>
      <c r="G2" s="2" t="s">
        <v>94</v>
      </c>
      <c r="H2" s="2" t="s">
        <v>831</v>
      </c>
      <c r="I2" s="2" t="s">
        <v>895</v>
      </c>
    </row>
    <row r="3" spans="1:9">
      <c r="A3" s="3" t="s">
        <v>896</v>
      </c>
    </row>
    <row r="4" spans="1:9">
      <c r="A4" s="4" t="s">
        <v>114</v>
      </c>
      <c r="E4" s="6" t="n">
        <v>313</v>
      </c>
      <c r="F4" s="6" t="n">
        <v>308</v>
      </c>
      <c r="G4" s="6" t="n">
        <v>0</v>
      </c>
    </row>
    <row r="5" spans="1:9">
      <c r="A5" s="4" t="s">
        <v>108</v>
      </c>
      <c r="E5" s="5" t="n">
        <v>920</v>
      </c>
      <c r="F5" s="5" t="n">
        <v>813</v>
      </c>
      <c r="G5" s="5" t="n">
        <v>339</v>
      </c>
    </row>
    <row r="6" spans="1:9">
      <c r="A6" s="4" t="s">
        <v>757</v>
      </c>
      <c r="C6" s="6" t="n">
        <v>382</v>
      </c>
    </row>
    <row r="7" spans="1:9">
      <c r="A7" s="4" t="s">
        <v>42</v>
      </c>
      <c r="E7" s="5" t="n">
        <v>3816</v>
      </c>
      <c r="F7" s="5" t="n">
        <v>4280</v>
      </c>
      <c r="G7" s="5" t="n">
        <v>5003</v>
      </c>
    </row>
    <row r="8" spans="1:9">
      <c r="A8" s="4" t="s">
        <v>45</v>
      </c>
      <c r="E8" s="5" t="n">
        <v>3115</v>
      </c>
      <c r="F8" s="5" t="n">
        <v>3897</v>
      </c>
      <c r="G8" s="5" t="n">
        <v>5428</v>
      </c>
    </row>
    <row r="9" spans="1:9">
      <c r="A9" s="4" t="s">
        <v>601</v>
      </c>
      <c r="E9" s="6" t="n">
        <v>0</v>
      </c>
      <c r="F9" s="5" t="n">
        <v>194</v>
      </c>
      <c r="G9" s="6" t="n">
        <v>0</v>
      </c>
    </row>
    <row r="10" spans="1:9">
      <c r="A10" s="4" t="s">
        <v>897</v>
      </c>
    </row>
    <row r="11" spans="1:9">
      <c r="A11" s="3" t="s">
        <v>896</v>
      </c>
    </row>
    <row r="12" spans="1:9">
      <c r="A12" s="4" t="s">
        <v>898</v>
      </c>
      <c r="E12" s="4" t="s">
        <v>546</v>
      </c>
    </row>
    <row r="13" spans="1:9">
      <c r="A13" s="4" t="s">
        <v>899</v>
      </c>
    </row>
    <row r="14" spans="1:9">
      <c r="A14" s="3" t="s">
        <v>896</v>
      </c>
    </row>
    <row r="15" spans="1:9">
      <c r="A15" s="4" t="s">
        <v>862</v>
      </c>
      <c r="E15" s="4" t="s">
        <v>798</v>
      </c>
    </row>
    <row r="16" spans="1:9">
      <c r="A16" s="4" t="s">
        <v>797</v>
      </c>
      <c r="E16" s="4" t="s">
        <v>798</v>
      </c>
    </row>
    <row r="17" spans="1:9">
      <c r="A17" s="4" t="s">
        <v>900</v>
      </c>
    </row>
    <row r="18" spans="1:9">
      <c r="A18" s="3" t="s">
        <v>896</v>
      </c>
    </row>
    <row r="19" spans="1:9">
      <c r="A19" s="4" t="s">
        <v>862</v>
      </c>
      <c r="E19" s="4" t="s">
        <v>798</v>
      </c>
    </row>
    <row r="20" spans="1:9">
      <c r="A20" s="4" t="s">
        <v>114</v>
      </c>
      <c r="E20" s="6" t="n">
        <v>141</v>
      </c>
    </row>
    <row r="21" spans="1:9">
      <c r="A21" s="4" t="s">
        <v>901</v>
      </c>
    </row>
    <row r="22" spans="1:9">
      <c r="A22" s="3" t="s">
        <v>896</v>
      </c>
    </row>
    <row r="23" spans="1:9">
      <c r="A23" s="4" t="s">
        <v>862</v>
      </c>
      <c r="E23" s="4" t="s">
        <v>798</v>
      </c>
    </row>
    <row r="24" spans="1:9">
      <c r="A24" s="4" t="s">
        <v>902</v>
      </c>
    </row>
    <row r="25" spans="1:9">
      <c r="A25" s="3" t="s">
        <v>896</v>
      </c>
    </row>
    <row r="26" spans="1:9">
      <c r="A26" s="4" t="s">
        <v>862</v>
      </c>
      <c r="E26" s="4" t="s">
        <v>903</v>
      </c>
    </row>
    <row r="27" spans="1:9">
      <c r="A27" s="4" t="s">
        <v>114</v>
      </c>
      <c r="E27" s="6" t="n">
        <v>-172</v>
      </c>
    </row>
    <row r="28" spans="1:9">
      <c r="A28" s="4" t="s">
        <v>108</v>
      </c>
      <c r="E28" s="6" t="n">
        <v>185</v>
      </c>
    </row>
    <row r="29" spans="1:9">
      <c r="A29" s="4" t="s">
        <v>860</v>
      </c>
    </row>
    <row r="30" spans="1:9">
      <c r="A30" s="3" t="s">
        <v>896</v>
      </c>
    </row>
    <row r="31" spans="1:9">
      <c r="A31" s="4" t="s">
        <v>862</v>
      </c>
      <c r="E31" s="4" t="s">
        <v>863</v>
      </c>
    </row>
    <row r="32" spans="1:9">
      <c r="A32" s="4" t="s">
        <v>108</v>
      </c>
      <c r="E32" s="6" t="n">
        <v>176</v>
      </c>
      <c r="F32" s="6" t="n">
        <v>277</v>
      </c>
    </row>
    <row r="33" spans="1:9">
      <c r="A33" s="4" t="s">
        <v>45</v>
      </c>
      <c r="I33" s="6" t="n">
        <v>1810</v>
      </c>
    </row>
    <row r="34" spans="1:9">
      <c r="A34" s="4" t="s">
        <v>904</v>
      </c>
      <c r="E34" s="5" t="n">
        <v>43500000</v>
      </c>
    </row>
    <row r="35" spans="1:9">
      <c r="A35" s="4" t="s">
        <v>187</v>
      </c>
    </row>
    <row r="36" spans="1:9">
      <c r="A36" s="3" t="s">
        <v>896</v>
      </c>
    </row>
    <row r="37" spans="1:9">
      <c r="A37" s="4" t="s">
        <v>543</v>
      </c>
      <c r="D37" s="5" t="n">
        <v>31500000</v>
      </c>
    </row>
    <row r="38" spans="1:9">
      <c r="A38" s="4" t="s">
        <v>544</v>
      </c>
    </row>
    <row r="39" spans="1:9">
      <c r="A39" s="3" t="s">
        <v>896</v>
      </c>
    </row>
    <row r="40" spans="1:9">
      <c r="A40" s="4" t="s">
        <v>545</v>
      </c>
      <c r="D40" s="4" t="s">
        <v>546</v>
      </c>
    </row>
    <row r="41" spans="1:9">
      <c r="A41" s="4" t="s">
        <v>873</v>
      </c>
    </row>
    <row r="42" spans="1:9">
      <c r="A42" s="3" t="s">
        <v>896</v>
      </c>
    </row>
    <row r="43" spans="1:9">
      <c r="A43" s="4" t="s">
        <v>862</v>
      </c>
      <c r="H43" s="4" t="s">
        <v>874</v>
      </c>
    </row>
    <row r="44" spans="1:9">
      <c r="A44" s="4" t="s">
        <v>543</v>
      </c>
      <c r="B44" s="5" t="n">
        <v>17286859</v>
      </c>
    </row>
    <row r="45" spans="1:9">
      <c r="A45" s="4" t="s">
        <v>905</v>
      </c>
      <c r="B45" s="6" t="n">
        <v>54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29</v>
      </c>
      <c r="D2" s="2" t="s">
        <v>94</v>
      </c>
    </row>
    <row r="3" spans="1:4">
      <c r="A3" s="3" t="s">
        <v>907</v>
      </c>
    </row>
    <row r="4" spans="1:4">
      <c r="A4" s="4" t="s">
        <v>113</v>
      </c>
      <c r="B4" s="6" t="n">
        <v>156</v>
      </c>
      <c r="C4" s="6" t="n">
        <v>59</v>
      </c>
      <c r="D4" s="6" t="n">
        <v>469</v>
      </c>
    </row>
    <row r="5" spans="1:4">
      <c r="A5" s="4" t="s">
        <v>42</v>
      </c>
      <c r="B5" s="5" t="n">
        <v>3816</v>
      </c>
      <c r="C5" s="5" t="n">
        <v>4280</v>
      </c>
      <c r="D5" s="5" t="n">
        <v>5003</v>
      </c>
    </row>
    <row r="6" spans="1:4">
      <c r="A6" s="4" t="s">
        <v>899</v>
      </c>
    </row>
    <row r="7" spans="1:4">
      <c r="A7" s="3" t="s">
        <v>907</v>
      </c>
    </row>
    <row r="8" spans="1:4">
      <c r="A8" s="4" t="s">
        <v>113</v>
      </c>
      <c r="B8" s="5" t="n">
        <v>144</v>
      </c>
      <c r="C8" s="5" t="n">
        <v>102</v>
      </c>
      <c r="D8" s="5" t="n">
        <v>97</v>
      </c>
    </row>
    <row r="9" spans="1:4">
      <c r="A9" s="4" t="s">
        <v>42</v>
      </c>
      <c r="B9" s="5" t="n">
        <v>1754</v>
      </c>
      <c r="C9" s="5" t="n">
        <v>1729</v>
      </c>
    </row>
    <row r="10" spans="1:4">
      <c r="A10" s="4" t="s">
        <v>900</v>
      </c>
    </row>
    <row r="11" spans="1:4">
      <c r="A11" s="3" t="s">
        <v>907</v>
      </c>
    </row>
    <row r="12" spans="1:4">
      <c r="A12" s="4" t="s">
        <v>113</v>
      </c>
      <c r="B12" s="5" t="n">
        <v>53</v>
      </c>
      <c r="C12" s="5" t="n">
        <v>51</v>
      </c>
      <c r="D12" s="5" t="n">
        <v>55</v>
      </c>
    </row>
    <row r="13" spans="1:4">
      <c r="A13" s="4" t="s">
        <v>42</v>
      </c>
      <c r="B13" s="5" t="n">
        <v>121</v>
      </c>
      <c r="C13" s="5" t="n">
        <v>101</v>
      </c>
    </row>
    <row r="14" spans="1:4">
      <c r="A14" s="4" t="s">
        <v>901</v>
      </c>
    </row>
    <row r="15" spans="1:4">
      <c r="A15" s="3" t="s">
        <v>907</v>
      </c>
    </row>
    <row r="16" spans="1:4">
      <c r="A16" s="4" t="s">
        <v>113</v>
      </c>
      <c r="B16" s="5" t="n">
        <v>38</v>
      </c>
      <c r="C16" s="5" t="n">
        <v>40</v>
      </c>
      <c r="D16" s="5" t="n">
        <v>45</v>
      </c>
    </row>
    <row r="17" spans="1:4">
      <c r="A17" s="4" t="s">
        <v>42</v>
      </c>
      <c r="B17" s="5" t="n">
        <v>242</v>
      </c>
      <c r="C17" s="5" t="n">
        <v>318</v>
      </c>
    </row>
    <row r="18" spans="1:4">
      <c r="A18" s="4" t="s">
        <v>902</v>
      </c>
    </row>
    <row r="19" spans="1:4">
      <c r="A19" s="3" t="s">
        <v>907</v>
      </c>
    </row>
    <row r="20" spans="1:4">
      <c r="A20" s="4" t="s">
        <v>113</v>
      </c>
      <c r="B20" s="5" t="n">
        <v>-168</v>
      </c>
      <c r="C20" s="5" t="n">
        <v>31</v>
      </c>
      <c r="D20" s="5" t="n">
        <v>32</v>
      </c>
    </row>
    <row r="21" spans="1:4">
      <c r="A21" s="4" t="s">
        <v>42</v>
      </c>
      <c r="B21" s="5" t="n">
        <v>28</v>
      </c>
      <c r="C21" s="5" t="n">
        <v>382</v>
      </c>
    </row>
    <row r="22" spans="1:4">
      <c r="A22" s="4" t="s">
        <v>908</v>
      </c>
    </row>
    <row r="23" spans="1:4">
      <c r="A23" s="3" t="s">
        <v>907</v>
      </c>
    </row>
    <row r="24" spans="1:4">
      <c r="A24" s="4" t="s">
        <v>113</v>
      </c>
      <c r="B24" s="5" t="n">
        <v>0</v>
      </c>
      <c r="C24" s="5" t="n">
        <v>0</v>
      </c>
      <c r="D24" s="5" t="n">
        <v>-10</v>
      </c>
    </row>
    <row r="25" spans="1:4">
      <c r="A25" s="4" t="s">
        <v>860</v>
      </c>
    </row>
    <row r="26" spans="1:4">
      <c r="A26" s="3" t="s">
        <v>907</v>
      </c>
    </row>
    <row r="27" spans="1:4">
      <c r="A27" s="4" t="s">
        <v>113</v>
      </c>
      <c r="B27" s="5" t="n">
        <v>12</v>
      </c>
      <c r="C27" s="5" t="n">
        <v>-211</v>
      </c>
      <c r="D27" s="5" t="n">
        <v>202</v>
      </c>
    </row>
    <row r="28" spans="1:4">
      <c r="A28" s="4" t="s">
        <v>42</v>
      </c>
      <c r="B28" s="5" t="n">
        <v>1095</v>
      </c>
      <c r="C28" s="5" t="n">
        <v>1225</v>
      </c>
    </row>
    <row r="29" spans="1:4">
      <c r="A29" s="4" t="s">
        <v>909</v>
      </c>
    </row>
    <row r="30" spans="1:4">
      <c r="A30" s="3" t="s">
        <v>907</v>
      </c>
    </row>
    <row r="31" spans="1:4">
      <c r="A31" s="4" t="s">
        <v>113</v>
      </c>
      <c r="B31" s="5" t="n">
        <v>77</v>
      </c>
      <c r="C31" s="5" t="n">
        <v>46</v>
      </c>
      <c r="D31" s="6" t="n">
        <v>48</v>
      </c>
    </row>
    <row r="32" spans="1:4">
      <c r="A32" s="4" t="s">
        <v>42</v>
      </c>
      <c r="B32" s="6" t="n">
        <v>576</v>
      </c>
      <c r="C32" s="6" t="n">
        <v>5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29</v>
      </c>
      <c r="D2" s="2" t="s">
        <v>94</v>
      </c>
    </row>
    <row r="3" spans="1:4">
      <c r="A3" s="3" t="s">
        <v>911</v>
      </c>
    </row>
    <row r="4" spans="1:4">
      <c r="A4" s="4" t="s">
        <v>912</v>
      </c>
      <c r="B4" s="6" t="n">
        <v>13081</v>
      </c>
      <c r="C4" s="6" t="n">
        <v>11150</v>
      </c>
      <c r="D4" s="6" t="n">
        <v>13815</v>
      </c>
    </row>
    <row r="5" spans="1:4">
      <c r="A5" s="4" t="s">
        <v>913</v>
      </c>
      <c r="B5" s="5" t="n">
        <v>636</v>
      </c>
      <c r="C5" s="5" t="n">
        <v>859</v>
      </c>
      <c r="D5" s="5" t="n">
        <v>1052</v>
      </c>
    </row>
    <row r="6" spans="1:4">
      <c r="A6" s="4" t="s">
        <v>914</v>
      </c>
      <c r="B6" s="5" t="n">
        <v>294</v>
      </c>
      <c r="C6" s="5" t="n">
        <v>-22</v>
      </c>
      <c r="D6" s="6" t="n">
        <v>664</v>
      </c>
    </row>
    <row r="7" spans="1:4">
      <c r="A7" s="4" t="s">
        <v>915</v>
      </c>
      <c r="B7" s="5" t="n">
        <v>4750</v>
      </c>
      <c r="C7" s="5" t="n">
        <v>1532</v>
      </c>
    </row>
    <row r="8" spans="1:4">
      <c r="A8" s="4" t="s">
        <v>621</v>
      </c>
      <c r="B8" s="5" t="n">
        <v>9893</v>
      </c>
      <c r="C8" s="5" t="n">
        <v>10310</v>
      </c>
    </row>
    <row r="9" spans="1:4">
      <c r="A9" s="4" t="s">
        <v>916</v>
      </c>
      <c r="B9" s="5" t="n">
        <v>2286</v>
      </c>
      <c r="C9" s="5" t="n">
        <v>5980</v>
      </c>
    </row>
    <row r="10" spans="1:4">
      <c r="A10" s="4" t="s">
        <v>46</v>
      </c>
      <c r="B10" s="5" t="n">
        <v>16929</v>
      </c>
      <c r="C10" s="5" t="n">
        <v>17822</v>
      </c>
    </row>
    <row r="11" spans="1:4">
      <c r="A11" s="4" t="s">
        <v>917</v>
      </c>
      <c r="B11" s="5" t="n">
        <v>2075</v>
      </c>
      <c r="C11" s="5" t="n">
        <v>1918</v>
      </c>
    </row>
    <row r="12" spans="1:4">
      <c r="A12" s="4" t="s">
        <v>918</v>
      </c>
      <c r="B12" s="5" t="n">
        <v>9375</v>
      </c>
      <c r="C12" s="5" t="n">
        <v>10343</v>
      </c>
    </row>
    <row r="13" spans="1:4">
      <c r="A13" s="4" t="s">
        <v>919</v>
      </c>
      <c r="B13" s="5" t="n">
        <v>5479</v>
      </c>
      <c r="C13" s="5" t="n">
        <v>5561</v>
      </c>
    </row>
    <row r="14" spans="1:4">
      <c r="A14" s="4" t="s">
        <v>76</v>
      </c>
      <c r="B14" s="6" t="n">
        <v>16929</v>
      </c>
      <c r="C14" s="6" t="n">
        <v>178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578</v>
      </c>
      <c r="J1" s="2" t="s">
        <v>1</v>
      </c>
    </row>
    <row r="2" spans="1:12">
      <c r="B2" s="2" t="s">
        <v>2</v>
      </c>
      <c r="C2" s="2" t="s">
        <v>579</v>
      </c>
      <c r="D2" s="2" t="s">
        <v>4</v>
      </c>
      <c r="E2" s="2" t="s">
        <v>580</v>
      </c>
      <c r="F2" s="2" t="s">
        <v>29</v>
      </c>
      <c r="G2" s="2" t="s">
        <v>581</v>
      </c>
      <c r="H2" s="2" t="s">
        <v>582</v>
      </c>
      <c r="I2" s="2" t="s">
        <v>583</v>
      </c>
      <c r="J2" s="2" t="s">
        <v>2</v>
      </c>
      <c r="K2" s="2" t="s">
        <v>29</v>
      </c>
      <c r="L2" s="2" t="s">
        <v>94</v>
      </c>
    </row>
    <row r="3" spans="1:12">
      <c r="A3" s="4" t="s">
        <v>137</v>
      </c>
      <c r="B3" s="6" t="n">
        <v>1097</v>
      </c>
      <c r="C3" s="6" t="n">
        <v>715</v>
      </c>
      <c r="D3" s="6" t="n">
        <v>296</v>
      </c>
      <c r="E3" s="6" t="n">
        <v>393</v>
      </c>
      <c r="F3" s="6" t="n">
        <v>-336</v>
      </c>
      <c r="G3" s="6" t="n">
        <v>94</v>
      </c>
      <c r="H3" s="6" t="n">
        <v>465</v>
      </c>
      <c r="I3" s="6" t="n">
        <v>360</v>
      </c>
      <c r="J3" s="6" t="n">
        <v>2501</v>
      </c>
      <c r="K3" s="6" t="n">
        <v>583</v>
      </c>
      <c r="L3" s="6" t="n">
        <v>1489</v>
      </c>
    </row>
    <row r="4" spans="1:12">
      <c r="A4" s="4" t="s">
        <v>921</v>
      </c>
      <c r="J4" s="5" t="n">
        <v>420</v>
      </c>
      <c r="K4" s="5" t="n">
        <v>295</v>
      </c>
      <c r="L4" s="5" t="n">
        <v>134</v>
      </c>
    </row>
    <row r="5" spans="1:12">
      <c r="A5" s="4" t="s">
        <v>123</v>
      </c>
      <c r="J5" s="5" t="n">
        <v>0</v>
      </c>
      <c r="K5" s="5" t="n">
        <v>0</v>
      </c>
      <c r="L5" s="5" t="n">
        <v>-34</v>
      </c>
    </row>
    <row r="6" spans="1:12">
      <c r="A6" s="4" t="s">
        <v>922</v>
      </c>
      <c r="J6" s="5" t="n">
        <v>2081</v>
      </c>
      <c r="K6" s="5" t="n">
        <v>288</v>
      </c>
      <c r="L6" s="5" t="n">
        <v>1389</v>
      </c>
    </row>
    <row r="7" spans="1:12">
      <c r="A7" s="4" t="s">
        <v>125</v>
      </c>
      <c r="J7" s="5" t="n">
        <v>-990</v>
      </c>
      <c r="K7" s="5" t="n">
        <v>-948</v>
      </c>
      <c r="L7" s="5" t="n">
        <v>-1064</v>
      </c>
    </row>
    <row r="8" spans="1:12">
      <c r="A8" s="4" t="s">
        <v>126</v>
      </c>
      <c r="J8" s="5" t="n">
        <v>12</v>
      </c>
      <c r="K8" s="5" t="n">
        <v>0</v>
      </c>
      <c r="L8" s="5" t="n">
        <v>0</v>
      </c>
    </row>
    <row r="9" spans="1:12">
      <c r="A9" s="4" t="s">
        <v>127</v>
      </c>
      <c r="J9" s="5" t="n">
        <v>-93</v>
      </c>
      <c r="K9" s="5" t="n">
        <v>-351</v>
      </c>
      <c r="L9" s="5" t="n">
        <v>-258</v>
      </c>
    </row>
    <row r="10" spans="1:12">
      <c r="A10" s="4" t="s">
        <v>128</v>
      </c>
      <c r="J10" s="5" t="n">
        <v>0</v>
      </c>
      <c r="K10" s="5" t="n">
        <v>-8</v>
      </c>
      <c r="L10" s="5" t="n">
        <v>-94</v>
      </c>
    </row>
    <row r="11" spans="1:12">
      <c r="A11" s="4" t="s">
        <v>129</v>
      </c>
      <c r="J11" s="5" t="n">
        <v>986</v>
      </c>
      <c r="K11" s="5" t="n">
        <v>-1019</v>
      </c>
      <c r="L11" s="5" t="n">
        <v>-27</v>
      </c>
    </row>
    <row r="12" spans="1:12">
      <c r="A12" s="4" t="s">
        <v>923</v>
      </c>
      <c r="J12" s="5" t="n">
        <v>9</v>
      </c>
      <c r="K12" s="5" t="n">
        <v>-10</v>
      </c>
      <c r="L12" s="5" t="n">
        <v>-5</v>
      </c>
    </row>
    <row r="13" spans="1:12">
      <c r="A13" s="4" t="s">
        <v>924</v>
      </c>
      <c r="J13" s="5" t="n">
        <v>27</v>
      </c>
      <c r="K13" s="5" t="n">
        <v>19</v>
      </c>
      <c r="L13" s="5" t="n">
        <v>16</v>
      </c>
    </row>
    <row r="14" spans="1:12">
      <c r="A14" s="4" t="s">
        <v>925</v>
      </c>
      <c r="J14" s="5" t="n">
        <v>968</v>
      </c>
      <c r="K14" s="5" t="n">
        <v>-1048</v>
      </c>
      <c r="L14" s="5" t="n">
        <v>-48</v>
      </c>
    </row>
    <row r="15" spans="1:12">
      <c r="A15" s="4" t="s">
        <v>926</v>
      </c>
      <c r="J15" s="5" t="n">
        <v>0</v>
      </c>
      <c r="K15" s="5" t="n">
        <v>0</v>
      </c>
      <c r="L15" s="5" t="n">
        <v>-6</v>
      </c>
    </row>
    <row r="16" spans="1:12">
      <c r="A16" s="4" t="s">
        <v>927</v>
      </c>
      <c r="J16" s="6" t="n">
        <v>968</v>
      </c>
      <c r="K16" s="6" t="n">
        <v>-1048</v>
      </c>
      <c r="L16" s="6" t="n">
        <v>-54</v>
      </c>
    </row>
    <row r="17" spans="1:12">
      <c r="A17" s="4" t="s">
        <v>928</v>
      </c>
      <c r="J17" s="9" t="n">
        <v>1032.7</v>
      </c>
      <c r="K17" s="9" t="n">
        <v>758.2</v>
      </c>
      <c r="L17" s="9" t="n">
        <v>649.2</v>
      </c>
    </row>
    <row r="18" spans="1:12">
      <c r="A18" s="4" t="s">
        <v>929</v>
      </c>
      <c r="J18" s="9" t="n">
        <v>5.1</v>
      </c>
      <c r="K18" s="5" t="n">
        <v>0</v>
      </c>
      <c r="L18" s="5" t="n">
        <v>0</v>
      </c>
    </row>
    <row r="19" spans="1:12">
      <c r="A19" s="4" t="s">
        <v>131</v>
      </c>
      <c r="J19" s="7" t="n">
        <v>0.9399999999999999</v>
      </c>
      <c r="K19" s="7" t="n">
        <v>-1.38</v>
      </c>
      <c r="L19" s="7" t="n">
        <v>-0.07000000000000001</v>
      </c>
    </row>
    <row r="20" spans="1:12">
      <c r="A20" s="4" t="s">
        <v>930</v>
      </c>
      <c r="J20" s="5" t="n">
        <v>0</v>
      </c>
      <c r="K20" s="5" t="n">
        <v>0</v>
      </c>
      <c r="L20" s="5" t="n">
        <v>1</v>
      </c>
    </row>
    <row r="21" spans="1:12">
      <c r="A21" s="4" t="s">
        <v>931</v>
      </c>
      <c r="J21" s="9" t="n">
        <v>1037.8</v>
      </c>
      <c r="K21" s="9" t="n">
        <v>758.2</v>
      </c>
      <c r="L21" s="9" t="n">
        <v>650.2</v>
      </c>
    </row>
    <row r="22" spans="1:12">
      <c r="A22" s="4" t="s">
        <v>132</v>
      </c>
      <c r="J22" s="7" t="n">
        <v>0.93</v>
      </c>
      <c r="K22" s="7" t="n">
        <v>-1.38</v>
      </c>
      <c r="L22" s="7" t="n">
        <v>-0.0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932</v>
      </c>
      <c r="B1" s="2" t="s">
        <v>531</v>
      </c>
    </row>
    <row r="2" spans="1:2">
      <c r="B2" s="2" t="s">
        <v>532</v>
      </c>
    </row>
    <row r="3" spans="1:2">
      <c r="A3" s="4" t="s">
        <v>539</v>
      </c>
    </row>
    <row r="4" spans="1:2">
      <c r="A4" s="4" t="s">
        <v>540</v>
      </c>
      <c r="B4" s="9"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v>
      </c>
      <c r="B1" s="2" t="s">
        <v>1</v>
      </c>
    </row>
    <row r="2" spans="1:4">
      <c r="B2" s="2" t="s">
        <v>2</v>
      </c>
      <c r="C2" s="2" t="s">
        <v>29</v>
      </c>
      <c r="D2" s="2" t="s">
        <v>94</v>
      </c>
    </row>
    <row r="3" spans="1:4">
      <c r="A3" s="3" t="s">
        <v>227</v>
      </c>
    </row>
    <row r="4" spans="1:4">
      <c r="A4" s="4" t="s">
        <v>137</v>
      </c>
      <c r="B4" s="6" t="n">
        <v>2501</v>
      </c>
      <c r="C4" s="6" t="n">
        <v>583</v>
      </c>
      <c r="D4" s="6" t="n">
        <v>1489</v>
      </c>
    </row>
    <row r="5" spans="1:4">
      <c r="A5" s="3" t="s">
        <v>228</v>
      </c>
    </row>
    <row r="6" spans="1:4">
      <c r="A6" s="4" t="s">
        <v>106</v>
      </c>
      <c r="B6" s="5" t="n">
        <v>2332</v>
      </c>
      <c r="C6" s="5" t="n">
        <v>1986</v>
      </c>
      <c r="D6" s="5" t="n">
        <v>1929</v>
      </c>
    </row>
    <row r="7" spans="1:4">
      <c r="A7" s="4" t="s">
        <v>57</v>
      </c>
      <c r="B7" s="5" t="n">
        <v>-1531</v>
      </c>
      <c r="C7" s="5" t="n">
        <v>-169</v>
      </c>
      <c r="D7" s="5" t="n">
        <v>202</v>
      </c>
    </row>
    <row r="8" spans="1:4">
      <c r="A8" s="4" t="s">
        <v>229</v>
      </c>
      <c r="B8" s="5" t="n">
        <v>2</v>
      </c>
      <c r="C8" s="5" t="n">
        <v>-20</v>
      </c>
      <c r="D8" s="5" t="n">
        <v>-36</v>
      </c>
    </row>
    <row r="9" spans="1:4">
      <c r="A9" s="4" t="s">
        <v>230</v>
      </c>
      <c r="B9" s="5" t="n">
        <v>0</v>
      </c>
    </row>
    <row r="10" spans="1:4">
      <c r="A10" s="4" t="s">
        <v>231</v>
      </c>
      <c r="B10" s="5" t="n">
        <v>74</v>
      </c>
      <c r="C10" s="5" t="n">
        <v>80</v>
      </c>
      <c r="D10" s="5" t="n">
        <v>79</v>
      </c>
    </row>
    <row r="11" spans="1:4">
      <c r="A11" s="4" t="s">
        <v>108</v>
      </c>
      <c r="B11" s="5" t="n">
        <v>920</v>
      </c>
      <c r="C11" s="5" t="n">
        <v>813</v>
      </c>
      <c r="D11" s="5" t="n">
        <v>339</v>
      </c>
    </row>
    <row r="12" spans="1:4">
      <c r="A12" s="4" t="s">
        <v>115</v>
      </c>
      <c r="B12" s="5" t="n">
        <v>0</v>
      </c>
      <c r="C12" s="5" t="n">
        <v>-83</v>
      </c>
      <c r="D12" s="5" t="n">
        <v>0</v>
      </c>
    </row>
    <row r="13" spans="1:4">
      <c r="A13" s="4" t="s">
        <v>116</v>
      </c>
      <c r="B13" s="5" t="n">
        <v>42</v>
      </c>
      <c r="C13" s="5" t="n">
        <v>0</v>
      </c>
      <c r="D13" s="5" t="n">
        <v>43</v>
      </c>
    </row>
    <row r="14" spans="1:4">
      <c r="A14" s="4" t="s">
        <v>114</v>
      </c>
      <c r="B14" s="5" t="n">
        <v>313</v>
      </c>
      <c r="C14" s="5" t="n">
        <v>308</v>
      </c>
      <c r="D14" s="5" t="n">
        <v>0</v>
      </c>
    </row>
    <row r="15" spans="1:4">
      <c r="A15" s="4" t="s">
        <v>232</v>
      </c>
      <c r="B15" s="5" t="n">
        <v>-31</v>
      </c>
      <c r="C15" s="5" t="n">
        <v>-25</v>
      </c>
      <c r="D15" s="5" t="n">
        <v>-16</v>
      </c>
    </row>
    <row r="16" spans="1:4">
      <c r="A16" s="4" t="s">
        <v>233</v>
      </c>
      <c r="B16" s="5" t="n">
        <v>-156</v>
      </c>
      <c r="C16" s="5" t="n">
        <v>-59</v>
      </c>
      <c r="D16" s="5" t="n">
        <v>-469</v>
      </c>
    </row>
    <row r="17" spans="1:4">
      <c r="A17" s="4" t="s">
        <v>234</v>
      </c>
      <c r="B17" s="5" t="n">
        <v>440</v>
      </c>
      <c r="C17" s="5" t="n">
        <v>406</v>
      </c>
      <c r="D17" s="5" t="n">
        <v>440</v>
      </c>
    </row>
    <row r="18" spans="1:4">
      <c r="A18" s="4" t="s">
        <v>235</v>
      </c>
      <c r="B18" s="5" t="n">
        <v>-261</v>
      </c>
      <c r="C18" s="5" t="n">
        <v>-271</v>
      </c>
      <c r="D18" s="5" t="n">
        <v>-22</v>
      </c>
    </row>
    <row r="19" spans="1:4">
      <c r="A19" s="4" t="s">
        <v>236</v>
      </c>
      <c r="B19" s="5" t="n">
        <v>-160</v>
      </c>
      <c r="C19" s="5" t="n">
        <v>-246</v>
      </c>
      <c r="D19" s="5" t="n">
        <v>-1173</v>
      </c>
    </row>
    <row r="20" spans="1:4">
      <c r="A20" s="4" t="s">
        <v>237</v>
      </c>
      <c r="B20" s="5" t="n">
        <v>4485</v>
      </c>
      <c r="C20" s="5" t="n">
        <v>3303</v>
      </c>
      <c r="D20" s="5" t="n">
        <v>2747</v>
      </c>
    </row>
    <row r="21" spans="1:4">
      <c r="A21" s="3" t="s">
        <v>238</v>
      </c>
    </row>
    <row r="22" spans="1:4">
      <c r="A22" s="4" t="s">
        <v>239</v>
      </c>
      <c r="B22" s="5" t="n">
        <v>0</v>
      </c>
      <c r="C22" s="5" t="n">
        <v>0</v>
      </c>
      <c r="D22" s="5" t="n">
        <v>-114</v>
      </c>
    </row>
    <row r="23" spans="1:4">
      <c r="A23" s="4" t="s">
        <v>240</v>
      </c>
      <c r="B23" s="5" t="n">
        <v>0</v>
      </c>
      <c r="C23" s="5" t="n">
        <v>0</v>
      </c>
      <c r="D23" s="5" t="n">
        <v>-129</v>
      </c>
    </row>
    <row r="24" spans="1:4">
      <c r="A24" s="4" t="s">
        <v>241</v>
      </c>
      <c r="B24" s="5" t="n">
        <v>-264</v>
      </c>
      <c r="C24" s="5" t="n">
        <v>-159</v>
      </c>
      <c r="D24" s="5" t="n">
        <v>-675</v>
      </c>
    </row>
    <row r="25" spans="1:4">
      <c r="A25" s="4" t="s">
        <v>242</v>
      </c>
      <c r="B25" s="5" t="n">
        <v>-8335</v>
      </c>
      <c r="C25" s="5" t="n">
        <v>-7550</v>
      </c>
      <c r="D25" s="5" t="n">
        <v>-9098</v>
      </c>
    </row>
    <row r="26" spans="1:4">
      <c r="A26" s="4" t="s">
        <v>243</v>
      </c>
      <c r="B26" s="5" t="n">
        <v>24</v>
      </c>
      <c r="C26" s="5" t="n">
        <v>71</v>
      </c>
      <c r="D26" s="5" t="n">
        <v>80</v>
      </c>
    </row>
    <row r="27" spans="1:4">
      <c r="A27" s="4" t="s">
        <v>244</v>
      </c>
      <c r="B27" s="5" t="n">
        <v>-268</v>
      </c>
      <c r="C27" s="5" t="n">
        <v>-59</v>
      </c>
      <c r="D27" s="5" t="n">
        <v>-45</v>
      </c>
    </row>
    <row r="28" spans="1:4">
      <c r="A28" s="4" t="s">
        <v>245</v>
      </c>
      <c r="B28" s="5" t="n">
        <v>136</v>
      </c>
      <c r="C28" s="5" t="n">
        <v>135</v>
      </c>
      <c r="D28" s="5" t="n">
        <v>124</v>
      </c>
    </row>
    <row r="29" spans="1:4">
      <c r="A29" s="4" t="s">
        <v>246</v>
      </c>
      <c r="B29" s="5" t="n">
        <v>35</v>
      </c>
      <c r="C29" s="5" t="n">
        <v>25</v>
      </c>
      <c r="D29" s="5" t="n">
        <v>23</v>
      </c>
    </row>
    <row r="30" spans="1:4">
      <c r="A30" s="4" t="s">
        <v>247</v>
      </c>
      <c r="B30" s="5" t="n">
        <v>0</v>
      </c>
      <c r="C30" s="5" t="n">
        <v>14</v>
      </c>
      <c r="D30" s="5" t="n">
        <v>19</v>
      </c>
    </row>
    <row r="31" spans="1:4">
      <c r="A31" s="4" t="s">
        <v>248</v>
      </c>
      <c r="B31" s="5" t="n">
        <v>1</v>
      </c>
      <c r="C31" s="5" t="n">
        <v>1</v>
      </c>
      <c r="D31" s="5" t="n">
        <v>-16</v>
      </c>
    </row>
    <row r="32" spans="1:4">
      <c r="A32" s="4" t="s">
        <v>249</v>
      </c>
      <c r="B32" s="5" t="n">
        <v>-5473</v>
      </c>
      <c r="C32" s="5" t="n">
        <v>-6390</v>
      </c>
      <c r="D32" s="5" t="n">
        <v>-7820</v>
      </c>
    </row>
    <row r="33" spans="1:4">
      <c r="A33" s="3" t="s">
        <v>250</v>
      </c>
    </row>
    <row r="34" spans="1:4">
      <c r="A34" s="4" t="s">
        <v>251</v>
      </c>
      <c r="B34" s="5" t="n">
        <v>26736</v>
      </c>
      <c r="C34" s="5" t="n">
        <v>19916</v>
      </c>
      <c r="D34" s="5" t="n">
        <v>22462</v>
      </c>
    </row>
    <row r="35" spans="1:4">
      <c r="A35" s="4" t="s">
        <v>252</v>
      </c>
      <c r="B35" s="5" t="n">
        <v>-26494</v>
      </c>
      <c r="C35" s="5" t="n">
        <v>-15799</v>
      </c>
      <c r="D35" s="5" t="n">
        <v>-17843</v>
      </c>
    </row>
    <row r="36" spans="1:4">
      <c r="A36" s="4" t="s">
        <v>253</v>
      </c>
      <c r="B36" s="5" t="n">
        <v>-255</v>
      </c>
    </row>
    <row r="37" spans="1:4">
      <c r="A37" s="4" t="s">
        <v>254</v>
      </c>
      <c r="C37" s="5" t="n">
        <v>124</v>
      </c>
      <c r="D37" s="5" t="n">
        <v>233</v>
      </c>
    </row>
    <row r="38" spans="1:4">
      <c r="A38" s="4" t="s">
        <v>255</v>
      </c>
      <c r="B38" s="5" t="n">
        <v>2283</v>
      </c>
      <c r="C38" s="5" t="n">
        <v>1098</v>
      </c>
      <c r="D38" s="5" t="n">
        <v>1428</v>
      </c>
    </row>
    <row r="39" spans="1:4">
      <c r="A39" s="4" t="s">
        <v>256</v>
      </c>
      <c r="B39" s="5" t="n">
        <v>1479</v>
      </c>
      <c r="C39" s="5" t="n">
        <v>0</v>
      </c>
      <c r="D39" s="5" t="n">
        <v>0</v>
      </c>
    </row>
    <row r="40" spans="1:4">
      <c r="A40" s="4" t="s">
        <v>213</v>
      </c>
      <c r="B40" s="5" t="n">
        <v>0</v>
      </c>
      <c r="C40" s="5" t="n">
        <v>0</v>
      </c>
      <c r="D40" s="5" t="n">
        <v>34</v>
      </c>
    </row>
    <row r="41" spans="1:4">
      <c r="A41" s="4" t="s">
        <v>218</v>
      </c>
      <c r="B41" s="5" t="n">
        <v>0</v>
      </c>
      <c r="C41" s="5" t="n">
        <v>1388</v>
      </c>
      <c r="D41" s="5" t="n">
        <v>1519</v>
      </c>
    </row>
    <row r="42" spans="1:4">
      <c r="A42" s="4" t="s">
        <v>215</v>
      </c>
      <c r="B42" s="5" t="n">
        <v>1214</v>
      </c>
      <c r="C42" s="5" t="n">
        <v>236</v>
      </c>
      <c r="D42" s="5" t="n">
        <v>841</v>
      </c>
    </row>
    <row r="43" spans="1:4">
      <c r="A43" s="4" t="s">
        <v>209</v>
      </c>
      <c r="B43" s="5" t="n">
        <v>3468</v>
      </c>
      <c r="C43" s="5" t="n">
        <v>3542</v>
      </c>
      <c r="D43" s="5" t="n">
        <v>3134</v>
      </c>
    </row>
    <row r="44" spans="1:4">
      <c r="A44" s="4" t="s">
        <v>210</v>
      </c>
      <c r="B44" s="5" t="n">
        <v>0</v>
      </c>
      <c r="C44" s="5" t="n">
        <v>0</v>
      </c>
      <c r="D44" s="5" t="n">
        <v>-202</v>
      </c>
    </row>
    <row r="45" spans="1:4">
      <c r="A45" s="4" t="s">
        <v>211</v>
      </c>
      <c r="B45" s="5" t="n">
        <v>-430</v>
      </c>
      <c r="C45" s="5" t="n">
        <v>-481</v>
      </c>
      <c r="D45" s="5" t="n">
        <v>-338</v>
      </c>
    </row>
    <row r="46" spans="1:4">
      <c r="A46" s="4" t="s">
        <v>257</v>
      </c>
      <c r="B46" s="5" t="n">
        <v>-53</v>
      </c>
      <c r="C46" s="5" t="n">
        <v>0</v>
      </c>
      <c r="D46" s="5" t="n">
        <v>0</v>
      </c>
    </row>
    <row r="47" spans="1:4">
      <c r="A47" s="4" t="s">
        <v>258</v>
      </c>
      <c r="B47" s="5" t="n">
        <v>-83</v>
      </c>
      <c r="C47" s="5" t="n">
        <v>-22</v>
      </c>
      <c r="D47" s="5" t="n">
        <v>-63</v>
      </c>
    </row>
    <row r="48" spans="1:4">
      <c r="A48" s="4" t="s">
        <v>248</v>
      </c>
      <c r="B48" s="5" t="n">
        <v>5</v>
      </c>
      <c r="C48" s="5" t="n">
        <v>2</v>
      </c>
      <c r="D48" s="5" t="n">
        <v>0</v>
      </c>
    </row>
    <row r="49" spans="1:4">
      <c r="A49" s="4" t="s">
        <v>259</v>
      </c>
      <c r="B49" s="5" t="n">
        <v>934</v>
      </c>
      <c r="C49" s="5" t="n">
        <v>2920</v>
      </c>
      <c r="D49" s="5" t="n">
        <v>4937</v>
      </c>
    </row>
    <row r="50" spans="1:4">
      <c r="A50" s="4" t="s">
        <v>260</v>
      </c>
      <c r="B50" s="5" t="n">
        <v>-54</v>
      </c>
      <c r="C50" s="5" t="n">
        <v>-167</v>
      </c>
      <c r="D50" s="5" t="n">
        <v>-136</v>
      </c>
    </row>
    <row r="51" spans="1:4">
      <c r="A51" s="4" t="s">
        <v>261</v>
      </c>
      <c r="B51" s="5" t="n">
        <v>360</v>
      </c>
      <c r="C51" s="5" t="n">
        <v>527</v>
      </c>
      <c r="D51" s="5" t="n">
        <v>663</v>
      </c>
    </row>
    <row r="52" spans="1:4">
      <c r="A52" s="4" t="s">
        <v>262</v>
      </c>
      <c r="B52" s="5" t="n">
        <v>306</v>
      </c>
      <c r="C52" s="5" t="n">
        <v>360</v>
      </c>
      <c r="D52" s="5" t="n">
        <v>527</v>
      </c>
    </row>
    <row r="53" spans="1:4">
      <c r="A53" s="4" t="s">
        <v>263</v>
      </c>
    </row>
    <row r="54" spans="1:4">
      <c r="A54" s="3" t="s">
        <v>238</v>
      </c>
    </row>
    <row r="55" spans="1:4">
      <c r="A55" s="4" t="s">
        <v>264</v>
      </c>
      <c r="B55" s="5" t="n">
        <v>2000</v>
      </c>
      <c r="C55" s="5" t="n">
        <v>0</v>
      </c>
      <c r="D55" s="5" t="n">
        <v>0</v>
      </c>
    </row>
    <row r="56" spans="1:4">
      <c r="A56" s="4" t="s">
        <v>265</v>
      </c>
    </row>
    <row r="57" spans="1:4">
      <c r="A57" s="3" t="s">
        <v>238</v>
      </c>
    </row>
    <row r="58" spans="1:4">
      <c r="A58" s="4" t="s">
        <v>264</v>
      </c>
      <c r="B58" s="5" t="n">
        <v>1478</v>
      </c>
      <c r="C58" s="5" t="n">
        <v>0</v>
      </c>
      <c r="D58" s="5" t="n">
        <v>0</v>
      </c>
    </row>
    <row r="59" spans="1:4">
      <c r="A59" s="4" t="s">
        <v>266</v>
      </c>
    </row>
    <row r="60" spans="1:4">
      <c r="A60" s="3" t="s">
        <v>238</v>
      </c>
    </row>
    <row r="61" spans="1:4">
      <c r="A61" s="4" t="s">
        <v>241</v>
      </c>
      <c r="B61" s="5" t="n">
        <v>280</v>
      </c>
      <c r="C61" s="5" t="n">
        <v>0</v>
      </c>
      <c r="D61" s="5" t="n">
        <v>0</v>
      </c>
    </row>
    <row r="62" spans="1:4">
      <c r="A62" s="4" t="s">
        <v>267</v>
      </c>
    </row>
    <row r="63" spans="1:4">
      <c r="A63" s="3" t="s">
        <v>238</v>
      </c>
    </row>
    <row r="64" spans="1:4">
      <c r="A64" s="4" t="s">
        <v>241</v>
      </c>
      <c r="B64" s="5" t="n">
        <v>0</v>
      </c>
      <c r="C64" s="5" t="n">
        <v>769</v>
      </c>
      <c r="D64" s="5" t="n">
        <v>0</v>
      </c>
    </row>
    <row r="65" spans="1:4">
      <c r="A65" s="4" t="s">
        <v>165</v>
      </c>
    </row>
    <row r="66" spans="1:4">
      <c r="A66" s="3" t="s">
        <v>238</v>
      </c>
    </row>
    <row r="67" spans="1:4">
      <c r="A67" s="4" t="s">
        <v>241</v>
      </c>
      <c r="B67" s="5" t="n">
        <v>0</v>
      </c>
      <c r="C67" s="5" t="n">
        <v>299</v>
      </c>
      <c r="D67" s="5" t="n">
        <v>0</v>
      </c>
    </row>
    <row r="68" spans="1:4">
      <c r="A68" s="4" t="s">
        <v>268</v>
      </c>
    </row>
    <row r="69" spans="1:4">
      <c r="A69" s="3" t="s">
        <v>238</v>
      </c>
    </row>
    <row r="70" spans="1:4">
      <c r="A70" s="4" t="s">
        <v>269</v>
      </c>
      <c r="B70" s="5" t="n">
        <v>0</v>
      </c>
      <c r="C70" s="5" t="n">
        <v>2200</v>
      </c>
      <c r="D70" s="5" t="n">
        <v>0</v>
      </c>
    </row>
    <row r="71" spans="1:4">
      <c r="A71" s="4" t="s">
        <v>155</v>
      </c>
    </row>
    <row r="72" spans="1:4">
      <c r="A72" s="3" t="s">
        <v>238</v>
      </c>
    </row>
    <row r="73" spans="1:4">
      <c r="A73" s="4" t="s">
        <v>270</v>
      </c>
      <c r="B73" s="5" t="n">
        <v>0</v>
      </c>
      <c r="C73" s="5" t="n">
        <v>0</v>
      </c>
      <c r="D73" s="5" t="n">
        <v>980</v>
      </c>
    </row>
    <row r="74" spans="1:4">
      <c r="A74" s="4" t="s">
        <v>197</v>
      </c>
    </row>
    <row r="75" spans="1:4">
      <c r="A75" s="3" t="s">
        <v>238</v>
      </c>
    </row>
    <row r="76" spans="1:4">
      <c r="A76" s="4" t="s">
        <v>270</v>
      </c>
      <c r="B76" s="5" t="n">
        <v>0</v>
      </c>
      <c r="C76" s="5" t="n">
        <v>0</v>
      </c>
      <c r="D76" s="5" t="n">
        <v>967</v>
      </c>
    </row>
    <row r="77" spans="1:4">
      <c r="A77" s="4" t="s">
        <v>271</v>
      </c>
    </row>
    <row r="78" spans="1:4">
      <c r="A78" s="3" t="s">
        <v>238</v>
      </c>
    </row>
    <row r="79" spans="1:4">
      <c r="A79" s="4" t="s">
        <v>270</v>
      </c>
      <c r="B79" s="6" t="n">
        <v>0</v>
      </c>
      <c r="C79" s="6" t="n">
        <v>0</v>
      </c>
      <c r="D79" s="6" t="n">
        <v>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80"/>
    <col customWidth="1" max="3" min="3" width="65"/>
    <col customWidth="1" max="4" min="4" width="21"/>
    <col customWidth="1" max="5" min="5" width="21"/>
  </cols>
  <sheetData>
    <row r="1" spans="1:5">
      <c r="A1" s="1" t="s">
        <v>933</v>
      </c>
      <c r="C1" s="2" t="s">
        <v>1</v>
      </c>
    </row>
    <row r="2" spans="1:5">
      <c r="C2" s="2" t="s">
        <v>536</v>
      </c>
      <c r="D2" s="2" t="s">
        <v>752</v>
      </c>
      <c r="E2" s="2" t="s">
        <v>537</v>
      </c>
    </row>
    <row r="3" spans="1:5">
      <c r="A3" s="4" t="s">
        <v>934</v>
      </c>
      <c r="C3" s="6" t="n">
        <v>-118</v>
      </c>
    </row>
    <row r="4" spans="1:5">
      <c r="A4" s="4" t="s">
        <v>562</v>
      </c>
      <c r="C4" s="5" t="n">
        <v>33094</v>
      </c>
      <c r="D4" s="6" t="n">
        <v>32930</v>
      </c>
    </row>
    <row r="5" spans="1:5">
      <c r="A5" s="4" t="s">
        <v>251</v>
      </c>
      <c r="C5" s="5" t="n">
        <v>26736</v>
      </c>
      <c r="D5" s="5" t="n">
        <v>19916</v>
      </c>
      <c r="E5" s="6" t="n">
        <v>22462</v>
      </c>
    </row>
    <row r="6" spans="1:5">
      <c r="A6" s="4" t="s">
        <v>935</v>
      </c>
      <c r="C6" s="6" t="n">
        <v>26494</v>
      </c>
      <c r="D6" s="5" t="n">
        <v>15799</v>
      </c>
      <c r="E6" s="6" t="n">
        <v>17843</v>
      </c>
    </row>
    <row r="7" spans="1:5">
      <c r="A7" s="4" t="s">
        <v>936</v>
      </c>
      <c r="C7" s="4" t="s">
        <v>937</v>
      </c>
    </row>
    <row r="8" spans="1:5">
      <c r="A8" s="4" t="s">
        <v>456</v>
      </c>
    </row>
    <row r="9" spans="1:5">
      <c r="A9" s="4" t="s">
        <v>562</v>
      </c>
      <c r="C9" s="6" t="n">
        <v>29210</v>
      </c>
      <c r="D9" s="5" t="n">
        <v>29454</v>
      </c>
    </row>
    <row r="10" spans="1:5">
      <c r="A10" s="4" t="s">
        <v>938</v>
      </c>
      <c r="C10" s="4" t="s">
        <v>939</v>
      </c>
    </row>
    <row r="11" spans="1:5">
      <c r="A11" s="4" t="s">
        <v>940</v>
      </c>
      <c r="C11" s="4" t="s">
        <v>941</v>
      </c>
    </row>
    <row r="12" spans="1:5">
      <c r="A12" s="4" t="s">
        <v>942</v>
      </c>
      <c r="C12" s="5" t="n">
        <v>5</v>
      </c>
    </row>
    <row r="13" spans="1:5">
      <c r="A13" s="4" t="s">
        <v>943</v>
      </c>
      <c r="C13" s="9" t="n">
        <v>5.5</v>
      </c>
    </row>
    <row r="14" spans="1:5">
      <c r="A14" s="4" t="s">
        <v>944</v>
      </c>
    </row>
    <row r="15" spans="1:5">
      <c r="A15" s="4" t="s">
        <v>562</v>
      </c>
      <c r="C15" s="6" t="n">
        <v>813</v>
      </c>
      <c r="D15" s="5" t="n">
        <v>1135</v>
      </c>
    </row>
    <row r="16" spans="1:5">
      <c r="A16" s="4" t="s">
        <v>945</v>
      </c>
      <c r="C16" s="5" t="n">
        <v>54</v>
      </c>
    </row>
    <row r="17" spans="1:5">
      <c r="A17" s="4" t="s">
        <v>946</v>
      </c>
    </row>
    <row r="18" spans="1:5">
      <c r="A18" s="4" t="s">
        <v>562</v>
      </c>
      <c r="C18" s="6" t="n">
        <v>2492</v>
      </c>
      <c r="D18" s="5" t="n">
        <v>1087</v>
      </c>
    </row>
    <row r="19" spans="1:5">
      <c r="A19" s="4" t="s">
        <v>947</v>
      </c>
    </row>
    <row r="20" spans="1:5">
      <c r="A20" s="4" t="s">
        <v>948</v>
      </c>
      <c r="C20" s="8" t="n">
        <v>1.2</v>
      </c>
    </row>
    <row r="21" spans="1:5">
      <c r="A21" s="4" t="s">
        <v>949</v>
      </c>
    </row>
    <row r="22" spans="1:5">
      <c r="A22" s="4" t="s">
        <v>950</v>
      </c>
      <c r="B22" s="4" t="s">
        <v>835</v>
      </c>
      <c r="C22" s="6" t="n">
        <v>650</v>
      </c>
      <c r="D22" s="5" t="n">
        <v>650</v>
      </c>
    </row>
    <row r="23" spans="1:5">
      <c r="A23" s="4" t="s">
        <v>938</v>
      </c>
      <c r="C23" s="4" t="s">
        <v>951</v>
      </c>
    </row>
    <row r="24" spans="1:5">
      <c r="A24" s="4" t="s">
        <v>940</v>
      </c>
      <c r="C24" s="4" t="s">
        <v>952</v>
      </c>
    </row>
    <row r="25" spans="1:5">
      <c r="A25" s="4" t="s">
        <v>953</v>
      </c>
    </row>
    <row r="26" spans="1:5">
      <c r="A26" s="4" t="s">
        <v>950</v>
      </c>
      <c r="B26" s="4" t="s">
        <v>835</v>
      </c>
      <c r="C26" s="6" t="n">
        <v>600</v>
      </c>
      <c r="D26" s="5" t="n">
        <v>600</v>
      </c>
    </row>
    <row r="27" spans="1:5">
      <c r="A27" s="4" t="s">
        <v>938</v>
      </c>
      <c r="C27" s="4" t="s">
        <v>954</v>
      </c>
    </row>
    <row r="28" spans="1:5">
      <c r="A28" s="4" t="s">
        <v>940</v>
      </c>
      <c r="C28" s="4" t="s">
        <v>955</v>
      </c>
    </row>
    <row r="29" spans="1:5">
      <c r="A29" s="4" t="s">
        <v>956</v>
      </c>
    </row>
    <row r="30" spans="1:5">
      <c r="A30" s="4" t="s">
        <v>950</v>
      </c>
      <c r="C30" s="6" t="n">
        <v>0</v>
      </c>
      <c r="D30" s="5" t="n">
        <v>400</v>
      </c>
    </row>
    <row r="31" spans="1:5">
      <c r="A31" s="4" t="s">
        <v>938</v>
      </c>
      <c r="C31" s="4" t="s">
        <v>957</v>
      </c>
    </row>
    <row r="32" spans="1:5">
      <c r="A32" s="4" t="s">
        <v>940</v>
      </c>
      <c r="C32" s="4" t="s">
        <v>958</v>
      </c>
    </row>
    <row r="33" spans="1:5">
      <c r="A33" s="4" t="s">
        <v>959</v>
      </c>
    </row>
    <row r="34" spans="1:5">
      <c r="A34" s="4" t="s">
        <v>938</v>
      </c>
      <c r="C34" s="4" t="s">
        <v>960</v>
      </c>
    </row>
    <row r="35" spans="1:5">
      <c r="A35" s="4" t="s">
        <v>940</v>
      </c>
      <c r="C35" s="4" t="s">
        <v>961</v>
      </c>
    </row>
    <row r="36" spans="1:5">
      <c r="A36" s="4" t="s">
        <v>962</v>
      </c>
    </row>
    <row r="37" spans="1:5">
      <c r="A37" s="4" t="s">
        <v>938</v>
      </c>
      <c r="C37" s="4" t="s">
        <v>963</v>
      </c>
    </row>
    <row r="38" spans="1:5">
      <c r="A38" s="4" t="s">
        <v>940</v>
      </c>
      <c r="C38" s="4" t="s">
        <v>964</v>
      </c>
    </row>
    <row r="39" spans="1:5">
      <c r="A39" s="4" t="s">
        <v>965</v>
      </c>
    </row>
    <row r="40" spans="1:5">
      <c r="A40" s="4" t="s">
        <v>938</v>
      </c>
      <c r="C40" s="4" t="s">
        <v>966</v>
      </c>
    </row>
    <row r="41" spans="1:5">
      <c r="A41" s="4" t="s">
        <v>940</v>
      </c>
      <c r="C41" s="4" t="s">
        <v>967</v>
      </c>
    </row>
    <row r="42" spans="1:5">
      <c r="A42" s="4" t="s">
        <v>968</v>
      </c>
    </row>
    <row r="43" spans="1:5">
      <c r="A43" s="4" t="s">
        <v>938</v>
      </c>
      <c r="C43" s="4" t="s">
        <v>969</v>
      </c>
    </row>
    <row r="44" spans="1:5">
      <c r="A44" s="4" t="s">
        <v>940</v>
      </c>
      <c r="C44" s="4" t="s">
        <v>970</v>
      </c>
    </row>
    <row r="45" spans="1:5">
      <c r="A45" s="4" t="s">
        <v>971</v>
      </c>
    </row>
    <row r="46" spans="1:5">
      <c r="A46" s="4" t="s">
        <v>950</v>
      </c>
      <c r="C46" s="6" t="n">
        <v>800</v>
      </c>
      <c r="D46" s="5" t="n">
        <v>800</v>
      </c>
    </row>
    <row r="47" spans="1:5">
      <c r="A47" s="4" t="s">
        <v>938</v>
      </c>
      <c r="C47" s="4" t="s">
        <v>972</v>
      </c>
    </row>
    <row r="48" spans="1:5">
      <c r="A48" s="4" t="s">
        <v>940</v>
      </c>
      <c r="C48" s="4" t="s">
        <v>973</v>
      </c>
    </row>
    <row r="49" spans="1:5">
      <c r="A49" s="4" t="s">
        <v>974</v>
      </c>
    </row>
    <row r="50" spans="1:5">
      <c r="A50" s="4" t="s">
        <v>950</v>
      </c>
      <c r="C50" s="6" t="n">
        <v>450</v>
      </c>
      <c r="D50" s="5" t="n">
        <v>450</v>
      </c>
    </row>
    <row r="51" spans="1:5">
      <c r="A51" s="4" t="s">
        <v>938</v>
      </c>
      <c r="C51" s="4" t="s">
        <v>975</v>
      </c>
    </row>
    <row r="52" spans="1:5">
      <c r="A52" s="4" t="s">
        <v>940</v>
      </c>
      <c r="C52" s="4" t="s">
        <v>976</v>
      </c>
    </row>
    <row r="53" spans="1:5">
      <c r="A53" s="4" t="s">
        <v>977</v>
      </c>
    </row>
    <row r="54" spans="1:5">
      <c r="A54" s="4" t="s">
        <v>938</v>
      </c>
      <c r="C54" s="4" t="s">
        <v>978</v>
      </c>
    </row>
    <row r="55" spans="1:5">
      <c r="A55" s="4" t="s">
        <v>940</v>
      </c>
      <c r="C55" s="4" t="s">
        <v>979</v>
      </c>
    </row>
    <row r="56" spans="1:5">
      <c r="A56" s="4" t="s">
        <v>980</v>
      </c>
    </row>
    <row r="57" spans="1:5">
      <c r="A57" s="4" t="s">
        <v>938</v>
      </c>
      <c r="C57" s="4" t="s">
        <v>981</v>
      </c>
    </row>
    <row r="58" spans="1:5">
      <c r="A58" s="4" t="s">
        <v>940</v>
      </c>
      <c r="C58" s="4" t="s">
        <v>982</v>
      </c>
    </row>
    <row r="59" spans="1:5">
      <c r="A59" s="4" t="s">
        <v>983</v>
      </c>
    </row>
    <row r="60" spans="1:5">
      <c r="A60" s="4" t="s">
        <v>984</v>
      </c>
      <c r="C60" s="6" t="n">
        <v>0</v>
      </c>
      <c r="D60" s="5" t="n">
        <v>2777</v>
      </c>
    </row>
    <row r="61" spans="1:5">
      <c r="A61" s="4" t="s">
        <v>985</v>
      </c>
      <c r="C61" s="6" t="n">
        <v>3750</v>
      </c>
    </row>
    <row r="62" spans="1:5">
      <c r="A62" s="4" t="s">
        <v>986</v>
      </c>
    </row>
    <row r="63" spans="1:5">
      <c r="A63" s="4" t="s">
        <v>940</v>
      </c>
      <c r="C63" s="4" t="s">
        <v>987</v>
      </c>
    </row>
    <row r="64" spans="1:5">
      <c r="A64" s="4" t="s">
        <v>988</v>
      </c>
    </row>
    <row r="65" spans="1:5">
      <c r="A65" s="4" t="s">
        <v>989</v>
      </c>
      <c r="C65" s="4" t="s">
        <v>990</v>
      </c>
    </row>
    <row r="66" spans="1:5">
      <c r="A66" s="4" t="s">
        <v>940</v>
      </c>
      <c r="C66" s="4" t="s">
        <v>987</v>
      </c>
    </row>
    <row r="67" spans="1:5">
      <c r="A67" s="4" t="s">
        <v>991</v>
      </c>
      <c r="C67" s="4" t="s">
        <v>992</v>
      </c>
    </row>
    <row r="68" spans="1:5">
      <c r="A68" s="4" t="s">
        <v>993</v>
      </c>
    </row>
    <row r="69" spans="1:5">
      <c r="A69" s="4" t="s">
        <v>984</v>
      </c>
      <c r="C69" s="6" t="n">
        <v>2292</v>
      </c>
      <c r="D69" s="5" t="n">
        <v>0</v>
      </c>
    </row>
    <row r="70" spans="1:5">
      <c r="A70" s="4" t="s">
        <v>994</v>
      </c>
      <c r="C70" s="6" t="n">
        <v>2010</v>
      </c>
    </row>
    <row r="71" spans="1:5">
      <c r="A71" s="4" t="s">
        <v>995</v>
      </c>
      <c r="C71" s="4" t="s">
        <v>996</v>
      </c>
    </row>
    <row r="72" spans="1:5">
      <c r="A72" s="4" t="s">
        <v>985</v>
      </c>
      <c r="C72" s="6" t="n">
        <v>1560</v>
      </c>
    </row>
    <row r="73" spans="1:5">
      <c r="A73" s="4" t="s">
        <v>997</v>
      </c>
      <c r="C73" s="5" t="n">
        <v>150</v>
      </c>
    </row>
    <row r="74" spans="1:5">
      <c r="A74" s="4" t="s">
        <v>802</v>
      </c>
      <c r="C74" s="6" t="n">
        <v>4000</v>
      </c>
    </row>
    <row r="75" spans="1:5">
      <c r="A75" s="4" t="s">
        <v>998</v>
      </c>
    </row>
    <row r="76" spans="1:5">
      <c r="A76" s="4" t="s">
        <v>938</v>
      </c>
      <c r="C76" s="4" t="s">
        <v>999</v>
      </c>
    </row>
    <row r="77" spans="1:5">
      <c r="A77" s="4" t="s">
        <v>940</v>
      </c>
      <c r="C77" s="4" t="s">
        <v>1000</v>
      </c>
    </row>
    <row r="78" spans="1:5">
      <c r="A78" s="4" t="s">
        <v>1001</v>
      </c>
    </row>
    <row r="79" spans="1:5">
      <c r="A79" s="4" t="s">
        <v>985</v>
      </c>
      <c r="C79" s="6" t="n">
        <v>2500</v>
      </c>
    </row>
    <row r="80" spans="1:5">
      <c r="A80" s="4" t="s">
        <v>1002</v>
      </c>
    </row>
    <row r="81" spans="1:5">
      <c r="A81" s="4" t="s">
        <v>984</v>
      </c>
      <c r="B81" s="4" t="s">
        <v>1003</v>
      </c>
      <c r="C81" s="6" t="n">
        <v>50</v>
      </c>
      <c r="D81" s="5" t="n">
        <v>0</v>
      </c>
    </row>
    <row r="82" spans="1:5">
      <c r="A82" s="4" t="s">
        <v>995</v>
      </c>
      <c r="C82" s="4" t="s">
        <v>1004</v>
      </c>
    </row>
    <row r="83" spans="1:5">
      <c r="A83" s="4" t="s">
        <v>985</v>
      </c>
      <c r="C83" s="6" t="n">
        <v>950</v>
      </c>
    </row>
    <row r="84" spans="1:5">
      <c r="A84" s="4" t="s">
        <v>802</v>
      </c>
      <c r="C84" s="5" t="n">
        <v>1000</v>
      </c>
    </row>
    <row r="85" spans="1:5">
      <c r="A85" s="4" t="s">
        <v>1005</v>
      </c>
    </row>
    <row r="86" spans="1:5">
      <c r="A86" s="4" t="s">
        <v>985</v>
      </c>
      <c r="C86" s="5" t="n">
        <v>1000</v>
      </c>
    </row>
    <row r="87" spans="1:5">
      <c r="A87" s="4" t="s">
        <v>817</v>
      </c>
    </row>
    <row r="88" spans="1:5">
      <c r="A88" s="4" t="s">
        <v>984</v>
      </c>
      <c r="C88" s="6" t="n">
        <v>2500</v>
      </c>
      <c r="D88" s="5" t="n">
        <v>1100</v>
      </c>
    </row>
    <row r="89" spans="1:5">
      <c r="A89" s="4" t="s">
        <v>995</v>
      </c>
      <c r="C89" s="4" t="s">
        <v>1006</v>
      </c>
    </row>
    <row r="90" spans="1:5">
      <c r="A90" s="4" t="s">
        <v>985</v>
      </c>
      <c r="C90" s="6" t="n">
        <v>2500</v>
      </c>
    </row>
    <row r="91" spans="1:5">
      <c r="A91" s="4" t="s">
        <v>1007</v>
      </c>
    </row>
    <row r="92" spans="1:5">
      <c r="A92" s="4" t="s">
        <v>984</v>
      </c>
      <c r="C92" s="5" t="n">
        <v>0</v>
      </c>
      <c r="D92" s="6" t="n">
        <v>168</v>
      </c>
    </row>
    <row r="93" spans="1:5">
      <c r="A93" s="4" t="s">
        <v>985</v>
      </c>
      <c r="C93" s="6" t="n">
        <v>275</v>
      </c>
    </row>
    <row r="94" spans="1:5">
      <c r="A94" s="4" t="s">
        <v>1008</v>
      </c>
    </row>
    <row r="95" spans="1:5">
      <c r="A95" s="4" t="s">
        <v>1009</v>
      </c>
      <c r="C95" s="4" t="s">
        <v>1010</v>
      </c>
    </row>
    <row r="96" spans="1:5">
      <c r="A96" s="4" t="s">
        <v>1011</v>
      </c>
    </row>
    <row r="97" spans="1:5">
      <c r="A97" s="4" t="s">
        <v>1009</v>
      </c>
      <c r="C97" s="4" t="s">
        <v>1012</v>
      </c>
    </row>
    <row r="98" spans="1:5">
      <c r="A98" s="4" t="s">
        <v>1013</v>
      </c>
    </row>
    <row r="99" spans="1:5">
      <c r="A99" s="4" t="s">
        <v>1009</v>
      </c>
      <c r="C99" s="4" t="s">
        <v>1014</v>
      </c>
    </row>
    <row r="100" spans="1:5">
      <c r="A100" s="4" t="s">
        <v>1015</v>
      </c>
    </row>
    <row r="101" spans="1:5">
      <c r="A101" s="4" t="s">
        <v>1009</v>
      </c>
      <c r="C101" s="4" t="s">
        <v>1014</v>
      </c>
    </row>
    <row r="102" spans="1:5">
      <c r="A102" s="4" t="s">
        <v>1016</v>
      </c>
    </row>
    <row r="103" spans="1:5">
      <c r="A103" s="4" t="s">
        <v>984</v>
      </c>
      <c r="B103" s="4" t="s">
        <v>1003</v>
      </c>
      <c r="C103" s="6" t="n">
        <v>6000</v>
      </c>
    </row>
    <row r="104" spans="1:5">
      <c r="A104" s="4" t="s">
        <v>1017</v>
      </c>
    </row>
    <row r="105" spans="1:5">
      <c r="A105" s="4" t="s">
        <v>1018</v>
      </c>
      <c r="C105" s="4" t="s">
        <v>1019</v>
      </c>
    </row>
    <row r="106" spans="1:5">
      <c r="A106" s="4" t="s">
        <v>1020</v>
      </c>
    </row>
    <row r="107" spans="1:5">
      <c r="A107" s="4" t="s">
        <v>1018</v>
      </c>
      <c r="C107" s="4" t="s">
        <v>1021</v>
      </c>
    </row>
    <row r="108" spans="1:5">
      <c r="A108" s="4" t="s">
        <v>1022</v>
      </c>
    </row>
    <row r="109" spans="1:5">
      <c r="A109" s="4" t="s">
        <v>1018</v>
      </c>
      <c r="C109" s="4" t="s">
        <v>1023</v>
      </c>
    </row>
    <row r="110" spans="1:5">
      <c r="A110" s="4" t="s">
        <v>1024</v>
      </c>
    </row>
    <row r="111" spans="1:5">
      <c r="A111" s="4" t="s">
        <v>1018</v>
      </c>
      <c r="C111" s="4" t="s">
        <v>1023</v>
      </c>
    </row>
    <row r="112" spans="1:5">
      <c r="A112" s="4" t="s">
        <v>1025</v>
      </c>
    </row>
    <row r="113" spans="1:5">
      <c r="A113" s="4" t="s">
        <v>1018</v>
      </c>
      <c r="C113" s="4" t="s">
        <v>1026</v>
      </c>
    </row>
    <row r="114" spans="1:5">
      <c r="A114" s="4" t="s">
        <v>1027</v>
      </c>
    </row>
    <row r="115" spans="1:5">
      <c r="A115" s="4" t="s">
        <v>1018</v>
      </c>
      <c r="C115" s="4" t="s">
        <v>1028</v>
      </c>
    </row>
    <row r="116" spans="1:5">
      <c r="A116" s="4" t="s">
        <v>1029</v>
      </c>
    </row>
    <row r="117" spans="1:5">
      <c r="A117" s="4" t="s">
        <v>1018</v>
      </c>
      <c r="C117" s="4" t="s">
        <v>1014</v>
      </c>
    </row>
    <row r="118" spans="1:5">
      <c r="A118" s="4" t="s">
        <v>1030</v>
      </c>
    </row>
    <row r="119" spans="1:5">
      <c r="A119" s="4" t="s">
        <v>1018</v>
      </c>
      <c r="C119" s="4" t="s">
        <v>1031</v>
      </c>
    </row>
    <row r="120" spans="1:5"/>
    <row r="121" spans="1:5">
      <c r="A121" s="4" t="s">
        <v>835</v>
      </c>
      <c r="B121" s="4" t="s">
        <v>1032</v>
      </c>
    </row>
    <row r="122" spans="1:5">
      <c r="A122" s="4" t="s">
        <v>1003</v>
      </c>
      <c r="B122" s="4" t="s">
        <v>1033</v>
      </c>
    </row>
  </sheetData>
  <mergeCells count="5">
    <mergeCell ref="A1:B2"/>
    <mergeCell ref="C1:E1"/>
    <mergeCell ref="A120:D120"/>
    <mergeCell ref="B121:D121"/>
    <mergeCell ref="B122:D1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4</v>
      </c>
      <c r="C1" s="2" t="s">
        <v>1</v>
      </c>
    </row>
    <row r="2" spans="1:4">
      <c r="C2" s="2" t="s">
        <v>2</v>
      </c>
      <c r="D2" s="2" t="s">
        <v>29</v>
      </c>
    </row>
    <row r="3" spans="1:4">
      <c r="A3" s="4" t="s">
        <v>562</v>
      </c>
      <c r="C3" s="6" t="n">
        <v>33094</v>
      </c>
      <c r="D3" s="6" t="n">
        <v>32930</v>
      </c>
    </row>
    <row r="4" spans="1:4">
      <c r="A4" s="4" t="s">
        <v>248</v>
      </c>
      <c r="C4" s="5" t="n">
        <v>5</v>
      </c>
      <c r="D4" s="5" t="n">
        <v>30</v>
      </c>
    </row>
    <row r="5" spans="1:4">
      <c r="A5" s="4" t="s">
        <v>1035</v>
      </c>
      <c r="C5" s="5" t="n">
        <v>-407</v>
      </c>
      <c r="D5" s="5" t="n">
        <v>-1189</v>
      </c>
    </row>
    <row r="6" spans="1:4">
      <c r="A6" s="4" t="s">
        <v>54</v>
      </c>
      <c r="C6" s="5" t="n">
        <v>32687</v>
      </c>
      <c r="D6" s="5" t="n">
        <v>31741</v>
      </c>
    </row>
    <row r="7" spans="1:4">
      <c r="A7" s="4" t="s">
        <v>456</v>
      </c>
    </row>
    <row r="8" spans="1:4">
      <c r="A8" s="4" t="s">
        <v>1036</v>
      </c>
      <c r="C8" s="5" t="n">
        <v>33</v>
      </c>
      <c r="D8" s="5" t="n">
        <v>66</v>
      </c>
    </row>
    <row r="9" spans="1:4">
      <c r="A9" s="4" t="s">
        <v>1037</v>
      </c>
      <c r="C9" s="5" t="n">
        <v>-170</v>
      </c>
      <c r="D9" s="5" t="n">
        <v>-166</v>
      </c>
    </row>
    <row r="10" spans="1:4">
      <c r="A10" s="4" t="s">
        <v>562</v>
      </c>
      <c r="C10" s="6" t="n">
        <v>29210</v>
      </c>
      <c r="D10" s="5" t="n">
        <v>29454</v>
      </c>
    </row>
    <row r="11" spans="1:4">
      <c r="A11" s="4" t="s">
        <v>1038</v>
      </c>
      <c r="C11" s="4" t="s">
        <v>939</v>
      </c>
    </row>
    <row r="12" spans="1:4">
      <c r="A12" s="4" t="s">
        <v>1039</v>
      </c>
      <c r="C12" s="4" t="s">
        <v>941</v>
      </c>
    </row>
    <row r="13" spans="1:4">
      <c r="A13" s="4" t="s">
        <v>1040</v>
      </c>
    </row>
    <row r="14" spans="1:4">
      <c r="A14" s="4" t="s">
        <v>1037</v>
      </c>
      <c r="C14" s="6" t="n">
        <v>-1</v>
      </c>
      <c r="D14" s="5" t="n">
        <v>-1</v>
      </c>
    </row>
    <row r="15" spans="1:4">
      <c r="A15" s="4" t="s">
        <v>562</v>
      </c>
      <c r="C15" s="5" t="n">
        <v>574</v>
      </c>
      <c r="D15" s="5" t="n">
        <v>656</v>
      </c>
    </row>
    <row r="16" spans="1:4">
      <c r="A16" s="4" t="s">
        <v>944</v>
      </c>
    </row>
    <row r="17" spans="1:4">
      <c r="A17" s="4" t="s">
        <v>1036</v>
      </c>
      <c r="C17" s="5" t="n">
        <v>28</v>
      </c>
      <c r="D17" s="5" t="n">
        <v>50</v>
      </c>
    </row>
    <row r="18" spans="1:4">
      <c r="A18" s="4" t="s">
        <v>562</v>
      </c>
      <c r="C18" s="5" t="n">
        <v>813</v>
      </c>
      <c r="D18" s="5" t="n">
        <v>1135</v>
      </c>
    </row>
    <row r="19" spans="1:4">
      <c r="A19" s="4" t="s">
        <v>946</v>
      </c>
    </row>
    <row r="20" spans="1:4">
      <c r="A20" s="4" t="s">
        <v>1037</v>
      </c>
      <c r="C20" s="5" t="n">
        <v>-8</v>
      </c>
      <c r="D20" s="5" t="n">
        <v>-13</v>
      </c>
    </row>
    <row r="21" spans="1:4">
      <c r="A21" s="4" t="s">
        <v>562</v>
      </c>
      <c r="C21" s="5" t="n">
        <v>2492</v>
      </c>
      <c r="D21" s="5" t="n">
        <v>1087</v>
      </c>
    </row>
    <row r="22" spans="1:4">
      <c r="A22" s="4" t="s">
        <v>1041</v>
      </c>
    </row>
    <row r="23" spans="1:4">
      <c r="A23" s="4" t="s">
        <v>1042</v>
      </c>
      <c r="C23" s="6" t="n">
        <v>0</v>
      </c>
      <c r="D23" s="5" t="n">
        <v>400</v>
      </c>
    </row>
    <row r="24" spans="1:4">
      <c r="A24" s="4" t="s">
        <v>1038</v>
      </c>
      <c r="C24" s="4" t="s">
        <v>1043</v>
      </c>
    </row>
    <row r="25" spans="1:4">
      <c r="A25" s="4" t="s">
        <v>1039</v>
      </c>
      <c r="C25" s="4" t="s">
        <v>1044</v>
      </c>
    </row>
    <row r="26" spans="1:4">
      <c r="A26" s="4" t="s">
        <v>949</v>
      </c>
    </row>
    <row r="27" spans="1:4">
      <c r="A27" s="4" t="s">
        <v>1042</v>
      </c>
      <c r="B27" s="4" t="s">
        <v>835</v>
      </c>
      <c r="C27" s="6" t="n">
        <v>650</v>
      </c>
      <c r="D27" s="5" t="n">
        <v>650</v>
      </c>
    </row>
    <row r="28" spans="1:4">
      <c r="A28" s="4" t="s">
        <v>1038</v>
      </c>
      <c r="C28" s="4" t="s">
        <v>951</v>
      </c>
    </row>
    <row r="29" spans="1:4">
      <c r="A29" s="4" t="s">
        <v>1039</v>
      </c>
      <c r="C29" s="4" t="s">
        <v>952</v>
      </c>
    </row>
    <row r="30" spans="1:4">
      <c r="A30" s="4" t="s">
        <v>953</v>
      </c>
    </row>
    <row r="31" spans="1:4">
      <c r="A31" s="4" t="s">
        <v>1042</v>
      </c>
      <c r="B31" s="4" t="s">
        <v>835</v>
      </c>
      <c r="C31" s="6" t="n">
        <v>600</v>
      </c>
      <c r="D31" s="5" t="n">
        <v>600</v>
      </c>
    </row>
    <row r="32" spans="1:4">
      <c r="A32" s="4" t="s">
        <v>1038</v>
      </c>
      <c r="C32" s="4" t="s">
        <v>954</v>
      </c>
    </row>
    <row r="33" spans="1:4">
      <c r="A33" s="4" t="s">
        <v>1039</v>
      </c>
      <c r="C33" s="4" t="s">
        <v>955</v>
      </c>
    </row>
    <row r="34" spans="1:4">
      <c r="A34" s="4" t="s">
        <v>1045</v>
      </c>
    </row>
    <row r="35" spans="1:4">
      <c r="A35" s="4" t="s">
        <v>1042</v>
      </c>
      <c r="C35" s="6" t="n">
        <v>400</v>
      </c>
      <c r="D35" s="5" t="n">
        <v>400</v>
      </c>
    </row>
    <row r="36" spans="1:4">
      <c r="A36" s="4" t="s">
        <v>1038</v>
      </c>
      <c r="C36" s="4" t="s">
        <v>1046</v>
      </c>
    </row>
    <row r="37" spans="1:4">
      <c r="A37" s="4" t="s">
        <v>1039</v>
      </c>
      <c r="C37" s="4" t="s">
        <v>1047</v>
      </c>
    </row>
    <row r="38" spans="1:4">
      <c r="A38" s="4" t="s">
        <v>1048</v>
      </c>
    </row>
    <row r="39" spans="1:4">
      <c r="A39" s="4" t="s">
        <v>1042</v>
      </c>
      <c r="C39" s="6" t="n">
        <v>450</v>
      </c>
      <c r="D39" s="5" t="n">
        <v>450</v>
      </c>
    </row>
    <row r="40" spans="1:4">
      <c r="A40" s="4" t="s">
        <v>1038</v>
      </c>
      <c r="C40" s="4" t="s">
        <v>1049</v>
      </c>
    </row>
    <row r="41" spans="1:4">
      <c r="A41" s="4" t="s">
        <v>1039</v>
      </c>
      <c r="C41" s="4" t="s">
        <v>1050</v>
      </c>
    </row>
    <row r="42" spans="1:4">
      <c r="A42" s="4" t="s">
        <v>1051</v>
      </c>
    </row>
    <row r="43" spans="1:4">
      <c r="A43" s="4" t="s">
        <v>1042</v>
      </c>
      <c r="C43" s="6" t="n">
        <v>1050</v>
      </c>
      <c r="D43" s="5" t="n">
        <v>1050</v>
      </c>
    </row>
    <row r="44" spans="1:4">
      <c r="A44" s="4" t="s">
        <v>1038</v>
      </c>
      <c r="C44" s="4" t="s">
        <v>1052</v>
      </c>
    </row>
    <row r="45" spans="1:4">
      <c r="A45" s="4" t="s">
        <v>1039</v>
      </c>
      <c r="C45" s="4" t="s">
        <v>1053</v>
      </c>
    </row>
    <row r="46" spans="1:4">
      <c r="A46" s="4" t="s">
        <v>1054</v>
      </c>
    </row>
    <row r="47" spans="1:4">
      <c r="A47" s="4" t="s">
        <v>1042</v>
      </c>
      <c r="C47" s="6" t="n">
        <v>800</v>
      </c>
      <c r="D47" s="5" t="n">
        <v>800</v>
      </c>
    </row>
    <row r="48" spans="1:4">
      <c r="A48" s="4" t="s">
        <v>1038</v>
      </c>
      <c r="C48" s="4" t="s">
        <v>1055</v>
      </c>
    </row>
    <row r="49" spans="1:4">
      <c r="A49" s="4" t="s">
        <v>1039</v>
      </c>
      <c r="C49" s="4" t="s">
        <v>1056</v>
      </c>
    </row>
    <row r="50" spans="1:4">
      <c r="A50" s="4" t="s">
        <v>1057</v>
      </c>
    </row>
    <row r="51" spans="1:4">
      <c r="A51" s="4" t="s">
        <v>1042</v>
      </c>
      <c r="C51" s="6" t="n">
        <v>1000</v>
      </c>
      <c r="D51" s="5" t="n">
        <v>1000</v>
      </c>
    </row>
    <row r="52" spans="1:4">
      <c r="A52" s="4" t="s">
        <v>1038</v>
      </c>
      <c r="C52" s="4" t="s">
        <v>1058</v>
      </c>
    </row>
    <row r="53" spans="1:4">
      <c r="A53" s="4" t="s">
        <v>1039</v>
      </c>
      <c r="C53" s="4" t="s">
        <v>1059</v>
      </c>
    </row>
    <row r="54" spans="1:4">
      <c r="A54" s="4" t="s">
        <v>971</v>
      </c>
    </row>
    <row r="55" spans="1:4">
      <c r="A55" s="4" t="s">
        <v>1042</v>
      </c>
      <c r="C55" s="6" t="n">
        <v>800</v>
      </c>
      <c r="D55" s="5" t="n">
        <v>800</v>
      </c>
    </row>
    <row r="56" spans="1:4">
      <c r="A56" s="4" t="s">
        <v>1038</v>
      </c>
      <c r="C56" s="4" t="s">
        <v>972</v>
      </c>
    </row>
    <row r="57" spans="1:4">
      <c r="A57" s="4" t="s">
        <v>1039</v>
      </c>
      <c r="C57" s="4" t="s">
        <v>973</v>
      </c>
    </row>
    <row r="58" spans="1:4">
      <c r="A58" s="4" t="s">
        <v>1060</v>
      </c>
    </row>
    <row r="59" spans="1:4">
      <c r="A59" s="4" t="s">
        <v>1042</v>
      </c>
      <c r="C59" s="6" t="n">
        <v>350</v>
      </c>
      <c r="D59" s="5" t="n">
        <v>350</v>
      </c>
    </row>
    <row r="60" spans="1:4">
      <c r="A60" s="4" t="s">
        <v>1038</v>
      </c>
      <c r="C60" s="4" t="s">
        <v>1061</v>
      </c>
    </row>
    <row r="61" spans="1:4">
      <c r="A61" s="4" t="s">
        <v>1039</v>
      </c>
      <c r="C61" s="4" t="s">
        <v>1062</v>
      </c>
    </row>
    <row r="62" spans="1:4">
      <c r="A62" s="4" t="s">
        <v>1063</v>
      </c>
    </row>
    <row r="63" spans="1:4">
      <c r="A63" s="4" t="s">
        <v>1042</v>
      </c>
      <c r="C63" s="6" t="n">
        <v>277</v>
      </c>
      <c r="D63" s="5" t="n">
        <v>277</v>
      </c>
    </row>
    <row r="64" spans="1:4">
      <c r="A64" s="4" t="s">
        <v>1038</v>
      </c>
      <c r="C64" s="4" t="s">
        <v>1064</v>
      </c>
    </row>
    <row r="65" spans="1:4">
      <c r="A65" s="4" t="s">
        <v>1039</v>
      </c>
      <c r="C65" s="4" t="s">
        <v>1062</v>
      </c>
    </row>
    <row r="66" spans="1:4">
      <c r="A66" s="4" t="s">
        <v>1065</v>
      </c>
    </row>
    <row r="67" spans="1:4">
      <c r="A67" s="4" t="s">
        <v>1042</v>
      </c>
      <c r="C67" s="6" t="n">
        <v>82</v>
      </c>
      <c r="D67" s="5" t="n">
        <v>82</v>
      </c>
    </row>
    <row r="68" spans="1:4">
      <c r="A68" s="4" t="s">
        <v>1038</v>
      </c>
      <c r="C68" s="4" t="s">
        <v>1064</v>
      </c>
    </row>
    <row r="69" spans="1:4">
      <c r="A69" s="4" t="s">
        <v>1039</v>
      </c>
      <c r="C69" s="4" t="s">
        <v>1062</v>
      </c>
    </row>
    <row r="70" spans="1:4">
      <c r="A70" s="4" t="s">
        <v>1066</v>
      </c>
    </row>
    <row r="71" spans="1:4">
      <c r="A71" s="4" t="s">
        <v>1042</v>
      </c>
      <c r="C71" s="6" t="n">
        <v>1000</v>
      </c>
      <c r="D71" s="5" t="n">
        <v>1000</v>
      </c>
    </row>
    <row r="72" spans="1:4">
      <c r="A72" s="4" t="s">
        <v>1038</v>
      </c>
      <c r="C72" s="4" t="s">
        <v>1067</v>
      </c>
    </row>
    <row r="73" spans="1:4">
      <c r="A73" s="4" t="s">
        <v>1039</v>
      </c>
      <c r="C73" s="4" t="s">
        <v>1068</v>
      </c>
    </row>
    <row r="74" spans="1:4">
      <c r="A74" s="4" t="s">
        <v>1069</v>
      </c>
    </row>
    <row r="75" spans="1:4">
      <c r="A75" s="4" t="s">
        <v>1042</v>
      </c>
      <c r="C75" s="6" t="n">
        <v>1000</v>
      </c>
      <c r="D75" s="5" t="n">
        <v>1000</v>
      </c>
    </row>
    <row r="76" spans="1:4">
      <c r="A76" s="4" t="s">
        <v>1038</v>
      </c>
      <c r="C76" s="4" t="s">
        <v>1070</v>
      </c>
    </row>
    <row r="77" spans="1:4">
      <c r="A77" s="4" t="s">
        <v>1039</v>
      </c>
      <c r="C77" s="4" t="s">
        <v>1071</v>
      </c>
    </row>
    <row r="78" spans="1:4">
      <c r="A78" s="4" t="s">
        <v>1072</v>
      </c>
    </row>
    <row r="79" spans="1:4">
      <c r="A79" s="4" t="s">
        <v>1042</v>
      </c>
      <c r="C79" s="6" t="n">
        <v>600</v>
      </c>
      <c r="D79" s="5" t="n">
        <v>0</v>
      </c>
    </row>
    <row r="80" spans="1:4">
      <c r="A80" s="4" t="s">
        <v>1038</v>
      </c>
      <c r="C80" s="4" t="s">
        <v>1073</v>
      </c>
    </row>
    <row r="81" spans="1:4">
      <c r="A81" s="4" t="s">
        <v>1039</v>
      </c>
      <c r="C81" s="4" t="s">
        <v>1074</v>
      </c>
    </row>
    <row r="82" spans="1:4">
      <c r="A82" s="4" t="s">
        <v>1075</v>
      </c>
    </row>
    <row r="83" spans="1:4">
      <c r="A83" s="4" t="s">
        <v>1042</v>
      </c>
      <c r="C83" s="6" t="n">
        <v>267</v>
      </c>
      <c r="D83" s="5" t="n">
        <v>267</v>
      </c>
    </row>
    <row r="84" spans="1:4">
      <c r="A84" s="4" t="s">
        <v>1038</v>
      </c>
      <c r="C84" s="4" t="s">
        <v>1076</v>
      </c>
    </row>
    <row r="85" spans="1:4">
      <c r="A85" s="4" t="s">
        <v>1039</v>
      </c>
      <c r="C85" s="4" t="s">
        <v>1077</v>
      </c>
    </row>
    <row r="86" spans="1:4">
      <c r="A86" s="4" t="s">
        <v>1078</v>
      </c>
    </row>
    <row r="87" spans="1:4">
      <c r="A87" s="4" t="s">
        <v>1042</v>
      </c>
      <c r="C87" s="6" t="n">
        <v>33</v>
      </c>
      <c r="D87" s="5" t="n">
        <v>33</v>
      </c>
    </row>
    <row r="88" spans="1:4">
      <c r="A88" s="4" t="s">
        <v>1038</v>
      </c>
      <c r="C88" s="4" t="s">
        <v>1076</v>
      </c>
    </row>
    <row r="89" spans="1:4">
      <c r="A89" s="4" t="s">
        <v>1039</v>
      </c>
      <c r="C89" s="4" t="s">
        <v>1079</v>
      </c>
    </row>
    <row r="90" spans="1:4">
      <c r="A90" s="4" t="s">
        <v>1080</v>
      </c>
    </row>
    <row r="91" spans="1:4">
      <c r="A91" s="4" t="s">
        <v>1042</v>
      </c>
      <c r="C91" s="6" t="n">
        <v>500</v>
      </c>
      <c r="D91" s="5" t="n">
        <v>500</v>
      </c>
    </row>
    <row r="92" spans="1:4">
      <c r="A92" s="4" t="s">
        <v>1038</v>
      </c>
      <c r="C92" s="4" t="s">
        <v>1061</v>
      </c>
    </row>
    <row r="93" spans="1:4">
      <c r="A93" s="4" t="s">
        <v>1039</v>
      </c>
      <c r="C93" s="4" t="s">
        <v>1081</v>
      </c>
    </row>
    <row r="94" spans="1:4">
      <c r="A94" s="4" t="s">
        <v>1082</v>
      </c>
    </row>
    <row r="95" spans="1:4">
      <c r="A95" s="4" t="s">
        <v>1042</v>
      </c>
      <c r="C95" s="6" t="n">
        <v>400</v>
      </c>
      <c r="D95" s="5" t="n">
        <v>400</v>
      </c>
    </row>
    <row r="96" spans="1:4">
      <c r="A96" s="4" t="s">
        <v>1038</v>
      </c>
      <c r="C96" s="4" t="s">
        <v>1083</v>
      </c>
    </row>
    <row r="97" spans="1:4">
      <c r="A97" s="4" t="s">
        <v>1039</v>
      </c>
      <c r="C97" s="4" t="s">
        <v>1084</v>
      </c>
    </row>
    <row r="98" spans="1:4">
      <c r="A98" s="4" t="s">
        <v>1085</v>
      </c>
    </row>
    <row r="99" spans="1:4">
      <c r="A99" s="4" t="s">
        <v>1042</v>
      </c>
      <c r="C99" s="6" t="n">
        <v>550</v>
      </c>
      <c r="D99" s="5" t="n">
        <v>550</v>
      </c>
    </row>
    <row r="100" spans="1:4">
      <c r="A100" s="4" t="s">
        <v>1038</v>
      </c>
      <c r="C100" s="4" t="s">
        <v>1086</v>
      </c>
    </row>
    <row r="101" spans="1:4">
      <c r="A101" s="4" t="s">
        <v>1039</v>
      </c>
      <c r="C101" s="4" t="s">
        <v>1087</v>
      </c>
    </row>
    <row r="102" spans="1:4">
      <c r="A102" s="4" t="s">
        <v>1088</v>
      </c>
    </row>
    <row r="103" spans="1:4">
      <c r="A103" s="4" t="s">
        <v>1042</v>
      </c>
      <c r="C103" s="6" t="n">
        <v>700</v>
      </c>
      <c r="D103" s="5" t="n">
        <v>700</v>
      </c>
    </row>
    <row r="104" spans="1:4">
      <c r="A104" s="4" t="s">
        <v>1038</v>
      </c>
      <c r="C104" s="4" t="s">
        <v>1089</v>
      </c>
    </row>
    <row r="105" spans="1:4">
      <c r="A105" s="4" t="s">
        <v>1039</v>
      </c>
      <c r="C105" s="4" t="s">
        <v>1090</v>
      </c>
    </row>
    <row r="106" spans="1:4">
      <c r="A106" s="4" t="s">
        <v>1091</v>
      </c>
    </row>
    <row r="107" spans="1:4">
      <c r="A107" s="4" t="s">
        <v>1042</v>
      </c>
      <c r="C107" s="6" t="n">
        <v>1000</v>
      </c>
      <c r="D107" s="5" t="n">
        <v>1000</v>
      </c>
    </row>
    <row r="108" spans="1:4">
      <c r="A108" s="4" t="s">
        <v>1038</v>
      </c>
      <c r="C108" s="4" t="s">
        <v>939</v>
      </c>
    </row>
    <row r="109" spans="1:4">
      <c r="A109" s="4" t="s">
        <v>1039</v>
      </c>
      <c r="C109" s="4" t="s">
        <v>1092</v>
      </c>
    </row>
    <row r="110" spans="1:4">
      <c r="A110" s="4" t="s">
        <v>974</v>
      </c>
    </row>
    <row r="111" spans="1:4">
      <c r="A111" s="4" t="s">
        <v>1042</v>
      </c>
      <c r="C111" s="6" t="n">
        <v>450</v>
      </c>
      <c r="D111" s="5" t="n">
        <v>450</v>
      </c>
    </row>
    <row r="112" spans="1:4">
      <c r="A112" s="4" t="s">
        <v>1038</v>
      </c>
      <c r="C112" s="4" t="s">
        <v>975</v>
      </c>
    </row>
    <row r="113" spans="1:4">
      <c r="A113" s="4" t="s">
        <v>1039</v>
      </c>
      <c r="C113" s="4" t="s">
        <v>976</v>
      </c>
    </row>
    <row r="114" spans="1:4">
      <c r="A114" s="4" t="s">
        <v>1093</v>
      </c>
    </row>
    <row r="115" spans="1:4">
      <c r="A115" s="4" t="s">
        <v>1042</v>
      </c>
      <c r="C115" s="6" t="n">
        <v>450</v>
      </c>
      <c r="D115" s="5" t="n">
        <v>450</v>
      </c>
    </row>
    <row r="116" spans="1:4">
      <c r="A116" s="4" t="s">
        <v>1038</v>
      </c>
      <c r="C116" s="4" t="s">
        <v>981</v>
      </c>
    </row>
    <row r="117" spans="1:4">
      <c r="A117" s="4" t="s">
        <v>1039</v>
      </c>
      <c r="C117" s="4" t="s">
        <v>1094</v>
      </c>
    </row>
    <row r="118" spans="1:4">
      <c r="A118" s="4" t="s">
        <v>1095</v>
      </c>
    </row>
    <row r="119" spans="1:4">
      <c r="A119" s="4" t="s">
        <v>1042</v>
      </c>
      <c r="C119" s="6" t="n">
        <v>1000</v>
      </c>
      <c r="D119" s="5" t="n">
        <v>1000</v>
      </c>
    </row>
    <row r="120" spans="1:4">
      <c r="A120" s="4" t="s">
        <v>1038</v>
      </c>
      <c r="C120" s="4" t="s">
        <v>975</v>
      </c>
    </row>
    <row r="121" spans="1:4">
      <c r="A121" s="4" t="s">
        <v>1039</v>
      </c>
      <c r="C121" s="4" t="s">
        <v>1096</v>
      </c>
    </row>
    <row r="122" spans="1:4">
      <c r="A122" s="4" t="s">
        <v>1097</v>
      </c>
    </row>
    <row r="123" spans="1:4">
      <c r="A123" s="4" t="s">
        <v>1042</v>
      </c>
      <c r="C123" s="6" t="n">
        <v>1000</v>
      </c>
      <c r="D123" s="5" t="n">
        <v>1000</v>
      </c>
    </row>
    <row r="124" spans="1:4">
      <c r="A124" s="4" t="s">
        <v>1038</v>
      </c>
      <c r="C124" s="4" t="s">
        <v>1043</v>
      </c>
    </row>
    <row r="125" spans="1:4">
      <c r="A125" s="4" t="s">
        <v>1039</v>
      </c>
      <c r="C125" s="4" t="s">
        <v>1098</v>
      </c>
    </row>
    <row r="126" spans="1:4">
      <c r="A126" s="4" t="s">
        <v>1099</v>
      </c>
    </row>
    <row r="127" spans="1:4">
      <c r="A127" s="4" t="s">
        <v>1042</v>
      </c>
      <c r="C127" s="6" t="n">
        <v>900</v>
      </c>
      <c r="D127" s="5" t="n">
        <v>0</v>
      </c>
    </row>
    <row r="128" spans="1:4">
      <c r="A128" s="4" t="s">
        <v>1038</v>
      </c>
      <c r="C128" s="4" t="s">
        <v>963</v>
      </c>
    </row>
    <row r="129" spans="1:4">
      <c r="A129" s="4" t="s">
        <v>1039</v>
      </c>
      <c r="C129" s="4" t="s">
        <v>1100</v>
      </c>
    </row>
    <row r="130" spans="1:4">
      <c r="A130" s="4" t="s">
        <v>986</v>
      </c>
    </row>
    <row r="131" spans="1:4">
      <c r="A131" s="4" t="s">
        <v>1101</v>
      </c>
      <c r="C131" s="6" t="n">
        <v>546</v>
      </c>
      <c r="D131" s="5" t="n">
        <v>546</v>
      </c>
    </row>
    <row r="132" spans="1:4">
      <c r="A132" s="4" t="s">
        <v>1039</v>
      </c>
      <c r="C132" s="4" t="s">
        <v>987</v>
      </c>
    </row>
    <row r="133" spans="1:4">
      <c r="A133" s="4" t="s">
        <v>988</v>
      </c>
    </row>
    <row r="134" spans="1:4">
      <c r="A134" s="4" t="s">
        <v>1101</v>
      </c>
      <c r="C134" s="6" t="n">
        <v>54</v>
      </c>
      <c r="D134" s="5" t="n">
        <v>54</v>
      </c>
    </row>
    <row r="135" spans="1:4">
      <c r="A135" s="4" t="s">
        <v>1039</v>
      </c>
      <c r="C135" s="4" t="s">
        <v>987</v>
      </c>
    </row>
    <row r="136" spans="1:4">
      <c r="A136" s="4" t="s">
        <v>991</v>
      </c>
      <c r="C136" s="4" t="s">
        <v>992</v>
      </c>
    </row>
    <row r="137" spans="1:4">
      <c r="A137" s="4" t="s">
        <v>983</v>
      </c>
    </row>
    <row r="138" spans="1:4">
      <c r="A138" s="4" t="s">
        <v>818</v>
      </c>
      <c r="C138" s="6" t="n">
        <v>0</v>
      </c>
      <c r="D138" s="5" t="n">
        <v>2777</v>
      </c>
    </row>
    <row r="139" spans="1:4">
      <c r="A139" s="4" t="s">
        <v>993</v>
      </c>
    </row>
    <row r="140" spans="1:4">
      <c r="A140" s="4" t="s">
        <v>818</v>
      </c>
      <c r="C140" s="5" t="n">
        <v>2292</v>
      </c>
      <c r="D140" s="5" t="n">
        <v>0</v>
      </c>
    </row>
    <row r="141" spans="1:4">
      <c r="A141" s="4" t="s">
        <v>1102</v>
      </c>
    </row>
    <row r="142" spans="1:4">
      <c r="A142" s="4" t="s">
        <v>1042</v>
      </c>
      <c r="C142" s="6" t="n">
        <v>0</v>
      </c>
      <c r="D142" s="5" t="n">
        <v>82</v>
      </c>
    </row>
    <row r="143" spans="1:4">
      <c r="A143" s="4" t="s">
        <v>1038</v>
      </c>
      <c r="C143" s="4" t="s">
        <v>1103</v>
      </c>
    </row>
    <row r="144" spans="1:4">
      <c r="A144" s="4" t="s">
        <v>1039</v>
      </c>
      <c r="C144" s="4" t="s">
        <v>1104</v>
      </c>
    </row>
    <row r="145" spans="1:4">
      <c r="A145" s="4" t="s">
        <v>1105</v>
      </c>
    </row>
    <row r="146" spans="1:4">
      <c r="A146" s="4" t="s">
        <v>1042</v>
      </c>
      <c r="C146" s="6" t="n">
        <v>175</v>
      </c>
      <c r="D146" s="5" t="n">
        <v>175</v>
      </c>
    </row>
    <row r="147" spans="1:4">
      <c r="A147" s="4" t="s">
        <v>1038</v>
      </c>
      <c r="C147" s="4" t="s">
        <v>1106</v>
      </c>
    </row>
    <row r="148" spans="1:4">
      <c r="A148" s="4" t="s">
        <v>1039</v>
      </c>
      <c r="C148" s="4" t="s">
        <v>1107</v>
      </c>
    </row>
    <row r="149" spans="1:4">
      <c r="A149" s="4" t="s">
        <v>1108</v>
      </c>
    </row>
    <row r="150" spans="1:4">
      <c r="A150" s="4" t="s">
        <v>1042</v>
      </c>
      <c r="C150" s="6" t="n">
        <v>150</v>
      </c>
      <c r="D150" s="5" t="n">
        <v>150</v>
      </c>
    </row>
    <row r="151" spans="1:4">
      <c r="A151" s="4" t="s">
        <v>1038</v>
      </c>
      <c r="C151" s="4" t="s">
        <v>1109</v>
      </c>
    </row>
    <row r="152" spans="1:4">
      <c r="A152" s="4" t="s">
        <v>1039</v>
      </c>
      <c r="C152" s="4" t="s">
        <v>1110</v>
      </c>
    </row>
    <row r="153" spans="1:4">
      <c r="A153" s="4" t="s">
        <v>1111</v>
      </c>
    </row>
    <row r="154" spans="1:4">
      <c r="A154" s="4" t="s">
        <v>1042</v>
      </c>
      <c r="C154" s="6" t="n">
        <v>175</v>
      </c>
      <c r="D154" s="5" t="n">
        <v>175</v>
      </c>
    </row>
    <row r="155" spans="1:4">
      <c r="A155" s="4" t="s">
        <v>1038</v>
      </c>
      <c r="C155" s="4" t="s">
        <v>1112</v>
      </c>
    </row>
    <row r="156" spans="1:4">
      <c r="A156" s="4" t="s">
        <v>1039</v>
      </c>
      <c r="C156" s="4" t="s">
        <v>1113</v>
      </c>
    </row>
    <row r="157" spans="1:4">
      <c r="A157" s="4" t="s">
        <v>1114</v>
      </c>
    </row>
    <row r="158" spans="1:4">
      <c r="A158" s="4" t="s">
        <v>1042</v>
      </c>
      <c r="C158" s="6" t="n">
        <v>75</v>
      </c>
      <c r="D158" s="5" t="n">
        <v>75</v>
      </c>
    </row>
    <row r="159" spans="1:4">
      <c r="A159" s="4" t="s">
        <v>1038</v>
      </c>
      <c r="C159" s="4" t="s">
        <v>1115</v>
      </c>
    </row>
    <row r="160" spans="1:4">
      <c r="A160" s="4" t="s">
        <v>1039</v>
      </c>
      <c r="C160" s="4" t="s">
        <v>1116</v>
      </c>
    </row>
    <row r="161" spans="1:4">
      <c r="A161" s="4" t="s">
        <v>1117</v>
      </c>
    </row>
    <row r="162" spans="1:4">
      <c r="A162" s="4" t="s">
        <v>1042</v>
      </c>
      <c r="C162" s="6" t="n">
        <v>0</v>
      </c>
      <c r="D162" s="5" t="n">
        <v>300</v>
      </c>
    </row>
    <row r="163" spans="1:4">
      <c r="A163" s="4" t="s">
        <v>1038</v>
      </c>
      <c r="C163" s="4" t="s">
        <v>1118</v>
      </c>
    </row>
    <row r="164" spans="1:4">
      <c r="A164" s="4" t="s">
        <v>1039</v>
      </c>
      <c r="C164" s="4" t="s">
        <v>1119</v>
      </c>
    </row>
    <row r="165" spans="1:4">
      <c r="A165" s="4" t="s">
        <v>1120</v>
      </c>
    </row>
    <row r="166" spans="1:4">
      <c r="A166" s="4" t="s">
        <v>1042</v>
      </c>
      <c r="C166" s="6" t="n">
        <v>400</v>
      </c>
      <c r="D166" s="5" t="n">
        <v>400</v>
      </c>
    </row>
    <row r="167" spans="1:4">
      <c r="A167" s="4" t="s">
        <v>1038</v>
      </c>
      <c r="C167" s="4" t="s">
        <v>1121</v>
      </c>
    </row>
    <row r="168" spans="1:4">
      <c r="A168" s="4" t="s">
        <v>1039</v>
      </c>
      <c r="C168" s="4" t="s">
        <v>952</v>
      </c>
    </row>
    <row r="169" spans="1:4">
      <c r="A169" s="4" t="s">
        <v>1122</v>
      </c>
    </row>
    <row r="170" spans="1:4">
      <c r="A170" s="4" t="s">
        <v>1042</v>
      </c>
      <c r="C170" s="6" t="n">
        <v>150</v>
      </c>
      <c r="D170" s="5" t="n">
        <v>150</v>
      </c>
    </row>
    <row r="171" spans="1:4">
      <c r="A171" s="4" t="s">
        <v>1038</v>
      </c>
      <c r="C171" s="4" t="s">
        <v>1123</v>
      </c>
    </row>
    <row r="172" spans="1:4">
      <c r="A172" s="4" t="s">
        <v>1039</v>
      </c>
      <c r="C172" s="4" t="s">
        <v>1124</v>
      </c>
    </row>
    <row r="173" spans="1:4">
      <c r="A173" s="4" t="s">
        <v>1125</v>
      </c>
    </row>
    <row r="174" spans="1:4">
      <c r="A174" s="4" t="s">
        <v>1042</v>
      </c>
      <c r="C174" s="6" t="n">
        <v>66</v>
      </c>
      <c r="D174" s="5" t="n">
        <v>66</v>
      </c>
    </row>
    <row r="175" spans="1:4">
      <c r="A175" s="4" t="s">
        <v>1038</v>
      </c>
      <c r="C175" s="4" t="s">
        <v>1121</v>
      </c>
    </row>
    <row r="176" spans="1:4">
      <c r="A176" s="4" t="s">
        <v>1039</v>
      </c>
      <c r="C176" s="4" t="s">
        <v>1126</v>
      </c>
    </row>
    <row r="177" spans="1:4">
      <c r="A177" s="4" t="s">
        <v>956</v>
      </c>
    </row>
    <row r="178" spans="1:4">
      <c r="A178" s="4" t="s">
        <v>1042</v>
      </c>
      <c r="C178" s="6" t="n">
        <v>0</v>
      </c>
      <c r="D178" s="5" t="n">
        <v>400</v>
      </c>
    </row>
    <row r="179" spans="1:4">
      <c r="A179" s="4" t="s">
        <v>1038</v>
      </c>
      <c r="C179" s="4" t="s">
        <v>957</v>
      </c>
    </row>
    <row r="180" spans="1:4">
      <c r="A180" s="4" t="s">
        <v>1039</v>
      </c>
      <c r="C180" s="4" t="s">
        <v>958</v>
      </c>
    </row>
    <row r="181" spans="1:4">
      <c r="A181" s="4" t="s">
        <v>1127</v>
      </c>
    </row>
    <row r="182" spans="1:4">
      <c r="A182" s="4" t="s">
        <v>1128</v>
      </c>
      <c r="C182" s="6" t="n">
        <v>65</v>
      </c>
      <c r="D182" s="5" t="n">
        <v>65</v>
      </c>
    </row>
    <row r="183" spans="1:4">
      <c r="A183" s="4" t="s">
        <v>1129</v>
      </c>
    </row>
    <row r="184" spans="1:4">
      <c r="A184" s="4" t="s">
        <v>1038</v>
      </c>
      <c r="C184" s="4" t="s">
        <v>1130</v>
      </c>
    </row>
    <row r="185" spans="1:4">
      <c r="A185" s="4" t="s">
        <v>1039</v>
      </c>
      <c r="C185" s="4" t="s">
        <v>1131</v>
      </c>
    </row>
    <row r="186" spans="1:4">
      <c r="A186" s="4" t="s">
        <v>1132</v>
      </c>
    </row>
    <row r="187" spans="1:4">
      <c r="A187" s="4" t="s">
        <v>1042</v>
      </c>
      <c r="C187" s="6" t="n">
        <v>250</v>
      </c>
      <c r="D187" s="5" t="n">
        <v>250</v>
      </c>
    </row>
    <row r="188" spans="1:4">
      <c r="A188" s="4" t="s">
        <v>959</v>
      </c>
    </row>
    <row r="189" spans="1:4">
      <c r="A189" s="4" t="s">
        <v>1038</v>
      </c>
      <c r="C189" s="4" t="s">
        <v>960</v>
      </c>
    </row>
    <row r="190" spans="1:4">
      <c r="A190" s="4" t="s">
        <v>1039</v>
      </c>
      <c r="C190" s="4" t="s">
        <v>961</v>
      </c>
    </row>
    <row r="191" spans="1:4">
      <c r="A191" s="4" t="s">
        <v>1133</v>
      </c>
    </row>
    <row r="192" spans="1:4">
      <c r="A192" s="4" t="s">
        <v>1042</v>
      </c>
      <c r="C192" s="6" t="n">
        <v>600</v>
      </c>
      <c r="D192" s="5" t="n">
        <v>600</v>
      </c>
    </row>
    <row r="193" spans="1:4">
      <c r="A193" s="4" t="s">
        <v>1134</v>
      </c>
    </row>
    <row r="194" spans="1:4">
      <c r="A194" s="4" t="s">
        <v>1038</v>
      </c>
      <c r="C194" s="4" t="s">
        <v>1055</v>
      </c>
    </row>
    <row r="195" spans="1:4">
      <c r="A195" s="4" t="s">
        <v>1039</v>
      </c>
      <c r="C195" s="4" t="s">
        <v>1135</v>
      </c>
    </row>
    <row r="196" spans="1:4">
      <c r="A196" s="4" t="s">
        <v>1136</v>
      </c>
    </row>
    <row r="197" spans="1:4">
      <c r="A197" s="4" t="s">
        <v>1042</v>
      </c>
      <c r="C197" s="6" t="n">
        <v>300</v>
      </c>
      <c r="D197" s="5" t="n">
        <v>300</v>
      </c>
    </row>
    <row r="198" spans="1:4">
      <c r="A198" s="4" t="s">
        <v>965</v>
      </c>
    </row>
    <row r="199" spans="1:4">
      <c r="A199" s="4" t="s">
        <v>1038</v>
      </c>
      <c r="C199" s="4" t="s">
        <v>966</v>
      </c>
    </row>
    <row r="200" spans="1:4">
      <c r="A200" s="4" t="s">
        <v>1039</v>
      </c>
      <c r="C200" s="4" t="s">
        <v>967</v>
      </c>
    </row>
    <row r="201" spans="1:4">
      <c r="A201" s="4" t="s">
        <v>1137</v>
      </c>
    </row>
    <row r="202" spans="1:4">
      <c r="A202" s="4" t="s">
        <v>1042</v>
      </c>
      <c r="C202" s="6" t="n">
        <v>350</v>
      </c>
      <c r="D202" s="5" t="n">
        <v>350</v>
      </c>
    </row>
    <row r="203" spans="1:4">
      <c r="A203" s="4" t="s">
        <v>1138</v>
      </c>
    </row>
    <row r="204" spans="1:4">
      <c r="A204" s="4" t="s">
        <v>1042</v>
      </c>
      <c r="C204" s="6" t="n">
        <v>500</v>
      </c>
      <c r="D204" s="5" t="n">
        <v>500</v>
      </c>
    </row>
    <row r="205" spans="1:4">
      <c r="A205" s="4" t="s">
        <v>980</v>
      </c>
    </row>
    <row r="206" spans="1:4">
      <c r="A206" s="4" t="s">
        <v>1038</v>
      </c>
      <c r="C206" s="4" t="s">
        <v>981</v>
      </c>
    </row>
    <row r="207" spans="1:4">
      <c r="A207" s="4" t="s">
        <v>1039</v>
      </c>
      <c r="C207" s="4" t="s">
        <v>982</v>
      </c>
    </row>
    <row r="208" spans="1:4">
      <c r="A208" s="4" t="s">
        <v>1139</v>
      </c>
    </row>
    <row r="209" spans="1:4">
      <c r="A209" s="4" t="s">
        <v>1042</v>
      </c>
      <c r="C209" s="6" t="n">
        <v>400</v>
      </c>
      <c r="D209" s="5" t="n">
        <v>400</v>
      </c>
    </row>
    <row r="210" spans="1:4">
      <c r="A210" s="4" t="s">
        <v>998</v>
      </c>
    </row>
    <row r="211" spans="1:4">
      <c r="A211" s="4" t="s">
        <v>1038</v>
      </c>
      <c r="C211" s="4" t="s">
        <v>999</v>
      </c>
    </row>
    <row r="212" spans="1:4">
      <c r="A212" s="4" t="s">
        <v>1039</v>
      </c>
      <c r="C212" s="4" t="s">
        <v>1000</v>
      </c>
    </row>
    <row r="213" spans="1:4">
      <c r="A213" s="4" t="s">
        <v>1140</v>
      </c>
    </row>
    <row r="214" spans="1:4">
      <c r="A214" s="4" t="s">
        <v>1042</v>
      </c>
      <c r="C214" s="6" t="n">
        <v>550</v>
      </c>
      <c r="D214" s="5" t="n">
        <v>550</v>
      </c>
    </row>
    <row r="215" spans="1:4">
      <c r="A215" s="4" t="s">
        <v>1141</v>
      </c>
    </row>
    <row r="216" spans="1:4">
      <c r="A216" s="4" t="s">
        <v>1038</v>
      </c>
      <c r="C216" s="4" t="s">
        <v>1142</v>
      </c>
    </row>
    <row r="217" spans="1:4">
      <c r="A217" s="4" t="s">
        <v>1039</v>
      </c>
      <c r="C217" s="4" t="s">
        <v>1143</v>
      </c>
    </row>
    <row r="218" spans="1:4">
      <c r="A218" s="4" t="s">
        <v>1144</v>
      </c>
    </row>
    <row r="219" spans="1:4">
      <c r="A219" s="4" t="s">
        <v>1042</v>
      </c>
      <c r="C219" s="6" t="n">
        <v>750</v>
      </c>
      <c r="D219" s="5" t="n">
        <v>0</v>
      </c>
    </row>
    <row r="220" spans="1:4">
      <c r="A220" s="4" t="s">
        <v>1145</v>
      </c>
    </row>
    <row r="221" spans="1:4">
      <c r="A221" s="4" t="s">
        <v>1038</v>
      </c>
      <c r="C221" s="4" t="s">
        <v>1146</v>
      </c>
    </row>
    <row r="222" spans="1:4">
      <c r="A222" s="4" t="s">
        <v>1039</v>
      </c>
      <c r="C222" s="4" t="s">
        <v>1147</v>
      </c>
    </row>
    <row r="223" spans="1:4">
      <c r="A223" s="4" t="s">
        <v>1148</v>
      </c>
    </row>
    <row r="224" spans="1:4">
      <c r="A224" s="4" t="s">
        <v>1042</v>
      </c>
      <c r="C224" s="6" t="n">
        <v>250</v>
      </c>
      <c r="D224" s="5" t="n">
        <v>250</v>
      </c>
    </row>
    <row r="225" spans="1:4">
      <c r="A225" s="4" t="s">
        <v>1149</v>
      </c>
    </row>
    <row r="226" spans="1:4">
      <c r="A226" s="4" t="s">
        <v>1038</v>
      </c>
      <c r="C226" s="4" t="s">
        <v>1150</v>
      </c>
    </row>
    <row r="227" spans="1:4">
      <c r="A227" s="4" t="s">
        <v>1039</v>
      </c>
      <c r="C227" s="4" t="s">
        <v>1151</v>
      </c>
    </row>
    <row r="228" spans="1:4">
      <c r="A228" s="4" t="s">
        <v>1152</v>
      </c>
    </row>
    <row r="229" spans="1:4">
      <c r="A229" s="4" t="s">
        <v>1042</v>
      </c>
      <c r="C229" s="6" t="n">
        <v>300</v>
      </c>
      <c r="D229" s="5" t="n">
        <v>300</v>
      </c>
    </row>
    <row r="230" spans="1:4">
      <c r="A230" s="4" t="s">
        <v>968</v>
      </c>
    </row>
    <row r="231" spans="1:4">
      <c r="A231" s="4" t="s">
        <v>1038</v>
      </c>
      <c r="C231" s="4" t="s">
        <v>969</v>
      </c>
    </row>
    <row r="232" spans="1:4">
      <c r="A232" s="4" t="s">
        <v>1039</v>
      </c>
      <c r="C232" s="4" t="s">
        <v>970</v>
      </c>
    </row>
    <row r="233" spans="1:4">
      <c r="A233" s="4" t="s">
        <v>1153</v>
      </c>
    </row>
    <row r="234" spans="1:4">
      <c r="A234" s="4" t="s">
        <v>1042</v>
      </c>
      <c r="C234" s="6" t="n">
        <v>350</v>
      </c>
      <c r="D234" s="5" t="n">
        <v>350</v>
      </c>
    </row>
    <row r="235" spans="1:4">
      <c r="A235" s="4" t="s">
        <v>962</v>
      </c>
    </row>
    <row r="236" spans="1:4">
      <c r="A236" s="4" t="s">
        <v>1038</v>
      </c>
      <c r="C236" s="4" t="s">
        <v>963</v>
      </c>
    </row>
    <row r="237" spans="1:4">
      <c r="A237" s="4" t="s">
        <v>1039</v>
      </c>
      <c r="C237" s="4" t="s">
        <v>964</v>
      </c>
    </row>
    <row r="238" spans="1:4">
      <c r="A238" s="4" t="s">
        <v>1154</v>
      </c>
    </row>
    <row r="239" spans="1:4">
      <c r="A239" s="4" t="s">
        <v>1042</v>
      </c>
      <c r="C239" s="6" t="n">
        <v>700</v>
      </c>
      <c r="D239" s="5" t="n">
        <v>700</v>
      </c>
    </row>
    <row r="240" spans="1:4">
      <c r="A240" s="4" t="s">
        <v>977</v>
      </c>
    </row>
    <row r="241" spans="1:4">
      <c r="A241" s="4" t="s">
        <v>1038</v>
      </c>
      <c r="C241" s="4" t="s">
        <v>978</v>
      </c>
    </row>
    <row r="242" spans="1:4">
      <c r="A242" s="4" t="s">
        <v>1039</v>
      </c>
      <c r="C242" s="4" t="s">
        <v>979</v>
      </c>
    </row>
    <row r="243" spans="1:4">
      <c r="A243" s="4" t="s">
        <v>1155</v>
      </c>
    </row>
    <row r="244" spans="1:4">
      <c r="A244" s="4" t="s">
        <v>1042</v>
      </c>
      <c r="C244" s="6" t="n">
        <v>800</v>
      </c>
      <c r="D244" s="5" t="n">
        <v>800</v>
      </c>
    </row>
    <row r="245" spans="1:4">
      <c r="A245" s="4" t="s">
        <v>1156</v>
      </c>
    </row>
    <row r="246" spans="1:4">
      <c r="A246" s="4" t="s">
        <v>1038</v>
      </c>
      <c r="C246" s="4" t="s">
        <v>1157</v>
      </c>
    </row>
    <row r="247" spans="1:4">
      <c r="A247" s="4" t="s">
        <v>1039</v>
      </c>
      <c r="C247" s="4" t="s">
        <v>1158</v>
      </c>
    </row>
    <row r="248" spans="1:4">
      <c r="A248" s="4" t="s">
        <v>1159</v>
      </c>
    </row>
    <row r="249" spans="1:4">
      <c r="A249" s="4" t="s">
        <v>1042</v>
      </c>
      <c r="C249" s="6" t="n">
        <v>1500</v>
      </c>
      <c r="D249" s="5" t="n">
        <v>0</v>
      </c>
    </row>
    <row r="250" spans="1:4">
      <c r="A250" s="4" t="s">
        <v>1001</v>
      </c>
    </row>
    <row r="251" spans="1:4">
      <c r="A251" s="4" t="s">
        <v>818</v>
      </c>
      <c r="C251" s="5" t="n">
        <v>0</v>
      </c>
      <c r="D251" s="5" t="n">
        <v>1292</v>
      </c>
    </row>
    <row r="252" spans="1:4">
      <c r="A252" s="4" t="s">
        <v>1160</v>
      </c>
    </row>
    <row r="253" spans="1:4">
      <c r="A253" s="4" t="s">
        <v>1042</v>
      </c>
      <c r="C253" s="6" t="n">
        <v>400</v>
      </c>
      <c r="D253" s="5" t="n">
        <v>400</v>
      </c>
    </row>
    <row r="254" spans="1:4">
      <c r="A254" s="4" t="s">
        <v>1038</v>
      </c>
      <c r="C254" s="4" t="s">
        <v>957</v>
      </c>
    </row>
    <row r="255" spans="1:4">
      <c r="A255" s="4" t="s">
        <v>1039</v>
      </c>
      <c r="C255" s="4" t="s">
        <v>1161</v>
      </c>
    </row>
    <row r="256" spans="1:4">
      <c r="A256" s="4" t="s">
        <v>1162</v>
      </c>
    </row>
    <row r="257" spans="1:4">
      <c r="A257" s="4" t="s">
        <v>1042</v>
      </c>
      <c r="C257" s="6" t="n">
        <v>0</v>
      </c>
      <c r="D257" s="5" t="n">
        <v>500</v>
      </c>
    </row>
    <row r="258" spans="1:4">
      <c r="A258" s="4" t="s">
        <v>1163</v>
      </c>
    </row>
    <row r="259" spans="1:4">
      <c r="A259" s="4" t="s">
        <v>1042</v>
      </c>
      <c r="C259" s="6" t="n">
        <v>900</v>
      </c>
      <c r="D259" s="5" t="n">
        <v>900</v>
      </c>
    </row>
    <row r="260" spans="1:4">
      <c r="A260" s="4" t="s">
        <v>1038</v>
      </c>
      <c r="C260" s="4" t="s">
        <v>1164</v>
      </c>
    </row>
    <row r="261" spans="1:4">
      <c r="A261" s="4" t="s">
        <v>1039</v>
      </c>
      <c r="C261" s="4" t="s">
        <v>1165</v>
      </c>
    </row>
    <row r="262" spans="1:4">
      <c r="A262" s="4" t="s">
        <v>1166</v>
      </c>
    </row>
    <row r="263" spans="1:4">
      <c r="A263" s="4" t="s">
        <v>1042</v>
      </c>
      <c r="C263" s="6" t="n">
        <v>700</v>
      </c>
      <c r="D263" s="5" t="n">
        <v>700</v>
      </c>
    </row>
    <row r="264" spans="1:4">
      <c r="A264" s="4" t="s">
        <v>1038</v>
      </c>
      <c r="C264" s="4" t="s">
        <v>1004</v>
      </c>
    </row>
    <row r="265" spans="1:4">
      <c r="A265" s="4" t="s">
        <v>1039</v>
      </c>
      <c r="C265" s="4" t="s">
        <v>1167</v>
      </c>
    </row>
    <row r="266" spans="1:4">
      <c r="A266" s="4" t="s">
        <v>1168</v>
      </c>
    </row>
    <row r="267" spans="1:4">
      <c r="A267" s="4" t="s">
        <v>1042</v>
      </c>
      <c r="C267" s="6" t="n">
        <v>0</v>
      </c>
      <c r="D267" s="5" t="n">
        <v>700</v>
      </c>
    </row>
    <row r="268" spans="1:4">
      <c r="A268" s="4" t="s">
        <v>1038</v>
      </c>
      <c r="C268" s="4" t="s">
        <v>1130</v>
      </c>
    </row>
    <row r="269" spans="1:4">
      <c r="A269" s="4" t="s">
        <v>1039</v>
      </c>
      <c r="C269" s="4" t="s">
        <v>1169</v>
      </c>
    </row>
    <row r="270" spans="1:4">
      <c r="A270" s="4" t="s">
        <v>1170</v>
      </c>
    </row>
    <row r="271" spans="1:4">
      <c r="A271" s="4" t="s">
        <v>1042</v>
      </c>
      <c r="C271" s="6" t="n">
        <v>600</v>
      </c>
      <c r="D271" s="5" t="n">
        <v>600</v>
      </c>
    </row>
    <row r="272" spans="1:4">
      <c r="A272" s="4" t="s">
        <v>1038</v>
      </c>
      <c r="C272" s="4" t="s">
        <v>1171</v>
      </c>
    </row>
    <row r="273" spans="1:4">
      <c r="A273" s="4" t="s">
        <v>1039</v>
      </c>
      <c r="C273" s="4" t="s">
        <v>1172</v>
      </c>
    </row>
    <row r="274" spans="1:4">
      <c r="A274" s="4" t="s">
        <v>1002</v>
      </c>
    </row>
    <row r="275" spans="1:4">
      <c r="A275" s="4" t="s">
        <v>818</v>
      </c>
      <c r="B275" s="4" t="s">
        <v>1003</v>
      </c>
      <c r="C275" s="6" t="n">
        <v>50</v>
      </c>
      <c r="D275" s="5" t="n">
        <v>0</v>
      </c>
    </row>
    <row r="276" spans="1:4">
      <c r="A276" s="4" t="s">
        <v>1005</v>
      </c>
    </row>
    <row r="277" spans="1:4">
      <c r="A277" s="4" t="s">
        <v>818</v>
      </c>
      <c r="C277" s="5" t="n">
        <v>0</v>
      </c>
      <c r="D277" s="5" t="n">
        <v>630</v>
      </c>
    </row>
    <row r="278" spans="1:4">
      <c r="A278" s="4" t="s">
        <v>817</v>
      </c>
    </row>
    <row r="279" spans="1:4">
      <c r="A279" s="4" t="s">
        <v>818</v>
      </c>
      <c r="C279" s="5" t="n">
        <v>2500</v>
      </c>
      <c r="D279" s="5" t="n">
        <v>1100</v>
      </c>
    </row>
    <row r="280" spans="1:4">
      <c r="A280" s="4" t="s">
        <v>1007</v>
      </c>
    </row>
    <row r="281" spans="1:4">
      <c r="A281" s="4" t="s">
        <v>818</v>
      </c>
      <c r="C281" s="6" t="n">
        <v>0</v>
      </c>
      <c r="D281" s="6" t="n">
        <v>168</v>
      </c>
    </row>
    <row r="282" spans="1:4"/>
    <row r="283" spans="1:4">
      <c r="A283" s="4" t="s">
        <v>835</v>
      </c>
      <c r="B283" s="4" t="s">
        <v>1032</v>
      </c>
    </row>
    <row r="284" spans="1:4">
      <c r="A284" s="4" t="s">
        <v>1003</v>
      </c>
      <c r="B284" s="4" t="s">
        <v>1033</v>
      </c>
    </row>
  </sheetData>
  <mergeCells count="4">
    <mergeCell ref="A1:B2"/>
    <mergeCell ref="A282:C282"/>
    <mergeCell ref="B283:C283"/>
    <mergeCell ref="B284:C28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29</v>
      </c>
    </row>
    <row r="3" spans="1:3">
      <c r="A3" s="4" t="s">
        <v>456</v>
      </c>
    </row>
    <row r="4" spans="1:3">
      <c r="A4" s="4" t="s">
        <v>938</v>
      </c>
      <c r="B4" s="4" t="s">
        <v>939</v>
      </c>
    </row>
    <row r="5" spans="1:3">
      <c r="A5" s="4" t="s">
        <v>1039</v>
      </c>
      <c r="B5" s="4" t="s">
        <v>941</v>
      </c>
    </row>
    <row r="6" spans="1:3">
      <c r="A6" s="4" t="s">
        <v>1037</v>
      </c>
      <c r="B6" s="6" t="n">
        <v>170</v>
      </c>
      <c r="C6" s="6" t="n">
        <v>166</v>
      </c>
    </row>
    <row r="7" spans="1:3">
      <c r="A7" s="4" t="s">
        <v>1040</v>
      </c>
    </row>
    <row r="8" spans="1:3">
      <c r="A8" s="4" t="s">
        <v>1037</v>
      </c>
      <c r="B8" s="6" t="n">
        <v>1</v>
      </c>
      <c r="C8" s="6" t="n">
        <v>1</v>
      </c>
    </row>
    <row r="9" spans="1:3">
      <c r="A9" s="4" t="s">
        <v>980</v>
      </c>
    </row>
    <row r="10" spans="1:3">
      <c r="A10" s="4" t="s">
        <v>938</v>
      </c>
      <c r="B10" s="4" t="s">
        <v>981</v>
      </c>
    </row>
    <row r="11" spans="1:3">
      <c r="A11" s="4" t="s">
        <v>1039</v>
      </c>
      <c r="B11" s="4" t="s">
        <v>982</v>
      </c>
    </row>
    <row r="12" spans="1:3">
      <c r="A12" s="4" t="s">
        <v>998</v>
      </c>
    </row>
    <row r="13" spans="1:3">
      <c r="A13" s="4" t="s">
        <v>938</v>
      </c>
      <c r="B13" s="4" t="s">
        <v>999</v>
      </c>
    </row>
    <row r="14" spans="1:3">
      <c r="A14" s="4" t="s">
        <v>1039</v>
      </c>
      <c r="B14" s="4" t="s">
        <v>1000</v>
      </c>
    </row>
    <row r="15" spans="1:3">
      <c r="A15" s="4" t="s">
        <v>1141</v>
      </c>
    </row>
    <row r="16" spans="1:3">
      <c r="A16" s="4" t="s">
        <v>938</v>
      </c>
      <c r="B16" s="4" t="s">
        <v>1142</v>
      </c>
    </row>
    <row r="17" spans="1:3">
      <c r="A17" s="4" t="s">
        <v>1039</v>
      </c>
      <c r="B17" s="4" t="s">
        <v>1143</v>
      </c>
    </row>
    <row r="18" spans="1:3">
      <c r="A18" s="4" t="s">
        <v>1145</v>
      </c>
    </row>
    <row r="19" spans="1:3">
      <c r="A19" s="4" t="s">
        <v>938</v>
      </c>
      <c r="B19" s="4" t="s">
        <v>1146</v>
      </c>
    </row>
    <row r="20" spans="1:3">
      <c r="A20" s="4" t="s">
        <v>1039</v>
      </c>
      <c r="B20" s="4" t="s">
        <v>1147</v>
      </c>
    </row>
    <row r="21" spans="1:3">
      <c r="A21" s="4" t="s">
        <v>962</v>
      </c>
    </row>
    <row r="22" spans="1:3">
      <c r="A22" s="4" t="s">
        <v>938</v>
      </c>
      <c r="B22" s="4" t="s">
        <v>963</v>
      </c>
    </row>
    <row r="23" spans="1:3">
      <c r="A23" s="4" t="s">
        <v>1039</v>
      </c>
      <c r="B23" s="4" t="s">
        <v>964</v>
      </c>
    </row>
    <row r="24" spans="1:3">
      <c r="A24" s="4" t="s">
        <v>977</v>
      </c>
    </row>
    <row r="25" spans="1:3">
      <c r="A25" s="4" t="s">
        <v>938</v>
      </c>
      <c r="B25" s="4" t="s">
        <v>978</v>
      </c>
    </row>
    <row r="26" spans="1:3">
      <c r="A26" s="4" t="s">
        <v>1039</v>
      </c>
      <c r="B26" s="4" t="s">
        <v>979</v>
      </c>
    </row>
    <row r="27" spans="1:3">
      <c r="A27" s="4" t="s">
        <v>1041</v>
      </c>
    </row>
    <row r="28" spans="1:3">
      <c r="A28" s="4" t="s">
        <v>938</v>
      </c>
      <c r="B28" s="4" t="s">
        <v>1043</v>
      </c>
    </row>
    <row r="29" spans="1:3">
      <c r="A29" s="4" t="s">
        <v>1039</v>
      </c>
      <c r="B29" s="4" t="s">
        <v>1044</v>
      </c>
    </row>
    <row r="30" spans="1:3">
      <c r="A30" s="4" t="s">
        <v>949</v>
      </c>
    </row>
    <row r="31" spans="1:3">
      <c r="A31" s="4" t="s">
        <v>938</v>
      </c>
      <c r="B31" s="4" t="s">
        <v>951</v>
      </c>
    </row>
    <row r="32" spans="1:3">
      <c r="A32" s="4" t="s">
        <v>1039</v>
      </c>
      <c r="B32" s="4" t="s">
        <v>952</v>
      </c>
    </row>
    <row r="33" spans="1:3">
      <c r="A33" s="4" t="s">
        <v>953</v>
      </c>
    </row>
    <row r="34" spans="1:3">
      <c r="A34" s="4" t="s">
        <v>938</v>
      </c>
      <c r="B34" s="4" t="s">
        <v>954</v>
      </c>
    </row>
    <row r="35" spans="1:3">
      <c r="A35" s="4" t="s">
        <v>1039</v>
      </c>
      <c r="B35" s="4" t="s">
        <v>955</v>
      </c>
    </row>
    <row r="36" spans="1:3">
      <c r="A36" s="4" t="s">
        <v>1045</v>
      </c>
    </row>
    <row r="37" spans="1:3">
      <c r="A37" s="4" t="s">
        <v>938</v>
      </c>
      <c r="B37" s="4" t="s">
        <v>1046</v>
      </c>
    </row>
    <row r="38" spans="1:3">
      <c r="A38" s="4" t="s">
        <v>1039</v>
      </c>
      <c r="B38" s="4" t="s">
        <v>1047</v>
      </c>
    </row>
    <row r="39" spans="1:3">
      <c r="A39" s="4" t="s">
        <v>1048</v>
      </c>
    </row>
    <row r="40" spans="1:3">
      <c r="A40" s="4" t="s">
        <v>938</v>
      </c>
      <c r="B40" s="4" t="s">
        <v>1049</v>
      </c>
    </row>
    <row r="41" spans="1:3">
      <c r="A41" s="4" t="s">
        <v>1039</v>
      </c>
      <c r="B41" s="4" t="s">
        <v>1050</v>
      </c>
    </row>
    <row r="42" spans="1:3">
      <c r="A42" s="4" t="s">
        <v>1160</v>
      </c>
    </row>
    <row r="43" spans="1:3">
      <c r="A43" s="4" t="s">
        <v>938</v>
      </c>
      <c r="B43" s="4" t="s">
        <v>957</v>
      </c>
    </row>
    <row r="44" spans="1:3">
      <c r="A44" s="4" t="s">
        <v>1039</v>
      </c>
      <c r="B44" s="4" t="s">
        <v>1161</v>
      </c>
    </row>
    <row r="45" spans="1:3">
      <c r="A45" s="4" t="s">
        <v>1174</v>
      </c>
    </row>
    <row r="46" spans="1:3">
      <c r="A46" s="4" t="s">
        <v>938</v>
      </c>
      <c r="B46" s="4" t="s">
        <v>1052</v>
      </c>
    </row>
    <row r="47" spans="1:3">
      <c r="A47" s="4" t="s">
        <v>1039</v>
      </c>
      <c r="B47" s="4" t="s">
        <v>1053</v>
      </c>
    </row>
    <row r="48" spans="1:3">
      <c r="A48" s="4" t="s">
        <v>1054</v>
      </c>
    </row>
    <row r="49" spans="1:3">
      <c r="A49" s="4" t="s">
        <v>938</v>
      </c>
      <c r="B49" s="4" t="s">
        <v>1055</v>
      </c>
    </row>
    <row r="50" spans="1:3">
      <c r="A50" s="4" t="s">
        <v>1039</v>
      </c>
      <c r="B50" s="4" t="s">
        <v>1056</v>
      </c>
    </row>
    <row r="51" spans="1:3">
      <c r="A51" s="4" t="s">
        <v>1057</v>
      </c>
    </row>
    <row r="52" spans="1:3">
      <c r="A52" s="4" t="s">
        <v>938</v>
      </c>
      <c r="B52" s="4" t="s">
        <v>1058</v>
      </c>
    </row>
    <row r="53" spans="1:3">
      <c r="A53" s="4" t="s">
        <v>1039</v>
      </c>
      <c r="B53" s="4" t="s">
        <v>1059</v>
      </c>
    </row>
    <row r="54" spans="1:3">
      <c r="A54" s="4" t="s">
        <v>1163</v>
      </c>
    </row>
    <row r="55" spans="1:3">
      <c r="A55" s="4" t="s">
        <v>938</v>
      </c>
      <c r="B55" s="4" t="s">
        <v>1164</v>
      </c>
    </row>
    <row r="56" spans="1:3">
      <c r="A56" s="4" t="s">
        <v>1039</v>
      </c>
      <c r="B56" s="4" t="s">
        <v>1165</v>
      </c>
    </row>
    <row r="57" spans="1:3">
      <c r="A57" s="4" t="s">
        <v>1166</v>
      </c>
    </row>
    <row r="58" spans="1:3">
      <c r="A58" s="4" t="s">
        <v>938</v>
      </c>
      <c r="B58" s="4" t="s">
        <v>1004</v>
      </c>
    </row>
    <row r="59" spans="1:3">
      <c r="A59" s="4" t="s">
        <v>1039</v>
      </c>
      <c r="B59" s="4" t="s">
        <v>1167</v>
      </c>
    </row>
    <row r="60" spans="1:3">
      <c r="A60" s="4" t="s">
        <v>971</v>
      </c>
    </row>
    <row r="61" spans="1:3">
      <c r="A61" s="4" t="s">
        <v>938</v>
      </c>
      <c r="B61" s="4" t="s">
        <v>972</v>
      </c>
    </row>
    <row r="62" spans="1:3">
      <c r="A62" s="4" t="s">
        <v>1039</v>
      </c>
      <c r="B62" s="4" t="s">
        <v>973</v>
      </c>
    </row>
    <row r="63" spans="1:3">
      <c r="A63" s="4" t="s">
        <v>1168</v>
      </c>
    </row>
    <row r="64" spans="1:3">
      <c r="A64" s="4" t="s">
        <v>938</v>
      </c>
      <c r="B64" s="4" t="s">
        <v>1130</v>
      </c>
    </row>
    <row r="65" spans="1:3">
      <c r="A65" s="4" t="s">
        <v>1039</v>
      </c>
      <c r="B65" s="4" t="s">
        <v>1169</v>
      </c>
    </row>
    <row r="66" spans="1:3">
      <c r="A66" s="4" t="s">
        <v>1170</v>
      </c>
    </row>
    <row r="67" spans="1:3">
      <c r="A67" s="4" t="s">
        <v>938</v>
      </c>
      <c r="B67" s="4" t="s">
        <v>1171</v>
      </c>
    </row>
    <row r="68" spans="1:3">
      <c r="A68" s="4" t="s">
        <v>1039</v>
      </c>
      <c r="B68" s="4" t="s">
        <v>1172</v>
      </c>
    </row>
    <row r="69" spans="1:3">
      <c r="A69" s="4" t="s">
        <v>1060</v>
      </c>
    </row>
    <row r="70" spans="1:3">
      <c r="A70" s="4" t="s">
        <v>938</v>
      </c>
      <c r="B70" s="4" t="s">
        <v>1061</v>
      </c>
    </row>
    <row r="71" spans="1:3">
      <c r="A71" s="4" t="s">
        <v>1039</v>
      </c>
      <c r="B71" s="4" t="s">
        <v>1062</v>
      </c>
    </row>
    <row r="72" spans="1:3">
      <c r="A72" s="4" t="s">
        <v>1063</v>
      </c>
    </row>
    <row r="73" spans="1:3">
      <c r="A73" s="4" t="s">
        <v>938</v>
      </c>
      <c r="B73" s="4" t="s">
        <v>1064</v>
      </c>
    </row>
    <row r="74" spans="1:3">
      <c r="A74" s="4" t="s">
        <v>1039</v>
      </c>
      <c r="B74" s="4" t="s">
        <v>1062</v>
      </c>
    </row>
    <row r="75" spans="1:3">
      <c r="A75" s="4" t="s">
        <v>1065</v>
      </c>
    </row>
    <row r="76" spans="1:3">
      <c r="A76" s="4" t="s">
        <v>938</v>
      </c>
      <c r="B76" s="4" t="s">
        <v>1064</v>
      </c>
    </row>
    <row r="77" spans="1:3">
      <c r="A77" s="4" t="s">
        <v>1039</v>
      </c>
      <c r="B77" s="4" t="s">
        <v>1062</v>
      </c>
    </row>
    <row r="78" spans="1:3">
      <c r="A78" s="4" t="s">
        <v>1066</v>
      </c>
    </row>
    <row r="79" spans="1:3">
      <c r="A79" s="4" t="s">
        <v>938</v>
      </c>
      <c r="B79" s="4" t="s">
        <v>1067</v>
      </c>
    </row>
    <row r="80" spans="1:3">
      <c r="A80" s="4" t="s">
        <v>1039</v>
      </c>
      <c r="B80" s="4" t="s">
        <v>1068</v>
      </c>
    </row>
    <row r="81" spans="1:3">
      <c r="A81" s="4" t="s">
        <v>1069</v>
      </c>
    </row>
    <row r="82" spans="1:3">
      <c r="A82" s="4" t="s">
        <v>938</v>
      </c>
      <c r="B82" s="4" t="s">
        <v>1070</v>
      </c>
    </row>
    <row r="83" spans="1:3">
      <c r="A83" s="4" t="s">
        <v>1039</v>
      </c>
      <c r="B83" s="4" t="s">
        <v>1071</v>
      </c>
    </row>
    <row r="84" spans="1:3">
      <c r="A84" s="4" t="s">
        <v>1072</v>
      </c>
    </row>
    <row r="85" spans="1:3">
      <c r="A85" s="4" t="s">
        <v>938</v>
      </c>
      <c r="B85" s="4" t="s">
        <v>1073</v>
      </c>
    </row>
    <row r="86" spans="1:3">
      <c r="A86" s="4" t="s">
        <v>1039</v>
      </c>
      <c r="B86" s="4" t="s">
        <v>1074</v>
      </c>
    </row>
    <row r="87" spans="1:3">
      <c r="A87" s="4" t="s">
        <v>1075</v>
      </c>
    </row>
    <row r="88" spans="1:3">
      <c r="A88" s="4" t="s">
        <v>938</v>
      </c>
      <c r="B88" s="4" t="s">
        <v>1076</v>
      </c>
    </row>
    <row r="89" spans="1:3">
      <c r="A89" s="4" t="s">
        <v>1039</v>
      </c>
      <c r="B89" s="4" t="s">
        <v>1077</v>
      </c>
    </row>
    <row r="90" spans="1:3">
      <c r="A90" s="4" t="s">
        <v>1078</v>
      </c>
    </row>
    <row r="91" spans="1:3">
      <c r="A91" s="4" t="s">
        <v>938</v>
      </c>
      <c r="B91" s="4" t="s">
        <v>1076</v>
      </c>
    </row>
    <row r="92" spans="1:3">
      <c r="A92" s="4" t="s">
        <v>1039</v>
      </c>
      <c r="B92" s="4" t="s">
        <v>1079</v>
      </c>
    </row>
    <row r="93" spans="1:3">
      <c r="A93" s="4" t="s">
        <v>1082</v>
      </c>
    </row>
    <row r="94" spans="1:3">
      <c r="A94" s="4" t="s">
        <v>938</v>
      </c>
      <c r="B94" s="4" t="s">
        <v>1083</v>
      </c>
    </row>
    <row r="95" spans="1:3">
      <c r="A95" s="4" t="s">
        <v>1039</v>
      </c>
      <c r="B95" s="4" t="s">
        <v>1084</v>
      </c>
    </row>
    <row r="96" spans="1:3">
      <c r="A96" s="4" t="s">
        <v>1080</v>
      </c>
    </row>
    <row r="97" spans="1:3">
      <c r="A97" s="4" t="s">
        <v>938</v>
      </c>
      <c r="B97" s="4" t="s">
        <v>1061</v>
      </c>
    </row>
    <row r="98" spans="1:3">
      <c r="A98" s="4" t="s">
        <v>1039</v>
      </c>
      <c r="B98" s="4" t="s">
        <v>1081</v>
      </c>
    </row>
    <row r="99" spans="1:3">
      <c r="A99" s="4" t="s">
        <v>1085</v>
      </c>
    </row>
    <row r="100" spans="1:3">
      <c r="A100" s="4" t="s">
        <v>938</v>
      </c>
      <c r="B100" s="4" t="s">
        <v>1086</v>
      </c>
    </row>
    <row r="101" spans="1:3">
      <c r="A101" s="4" t="s">
        <v>1039</v>
      </c>
      <c r="B101" s="4" t="s">
        <v>1087</v>
      </c>
    </row>
    <row r="102" spans="1:3">
      <c r="A102" s="4" t="s">
        <v>1088</v>
      </c>
    </row>
    <row r="103" spans="1:3">
      <c r="A103" s="4" t="s">
        <v>938</v>
      </c>
      <c r="B103" s="4" t="s">
        <v>1089</v>
      </c>
    </row>
    <row r="104" spans="1:3">
      <c r="A104" s="4" t="s">
        <v>1039</v>
      </c>
      <c r="B104" s="4" t="s">
        <v>1090</v>
      </c>
    </row>
    <row r="105" spans="1:3">
      <c r="A105" s="4" t="s">
        <v>1091</v>
      </c>
    </row>
    <row r="106" spans="1:3">
      <c r="A106" s="4" t="s">
        <v>938</v>
      </c>
      <c r="B106" s="4" t="s">
        <v>939</v>
      </c>
    </row>
    <row r="107" spans="1:3">
      <c r="A107" s="4" t="s">
        <v>1039</v>
      </c>
      <c r="B107" s="4" t="s">
        <v>1092</v>
      </c>
    </row>
    <row r="108" spans="1:3">
      <c r="A108" s="4" t="s">
        <v>974</v>
      </c>
    </row>
    <row r="109" spans="1:3">
      <c r="A109" s="4" t="s">
        <v>938</v>
      </c>
      <c r="B109" s="4" t="s">
        <v>975</v>
      </c>
    </row>
    <row r="110" spans="1:3">
      <c r="A110" s="4" t="s">
        <v>1039</v>
      </c>
      <c r="B110" s="4" t="s">
        <v>976</v>
      </c>
    </row>
    <row r="111" spans="1:3">
      <c r="A111" s="4" t="s">
        <v>1093</v>
      </c>
    </row>
    <row r="112" spans="1:3">
      <c r="A112" s="4" t="s">
        <v>938</v>
      </c>
      <c r="B112" s="4" t="s">
        <v>981</v>
      </c>
    </row>
    <row r="113" spans="1:3">
      <c r="A113" s="4" t="s">
        <v>1039</v>
      </c>
      <c r="B113" s="4" t="s">
        <v>1094</v>
      </c>
    </row>
    <row r="114" spans="1:3">
      <c r="A114" s="4" t="s">
        <v>1095</v>
      </c>
    </row>
    <row r="115" spans="1:3">
      <c r="A115" s="4" t="s">
        <v>938</v>
      </c>
      <c r="B115" s="4" t="s">
        <v>975</v>
      </c>
    </row>
    <row r="116" spans="1:3">
      <c r="A116" s="4" t="s">
        <v>1039</v>
      </c>
      <c r="B116" s="4" t="s">
        <v>1096</v>
      </c>
    </row>
    <row r="117" spans="1:3">
      <c r="A117" s="4" t="s">
        <v>1097</v>
      </c>
    </row>
    <row r="118" spans="1:3">
      <c r="A118" s="4" t="s">
        <v>938</v>
      </c>
      <c r="B118" s="4" t="s">
        <v>1043</v>
      </c>
    </row>
    <row r="119" spans="1:3">
      <c r="A119" s="4" t="s">
        <v>1039</v>
      </c>
      <c r="B119" s="4" t="s">
        <v>1098</v>
      </c>
    </row>
    <row r="120" spans="1:3">
      <c r="A120" s="4" t="s">
        <v>1099</v>
      </c>
    </row>
    <row r="121" spans="1:3">
      <c r="A121" s="4" t="s">
        <v>938</v>
      </c>
      <c r="B121" s="4" t="s">
        <v>963</v>
      </c>
    </row>
    <row r="122" spans="1:3">
      <c r="A122" s="4" t="s">
        <v>1039</v>
      </c>
      <c r="B122" s="4" t="s">
        <v>1100</v>
      </c>
    </row>
    <row r="123" spans="1:3">
      <c r="A123" s="4" t="s">
        <v>986</v>
      </c>
    </row>
    <row r="124" spans="1:3">
      <c r="A124" s="4" t="s">
        <v>1039</v>
      </c>
      <c r="B124" s="4" t="s">
        <v>987</v>
      </c>
    </row>
    <row r="125" spans="1:3">
      <c r="A125" s="4" t="s">
        <v>988</v>
      </c>
    </row>
    <row r="126" spans="1:3">
      <c r="A126" s="4" t="s">
        <v>1039</v>
      </c>
      <c r="B126" s="4" t="s">
        <v>987</v>
      </c>
    </row>
    <row r="127" spans="1:3">
      <c r="A127" s="4" t="s">
        <v>991</v>
      </c>
      <c r="B127" s="4" t="s">
        <v>992</v>
      </c>
    </row>
    <row r="128" spans="1:3">
      <c r="A128" s="4" t="s">
        <v>1102</v>
      </c>
    </row>
    <row r="129" spans="1:3">
      <c r="A129" s="4" t="s">
        <v>938</v>
      </c>
      <c r="B129" s="4" t="s">
        <v>1103</v>
      </c>
    </row>
    <row r="130" spans="1:3">
      <c r="A130" s="4" t="s">
        <v>1039</v>
      </c>
      <c r="B130" s="4" t="s">
        <v>1104</v>
      </c>
    </row>
    <row r="131" spans="1:3">
      <c r="A131" s="4" t="s">
        <v>1105</v>
      </c>
    </row>
    <row r="132" spans="1:3">
      <c r="A132" s="4" t="s">
        <v>938</v>
      </c>
      <c r="B132" s="4" t="s">
        <v>1106</v>
      </c>
    </row>
    <row r="133" spans="1:3">
      <c r="A133" s="4" t="s">
        <v>1039</v>
      </c>
      <c r="B133" s="4" t="s">
        <v>1107</v>
      </c>
    </row>
    <row r="134" spans="1:3">
      <c r="A134" s="4" t="s">
        <v>1108</v>
      </c>
    </row>
    <row r="135" spans="1:3">
      <c r="A135" s="4" t="s">
        <v>938</v>
      </c>
      <c r="B135" s="4" t="s">
        <v>1109</v>
      </c>
    </row>
    <row r="136" spans="1:3">
      <c r="A136" s="4" t="s">
        <v>1039</v>
      </c>
      <c r="B136" s="4" t="s">
        <v>1110</v>
      </c>
    </row>
    <row r="137" spans="1:3">
      <c r="A137" s="4" t="s">
        <v>1111</v>
      </c>
    </row>
    <row r="138" spans="1:3">
      <c r="A138" s="4" t="s">
        <v>938</v>
      </c>
      <c r="B138" s="4" t="s">
        <v>1112</v>
      </c>
    </row>
    <row r="139" spans="1:3">
      <c r="A139" s="4" t="s">
        <v>1039</v>
      </c>
      <c r="B139" s="4" t="s">
        <v>1113</v>
      </c>
    </row>
    <row r="140" spans="1:3">
      <c r="A140" s="4" t="s">
        <v>1114</v>
      </c>
    </row>
    <row r="141" spans="1:3">
      <c r="A141" s="4" t="s">
        <v>938</v>
      </c>
      <c r="B141" s="4" t="s">
        <v>1115</v>
      </c>
    </row>
    <row r="142" spans="1:3">
      <c r="A142" s="4" t="s">
        <v>1039</v>
      </c>
      <c r="B142" s="4" t="s">
        <v>1116</v>
      </c>
    </row>
    <row r="143" spans="1:3">
      <c r="A143" s="4" t="s">
        <v>1117</v>
      </c>
    </row>
    <row r="144" spans="1:3">
      <c r="A144" s="4" t="s">
        <v>938</v>
      </c>
      <c r="B144" s="4" t="s">
        <v>1118</v>
      </c>
    </row>
    <row r="145" spans="1:3">
      <c r="A145" s="4" t="s">
        <v>1039</v>
      </c>
      <c r="B145" s="4" t="s">
        <v>1119</v>
      </c>
    </row>
    <row r="146" spans="1:3">
      <c r="A146" s="4" t="s">
        <v>1120</v>
      </c>
    </row>
    <row r="147" spans="1:3">
      <c r="A147" s="4" t="s">
        <v>938</v>
      </c>
      <c r="B147" s="4" t="s">
        <v>1121</v>
      </c>
    </row>
    <row r="148" spans="1:3">
      <c r="A148" s="4" t="s">
        <v>1039</v>
      </c>
      <c r="B148" s="4" t="s">
        <v>952</v>
      </c>
    </row>
    <row r="149" spans="1:3">
      <c r="A149" s="4" t="s">
        <v>1122</v>
      </c>
    </row>
    <row r="150" spans="1:3">
      <c r="A150" s="4" t="s">
        <v>938</v>
      </c>
      <c r="B150" s="4" t="s">
        <v>1123</v>
      </c>
    </row>
    <row r="151" spans="1:3">
      <c r="A151" s="4" t="s">
        <v>1039</v>
      </c>
      <c r="B151" s="4" t="s">
        <v>1124</v>
      </c>
    </row>
    <row r="152" spans="1:3">
      <c r="A152" s="4" t="s">
        <v>1125</v>
      </c>
    </row>
    <row r="153" spans="1:3">
      <c r="A153" s="4" t="s">
        <v>938</v>
      </c>
      <c r="B153" s="4" t="s">
        <v>1121</v>
      </c>
    </row>
    <row r="154" spans="1:3">
      <c r="A154" s="4" t="s">
        <v>1039</v>
      </c>
      <c r="B154" s="4" t="s">
        <v>1126</v>
      </c>
    </row>
    <row r="155" spans="1:3">
      <c r="A155" s="4" t="s">
        <v>1129</v>
      </c>
    </row>
    <row r="156" spans="1:3">
      <c r="A156" s="4" t="s">
        <v>938</v>
      </c>
      <c r="B156" s="4" t="s">
        <v>1130</v>
      </c>
    </row>
    <row r="157" spans="1:3">
      <c r="A157" s="4" t="s">
        <v>1039</v>
      </c>
      <c r="B157" s="4" t="s">
        <v>1131</v>
      </c>
    </row>
    <row r="158" spans="1:3">
      <c r="A158" s="4" t="s">
        <v>959</v>
      </c>
    </row>
    <row r="159" spans="1:3">
      <c r="A159" s="4" t="s">
        <v>938</v>
      </c>
      <c r="B159" s="4" t="s">
        <v>960</v>
      </c>
    </row>
    <row r="160" spans="1:3">
      <c r="A160" s="4" t="s">
        <v>1039</v>
      </c>
      <c r="B160" s="4" t="s">
        <v>961</v>
      </c>
    </row>
    <row r="161" spans="1:3">
      <c r="A161" s="4" t="s">
        <v>1134</v>
      </c>
    </row>
    <row r="162" spans="1:3">
      <c r="A162" s="4" t="s">
        <v>938</v>
      </c>
      <c r="B162" s="4" t="s">
        <v>1055</v>
      </c>
    </row>
    <row r="163" spans="1:3">
      <c r="A163" s="4" t="s">
        <v>1039</v>
      </c>
      <c r="B163" s="4" t="s">
        <v>1135</v>
      </c>
    </row>
    <row r="164" spans="1:3">
      <c r="A164" s="4" t="s">
        <v>965</v>
      </c>
    </row>
    <row r="165" spans="1:3">
      <c r="A165" s="4" t="s">
        <v>938</v>
      </c>
      <c r="B165" s="4" t="s">
        <v>966</v>
      </c>
    </row>
    <row r="166" spans="1:3">
      <c r="A166" s="4" t="s">
        <v>1039</v>
      </c>
      <c r="B166" s="4" t="s">
        <v>967</v>
      </c>
    </row>
    <row r="167" spans="1:3">
      <c r="A167" s="4" t="s">
        <v>1149</v>
      </c>
    </row>
    <row r="168" spans="1:3">
      <c r="A168" s="4" t="s">
        <v>938</v>
      </c>
      <c r="B168" s="4" t="s">
        <v>1150</v>
      </c>
    </row>
    <row r="169" spans="1:3">
      <c r="A169" s="4" t="s">
        <v>1039</v>
      </c>
      <c r="B169" s="4" t="s">
        <v>1151</v>
      </c>
    </row>
    <row r="170" spans="1:3">
      <c r="A170" s="4" t="s">
        <v>968</v>
      </c>
    </row>
    <row r="171" spans="1:3">
      <c r="A171" s="4" t="s">
        <v>938</v>
      </c>
      <c r="B171" s="4" t="s">
        <v>969</v>
      </c>
    </row>
    <row r="172" spans="1:3">
      <c r="A172" s="4" t="s">
        <v>1039</v>
      </c>
      <c r="B172" s="4" t="s">
        <v>970</v>
      </c>
    </row>
    <row r="173" spans="1:3">
      <c r="A173" s="4" t="s">
        <v>956</v>
      </c>
    </row>
    <row r="174" spans="1:3">
      <c r="A174" s="4" t="s">
        <v>938</v>
      </c>
      <c r="B174" s="4" t="s">
        <v>957</v>
      </c>
    </row>
    <row r="175" spans="1:3">
      <c r="A175" s="4" t="s">
        <v>1039</v>
      </c>
      <c r="B175" s="4" t="s">
        <v>958</v>
      </c>
    </row>
    <row r="176" spans="1:3">
      <c r="A176" s="4" t="s">
        <v>1156</v>
      </c>
    </row>
    <row r="177" spans="1:3">
      <c r="A177" s="4" t="s">
        <v>938</v>
      </c>
      <c r="B177" s="4" t="s">
        <v>1157</v>
      </c>
    </row>
    <row r="178" spans="1:3">
      <c r="A178" s="4" t="s">
        <v>1039</v>
      </c>
      <c r="B178" s="4" t="s">
        <v>11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29</v>
      </c>
    </row>
    <row r="2" spans="1:3">
      <c r="A2" s="3" t="s">
        <v>293</v>
      </c>
    </row>
    <row r="3" spans="1:3">
      <c r="A3" s="5" t="n">
        <v>2018</v>
      </c>
      <c r="B3" s="6" t="n">
        <v>1700</v>
      </c>
    </row>
    <row r="4" spans="1:3">
      <c r="A4" s="5" t="n">
        <v>2019</v>
      </c>
      <c r="B4" s="5" t="n">
        <v>3500</v>
      </c>
    </row>
    <row r="5" spans="1:3">
      <c r="A5" s="5" t="n">
        <v>2020</v>
      </c>
      <c r="B5" s="5" t="n">
        <v>1875</v>
      </c>
    </row>
    <row r="6" spans="1:3">
      <c r="A6" s="5" t="n">
        <v>2021</v>
      </c>
      <c r="B6" s="5" t="n">
        <v>1400</v>
      </c>
    </row>
    <row r="7" spans="1:3">
      <c r="A7" s="5" t="n">
        <v>2022</v>
      </c>
      <c r="B7" s="5" t="n">
        <v>5346</v>
      </c>
    </row>
    <row r="8" spans="1:3">
      <c r="A8" s="4" t="s">
        <v>1176</v>
      </c>
      <c r="B8" s="5" t="n">
        <v>19391</v>
      </c>
    </row>
    <row r="9" spans="1:3">
      <c r="A9" s="4" t="s">
        <v>562</v>
      </c>
      <c r="B9" s="5" t="n">
        <v>33094</v>
      </c>
      <c r="C9" s="6" t="n">
        <v>32930</v>
      </c>
    </row>
    <row r="10" spans="1:3">
      <c r="A10" s="4" t="s">
        <v>1177</v>
      </c>
      <c r="B10" s="6" t="n">
        <v>332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0"/>
    <col customWidth="1" max="2" min="2" width="80"/>
    <col customWidth="1" max="3" min="3" width="27"/>
    <col customWidth="1" max="4" min="4" width="27"/>
    <col customWidth="1" max="5" min="5" width="4"/>
    <col customWidth="1" max="6" min="6" width="27"/>
    <col customWidth="1" max="7" min="7" width="4"/>
    <col customWidth="1" max="8" min="8" width="35"/>
  </cols>
  <sheetData>
    <row r="1" spans="1:8">
      <c r="A1" s="1" t="s">
        <v>1178</v>
      </c>
      <c r="B1" s="2" t="s">
        <v>531</v>
      </c>
      <c r="C1" s="2" t="s">
        <v>1</v>
      </c>
    </row>
    <row r="2" spans="1:8">
      <c r="B2" s="2" t="s">
        <v>1179</v>
      </c>
      <c r="C2" s="2" t="s">
        <v>828</v>
      </c>
      <c r="D2" s="2" t="s">
        <v>829</v>
      </c>
      <c r="F2" s="2" t="s">
        <v>830</v>
      </c>
      <c r="H2" s="2" t="s">
        <v>1180</v>
      </c>
    </row>
    <row r="3" spans="1:8">
      <c r="A3" s="4" t="s">
        <v>1181</v>
      </c>
      <c r="H3" s="6" t="n">
        <v>35</v>
      </c>
    </row>
    <row r="4" spans="1:8">
      <c r="A4" s="4" t="s">
        <v>1182</v>
      </c>
      <c r="H4" s="11" t="n">
        <v>0.445</v>
      </c>
    </row>
    <row r="5" spans="1:8">
      <c r="A5" s="4" t="s">
        <v>836</v>
      </c>
      <c r="C5" s="5" t="n">
        <v>0</v>
      </c>
      <c r="D5" s="9" t="n">
        <v>26.7</v>
      </c>
      <c r="E5" s="4" t="s">
        <v>835</v>
      </c>
      <c r="F5" s="9" t="n">
        <v>77.8</v>
      </c>
      <c r="G5" s="4" t="s">
        <v>835</v>
      </c>
    </row>
    <row r="6" spans="1:8">
      <c r="A6" s="4" t="s">
        <v>1183</v>
      </c>
      <c r="B6" s="6" t="n">
        <v>53</v>
      </c>
      <c r="C6" s="6" t="n">
        <v>53</v>
      </c>
      <c r="D6" s="6" t="n">
        <v>0</v>
      </c>
      <c r="F6" s="6" t="n">
        <v>0</v>
      </c>
    </row>
    <row r="7" spans="1:8">
      <c r="A7" s="4" t="s">
        <v>1184</v>
      </c>
    </row>
    <row r="8" spans="1:8">
      <c r="A8" s="4" t="s">
        <v>836</v>
      </c>
      <c r="B8" s="9" t="n">
        <v>1.9</v>
      </c>
    </row>
    <row r="9" spans="1:8"/>
    <row r="10" spans="1:8">
      <c r="A10" s="4" t="s">
        <v>835</v>
      </c>
      <c r="B10" s="4" t="s">
        <v>875</v>
      </c>
    </row>
  </sheetData>
  <mergeCells count="6">
    <mergeCell ref="A1:A2"/>
    <mergeCell ref="C1:G1"/>
    <mergeCell ref="D2:E2"/>
    <mergeCell ref="F2:G2"/>
    <mergeCell ref="A9:H9"/>
    <mergeCell ref="B10:H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J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14"/>
    <col customWidth="1" max="6" min="6" width="14"/>
    <col customWidth="1" max="7" min="7" width="27"/>
    <col customWidth="1" max="8" min="8" width="21"/>
    <col customWidth="1" max="9" min="9" width="21"/>
    <col customWidth="1" max="10" min="10" width="27"/>
    <col customWidth="1" max="11" min="11" width="37"/>
    <col customWidth="1" max="12" min="12" width="24"/>
    <col customWidth="1" max="13" min="13" width="24"/>
    <col customWidth="1" max="14" min="14" width="24"/>
    <col customWidth="1" max="15" min="15" width="30"/>
    <col customWidth="1" max="16" min="16" width="4"/>
    <col customWidth="1" max="17" min="17" width="24"/>
    <col customWidth="1" max="18" min="18" width="24"/>
    <col customWidth="1" max="19" min="19" width="24"/>
    <col customWidth="1" max="20" min="20" width="30"/>
    <col customWidth="1" max="21" min="21" width="4"/>
    <col customWidth="1" max="22" min="22" width="24"/>
    <col customWidth="1" max="23" min="23" width="24"/>
    <col customWidth="1" max="24" min="24" width="37"/>
    <col customWidth="1" max="25" min="25" width="30"/>
    <col customWidth="1" max="26" min="26" width="4"/>
    <col customWidth="1" max="27" min="27" width="27"/>
    <col customWidth="1" max="28" min="28" width="4"/>
    <col customWidth="1" max="29" min="29" width="37"/>
    <col customWidth="1" max="30" min="30" width="27"/>
    <col customWidth="1" max="31" min="31" width="4"/>
    <col customWidth="1" max="32" min="32" width="27"/>
    <col customWidth="1" max="33" min="33" width="4"/>
    <col customWidth="1" max="34" min="34" width="37"/>
    <col customWidth="1" max="35" min="35" width="17"/>
    <col customWidth="1" max="36" min="36" width="20"/>
  </cols>
  <sheetData>
    <row r="1" spans="1:36">
      <c r="A1" s="1" t="s">
        <v>1185</v>
      </c>
      <c r="B1" s="2" t="s">
        <v>531</v>
      </c>
      <c r="K1" s="2" t="s">
        <v>578</v>
      </c>
      <c r="AA1" s="2" t="s">
        <v>1186</v>
      </c>
      <c r="AC1" s="2" t="s">
        <v>1</v>
      </c>
      <c r="AH1" s="2" t="s">
        <v>1187</v>
      </c>
    </row>
    <row r="2" spans="1:36">
      <c r="B2" s="2" t="s">
        <v>1188</v>
      </c>
      <c r="C2" s="2" t="s">
        <v>1189</v>
      </c>
      <c r="D2" s="2" t="s">
        <v>1190</v>
      </c>
      <c r="E2" s="2" t="s">
        <v>532</v>
      </c>
      <c r="F2" s="2" t="s">
        <v>782</v>
      </c>
      <c r="G2" s="2" t="s">
        <v>1179</v>
      </c>
      <c r="H2" s="2" t="s">
        <v>533</v>
      </c>
      <c r="I2" s="2" t="s">
        <v>1191</v>
      </c>
      <c r="J2" s="2" t="s">
        <v>824</v>
      </c>
      <c r="K2" s="2" t="s">
        <v>1192</v>
      </c>
      <c r="L2" s="2" t="s">
        <v>1193</v>
      </c>
      <c r="M2" s="2" t="s">
        <v>1194</v>
      </c>
      <c r="N2" s="2" t="s">
        <v>1195</v>
      </c>
      <c r="O2" s="2" t="s">
        <v>1196</v>
      </c>
      <c r="Q2" s="2" t="s">
        <v>1197</v>
      </c>
      <c r="R2" s="2" t="s">
        <v>1198</v>
      </c>
      <c r="S2" s="2" t="s">
        <v>1199</v>
      </c>
      <c r="T2" s="2" t="s">
        <v>1200</v>
      </c>
      <c r="V2" s="2" t="s">
        <v>1201</v>
      </c>
      <c r="W2" s="2" t="s">
        <v>1202</v>
      </c>
      <c r="X2" s="2" t="s">
        <v>1203</v>
      </c>
      <c r="Y2" s="2" t="s">
        <v>1204</v>
      </c>
      <c r="AA2" s="2" t="s">
        <v>829</v>
      </c>
      <c r="AC2" s="2" t="s">
        <v>1192</v>
      </c>
      <c r="AD2" s="2" t="s">
        <v>829</v>
      </c>
      <c r="AF2" s="2" t="s">
        <v>830</v>
      </c>
      <c r="AH2" s="2" t="s">
        <v>1192</v>
      </c>
      <c r="AI2" s="2" t="s">
        <v>786</v>
      </c>
      <c r="AJ2" s="2" t="s">
        <v>1205</v>
      </c>
    </row>
    <row r="3" spans="1:36">
      <c r="A3" s="4" t="s">
        <v>1206</v>
      </c>
      <c r="K3" s="4" t="s">
        <v>1207</v>
      </c>
      <c r="L3" s="4" t="s">
        <v>1208</v>
      </c>
      <c r="M3" s="4" t="s">
        <v>1209</v>
      </c>
      <c r="N3" s="4" t="s">
        <v>1210</v>
      </c>
    </row>
    <row r="4" spans="1:36">
      <c r="A4" s="4" t="s">
        <v>1211</v>
      </c>
      <c r="K4" s="4" t="s">
        <v>1212</v>
      </c>
      <c r="AC4" s="4" t="s">
        <v>1212</v>
      </c>
      <c r="AH4" s="4" t="s">
        <v>1212</v>
      </c>
    </row>
    <row r="5" spans="1:36">
      <c r="A5" s="4" t="s">
        <v>1213</v>
      </c>
      <c r="K5" s="12" t="n">
        <v>0.5649999999999999</v>
      </c>
      <c r="L5" s="12" t="n">
        <v>0.5649999999999999</v>
      </c>
      <c r="M5" s="12" t="n">
        <v>0.55</v>
      </c>
      <c r="N5" s="12" t="n">
        <v>0.535</v>
      </c>
    </row>
    <row r="6" spans="1:36">
      <c r="A6" s="4" t="s">
        <v>1214</v>
      </c>
      <c r="C6" s="6" t="n">
        <v>997000000</v>
      </c>
      <c r="AC6" s="6" t="n">
        <v>2283000000</v>
      </c>
      <c r="AD6" s="6" t="n">
        <v>1098000000</v>
      </c>
      <c r="AF6" s="6" t="n">
        <v>1428000000</v>
      </c>
    </row>
    <row r="7" spans="1:36">
      <c r="A7" s="4" t="s">
        <v>1215</v>
      </c>
      <c r="G7" s="5" t="n">
        <v>23700000</v>
      </c>
      <c r="AD7" s="5" t="n">
        <v>0</v>
      </c>
      <c r="AE7" s="4" t="s">
        <v>835</v>
      </c>
    </row>
    <row r="8" spans="1:36">
      <c r="A8" s="4" t="s">
        <v>1216</v>
      </c>
      <c r="AC8" s="6" t="n">
        <v>93000000</v>
      </c>
      <c r="AD8" s="6" t="n">
        <v>351000000</v>
      </c>
      <c r="AF8" s="6" t="n">
        <v>258000000</v>
      </c>
    </row>
    <row r="9" spans="1:36">
      <c r="A9" s="4" t="s">
        <v>1217</v>
      </c>
      <c r="K9" s="5" t="n">
        <v>1164100000</v>
      </c>
      <c r="O9" s="5" t="n">
        <v>794800000</v>
      </c>
      <c r="P9" s="4" t="s">
        <v>835</v>
      </c>
      <c r="T9" s="5" t="n">
        <v>758500000</v>
      </c>
      <c r="U9" s="4" t="s">
        <v>835</v>
      </c>
      <c r="Y9" s="5" t="n">
        <v>533400000</v>
      </c>
      <c r="Z9" s="4" t="s">
        <v>835</v>
      </c>
      <c r="AA9" s="5" t="n">
        <v>794800000</v>
      </c>
      <c r="AB9" s="4" t="s">
        <v>835</v>
      </c>
      <c r="AC9" s="5" t="n">
        <v>1164100000</v>
      </c>
      <c r="AD9" s="5" t="n">
        <v>794800000</v>
      </c>
      <c r="AE9" s="4" t="s">
        <v>835</v>
      </c>
      <c r="AF9" s="5" t="n">
        <v>758500000</v>
      </c>
      <c r="AG9" s="4" t="s">
        <v>835</v>
      </c>
      <c r="AH9" s="5" t="n">
        <v>1164100000</v>
      </c>
    </row>
    <row r="10" spans="1:36">
      <c r="A10" s="4" t="s">
        <v>1218</v>
      </c>
      <c r="AC10" s="5" t="n">
        <v>12000000</v>
      </c>
      <c r="AD10" s="5" t="n">
        <v>9900000</v>
      </c>
      <c r="AE10" s="4" t="s">
        <v>835</v>
      </c>
      <c r="AF10" s="5" t="n">
        <v>11700000</v>
      </c>
      <c r="AG10" s="4" t="s">
        <v>835</v>
      </c>
    </row>
    <row r="11" spans="1:36">
      <c r="A11" s="4" t="s">
        <v>1219</v>
      </c>
      <c r="K11" s="4" t="s">
        <v>1220</v>
      </c>
      <c r="AC11" s="4" t="s">
        <v>1220</v>
      </c>
      <c r="AH11" s="4" t="s">
        <v>1220</v>
      </c>
    </row>
    <row r="12" spans="1:36">
      <c r="A12" s="4" t="s">
        <v>1221</v>
      </c>
      <c r="K12" s="7" t="n">
        <v>1.41</v>
      </c>
      <c r="AC12" s="7" t="n">
        <v>1.41</v>
      </c>
      <c r="AH12" s="7" t="n">
        <v>1.41</v>
      </c>
    </row>
    <row r="13" spans="1:36">
      <c r="A13" s="4" t="s">
        <v>1222</v>
      </c>
      <c r="AC13" s="5" t="n">
        <v>0</v>
      </c>
      <c r="AD13" s="5" t="n">
        <v>26700000</v>
      </c>
      <c r="AE13" s="4" t="s">
        <v>835</v>
      </c>
      <c r="AF13" s="5" t="n">
        <v>77800000</v>
      </c>
      <c r="AG13" s="4" t="s">
        <v>835</v>
      </c>
    </row>
    <row r="14" spans="1:36">
      <c r="A14" s="4" t="s">
        <v>1223</v>
      </c>
      <c r="AC14" s="5" t="n">
        <v>22600000</v>
      </c>
      <c r="AD14" s="5" t="n">
        <v>39000000</v>
      </c>
      <c r="AE14" s="4" t="s">
        <v>835</v>
      </c>
      <c r="AF14" s="5" t="n">
        <v>31700000</v>
      </c>
      <c r="AG14" s="4" t="s">
        <v>835</v>
      </c>
    </row>
    <row r="15" spans="1:36">
      <c r="A15" s="4" t="s">
        <v>1224</v>
      </c>
      <c r="AC15" s="5" t="n">
        <v>54000000</v>
      </c>
      <c r="AD15" s="5" t="n">
        <v>0</v>
      </c>
      <c r="AE15" s="4" t="s">
        <v>835</v>
      </c>
      <c r="AF15" s="5" t="n">
        <v>0</v>
      </c>
      <c r="AG15" s="4" t="s">
        <v>835</v>
      </c>
    </row>
    <row r="16" spans="1:36">
      <c r="A16" s="4" t="s">
        <v>1225</v>
      </c>
      <c r="AC16" s="6" t="n">
        <v>3762000000</v>
      </c>
      <c r="AD16" s="6" t="n">
        <v>1098000000</v>
      </c>
      <c r="AF16" s="6" t="n">
        <v>1428000000</v>
      </c>
    </row>
    <row r="17" spans="1:36">
      <c r="A17" s="4" t="s">
        <v>538</v>
      </c>
      <c r="H17" s="6" t="n">
        <v>382000000</v>
      </c>
    </row>
    <row r="18" spans="1:36">
      <c r="A18" s="4" t="s">
        <v>1226</v>
      </c>
      <c r="K18" s="4" t="s">
        <v>1227</v>
      </c>
      <c r="AC18" s="4" t="s">
        <v>1227</v>
      </c>
      <c r="AH18" s="4" t="s">
        <v>1227</v>
      </c>
    </row>
    <row r="19" spans="1:36">
      <c r="A19" s="4" t="s">
        <v>1228</v>
      </c>
      <c r="K19" s="7" t="n">
        <v>3.75</v>
      </c>
      <c r="AC19" s="7" t="n">
        <v>3.75</v>
      </c>
      <c r="AH19" s="7" t="n">
        <v>3.75</v>
      </c>
    </row>
    <row r="20" spans="1:36">
      <c r="A20" s="4" t="s">
        <v>1229</v>
      </c>
      <c r="K20" s="4" t="s">
        <v>1230</v>
      </c>
      <c r="L20" s="4" t="s">
        <v>1231</v>
      </c>
      <c r="M20" s="4" t="s">
        <v>1232</v>
      </c>
      <c r="N20" s="4" t="s">
        <v>1233</v>
      </c>
    </row>
    <row r="21" spans="1:36">
      <c r="A21" s="4" t="s">
        <v>266</v>
      </c>
    </row>
    <row r="22" spans="1:36">
      <c r="A22" s="4" t="s">
        <v>1234</v>
      </c>
      <c r="M22" s="6" t="n">
        <v>20</v>
      </c>
    </row>
    <row r="23" spans="1:36">
      <c r="A23" s="4" t="s">
        <v>456</v>
      </c>
    </row>
    <row r="24" spans="1:36">
      <c r="A24" s="4" t="s">
        <v>1213</v>
      </c>
      <c r="O24" s="12" t="n">
        <v>0.7033</v>
      </c>
      <c r="Q24" s="12" t="n">
        <v>0.7033</v>
      </c>
      <c r="R24" s="12" t="n">
        <v>0.7033</v>
      </c>
      <c r="S24" s="12" t="n">
        <v>0.7033</v>
      </c>
      <c r="T24" s="12" t="n">
        <v>0.7033</v>
      </c>
      <c r="V24" s="12" t="n">
        <v>0.7033</v>
      </c>
      <c r="W24" s="12" t="n">
        <v>0.6899999999999999</v>
      </c>
      <c r="X24" s="12" t="n">
        <v>0.6767</v>
      </c>
      <c r="Y24" s="12" t="n">
        <v>0.6633</v>
      </c>
    </row>
    <row r="25" spans="1:36">
      <c r="A25" s="4" t="s">
        <v>1235</v>
      </c>
      <c r="AC25" s="6" t="n">
        <v>1000000000</v>
      </c>
    </row>
    <row r="26" spans="1:36">
      <c r="A26" s="4" t="s">
        <v>1236</v>
      </c>
      <c r="G26" s="6" t="n">
        <v>568000000</v>
      </c>
    </row>
    <row r="27" spans="1:36">
      <c r="A27" s="4" t="s">
        <v>1223</v>
      </c>
      <c r="AC27" s="5" t="n">
        <v>22600000</v>
      </c>
      <c r="AH27" s="5" t="n">
        <v>25500000</v>
      </c>
    </row>
    <row r="28" spans="1:36">
      <c r="A28" s="4" t="s">
        <v>1237</v>
      </c>
      <c r="K28" s="5" t="n">
        <v>20800000</v>
      </c>
      <c r="AC28" s="5" t="n">
        <v>20800000</v>
      </c>
      <c r="AH28" s="5" t="n">
        <v>20800000</v>
      </c>
    </row>
    <row r="29" spans="1:36">
      <c r="A29" s="4" t="s">
        <v>1238</v>
      </c>
      <c r="K29" s="6" t="n">
        <v>752000000</v>
      </c>
      <c r="AC29" s="6" t="n">
        <v>752000000</v>
      </c>
      <c r="AH29" s="6" t="n">
        <v>752000000</v>
      </c>
    </row>
    <row r="30" spans="1:36">
      <c r="A30" s="4" t="s">
        <v>1239</v>
      </c>
      <c r="AC30" s="5" t="n">
        <v>228000000</v>
      </c>
      <c r="AD30" s="5" t="n">
        <v>216000000</v>
      </c>
      <c r="AF30" s="5" t="n">
        <v>360000000</v>
      </c>
    </row>
    <row r="31" spans="1:36">
      <c r="A31" s="4" t="s">
        <v>1240</v>
      </c>
      <c r="AC31" s="5" t="n">
        <v>503000000</v>
      </c>
    </row>
    <row r="32" spans="1:36">
      <c r="A32" s="4" t="s">
        <v>1241</v>
      </c>
      <c r="AC32" s="5" t="n">
        <v>5000000</v>
      </c>
    </row>
    <row r="33" spans="1:36">
      <c r="A33" s="4" t="s">
        <v>1242</v>
      </c>
    </row>
    <row r="34" spans="1:36">
      <c r="A34" s="4" t="s">
        <v>1213</v>
      </c>
      <c r="O34" s="12" t="n">
        <v>0.52</v>
      </c>
      <c r="Q34" s="12" t="n">
        <v>0.51</v>
      </c>
      <c r="R34" s="12" t="n">
        <v>0.5</v>
      </c>
      <c r="S34" s="12" t="n">
        <v>0.489</v>
      </c>
      <c r="T34" s="12" t="n">
        <v>0.479</v>
      </c>
      <c r="V34" s="12" t="n">
        <v>0.458</v>
      </c>
      <c r="W34" s="12" t="n">
        <v>0.438</v>
      </c>
      <c r="X34" s="12" t="n">
        <v>0.419</v>
      </c>
      <c r="Y34" s="12" t="n">
        <v>0.4</v>
      </c>
    </row>
    <row r="35" spans="1:36">
      <c r="A35" s="4" t="s">
        <v>1235</v>
      </c>
      <c r="AD35" s="5" t="n">
        <v>1250000000</v>
      </c>
    </row>
    <row r="36" spans="1:36">
      <c r="A36" s="4" t="s">
        <v>1243</v>
      </c>
      <c r="J36" s="5" t="n">
        <v>15500000</v>
      </c>
      <c r="AA36" s="5" t="n">
        <v>24200000</v>
      </c>
    </row>
    <row r="37" spans="1:36">
      <c r="A37" s="4" t="s">
        <v>1244</v>
      </c>
      <c r="J37" s="6" t="n">
        <v>629000000</v>
      </c>
      <c r="AA37" s="6" t="n">
        <v>644000000</v>
      </c>
    </row>
    <row r="38" spans="1:36">
      <c r="A38" s="4" t="s">
        <v>799</v>
      </c>
    </row>
    <row r="39" spans="1:36">
      <c r="A39" s="4" t="s">
        <v>545</v>
      </c>
      <c r="H39" s="4" t="s">
        <v>800</v>
      </c>
    </row>
    <row r="40" spans="1:36">
      <c r="A40" s="4" t="s">
        <v>1245</v>
      </c>
    </row>
    <row r="41" spans="1:36">
      <c r="A41" s="4" t="s">
        <v>1246</v>
      </c>
      <c r="D41" s="6" t="n">
        <v>13000000</v>
      </c>
      <c r="I41" s="6" t="n">
        <v>62000000</v>
      </c>
      <c r="AF41" s="5" t="n">
        <v>41000000</v>
      </c>
    </row>
    <row r="42" spans="1:36">
      <c r="A42" s="4" t="s">
        <v>1247</v>
      </c>
    </row>
    <row r="43" spans="1:36">
      <c r="A43" s="4" t="s">
        <v>1225</v>
      </c>
      <c r="AC43" s="6" t="n">
        <v>0</v>
      </c>
      <c r="AD43" s="5" t="n">
        <v>0</v>
      </c>
      <c r="AF43" s="6" t="n">
        <v>0</v>
      </c>
    </row>
    <row r="44" spans="1:36">
      <c r="A44" s="4" t="s">
        <v>539</v>
      </c>
    </row>
    <row r="45" spans="1:36">
      <c r="A45" s="4" t="s">
        <v>540</v>
      </c>
      <c r="E45" s="9" t="n">
        <v>1.5</v>
      </c>
    </row>
    <row r="46" spans="1:36">
      <c r="A46" s="4" t="s">
        <v>155</v>
      </c>
    </row>
    <row r="47" spans="1:36">
      <c r="A47" s="4" t="s">
        <v>854</v>
      </c>
      <c r="X47" s="6" t="n">
        <v>55000000</v>
      </c>
      <c r="AD47" s="6" t="n">
        <v>30000000</v>
      </c>
    </row>
    <row r="48" spans="1:36">
      <c r="A48" s="4" t="s">
        <v>1222</v>
      </c>
      <c r="J48" s="5" t="n">
        <v>46200000</v>
      </c>
    </row>
    <row r="49" spans="1:36">
      <c r="A49" s="4" t="s">
        <v>542</v>
      </c>
      <c r="J49" s="6" t="n">
        <v>879000000</v>
      </c>
    </row>
    <row r="50" spans="1:36">
      <c r="A50" s="4" t="s">
        <v>1248</v>
      </c>
    </row>
    <row r="51" spans="1:36">
      <c r="A51" s="4" t="s">
        <v>545</v>
      </c>
      <c r="J51" s="4" t="s">
        <v>858</v>
      </c>
    </row>
    <row r="52" spans="1:36">
      <c r="A52" s="4" t="s">
        <v>1249</v>
      </c>
    </row>
    <row r="53" spans="1:36">
      <c r="A53" s="4" t="s">
        <v>1206</v>
      </c>
      <c r="K53" s="4" t="s">
        <v>1250</v>
      </c>
    </row>
    <row r="54" spans="1:36">
      <c r="A54" s="4" t="s">
        <v>1229</v>
      </c>
      <c r="K54" s="4" t="s">
        <v>1251</v>
      </c>
    </row>
    <row r="55" spans="1:36">
      <c r="A55" s="4" t="s">
        <v>91</v>
      </c>
    </row>
    <row r="56" spans="1:36">
      <c r="A56" s="4" t="s">
        <v>1252</v>
      </c>
      <c r="K56" s="5" t="n">
        <v>100</v>
      </c>
      <c r="O56" s="5" t="n">
        <v>100</v>
      </c>
      <c r="AA56" s="5" t="n">
        <v>100</v>
      </c>
      <c r="AC56" s="5" t="n">
        <v>100</v>
      </c>
      <c r="AD56" s="5" t="n">
        <v>100</v>
      </c>
      <c r="AH56" s="5" t="n">
        <v>100</v>
      </c>
    </row>
    <row r="57" spans="1:36">
      <c r="A57" s="4" t="s">
        <v>1253</v>
      </c>
      <c r="K57" s="5" t="n">
        <v>100</v>
      </c>
      <c r="O57" s="5" t="n">
        <v>100</v>
      </c>
      <c r="AA57" s="5" t="n">
        <v>100</v>
      </c>
      <c r="AC57" s="5" t="n">
        <v>100</v>
      </c>
      <c r="AD57" s="5" t="n">
        <v>100</v>
      </c>
      <c r="AH57" s="5" t="n">
        <v>100</v>
      </c>
    </row>
    <row r="58" spans="1:36">
      <c r="A58" s="4" t="s">
        <v>1254</v>
      </c>
    </row>
    <row r="59" spans="1:36">
      <c r="A59" s="4" t="s">
        <v>1217</v>
      </c>
      <c r="J59" s="5" t="n">
        <v>100</v>
      </c>
      <c r="X59" s="5" t="n">
        <v>100</v>
      </c>
    </row>
    <row r="60" spans="1:36">
      <c r="A60" s="4" t="s">
        <v>86</v>
      </c>
    </row>
    <row r="61" spans="1:36">
      <c r="A61" s="4" t="s">
        <v>1252</v>
      </c>
      <c r="K61" s="5" t="n">
        <v>8853832</v>
      </c>
      <c r="O61" s="5" t="n">
        <v>8853832</v>
      </c>
      <c r="AA61" s="5" t="n">
        <v>8853832</v>
      </c>
      <c r="AC61" s="5" t="n">
        <v>8853832</v>
      </c>
      <c r="AD61" s="5" t="n">
        <v>8853832</v>
      </c>
      <c r="AH61" s="5" t="n">
        <v>8853832</v>
      </c>
    </row>
    <row r="62" spans="1:36">
      <c r="A62" s="4" t="s">
        <v>1253</v>
      </c>
      <c r="K62" s="5" t="n">
        <v>8853832</v>
      </c>
      <c r="O62" s="5" t="n">
        <v>8853832</v>
      </c>
      <c r="AA62" s="5" t="n">
        <v>8853832</v>
      </c>
      <c r="AC62" s="5" t="n">
        <v>8853832</v>
      </c>
      <c r="AD62" s="5" t="n">
        <v>8853832</v>
      </c>
      <c r="AH62" s="5" t="n">
        <v>8853832</v>
      </c>
    </row>
    <row r="63" spans="1:36">
      <c r="A63" s="4" t="s">
        <v>89</v>
      </c>
    </row>
    <row r="64" spans="1:36">
      <c r="A64" s="4" t="s">
        <v>1252</v>
      </c>
      <c r="K64" s="5" t="n">
        <v>90706000</v>
      </c>
      <c r="O64" s="5" t="n">
        <v>90706000</v>
      </c>
      <c r="AA64" s="5" t="n">
        <v>90706000</v>
      </c>
      <c r="AC64" s="5" t="n">
        <v>90706000</v>
      </c>
      <c r="AD64" s="5" t="n">
        <v>90706000</v>
      </c>
      <c r="AH64" s="5" t="n">
        <v>90706000</v>
      </c>
    </row>
    <row r="65" spans="1:36">
      <c r="A65" s="4" t="s">
        <v>1253</v>
      </c>
      <c r="K65" s="5" t="n">
        <v>90706000</v>
      </c>
      <c r="O65" s="5" t="n">
        <v>90706000</v>
      </c>
      <c r="AA65" s="5" t="n">
        <v>90706000</v>
      </c>
      <c r="AC65" s="5" t="n">
        <v>90706000</v>
      </c>
      <c r="AD65" s="5" t="n">
        <v>90706000</v>
      </c>
      <c r="AH65" s="5" t="n">
        <v>90706000</v>
      </c>
    </row>
    <row r="66" spans="1:36">
      <c r="A66" s="4" t="s">
        <v>1255</v>
      </c>
    </row>
    <row r="67" spans="1:36">
      <c r="A67" s="4" t="s">
        <v>1217</v>
      </c>
      <c r="AJ67" s="5" t="n">
        <v>90700000</v>
      </c>
    </row>
    <row r="68" spans="1:36">
      <c r="A68" s="4" t="s">
        <v>90</v>
      </c>
    </row>
    <row r="69" spans="1:36">
      <c r="A69" s="4" t="s">
        <v>1217</v>
      </c>
      <c r="J69" s="5" t="n">
        <v>50200000</v>
      </c>
      <c r="X69" s="5" t="n">
        <v>50200000</v>
      </c>
    </row>
    <row r="70" spans="1:36">
      <c r="A70" s="4" t="s">
        <v>1252</v>
      </c>
      <c r="K70" s="5" t="n">
        <v>0</v>
      </c>
      <c r="O70" s="5" t="n">
        <v>81001069</v>
      </c>
      <c r="AA70" s="5" t="n">
        <v>81001069</v>
      </c>
      <c r="AC70" s="5" t="n">
        <v>0</v>
      </c>
      <c r="AD70" s="5" t="n">
        <v>81001069</v>
      </c>
      <c r="AH70" s="5" t="n">
        <v>0</v>
      </c>
    </row>
    <row r="71" spans="1:36">
      <c r="A71" s="4" t="s">
        <v>1253</v>
      </c>
      <c r="K71" s="5" t="n">
        <v>0</v>
      </c>
      <c r="O71" s="5" t="n">
        <v>81001069</v>
      </c>
      <c r="AA71" s="5" t="n">
        <v>81001069</v>
      </c>
      <c r="AC71" s="5" t="n">
        <v>0</v>
      </c>
      <c r="AD71" s="5" t="n">
        <v>81001069</v>
      </c>
      <c r="AH71" s="5" t="n">
        <v>0</v>
      </c>
    </row>
    <row r="72" spans="1:36">
      <c r="A72" s="4" t="s">
        <v>840</v>
      </c>
      <c r="K72" s="4" t="s">
        <v>841</v>
      </c>
      <c r="AC72" s="4" t="s">
        <v>841</v>
      </c>
      <c r="AH72" s="4" t="s">
        <v>841</v>
      </c>
    </row>
    <row r="73" spans="1:36">
      <c r="A73" s="4" t="s">
        <v>1256</v>
      </c>
    </row>
    <row r="74" spans="1:36">
      <c r="A74" s="4" t="s">
        <v>840</v>
      </c>
      <c r="J74" s="4" t="s">
        <v>841</v>
      </c>
      <c r="X74" s="4" t="s">
        <v>841</v>
      </c>
    </row>
    <row r="75" spans="1:36">
      <c r="A75" s="4" t="s">
        <v>1222</v>
      </c>
      <c r="J75" s="5" t="n">
        <v>30800000</v>
      </c>
    </row>
    <row r="76" spans="1:36">
      <c r="A76" s="4" t="s">
        <v>92</v>
      </c>
    </row>
    <row r="77" spans="1:36">
      <c r="A77" s="4" t="s">
        <v>1252</v>
      </c>
      <c r="K77" s="5" t="n">
        <v>101525429</v>
      </c>
      <c r="O77" s="5" t="n">
        <v>101525429</v>
      </c>
      <c r="AA77" s="5" t="n">
        <v>101525429</v>
      </c>
      <c r="AC77" s="5" t="n">
        <v>101525429</v>
      </c>
      <c r="AD77" s="5" t="n">
        <v>101525429</v>
      </c>
      <c r="AH77" s="5" t="n">
        <v>101525429</v>
      </c>
    </row>
    <row r="78" spans="1:36">
      <c r="A78" s="4" t="s">
        <v>1253</v>
      </c>
      <c r="K78" s="5" t="n">
        <v>101525429</v>
      </c>
      <c r="O78" s="5" t="n">
        <v>101525429</v>
      </c>
      <c r="AA78" s="5" t="n">
        <v>101525429</v>
      </c>
      <c r="AC78" s="5" t="n">
        <v>101525429</v>
      </c>
      <c r="AD78" s="5" t="n">
        <v>101525429</v>
      </c>
      <c r="AH78" s="5" t="n">
        <v>101525429</v>
      </c>
    </row>
    <row r="79" spans="1:36">
      <c r="A79" s="4" t="s">
        <v>1257</v>
      </c>
      <c r="O79" s="13" t="n">
        <v>0.67275</v>
      </c>
    </row>
    <row r="80" spans="1:36">
      <c r="A80" s="4" t="s">
        <v>1258</v>
      </c>
      <c r="K80" s="6" t="n">
        <v>101525429</v>
      </c>
      <c r="AC80" s="6" t="n">
        <v>101525429</v>
      </c>
      <c r="AH80" s="6" t="n">
        <v>101525429</v>
      </c>
    </row>
    <row r="81" spans="1:36">
      <c r="A81" s="4" t="s">
        <v>77</v>
      </c>
    </row>
    <row r="82" spans="1:36">
      <c r="A82" s="4" t="s">
        <v>1213</v>
      </c>
      <c r="K82" s="14" t="n">
        <v>15.451</v>
      </c>
    </row>
    <row r="83" spans="1:36">
      <c r="A83" s="4" t="s">
        <v>1259</v>
      </c>
      <c r="B83" s="5" t="n">
        <v>950000</v>
      </c>
    </row>
    <row r="84" spans="1:36">
      <c r="A84" s="4" t="s">
        <v>1260</v>
      </c>
      <c r="B84" s="6" t="n">
        <v>1000</v>
      </c>
    </row>
    <row r="85" spans="1:36">
      <c r="A85" s="4" t="s">
        <v>1261</v>
      </c>
      <c r="B85" s="4" t="s">
        <v>1262</v>
      </c>
    </row>
    <row r="86" spans="1:36">
      <c r="A86" s="4" t="s">
        <v>1263</v>
      </c>
      <c r="B86" s="6" t="n">
        <v>1000</v>
      </c>
    </row>
    <row r="87" spans="1:36">
      <c r="A87" s="4" t="s">
        <v>1264</v>
      </c>
      <c r="B87" s="4" t="s">
        <v>1265</v>
      </c>
    </row>
    <row r="88" spans="1:36">
      <c r="A88" s="4" t="s">
        <v>79</v>
      </c>
    </row>
    <row r="89" spans="1:36">
      <c r="A89" s="4" t="s">
        <v>1213</v>
      </c>
      <c r="K89" s="6" t="n">
        <v>16378000</v>
      </c>
    </row>
    <row r="90" spans="1:36">
      <c r="A90" s="4" t="s">
        <v>1259</v>
      </c>
      <c r="B90" s="5" t="n">
        <v>550000</v>
      </c>
    </row>
    <row r="91" spans="1:36">
      <c r="A91" s="4" t="s">
        <v>1260</v>
      </c>
      <c r="B91" s="6" t="n">
        <v>1000</v>
      </c>
    </row>
    <row r="92" spans="1:36">
      <c r="A92" s="4" t="s">
        <v>1261</v>
      </c>
      <c r="B92" s="4" t="s">
        <v>1083</v>
      </c>
    </row>
    <row r="93" spans="1:36">
      <c r="A93" s="4" t="s">
        <v>1263</v>
      </c>
      <c r="B93" s="6" t="n">
        <v>1000</v>
      </c>
    </row>
    <row r="94" spans="1:36">
      <c r="A94" s="4" t="s">
        <v>1264</v>
      </c>
      <c r="B94" s="4" t="s">
        <v>1266</v>
      </c>
    </row>
    <row r="95" spans="1:36">
      <c r="A95" s="4" t="s">
        <v>1267</v>
      </c>
    </row>
    <row r="96" spans="1:36">
      <c r="A96" s="4" t="s">
        <v>1268</v>
      </c>
      <c r="K96" s="10" t="n">
        <v>0.0833</v>
      </c>
    </row>
    <row r="97" spans="1:36">
      <c r="A97" s="4" t="s">
        <v>1269</v>
      </c>
    </row>
    <row r="98" spans="1:36">
      <c r="A98" s="4" t="s">
        <v>1252</v>
      </c>
      <c r="K98" s="5" t="n">
        <v>8900000</v>
      </c>
      <c r="AC98" s="5" t="n">
        <v>8900000</v>
      </c>
      <c r="AH98" s="5" t="n">
        <v>8900000</v>
      </c>
    </row>
    <row r="99" spans="1:36">
      <c r="A99" s="4" t="s">
        <v>1001</v>
      </c>
    </row>
    <row r="100" spans="1:36">
      <c r="A100" s="4" t="s">
        <v>1270</v>
      </c>
      <c r="K100" s="6" t="n">
        <v>2500000000</v>
      </c>
      <c r="AC100" s="6" t="n">
        <v>2500000000</v>
      </c>
      <c r="AH100" s="6" t="n">
        <v>2500000000</v>
      </c>
    </row>
    <row r="101" spans="1:36">
      <c r="A101" s="4" t="s">
        <v>805</v>
      </c>
    </row>
    <row r="102" spans="1:36">
      <c r="A102" s="4" t="s">
        <v>545</v>
      </c>
      <c r="F102" s="4" t="s">
        <v>806</v>
      </c>
    </row>
    <row r="103" spans="1:36">
      <c r="A103" s="4" t="s">
        <v>807</v>
      </c>
    </row>
    <row r="104" spans="1:36">
      <c r="A104" s="4" t="s">
        <v>545</v>
      </c>
      <c r="F104" s="4" t="s">
        <v>808</v>
      </c>
    </row>
    <row r="105" spans="1:36">
      <c r="A105" s="4" t="s">
        <v>812</v>
      </c>
    </row>
    <row r="106" spans="1:36">
      <c r="A106" s="4" t="s">
        <v>797</v>
      </c>
      <c r="AI106" s="4" t="s">
        <v>813</v>
      </c>
    </row>
    <row r="107" spans="1:36">
      <c r="A107" s="4" t="s">
        <v>810</v>
      </c>
    </row>
    <row r="108" spans="1:36">
      <c r="A108" s="4" t="s">
        <v>545</v>
      </c>
      <c r="F108" s="4" t="s">
        <v>811</v>
      </c>
    </row>
    <row r="109" spans="1:36">
      <c r="A109" s="4" t="s">
        <v>809</v>
      </c>
    </row>
    <row r="110" spans="1:36">
      <c r="A110" s="4" t="s">
        <v>545</v>
      </c>
      <c r="F110" s="4" t="s">
        <v>546</v>
      </c>
    </row>
    <row r="111" spans="1:36">
      <c r="A111" s="4" t="s">
        <v>1271</v>
      </c>
    </row>
    <row r="112" spans="1:36">
      <c r="A112" s="4" t="s">
        <v>1272</v>
      </c>
      <c r="K112" s="4" t="s">
        <v>1273</v>
      </c>
      <c r="AC112" s="4" t="s">
        <v>1273</v>
      </c>
      <c r="AH112" s="4" t="s">
        <v>1273</v>
      </c>
    </row>
    <row r="113" spans="1:36"/>
    <row r="114" spans="1:36">
      <c r="A114" s="4" t="s">
        <v>835</v>
      </c>
      <c r="B114" s="4" t="s">
        <v>875</v>
      </c>
    </row>
  </sheetData>
  <mergeCells count="13">
    <mergeCell ref="A1:A2"/>
    <mergeCell ref="B1:J1"/>
    <mergeCell ref="K1:Z1"/>
    <mergeCell ref="AA1:AB1"/>
    <mergeCell ref="AC1:AG1"/>
    <mergeCell ref="O2:P2"/>
    <mergeCell ref="T2:U2"/>
    <mergeCell ref="Y2:Z2"/>
    <mergeCell ref="AA2:AB2"/>
    <mergeCell ref="AD2:AE2"/>
    <mergeCell ref="AF2:AG2"/>
    <mergeCell ref="A113:AJ113"/>
    <mergeCell ref="B114:AJ1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 customWidth="1" max="5" min="5" width="14"/>
    <col customWidth="1" max="6" min="6" width="4"/>
    <col customWidth="1" max="7" min="7" width="14"/>
    <col customWidth="1" max="8" min="8" width="4"/>
    <col customWidth="1" max="9" min="9" width="16"/>
  </cols>
  <sheetData>
    <row r="1" spans="1:9">
      <c r="A1" s="1" t="s">
        <v>1274</v>
      </c>
      <c r="C1" s="2" t="s">
        <v>531</v>
      </c>
      <c r="D1" s="2" t="s">
        <v>1</v>
      </c>
      <c r="I1" s="2" t="s">
        <v>1187</v>
      </c>
    </row>
    <row r="2" spans="1:9">
      <c r="C2" s="2" t="s">
        <v>1275</v>
      </c>
      <c r="D2" s="2" t="s">
        <v>2</v>
      </c>
      <c r="E2" s="2" t="s">
        <v>29</v>
      </c>
      <c r="G2" s="2" t="s">
        <v>94</v>
      </c>
      <c r="I2" s="2" t="s">
        <v>2</v>
      </c>
    </row>
    <row r="3" spans="1:9">
      <c r="A3" s="4" t="s">
        <v>1276</v>
      </c>
      <c r="B3" s="4" t="s">
        <v>835</v>
      </c>
      <c r="C3" s="9" t="n">
        <v>794.8</v>
      </c>
      <c r="D3" s="9" t="n">
        <v>794.8</v>
      </c>
      <c r="E3" s="9" t="n">
        <v>758.5</v>
      </c>
      <c r="G3" s="9" t="n">
        <v>533.4</v>
      </c>
      <c r="I3" s="9" t="n">
        <v>533.4</v>
      </c>
    </row>
    <row r="4" spans="1:9">
      <c r="A4" s="4" t="s">
        <v>1222</v>
      </c>
      <c r="D4" s="5" t="n">
        <v>0</v>
      </c>
      <c r="E4" s="9" t="n">
        <v>-26.7</v>
      </c>
      <c r="F4" s="4" t="s">
        <v>835</v>
      </c>
      <c r="G4" s="9" t="n">
        <v>-77.8</v>
      </c>
      <c r="H4" s="4" t="s">
        <v>835</v>
      </c>
    </row>
    <row r="5" spans="1:9">
      <c r="A5" s="4" t="s">
        <v>1277</v>
      </c>
      <c r="D5" s="5" t="n">
        <v>0</v>
      </c>
      <c r="E5" s="9" t="n">
        <v>13.3</v>
      </c>
      <c r="F5" s="4" t="s">
        <v>835</v>
      </c>
      <c r="G5" s="9" t="n">
        <v>258.2</v>
      </c>
      <c r="H5" s="4" t="s">
        <v>835</v>
      </c>
    </row>
    <row r="6" spans="1:9">
      <c r="A6" s="4" t="s">
        <v>1218</v>
      </c>
      <c r="D6" s="5" t="n">
        <v>12</v>
      </c>
      <c r="E6" s="9" t="n">
        <v>9.9</v>
      </c>
      <c r="F6" s="4" t="s">
        <v>835</v>
      </c>
      <c r="G6" s="9" t="n">
        <v>11.7</v>
      </c>
      <c r="H6" s="4" t="s">
        <v>835</v>
      </c>
    </row>
    <row r="7" spans="1:9">
      <c r="A7" s="4" t="s">
        <v>1223</v>
      </c>
      <c r="D7" s="9" t="n">
        <v>22.6</v>
      </c>
      <c r="E7" s="5" t="n">
        <v>39</v>
      </c>
      <c r="F7" s="4" t="s">
        <v>835</v>
      </c>
      <c r="G7" s="9" t="n">
        <v>31.7</v>
      </c>
      <c r="H7" s="4" t="s">
        <v>835</v>
      </c>
    </row>
    <row r="8" spans="1:9">
      <c r="A8" s="4" t="s">
        <v>1215</v>
      </c>
      <c r="C8" s="9" t="n">
        <v>23.7</v>
      </c>
      <c r="E8" s="5" t="n">
        <v>0</v>
      </c>
      <c r="F8" s="4" t="s">
        <v>835</v>
      </c>
    </row>
    <row r="9" spans="1:9">
      <c r="A9" s="4" t="s">
        <v>1278</v>
      </c>
      <c r="D9" s="9" t="n">
        <v>1.6</v>
      </c>
      <c r="E9" s="9" t="n">
        <v>0.8</v>
      </c>
      <c r="F9" s="4" t="s">
        <v>835</v>
      </c>
      <c r="G9" s="9" t="n">
        <v>1.3</v>
      </c>
      <c r="H9" s="4" t="s">
        <v>835</v>
      </c>
    </row>
    <row r="10" spans="1:9">
      <c r="A10" s="4" t="s">
        <v>1279</v>
      </c>
      <c r="D10" s="9" t="n">
        <v>1164.1</v>
      </c>
      <c r="E10" s="9" t="n">
        <v>794.8</v>
      </c>
      <c r="F10" s="4" t="s">
        <v>835</v>
      </c>
      <c r="G10" s="9" t="n">
        <v>758.5</v>
      </c>
      <c r="H10" s="4" t="s">
        <v>835</v>
      </c>
      <c r="I10" s="9" t="n">
        <v>1164.1</v>
      </c>
    </row>
    <row r="11" spans="1:9">
      <c r="A11" s="4" t="s">
        <v>1280</v>
      </c>
    </row>
    <row r="12" spans="1:9">
      <c r="A12" s="4" t="s">
        <v>1277</v>
      </c>
      <c r="B12" s="4" t="s">
        <v>1003</v>
      </c>
      <c r="D12" s="9" t="n">
        <v>255.4</v>
      </c>
      <c r="E12" s="5" t="n">
        <v>0</v>
      </c>
      <c r="F12" s="4" t="s">
        <v>835</v>
      </c>
    </row>
    <row r="13" spans="1:9"/>
    <row r="14" spans="1:9">
      <c r="A14" s="4" t="s">
        <v>835</v>
      </c>
      <c r="B14" s="4" t="s">
        <v>875</v>
      </c>
    </row>
    <row r="15" spans="1:9">
      <c r="A15" s="4" t="s">
        <v>1003</v>
      </c>
      <c r="B15" s="4" t="s">
        <v>1281</v>
      </c>
    </row>
  </sheetData>
  <mergeCells count="7">
    <mergeCell ref="A1:B2"/>
    <mergeCell ref="D1:H1"/>
    <mergeCell ref="E2:F2"/>
    <mergeCell ref="G2:H2"/>
    <mergeCell ref="A13:H13"/>
    <mergeCell ref="B14:H14"/>
    <mergeCell ref="B15:H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282</v>
      </c>
      <c r="B1" s="2" t="s">
        <v>531</v>
      </c>
      <c r="C1" s="2" t="s">
        <v>1</v>
      </c>
    </row>
    <row r="2" spans="1:5">
      <c r="B2" s="2" t="s">
        <v>1283</v>
      </c>
      <c r="C2" s="2" t="s">
        <v>2</v>
      </c>
      <c r="D2" s="2" t="s">
        <v>29</v>
      </c>
      <c r="E2" s="2" t="s">
        <v>94</v>
      </c>
    </row>
    <row r="3" spans="1:5">
      <c r="A3" s="4" t="s">
        <v>1284</v>
      </c>
      <c r="B3" s="6" t="n">
        <v>997</v>
      </c>
      <c r="C3" s="6" t="n">
        <v>2283</v>
      </c>
      <c r="D3" s="6" t="n">
        <v>1098</v>
      </c>
      <c r="E3" s="6" t="n">
        <v>142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85</v>
      </c>
      <c r="B1" s="2" t="s">
        <v>578</v>
      </c>
    </row>
    <row r="2" spans="1:14">
      <c r="B2" s="2" t="s">
        <v>2</v>
      </c>
      <c r="C2" s="2" t="s">
        <v>579</v>
      </c>
      <c r="D2" s="2" t="s">
        <v>4</v>
      </c>
      <c r="E2" s="2" t="s">
        <v>580</v>
      </c>
      <c r="F2" s="2" t="s">
        <v>29</v>
      </c>
      <c r="G2" s="2" t="s">
        <v>581</v>
      </c>
      <c r="H2" s="2" t="s">
        <v>582</v>
      </c>
      <c r="I2" s="2" t="s">
        <v>583</v>
      </c>
      <c r="J2" s="2" t="s">
        <v>94</v>
      </c>
      <c r="K2" s="2" t="s">
        <v>1286</v>
      </c>
      <c r="L2" s="2" t="s">
        <v>895</v>
      </c>
      <c r="M2" s="2" t="s">
        <v>1287</v>
      </c>
      <c r="N2" s="2" t="s">
        <v>1288</v>
      </c>
    </row>
    <row r="3" spans="1:14">
      <c r="A3" s="3" t="s">
        <v>1289</v>
      </c>
    </row>
    <row r="4" spans="1:14">
      <c r="A4" s="4" t="s">
        <v>1206</v>
      </c>
      <c r="B4" s="4" t="s">
        <v>1207</v>
      </c>
      <c r="C4" s="4" t="s">
        <v>1208</v>
      </c>
      <c r="D4" s="4" t="s">
        <v>1209</v>
      </c>
      <c r="E4" s="4" t="s">
        <v>1210</v>
      </c>
    </row>
    <row r="5" spans="1:14">
      <c r="A5" s="4" t="s">
        <v>1229</v>
      </c>
      <c r="B5" s="4" t="s">
        <v>1230</v>
      </c>
      <c r="C5" s="4" t="s">
        <v>1231</v>
      </c>
      <c r="D5" s="4" t="s">
        <v>1232</v>
      </c>
      <c r="E5" s="4" t="s">
        <v>1233</v>
      </c>
    </row>
    <row r="6" spans="1:14">
      <c r="A6" s="4" t="s">
        <v>1290</v>
      </c>
      <c r="B6" s="12" t="n">
        <v>0.5649999999999999</v>
      </c>
      <c r="C6" s="12" t="n">
        <v>0.5649999999999999</v>
      </c>
      <c r="D6" s="12" t="n">
        <v>0.55</v>
      </c>
      <c r="E6" s="12" t="n">
        <v>0.535</v>
      </c>
    </row>
    <row r="7" spans="1:14">
      <c r="A7" s="4" t="s">
        <v>456</v>
      </c>
    </row>
    <row r="8" spans="1:14">
      <c r="A8" s="3" t="s">
        <v>1289</v>
      </c>
    </row>
    <row r="9" spans="1:14">
      <c r="A9" s="4" t="s">
        <v>1290</v>
      </c>
      <c r="F9" s="12" t="n">
        <v>0.7033</v>
      </c>
      <c r="G9" s="12" t="n">
        <v>0.7033</v>
      </c>
      <c r="H9" s="12" t="n">
        <v>0.7033</v>
      </c>
      <c r="I9" s="12" t="n">
        <v>0.7033</v>
      </c>
      <c r="J9" s="12" t="n">
        <v>0.7033</v>
      </c>
      <c r="K9" s="12" t="n">
        <v>0.7033</v>
      </c>
      <c r="L9" s="12" t="n">
        <v>0.6899999999999999</v>
      </c>
      <c r="M9" s="12" t="n">
        <v>0.6767</v>
      </c>
      <c r="N9" s="12" t="n">
        <v>0.6633</v>
      </c>
    </row>
    <row r="10" spans="1:14">
      <c r="A10" s="4" t="s">
        <v>1242</v>
      </c>
    </row>
    <row r="11" spans="1:14">
      <c r="A11" s="3" t="s">
        <v>1289</v>
      </c>
    </row>
    <row r="12" spans="1:14">
      <c r="A12" s="4" t="s">
        <v>1290</v>
      </c>
      <c r="F12" s="12" t="n">
        <v>0.52</v>
      </c>
      <c r="G12" s="12" t="n">
        <v>0.51</v>
      </c>
      <c r="H12" s="12" t="n">
        <v>0.5</v>
      </c>
      <c r="I12" s="12" t="n">
        <v>0.489</v>
      </c>
      <c r="J12" s="12" t="n">
        <v>0.479</v>
      </c>
      <c r="K12" s="12" t="n">
        <v>0.458</v>
      </c>
      <c r="L12" s="12" t="n">
        <v>0.438</v>
      </c>
      <c r="M12" s="12" t="n">
        <v>0.419</v>
      </c>
      <c r="N12" s="12" t="n">
        <v>0.4</v>
      </c>
    </row>
  </sheetData>
  <mergeCells count="2">
    <mergeCell ref="A1:A2"/>
    <mergeCell ref="B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1292</v>
      </c>
      <c r="C2" s="2" t="s">
        <v>1293</v>
      </c>
      <c r="D2" s="2" t="s">
        <v>1294</v>
      </c>
    </row>
    <row r="3" spans="1:4">
      <c r="A3" s="4" t="s">
        <v>871</v>
      </c>
    </row>
    <row r="4" spans="1:4">
      <c r="A4" s="3" t="s">
        <v>1295</v>
      </c>
    </row>
    <row r="5" spans="1:4">
      <c r="A5" s="4" t="s">
        <v>1296</v>
      </c>
      <c r="B5" s="6" t="n">
        <v>33</v>
      </c>
      <c r="C5" s="6" t="n">
        <v>128</v>
      </c>
      <c r="D5" s="6" t="n">
        <v>1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7</v>
      </c>
      <c r="B1" s="2" t="s">
        <v>1</v>
      </c>
    </row>
    <row r="2" spans="1:3">
      <c r="B2" s="2" t="s">
        <v>2</v>
      </c>
      <c r="C2" s="2" t="s">
        <v>29</v>
      </c>
    </row>
    <row r="3" spans="1:3">
      <c r="A3" s="3" t="s">
        <v>301</v>
      </c>
    </row>
    <row r="4" spans="1:3">
      <c r="A4" s="4" t="s">
        <v>1298</v>
      </c>
      <c r="B4" s="6" t="n">
        <v>8</v>
      </c>
      <c r="C4" s="6" t="n">
        <v>2</v>
      </c>
    </row>
    <row r="5" spans="1:3">
      <c r="A5" s="4" t="s">
        <v>141</v>
      </c>
      <c r="B5" s="5" t="n">
        <v>-5</v>
      </c>
      <c r="C5" s="5" t="n">
        <v>-5</v>
      </c>
    </row>
    <row r="6" spans="1:3">
      <c r="A6" s="4" t="s">
        <v>1299</v>
      </c>
      <c r="B6" s="5" t="n">
        <v>-5</v>
      </c>
      <c r="C6" s="5" t="n">
        <v>7</v>
      </c>
    </row>
    <row r="7" spans="1:3">
      <c r="A7" s="4" t="s">
        <v>1300</v>
      </c>
      <c r="B7" s="5" t="n">
        <v>5</v>
      </c>
      <c r="C7" s="5" t="n">
        <v>4</v>
      </c>
    </row>
    <row r="8" spans="1:3">
      <c r="A8" s="4" t="s">
        <v>1301</v>
      </c>
      <c r="B8" s="6" t="n">
        <v>3</v>
      </c>
      <c r="C8" s="6" t="n">
        <v>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v>
      </c>
      <c r="C2" s="2" t="s">
        <v>29</v>
      </c>
    </row>
    <row r="3" spans="1:3">
      <c r="A3" s="3" t="s">
        <v>301</v>
      </c>
    </row>
    <row r="4" spans="1:3">
      <c r="A4" s="4" t="s">
        <v>1303</v>
      </c>
      <c r="B4" s="6" t="n">
        <v>-2</v>
      </c>
      <c r="C4" s="6" t="n">
        <v>-2</v>
      </c>
    </row>
    <row r="5" spans="1:3">
      <c r="A5" s="4" t="s">
        <v>1304</v>
      </c>
      <c r="B5" s="5" t="n">
        <v>3</v>
      </c>
      <c r="C5" s="5" t="n">
        <v>3</v>
      </c>
    </row>
    <row r="6" spans="1:3">
      <c r="A6" s="4" t="s">
        <v>1305</v>
      </c>
      <c r="B6" s="5" t="n">
        <v>3</v>
      </c>
      <c r="C6" s="5" t="n">
        <v>0</v>
      </c>
    </row>
    <row r="7" spans="1:3">
      <c r="A7" s="4" t="s">
        <v>1306</v>
      </c>
      <c r="B7" s="6" t="n">
        <v>4</v>
      </c>
      <c r="C7" s="6"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1307</v>
      </c>
      <c r="B1" s="2" t="s">
        <v>1</v>
      </c>
    </row>
    <row r="2" spans="1:3">
      <c r="B2" s="2" t="s">
        <v>2</v>
      </c>
    </row>
    <row r="3" spans="1:3">
      <c r="A3" s="4" t="s">
        <v>1308</v>
      </c>
    </row>
    <row r="4" spans="1:3">
      <c r="A4" s="4" t="s">
        <v>1268</v>
      </c>
      <c r="B4" s="10" t="n">
        <v>0.075</v>
      </c>
    </row>
    <row r="5" spans="1:3">
      <c r="A5" s="4" t="s">
        <v>1309</v>
      </c>
    </row>
    <row r="6" spans="1:3">
      <c r="A6" s="4" t="s">
        <v>1272</v>
      </c>
      <c r="B6" s="4" t="s">
        <v>1310</v>
      </c>
    </row>
    <row r="7" spans="1:3">
      <c r="A7" s="4" t="s">
        <v>1311</v>
      </c>
    </row>
    <row r="8" spans="1:3">
      <c r="A8" s="4" t="s">
        <v>1272</v>
      </c>
      <c r="B8" s="4" t="s">
        <v>546</v>
      </c>
      <c r="C8" s="4" t="s">
        <v>835</v>
      </c>
    </row>
    <row r="9" spans="1:3">
      <c r="A9" s="4" t="s">
        <v>1312</v>
      </c>
    </row>
    <row r="10" spans="1:3">
      <c r="A10" s="4" t="s">
        <v>1268</v>
      </c>
      <c r="B10" s="4" t="s">
        <v>1313</v>
      </c>
    </row>
    <row r="11" spans="1:3">
      <c r="A11" s="4" t="s">
        <v>1314</v>
      </c>
    </row>
    <row r="12" spans="1:3">
      <c r="A12" s="4" t="s">
        <v>1272</v>
      </c>
      <c r="B12" s="4" t="s">
        <v>1310</v>
      </c>
    </row>
    <row r="13" spans="1:3">
      <c r="A13" s="4" t="s">
        <v>1315</v>
      </c>
    </row>
    <row r="14" spans="1:3">
      <c r="A14" s="4" t="s">
        <v>1272</v>
      </c>
      <c r="B14" s="4" t="s">
        <v>546</v>
      </c>
      <c r="C14" s="4" t="s">
        <v>835</v>
      </c>
    </row>
    <row r="15" spans="1:3">
      <c r="A15" s="4" t="s">
        <v>1267</v>
      </c>
    </row>
    <row r="16" spans="1:3">
      <c r="A16" s="4" t="s">
        <v>1268</v>
      </c>
      <c r="B16" s="4" t="s">
        <v>1316</v>
      </c>
    </row>
    <row r="17" spans="1:3">
      <c r="A17" s="4" t="s">
        <v>1317</v>
      </c>
    </row>
    <row r="18" spans="1:3">
      <c r="A18" s="4" t="s">
        <v>1272</v>
      </c>
      <c r="B18" s="4" t="s">
        <v>1318</v>
      </c>
    </row>
    <row r="19" spans="1:3">
      <c r="A19" s="4" t="s">
        <v>1319</v>
      </c>
    </row>
    <row r="20" spans="1:3">
      <c r="A20" s="4" t="s">
        <v>1272</v>
      </c>
      <c r="B20" s="4" t="s">
        <v>1320</v>
      </c>
      <c r="C20" s="4" t="s">
        <v>835</v>
      </c>
    </row>
    <row r="21" spans="1:3">
      <c r="A21" s="4" t="s">
        <v>1321</v>
      </c>
    </row>
    <row r="22" spans="1:3">
      <c r="A22" s="4" t="s">
        <v>1268</v>
      </c>
      <c r="B22" s="4" t="s">
        <v>1322</v>
      </c>
    </row>
    <row r="23" spans="1:3">
      <c r="A23" s="4" t="s">
        <v>1323</v>
      </c>
    </row>
    <row r="24" spans="1:3">
      <c r="A24" s="4" t="s">
        <v>1272</v>
      </c>
      <c r="B24" s="4" t="s">
        <v>1227</v>
      </c>
    </row>
    <row r="25" spans="1:3">
      <c r="A25" s="4" t="s">
        <v>1324</v>
      </c>
    </row>
    <row r="26" spans="1:3">
      <c r="A26" s="4" t="s">
        <v>1272</v>
      </c>
      <c r="B26" s="4" t="s">
        <v>775</v>
      </c>
      <c r="C26" s="4" t="s">
        <v>835</v>
      </c>
    </row>
    <row r="27" spans="1:3">
      <c r="A27" s="4" t="s">
        <v>1325</v>
      </c>
    </row>
    <row r="28" spans="1:3">
      <c r="A28" s="4" t="s">
        <v>1268</v>
      </c>
      <c r="B28" s="15" t="s">
        <v>1326</v>
      </c>
    </row>
    <row r="29" spans="1:3">
      <c r="A29" s="4" t="s">
        <v>1327</v>
      </c>
    </row>
    <row r="30" spans="1:3">
      <c r="A30" s="4" t="s">
        <v>1272</v>
      </c>
      <c r="B30" s="4" t="s">
        <v>1273</v>
      </c>
    </row>
    <row r="31" spans="1:3">
      <c r="A31" s="4" t="s">
        <v>1328</v>
      </c>
    </row>
    <row r="32" spans="1:3">
      <c r="A32" s="4" t="s">
        <v>1272</v>
      </c>
      <c r="B32" s="4" t="s">
        <v>1329</v>
      </c>
      <c r="C32" s="4" t="s">
        <v>835</v>
      </c>
    </row>
    <row r="33" spans="1:3"/>
    <row r="34" spans="1:3">
      <c r="A34" s="4" t="s">
        <v>835</v>
      </c>
      <c r="B34" s="4" t="s">
        <v>1330</v>
      </c>
    </row>
  </sheetData>
  <mergeCells count="5">
    <mergeCell ref="A1:A2"/>
    <mergeCell ref="B1:C1"/>
    <mergeCell ref="B2:C2"/>
    <mergeCell ref="A33:C33"/>
    <mergeCell ref="B34:C3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31</v>
      </c>
      <c r="B1" s="2" t="s">
        <v>1</v>
      </c>
    </row>
    <row r="2" spans="1:4">
      <c r="B2" s="2" t="s">
        <v>2</v>
      </c>
      <c r="C2" s="2" t="s">
        <v>29</v>
      </c>
      <c r="D2" s="2" t="s">
        <v>94</v>
      </c>
    </row>
    <row r="3" spans="1:4">
      <c r="A3" s="4" t="s">
        <v>1332</v>
      </c>
      <c r="B3" s="9" t="n">
        <v>8.4</v>
      </c>
    </row>
    <row r="4" spans="1:4">
      <c r="A4" s="4" t="s">
        <v>1333</v>
      </c>
    </row>
    <row r="5" spans="1:4">
      <c r="A5" s="4" t="s">
        <v>1334</v>
      </c>
      <c r="B5" s="4" t="s">
        <v>636</v>
      </c>
    </row>
    <row r="6" spans="1:4">
      <c r="A6" s="4" t="s">
        <v>1335</v>
      </c>
    </row>
    <row r="7" spans="1:4">
      <c r="A7" s="4" t="s">
        <v>1334</v>
      </c>
      <c r="B7" s="4" t="s">
        <v>636</v>
      </c>
    </row>
    <row r="8" spans="1:4">
      <c r="A8" s="4" t="s">
        <v>1336</v>
      </c>
    </row>
    <row r="9" spans="1:4">
      <c r="A9" s="4" t="s">
        <v>1337</v>
      </c>
      <c r="B9" s="7" t="n">
        <v>17.69</v>
      </c>
      <c r="C9" s="7" t="n">
        <v>23.82</v>
      </c>
      <c r="D9" s="7" t="n">
        <v>23.47</v>
      </c>
    </row>
    <row r="10" spans="1:4">
      <c r="A10" s="4" t="s">
        <v>1338</v>
      </c>
      <c r="B10" s="6" t="n">
        <v>40</v>
      </c>
      <c r="C10" s="6" t="n">
        <v>40</v>
      </c>
      <c r="D10" s="6" t="n">
        <v>57</v>
      </c>
    </row>
    <row r="11" spans="1:4">
      <c r="A11" s="4" t="s">
        <v>1339</v>
      </c>
      <c r="B11" s="9" t="n">
        <v>14.1</v>
      </c>
      <c r="C11" s="9" t="n">
        <v>9.4</v>
      </c>
    </row>
    <row r="12" spans="1:4">
      <c r="A12" s="4" t="s">
        <v>1340</v>
      </c>
      <c r="B12" s="6" t="n">
        <v>189</v>
      </c>
    </row>
    <row r="13" spans="1:4">
      <c r="A13" s="4" t="s">
        <v>1341</v>
      </c>
      <c r="B13" s="4" t="s">
        <v>13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29</v>
      </c>
      <c r="D2" s="2" t="s">
        <v>94</v>
      </c>
    </row>
    <row r="3" spans="1:4">
      <c r="A3" s="4" t="s">
        <v>1336</v>
      </c>
    </row>
    <row r="4" spans="1:4">
      <c r="A4" s="4" t="s">
        <v>1339</v>
      </c>
      <c r="B4" s="9" t="n">
        <v>14.1</v>
      </c>
      <c r="C4" s="9" t="n">
        <v>9.4</v>
      </c>
    </row>
    <row r="5" spans="1:4">
      <c r="A5" s="4" t="s">
        <v>1337</v>
      </c>
      <c r="B5" s="9" t="n">
        <v>4.9</v>
      </c>
    </row>
    <row r="6" spans="1:4">
      <c r="A6" s="4" t="s">
        <v>1344</v>
      </c>
      <c r="B6" s="9" t="n">
        <v>-2.3</v>
      </c>
    </row>
    <row r="7" spans="1:4">
      <c r="A7" s="4" t="s">
        <v>1345</v>
      </c>
      <c r="B7" s="7" t="n">
        <v>27.68</v>
      </c>
    </row>
    <row r="8" spans="1:4">
      <c r="A8" s="4" t="s">
        <v>1337</v>
      </c>
      <c r="B8" s="8" t="n">
        <v>17.69</v>
      </c>
      <c r="C8" s="7" t="n">
        <v>23.82</v>
      </c>
      <c r="D8" s="7" t="n">
        <v>23.47</v>
      </c>
    </row>
    <row r="9" spans="1:4">
      <c r="A9" s="4" t="s">
        <v>1344</v>
      </c>
      <c r="B9" s="8" t="n">
        <v>34.22</v>
      </c>
    </row>
    <row r="10" spans="1:4">
      <c r="A10" s="4" t="s">
        <v>1346</v>
      </c>
      <c r="B10" s="7" t="n">
        <v>25.03</v>
      </c>
    </row>
    <row r="11" spans="1:4">
      <c r="A11" s="4" t="s">
        <v>1346</v>
      </c>
      <c r="B11" s="16" t="n">
        <v>-1.1</v>
      </c>
    </row>
    <row r="12" spans="1:4">
      <c r="A12" s="4" t="s">
        <v>1347</v>
      </c>
      <c r="B12" s="7" t="n">
        <v>23.18</v>
      </c>
      <c r="C12" s="7" t="n">
        <v>27.68</v>
      </c>
    </row>
    <row r="13" spans="1:4">
      <c r="A13" s="4" t="s">
        <v>1348</v>
      </c>
    </row>
    <row r="14" spans="1:4">
      <c r="A14" s="4" t="s">
        <v>1339</v>
      </c>
      <c r="C14" s="9" t="n">
        <v>3.2</v>
      </c>
    </row>
    <row r="15" spans="1:4">
      <c r="A15" s="4" t="s">
        <v>1345</v>
      </c>
      <c r="B15" s="7" t="n">
        <v>28.57</v>
      </c>
    </row>
    <row r="16" spans="1:4">
      <c r="A16" s="4" t="s">
        <v>1347</v>
      </c>
      <c r="C16" s="7" t="n">
        <v>28.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49</v>
      </c>
      <c r="B1" s="2" t="s">
        <v>531</v>
      </c>
      <c r="D1" s="2" t="s">
        <v>1</v>
      </c>
    </row>
    <row r="2" spans="1:6">
      <c r="B2" s="2" t="s">
        <v>2</v>
      </c>
      <c r="C2" s="2" t="s">
        <v>1350</v>
      </c>
      <c r="D2" s="2" t="s">
        <v>2</v>
      </c>
      <c r="E2" s="2" t="s">
        <v>29</v>
      </c>
      <c r="F2" s="2" t="s">
        <v>94</v>
      </c>
    </row>
    <row r="3" spans="1:6">
      <c r="A3" s="3" t="s">
        <v>1351</v>
      </c>
    </row>
    <row r="4" spans="1:6">
      <c r="A4" s="4" t="s">
        <v>554</v>
      </c>
      <c r="B4" s="6" t="n">
        <v>3426</v>
      </c>
      <c r="D4" s="6" t="n">
        <v>3426</v>
      </c>
      <c r="E4" s="6" t="n">
        <v>4802</v>
      </c>
    </row>
    <row r="5" spans="1:6">
      <c r="A5" s="4" t="s">
        <v>1352</v>
      </c>
      <c r="B5" s="5" t="n">
        <v>576</v>
      </c>
      <c r="D5" s="5" t="n">
        <v>576</v>
      </c>
    </row>
    <row r="6" spans="1:6">
      <c r="A6" s="4" t="s">
        <v>1353</v>
      </c>
      <c r="D6" s="5" t="n">
        <v>3</v>
      </c>
    </row>
    <row r="7" spans="1:6">
      <c r="A7" s="4" t="s">
        <v>1354</v>
      </c>
      <c r="B7" s="5" t="n">
        <v>9</v>
      </c>
      <c r="D7" s="6" t="n">
        <v>9</v>
      </c>
    </row>
    <row r="8" spans="1:6">
      <c r="A8" s="4" t="s">
        <v>1355</v>
      </c>
      <c r="D8" s="4" t="s">
        <v>1356</v>
      </c>
    </row>
    <row r="9" spans="1:6">
      <c r="A9" s="4" t="s">
        <v>1357</v>
      </c>
      <c r="B9" s="5" t="n">
        <v>604</v>
      </c>
      <c r="D9" s="6" t="n">
        <v>604</v>
      </c>
      <c r="E9" s="5" t="n">
        <v>380</v>
      </c>
    </row>
    <row r="10" spans="1:6">
      <c r="A10" s="4" t="s">
        <v>1358</v>
      </c>
      <c r="B10" s="5" t="n">
        <v>605</v>
      </c>
      <c r="D10" s="5" t="n">
        <v>605</v>
      </c>
    </row>
    <row r="11" spans="1:6">
      <c r="A11" s="4" t="s">
        <v>1359</v>
      </c>
      <c r="B11" s="5" t="n">
        <v>189</v>
      </c>
      <c r="D11" s="5" t="n">
        <v>189</v>
      </c>
      <c r="E11" s="5" t="n">
        <v>118</v>
      </c>
    </row>
    <row r="12" spans="1:6">
      <c r="A12" s="4" t="s">
        <v>1360</v>
      </c>
      <c r="B12" s="5" t="n">
        <v>530</v>
      </c>
      <c r="D12" s="5" t="n">
        <v>530</v>
      </c>
    </row>
    <row r="13" spans="1:6">
      <c r="A13" s="4" t="s">
        <v>1361</v>
      </c>
      <c r="B13" s="6" t="n">
        <v>530</v>
      </c>
      <c r="D13" s="5" t="n">
        <v>530</v>
      </c>
    </row>
    <row r="14" spans="1:6">
      <c r="A14" s="4" t="s">
        <v>1362</v>
      </c>
      <c r="D14" s="5" t="n">
        <v>-18</v>
      </c>
      <c r="E14" s="5" t="n">
        <v>-35</v>
      </c>
      <c r="F14" s="6" t="n">
        <v>-51</v>
      </c>
    </row>
    <row r="15" spans="1:6">
      <c r="A15" s="4" t="s">
        <v>1363</v>
      </c>
      <c r="B15" s="4" t="s">
        <v>1364</v>
      </c>
      <c r="C15" s="4" t="s">
        <v>1227</v>
      </c>
    </row>
    <row r="16" spans="1:6">
      <c r="A16" s="4" t="s">
        <v>1365</v>
      </c>
      <c r="B16" s="6" t="n">
        <v>186</v>
      </c>
      <c r="D16" s="5" t="n">
        <v>186</v>
      </c>
    </row>
    <row r="17" spans="1:6">
      <c r="A17" s="4" t="s">
        <v>1366</v>
      </c>
      <c r="B17" s="5" t="n">
        <v>3</v>
      </c>
      <c r="D17" s="5" t="n">
        <v>3</v>
      </c>
    </row>
    <row r="18" spans="1:6">
      <c r="A18" s="4" t="s">
        <v>1367</v>
      </c>
      <c r="D18" s="5" t="n">
        <v>-1559</v>
      </c>
      <c r="E18" s="6" t="n">
        <v>0</v>
      </c>
      <c r="F18" s="6" t="n">
        <v>0</v>
      </c>
    </row>
    <row r="19" spans="1:6">
      <c r="A19" s="4" t="s">
        <v>1368</v>
      </c>
    </row>
    <row r="20" spans="1:6">
      <c r="A20" s="3" t="s">
        <v>1351</v>
      </c>
    </row>
    <row r="21" spans="1:6">
      <c r="A21" s="4" t="s">
        <v>1369</v>
      </c>
      <c r="B21" s="5" t="n">
        <v>1570</v>
      </c>
      <c r="D21" s="5" t="n">
        <v>1570</v>
      </c>
    </row>
    <row r="22" spans="1:6">
      <c r="A22" s="4" t="s">
        <v>1370</v>
      </c>
    </row>
    <row r="23" spans="1:6">
      <c r="A23" s="3" t="s">
        <v>1351</v>
      </c>
    </row>
    <row r="24" spans="1:6">
      <c r="A24" s="4" t="s">
        <v>1357</v>
      </c>
      <c r="B24" s="5" t="n">
        <v>62</v>
      </c>
      <c r="D24" s="5" t="n">
        <v>62</v>
      </c>
    </row>
    <row r="25" spans="1:6">
      <c r="A25" s="4" t="s">
        <v>1371</v>
      </c>
      <c r="B25" s="5" t="n">
        <v>210</v>
      </c>
      <c r="D25" s="5" t="n">
        <v>210</v>
      </c>
    </row>
    <row r="26" spans="1:6">
      <c r="A26" s="4" t="s">
        <v>1372</v>
      </c>
    </row>
    <row r="27" spans="1:6">
      <c r="A27" s="3" t="s">
        <v>1351</v>
      </c>
    </row>
    <row r="28" spans="1:6">
      <c r="A28" s="4" t="s">
        <v>1362</v>
      </c>
      <c r="D28" s="6" t="n">
        <v>53</v>
      </c>
    </row>
    <row r="29" spans="1:6">
      <c r="A29" s="4" t="s">
        <v>1373</v>
      </c>
    </row>
    <row r="30" spans="1:6">
      <c r="A30" s="3" t="s">
        <v>1351</v>
      </c>
    </row>
    <row r="31" spans="1:6">
      <c r="A31" s="4" t="s">
        <v>1355</v>
      </c>
      <c r="D31" s="4" t="s">
        <v>1374</v>
      </c>
    </row>
    <row r="32" spans="1:6">
      <c r="A32" s="4" t="s">
        <v>1375</v>
      </c>
    </row>
    <row r="33" spans="1:6">
      <c r="A33" s="3" t="s">
        <v>1351</v>
      </c>
    </row>
    <row r="34" spans="1:6">
      <c r="A34" s="4" t="s">
        <v>1355</v>
      </c>
      <c r="D34" s="4" t="s">
        <v>1376</v>
      </c>
    </row>
    <row r="35" spans="1:6">
      <c r="A35" s="4" t="s">
        <v>1377</v>
      </c>
    </row>
    <row r="36" spans="1:6">
      <c r="A36" s="3" t="s">
        <v>1351</v>
      </c>
    </row>
    <row r="37" spans="1:6">
      <c r="A37" s="4" t="s">
        <v>1355</v>
      </c>
      <c r="D37" s="4" t="s">
        <v>1378</v>
      </c>
    </row>
    <row r="38" spans="1:6">
      <c r="A38" s="4" t="s">
        <v>1379</v>
      </c>
    </row>
    <row r="39" spans="1:6">
      <c r="A39" s="3" t="s">
        <v>1351</v>
      </c>
    </row>
    <row r="40" spans="1:6">
      <c r="A40" s="4" t="s">
        <v>1362</v>
      </c>
      <c r="D40" s="6" t="n">
        <v>67</v>
      </c>
    </row>
    <row r="41" spans="1:6">
      <c r="A41" s="4" t="s">
        <v>1380</v>
      </c>
      <c r="B41" s="5" t="n">
        <v>27</v>
      </c>
      <c r="D41" s="5" t="n">
        <v>27</v>
      </c>
    </row>
    <row r="42" spans="1:6">
      <c r="A42" s="4" t="s">
        <v>1381</v>
      </c>
    </row>
    <row r="43" spans="1:6">
      <c r="A43" s="3" t="s">
        <v>1351</v>
      </c>
    </row>
    <row r="44" spans="1:6">
      <c r="A44" s="4" t="s">
        <v>1380</v>
      </c>
      <c r="B44" s="5" t="n">
        <v>21</v>
      </c>
      <c r="D44" s="5" t="n">
        <v>21</v>
      </c>
    </row>
    <row r="45" spans="1:6">
      <c r="A45" s="4" t="s">
        <v>1382</v>
      </c>
    </row>
    <row r="46" spans="1:6">
      <c r="A46" s="3" t="s">
        <v>1351</v>
      </c>
    </row>
    <row r="47" spans="1:6">
      <c r="A47" s="4" t="s">
        <v>1357</v>
      </c>
      <c r="B47" s="6" t="n">
        <v>29</v>
      </c>
      <c r="D47" s="6" t="n">
        <v>29</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29</v>
      </c>
      <c r="D2" s="2" t="s">
        <v>94</v>
      </c>
    </row>
    <row r="3" spans="1:4">
      <c r="A3" s="3" t="s">
        <v>1384</v>
      </c>
    </row>
    <row r="4" spans="1:4">
      <c r="A4" s="4" t="s">
        <v>1385</v>
      </c>
      <c r="B4" s="6" t="n">
        <v>53</v>
      </c>
      <c r="C4" s="6" t="n">
        <v>18</v>
      </c>
      <c r="D4" s="6" t="n">
        <v>-274</v>
      </c>
    </row>
    <row r="5" spans="1:4">
      <c r="A5" s="4" t="s">
        <v>1362</v>
      </c>
      <c r="B5" s="5" t="n">
        <v>-18</v>
      </c>
      <c r="C5" s="5" t="n">
        <v>-35</v>
      </c>
      <c r="D5" s="5" t="n">
        <v>-51</v>
      </c>
    </row>
    <row r="6" spans="1:4">
      <c r="A6" s="4" t="s">
        <v>1386</v>
      </c>
      <c r="B6" s="5" t="n">
        <v>35</v>
      </c>
      <c r="C6" s="5" t="n">
        <v>-17</v>
      </c>
      <c r="D6" s="5" t="n">
        <v>-325</v>
      </c>
    </row>
    <row r="7" spans="1:4">
      <c r="A7" s="3" t="s">
        <v>1387</v>
      </c>
    </row>
    <row r="8" spans="1:4">
      <c r="A8" s="4" t="s">
        <v>1385</v>
      </c>
      <c r="B8" s="5" t="n">
        <v>-1723</v>
      </c>
      <c r="C8" s="5" t="n">
        <v>-173</v>
      </c>
      <c r="D8" s="5" t="n">
        <v>231</v>
      </c>
    </row>
    <row r="9" spans="1:4">
      <c r="A9" s="4" t="s">
        <v>1362</v>
      </c>
      <c r="B9" s="5" t="n">
        <v>192</v>
      </c>
      <c r="C9" s="5" t="n">
        <v>4</v>
      </c>
      <c r="D9" s="5" t="n">
        <v>-29</v>
      </c>
    </row>
    <row r="10" spans="1:4">
      <c r="A10" s="4" t="s">
        <v>1388</v>
      </c>
      <c r="B10" s="5" t="n">
        <v>-1531</v>
      </c>
      <c r="C10" s="5" t="n">
        <v>-169</v>
      </c>
      <c r="D10" s="5" t="n">
        <v>202</v>
      </c>
    </row>
    <row r="11" spans="1:4">
      <c r="A11" s="4" t="s">
        <v>120</v>
      </c>
      <c r="B11" s="6" t="n">
        <v>-1496</v>
      </c>
      <c r="C11" s="6" t="n">
        <v>-186</v>
      </c>
      <c r="D11" s="6" t="n">
        <v>-1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29</v>
      </c>
      <c r="D2" s="2" t="s">
        <v>94</v>
      </c>
    </row>
    <row r="3" spans="1:4">
      <c r="A3" s="3" t="s">
        <v>309</v>
      </c>
    </row>
    <row r="4" spans="1:4">
      <c r="A4" s="4" t="s">
        <v>1390</v>
      </c>
      <c r="B4" s="6" t="n">
        <v>352</v>
      </c>
      <c r="C4" s="6" t="n">
        <v>139</v>
      </c>
      <c r="D4" s="6" t="n">
        <v>479</v>
      </c>
    </row>
    <row r="5" spans="1:4">
      <c r="A5" s="4" t="s">
        <v>1391</v>
      </c>
      <c r="B5" s="5" t="n">
        <v>-457</v>
      </c>
      <c r="C5" s="5" t="n">
        <v>-504</v>
      </c>
      <c r="D5" s="5" t="n">
        <v>-504</v>
      </c>
    </row>
    <row r="6" spans="1:4">
      <c r="A6" s="4" t="s">
        <v>1367</v>
      </c>
      <c r="B6" s="5" t="n">
        <v>-1559</v>
      </c>
      <c r="C6" s="5" t="n">
        <v>0</v>
      </c>
      <c r="D6" s="5" t="n">
        <v>0</v>
      </c>
    </row>
    <row r="7" spans="1:4">
      <c r="A7" s="4" t="s">
        <v>1392</v>
      </c>
      <c r="B7" s="5" t="n">
        <v>172</v>
      </c>
      <c r="C7" s="5" t="n">
        <v>223</v>
      </c>
      <c r="D7" s="5" t="n">
        <v>0</v>
      </c>
    </row>
    <row r="8" spans="1:4">
      <c r="A8" s="4" t="s">
        <v>1393</v>
      </c>
      <c r="B8" s="5" t="n">
        <v>131</v>
      </c>
      <c r="C8" s="5" t="n">
        <v>-17</v>
      </c>
      <c r="D8" s="5" t="n">
        <v>-37</v>
      </c>
    </row>
    <row r="9" spans="1:4">
      <c r="A9" s="4" t="s">
        <v>1394</v>
      </c>
      <c r="B9" s="5" t="n">
        <v>-14</v>
      </c>
      <c r="C9" s="5" t="n">
        <v>-15</v>
      </c>
      <c r="D9" s="5" t="n">
        <v>-24</v>
      </c>
    </row>
    <row r="10" spans="1:4">
      <c r="A10" s="4" t="s">
        <v>1395</v>
      </c>
      <c r="B10" s="5" t="n">
        <v>0</v>
      </c>
      <c r="C10" s="5" t="n">
        <v>0</v>
      </c>
      <c r="D10" s="5" t="n">
        <v>-7</v>
      </c>
    </row>
    <row r="11" spans="1:4">
      <c r="A11" s="4" t="s">
        <v>248</v>
      </c>
      <c r="B11" s="5" t="n">
        <v>3</v>
      </c>
      <c r="C11" s="5" t="n">
        <v>-12</v>
      </c>
      <c r="D11" s="5" t="n">
        <v>-30</v>
      </c>
    </row>
    <row r="12" spans="1:4">
      <c r="A12" s="4" t="s">
        <v>120</v>
      </c>
      <c r="B12" s="5" t="n">
        <v>-1496</v>
      </c>
      <c r="C12" s="5" t="n">
        <v>-186</v>
      </c>
      <c r="D12" s="5" t="n">
        <v>-123</v>
      </c>
    </row>
    <row r="13" spans="1:4">
      <c r="A13" s="4" t="s">
        <v>1396</v>
      </c>
      <c r="B13" s="6" t="n">
        <v>-124</v>
      </c>
      <c r="C13" s="6" t="n">
        <v>0</v>
      </c>
      <c r="D13"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7</v>
      </c>
      <c r="B1" s="2" t="s">
        <v>2</v>
      </c>
      <c r="C1" s="2" t="s">
        <v>29</v>
      </c>
      <c r="D1" s="2" t="s">
        <v>94</v>
      </c>
    </row>
    <row r="2" spans="1:4">
      <c r="A2" s="3" t="s">
        <v>1398</v>
      </c>
    </row>
    <row r="3" spans="1:4">
      <c r="A3" s="4" t="s">
        <v>1357</v>
      </c>
      <c r="B3" s="6" t="n">
        <v>604</v>
      </c>
      <c r="C3" s="6" t="n">
        <v>380</v>
      </c>
    </row>
    <row r="4" spans="1:4">
      <c r="A4" s="4" t="s">
        <v>1399</v>
      </c>
      <c r="B4" s="5" t="n">
        <v>21</v>
      </c>
      <c r="C4" s="5" t="n">
        <v>30</v>
      </c>
    </row>
    <row r="5" spans="1:4">
      <c r="A5" s="4" t="s">
        <v>1400</v>
      </c>
      <c r="B5" s="5" t="n">
        <v>14</v>
      </c>
      <c r="C5" s="5" t="n">
        <v>32</v>
      </c>
    </row>
    <row r="6" spans="1:4">
      <c r="A6" s="4" t="s">
        <v>248</v>
      </c>
      <c r="B6" s="5" t="n">
        <v>93</v>
      </c>
      <c r="C6" s="5" t="n">
        <v>84</v>
      </c>
    </row>
    <row r="7" spans="1:4">
      <c r="A7" s="4" t="s">
        <v>1401</v>
      </c>
      <c r="B7" s="5" t="n">
        <v>732</v>
      </c>
      <c r="C7" s="5" t="n">
        <v>526</v>
      </c>
    </row>
    <row r="8" spans="1:4">
      <c r="A8" s="4" t="s">
        <v>1402</v>
      </c>
      <c r="B8" s="5" t="n">
        <v>-189</v>
      </c>
      <c r="C8" s="5" t="n">
        <v>-118</v>
      </c>
    </row>
    <row r="9" spans="1:4">
      <c r="A9" s="4" t="s">
        <v>1403</v>
      </c>
      <c r="B9" s="5" t="n">
        <v>543</v>
      </c>
      <c r="C9" s="5" t="n">
        <v>408</v>
      </c>
    </row>
    <row r="10" spans="1:4">
      <c r="A10" s="3" t="s">
        <v>1404</v>
      </c>
    </row>
    <row r="11" spans="1:4">
      <c r="A11" s="4" t="s">
        <v>39</v>
      </c>
      <c r="B11" s="5" t="n">
        <v>-664</v>
      </c>
      <c r="C11" s="5" t="n">
        <v>-1054</v>
      </c>
    </row>
    <row r="12" spans="1:4">
      <c r="A12" s="4" t="s">
        <v>1405</v>
      </c>
      <c r="B12" s="5" t="n">
        <v>-2664</v>
      </c>
      <c r="C12" s="5" t="n">
        <v>-3728</v>
      </c>
    </row>
    <row r="13" spans="1:4">
      <c r="A13" s="4" t="s">
        <v>248</v>
      </c>
      <c r="B13" s="5" t="n">
        <v>-98</v>
      </c>
      <c r="C13" s="5" t="n">
        <v>-20</v>
      </c>
    </row>
    <row r="14" spans="1:4">
      <c r="A14" s="4" t="s">
        <v>1406</v>
      </c>
      <c r="B14" s="5" t="n">
        <v>-3426</v>
      </c>
      <c r="C14" s="5" t="n">
        <v>-4802</v>
      </c>
    </row>
    <row r="15" spans="1:4">
      <c r="A15" s="4" t="s">
        <v>1407</v>
      </c>
      <c r="B15" s="5" t="n">
        <v>-2883</v>
      </c>
      <c r="C15" s="5" t="n">
        <v>-4394</v>
      </c>
      <c r="D15" s="6" t="n">
        <v>-4082</v>
      </c>
    </row>
    <row r="16" spans="1:4">
      <c r="A16" s="4" t="s">
        <v>1408</v>
      </c>
      <c r="B16" s="6" t="n">
        <v>-2883</v>
      </c>
      <c r="C16" s="6" t="n">
        <v>-43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9</v>
      </c>
      <c r="B1" s="2" t="s">
        <v>1</v>
      </c>
    </row>
    <row r="2" spans="1:3">
      <c r="B2" s="2" t="s">
        <v>2</v>
      </c>
      <c r="C2" s="2" t="s">
        <v>29</v>
      </c>
    </row>
    <row r="3" spans="1:3">
      <c r="A3" s="3" t="s">
        <v>309</v>
      </c>
    </row>
    <row r="4" spans="1:3">
      <c r="A4" s="4" t="s">
        <v>1410</v>
      </c>
      <c r="B4" s="6" t="n">
        <v>-4394</v>
      </c>
      <c r="C4" s="6" t="n">
        <v>-4082</v>
      </c>
    </row>
    <row r="5" spans="1:3">
      <c r="A5" s="4" t="s">
        <v>1411</v>
      </c>
      <c r="B5" s="5" t="n">
        <v>0</v>
      </c>
      <c r="C5" s="5" t="n">
        <v>-460</v>
      </c>
    </row>
    <row r="6" spans="1:3">
      <c r="A6" s="4" t="s">
        <v>1412</v>
      </c>
      <c r="B6" s="5" t="n">
        <v>1531</v>
      </c>
      <c r="C6" s="5" t="n">
        <v>169</v>
      </c>
    </row>
    <row r="7" spans="1:3">
      <c r="A7" s="4" t="s">
        <v>248</v>
      </c>
      <c r="B7" s="5" t="n">
        <v>-20</v>
      </c>
      <c r="C7" s="5" t="n">
        <v>-21</v>
      </c>
    </row>
    <row r="8" spans="1:3">
      <c r="A8" s="4" t="s">
        <v>1413</v>
      </c>
      <c r="B8" s="6" t="n">
        <v>-2883</v>
      </c>
      <c r="C8" s="6" t="n">
        <v>-43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29</v>
      </c>
      <c r="D2" s="2" t="s">
        <v>94</v>
      </c>
    </row>
    <row r="3" spans="1:4">
      <c r="A3" s="3" t="s">
        <v>309</v>
      </c>
    </row>
    <row r="4" spans="1:4">
      <c r="A4" s="4" t="s">
        <v>1415</v>
      </c>
      <c r="B4" s="6" t="n">
        <v>615</v>
      </c>
      <c r="C4" s="6" t="n">
        <v>610</v>
      </c>
      <c r="D4" s="6" t="n">
        <v>440</v>
      </c>
    </row>
    <row r="5" spans="1:4">
      <c r="A5" s="4" t="s">
        <v>1416</v>
      </c>
      <c r="B5" s="5" t="n">
        <v>0</v>
      </c>
      <c r="C5" s="5" t="n">
        <v>8</v>
      </c>
      <c r="D5" s="5" t="n">
        <v>0</v>
      </c>
    </row>
    <row r="6" spans="1:4">
      <c r="A6" s="4" t="s">
        <v>1417</v>
      </c>
      <c r="B6" s="5" t="n">
        <v>28</v>
      </c>
      <c r="C6" s="5" t="n">
        <v>18</v>
      </c>
      <c r="D6" s="5" t="n">
        <v>178</v>
      </c>
    </row>
    <row r="7" spans="1:4">
      <c r="A7" s="4" t="s">
        <v>1418</v>
      </c>
      <c r="B7" s="5" t="n">
        <v>-25</v>
      </c>
      <c r="C7" s="5" t="n">
        <v>-20</v>
      </c>
      <c r="D7" s="5" t="n">
        <v>0</v>
      </c>
    </row>
    <row r="8" spans="1:4">
      <c r="A8" s="4" t="s">
        <v>1419</v>
      </c>
      <c r="B8" s="5" t="n">
        <v>-9</v>
      </c>
      <c r="C8" s="5" t="n">
        <v>-1</v>
      </c>
      <c r="D8" s="5" t="n">
        <v>-8</v>
      </c>
    </row>
    <row r="9" spans="1:4">
      <c r="A9" s="4" t="s">
        <v>1420</v>
      </c>
      <c r="B9" s="6" t="n">
        <v>609</v>
      </c>
      <c r="C9" s="6" t="n">
        <v>615</v>
      </c>
      <c r="D9" s="6" t="n">
        <v>6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1"/>
  </cols>
  <sheetData>
    <row r="1" spans="1:13">
      <c r="A1" s="1" t="s">
        <v>1421</v>
      </c>
      <c r="B1" s="2" t="s">
        <v>531</v>
      </c>
      <c r="E1" s="2" t="s">
        <v>1</v>
      </c>
    </row>
    <row r="2" spans="1:13">
      <c r="B2" s="2" t="s">
        <v>1422</v>
      </c>
      <c r="C2" s="2" t="s">
        <v>533</v>
      </c>
      <c r="D2" s="2" t="s">
        <v>1191</v>
      </c>
      <c r="E2" s="2" t="s">
        <v>536</v>
      </c>
      <c r="F2" s="2" t="s">
        <v>752</v>
      </c>
      <c r="H2" s="2" t="s">
        <v>537</v>
      </c>
      <c r="J2" s="2" t="s">
        <v>1189</v>
      </c>
      <c r="K2" s="2" t="s">
        <v>1423</v>
      </c>
      <c r="L2" s="2" t="s">
        <v>1424</v>
      </c>
      <c r="M2" s="2" t="s">
        <v>1425</v>
      </c>
    </row>
    <row r="3" spans="1:13">
      <c r="A3" s="4" t="s">
        <v>1426</v>
      </c>
      <c r="E3" s="4" t="s">
        <v>1427</v>
      </c>
    </row>
    <row r="4" spans="1:13">
      <c r="A4" s="4" t="s">
        <v>1428</v>
      </c>
      <c r="E4" s="6" t="n">
        <v>90000000</v>
      </c>
      <c r="F4" s="6" t="n">
        <v>81000000</v>
      </c>
      <c r="G4" s="4" t="s">
        <v>835</v>
      </c>
      <c r="H4" s="6" t="n">
        <v>176000000</v>
      </c>
      <c r="I4" s="4" t="s">
        <v>835</v>
      </c>
    </row>
    <row r="5" spans="1:13">
      <c r="A5" s="4" t="s">
        <v>1429</v>
      </c>
      <c r="E5" s="5" t="n">
        <v>0</v>
      </c>
      <c r="F5" s="5" t="n">
        <v>-1000000</v>
      </c>
      <c r="H5" s="5" t="n">
        <v>-16000000</v>
      </c>
    </row>
    <row r="6" spans="1:13">
      <c r="A6" s="4" t="s">
        <v>1430</v>
      </c>
      <c r="E6" s="6" t="n">
        <v>90000000</v>
      </c>
      <c r="F6" s="5" t="n">
        <v>80000000</v>
      </c>
      <c r="H6" s="5" t="n">
        <v>160000000</v>
      </c>
    </row>
    <row r="7" spans="1:13">
      <c r="A7" s="4" t="s">
        <v>1431</v>
      </c>
      <c r="H7" s="6" t="n">
        <v>26000000</v>
      </c>
    </row>
    <row r="8" spans="1:13">
      <c r="A8" s="4" t="s">
        <v>1432</v>
      </c>
      <c r="E8" s="5" t="n">
        <v>43</v>
      </c>
    </row>
    <row r="9" spans="1:13">
      <c r="A9" s="4" t="s">
        <v>1433</v>
      </c>
      <c r="E9" s="6" t="n">
        <v>0</v>
      </c>
    </row>
    <row r="10" spans="1:13">
      <c r="A10" s="4" t="s">
        <v>1434</v>
      </c>
      <c r="E10" s="5" t="n">
        <v>350000000</v>
      </c>
      <c r="F10" s="5" t="n">
        <v>309000000</v>
      </c>
    </row>
    <row r="11" spans="1:13">
      <c r="A11" s="4" t="s">
        <v>1435</v>
      </c>
      <c r="E11" s="5" t="n">
        <v>23000000</v>
      </c>
      <c r="F11" s="5" t="n">
        <v>43000000</v>
      </c>
    </row>
    <row r="12" spans="1:13">
      <c r="A12" s="4" t="s">
        <v>757</v>
      </c>
      <c r="C12" s="6" t="n">
        <v>382000000</v>
      </c>
    </row>
    <row r="13" spans="1:13">
      <c r="A13" s="4" t="s">
        <v>1436</v>
      </c>
      <c r="E13" s="5" t="n">
        <v>0</v>
      </c>
      <c r="J13" s="6" t="n">
        <v>100000</v>
      </c>
      <c r="K13" s="6" t="n">
        <v>100000</v>
      </c>
      <c r="L13" s="6" t="n">
        <v>100000</v>
      </c>
    </row>
    <row r="14" spans="1:13">
      <c r="A14" s="4" t="s">
        <v>562</v>
      </c>
      <c r="E14" s="5" t="n">
        <v>33094000000</v>
      </c>
      <c r="F14" s="5" t="n">
        <v>32930000000</v>
      </c>
    </row>
    <row r="15" spans="1:13">
      <c r="A15" s="4" t="s">
        <v>1437</v>
      </c>
    </row>
    <row r="16" spans="1:13">
      <c r="A16" s="4" t="s">
        <v>1436</v>
      </c>
      <c r="M16" s="6" t="n">
        <v>100000</v>
      </c>
    </row>
    <row r="17" spans="1:13">
      <c r="A17" s="4" t="s">
        <v>1438</v>
      </c>
    </row>
    <row r="18" spans="1:13">
      <c r="A18" s="4" t="s">
        <v>1439</v>
      </c>
      <c r="E18" s="6" t="n">
        <v>33000000</v>
      </c>
      <c r="F18" s="6" t="n">
        <v>77000000</v>
      </c>
    </row>
    <row r="19" spans="1:13">
      <c r="A19" s="4" t="s">
        <v>541</v>
      </c>
    </row>
    <row r="20" spans="1:13">
      <c r="A20" s="4" t="s">
        <v>845</v>
      </c>
      <c r="D20" s="4" t="s">
        <v>846</v>
      </c>
    </row>
    <row r="21" spans="1:13">
      <c r="A21" s="4" t="s">
        <v>757</v>
      </c>
      <c r="D21" s="6" t="n">
        <v>775000000</v>
      </c>
    </row>
    <row r="22" spans="1:13">
      <c r="A22" s="4" t="s">
        <v>762</v>
      </c>
      <c r="D22" s="6" t="n">
        <v>41000000</v>
      </c>
    </row>
    <row r="23" spans="1:13">
      <c r="A23" s="4" t="s">
        <v>1440</v>
      </c>
    </row>
    <row r="24" spans="1:13">
      <c r="A24" s="4" t="s">
        <v>1038</v>
      </c>
      <c r="E24" s="4" t="s">
        <v>1441</v>
      </c>
    </row>
    <row r="25" spans="1:13">
      <c r="A25" s="4" t="s">
        <v>1042</v>
      </c>
      <c r="E25" s="6" t="n">
        <v>800000000</v>
      </c>
    </row>
    <row r="26" spans="1:13">
      <c r="A26" s="4" t="s">
        <v>1442</v>
      </c>
    </row>
    <row r="27" spans="1:13">
      <c r="A27" s="4" t="s">
        <v>1038</v>
      </c>
      <c r="E27" s="4" t="s">
        <v>1262</v>
      </c>
    </row>
    <row r="28" spans="1:13">
      <c r="A28" s="4" t="s">
        <v>1042</v>
      </c>
      <c r="E28" s="6" t="n">
        <v>800000000</v>
      </c>
    </row>
    <row r="29" spans="1:13">
      <c r="A29" s="4" t="s">
        <v>1443</v>
      </c>
    </row>
    <row r="30" spans="1:13">
      <c r="A30" s="4" t="s">
        <v>562</v>
      </c>
      <c r="E30" s="5" t="n">
        <v>2035000000</v>
      </c>
    </row>
    <row r="31" spans="1:13">
      <c r="A31" s="4" t="s">
        <v>1444</v>
      </c>
    </row>
    <row r="32" spans="1:13">
      <c r="A32" s="4" t="s">
        <v>1436</v>
      </c>
      <c r="E32" s="5" t="n">
        <v>7000000</v>
      </c>
    </row>
    <row r="33" spans="1:13">
      <c r="A33" s="4" t="s">
        <v>1445</v>
      </c>
    </row>
    <row r="34" spans="1:13">
      <c r="A34" s="4" t="s">
        <v>1436</v>
      </c>
      <c r="E34" s="5" t="n">
        <v>1000000</v>
      </c>
    </row>
    <row r="35" spans="1:13">
      <c r="A35" s="4" t="s">
        <v>1446</v>
      </c>
    </row>
    <row r="36" spans="1:13">
      <c r="A36" s="4" t="s">
        <v>1447</v>
      </c>
      <c r="E36" s="5" t="n">
        <v>536000000</v>
      </c>
    </row>
    <row r="37" spans="1:13">
      <c r="A37" s="4" t="s">
        <v>1448</v>
      </c>
    </row>
    <row r="38" spans="1:13">
      <c r="A38" s="4" t="s">
        <v>1447</v>
      </c>
      <c r="E38" s="5" t="n">
        <v>1000000</v>
      </c>
    </row>
    <row r="39" spans="1:13">
      <c r="A39" s="4" t="s">
        <v>1449</v>
      </c>
    </row>
    <row r="40" spans="1:13">
      <c r="A40" s="4" t="s">
        <v>1447</v>
      </c>
      <c r="E40" s="5" t="n">
        <v>595000000</v>
      </c>
    </row>
    <row r="41" spans="1:13">
      <c r="A41" s="4" t="s">
        <v>1450</v>
      </c>
    </row>
    <row r="42" spans="1:13">
      <c r="A42" s="4" t="s">
        <v>1447</v>
      </c>
      <c r="E42" s="6" t="n">
        <v>319000000</v>
      </c>
    </row>
    <row r="43" spans="1:13">
      <c r="A43" s="4" t="s">
        <v>1451</v>
      </c>
    </row>
    <row r="44" spans="1:13">
      <c r="A44" s="4" t="s">
        <v>1038</v>
      </c>
      <c r="B44" s="4" t="s">
        <v>1452</v>
      </c>
    </row>
    <row r="45" spans="1:13">
      <c r="A45" s="4" t="s">
        <v>1042</v>
      </c>
      <c r="B45" s="6" t="n">
        <v>1000000000</v>
      </c>
    </row>
    <row r="46" spans="1:13">
      <c r="A46" s="4" t="s">
        <v>1453</v>
      </c>
    </row>
    <row r="47" spans="1:13">
      <c r="A47" s="4" t="s">
        <v>1038</v>
      </c>
      <c r="B47" s="4" t="s">
        <v>1130</v>
      </c>
    </row>
    <row r="48" spans="1:13">
      <c r="A48" s="4" t="s">
        <v>1042</v>
      </c>
      <c r="B48" s="6" t="n">
        <v>800000000</v>
      </c>
    </row>
    <row r="49" spans="1:13">
      <c r="A49" s="4" t="s">
        <v>1454</v>
      </c>
    </row>
    <row r="50" spans="1:13">
      <c r="A50" s="4" t="s">
        <v>1038</v>
      </c>
      <c r="B50" s="4" t="s">
        <v>1164</v>
      </c>
    </row>
    <row r="51" spans="1:13">
      <c r="A51" s="4" t="s">
        <v>1042</v>
      </c>
      <c r="B51" s="6" t="n">
        <v>400000000</v>
      </c>
    </row>
    <row r="52" spans="1:13">
      <c r="A52" s="4" t="s">
        <v>1455</v>
      </c>
    </row>
    <row r="53" spans="1:13">
      <c r="A53" s="4" t="s">
        <v>1456</v>
      </c>
      <c r="B53" s="6" t="n">
        <v>12600000</v>
      </c>
    </row>
    <row r="54" spans="1:13"/>
    <row r="55" spans="1:13">
      <c r="A55" s="4" t="s">
        <v>835</v>
      </c>
      <c r="B55" s="4" t="s">
        <v>1457</v>
      </c>
    </row>
  </sheetData>
  <mergeCells count="7">
    <mergeCell ref="A1:A2"/>
    <mergeCell ref="B1:D1"/>
    <mergeCell ref="E1:I1"/>
    <mergeCell ref="F2:G2"/>
    <mergeCell ref="H2:I2"/>
    <mergeCell ref="A54:M54"/>
    <mergeCell ref="B55:M5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58</v>
      </c>
      <c r="B1" s="2" t="s">
        <v>1</v>
      </c>
    </row>
    <row r="2" spans="1:6">
      <c r="B2" s="2" t="s">
        <v>2</v>
      </c>
      <c r="C2" s="2" t="s">
        <v>29</v>
      </c>
      <c r="E2" s="2" t="s">
        <v>94</v>
      </c>
    </row>
    <row r="3" spans="1:6">
      <c r="A3" s="3" t="s">
        <v>313</v>
      </c>
    </row>
    <row r="4" spans="1:6">
      <c r="A4" s="4" t="s">
        <v>1428</v>
      </c>
      <c r="B4" s="6" t="n">
        <v>90</v>
      </c>
      <c r="C4" s="6" t="n">
        <v>81</v>
      </c>
      <c r="D4" s="4" t="s">
        <v>835</v>
      </c>
      <c r="E4" s="6" t="n">
        <v>176</v>
      </c>
      <c r="F4" s="4" t="s">
        <v>835</v>
      </c>
    </row>
    <row r="5" spans="1:6">
      <c r="A5" s="4" t="s">
        <v>1459</v>
      </c>
      <c r="B5" s="5" t="n">
        <v>0</v>
      </c>
      <c r="C5" s="5" t="n">
        <v>1</v>
      </c>
      <c r="E5" s="5" t="n">
        <v>16</v>
      </c>
    </row>
    <row r="6" spans="1:6">
      <c r="A6" s="4" t="s">
        <v>1430</v>
      </c>
      <c r="B6" s="5" t="n">
        <v>90</v>
      </c>
      <c r="C6" s="6" t="n">
        <v>80</v>
      </c>
      <c r="E6" s="6" t="n">
        <v>160</v>
      </c>
    </row>
    <row r="7" spans="1:6">
      <c r="A7" s="5" t="n">
        <v>2018</v>
      </c>
      <c r="B7" s="5" t="n">
        <v>39</v>
      </c>
    </row>
    <row r="8" spans="1:6">
      <c r="A8" s="5" t="n">
        <v>2019</v>
      </c>
      <c r="B8" s="5" t="n">
        <v>36</v>
      </c>
    </row>
    <row r="9" spans="1:6">
      <c r="A9" s="5" t="n">
        <v>2020</v>
      </c>
      <c r="B9" s="5" t="n">
        <v>37</v>
      </c>
    </row>
    <row r="10" spans="1:6">
      <c r="A10" s="5" t="n">
        <v>2021</v>
      </c>
      <c r="B10" s="5" t="n">
        <v>30</v>
      </c>
    </row>
    <row r="11" spans="1:6">
      <c r="A11" s="5" t="n">
        <v>2022</v>
      </c>
      <c r="B11" s="5" t="n">
        <v>23</v>
      </c>
    </row>
    <row r="12" spans="1:6">
      <c r="A12" s="4" t="s">
        <v>1176</v>
      </c>
      <c r="B12" s="5" t="n">
        <v>92</v>
      </c>
    </row>
    <row r="13" spans="1:6">
      <c r="A13" s="4" t="s">
        <v>1460</v>
      </c>
      <c r="B13" s="5" t="n">
        <v>257</v>
      </c>
    </row>
    <row r="14" spans="1:6">
      <c r="A14" s="4" t="s">
        <v>1459</v>
      </c>
      <c r="B14" s="5" t="n">
        <v>-8</v>
      </c>
    </row>
    <row r="15" spans="1:6">
      <c r="A15" s="4" t="s">
        <v>1461</v>
      </c>
      <c r="B15" s="6" t="n">
        <v>249</v>
      </c>
    </row>
    <row r="16" spans="1:6"/>
    <row r="17" spans="1:6">
      <c r="A17" s="4" t="s">
        <v>835</v>
      </c>
      <c r="B17" s="4" t="s">
        <v>1457</v>
      </c>
    </row>
  </sheetData>
  <mergeCells count="6">
    <mergeCell ref="A1:A2"/>
    <mergeCell ref="B1:F1"/>
    <mergeCell ref="C2:D2"/>
    <mergeCell ref="E2:F2"/>
    <mergeCell ref="A16:F16"/>
    <mergeCell ref="B17:F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29</v>
      </c>
    </row>
    <row r="2" spans="1:3">
      <c r="A2" s="3" t="s">
        <v>1463</v>
      </c>
    </row>
    <row r="3" spans="1:3">
      <c r="A3" s="4" t="s">
        <v>1464</v>
      </c>
      <c r="B3" s="6" t="n">
        <v>36</v>
      </c>
      <c r="C3" s="6" t="n">
        <v>26</v>
      </c>
    </row>
    <row r="4" spans="1:3">
      <c r="A4" s="4" t="s">
        <v>1465</v>
      </c>
      <c r="B4" s="5" t="n">
        <v>314</v>
      </c>
      <c r="C4" s="5" t="n">
        <v>283</v>
      </c>
    </row>
    <row r="5" spans="1:3">
      <c r="A5" s="4" t="s">
        <v>1434</v>
      </c>
      <c r="B5" s="6" t="n">
        <v>350</v>
      </c>
      <c r="C5" s="6" t="n">
        <v>3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38"/>
  </cols>
  <sheetData>
    <row r="1" spans="1:4">
      <c r="A1" s="1" t="s">
        <v>1466</v>
      </c>
      <c r="C1" s="2" t="s">
        <v>1</v>
      </c>
    </row>
    <row r="2" spans="1:4">
      <c r="C2" s="2" t="s">
        <v>1467</v>
      </c>
      <c r="D2" s="2" t="s">
        <v>1468</v>
      </c>
    </row>
    <row r="3" spans="1:4">
      <c r="A3" s="4" t="s">
        <v>1469</v>
      </c>
    </row>
    <row r="4" spans="1:4">
      <c r="A4" s="4" t="s">
        <v>1470</v>
      </c>
      <c r="C4" s="5" t="n">
        <v>2018</v>
      </c>
    </row>
    <row r="5" spans="1:4">
      <c r="A5" s="4" t="s">
        <v>1471</v>
      </c>
    </row>
    <row r="6" spans="1:4">
      <c r="A6" s="4" t="s">
        <v>1470</v>
      </c>
      <c r="C6" s="5" t="n">
        <v>2018</v>
      </c>
    </row>
    <row r="7" spans="1:4">
      <c r="A7" s="4" t="s">
        <v>1472</v>
      </c>
    </row>
    <row r="8" spans="1:4">
      <c r="A8" s="4" t="s">
        <v>1470</v>
      </c>
      <c r="C8" s="5" t="n">
        <v>2018</v>
      </c>
    </row>
    <row r="9" spans="1:4">
      <c r="A9" s="4" t="s">
        <v>1473</v>
      </c>
    </row>
    <row r="10" spans="1:4">
      <c r="A10" s="4" t="s">
        <v>1474</v>
      </c>
      <c r="C10" s="5" t="n">
        <v>4700</v>
      </c>
      <c r="D10" s="5" t="n">
        <v>52653</v>
      </c>
    </row>
    <row r="11" spans="1:4">
      <c r="A11" s="4" t="s">
        <v>1475</v>
      </c>
    </row>
    <row r="12" spans="1:4">
      <c r="A12" s="4" t="s">
        <v>1470</v>
      </c>
      <c r="C12" s="5" t="n">
        <v>2018</v>
      </c>
    </row>
    <row r="13" spans="1:4">
      <c r="A13" s="4" t="s">
        <v>1476</v>
      </c>
    </row>
    <row r="14" spans="1:4">
      <c r="A14" s="4" t="s">
        <v>1470</v>
      </c>
      <c r="D14" s="5" t="n">
        <v>2017</v>
      </c>
    </row>
    <row r="15" spans="1:4">
      <c r="A15" s="4" t="s">
        <v>1477</v>
      </c>
    </row>
    <row r="16" spans="1:4">
      <c r="A16" s="4" t="s">
        <v>1470</v>
      </c>
      <c r="C16" s="5" t="n">
        <v>2019</v>
      </c>
    </row>
    <row r="17" spans="1:4">
      <c r="A17" s="4" t="s">
        <v>1478</v>
      </c>
    </row>
    <row r="18" spans="1:4">
      <c r="A18" s="4" t="s">
        <v>1470</v>
      </c>
      <c r="D18" s="5" t="n">
        <v>2019</v>
      </c>
    </row>
    <row r="19" spans="1:4">
      <c r="A19" s="4" t="s">
        <v>1479</v>
      </c>
    </row>
    <row r="20" spans="1:4">
      <c r="A20" s="4" t="s">
        <v>1474</v>
      </c>
      <c r="C20" s="5" t="n">
        <v>1078</v>
      </c>
    </row>
    <row r="21" spans="1:4">
      <c r="A21" s="4" t="s">
        <v>1480</v>
      </c>
    </row>
    <row r="22" spans="1:4">
      <c r="A22" s="4" t="s">
        <v>1474</v>
      </c>
      <c r="D22" s="5" t="n">
        <v>683</v>
      </c>
    </row>
    <row r="23" spans="1:4">
      <c r="A23" s="4" t="s">
        <v>1470</v>
      </c>
      <c r="C23" s="5" t="n">
        <v>2018</v>
      </c>
      <c r="D23" s="5" t="n">
        <v>2017</v>
      </c>
    </row>
    <row r="24" spans="1:4">
      <c r="A24" s="4" t="s">
        <v>1481</v>
      </c>
    </row>
    <row r="25" spans="1:4">
      <c r="A25" s="4" t="s">
        <v>1474</v>
      </c>
      <c r="C25" s="5" t="n">
        <v>39770</v>
      </c>
      <c r="D25" s="5" t="n">
        <v>36370</v>
      </c>
    </row>
    <row r="26" spans="1:4">
      <c r="A26" s="4" t="s">
        <v>1470</v>
      </c>
      <c r="C26" s="5" t="n">
        <v>2018</v>
      </c>
      <c r="D26" s="5" t="n">
        <v>2017</v>
      </c>
    </row>
    <row r="27" spans="1:4">
      <c r="A27" s="4" t="s">
        <v>1482</v>
      </c>
    </row>
    <row r="28" spans="1:4">
      <c r="A28" s="4" t="s">
        <v>1474</v>
      </c>
      <c r="C28" s="5" t="n">
        <v>145105</v>
      </c>
      <c r="D28" s="5" t="n">
        <v>22492</v>
      </c>
    </row>
    <row r="29" spans="1:4">
      <c r="A29" s="4" t="s">
        <v>1470</v>
      </c>
      <c r="D29" s="5" t="n">
        <v>2017</v>
      </c>
    </row>
    <row r="30" spans="1:4">
      <c r="A30" s="4" t="s">
        <v>1483</v>
      </c>
    </row>
    <row r="31" spans="1:4">
      <c r="A31" s="4" t="s">
        <v>1470</v>
      </c>
      <c r="C31" s="5" t="n">
        <v>2018</v>
      </c>
    </row>
    <row r="32" spans="1:4">
      <c r="A32" s="4" t="s">
        <v>1484</v>
      </c>
    </row>
    <row r="33" spans="1:4">
      <c r="A33" s="4" t="s">
        <v>1470</v>
      </c>
      <c r="C33" s="5" t="n">
        <v>2020</v>
      </c>
    </row>
    <row r="34" spans="1:4">
      <c r="A34" s="4" t="s">
        <v>1485</v>
      </c>
    </row>
    <row r="35" spans="1:4">
      <c r="A35" s="4" t="s">
        <v>1474</v>
      </c>
      <c r="C35" s="5" t="n">
        <v>4650</v>
      </c>
      <c r="D35" s="5" t="n">
        <v>10750</v>
      </c>
    </row>
    <row r="36" spans="1:4">
      <c r="A36" s="4" t="s">
        <v>1486</v>
      </c>
    </row>
    <row r="37" spans="1:4">
      <c r="A37" s="4" t="s">
        <v>1470</v>
      </c>
      <c r="C37" s="5" t="n">
        <v>2018</v>
      </c>
    </row>
    <row r="38" spans="1:4">
      <c r="A38" s="4" t="s">
        <v>1487</v>
      </c>
    </row>
    <row r="39" spans="1:4">
      <c r="A39" s="4" t="s">
        <v>1470</v>
      </c>
      <c r="D39" s="5" t="n">
        <v>2017</v>
      </c>
    </row>
    <row r="40" spans="1:4">
      <c r="A40" s="4" t="s">
        <v>1488</v>
      </c>
    </row>
    <row r="41" spans="1:4">
      <c r="A41" s="4" t="s">
        <v>1470</v>
      </c>
      <c r="C41" s="5" t="n">
        <v>2020</v>
      </c>
    </row>
    <row r="42" spans="1:4">
      <c r="A42" s="4" t="s">
        <v>1489</v>
      </c>
    </row>
    <row r="43" spans="1:4">
      <c r="A43" s="4" t="s">
        <v>1470</v>
      </c>
      <c r="D43" s="5" t="n">
        <v>2018</v>
      </c>
    </row>
    <row r="44" spans="1:4">
      <c r="A44" s="4" t="s">
        <v>1490</v>
      </c>
    </row>
    <row r="45" spans="1:4">
      <c r="A45" s="4" t="s">
        <v>1474</v>
      </c>
      <c r="B45" s="4" t="s">
        <v>835</v>
      </c>
      <c r="C45" s="5" t="n">
        <v>48510</v>
      </c>
      <c r="D45" s="5" t="n">
        <v>2243</v>
      </c>
    </row>
    <row r="46" spans="1:4">
      <c r="A46" s="4" t="s">
        <v>1470</v>
      </c>
      <c r="D46" s="5" t="n">
        <v>2017</v>
      </c>
    </row>
    <row r="47" spans="1:4">
      <c r="A47" s="4" t="s">
        <v>1491</v>
      </c>
    </row>
    <row r="48" spans="1:4">
      <c r="A48" s="4" t="s">
        <v>1470</v>
      </c>
      <c r="C48" s="5" t="n">
        <v>2020</v>
      </c>
    </row>
    <row r="49" spans="1:4">
      <c r="A49" s="4" t="s">
        <v>1492</v>
      </c>
    </row>
    <row r="50" spans="1:4">
      <c r="A50" s="4" t="s">
        <v>1474</v>
      </c>
      <c r="C50" s="5" t="n">
        <v>39770</v>
      </c>
      <c r="D50" s="5" t="n">
        <v>36370</v>
      </c>
    </row>
    <row r="51" spans="1:4">
      <c r="A51" s="4" t="s">
        <v>1470</v>
      </c>
      <c r="C51" s="5" t="n">
        <v>2018</v>
      </c>
      <c r="D51" s="5" t="n">
        <v>2017</v>
      </c>
    </row>
    <row r="52" spans="1:4">
      <c r="A52" s="4" t="s">
        <v>1493</v>
      </c>
    </row>
    <row r="53" spans="1:4">
      <c r="A53" s="4" t="s">
        <v>1474</v>
      </c>
      <c r="C53" s="5" t="n">
        <v>87253</v>
      </c>
    </row>
    <row r="54" spans="1:4">
      <c r="A54" s="4" t="s">
        <v>1494</v>
      </c>
    </row>
    <row r="55" spans="1:4">
      <c r="A55" s="4" t="s">
        <v>1474</v>
      </c>
      <c r="D55" s="5" t="n">
        <v>5663</v>
      </c>
    </row>
    <row r="56" spans="1:4">
      <c r="A56" s="4" t="s">
        <v>1470</v>
      </c>
      <c r="D56" s="5" t="n">
        <v>2017</v>
      </c>
    </row>
    <row r="57" spans="1:4">
      <c r="A57" s="4" t="s">
        <v>1495</v>
      </c>
    </row>
    <row r="58" spans="1:4">
      <c r="A58" s="4" t="s">
        <v>1470</v>
      </c>
      <c r="C58" s="5" t="n">
        <v>2018</v>
      </c>
    </row>
    <row r="59" spans="1:4">
      <c r="A59" s="4" t="s">
        <v>1496</v>
      </c>
    </row>
    <row r="60" spans="1:4">
      <c r="A60" s="4" t="s">
        <v>1470</v>
      </c>
      <c r="C60" s="5" t="n">
        <v>2019</v>
      </c>
    </row>
    <row r="61" spans="1:4">
      <c r="A61" s="4" t="s">
        <v>1497</v>
      </c>
    </row>
    <row r="62" spans="1:4">
      <c r="A62" s="4" t="s">
        <v>1470</v>
      </c>
      <c r="C62" s="5" t="n">
        <v>2018</v>
      </c>
    </row>
    <row r="63" spans="1:4">
      <c r="A63" s="4" t="s">
        <v>1498</v>
      </c>
    </row>
    <row r="64" spans="1:4">
      <c r="A64" s="4" t="s">
        <v>1474</v>
      </c>
      <c r="C64" s="5" t="n">
        <v>13000</v>
      </c>
      <c r="D64" s="5" t="n">
        <v>0</v>
      </c>
    </row>
    <row r="65" spans="1:4">
      <c r="A65" s="4" t="s">
        <v>1499</v>
      </c>
    </row>
    <row r="66" spans="1:4">
      <c r="A66" s="4" t="s">
        <v>1474</v>
      </c>
      <c r="C66" s="5" t="n">
        <v>39770</v>
      </c>
      <c r="D66" s="5" t="n">
        <v>36370</v>
      </c>
    </row>
    <row r="67" spans="1:4">
      <c r="A67" s="4" t="s">
        <v>1470</v>
      </c>
      <c r="C67" s="5" t="n">
        <v>2018</v>
      </c>
      <c r="D67" s="5" t="n">
        <v>2017</v>
      </c>
    </row>
    <row r="68" spans="1:4">
      <c r="A68" s="4" t="s">
        <v>1500</v>
      </c>
    </row>
    <row r="69" spans="1:4">
      <c r="A69" s="4" t="s">
        <v>1501</v>
      </c>
      <c r="C69" s="5" t="n">
        <v>137600</v>
      </c>
      <c r="D69" s="5" t="n">
        <v>186400</v>
      </c>
    </row>
    <row r="70" spans="1:4">
      <c r="A70" s="4" t="s">
        <v>1470</v>
      </c>
      <c r="C70" s="5" t="n">
        <v>2018</v>
      </c>
      <c r="D70" s="5" t="n">
        <v>2017</v>
      </c>
    </row>
    <row r="71" spans="1:4">
      <c r="A71" s="4" t="s">
        <v>1502</v>
      </c>
    </row>
    <row r="72" spans="1:4">
      <c r="A72" s="4" t="s">
        <v>1501</v>
      </c>
      <c r="C72" s="5" t="n">
        <v>435960</v>
      </c>
      <c r="D72" s="5" t="n">
        <v>391880</v>
      </c>
    </row>
    <row r="73" spans="1:4">
      <c r="A73" s="4" t="s">
        <v>1503</v>
      </c>
    </row>
    <row r="74" spans="1:4">
      <c r="A74" s="4" t="s">
        <v>1470</v>
      </c>
      <c r="C74" s="5" t="n">
        <v>2018</v>
      </c>
    </row>
    <row r="75" spans="1:4">
      <c r="A75" s="4" t="s">
        <v>1504</v>
      </c>
    </row>
    <row r="76" spans="1:4">
      <c r="A76" s="4" t="s">
        <v>1470</v>
      </c>
      <c r="D76" s="5" t="n">
        <v>2017</v>
      </c>
    </row>
    <row r="77" spans="1:4">
      <c r="A77" s="4" t="s">
        <v>1505</v>
      </c>
    </row>
    <row r="78" spans="1:4">
      <c r="A78" s="4" t="s">
        <v>1470</v>
      </c>
      <c r="C78" s="5" t="n">
        <v>2019</v>
      </c>
    </row>
    <row r="79" spans="1:4">
      <c r="A79" s="4" t="s">
        <v>1506</v>
      </c>
    </row>
    <row r="80" spans="1:4">
      <c r="A80" s="4" t="s">
        <v>1470</v>
      </c>
      <c r="D80" s="5" t="n">
        <v>2018</v>
      </c>
    </row>
    <row r="81" spans="1:4">
      <c r="A81" s="4" t="s">
        <v>1507</v>
      </c>
    </row>
    <row r="82" spans="1:4">
      <c r="A82" s="4" t="s">
        <v>1470</v>
      </c>
      <c r="C82" s="5" t="n">
        <v>2018</v>
      </c>
    </row>
    <row r="83" spans="1:4">
      <c r="A83" s="4" t="s">
        <v>1508</v>
      </c>
    </row>
    <row r="84" spans="1:4">
      <c r="A84" s="4" t="s">
        <v>1501</v>
      </c>
      <c r="D84" s="5" t="n">
        <v>109564</v>
      </c>
    </row>
    <row r="85" spans="1:4">
      <c r="A85" s="4" t="s">
        <v>1509</v>
      </c>
    </row>
    <row r="86" spans="1:4">
      <c r="A86" s="4" t="s">
        <v>1501</v>
      </c>
      <c r="C86" s="5" t="n">
        <v>25760</v>
      </c>
    </row>
    <row r="87" spans="1:4">
      <c r="A87" s="4" t="s">
        <v>1510</v>
      </c>
    </row>
    <row r="88" spans="1:4">
      <c r="A88" s="4" t="s">
        <v>1470</v>
      </c>
      <c r="D88" s="5" t="n">
        <v>2017</v>
      </c>
    </row>
    <row r="89" spans="1:4">
      <c r="A89" s="4" t="s">
        <v>1511</v>
      </c>
    </row>
    <row r="90" spans="1:4">
      <c r="A90" s="4" t="s">
        <v>1470</v>
      </c>
      <c r="D90" s="5" t="n">
        <v>2018</v>
      </c>
    </row>
    <row r="91" spans="1:4">
      <c r="A91" s="4" t="s">
        <v>1512</v>
      </c>
    </row>
    <row r="92" spans="1:4">
      <c r="A92" s="4" t="s">
        <v>1470</v>
      </c>
      <c r="D92" s="5" t="n">
        <v>2017</v>
      </c>
    </row>
    <row r="93" spans="1:4">
      <c r="A93" s="4" t="s">
        <v>1513</v>
      </c>
    </row>
    <row r="94" spans="1:4">
      <c r="A94" s="4" t="s">
        <v>1501</v>
      </c>
      <c r="C94" s="5" t="n">
        <v>153600</v>
      </c>
      <c r="D94" s="5" t="n">
        <v>50400</v>
      </c>
    </row>
    <row r="95" spans="1:4">
      <c r="A95" s="4" t="s">
        <v>1470</v>
      </c>
      <c r="C95" s="5" t="n">
        <v>2018</v>
      </c>
    </row>
    <row r="96" spans="1:4">
      <c r="A96" s="4" t="s">
        <v>1514</v>
      </c>
    </row>
    <row r="97" spans="1:4">
      <c r="A97" s="4" t="s">
        <v>1515</v>
      </c>
      <c r="C97" s="5" t="n">
        <v>0</v>
      </c>
      <c r="D97" s="5" t="n">
        <v>617</v>
      </c>
    </row>
    <row r="98" spans="1:4">
      <c r="A98" s="4" t="s">
        <v>1470</v>
      </c>
      <c r="D98" s="5" t="n">
        <v>2017</v>
      </c>
    </row>
    <row r="99" spans="1:4">
      <c r="A99" s="4" t="s">
        <v>1516</v>
      </c>
    </row>
    <row r="100" spans="1:4">
      <c r="A100" s="4" t="s">
        <v>1515</v>
      </c>
      <c r="C100" s="5" t="n">
        <v>6679</v>
      </c>
    </row>
    <row r="101" spans="1:4">
      <c r="A101" s="4" t="s">
        <v>1517</v>
      </c>
    </row>
    <row r="102" spans="1:4">
      <c r="A102" s="4" t="s">
        <v>1518</v>
      </c>
      <c r="D102" s="5" t="n">
        <v>5787</v>
      </c>
    </row>
    <row r="103" spans="1:4">
      <c r="A103" s="4" t="s">
        <v>1470</v>
      </c>
      <c r="D103" s="5" t="n">
        <v>2017</v>
      </c>
    </row>
    <row r="104" spans="1:4">
      <c r="A104" s="4" t="s">
        <v>1519</v>
      </c>
    </row>
    <row r="105" spans="1:4">
      <c r="A105" s="4" t="s">
        <v>1470</v>
      </c>
      <c r="C105" s="5" t="n">
        <v>2019</v>
      </c>
    </row>
    <row r="106" spans="1:4">
      <c r="A106" s="4" t="s">
        <v>1520</v>
      </c>
    </row>
    <row r="107" spans="1:4">
      <c r="A107" s="4" t="s">
        <v>1474</v>
      </c>
      <c r="C107" s="5" t="n">
        <v>3783</v>
      </c>
      <c r="D107" s="5" t="n">
        <v>2240</v>
      </c>
    </row>
    <row r="108" spans="1:4">
      <c r="A108" s="4" t="s">
        <v>1470</v>
      </c>
      <c r="D108" s="5" t="n">
        <v>2017</v>
      </c>
    </row>
    <row r="109" spans="1:4">
      <c r="A109" s="4" t="s">
        <v>1521</v>
      </c>
    </row>
    <row r="110" spans="1:4">
      <c r="A110" s="4" t="s">
        <v>1470</v>
      </c>
      <c r="C110" s="5" t="n">
        <v>2019</v>
      </c>
    </row>
    <row r="111" spans="1:4"/>
    <row r="112" spans="1:4">
      <c r="A112" s="4" t="s">
        <v>835</v>
      </c>
      <c r="B112" s="4" t="s">
        <v>1522</v>
      </c>
    </row>
  </sheetData>
  <mergeCells count="4">
    <mergeCell ref="A1:B2"/>
    <mergeCell ref="C1:D1"/>
    <mergeCell ref="A111:C111"/>
    <mergeCell ref="B112:C1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1523</v>
      </c>
      <c r="C1" s="2" t="s">
        <v>1</v>
      </c>
    </row>
    <row r="2" spans="1:4">
      <c r="C2" s="2" t="s">
        <v>2</v>
      </c>
      <c r="D2" s="2" t="s">
        <v>29</v>
      </c>
    </row>
    <row r="3" spans="1:4">
      <c r="A3" s="4" t="s">
        <v>1524</v>
      </c>
    </row>
    <row r="4" spans="1:4">
      <c r="A4" s="4" t="s">
        <v>1525</v>
      </c>
      <c r="B4" s="4" t="s">
        <v>835</v>
      </c>
      <c r="C4" s="4" t="s">
        <v>1526</v>
      </c>
    </row>
    <row r="5" spans="1:4">
      <c r="A5" s="4" t="s">
        <v>1527</v>
      </c>
      <c r="C5" s="6" t="n">
        <v>1200</v>
      </c>
      <c r="D5" s="6" t="n">
        <v>1200</v>
      </c>
    </row>
    <row r="6" spans="1:4">
      <c r="A6" s="4" t="s">
        <v>1528</v>
      </c>
    </row>
    <row r="7" spans="1:4">
      <c r="A7" s="4" t="s">
        <v>1525</v>
      </c>
      <c r="B7" s="4" t="s">
        <v>835</v>
      </c>
      <c r="C7" s="4" t="s">
        <v>1529</v>
      </c>
    </row>
    <row r="8" spans="1:4">
      <c r="A8" s="4" t="s">
        <v>1527</v>
      </c>
      <c r="C8" s="6" t="n">
        <v>300</v>
      </c>
      <c r="D8" s="5" t="n">
        <v>300</v>
      </c>
    </row>
    <row r="9" spans="1:4">
      <c r="A9" s="4" t="s">
        <v>1530</v>
      </c>
    </row>
    <row r="10" spans="1:4">
      <c r="A10" s="4" t="s">
        <v>1525</v>
      </c>
      <c r="B10" s="4" t="s">
        <v>1531</v>
      </c>
      <c r="C10" s="4" t="s">
        <v>1532</v>
      </c>
    </row>
    <row r="11" spans="1:4">
      <c r="A11" s="4" t="s">
        <v>1527</v>
      </c>
      <c r="B11" s="4" t="s">
        <v>1003</v>
      </c>
      <c r="C11" s="6" t="n">
        <v>0</v>
      </c>
      <c r="D11" s="5" t="n">
        <v>500</v>
      </c>
    </row>
    <row r="12" spans="1:4">
      <c r="A12" s="4" t="s">
        <v>1533</v>
      </c>
    </row>
    <row r="13" spans="1:4">
      <c r="A13" s="4" t="s">
        <v>1525</v>
      </c>
      <c r="B13" s="4" t="s">
        <v>1531</v>
      </c>
      <c r="C13" s="4" t="s">
        <v>1534</v>
      </c>
    </row>
    <row r="14" spans="1:4">
      <c r="A14" s="4" t="s">
        <v>1527</v>
      </c>
      <c r="B14" s="4" t="s">
        <v>1003</v>
      </c>
      <c r="C14" s="6" t="n">
        <v>300</v>
      </c>
      <c r="D14" s="5" t="n">
        <v>200</v>
      </c>
    </row>
    <row r="15" spans="1:4">
      <c r="A15" s="4" t="s">
        <v>1535</v>
      </c>
    </row>
    <row r="16" spans="1:4">
      <c r="A16" s="4" t="s">
        <v>1525</v>
      </c>
      <c r="B16" s="4" t="s">
        <v>1531</v>
      </c>
      <c r="C16" s="4" t="s">
        <v>1536</v>
      </c>
    </row>
    <row r="17" spans="1:4">
      <c r="A17" s="4" t="s">
        <v>1527</v>
      </c>
      <c r="B17" s="4" t="s">
        <v>1003</v>
      </c>
      <c r="C17" s="6" t="n">
        <v>300</v>
      </c>
      <c r="D17" s="5" t="n">
        <v>200</v>
      </c>
    </row>
    <row r="18" spans="1:4">
      <c r="A18" s="4" t="s">
        <v>1537</v>
      </c>
    </row>
    <row r="19" spans="1:4">
      <c r="A19" s="4" t="s">
        <v>1525</v>
      </c>
      <c r="B19" s="4" t="s">
        <v>1531</v>
      </c>
      <c r="C19" s="4" t="s">
        <v>1538</v>
      </c>
    </row>
    <row r="20" spans="1:4">
      <c r="A20" s="4" t="s">
        <v>1527</v>
      </c>
      <c r="B20" s="4" t="s">
        <v>1003</v>
      </c>
      <c r="C20" s="6" t="n">
        <v>400</v>
      </c>
      <c r="D20" s="6" t="n">
        <v>0</v>
      </c>
    </row>
    <row r="21" spans="1:4"/>
    <row r="22" spans="1:4">
      <c r="A22" s="4" t="s">
        <v>835</v>
      </c>
      <c r="B22" s="4" t="s">
        <v>1539</v>
      </c>
    </row>
    <row r="23" spans="1:4">
      <c r="A23" s="4" t="s">
        <v>1003</v>
      </c>
      <c r="B23" s="4" t="s">
        <v>1540</v>
      </c>
    </row>
  </sheetData>
  <mergeCells count="4">
    <mergeCell ref="A1:B2"/>
    <mergeCell ref="A21:C21"/>
    <mergeCell ref="B22:C22"/>
    <mergeCell ref="B23:C2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2</v>
      </c>
      <c r="C1" s="2" t="s">
        <v>29</v>
      </c>
    </row>
    <row r="2" spans="1:3">
      <c r="A2" s="4" t="s">
        <v>1542</v>
      </c>
      <c r="B2" s="6" t="n">
        <v>320</v>
      </c>
      <c r="C2" s="6" t="n">
        <v>362</v>
      </c>
    </row>
    <row r="3" spans="1:3">
      <c r="A3" s="4" t="s">
        <v>1543</v>
      </c>
      <c r="B3" s="5" t="n">
        <v>-557</v>
      </c>
      <c r="C3" s="5" t="n">
        <v>-666</v>
      </c>
    </row>
    <row r="4" spans="1:3">
      <c r="A4" s="4" t="s">
        <v>1544</v>
      </c>
      <c r="B4" s="5" t="n">
        <v>37</v>
      </c>
      <c r="C4" s="5" t="n">
        <v>20</v>
      </c>
    </row>
    <row r="5" spans="1:3">
      <c r="A5" s="4" t="s">
        <v>1545</v>
      </c>
      <c r="B5" s="5" t="n">
        <v>274</v>
      </c>
      <c r="C5" s="5" t="n">
        <v>324</v>
      </c>
    </row>
    <row r="6" spans="1:3">
      <c r="A6" s="4" t="s">
        <v>1546</v>
      </c>
    </row>
    <row r="7" spans="1:3">
      <c r="A7" s="4" t="s">
        <v>1542</v>
      </c>
      <c r="B7" s="5" t="n">
        <v>14</v>
      </c>
      <c r="C7" s="5" t="n">
        <v>0</v>
      </c>
    </row>
    <row r="8" spans="1:3">
      <c r="A8" s="4" t="s">
        <v>1543</v>
      </c>
      <c r="B8" s="5" t="n">
        <v>-2</v>
      </c>
      <c r="C8" s="5" t="n">
        <v>-4</v>
      </c>
    </row>
    <row r="9" spans="1:3">
      <c r="A9" s="4" t="s">
        <v>1547</v>
      </c>
    </row>
    <row r="10" spans="1:3">
      <c r="A10" s="4" t="s">
        <v>1542</v>
      </c>
      <c r="B10" s="5" t="n">
        <v>14</v>
      </c>
      <c r="C10" s="5" t="n">
        <v>0</v>
      </c>
    </row>
    <row r="11" spans="1:3">
      <c r="A11" s="4" t="s">
        <v>1543</v>
      </c>
      <c r="B11" s="5" t="n">
        <v>-2</v>
      </c>
      <c r="C11" s="5" t="n">
        <v>-4</v>
      </c>
    </row>
    <row r="12" spans="1:3">
      <c r="A12" s="4" t="s">
        <v>1548</v>
      </c>
    </row>
    <row r="13" spans="1:3">
      <c r="A13" s="4" t="s">
        <v>1542</v>
      </c>
      <c r="B13" s="5" t="n">
        <v>306</v>
      </c>
      <c r="C13" s="5" t="n">
        <v>362</v>
      </c>
    </row>
    <row r="14" spans="1:3">
      <c r="A14" s="4" t="s">
        <v>1543</v>
      </c>
      <c r="B14" s="5" t="n">
        <v>-555</v>
      </c>
      <c r="C14" s="5" t="n">
        <v>-662</v>
      </c>
    </row>
    <row r="15" spans="1:3">
      <c r="A15" s="4" t="s">
        <v>1549</v>
      </c>
    </row>
    <row r="16" spans="1:3">
      <c r="A16" s="4" t="s">
        <v>1542</v>
      </c>
      <c r="B16" s="5" t="n">
        <v>262</v>
      </c>
      <c r="C16" s="5" t="n">
        <v>338</v>
      </c>
    </row>
    <row r="17" spans="1:3">
      <c r="A17" s="4" t="s">
        <v>1543</v>
      </c>
      <c r="B17" s="5" t="n">
        <v>-281</v>
      </c>
      <c r="C17" s="5" t="n">
        <v>-416</v>
      </c>
    </row>
    <row r="18" spans="1:3">
      <c r="A18" s="4" t="s">
        <v>1550</v>
      </c>
    </row>
    <row r="19" spans="1:3">
      <c r="A19" s="4" t="s">
        <v>1542</v>
      </c>
      <c r="B19" s="5" t="n">
        <v>44</v>
      </c>
      <c r="C19" s="5" t="n">
        <v>24</v>
      </c>
    </row>
    <row r="20" spans="1:3">
      <c r="A20" s="4" t="s">
        <v>1543</v>
      </c>
      <c r="B20" s="5" t="n">
        <v>-55</v>
      </c>
      <c r="C20" s="5" t="n">
        <v>-52</v>
      </c>
    </row>
    <row r="21" spans="1:3">
      <c r="A21" s="4" t="s">
        <v>1551</v>
      </c>
    </row>
    <row r="22" spans="1:3">
      <c r="A22" s="4" t="s">
        <v>1542</v>
      </c>
      <c r="B22" s="5" t="n">
        <v>0</v>
      </c>
      <c r="C22" s="5" t="n">
        <v>0</v>
      </c>
    </row>
    <row r="23" spans="1:3">
      <c r="A23" s="4" t="s">
        <v>1543</v>
      </c>
      <c r="B23" s="5" t="n">
        <v>-219</v>
      </c>
      <c r="C23" s="5" t="n">
        <v>-193</v>
      </c>
    </row>
    <row r="24" spans="1:3">
      <c r="A24" s="4" t="s">
        <v>1552</v>
      </c>
    </row>
    <row r="25" spans="1:3">
      <c r="A25" s="4" t="s">
        <v>1542</v>
      </c>
      <c r="B25" s="5" t="n">
        <v>0</v>
      </c>
      <c r="C25" s="5" t="n">
        <v>0</v>
      </c>
    </row>
    <row r="26" spans="1:3">
      <c r="A26" s="4" t="s">
        <v>1543</v>
      </c>
      <c r="B26" s="6" t="n">
        <v>0</v>
      </c>
      <c r="C26" s="6"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29</v>
      </c>
    </row>
    <row r="2" spans="1:3">
      <c r="A2" s="3" t="s">
        <v>1554</v>
      </c>
    </row>
    <row r="3" spans="1:3">
      <c r="A3" s="4" t="s">
        <v>1555</v>
      </c>
      <c r="B3" s="6" t="n">
        <v>320</v>
      </c>
      <c r="C3" s="6" t="n">
        <v>362</v>
      </c>
    </row>
    <row r="4" spans="1:3">
      <c r="A4" s="4" t="s">
        <v>1556</v>
      </c>
      <c r="B4" s="5" t="n">
        <v>-557</v>
      </c>
      <c r="C4" s="5" t="n">
        <v>-666</v>
      </c>
    </row>
    <row r="5" spans="1:3">
      <c r="A5" s="4" t="s">
        <v>1557</v>
      </c>
      <c r="B5" s="5" t="n">
        <v>-20</v>
      </c>
      <c r="C5" s="5" t="n">
        <v>-4</v>
      </c>
    </row>
    <row r="6" spans="1:3">
      <c r="A6" s="4" t="s">
        <v>1558</v>
      </c>
      <c r="B6" s="5" t="n">
        <v>20</v>
      </c>
      <c r="C6" s="5" t="n">
        <v>4</v>
      </c>
    </row>
    <row r="7" spans="1:3">
      <c r="A7" s="4" t="s">
        <v>1559</v>
      </c>
      <c r="B7" s="5" t="n">
        <v>-263</v>
      </c>
      <c r="C7" s="5" t="n">
        <v>-338</v>
      </c>
    </row>
    <row r="8" spans="1:3">
      <c r="A8" s="4" t="s">
        <v>1560</v>
      </c>
      <c r="B8" s="5" t="n">
        <v>263</v>
      </c>
      <c r="C8" s="5" t="n">
        <v>338</v>
      </c>
    </row>
    <row r="9" spans="1:3">
      <c r="A9" s="4" t="s">
        <v>1544</v>
      </c>
      <c r="B9" s="5" t="n">
        <v>37</v>
      </c>
      <c r="C9" s="5" t="n">
        <v>20</v>
      </c>
    </row>
    <row r="10" spans="1:3">
      <c r="A10" s="4" t="s">
        <v>1545</v>
      </c>
      <c r="B10" s="5" t="n">
        <v>-274</v>
      </c>
      <c r="C10" s="5" t="n">
        <v>-324</v>
      </c>
    </row>
    <row r="11" spans="1:3">
      <c r="A11" s="4" t="s">
        <v>1561</v>
      </c>
    </row>
    <row r="12" spans="1:3">
      <c r="A12" s="3" t="s">
        <v>1554</v>
      </c>
    </row>
    <row r="13" spans="1:3">
      <c r="A13" s="4" t="s">
        <v>1555</v>
      </c>
      <c r="B13" s="5" t="n">
        <v>0</v>
      </c>
      <c r="C13" s="5" t="n">
        <v>0</v>
      </c>
    </row>
    <row r="14" spans="1:3">
      <c r="A14" s="4" t="s">
        <v>1556</v>
      </c>
      <c r="B14" s="5" t="n">
        <v>-219</v>
      </c>
      <c r="C14" s="5" t="n">
        <v>-194</v>
      </c>
    </row>
    <row r="15" spans="1:3">
      <c r="A15" s="4" t="s">
        <v>1562</v>
      </c>
    </row>
    <row r="16" spans="1:3">
      <c r="A16" s="3" t="s">
        <v>1554</v>
      </c>
    </row>
    <row r="17" spans="1:3">
      <c r="A17" s="4" t="s">
        <v>1555</v>
      </c>
      <c r="B17" s="5" t="n">
        <v>44</v>
      </c>
      <c r="C17" s="5" t="n">
        <v>24</v>
      </c>
    </row>
    <row r="18" spans="1:3">
      <c r="A18" s="4" t="s">
        <v>1556</v>
      </c>
      <c r="B18" s="5" t="n">
        <v>-55</v>
      </c>
      <c r="C18" s="5" t="n">
        <v>-52</v>
      </c>
    </row>
    <row r="19" spans="1:3">
      <c r="A19" s="4" t="s">
        <v>1563</v>
      </c>
    </row>
    <row r="20" spans="1:3">
      <c r="A20" s="3" t="s">
        <v>1554</v>
      </c>
    </row>
    <row r="21" spans="1:3">
      <c r="A21" s="4" t="s">
        <v>1555</v>
      </c>
      <c r="B21" s="5" t="n">
        <v>276</v>
      </c>
      <c r="C21" s="5" t="n">
        <v>338</v>
      </c>
    </row>
    <row r="22" spans="1:3">
      <c r="A22" s="4" t="s">
        <v>1556</v>
      </c>
      <c r="B22" s="6" t="n">
        <v>-283</v>
      </c>
      <c r="C22" s="6" t="n">
        <v>-4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29</v>
      </c>
      <c r="D2" s="2" t="s">
        <v>94</v>
      </c>
    </row>
    <row r="3" spans="1:4">
      <c r="A3" s="3" t="s">
        <v>1554</v>
      </c>
    </row>
    <row r="4" spans="1:4">
      <c r="A4" s="4" t="s">
        <v>1565</v>
      </c>
      <c r="B4" s="6" t="n">
        <v>26</v>
      </c>
      <c r="C4" s="6" t="n">
        <v>14</v>
      </c>
      <c r="D4" s="6" t="n">
        <v>21</v>
      </c>
    </row>
    <row r="5" spans="1:4">
      <c r="A5" s="4" t="s">
        <v>1566</v>
      </c>
    </row>
    <row r="6" spans="1:4">
      <c r="A6" s="3" t="s">
        <v>1554</v>
      </c>
    </row>
    <row r="7" spans="1:4">
      <c r="A7" s="4" t="s">
        <v>1565</v>
      </c>
      <c r="B7" s="6" t="n">
        <v>26</v>
      </c>
      <c r="C7" s="6" t="n">
        <v>14</v>
      </c>
      <c r="D7" s="6" t="n">
        <v>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29</v>
      </c>
      <c r="D2" s="2" t="s">
        <v>94</v>
      </c>
    </row>
    <row r="3" spans="1:4">
      <c r="A3" s="4" t="s">
        <v>1568</v>
      </c>
      <c r="B3" s="6" t="n">
        <v>26</v>
      </c>
      <c r="C3" s="6" t="n">
        <v>14</v>
      </c>
      <c r="D3" s="6" t="n">
        <v>21</v>
      </c>
    </row>
    <row r="4" spans="1:4">
      <c r="A4" s="4" t="s">
        <v>749</v>
      </c>
      <c r="B4" s="5" t="n">
        <v>-2</v>
      </c>
      <c r="C4" s="5" t="n">
        <v>-216</v>
      </c>
      <c r="D4" s="5" t="n">
        <v>6</v>
      </c>
    </row>
    <row r="5" spans="1:4">
      <c r="A5" s="4" t="s">
        <v>117</v>
      </c>
      <c r="B5" s="5" t="n">
        <v>-37</v>
      </c>
      <c r="C5" s="5" t="n">
        <v>-12</v>
      </c>
      <c r="D5" s="5" t="n">
        <v>-18</v>
      </c>
    </row>
    <row r="6" spans="1:4">
      <c r="A6" s="4" t="s">
        <v>750</v>
      </c>
    </row>
    <row r="7" spans="1:4">
      <c r="A7" s="4" t="s">
        <v>749</v>
      </c>
      <c r="B7" s="5" t="n">
        <v>1</v>
      </c>
      <c r="C7" s="5" t="n">
        <v>4</v>
      </c>
      <c r="D7" s="5" t="n">
        <v>12</v>
      </c>
    </row>
    <row r="8" spans="1:4">
      <c r="A8" s="4" t="s">
        <v>1569</v>
      </c>
    </row>
    <row r="9" spans="1:4">
      <c r="A9" s="4" t="s">
        <v>1568</v>
      </c>
      <c r="B9" s="5" t="n">
        <v>26</v>
      </c>
      <c r="C9" s="5" t="n">
        <v>14</v>
      </c>
      <c r="D9" s="5" t="n">
        <v>21</v>
      </c>
    </row>
    <row r="10" spans="1:4">
      <c r="A10" s="4" t="s">
        <v>1570</v>
      </c>
    </row>
    <row r="11" spans="1:4">
      <c r="A11" s="4" t="s">
        <v>749</v>
      </c>
      <c r="B11" s="5" t="n">
        <v>31</v>
      </c>
      <c r="C11" s="5" t="n">
        <v>-35</v>
      </c>
      <c r="D11" s="5" t="n">
        <v>-11</v>
      </c>
    </row>
    <row r="12" spans="1:4">
      <c r="A12" s="4" t="s">
        <v>1571</v>
      </c>
    </row>
    <row r="13" spans="1:4">
      <c r="A13" s="4" t="s">
        <v>749</v>
      </c>
      <c r="B13" s="6" t="n">
        <v>3</v>
      </c>
      <c r="C13" s="6" t="n">
        <v>-173</v>
      </c>
      <c r="D13" s="6" t="n">
        <v>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6:11Z</dcterms:created>
  <dcterms:modified xmlns:dcterms="http://purl.org/dc/terms/" xmlns:xsi="http://www.w3.org/2001/XMLSchema-instance" xsi:type="dcterms:W3CDTF">2018-02-23T16:46:11Z</dcterms:modified>
</cp:coreProperties>
</file>